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s" sheetId="2" state="visible" r:id="rId2"/>
    <sheet xmlns:r="http://schemas.openxmlformats.org/officeDocument/2006/relationships" name="Consolidated Balance Sheets (A3"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Restatement of Previously Issue"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Transactions with NRM" sheetId="12" state="visible" r:id="rId12"/>
    <sheet xmlns:r="http://schemas.openxmlformats.org/officeDocument/2006/relationships" name="Variable Interest Entities" sheetId="13" state="visible" r:id="rId13"/>
    <sheet xmlns:r="http://schemas.openxmlformats.org/officeDocument/2006/relationships" name="Transfers of Residential Loans" sheetId="14" state="visible" r:id="rId14"/>
    <sheet xmlns:r="http://schemas.openxmlformats.org/officeDocument/2006/relationships" name="Fair Value" sheetId="15" state="visible" r:id="rId15"/>
    <sheet xmlns:r="http://schemas.openxmlformats.org/officeDocument/2006/relationships" name="Freestanding Derivative Financi" sheetId="16" state="visible" r:id="rId16"/>
    <sheet xmlns:r="http://schemas.openxmlformats.org/officeDocument/2006/relationships" name="Residential Loans at Amortized " sheetId="17" state="visible" r:id="rId17"/>
    <sheet xmlns:r="http://schemas.openxmlformats.org/officeDocument/2006/relationships" name="Residential Loans at Fair Value" sheetId="18" state="visible" r:id="rId18"/>
    <sheet xmlns:r="http://schemas.openxmlformats.org/officeDocument/2006/relationships" name="Receivables, Net" sheetId="19" state="visible" r:id="rId19"/>
    <sheet xmlns:r="http://schemas.openxmlformats.org/officeDocument/2006/relationships" name="Servicer and Protective Advance" sheetId="20" state="visible" r:id="rId20"/>
    <sheet xmlns:r="http://schemas.openxmlformats.org/officeDocument/2006/relationships" name="Servicing of Residential Loans" sheetId="21" state="visible" r:id="rId21"/>
    <sheet xmlns:r="http://schemas.openxmlformats.org/officeDocument/2006/relationships" name="Goodwill and Intangible Assets," sheetId="22" state="visible" r:id="rId22"/>
    <sheet xmlns:r="http://schemas.openxmlformats.org/officeDocument/2006/relationships" name="Premises and Equipment, Net" sheetId="23" state="visible" r:id="rId23"/>
    <sheet xmlns:r="http://schemas.openxmlformats.org/officeDocument/2006/relationships" name="Held for Sale Operations" sheetId="24" state="visible" r:id="rId24"/>
    <sheet xmlns:r="http://schemas.openxmlformats.org/officeDocument/2006/relationships" name="Other Assets" sheetId="25" state="visible" r:id="rId25"/>
    <sheet xmlns:r="http://schemas.openxmlformats.org/officeDocument/2006/relationships" name="Payables and Accrued Liabilitie" sheetId="26" state="visible" r:id="rId26"/>
    <sheet xmlns:r="http://schemas.openxmlformats.org/officeDocument/2006/relationships" name="Servicing Advance Liabilities" sheetId="27" state="visible" r:id="rId27"/>
    <sheet xmlns:r="http://schemas.openxmlformats.org/officeDocument/2006/relationships" name="Warehouse Borrowings (As Restat" sheetId="28" state="visible" r:id="rId28"/>
    <sheet xmlns:r="http://schemas.openxmlformats.org/officeDocument/2006/relationships" name="Servicing Rights Related Liabil" sheetId="29" state="visible" r:id="rId29"/>
    <sheet xmlns:r="http://schemas.openxmlformats.org/officeDocument/2006/relationships" name="Corporate Debt" sheetId="30" state="visible" r:id="rId30"/>
    <sheet xmlns:r="http://schemas.openxmlformats.org/officeDocument/2006/relationships" name="Mortgage-Backed Debt" sheetId="31" state="visible" r:id="rId31"/>
    <sheet xmlns:r="http://schemas.openxmlformats.org/officeDocument/2006/relationships" name="HMBS Related Obligations" sheetId="32" state="visible" r:id="rId32"/>
    <sheet xmlns:r="http://schemas.openxmlformats.org/officeDocument/2006/relationships" name="Share-Based Compensation" sheetId="33" state="visible" r:id="rId33"/>
    <sheet xmlns:r="http://schemas.openxmlformats.org/officeDocument/2006/relationships" name="Income Taxes (As Restated)" sheetId="34" state="visible" r:id="rId34"/>
    <sheet xmlns:r="http://schemas.openxmlformats.org/officeDocument/2006/relationships" name="Common Stock and Loss Per Share" sheetId="35" state="visible" r:id="rId35"/>
    <sheet xmlns:r="http://schemas.openxmlformats.org/officeDocument/2006/relationships" name="Supplemental Disclosures of Cas" sheetId="36" state="visible" r:id="rId36"/>
    <sheet xmlns:r="http://schemas.openxmlformats.org/officeDocument/2006/relationships" name="Segment Reporting (As Restated)" sheetId="37" state="visible" r:id="rId37"/>
    <sheet xmlns:r="http://schemas.openxmlformats.org/officeDocument/2006/relationships" name="Certain Capital Requirements an" sheetId="38" state="visible" r:id="rId38"/>
    <sheet xmlns:r="http://schemas.openxmlformats.org/officeDocument/2006/relationships" name="Commitments and Contingencies" sheetId="39" state="visible" r:id="rId39"/>
    <sheet xmlns:r="http://schemas.openxmlformats.org/officeDocument/2006/relationships" name="Separate Financial Information " sheetId="40" state="visible" r:id="rId40"/>
    <sheet xmlns:r="http://schemas.openxmlformats.org/officeDocument/2006/relationships" name="Related Party Transactions" sheetId="41" state="visible" r:id="rId41"/>
    <sheet xmlns:r="http://schemas.openxmlformats.org/officeDocument/2006/relationships" name="Quarterly Results of Operations" sheetId="42" state="visible" r:id="rId42"/>
    <sheet xmlns:r="http://schemas.openxmlformats.org/officeDocument/2006/relationships" name="Schedule I Financial Informatio" sheetId="43" state="visible" r:id="rId43"/>
    <sheet xmlns:r="http://schemas.openxmlformats.org/officeDocument/2006/relationships" name="Significant Accounting Polici44" sheetId="44" state="visible" r:id="rId44"/>
    <sheet xmlns:r="http://schemas.openxmlformats.org/officeDocument/2006/relationships" name="Residential Loans at Fair Val45" sheetId="45" state="visible" r:id="rId45"/>
    <sheet xmlns:r="http://schemas.openxmlformats.org/officeDocument/2006/relationships" name="Restatement of Previously Iss46" sheetId="46" state="visible" r:id="rId46"/>
    <sheet xmlns:r="http://schemas.openxmlformats.org/officeDocument/2006/relationships" name="Variable Interest Entities (Tab" sheetId="47" state="visible" r:id="rId47"/>
    <sheet xmlns:r="http://schemas.openxmlformats.org/officeDocument/2006/relationships" name="Transfers of Residential Loans " sheetId="48" state="visible" r:id="rId48"/>
    <sheet xmlns:r="http://schemas.openxmlformats.org/officeDocument/2006/relationships" name="Fair Value (Tables)" sheetId="49" state="visible" r:id="rId49"/>
    <sheet xmlns:r="http://schemas.openxmlformats.org/officeDocument/2006/relationships" name="Freestanding Derivative Finan50" sheetId="50" state="visible" r:id="rId50"/>
    <sheet xmlns:r="http://schemas.openxmlformats.org/officeDocument/2006/relationships" name="Residential Loans at Amortize51" sheetId="51" state="visible" r:id="rId51"/>
    <sheet xmlns:r="http://schemas.openxmlformats.org/officeDocument/2006/relationships" name="Residential Loans at Fair Val52" sheetId="52" state="visible" r:id="rId52"/>
    <sheet xmlns:r="http://schemas.openxmlformats.org/officeDocument/2006/relationships" name="Receivables, Net (Tables)" sheetId="53" state="visible" r:id="rId53"/>
    <sheet xmlns:r="http://schemas.openxmlformats.org/officeDocument/2006/relationships" name="Servicer and Protective Advan54" sheetId="54" state="visible" r:id="rId54"/>
    <sheet xmlns:r="http://schemas.openxmlformats.org/officeDocument/2006/relationships" name="Servicing of Residential Loans " sheetId="55" state="visible" r:id="rId55"/>
    <sheet xmlns:r="http://schemas.openxmlformats.org/officeDocument/2006/relationships" name="Goodwill and Intangible Asset56" sheetId="56" state="visible" r:id="rId56"/>
    <sheet xmlns:r="http://schemas.openxmlformats.org/officeDocument/2006/relationships" name="Premises and Equipment, Net (Ta" sheetId="57" state="visible" r:id="rId57"/>
    <sheet xmlns:r="http://schemas.openxmlformats.org/officeDocument/2006/relationships" name="Held for Sale Operations (Table" sheetId="58" state="visible" r:id="rId58"/>
    <sheet xmlns:r="http://schemas.openxmlformats.org/officeDocument/2006/relationships" name="Other Assets (Tables)" sheetId="59" state="visible" r:id="rId59"/>
    <sheet xmlns:r="http://schemas.openxmlformats.org/officeDocument/2006/relationships" name="Payables and Accrued Liabilit60" sheetId="60" state="visible" r:id="rId60"/>
    <sheet xmlns:r="http://schemas.openxmlformats.org/officeDocument/2006/relationships" name="Servicing Advance Liabilities (" sheetId="61" state="visible" r:id="rId61"/>
    <sheet xmlns:r="http://schemas.openxmlformats.org/officeDocument/2006/relationships" name="Servicing Rights Related Liab62" sheetId="62" state="visible" r:id="rId62"/>
    <sheet xmlns:r="http://schemas.openxmlformats.org/officeDocument/2006/relationships" name="Corporate Debt (Tables)" sheetId="63" state="visible" r:id="rId63"/>
    <sheet xmlns:r="http://schemas.openxmlformats.org/officeDocument/2006/relationships" name="Mortgage-Backed Debt (Tables)" sheetId="64" state="visible" r:id="rId64"/>
    <sheet xmlns:r="http://schemas.openxmlformats.org/officeDocument/2006/relationships" name="Share-Based Compensation (Table" sheetId="65" state="visible" r:id="rId65"/>
    <sheet xmlns:r="http://schemas.openxmlformats.org/officeDocument/2006/relationships" name="Income Taxes (As Restated) (Tab" sheetId="66" state="visible" r:id="rId66"/>
    <sheet xmlns:r="http://schemas.openxmlformats.org/officeDocument/2006/relationships" name="Common Stock and Loss Per Sha67" sheetId="67" state="visible" r:id="rId67"/>
    <sheet xmlns:r="http://schemas.openxmlformats.org/officeDocument/2006/relationships" name="Supplemental Disclosures of C68" sheetId="68" state="visible" r:id="rId68"/>
    <sheet xmlns:r="http://schemas.openxmlformats.org/officeDocument/2006/relationships" name="Segment Reporting (As Restate69" sheetId="69" state="visible" r:id="rId69"/>
    <sheet xmlns:r="http://schemas.openxmlformats.org/officeDocument/2006/relationships" name="Certain Capital Requirements 70" sheetId="70" state="visible" r:id="rId70"/>
    <sheet xmlns:r="http://schemas.openxmlformats.org/officeDocument/2006/relationships" name="Commitments and Contingencies (" sheetId="71" state="visible" r:id="rId71"/>
    <sheet xmlns:r="http://schemas.openxmlformats.org/officeDocument/2006/relationships" name="Separate Financial Informatio72" sheetId="72" state="visible" r:id="rId72"/>
    <sheet xmlns:r="http://schemas.openxmlformats.org/officeDocument/2006/relationships" name="Related Party Transactions (Tab" sheetId="73" state="visible" r:id="rId73"/>
    <sheet xmlns:r="http://schemas.openxmlformats.org/officeDocument/2006/relationships" name="Quarterly Results of Operatio74" sheetId="74" state="visible" r:id="rId74"/>
    <sheet xmlns:r="http://schemas.openxmlformats.org/officeDocument/2006/relationships" name="Schedule I Financial Informat75" sheetId="75" state="visible" r:id="rId75"/>
    <sheet xmlns:r="http://schemas.openxmlformats.org/officeDocument/2006/relationships" name="Business and Basis of Present76" sheetId="76" state="visible" r:id="rId76"/>
    <sheet xmlns:r="http://schemas.openxmlformats.org/officeDocument/2006/relationships" name="Restatement of Previously Iss77" sheetId="77" state="visible" r:id="rId77"/>
    <sheet xmlns:r="http://schemas.openxmlformats.org/officeDocument/2006/relationships" name="Restatement of Previously Iss78" sheetId="78" state="visible" r:id="rId78"/>
    <sheet xmlns:r="http://schemas.openxmlformats.org/officeDocument/2006/relationships" name="Restatement of Previously Iss79" sheetId="79" state="visible" r:id="rId79"/>
    <sheet xmlns:r="http://schemas.openxmlformats.org/officeDocument/2006/relationships" name="Restatement of Previously Iss80" sheetId="80" state="visible" r:id="rId80"/>
    <sheet xmlns:r="http://schemas.openxmlformats.org/officeDocument/2006/relationships" name="Going Concern - Additional Info" sheetId="81" state="visible" r:id="rId81"/>
    <sheet xmlns:r="http://schemas.openxmlformats.org/officeDocument/2006/relationships" name="Significant Accounting Polici82" sheetId="82" state="visible" r:id="rId82"/>
    <sheet xmlns:r="http://schemas.openxmlformats.org/officeDocument/2006/relationships" name="Acquisitions - Additional Infor" sheetId="83" state="visible" r:id="rId83"/>
    <sheet xmlns:r="http://schemas.openxmlformats.org/officeDocument/2006/relationships" name="Transactions with NRM - Additio" sheetId="84" state="visible" r:id="rId84"/>
    <sheet xmlns:r="http://schemas.openxmlformats.org/officeDocument/2006/relationships" name="Variable Interest Entities - Ad" sheetId="85" state="visible" r:id="rId85"/>
    <sheet xmlns:r="http://schemas.openxmlformats.org/officeDocument/2006/relationships" name="Variable Interest Entities - Su" sheetId="86" state="visible" r:id="rId86"/>
    <sheet xmlns:r="http://schemas.openxmlformats.org/officeDocument/2006/relationships" name="Variable Interest Entities - 87" sheetId="87" state="visible" r:id="rId87"/>
    <sheet xmlns:r="http://schemas.openxmlformats.org/officeDocument/2006/relationships" name="Transfers of Residential Loan88" sheetId="88" state="visible" r:id="rId88"/>
    <sheet xmlns:r="http://schemas.openxmlformats.org/officeDocument/2006/relationships" name="Transfers of Residential Loan89" sheetId="89" state="visible" r:id="rId89"/>
    <sheet xmlns:r="http://schemas.openxmlformats.org/officeDocument/2006/relationships" name="Transfers of Residential Loan90" sheetId="90" state="visible" r:id="rId90"/>
    <sheet xmlns:r="http://schemas.openxmlformats.org/officeDocument/2006/relationships" name="Fair Value - Summary of Assets " sheetId="91" state="visible" r:id="rId91"/>
    <sheet xmlns:r="http://schemas.openxmlformats.org/officeDocument/2006/relationships" name="Fair Value - Schedule of Assets" sheetId="92" state="visible" r:id="rId92"/>
    <sheet xmlns:r="http://schemas.openxmlformats.org/officeDocument/2006/relationships" name="Fair Value - Schedule of Signif" sheetId="93" state="visible" r:id="rId93"/>
    <sheet xmlns:r="http://schemas.openxmlformats.org/officeDocument/2006/relationships" name="Fair Value - Schedule of Estima" sheetId="94" state="visible" r:id="rId94"/>
    <sheet xmlns:r="http://schemas.openxmlformats.org/officeDocument/2006/relationships" name="Fair Value - Additional Informa" sheetId="95" state="visible" r:id="rId95"/>
    <sheet xmlns:r="http://schemas.openxmlformats.org/officeDocument/2006/relationships" name="Fair Value - Schedule of Sign96" sheetId="96" state="visible" r:id="rId96"/>
    <sheet xmlns:r="http://schemas.openxmlformats.org/officeDocument/2006/relationships" name="Fair Value - Schedule of Carryi" sheetId="97" state="visible" r:id="rId97"/>
    <sheet xmlns:r="http://schemas.openxmlformats.org/officeDocument/2006/relationships" name="Fair Value - Schedule of Net Ga" sheetId="98" state="visible" r:id="rId98"/>
    <sheet xmlns:r="http://schemas.openxmlformats.org/officeDocument/2006/relationships" name="Fair Value - Schedule of Net Fa" sheetId="99" state="visible" r:id="rId99"/>
    <sheet xmlns:r="http://schemas.openxmlformats.org/officeDocument/2006/relationships" name="Freestanding Derivative Fina100" sheetId="100" state="visible" r:id="rId100"/>
    <sheet xmlns:r="http://schemas.openxmlformats.org/officeDocument/2006/relationships" name="Freestanding Derivative Fina101" sheetId="101" state="visible" r:id="rId101"/>
    <sheet xmlns:r="http://schemas.openxmlformats.org/officeDocument/2006/relationships" name="Residential Loans at Amortiz102" sheetId="102" state="visible" r:id="rId102"/>
    <sheet xmlns:r="http://schemas.openxmlformats.org/officeDocument/2006/relationships" name="Residential Loans at Amortiz103" sheetId="103" state="visible" r:id="rId103"/>
    <sheet xmlns:r="http://schemas.openxmlformats.org/officeDocument/2006/relationships" name="Residential Loans at Amortiz104" sheetId="104" state="visible" r:id="rId104"/>
    <sheet xmlns:r="http://schemas.openxmlformats.org/officeDocument/2006/relationships" name="Residential Loans at Fair Va105" sheetId="105" state="visible" r:id="rId105"/>
    <sheet xmlns:r="http://schemas.openxmlformats.org/officeDocument/2006/relationships" name="Residential Loans at Fair Va106" sheetId="106" state="visible" r:id="rId106"/>
    <sheet xmlns:r="http://schemas.openxmlformats.org/officeDocument/2006/relationships" name="Receivables, Net - Schedule of " sheetId="107" state="visible" r:id="rId107"/>
    <sheet xmlns:r="http://schemas.openxmlformats.org/officeDocument/2006/relationships" name="Receivables, Net - Schedule 108" sheetId="108" state="visible" r:id="rId108"/>
    <sheet xmlns:r="http://schemas.openxmlformats.org/officeDocument/2006/relationships" name="Servicer and Protective Adva109" sheetId="109" state="visible" r:id="rId109"/>
    <sheet xmlns:r="http://schemas.openxmlformats.org/officeDocument/2006/relationships" name="Servicer and Protective Adva110" sheetId="110" state="visible" r:id="rId110"/>
    <sheet xmlns:r="http://schemas.openxmlformats.org/officeDocument/2006/relationships" name="Servicer and Protective Adva111" sheetId="111" state="visible" r:id="rId111"/>
    <sheet xmlns:r="http://schemas.openxmlformats.org/officeDocument/2006/relationships" name="Service and Protective Advances" sheetId="112" state="visible" r:id="rId112"/>
    <sheet xmlns:r="http://schemas.openxmlformats.org/officeDocument/2006/relationships" name="Servicing of Residential Loa113" sheetId="113" state="visible" r:id="rId113"/>
    <sheet xmlns:r="http://schemas.openxmlformats.org/officeDocument/2006/relationships" name="Servicing of Residential Loa114" sheetId="114" state="visible" r:id="rId114"/>
    <sheet xmlns:r="http://schemas.openxmlformats.org/officeDocument/2006/relationships" name="Servicing of Residential Loa115" sheetId="115" state="visible" r:id="rId115"/>
    <sheet xmlns:r="http://schemas.openxmlformats.org/officeDocument/2006/relationships" name="Servicing of Residential Loa116" sheetId="116" state="visible" r:id="rId116"/>
    <sheet xmlns:r="http://schemas.openxmlformats.org/officeDocument/2006/relationships" name="Servicing of Residential Loa117" sheetId="117" state="visible" r:id="rId117"/>
    <sheet xmlns:r="http://schemas.openxmlformats.org/officeDocument/2006/relationships" name="Servicing of Residential Loa118" sheetId="118" state="visible" r:id="rId118"/>
    <sheet xmlns:r="http://schemas.openxmlformats.org/officeDocument/2006/relationships" name="Servicing of Residential Loa119" sheetId="119" state="visible" r:id="rId119"/>
    <sheet xmlns:r="http://schemas.openxmlformats.org/officeDocument/2006/relationships" name="Servicing of Residential Loa120" sheetId="120" state="visible" r:id="rId120"/>
    <sheet xmlns:r="http://schemas.openxmlformats.org/officeDocument/2006/relationships" name="Servicing of Residential Loa121" sheetId="121" state="visible" r:id="rId121"/>
    <sheet xmlns:r="http://schemas.openxmlformats.org/officeDocument/2006/relationships" name="Goodwill and Intangible Asse122" sheetId="122" state="visible" r:id="rId122"/>
    <sheet xmlns:r="http://schemas.openxmlformats.org/officeDocument/2006/relationships" name="Goodwill and Intangible Asse123" sheetId="123" state="visible" r:id="rId123"/>
    <sheet xmlns:r="http://schemas.openxmlformats.org/officeDocument/2006/relationships" name="Goodwill and Intangible Asse124" sheetId="124" state="visible" r:id="rId124"/>
    <sheet xmlns:r="http://schemas.openxmlformats.org/officeDocument/2006/relationships" name="Goodwill and Intangible Asse125" sheetId="125" state="visible" r:id="rId125"/>
    <sheet xmlns:r="http://schemas.openxmlformats.org/officeDocument/2006/relationships" name="Goodwill and Intangible Asse126" sheetId="126" state="visible" r:id="rId126"/>
    <sheet xmlns:r="http://schemas.openxmlformats.org/officeDocument/2006/relationships" name="Premises and Equipment, Net - S" sheetId="127" state="visible" r:id="rId127"/>
    <sheet xmlns:r="http://schemas.openxmlformats.org/officeDocument/2006/relationships" name="Premises and Equipment, Net - A" sheetId="128" state="visible" r:id="rId128"/>
    <sheet xmlns:r="http://schemas.openxmlformats.org/officeDocument/2006/relationships" name="Held for Sale Operations - Addi" sheetId="129" state="visible" r:id="rId129"/>
    <sheet xmlns:r="http://schemas.openxmlformats.org/officeDocument/2006/relationships" name="Held for Sale Operations - Sche" sheetId="130" state="visible" r:id="rId130"/>
    <sheet xmlns:r="http://schemas.openxmlformats.org/officeDocument/2006/relationships" name="Other Assets - Schedule of Othe" sheetId="131" state="visible" r:id="rId131"/>
    <sheet xmlns:r="http://schemas.openxmlformats.org/officeDocument/2006/relationships" name="Payables and Accrued Liabili132" sheetId="132" state="visible" r:id="rId132"/>
    <sheet xmlns:r="http://schemas.openxmlformats.org/officeDocument/2006/relationships" name="Payables and Accrued Liabili133" sheetId="133" state="visible" r:id="rId133"/>
    <sheet xmlns:r="http://schemas.openxmlformats.org/officeDocument/2006/relationships" name="Payables and Accrued Liabili134" sheetId="134" state="visible" r:id="rId134"/>
    <sheet xmlns:r="http://schemas.openxmlformats.org/officeDocument/2006/relationships" name="Payables and Accrued Liabili135" sheetId="135" state="visible" r:id="rId135"/>
    <sheet xmlns:r="http://schemas.openxmlformats.org/officeDocument/2006/relationships" name="Payables and Accrued Liabili136" sheetId="136" state="visible" r:id="rId136"/>
    <sheet xmlns:r="http://schemas.openxmlformats.org/officeDocument/2006/relationships" name="Servicing Advance Liabilities -" sheetId="137" state="visible" r:id="rId137"/>
    <sheet xmlns:r="http://schemas.openxmlformats.org/officeDocument/2006/relationships" name="Servicing Advance Liabilitie138" sheetId="138" state="visible" r:id="rId138"/>
    <sheet xmlns:r="http://schemas.openxmlformats.org/officeDocument/2006/relationships" name="Warehouse Borrowings (As Res139" sheetId="139" state="visible" r:id="rId139"/>
    <sheet xmlns:r="http://schemas.openxmlformats.org/officeDocument/2006/relationships" name="Servicing Rights Related Lia140" sheetId="140" state="visible" r:id="rId140"/>
    <sheet xmlns:r="http://schemas.openxmlformats.org/officeDocument/2006/relationships" name="Servicing Rights Related Lia141" sheetId="141" state="visible" r:id="rId141"/>
    <sheet xmlns:r="http://schemas.openxmlformats.org/officeDocument/2006/relationships" name="Corporate Debt - Schedule of Co" sheetId="142" state="visible" r:id="rId142"/>
    <sheet xmlns:r="http://schemas.openxmlformats.org/officeDocument/2006/relationships" name="Corporate Debt - Additional Inf" sheetId="143" state="visible" r:id="rId143"/>
    <sheet xmlns:r="http://schemas.openxmlformats.org/officeDocument/2006/relationships" name="Corporate Debt - Summary of Con" sheetId="144" state="visible" r:id="rId144"/>
    <sheet xmlns:r="http://schemas.openxmlformats.org/officeDocument/2006/relationships" name="Corporate Debt - Summary of Sec" sheetId="145" state="visible" r:id="rId145"/>
    <sheet xmlns:r="http://schemas.openxmlformats.org/officeDocument/2006/relationships" name="Mortgage-Backed Debt - Schedule" sheetId="146" state="visible" r:id="rId146"/>
    <sheet xmlns:r="http://schemas.openxmlformats.org/officeDocument/2006/relationships" name="Mortgage-Backed Debt - Addition" sheetId="147" state="visible" r:id="rId147"/>
    <sheet xmlns:r="http://schemas.openxmlformats.org/officeDocument/2006/relationships" name="HMBS Related Obligations - Addi" sheetId="148" state="visible" r:id="rId148"/>
    <sheet xmlns:r="http://schemas.openxmlformats.org/officeDocument/2006/relationships" name="Share-Based Compensation - Addi" sheetId="149" state="visible" r:id="rId149"/>
    <sheet xmlns:r="http://schemas.openxmlformats.org/officeDocument/2006/relationships" name="Share-Based Compensation - Summ" sheetId="150" state="visible" r:id="rId150"/>
    <sheet xmlns:r="http://schemas.openxmlformats.org/officeDocument/2006/relationships" name="Share-Based Compensation - S151" sheetId="151" state="visible" r:id="rId151"/>
    <sheet xmlns:r="http://schemas.openxmlformats.org/officeDocument/2006/relationships" name="Share-Based Compensation - S152" sheetId="152" state="visible" r:id="rId152"/>
    <sheet xmlns:r="http://schemas.openxmlformats.org/officeDocument/2006/relationships" name="Share-Based Compensation - S153" sheetId="153" state="visible" r:id="rId153"/>
    <sheet xmlns:r="http://schemas.openxmlformats.org/officeDocument/2006/relationships" name="Income Taxes (As Restated) - Ad" sheetId="154" state="visible" r:id="rId154"/>
    <sheet xmlns:r="http://schemas.openxmlformats.org/officeDocument/2006/relationships" name="Income Taxes (As Restated) - Co" sheetId="155" state="visible" r:id="rId155"/>
    <sheet xmlns:r="http://schemas.openxmlformats.org/officeDocument/2006/relationships" name="Income Taxes (As Restated) - Sc" sheetId="156" state="visible" r:id="rId156"/>
    <sheet xmlns:r="http://schemas.openxmlformats.org/officeDocument/2006/relationships" name="Income Taxes (As Restated) -157" sheetId="157" state="visible" r:id="rId157"/>
    <sheet xmlns:r="http://schemas.openxmlformats.org/officeDocument/2006/relationships" name="Income Taxes (As Restated) -158" sheetId="158" state="visible" r:id="rId158"/>
    <sheet xmlns:r="http://schemas.openxmlformats.org/officeDocument/2006/relationships" name="Income Taxes (As Restated) - Re" sheetId="159" state="visible" r:id="rId159"/>
    <sheet xmlns:r="http://schemas.openxmlformats.org/officeDocument/2006/relationships" name="Common Stock and Loss Per Sh160" sheetId="160" state="visible" r:id="rId160"/>
    <sheet xmlns:r="http://schemas.openxmlformats.org/officeDocument/2006/relationships" name="Common Stock and Loss Per Sh161" sheetId="161" state="visible" r:id="rId161"/>
    <sheet xmlns:r="http://schemas.openxmlformats.org/officeDocument/2006/relationships" name="Common Stock and Loss Per Sh162" sheetId="162" state="visible" r:id="rId162"/>
    <sheet xmlns:r="http://schemas.openxmlformats.org/officeDocument/2006/relationships" name="Supplemental Disclosures of 163" sheetId="163" state="visible" r:id="rId163"/>
    <sheet xmlns:r="http://schemas.openxmlformats.org/officeDocument/2006/relationships" name="Segment Reporting (As Restat164" sheetId="164" state="visible" r:id="rId164"/>
    <sheet xmlns:r="http://schemas.openxmlformats.org/officeDocument/2006/relationships" name="Segment Reporting (As Restat165" sheetId="165" state="visible" r:id="rId165"/>
    <sheet xmlns:r="http://schemas.openxmlformats.org/officeDocument/2006/relationships" name="Certain Capital Requirements166" sheetId="166" state="visible" r:id="rId166"/>
    <sheet xmlns:r="http://schemas.openxmlformats.org/officeDocument/2006/relationships" name="Commitments and Contingencies -" sheetId="167" state="visible" r:id="rId167"/>
    <sheet xmlns:r="http://schemas.openxmlformats.org/officeDocument/2006/relationships" name="Commitments and Contingencie168" sheetId="168" state="visible" r:id="rId168"/>
    <sheet xmlns:r="http://schemas.openxmlformats.org/officeDocument/2006/relationships" name="Commitments and Contingencie169" sheetId="169" state="visible" r:id="rId169"/>
    <sheet xmlns:r="http://schemas.openxmlformats.org/officeDocument/2006/relationships" name="Separate Financial Informati170" sheetId="170" state="visible" r:id="rId170"/>
    <sheet xmlns:r="http://schemas.openxmlformats.org/officeDocument/2006/relationships" name="Separate Financial Informati171" sheetId="171" state="visible" r:id="rId171"/>
    <sheet xmlns:r="http://schemas.openxmlformats.org/officeDocument/2006/relationships" name="Separate Financial Informati172" sheetId="172" state="visible" r:id="rId172"/>
    <sheet xmlns:r="http://schemas.openxmlformats.org/officeDocument/2006/relationships" name="Separate Financial Informati173" sheetId="173" state="visible" r:id="rId173"/>
    <sheet xmlns:r="http://schemas.openxmlformats.org/officeDocument/2006/relationships" name="Related Party Transactions Rela" sheetId="174" state="visible" r:id="rId174"/>
    <sheet xmlns:r="http://schemas.openxmlformats.org/officeDocument/2006/relationships" name="Related Party Transactions R175" sheetId="175" state="visible" r:id="rId175"/>
    <sheet xmlns:r="http://schemas.openxmlformats.org/officeDocument/2006/relationships" name="Quarterly Results of Operati176" sheetId="176" state="visible" r:id="rId176"/>
    <sheet xmlns:r="http://schemas.openxmlformats.org/officeDocument/2006/relationships" name="Schedule I - Financial Informat" sheetId="177" state="visible" r:id="rId177"/>
    <sheet xmlns:r="http://schemas.openxmlformats.org/officeDocument/2006/relationships" name="Schedule I - Financial Infor178" sheetId="178" state="visible" r:id="rId178"/>
    <sheet xmlns:r="http://schemas.openxmlformats.org/officeDocument/2006/relationships" name="Schedule I - Financial Infor179" sheetId="179" state="visible" r:id="rId179"/>
    <sheet xmlns:r="http://schemas.openxmlformats.org/officeDocument/2006/relationships" name="Schedule I - Financial Infor180" sheetId="180" state="visible" r:id="rId180"/>
    <sheet xmlns:r="http://schemas.openxmlformats.org/officeDocument/2006/relationships" name="Schedule I Financial Informa181" sheetId="181" state="visible" r:id="rId181"/>
    <sheet xmlns:r="http://schemas.openxmlformats.org/officeDocument/2006/relationships" name="Schedule I Financial Informa182" sheetId="182" state="visible" r:id="rId182"/>
    <sheet xmlns:r="http://schemas.openxmlformats.org/officeDocument/2006/relationships" name="Schedule I Financial Informa183" sheetId="183" state="visible" r:id="rId183"/>
    <sheet xmlns:r="http://schemas.openxmlformats.org/officeDocument/2006/relationships" name="Schedule I - Financial Infor184" sheetId="184" state="visible" r:id="rId184"/>
  </sheets>
  <definedNames/>
  <calcPr calcId="124519" fullCalcOnLoad="1"/>
</workbook>
</file>

<file path=xl/sharedStrings.xml><?xml version="1.0" encoding="utf-8"?>
<sst xmlns="http://schemas.openxmlformats.org/spreadsheetml/2006/main" uniqueCount="1870">
  <si>
    <t>Document and Entity Information - USD ($) $ in Millions</t>
  </si>
  <si>
    <t>12 Months Ended</t>
  </si>
  <si>
    <t>Dec. 31, 2016</t>
  </si>
  <si>
    <t>Mar. 09, 2017</t>
  </si>
  <si>
    <t>Jun. 30, 2016</t>
  </si>
  <si>
    <t>Document And Entity Information [Abstract]</t>
  </si>
  <si>
    <t>Document Type</t>
  </si>
  <si>
    <t>10-K/A</t>
  </si>
  <si>
    <t>Amendment Flag</t>
  </si>
  <si>
    <t>true</t>
  </si>
  <si>
    <t>Document Period End Date</t>
  </si>
  <si>
    <t>Dec. 31,
		2016</t>
  </si>
  <si>
    <t>Document Fiscal Year Focus</t>
  </si>
  <si>
    <t>Document Fiscal Period Focus</t>
  </si>
  <si>
    <t>FY</t>
  </si>
  <si>
    <t>Entity Registrant Name</t>
  </si>
  <si>
    <t>WALTER INVESTMENT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Amendment Description</t>
  </si>
  <si>
    <t xml:space="preserve">Walter Investment Management Corp. is amending its Annual Report on Form 10-K for the fiscal year ended December 31, 2016 to reflect a correction to the net deferred tax assets balance as described in further detail in Note 2 to the Consolidated Financial Statements contained within the amended report. </t>
  </si>
  <si>
    <t>Consolidated Balance Sheets (As Restated) - USD ($) $ in Thousands</t>
  </si>
  <si>
    <t>Dec. 31, 2015</t>
  </si>
  <si>
    <t>ASSETS</t>
  </si>
  <si>
    <t>Cash and cash equivalents</t>
  </si>
  <si>
    <t>Restricted cash and cash equivalents</t>
  </si>
  <si>
    <t>Residential loans at amortized cost, net</t>
  </si>
  <si>
    <t>Residential loans at fair value</t>
  </si>
  <si>
    <t>Receivables, net</t>
  </si>
  <si>
    <t>Servicer and protective advances, net</t>
  </si>
  <si>
    <t>Servicing rights, net</t>
  </si>
  <si>
    <t>Goodwill</t>
  </si>
  <si>
    <t>Intangible assets, net</t>
  </si>
  <si>
    <t>Premises and equipment, net</t>
  </si>
  <si>
    <t>Deferred tax assets, net</t>
  </si>
  <si>
    <t>Assets held for sale</t>
  </si>
  <si>
    <t>Other assets</t>
  </si>
  <si>
    <t>Total assets</t>
  </si>
  <si>
    <t>LIABILITIES AND STOCKHOLDERS' EQUITY (DEFICIT)</t>
  </si>
  <si>
    <t>Payables and accrued liabilities</t>
  </si>
  <si>
    <t>Servicer payables</t>
  </si>
  <si>
    <t>Servicing advance liabilities</t>
  </si>
  <si>
    <t>Warehouse borrowings</t>
  </si>
  <si>
    <t>Servicing rights related liabilities at fair value</t>
  </si>
  <si>
    <t>Corporate debt</t>
  </si>
  <si>
    <t>Mortgage-backed debt</t>
  </si>
  <si>
    <t>HMBS related obligations at fair value</t>
  </si>
  <si>
    <t>Deferred tax liabilities, net</t>
  </si>
  <si>
    <t>Liabilities held for sale</t>
  </si>
  <si>
    <t>Total liabilities</t>
  </si>
  <si>
    <t>Commitments and contingencies</t>
  </si>
  <si>
    <t xml:space="preserve"> </t>
  </si>
  <si>
    <t>Stockholders' equity (deficit):</t>
  </si>
  <si>
    <t>Preferred stock</t>
  </si>
  <si>
    <t>Common stock</t>
  </si>
  <si>
    <t>Additional paid-in capital</t>
  </si>
  <si>
    <t>Retained earnings (accumulated deficit)</t>
  </si>
  <si>
    <t>Accumulated other comprehensive income</t>
  </si>
  <si>
    <t>Total stockholders' equity (deficit)</t>
  </si>
  <si>
    <t>Total liabilities and stockholders' equity (deficit)</t>
  </si>
  <si>
    <t>Variable Interest Entity, Primary Beneficiary [Member]</t>
  </si>
  <si>
    <t>Consolidated Balance Sheets (As Restated) (Parenthetical) - USD ($) $ in Thousands</t>
  </si>
  <si>
    <t>Allowance for loan losses</t>
  </si>
  <si>
    <t>Receivables at fair value</t>
  </si>
  <si>
    <t>Allowance for uncollectible advances</t>
  </si>
  <si>
    <t>Servicing rights at fair value</t>
  </si>
  <si>
    <t>Other assets at fair value</t>
  </si>
  <si>
    <t>Payables and accrued liabilities at fair value</t>
  </si>
  <si>
    <t>Mortgage-backed debt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As Restated) - USD ($) $ in Thousands</t>
  </si>
  <si>
    <t>3 Months Ended</t>
  </si>
  <si>
    <t>Sep. 30, 2016</t>
  </si>
  <si>
    <t>Mar. 31, 2016</t>
  </si>
  <si>
    <t>Sep. 30, 2015</t>
  </si>
  <si>
    <t>Jun. 30, 2015</t>
  </si>
  <si>
    <t>Mar. 31, 2015</t>
  </si>
  <si>
    <t>Dec. 31, 2014</t>
  </si>
  <si>
    <t>REVENUES</t>
  </si>
  <si>
    <t>Net servicing revenue and fees</t>
  </si>
  <si>
    <t>Net gains on sales of loans</t>
  </si>
  <si>
    <t>Net fair value gains on reverse loans and related HMBS obligations</t>
  </si>
  <si>
    <t>Interest income on loans</t>
  </si>
  <si>
    <t>Insurance revenue</t>
  </si>
  <si>
    <t>Other revenues</t>
  </si>
  <si>
    <t>Total revenues</t>
  </si>
  <si>
    <t>EXPENSES</t>
  </si>
  <si>
    <t>General and administrative</t>
  </si>
  <si>
    <t>Salaries and benefits</t>
  </si>
  <si>
    <t>Goodwill and intangible assets impairment</t>
  </si>
  <si>
    <t>Interest expense</t>
  </si>
  <si>
    <t>Depreciation and amortization</t>
  </si>
  <si>
    <t>Other expenses, net</t>
  </si>
  <si>
    <t>Total expenses</t>
  </si>
  <si>
    <t>OTHER GAINS (LOSSES)</t>
  </si>
  <si>
    <t>Net gains on extinguishment</t>
  </si>
  <si>
    <t>Other net fair value gains (losses)</t>
  </si>
  <si>
    <t>Other</t>
  </si>
  <si>
    <t>Total other gains (losses)</t>
  </si>
  <si>
    <t>Loss before income taxes</t>
  </si>
  <si>
    <t>Income tax expense (benefit)</t>
  </si>
  <si>
    <t>Net income (loss)</t>
  </si>
  <si>
    <t>OTHER COMPREHENSIVE INCOME (LOSS) BEFORE TAXES</t>
  </si>
  <si>
    <t>Change in postretirement benefits liability</t>
  </si>
  <si>
    <t>Amortization of realized losses on closed hedges</t>
  </si>
  <si>
    <t>Unrealized gain on available-for-sale security in other assets</t>
  </si>
  <si>
    <t>Other comprehensive income before taxes</t>
  </si>
  <si>
    <t>Income tax expense for other comprehensive income items</t>
  </si>
  <si>
    <t>Other comprehensive income (loss)</t>
  </si>
  <si>
    <t>Total comprehensive loss</t>
  </si>
  <si>
    <t>Basic and diluted loss per common and common equivalent share</t>
  </si>
  <si>
    <t>Weighted-average common and common equivalent shares outstanding — basic and diluted</t>
  </si>
  <si>
    <t>Consolidated Statements of Stockholders' Equity (Deficit) (As Restated) - USD ($) $ in Thousands</t>
  </si>
  <si>
    <t>Total</t>
  </si>
  <si>
    <t>Common Stock [Member]</t>
  </si>
  <si>
    <t>Additional Paid-In Capital [Member]</t>
  </si>
  <si>
    <t>Retained Earnings (Accumulated Deficit) [Member]</t>
  </si>
  <si>
    <t>Accumulated Other Comprehensive Income [Member]</t>
  </si>
  <si>
    <t>Beginning balance, shares at Dec. 31, 2013</t>
  </si>
  <si>
    <t>Beginning balance at Dec. 31, 2013</t>
  </si>
  <si>
    <t>Increase (Decrease) in Stockholders' Equity [Roll Forward]</t>
  </si>
  <si>
    <t>Net loss</t>
  </si>
  <si>
    <t>Other comprehensive income, net of tax</t>
  </si>
  <si>
    <t>Share-based compensation</t>
  </si>
  <si>
    <t>Excess tax benefit (tax shortfall) on share-based compensation</t>
  </si>
  <si>
    <t>Share-based compensation issuances, net, shares</t>
  </si>
  <si>
    <t>Share-based compensation issuances, net</t>
  </si>
  <si>
    <t>Ending balance, shares at Dec. 31, 2014</t>
  </si>
  <si>
    <t>Ending balance at Dec. 31, 2014</t>
  </si>
  <si>
    <t>Repurchase and cancellation of common stock under repurchase plan, shares</t>
  </si>
  <si>
    <t>Repurchase and cancellation of common stock under repurchase plan</t>
  </si>
  <si>
    <t>Ending balance, shares at Dec. 31, 2015</t>
  </si>
  <si>
    <t>Ending balance at Dec. 31, 2015</t>
  </si>
  <si>
    <t>Ending balance, shares at Dec. 31, 2016</t>
  </si>
  <si>
    <t>Ending balance at Dec. 31, 2016</t>
  </si>
  <si>
    <t>Consolidated Statements of Cash Flows (As Restated) - USD ($) $ in Thousands</t>
  </si>
  <si>
    <t>Operating activities</t>
  </si>
  <si>
    <t>Adjustments to reconcile net loss to net cash provided by (used in) operating activities</t>
  </si>
  <si>
    <t>Amortization of servicing rights</t>
  </si>
  <si>
    <t>Change in fair value of servicing rights</t>
  </si>
  <si>
    <t>Change in fair value of servicing rights related liabilities</t>
  </si>
  <si>
    <t>Change in fair value of charged-off loans</t>
  </si>
  <si>
    <t>Other net fair value (gains) losses</t>
  </si>
  <si>
    <t>Accretion of discounts on residential loans and advances</t>
  </si>
  <si>
    <t>Accretion of discounts on debt and amortization of deferred debt issuance costs</t>
  </si>
  <si>
    <t>Provision for uncollectible advances</t>
  </si>
  <si>
    <t>Depreciation and amortization of premises and equipment and intangible assets</t>
  </si>
  <si>
    <t>Provision (benefit) for deferred income taxes</t>
  </si>
  <si>
    <t>Purchases and originations of residential loans held for sale</t>
  </si>
  <si>
    <t>Proceeds from sales of and payments on residential loans held for sale</t>
  </si>
  <si>
    <t>Proceeds from sale of trading security</t>
  </si>
  <si>
    <t>Gain on sale of trading security</t>
  </si>
  <si>
    <t>Gain on sale of investments</t>
  </si>
  <si>
    <t>Changes in assets and liabilities</t>
  </si>
  <si>
    <t>Decrease (increase) in receivables</t>
  </si>
  <si>
    <t>Decrease (increase) in servicer and protective advances</t>
  </si>
  <si>
    <t>Decrease (increase) in other assets</t>
  </si>
  <si>
    <t>Increase (decrease) in payables and accrued liabilities</t>
  </si>
  <si>
    <t>Increase (decrease) in servicer payables, net of change in restricted cash</t>
  </si>
  <si>
    <t>Cash flows provided by (used in) operating activities</t>
  </si>
  <si>
    <t>Investing activities</t>
  </si>
  <si>
    <t>Purchases and originations of reverse loans held for investment</t>
  </si>
  <si>
    <t>Principal payments received on reverse loans held for investment</t>
  </si>
  <si>
    <t>Principal payments received on mortgage loans held for investment</t>
  </si>
  <si>
    <t>Payments received on charged-off loans held for investment</t>
  </si>
  <si>
    <t>Payments received on receivables related to Non-Residual Trusts</t>
  </si>
  <si>
    <t>Proceeds from sales of real estate owned, net</t>
  </si>
  <si>
    <t>Purchases of premises and equipment</t>
  </si>
  <si>
    <t>Decrease in restricted cash and cash equivalents</t>
  </si>
  <si>
    <t>Payments for acquisitions of businesses, net of cash acquired</t>
  </si>
  <si>
    <t>Acquisitions of servicing rights, net</t>
  </si>
  <si>
    <t>Proceeds from sales of servicing rights, net</t>
  </si>
  <si>
    <t>Proceeds from sale of residual interests in Residual Trusts</t>
  </si>
  <si>
    <t>Proceeds from sale of investment</t>
  </si>
  <si>
    <t>Acquisitions of charged-off loans held for investment</t>
  </si>
  <si>
    <t>Cash flows provided by (used in) investing activities</t>
  </si>
  <si>
    <t>Financing activities</t>
  </si>
  <si>
    <t>Payments on corporate debt</t>
  </si>
  <si>
    <t>Extinguishments and settlement of debt</t>
  </si>
  <si>
    <t>Proceeds from securitizations of reverse loans</t>
  </si>
  <si>
    <t>Payments on HMBS related obligations</t>
  </si>
  <si>
    <t>Issuances of servicing advance liabilities</t>
  </si>
  <si>
    <t>Payments on servicing advance liabilities</t>
  </si>
  <si>
    <t>Net change in warehouse borrowings related to mortgage loans</t>
  </si>
  <si>
    <t>Net change in warehouse borrowings related to reverse loans</t>
  </si>
  <si>
    <t>Proceeds from sales of excess servicing spreads and servicing rights</t>
  </si>
  <si>
    <t>Payments on servicing rights related liabilities</t>
  </si>
  <si>
    <t>Payments on mortgage-backed debt</t>
  </si>
  <si>
    <t>Other debt issuance costs paid</t>
  </si>
  <si>
    <t>Repurchase of shares under stock repurchase plan</t>
  </si>
  <si>
    <t>Cash flows provided by (used in) financing activities</t>
  </si>
  <si>
    <t>Net increase (decrease) in cash and cash equivalents</t>
  </si>
  <si>
    <t>Cash and cash equivalents at the beginning of the year</t>
  </si>
  <si>
    <t>Cash and cash equivalents at the end of the year</t>
  </si>
  <si>
    <t>Business and Basis of Presentation</t>
  </si>
  <si>
    <t>Organization, Consolidation and Presentation of Financial Statements [Abstract]</t>
  </si>
  <si>
    <t>Business and Basis of Presentation Disclosure</t>
  </si>
  <si>
    <t>Business and Basis of Presentation Walter Investment Management Corp. and its subsidiaries, or the Company, is a leading independent servicer and originator of mortgage loans and servicer of reverse mortgage loans. The Company services a wide array of loans across the credit spectrum for its own portfolio and for GSEs, government agencies, third-party securitization trusts and other credit owners. Through the consumer, correspondent and wholesale lending channels, the Company originates and purchases residential mortgage loans that are predominantly sold to GSEs and government agencies. The Company also operates two supplementary businesses; asset receivables management and real estate owned property management and disposition. The Company operates throughout the U.S. through three reportable segments, Servicing, Originations, and Reverse Mortgage. Refer to Note 31 for additional information related to segment reporting. Certain acronyms and terms used throughout these notes are defined in the Glossary of Terms in Item 7. Management's Discussion and Analysis of Financial Condition and Results of Operations. Basis of Presentation The accompanying consolidated financial statements have been prepared in accordance with GAAP. The consolidated financial statements include the accounts of Walter Investment, its wholly-owned subsidiaries, and VIEs, of which the Company is the primary beneficiary. All significant intercompany balances and transactions have been eliminated. The results of operations for business combinations are included from their respective dates of acquisition. 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 Revision of Previously Issued Financial Statements During the year ended December 31, 2016, the Company made immaterial corrections of errors in its consolidated balance sheet to insurance related receivables and payables. The insurance business was acquired in 2011. The accounting related to insurance premium receivables and carrier payables was maintained consistently with practices prior to the acquisition. As part of the potential sale transaction, discussed in Note 18, certain agreements related to the insurance business were further reviewed and it was determined that the gross up of premiums and related carrier payables was not consistent with the terms of such agreements. Thus, the Company assessed the effect of the overstatement in the aggregate on prior periods’ financial statements in accordance with the SEC’s Staff Accounting Bulletins No. 99 and 108 and, based on an analysis of quantitative and qualitative factors, determined that the overstatement was not material to the Company’s prior interim and annual financial statements. The Company corrected the overstatement in the year ended December 31, 2016 and revised its previously-issued financial statements for the years ended December 31, 2015. All financial information contained in the accompanying notes to these financial statements has been revised to reflect the correction of the overstatement. Total assets and total liabilities at December 31, 2015 decreased by $42.1 million , which included a decrease in receivables, net of $77.2 million $77.2 million , an increase in servicer and protective advances, net of $35.2 million , and a decrease in payables and accrued liabilities of $42.1 million . The Company also revised the consolidated statements of cash flows for the years ended December 31, 2015 and 2014. All of the revisions were made to the changes in assets and liabilities included in cash flows provided by (used in) operating activities. For the year ended December 31, 2015, cash flows from the change in receivables decreased by $6.8 million , while the cash flows from the change in servicer and protective advances and change in payables and accrued liabilities increased by $1.9 million and $4.9 million , respectively. For the year ended December 31, 2014, cash flows from the change in receivables decreased by $3.1 million , while the cash flows from the change in servicer and protective advances and change in payables and accrued liabilities increased by $1.9 million and $1.2 million , respectively. The Company evaluated its internal controls over financial reporting as it related to this overstatement. The error in application of accounting guidance occurred at the time of acquisition of the insurance business. Subsequent controls over contract review were implemented in 2013 and deemed to be operating effectively as of December 31, 2016 and 2015, respectively. 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However, the FASB has issued, and may issue in the future, interpretive guidance that may cause the Company’s evaluation to change. The Company continues to evaluate certain select revenue streams, including subservicing fees, for the effect that this guidance will have on its consolidated financial statements. Based on current guidance available, while there may be some impact on revenue recognition, we do not expect the adoption of this guidance to have a significant impact on the consolidated financial statements. The Company has not yet selected a transition method. In August 2014, the FASB issued an accounting standards update intended to define management’s responsibility to evaluate whether there is substantial doubt about an organization’s ability to continue as a going concern and to provide related footnote disclosures. This standard was effective for the Company beginning December 31, 2016. The Company’s disclosures reflect required elements of this standard as a result of management’s evalua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was effective for the Company beginning January 1, 2016.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was effective for the Company beginning January 1, 2016.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December 31, 2016, the Company did not hold any equity securities measured at fair value, but did have certain financial liabilities measured at fair value.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is currently evaluating the effect that this guidance will have on its consolidated financial statements, it will result in the recognition of certain operating leases as right-of-use assets and lease liabilities on the consolidated balance sheets. The Company’s current minimum commitments under noncancelable operating leases are described in Note 33.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Finally, the new standard allows entities to estimate the number of forfeitures expected to occur when measuring compensation cost (consistent with current GAAP) or to account for forfeitures in compensation cost when they occur. This guidance is effective for annual reporting periods, and interim periods within those annual periods, beginning after December 15, 2016. The Company will adopt this guidance in the first quarter of 2017 by recording the cumulative impact, if any, of applying the standard to retained earnings. The Company has elected to continue with its current methodology of estimating expected forfeitures at the date of grant, and adjust throughout the vesting term as needed. If the Company had adopted this guidance in 2016, the Company’s has estimated its income tax benefit and effective tax rate would have decreased by approximately $1.4 million and less than 1% , respectively, and diluted loss per share would have decreased by less than $0.10 per share.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was effective for the Company beginning January 1, 2017. The adoption of this guidance will not have a significant impact on the Company'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based on the Company's current methodologies for accounting for financial instruments, the adoption of this guidance will have a material impact on its consolidated financial statements. The significance of the adoption of this guidance may change at the time of adoption based on the nature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October 2016, the FASB issued an accounting standards update that amends the guidance on consolidation for interests held through related parties that are under common control. The update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guidance was effective for the Company beginning January 1, 2017. The adoption of this guidance will not have a significant impact on the Company's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t>
  </si>
  <si>
    <t>Restatement of Previously Issued Consolidated Financial Statements</t>
  </si>
  <si>
    <t>Accounting Changes and Error Corrections [Abstract]</t>
  </si>
  <si>
    <t>Restatement of Previously Issued Consolidated Financial Statements The restatement of the Company's audited consolidated financial statements results from an error in the calculation of the valuation allowance on the net deferred tax assets balance. In determining the amount of the valuation allowance in the Original Filing, an error was made that resulted in the double-counting of expected future taxable income associated with the projected reversals of taxable temporary differences (i.e., deferred tax liabilities). Accordingly, the Company has revised its calculation to reflect the removal of the duplicative amounts, and reevaluated all sources of estimated future taxable income used to assess the recoverability of deferred tax assets under GAAP after taking into account both positive and negative evidence through the issuance date of the restated financial statements to consider the effect of the error. The determination of the need for a valuation allowance in deferred tax assets under GAAP is highly judgmental and requires the subjective weighting of both positive and negative evidence relating to expectations about the recoverability of those assets. Management has reevaluated both positive and negative evidence through the issuance date of the restated financial statements regarding the use of all sources of future taxable income on the recoverability of its deferred tax assets after correcting for the duplication error. While judgments and estimates made at the time of the Original Filing, using then-available facts and circumstances, are considered to be reasonable and appropriate, the revised analysis has resulted in management's conclusion as of the restatement issuance date that only reversals of deferred tax liabilities and/or net operating loss carrybacks when available should be used as a source of income to recover its deferred tax assets. Based on the revised calculation and analysis, the Company concluded that the valuation allowance on the deferred tax assets should be increased by $304.7 million , which reduces the net deferred tax assets that are expected to be realized in the future. The impact of the adjustment was to reduce the overall net deferred tax assets balance by increasing the valuation allowance, and reducing the tax benefit recorded in the Company's previously issued consolidated statement of comprehensive loss. The consolidated financial statements included in this Amended Filing have been restated as of and for the year ended December 31, 2016 to reflect the adjustment described above. The following statements present the effect of the restatement on (i) the consolidated balance sheet as of December 31, 2016, (ii) the consolidated statements of comprehensive loss; stockholders’ equity and cash flows for the year then ended, and (iii) the notes related thereto. The impact to stockholders' equity is reflected below in the restated consolidated balance sheet and statement of comprehensive loss. There was no impact on 2015 or prior financial statements. The following table presents the consolidated balance sheet as previously reported, restatement adjustments, and the consolidated balance sheet as restated as of December 31, 2016 (in thousands): December 31, 2016 As Previously Reported Restatement Adjustments As Restated ASSETS Cash and cash equivalents $ 224,598 $ — $ 224,598 Restricted cash and cash equivalents 204,463 — 204,463 Residential loans at amortized cost, net 665,209 — 665,209 Residential loans at fair value 12,416,542 — 12,416,542 Receivables, net 267,962 — 267,962 Servicer and protective advances, net 1,195,380 — 1,195,380 Servicing rights, net 1,029,719 — 1,029,719 Goodwill 47,747 — 47,747 Intangible assets, net 11,347 — 11,347 Premises and equipment, net 82,628 — 82,628 Deferred tax assets, net 299,926 (299,926 ) — Assets held for sale 71,085 — 71,085 Other assets 242,290 — 242,290 Total assets $ 16,758,896 $ (299,926 ) $ 16,458,970 LIABILITIES AND STOCKHOLDERS' EQUITY (DEFICIT) Payables and accrued liabilities $ 759,011 $ — $ 759,011 Servicer payables 146,332 — 146,332 Servicing advance liabilities 783,229 — 783,229 Warehouse borrowings 1,203,355 — 1,203,355 Servicing rights related liabilities at fair value 1,902 — 1,902 Corporate debt 2,129,000 — 2,129,000 Mortgage-backed debt 943,956 — 943,956 HMBS related obligations at fair value 10,509,449 — 10,509,449 Deferred tax liabilities, net — 4,774 4,774 Liabilities held for sale 2,402 — 2,402 Total liabilities 16,478,636 4,774 16,483,410 Stockholders' equity (deficit): Preferred stock — — — Common stock 364 — 364 Additional paid-in capital 596,067 — 596,067 Accumulated deficit (317,104 ) (304,700 ) (621,804 ) Accumulated other comprehensive income 933 — 933 Total stockholders' equity (deficit) 280,260 (304,700 ) (24,440 ) Total liabilities and stockholders' equity (deficit) $ 16,758,896 $ (299,926 ) $ 16,458,970 The following table presents the consolidated statement of comprehensive loss as previously reported, restatement adjustments, and the consolidated statement of comprehensive loss as restated for the year ended December 31, 2016 (in thousands, except share and per share data): For the Year Ended December 31, 2016 As Previously Reported Restatement Adjustments As Restated REVENUES Net servicing revenue and fees $ 340,991 $ — $ 340,991 Net gains on sales of loans 409,448 — 409,448 Net fair value gains on reverse loans and related HMBS obligations 59,022 — 59,022 Interest income on loans 45,700 — 45,700 Insurance revenue 41,968 — 41,968 Other revenues 98,588 — 98,588 Total revenues 995,717 — 995,717 EXPENSES General and administrative 619,772 — 619,772 Salaries and benefits 520,357 — 520,357 Goodwill and intangible assets impairment 326,286 — 326,286 Interest expense 255,781 — 255,781 Depreciation and amortization 59,426 — 59,426 Other expenses, net 10,530 — 10,530 Total expenses 1,792,152 — 1,792,152 OTHER GAINS Net gains on extinguishment 14,662 — 14,662 Other net fair value losses (4,234 ) — (4,234 ) Other (3,811 ) — (3,811 ) Total other gains 6,617 — 6,617 Loss before income taxes (789,818 ) — (789,818 ) Income tax expense (benefit) (260,660 ) 304,700 44,040 Net loss $ (529,158 ) $ (304,700 ) $ (833,858 ) OTHER COMPREHENSIVE LOSS BEFORE TAXES Change in postretirement benefits liability $ 100 $ — $ 100 Amortization of realized losses on closed hedges — — — Unrealized gain on available-for-sale security in other assets 75 — 75 Other comprehensive income before taxes 175 — 175 Income tax expense for other comprehensive income items 55 — 55 Other comprehensive income 120 — 120 Total comprehensive loss $ (529,038 ) $ (304,700 ) $ (833,738 ) Basic and diluted loss per common and common equivalent share $ (14.71 ) $ (8.47 ) $ (23.18 ) Weighted-average common and common equivalent shares outstanding — basic and diluted 35,973 — 35,973 The following table presents the consolidated statement of cash flows as previously reported, restatement adjustments, and the consolidated statement of cash flows as restated for the year ended December 31, 2016 (in thousands): For the Year Ended December 31, 2016 As Previously Reported Restatement Adjustments As Restated Operating activities Net loss $ (529,158 ) $ (304,700 ) $ (833,858 ) Adjustments to reconcile net loss to net cash provided by operating activities Net fair value gains on reverse loans and related HMBS obligations (59,022 ) — (59,022 ) Amortization of servicing rights 21,801 — 21,801 Change in fair value of servicing rights 480,476 — 480,476 Change in fair value of servicing rights related liabilities (13,518 ) — (13,518 ) Change in fair value of charged-off loans (20,716 ) — (20,716 ) Other net fair value losses 11,087 — 11,087 Accretion of discounts on residential loans and advances (3,652 ) — (3,652 ) Accretion of discounts on debt and amortization of deferred debt issuance costs 33,413 — 33,413 Provision for uncollectible advances 64,729 — 64,729 Depreciation and amortization of premises and equipment and intangible assets 59,426 — 59,426 Provision (benefit) for deferred income taxes (193,326 ) 304,700 111,374 Share-based compensation 6,568 — 6,568 Purchases and originations of residential loans held for sale (21,054,053 ) — (21,054,053 ) Proceeds from sales of and payments on residential loans held for sale 21,410,118 — 21,410,118 Net gains on sales of loans (409,448 ) — (409,448 ) Goodwill and intangible assets impairment 326,286 — 326,286 Other 4,999 — 4,999 Changes in assets and liabilities Increase in receivables (81,695 ) — (81,695 ) Decrease in servicer and protective advances 380,298 — 380,298 Decrease in other assets 16,434 — 16,434 Decrease in payables and accrued liabilities (24,429 ) — (24,429 ) Increase in servicer payables, net of change in restricted cash 25,332 — 25,332 Cash flows provided by operating activities 451,950 — 451,950 Investing activities Purchases and originations of reverse loans held for investment (896,879 ) — (896,879 ) Principal payments received on reverse loans held for investment 1,122,267 — 1,122,267 Principal payments received on mortgage loans held for investment 92,619 — 92,619 Payments received on charged-off loans held for investment 23,060 — 23,060 Payments received on receivables related to Non-Residual Trusts 8,110 — 8,110 Proceeds from sales of real estate owned, net 111,091 — 111,091 Purchases of premises and equipment (32,866 ) — (32,866 ) Decrease in restricted cash and cash equivalents 8,946 — 8,946 Payments for acquisitions of businesses, net of cash acquired (3,066 ) — (3,066 ) Acquisitions of servicing rights, net (9,794 ) — (9,794 ) Proceeds from sales of servicing rights, net 280,970 — 280,970 Other (4,649 ) — (4,649 ) Cash flows provided by investing activities 699,809 — 699,809 For the Year Ended December 31, 2016 As Previously Reported Restatement Adjustments As Restated Financing activities Payments on corporate debt (480 ) — (480 ) Extinguishments and settlement of debt (31,037 ) — (31,037 ) Proceeds from securitizations of reverse loans 960,157 — 960,157 Payments on HMBS related obligations (1,371,375 ) — (1,371,375 ) Issuances of servicing advance liabilities 2,179,488 — 2,179,488 Payments on servicing advance liabilities (2,625,476 ) — (2,625,476 ) Net change in warehouse borrowings related to mortgage loans (151,172 ) — (151,172 ) Net change in warehouse borrowings related to reverse loans 14,139 — 14,139 Proceeds from sales of excess servicing spreads and servicing rights 34,307 — 34,307 Payments on servicing rights related liabilities (22,092 ) — (22,092 ) Payments on mortgage-backed debt (107,598 ) — (107,598 ) Other debt issuance costs paid (11,039 ) — (11,039 ) Other 2,189 — 2,189 Cash flows used in financing activities (1,129,989 ) — (1,129,989 ) Net increase in cash and cash equivalents 21,770 — 21,770 Cash and cash equivalents at the beginning of the year 202,828 — 202,828 Cash and cash equivalents at the end of the year $ 224,598 $ — $ 224,598</t>
  </si>
  <si>
    <t>Going Concern</t>
  </si>
  <si>
    <t>Going Concern Disclosure</t>
  </si>
  <si>
    <t>Going Concern The Company is facing certain challenges and uncertainties that could have significant adverse effects on its business, liquidity and financing activities. The Company may be adversely impacted by the following factors, among others: failure to maintain sufficient liquidity to operate its servicing and lending businesses due to the inability to renew, replace or extend its advance financing or warehouse facilities on favorable terms, or at all; failure to comply with covenants contained in its debt agreements or obtain any necessary waivers or amendments; failure to resolve its obligation with respect to the remaining mandatory clean-up calls; and failure to successfully restructure its corporate debt. As disclosed in Note 22, the Company uses and relies upon short-term borrowing facilities to fund its servicing, originations and reverse mortgage operating businesses. As a result of continued losses, the need for additional waivers and/or amendments, including those required as a result of or in connection with the restatement discussed in Note 2, and the passage of time since the Company first announced its debt restructuring initiative, certain of the Company’s lenders have effected reductions in its advance rates and/or have required other changes to the terms of such facilities, which has negatively impacted the Company’s available liquidity and capital resources. Each of these facilities is typically subject to renewal each year. Borrowing capacity on the various facilities is dependent upon maintaining compliance with the representations, terms, conditions and covenants of the respective agreements. The Company intends to renew, replace, or expand its facilities consistent with its past practices and may seek waivers or amendments in the future, if necessary. The Company is in negotiations with current and prospective lenders regarding expanded financing capacity for its reverse loan repurchases and/or replacement financing capacity for its originations business in the event the Company experiences a material reduction in the financing capacity available to it under its existing borrowing facilities or otherwise requires additional financing capacity to support its businesses and obligations. No assurance can be given that the Company will be successful in maintaining adequate financing capacity with its current or prospective lenders. The Company continues to focus on its debt restructuring initiative to seek to improve its capital structure through the restructuring of its corporate debt and continues to incur significant expense in connection therewith. On July 31, 2017, the Company entered into a Restructuring Support Agreement with lenders holding, as of July 31, 2017, more than 50% of the loans and/or commitments outstanding under the 2013 Credit Agreement. As set forth in the Restructuring Support Agreement, the parties thereto have agreed to, among other things, the principal terms of a proposed financial restructuring of the Company, which will be implemented through an out-of-court restructuring and, in the absence of sufficient stakeholder support for an out-of-court restructuring, a prepackaged plan of reorganization under Chapter 11 of the Bankruptcy Code. The Restructuring Support Agreement contains a number of conditions and milestones, including reaching an agreement with the holders of at least 66⅔% aggregate principal amount of Senior Notes to a restructuring support agreement consistent with the terms specified in the Restructuring Support Agreement. The Company and its debt restructuring advisors intend to continue to negotiate with the financial and legal advisors to ad hoc groups of holders of the Senior Notes and the lenders under the 2013 Credit Agreement as the Company seeks to obtain sufficient stakeholder support for a comprehensive de-leveraging transaction. Pursuant to the terms of the Restructuring Support Agreement, on the dates specified in the Restructuring Support Agreement, the Company is obligated to purchase at par (or in certain limited circumstances, voluntarily prepay) the term loans of the lenders who become party to the Restructuring Support Agreement in an aggregate principal amount of $100 million . On July 31, 2017, the Company entered into a third amendment to the 2013 Credit Agreement pursuant to which the 2013 Credit Agreement was amended to, among other things, require that upon receipt by the Company or certain of its subsidiaries of the gross proceeds of any disposition of certain Bulk MSR by the Company or such subsidiaries, the Company shall make a prepayment of the term loans in an amount equal to 80% of such gross proceeds; provided that, to the extent as of the earlier of 120 days following the effective date (as defined in the Restructuring Support Agreement) and February 15, 2018 the aggregate principal amount of term loans prepaid as a result of such prepayments is less than $100 million , the Company shall be required to prepay as of such date the term loans in an amount equal to $100 million minus the amount of proceeds of such dispositions of Bulk MSR previously applied to prepay the term loans after the date of the third amendment to the 2013 Credit Agreement pursuant to such mandatory prepayment. The Third Amendment also requires mandatory prepayments of the term loans in an amount equal to (i) 80% of the net sale proceeds of non-ordinary course asset sales and dispositions of certain Bulk MSR and (ii) 100% of the net sale proceeds of certain non-core assets, in each case, received by the Company and certain of its subsidiaries. As discussed previously, the Company is subject to various financial and other covenants under its existing debt agreements, many of which contain cross default provisions such that if a default occurs under any one agreement, the lenders under certain of the Company’s other debt agreements could declare a default. The lenders can waive their contractual rights in the event of a default. In connection with the financial statement restatement discussed in Note 2 and the circumstances impacting the Company's ability to continue as a going concern included in this disclosure, the Company received waivers and/or amendments under its warehouse and advance financing facilities, the 2013 Credit Agreement and the Senior Notes Indenture to the extent necessary to waive any default, event of default, amortization event, termination event or similar event resulting or arising from the restatement discussed in Note 2 and the going concern matters discussed herein. The Company is not currently in compliance with, and may be unable to regain and/or maintain compliance with, certain continued listing standards of the NYSE. If the Company is unable to cure any event of noncompliance with any continued listing standard of the NYSE within the applicable timeframe and other parameters set forth by the NYSE, or if the Company fails to maintain compliance with certain continued listing standards that do not provide for a cure period, it will result in the delisting of the Company’s common stock from the NYSE, which could negatively impact the trading price, trading volume and liquidity of, and have other material adverse effects on, the Company’s common stock. If the Company’s common stock is delisted from the NYSE, this could also have negative implications on the Company’s business relationships under the Company’s material agreements with lenders and other counterparties. If the Company’s common stock is delisted from the NYSE, it would constitute a fundamental change as that term is defined under the terms of the Convertible Notes, and require, among other things, that the Company take steps to make an offer to repay the Convertible Notes at 100% of the principal amount thereof. The Company currently is not permitted to repurchase the Convertible Notes pursuant to the terms of certain of its debt facilities and agreements. If the Company is de-listed and is not able to satisfy this obligation, it would constitute an event of default under the indenture governing the Convertible Notes. In such event, the trustee or the holders of 25% in aggregate principal amount outstanding of the Convertible Notes will have the right to accelerate such indebtedness. The Company’s subsidiaries are parties to seller/servicer agreements with, and/or subject to the guidelines and regulations of (collectively, the seller/servicer obligations), the GSEs and various government agencies, including HUD, FHA, VA and Ginnie Mae. These seller/servicer obligations include financial covenants and other requirements as defined by the applicable agency. To the extent that these seller/servicer obligations are not met, the applicable GSE or government agency may, at its option, take action to implement one or more of a variety of remedies including, without limitation, requiring certain Company subsidiaries to deposit funds as security for one or more of such subsidiaries’ obligations to the GSEs or government agencies, imposing sanctions on one or more of such subsidiaries, which could include monetary fines or penalties, forcing one or more subsidiaries to transfer servicing on all or a portion of the mortgage loans such subsidiary services for the applicable GSE or government agency, and/or suspending or terminating the approved seller/servicer status of one or more subsidiaries, which could prohibit or severely limit the ability of one or more subsidiaries to originate, service and/or securitize mortgage loans for the applicable GSE or agency. To date, none of the GSEs or government agencies with which the Company and its subsidiaries do business has communicated any material sanction, suspension or prohibition that would materially adversely affect the Company’s business; however, the GSEs and certain of such government agencies have required frequent reporting regarding the financial status of the Company, including preliminary financial results and the availability to the Company of financing capacity under its existing borrowing facilities. The GSEs and certain of such government agencies have also requested frequent telephonic updates with senior Company management regarding the status of the Company’s debt restructuring initiative and other matters. The Company’s subservicing agreements also contain requirements regarding servicing practices and other matters, and a failure to comply with these requirements could have an adverse impact on the Company’s business and liquidity. As disclosed in Note 33, the Company is obligated to exercise the mandatory clean-up call obligations assumed as part of an agreement to acquire the rights to service the loans in the Non-Residual Trusts. Additionally, as part of its Reverse Mortgage segment, the Company is obligated to purchase loans out of Ginnie Mae securitization pools under certain circumstances. To address the challenges and uncertainties set forth above, the Company is proactively engaged with its lenders and other counterparties as follows: • Prior to the issuance of the restated consolidated financial statements discussed in Note 2, the Company entered into amendments and/or obtained waivers from each lender, to the extent necessary, to waive any default, event of default, amortization event, termination event or similar event resulting or arising from the restatement discussed in Note 2 or the substantial doubt as to the Company’s ability to continue as a going concern described in this Note 3, and/or to allow for compliance with profitability covenants at the Ditech level; • As a result of the above waivers and/or amendments, no known events of default exist, and amounts due under the Company's outstanding material debt and financing agreements have not been accelerated; • While the Company believes that the debt facilities it relies on to support ongoing operations remain renewable in the ordinary course of business, the Company is seeking additional, or expansion of existing facilities to provide adequate financing capacity for new loan originations should existing facilities not be renewed at their maturity date. The Company may also consider temporary volume reductions within the business lending channel of the originations business, if necessary; • The Company is seeking additional, or expansion of existing, master repurchase or similar agreements for continued growth of the required reverse loan repurchases. As part of this effort, in August 2017, RMS has entered into an amendment that increases the size of an existing credit facility by $100 million on a committed basis. The facility expires in May 2018 . Additionally, in the future, the Company may seek to access the securitization market, if such market is available to the Company, to provide adequate financing capacity for continued growth in the number and amount of required reverse loan repurchases; • The Company is in the process of negotiating a term sheet with a counterparty to resolve its obligations with respect to the remaining mandatory clean-up calls. The negotiated resolution is expected to cover all mandatory calls starting in the fourth quarter of 2017; • The Company has been in contact with the NYSE and is working to regain compliance with NYSE continued listing requirements, including, among other things, by restructuring its corporate debt. The Company continues to monitor other listing standards. No assurance can be given that the Company’s common stock will not be delisted from the NYSE; and • The Company continues to engage in communications with key stakeholders, including the GSEs, Ginnie Mae, HUD, regulators and government agencies in connection with the restatement discussed in Note 2, the status of the Company’s debt restructuring initiative, and the uncertainties regarding the Company’s ability to continue as a going concern as identified above. To date, none of these key stakeholders have communicated any material sanctions, suspensions or prohibitions. The above factors have been taken into account in assessing the Company’s liquidity and ability to meet its obligations for the next twelve months from the date of issuance of these financial statements. Based on this assessment, management has concluded that while there can be no assurance that the Company’s recent and future actions will be successful in mitigating the above risks and uncertainties, the Company’s current plans provide enough liquidity to meets its obligations over the next twelve months from the date of issuance of these financial statements. However, as set forth in the Restructuring Support Agreement, the parties thereto have agreed to, among other things, the principal terms of a proposed financial restructuring of the Company, which will be implemented through an out-of-court restructuring and, in the absence of sufficient stakeholder support for an out-of-court restructuring, a prepackaged plan of reorganization under Chapter 11 of the Bankruptcy Code. The potential for a prepackaged Chapter 11 filing raises substantial doubt about the Company’s ability to continue as a going concern that has not been alleviated. The Company’s consolidated financial statements have been prepared assuming the Company will continue as a going concern. The Company will continue to monitor progress on its initiatives and the impact on its ongoing assessment of going concern in future periods.</t>
  </si>
  <si>
    <t>Significant Accounting Policies</t>
  </si>
  <si>
    <t>Accounting Policies [Abstract]</t>
  </si>
  <si>
    <t>Significant Accounting Policies Disclosure</t>
  </si>
  <si>
    <t>Significant Accounting Policies Principles of Consolidation 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 Deconsolidation of Marix During the second quarter of 2015, the Company completed the contribution and deconsolidation of 100% of the equity of Marix to WCO pursuant to the terms of an amended contribution agreement among the Company, WCO and certain other parties. Pursuant to such agreement and as consideration for such contribution, during the third quarter of 2015, the Company received 300,000 partnership common units in WCO LP, a contingent consideration, following achievement by Marix of various post-contribution milestones, including the purchase of its first MSR. The Company elected to account for the partnership common units as contingent consideration under the gain contingency model. As a result, during the third quarter of 2015 the Company recorded a $3.1 million gain for the consideration received for the contribution of Marix, which is recorded in the other line item within other gains (losses) on the consolidated statements of comprehensive loss. 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110.6 million and $116.1 million at December 31, 2016 and 2015 , respectively. 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 During the year ended December 31, 2016, the Company transitioned a large portion of its mortgage loan servicing portfolio to MSP, which resulted in a reduction to certain restricted cash account balances as a result of changes in the structure and timing of the flow of funds to certain custodial accounts that are not reflected in the consolidated balance sheets. 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Residential Loans at Fair Value Residential Loans Held for Investment Residential loans held for investment and carried at fair value consist of reverse loans, mortgage loans related to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loss. Similarly, the yield on and change in fair value of mortgage loans related to the Non-Residual Trusts are recorded in other net fair value gains (losses) on the consolidated statements of comprehensive loss. The yield on reverse loans and mortgage loans related to the Non-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loss. There is no contractual interest income recognized in relation to charged-off loans. Purchases and originations of and payments received on residential loans held for investment are included in investing activities on the consolidated statements of cash flows. 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loss. The yield on the loans includes recognition of interest income that is expected to be collected based on the stated interest rates of the loans, as well as the accretion of fair value. Loan origination fees are recorded in other revenues within the consolidated statements of comprehensiv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loss. The level of the liability for representations and warranties requires considerable management judgment. The level of residential loan repurchase losses is dependent on economic factors and external conditions that may change over the lives of the underlying loans. 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loss. 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loss. Custodial Accounts In connection with its servicing activities, the Company has a fiduciary responsibility for amounts primarily related to borrower escrow funds and other custodial funds due to credit owners aggregating $4.4 billion and $3.8 billion at December 31, 2016 and 2015 , respectively. These funds, which do not represent assets or liabilities of the Company, are maintained in segregated bank accounts, and accordingly, are not reflected on the consolidated balance sheets. 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five reporting units, which constitute businesses: (i) Servicing; (ii) ARM; (iii) Insurance; (iv) Originations; and (v)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6 , which is discussed in more detail in Note 16. Intangible Assets, Net Intangible assets primarily consist of customer relationships and institutional relationship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Premises and Equipment, Net Premises and equipment, net are stated at cost less accumulated depreciation and amortization. Depreciation and amortization are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 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t>
  </si>
  <si>
    <t>Acquisitions</t>
  </si>
  <si>
    <t>Business Combinations [Abstract]</t>
  </si>
  <si>
    <t>Acquisitions Disclosure</t>
  </si>
  <si>
    <t>Acquisitions RCS Asset Purchase Agreement On December 8, 2015 , the Company entered into an asset purchase agreement with RCS, which closed on January 28, 2016 . In connection therewith, the Company entered into a residential mortgage loan subservicing agreement with RCS pursuant to which the Company will subservice residential mortgage loans for RCS. On March 1, 2016, the Company gained control over the purchased assets, including servicer and protective advances, and assumed liabilities, including employee-related liabilities. In addition, RCS transferred to the Company certain of its existing residential mortgage loan subservicing agreements, which covered Fannie Mae and Freddie Mac mortgage loans with an aggregate $9.6 billion in unpaid principal balance as of the transfer date. The Company recorded $3.8 million in goodwill related to this acquisition, which was included in the Servicing segment. This goodwill was subsequently written off in connection with impairment charges recorded during 2016. Refer to Note 16 for additional information regarding goodwill impairment.</t>
  </si>
  <si>
    <t>Transactions with NRM</t>
  </si>
  <si>
    <t>Transfers and Servicing [Abstract]</t>
  </si>
  <si>
    <t>Transactions With NRM Disclosure</t>
  </si>
  <si>
    <t>Transactions with NRM On August 8, 2016, Ditech Financial and NRM executed the NRM Flow and Bulk Agreement whereby Ditech Financial agreed to sell to NRM all of Ditech Financial’s right, title and interest in mortgage servicing rights with respect to a pool of mortgage loans, with subservicing retained. The NRM Flow and Bulk Agreement provides that, from time to time, Ditech Financial may sell additional MSR to NRM in bulk or as originated or acquired on a flow basis, subject in each case to the parties agreeing on price and certain other terms. During 2016, in various bulk sale transactions under the NRM Flow and Bulk Agreement, the Company sold to NRM mortgage servicing rights relating to mortgage loans having an aggregate unpaid principal balance of $59.8 billion as of the applicable closing dates of such transactions, with subservicing retained. As of December 31, 2016, the Company had received $250.0 million in cash proceeds relating to such sales, which proceeds do not include certain holdback amounts relating to such sales that it expects to be paid to the Company over time. In addition, the Company has recently begun to sell NRM, on a flow basis and with subservicing retained, MSR relating to certain mortgage loans that it originates. NRM also acquired substantially all of WCO’s MSR portfolio in the fourth quarter of 2016, which consisted of MSR relating to mortgage loans having an aggregate unpaid principal balance of $9.8 billion as of the applicable closing dates, which was serviced by the Company and included $4.8 billion related to MSR that the Company previously accounted for as secured borrowings. Ditech Financial subservices these MSR under the NRM Subservicing Agreement. The initial term of the NRM Flow and Bulk Agreement will expire on the third anniversary of the effective date and shall be renewed for successive one-year terms thereafter unless either party provides written notice to the other party of its election not to renew. Each party to the NRM Flow and Bulk Agreement also has termination rights upon the occurrence of certain events and NRM can terminate this agreement at any time on 30 days' notice. In connection with Ditech Financial’s entry into the NRM Flow and Bulk Agreement, the Company entered into a performance and payment guaranty whereby the Company guarantees performance of all obligations and all payments required by Ditech Financial under the NRM Flow and Bulk Agreement. In addition, on August 8, 2016, Ditech Financial and NRM entered into the NRM Subservicing Agreement whereby Ditech Financial acts as subservicer for the mortgage loans whose MSR are sold by Ditech Financial to NRM under the NRM Flow and Bulk Agreement and for other mortgage loans as may be agreed upon by Ditech Financial and NRM from time to time, in exchange for a subservicing fee. Under the NRM Subservicing Agreement and a related agreement, Ditech Financial will perform all daily servicing obligations on behalf of NRM with respect to the MSR that are serviced by Ditech Financial pursuant to the terms of the NRM Subservicing Agreement, including collecting payments from borrowers and offering refinancing options to borrowers for purposes of minimizing portfolio runoff. The initial term of the NRM Subservicing Agreement will expire on the first anniversary of the effective date thereof and will be automatically renewed for successive one-year terms thereafter. Ditech Financial may terminate the NRM Subservicing Agreement without cause at the end of the initial one-year term or at the end of any subsequent one-year renewal term by providing notice to NRM at least 120 days prior to the end of the applicable term. If Ditech Financial elects to terminate the NRM Subservicing Agreement without cause, Ditech Financial will not be entitled to receive any deconversion fee, will be responsible for certain servicing transfer costs and will owe NRM a transfer fee if such termination occurs within five years from the effective date of the agreement. Ditech Financial may also terminate the NRM Subservicing Agreement immediately for cause upon the occurrence of certain events, including, without limitation, any failure by NRM to remit payments (subject to a cure period), certain bankruptcy or insolvency events of NRM, NRM ceasing to be an approved servicer in good standing with Fannie Mae or Freddie Mac (unless caused by Ditech Financial) and any failure by NRM to perform, in any material respect, its obligations under the agreement (subject to a cure period). Upon any termination of the NRM Subservicing Agreement by Ditech Financial for cause, NRM will owe Ditech Financial a deconversion fee and be responsible for certain servicing transfer costs.</t>
  </si>
  <si>
    <t>Variable Interest Entities</t>
  </si>
  <si>
    <t>Variable Interest Entities Disclosure</t>
  </si>
  <si>
    <t>Variable Interest Entities Consolidated Variable Interest Entities Residual Trusts The Company evaluates each securitization trust that funded its residential loan portfolio to determine if it meets the definition of a VIE, and whether or not the Company is required to consolidate the trust. The Company determined that it is the primary beneficiary of five securitization trusts in which it owns residual interests, and as a result, has consolidated these trusts. As a holder of the residual securities issued by the trusts, the Company has both the obligation to absorb losses to the extent of its investment and the right to receive benefits from the trusts, both of which could potentially be significant to the trusts. In addition, as the servicer for these trusts, the Company concluded it has the power to direct the activities that most significantly impact the economic performance of the trusts through its ability to manage the delinquent assets of the trusts. Specifically, the Company has discretion, subject to applicable contractual provisions and consistent with prudent mortgage-servicing practices, to decide whether to sell or work out any loans that become troubled. The Company is not contractually required to provide any financial support to the Residual Trusts. The Company may, from time to time at its sole discretion, purchase certain assets or cover certain expenses for the trusts to cure delinquency or loss triggers for the sole purpose of releasing excess overcollateralization to the Company. Other than potentially acquiring assets for such purpose, based on current performance trends, the Company does not expect to provide financial support to the Residual Trusts. In April 2015, the Company sold its residual interests in seven of the Residual Trusts that it previously consolidated for $189.5 million in cash proceeds. Upon the sale of the residual interests, the Company determined that it was no longer required to consolidate the seven trusts as it was no longer the primary beneficiary of these trusts since (i) it did not hold the residual securities issued by the trusts and therefore had no obligation to absorb future losses to the extent of its investment and no right to receive future benefits from the trust, both of which could potentially be significant to the trusts, and (ii) it is adequately compensated and its role as servicer is of a fiduciary nature. In conjunction with the transaction, the Company deconsolidated the seven Residual Trusts and removed related assets of $783.9 million and liabilities of $588.5 million from its consolidated balance sheet and recorded servicing rights of $3.1 million . As a result of the sale, the Company recorded a loss of $2.8 million , which is recorded in other within other gains (losses) on the consolidated statements of comprehensive loss. Non-Residual Trusts The Company determined that it is the primary beneficiary of ten securitization trusts for which it does not own any residual interests. The Company does not receive economic benefit from the residential loans while the loans are held by the Non-Residual Trusts other than the servicing fees paid to the Company to service the loans. However, as part of a prior agreement to acquire the rights to service the loans in these securitization trusts, the Company has certain obligations to exercise mandatory clean-up calls for each of these trusts at their earliest exercisable date, which is the date the principal amount of each loan pool falls to 10% of the original principal amount. The Company will take control of the remaining collateral in the trusts when these calls are exercised, thus the clean-up call is deemed a variable interest as the Company will be required, under this obligation, to absorb any losses of the trusts subsequent to these calls, which could potentially be significant to each trust. Additionally, as servicer of these trusts, the Company has concluded that it has the power to direct the activities that most significantly impact the economic performance of the trusts. The Company is not contractually required to provide any financial support to the Non-Residual Trusts. However, as described above, the Company is obligated to exercise the mandatory clean-up call obligations it assumed as part of the agreement to acquire the rights to service the loans in these trusts. The Company expects to call these securitizations beginning in 2017 and continuing through 2019 . The majority of the call obligations in 2017 are anticipated to occur during the second half of the year. The total outstanding balance of the residential loans expected to be called at the respective call dates is $418.1 million at December 31, 2016 . For seven of the ten Non-Residual Trusts and four securitization trusts that have not been consolidated, the Company, as part of an agreement to service the loans in all eleven trusts, also has an obligation to reimburse a third party for the final $165.0 million in LOCs, if drawn, which were issued to the eleven trusts by a third party as credit enhancements to these trusts. As the LOCs were provided as credit enhancements to these securitizations, the trusts will draw on these LOCs if there are insufficient cash flows from the underlying collateral to pay the bondholders. The total amount available on these LOCs for these trusts was $254.1 million and $260.4 million at December 31, 2016 and 2015 , respectively. Based on the Company’s estimates of the underlying performance of the collateral in thes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For further information on the four securitization trusts that have not been consolidated by the Company, refer to the Unconsolidated Variable Interest Entities section of this Note. Servicer and Protective Advance Financing Facilities The Company has interests in financing entities that acquire servicer and protective advances from certain wholly-owned subsidiaries. The financing subsidiaries are deemed to be VIEs due to the design of the entities including restrictions on its operating activities. The Company is the primary beneficiary of these financing subsidiaries and, accordingly, consolidates the financing subsidiaries. The subsidiaries issue or enter into debt supported by collections on the transferred advances, as discussed in more detail in Note 21. Revolving Credit Facilities-Related VIEs Certain revolving credit facilities utilize subsidiaries and/or trusts, collectively referred to as the entities, which are considered VIEs. The Company transfers certain assets into the entities created as a mechanism for holding assets as collateral for the revolving credit facilities in order to facilitate the pledging of assets to the revolving credit facilities. The entities have no equity investment at risk, making them variable interest entities. The Company’s continuing involvement with the entities is in the form of servicing the assets and through holding the ownership interests of the entities. Accordingly, the Company concluded that it is the primary beneficiary of the entities and, therefore, the Company consolidated the entities. All of the subsidiaries and/or trusts are separate legal entities and the collateral held by the entities are owned by them and are not available to other creditors. During the year ended December 31, 2016, the Revolving Credit Facilities-Related VIEs were funded with HECMs and real estate owned that were repurchased from Ginnie Mae securitization pools utilizing warehouse facilities. These assets collateralize certain master repurchase agreements, which are not included in the Revolving Credit Facilities-Related VIEs. Refer to Note 22 for additional information. Included in the tables below are summaries of the carrying amounts of the assets and liabilities of consolidated VIEs (in thousands): December 31, 2016 Residual Non-Residual Servicer and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 December 31, 2015 Residual Non-Residual Servicer and Total Assets Restricted cash and cash equivalents $ 13,369 $ 11,388 $ 34,948 $ 59,705 Residential loans at amortized cost, net 500,563 — — 500,563 Residential loans at fair value — 526,016 — 526,016 Receivables, net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 The assets of the consolidated VIEs are pledged as collateral to the servicing advance liabilities, mortgage-backed debt and revolving credit facilities and are not available to satisfy claims of general creditors of the Company. The mortgage-backed debt issued by each consolidated securitization trust is to be satisfied solely from the proceeds of the residential loans and other collateral held in the trusts while the servicing advance liabilities related to the trusts are to be satisfied from the recoveries or repayments from the underlying advances. The consolidated VIEs are not cross-collateralized and the holders of the mortgage-backed debt issued by the trusts and lenders under the servicer and protective financing facilities do not have recourse to the Company. Refer to Note 25 for additional information regarding the mortgage-backed debt and Note 21 for additional information regarding servicing advance liabilities. For the Residual Trusts, interest income earned on the residential loans and interest expense incurred on the mortgage-backed debt, both of which are carried at amortized cost, are recorded on the consolidated statements of comprehensive loss in interest income on loans and interest expense, respectively. Additionally, the Company records a provision for its estimate of probable incurred credit losses associated with the residential loans as provision for loan losses, which is included in other expenses, net on the consolidated statements of comprehensive loss. Interest receipts on residential loans and interest payments on mortgage-backed debt are included in operating activities, while principal payments on residential loans are included in investing activities and payments on mortgage-backed debt are included in financing activities on the consolidated statements of cash flows. The change in fair value of the assets and liabilities of the Non-Residual Trusts are included in other net fair value gains on the consolidated statements of comprehensive loss. Included in other net fair value gains is the interest income that is expected to be collected on the residential loans, the interest expense that is expected to be paid on the mortgage-backed debt, as well as the accretion of fair value. The non-cash component of other net fair value gains is recognized as an adjustment in reconciling net income or loss to net cash provided by or used in operating activities on the consolidated statements of cash flows. Principal payments on residential loans and draws on receivables are included in investing activities while payments on mortgage-backed debt are included in financing activities on the consolidated statements of cash flows. Interest expense associated with the servicer and protective advance financing facilities is included in interest expense on the consolidated statements of comprehensive loss. Changes in servicer and protective advances are included in operating activities while the issuances of and payments on servicing advance liabilities are included in financing activities on the consolidated statements of cash flows. The change in fair value of the residential loans of the Revolving Credit Facilities-Related VIEs are included in net fair value gains on reverse loans and related HMBS obligations on the consolidated statements of comprehensive loss. Declines in the value of real estate owned are recorded as adjustments to the carrying amount through a valuation allowance and are recorded in other expenses, net on the consolidated statements of comprehensive loss. Unconsolidated Variable Interest Entities The Company has variable interests in VIEs that it does not consolidate as it has determined that it is not the primary beneficiary of the VIEs. Servicing Arrangements with Letter of Credit Reimbursement Obligation As part of an agreement to service the loans in eleven securitization trusts, the Company has an obligation to reimburse a third party for the final $165.0 million in LOCs if drawn. The LOCs were issued by a third party as credit enhancements to these eleven securitizations and, accordingly, the securitization trusts will draw on these LOCs if there are insufficient cash flows from the underlying collateral to pay the bondholders. As noted above, the Company has determined that for seven of these securitization trusts, the Company is the primary beneficiary due to a mandatory clean-up call obligation related to these trusts and, accordingly, the Company has consolidated the seven trusts on the consolidated balance sheets. However, for the four remaining securitization trusts for which the Company does not have a mandatory clean-up call obligation, the Company’s involvement consists only of servicer and the LOC reimbursement obligation. As explained in the Consolidated VIEs section above, the Company does not expect that the final $165.0 million in LOCs will be drawn. As the Company’s only involvement is that of servicer and the LOC reimbursement obligation, which is not expected to be drawn, the Company has concluded that it is not the primary beneficiary of the trusts as it does not have a variable interest that could potentially be significant to the trusts. Accordingly, the four securitization trusts have not been consolidated on the Company’s consolidated balance sheets. Other Servicing Arrangements The Company is involved with other securitization trusts as servicer of the financial assets of the trusts. The Company’s servicing fees are anticipated to absorb more than an insignificant portion of the returns of the trusts and the Company has considered its contract to service the financial assets of the trusts a variable interest. Typically, the Company’s involvement as servicer allows it to control the activities of the trusts that most significantly impact the economic performance of the trusts; however, based on the nature of the trusts, the obligations to its beneficial interest holders are guaranteed. Further, the Company’s involvement as servicer is subject to substantive kick-out rights held by a single party, and there are no significant barriers to the exercise of those kick-out rights. As a result, the Company has determined that it is not the primary beneficiary of those trusts and those trusts are not consolidated on the Company’s balance sheets. The termination of the Company as servicer to the financial assets of the trusts would eliminate any future servicing revenues and related cash flows associated with the underlying financial assets held by the trusts. Type of Involvement in Unconsolidated Variable Interest Entities 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Size of (2) Type of Involvement Servicing Rights, Net Servicer and Protective Advances, Net Receivables, Net Net Assets Maximum (1) VIEs associated with servicing arrangements Servicing arrangements with a LOC reimbursement obligation December 31, 2016 $ 900 $ 2,910 $ 108 $ 3,918 $ 168,918 $ 134,616 December 31, 2015 1,145 2,656 123 3,924 168,924 153,070 Other servicing arrangements December 31, 2016 — — 183 183 183 437,595 December 31, 2015 — — 190 190 190 443,631 __________ (1) The Company's maximum exposure to loss for VIEs equals the carrying value of assets recognized on the consolidated balance sheets, and in the case of arrangements with a LOC reimbursement obligation, also includes the obligation to reimburse a third party for the final $165.0 million drawn on LOCs discussed above. (2) The size of unconsolidated VIEs is represented by the unpaid principal balance of loans serviced for VIEs associated with servicing arrangements.</t>
  </si>
  <si>
    <t>Transfers of Residential Loans</t>
  </si>
  <si>
    <t>Transfers of Residential Loans Disclosure</t>
  </si>
  <si>
    <t>Transfers of Residential Loans Sales of Mortgage Loans As part of its originations activit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The Company accounts for these transfers as sales. Historically, the Company has generally retained the rights to subservice the MSR on the sold loans. If the servicing rights are retained, the Company receives a servicing fee for servicing the sold loans, which represents continuing involvement. During the year ended December 31, 2016 , 47% of all mortgage loans sold by the Company were purchased by Fannie Mae, 39% were pooled into mortgage-backed securities guaranteed by Ginnie Mae, and the remaining 14% were primarily sold to Freddie Mac. During the year ended December 31, 2015, 56% of all mortgage loans were purchased by Fannie Mae, 35% were pooled into mortgage-backed securities guaranteed by Ginnie Mae, and the remaining 9% were primarily sold to Freddie Mac. During the year ended December 31, 2014, substantially all of the mortgage loans sold were purchased by Fannie Mae. Certain guarantees arise from agreements associated with the sale of the Company's residential loans. Under these agreements, the Company may be obligated to repurchase loans, or otherwise indemnify or reimburse the credit owner or insurer for losses incurred, due to material breach of contractual representations and warranties. Refer to Note 33 for further information. The following table presents the carrying amounts of the Company’s assets that relate to its continued involvement with mortgage loans that have been sold with servicing rights retained and the unpaid principal balance of these sold loans (in thousands): Carrying Value of Assets Unpaid Servicing (1) Servicer and Payables and Accrued Liabilities (1) Total December 31, 2016 $ 439,062 $ 21,825 $ (1,983 ) $ 458,904 $ 36,116,570 December 31, 2015 509,785 25,078 — 534,863 46,983,388 __________ (1) In connection with preparing the Form 10-Q for the three months ended March 31, 2017, the Company revised the December 31, 2016 disclosed amount of net servicing rights and payables and accrued liabilities for which the Company has continuing involvement. The total net servicing rights and payables and accrued liabilities balances reported in the consolidated balance sheets as of December 31, 2016 were not impacted by this disclosure revision. At December 31, 2016 and 2015 , 1.3% and 0.5% , respectively, of mortgage loans sold and serviced by the Company were 60 days or more past due. The following table presents a summary of cash flows related to sales of mortgage loans (in thousands): For the Years Ended December 31, 2016 2015 2014 Cash proceeds received from sales, net of fees $ 21,386,821 $ 25,860,529 $ 19,118,420 Servicing fees collected (1) 144,085 111,635 63,420 Repurchases of previously sold loans 33,045 14,636 8,186 __________ (1) Represents servicing fees collected on all loans sold whereby the Company has continued involvement. In connection with these sales, the Company recorded servicing rights using a fair value model that utilizes Level 3 unobservable inputs. Refer to Note 15 for information relating to servicing of residential loans. Transfers of Reverse Loans The Company, through RMS, is an approved issuer of Ginnie Mae HMBS. The HMBS are guaranteed by Ginnie Mae and collateralized by participation interests in HECMs insured by the FHA. The Company both originated and purchased HECMs that are pooled and securitized into HMBS that the Company sells into the secondary market with servicing rights retained. In December 2016, management decided to exit the reverse mortgage originations business, which occurred in January 2017. The Company intends to fulfill reverse loans in its originations pipeline consistent with its underwriting practices and to fund undrawn amounts available to borrowers.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participation interests in HECMs serving as collateral to the HMBS, but does not have recourse to the general assets of the Company, except that Ginnie Mae has recourse to RMS in connection with certain claims relating to the performance and obligations of RMS as both an issuer of HMBS and a servicer of HECMs underlying HMBS. At December 31, 2016 , the unpaid principal balance and the carrying value associated with both the reverse loans and the real estate owned pledged as collateral to the securitization pools were $9.9 billion and $10.4 billion , respectively.</t>
  </si>
  <si>
    <t>Fair Value</t>
  </si>
  <si>
    <t>Fair Value Disclosures [Abstract]</t>
  </si>
  <si>
    <t>Fair Value Disclosures</t>
  </si>
  <si>
    <t>Fair Value Basis for Measurement 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 Level 1 — Valuation is based on unadjusted quoted prices in active markets that are accessible at the measurement date for identical, unrestricted assets or liabilitie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based on inputs that are both significant to the fair value measurement and unobservable. 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mortgage loans held for sale,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Transfers into and out of the fair value hierarchy levels are assumed to be as of the end of the quarter in which the transfer occurred. During the year ended December 31, 2016, the Company transferred $212.6 million in servicing rights carried at fair value from Level 3 to Level 2 as there was direct observable input in a non-active market available to measure these assets. There were no transfers between levels during the year ended December 31, 2015. Items Measured at Fair Value on a Recurring Basis The following table summarizes the assets and liabilities in each level of the fair value hierarchy (in thousands). There were an insignificant amount of assets or liabilities measured at fair value on a recurring basis utilizing Level 1 assumptions. December 31, 2016 2015 Level 2 Assets Mortgage loans held for sale $ 1,176,280 $ 1,334,300 Servicing rights carried at fair value 13,170 — Freestanding derivative instruments 34,543 6,993 Level 2 assets $ 1,223,993 $ 1,341,293 Liabilities Freestanding derivative instruments 7,611 5,405 Servicing rights related liabilities 1,902 — Level 2 liabilities $ 9,513 $ 5,405 Level 3 Assets Reverse loans $ 10,742,922 $ 10,763,816 Mortgage loans related to Non-Residual Trusts 450,377 526,016 Charged-off loans 46,963 49,307 Receivables related to Non-Residual Trusts 15,033 16,542 Servicing rights carried at fair value 936,423 1,682,016 Freestanding derivative instruments (IRLCs) 53,394 51,519 Level 3 assets $ 12,245,112 $ 13,089,216 Liabilities Freestanding derivative instruments (IRLCs) $ 4,193 $ 1,070 Servicing rights related liabilities — 117,000 Mortgage-backed debt related to Non-Residual Trusts 514,025 582,340 HMBS related obligations 10,509,449 10,647,382 Level 3 liabilities $ 11,027,667 $ 11,347,792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6 Fair Value Total Comprehensive Purchases and Other Sales Originations / Issuances Settlements Transfers Out of Level 3 Fair Value December 31, 2016 Assets Reverse loans $ 10,763,816 $ 338,321 $ 437,540 $ — $ 459,280 $ (1,256,035 ) $ — $ 10,742,922 Mortgage loans related to Non-Residual Trusts 526,016 19,464 — — — (95,103 ) — 450,377 Charged-off loans (1) 49,307 41,391 — — — (43,735 ) — 46,963 Receivables related to Non-Residual Trusts 16,542 6,601 — — — (8,110 ) — 15,033 Servicing rights carried at fair value (2) 1,682,016 (478,558 ) 7,729 (247,829 ) 185,695 — (212,630 ) 936,423 Freestanding derivative instruments (IRLCs) 51,519 2,549 — — — (674 ) — 53,394 Total assets $ 13,089,216 $ (70,232 ) $ 445,269 $ (247,829 ) $ 644,975 $ (1,403,657 ) $ (212,630 ) $ 12,245,112 Liabilities Freestanding derivative instruments (IRLCs) $ (1,070 ) $ (3,123 ) $ — $ — $ — $ — $ — $ (4,193 ) Servicing rights related liabilities (3) (4) (117,000 ) (3,921 ) — 108,887 (27,886 ) 39,920 — — Mortgage-backed debt related to Non-Residual Trusts (582,340 ) (29,355 ) — — — 97,670 — (514,025 ) HMBS related obligations (10,647,382 ) (279,299 ) — — (960,156 ) 1,377,388 — (10,509,449 ) Total liabilities $ (11,347,792 ) $ (315,698 ) $ — $ 108,887 $ (988,042 ) $ 1,514,978 $ — $ (11,027,667 ) __________ (1) Included in gains on charged-off loans are gains from instrument-specific credit risk, which primarily result from changes in assumptions related to collection rates and discount rates, of $20.7 million during the year ended December 31, 2016. (2) Amounts transferred out of Level 3 consisted of servicing rights that were transferred to Level 2 during the third quarter of 2016. These transfers resulted from an agreement with NRM to sell such servicing rights, which were subsequently sold during the fourth quarter of 2016. In total, the Company sold $458.5 million of servicing rights during the year ended December 31, 2016. (3) Included in losses on servicing rights related liabilities are losses from instrument-specific credit risk, which primarily result from changes in assumptions related to discount rates, conditional prepayment rates and conditional default rates, of $15.8 million during the year ended December 31, 2016. (4) Sales of servicing rights related liabilities represents the derecognition of excess servicing spread liabilities and servicing rights financing in connection with the sale of related servicing rights and excess spread by the Company and WCO to NRM. Refer to Note 6 for additional information regarding transactions with NRM. For the Year Ended December 31, 2015 Fair Value Total Purchases and Other Sales Originations / Issuances Settlements Fair Value Assets Reverse loans (1) $ 10,064,365 $ 202,494 $ 762,657 $ (16,592 ) $ 708,948 $ (958,056 ) $ 10,763,816 Mortgage loans related to Non-Residual Trusts 586,433 41,643 — — — (102,060 ) 526,016 Charged-off loans (2) 57,217 41,803 — — — (49,713 ) 49,307 Receivables related to Non-Residual Trusts 25,201 (1,178 ) — — — (7,481 ) 16,542 Servicing rights carried at fair value 1,599,541 (401,992 ) 237,820 (60,094 ) 306,741 — 1,682,016 Freestanding derivative instruments (IRLCs) 60,400 (8,281 ) — — — (600 ) 51,519 Total assets $ 12,393,157 $ (125,511 ) $ 1,000,477 $ (76,686 ) $ 1,015,689 $ (1,117,910 ) $ 13,089,216 Liabilities Freestanding derivative instruments (IRLCs) $ (263 ) $ (807 ) $ — $ — $ — $ — $ (1,070 ) Servicing rights related liabilities (66,311 ) (7,741 ) — — (64,593 ) 21,645 (117,000 ) Mortgage-backed debt related to Non-Residual Trusts (653,167 ) (33,142 ) — — — 103,969 (582,340 ) HMBS related obligations (9,951,895 ) (104,327 ) — — (1,622,481 ) 1,031,321 (10,647,382 ) Total liabilities $ (10,671,636 ) $ (146,017 ) $ — $ — $ (1,687,074 ) $ 1,156,935 $ (11,347,792 ) __________ (1) During the year ended December 31, 2015, the Company sold $16.6 million in reverse loans and recognized $0.1 million in net losses on sales of loans. (2) Included in gains on charged-off loans are gains from instrument-specific credit risk of $18.5 million , which primarily result from changes in assumptions related to collection rates and discount rates during the year ended December 31, 2015. Refer to Note 4 for the location within the consolidated statements of comprehensive loss of the gains and losses resulting from changes in fair value of assets and liabilities disclosed above. Total gains and losses included above include interest income and interest expense at the stated rate for interest-bearing assets and liabilities, respectively, accretion and amortization, and the impact of the changes in valuation inputs and assumptions. The Company’s Valuation Committee determines and approves valuation policies and unobservable inputs used to estimate the fair value of items measured at fair value on a recurring basis. The Valuation Committee, consisting of certain members of the senior executive management team, meets on a quarterly basis to review the assets and liabilities that require fair value measurement, including how each asset and liability has actually performed in comparison to the unobservable inputs and the projected performance. The Valuation Committee also reviews related available market data. The following is a description of the methods used to estimate the fair values of the Company’s assets and liabilities measured at fair value on a recurring basis, as well as the basis for classifying these assets and liabilities as Level 2 or 3 within the fair value hierarchy. The Company’s valuations consider assumptions that it believes a market participant would consider in valuing the assets and liabilities, the most significant of which are disclosed below. The Company reassesses and periodically adjusts the underlying inputs and assumptions used in the valuations for recent historical experience, as well as for current and expected relevant market conditions. Residential loans • Reverse loans, mortgage loans related to Non-Residual Trusts and charged-off loans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discount rate assumption for these assets considers, as applicable, collateral and credit risk characteristics of the loans, collection rates, current market interest rates, expected duration, and current market yields. Mortgage loans held for sale — These loans are valued using a market approach by utilizing observable quoted market prices, where available, or prices for other whole loans with similar characteristics. The Company classifies these loans as Level 2 within the fair value hierarchy. Receivables related to Non-Residual Trusts — The Company estimates the fair value of these receivables using the net present value of expected cash flows from the LOCs to be used to pay bondholders over the remaining life of the securitization trusts and applies Level 3 unobservable market inputs in its valuation. Receivables related to Non-Residual Trusts are recorded in receivables, net on the consolidated balance sheets. Servicing rights carried at fair value — The Company accounts for servicing rights associated with the risk-managed loan class at fair value. The Company primarily uses a discounted cash flow model to estimate the fair value of these assets, unless there is an agreed upon sales price for a specific portfolio on or prior to the applicable reporting date relating to such reporting period, in which case the assets are valued at the price that the trade will be executed. The assumptions used in the discounted cash flow model vary based on collateral stratifications including product type, remittance type, geography, delinquency, and coupon dispersion of the underlying loan portfolio. The Company classifies servicing rights that are valued at the agreed upon sales price within Level 2 of the fair value hierarchy, and the servicing rights that are valued using a discounted cash flow model are classified within Level 3 of the fair value hierarchy. The Company obtains third-party valuations on a quarterly basis to assess the reasonableness of the fair values calculated by the cash flow model. Freestanding derivative instruments — Fair values of IRLCs are derived using valuation models incorporating market pricing for instruments with similar characteristics and by estimating the fair value of the servicing rights expected to be recorded at sale of the loan. The fair values are then adjusted for anticipated loan funding probability. Both the fair value of servicing rights expected to be recorded at the date of sale of the loan and anticipated loan funding probability are significant unobservable inputs and, as a result, IRLCs are classified as Level 3 within the fair value hierarchy.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component in isolation could result in a significantly higher (lower) fair value measurement. The fair value of forward sales commitments and MBS purchase commitments is determined based on observed market pricing for similar instruments; therefore, these contracts are classified as Level 2 within the fair value hierarchy. Counterparty credit risk is taken into account when determining fair value, although the impact is diminished by daily margin posting on all forward sales and purchase commitments. Refer to Note 10 for additional information on freestanding derivative financial instruments. Servicing rights related liabilities — The fair value of the MSR liabilities related to NRM sales is consistent with the fair value methodology of the related servicing rights. For excess servicing spread liabilities and servicing rights financings, the Company used a discounted cash flow model to estimate the fair value of both its excess servicing spread liabilities and its servicing rights financing. The assumptions utilized are based on collateral stratifications including product type, remittance type, geography, delinquency, and coupon dispersion of the underlying loan portfolio. The Company classified its servicing rights related liabilities as Level 3 within the fair value hierarchy. Mortgage-backed debt related to Non-Residual Trusts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estimated remaining life of the securitization trusts. An analysis of the credit assumptions for the underlying collateral in each of the securitization trusts is performed to determine the required payments to bondholders. HMBS related obligations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ies. The discount rate assumption for these liabilities is based on an assessment of current market yields for HMBS, expected duration, and current market interest rates. The yield on seasoned HMBS is adjusted based on the duration of each HMBS and assuming a constant spread to LIBOR. 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December 31, 2016 December 31, 2015 Significant (1) (2) Range of Input (3) Weighted (3) Range of Input (3) Weighted (3) Assets Reverse loans Weighted-average remaining life in years (4) 0.6 - 10.2 3.8 1.1 - 10.0 4.1 Conditional repayment rate 13.23% - 55.32% 28.48 % 13.53% - 52.94% 25.59 % Discount rate 1.93% - 3.69% 2.93 % 2.08% - 3.56% 2.84 % Mortgage loans related to Non-Residual Trusts Conditional prepayment rate 1.98% - 2.67% 2.27 % 2.67% - 4.66% 3.52 % Conditional default rate 1.02% - 4.25% 2.61 % 1.47% - 2.74% 2.05 % Loss severity 79.98% - 100.00% 96.61 % 73.07% - 95.88% 88.72 % Discount rate 8.00% 8.00 % 8.00% 8.00 % Charged-off loans Collection rate 2.69% - 3.55% 2.74 % 2.15% - 3.54% 2.23 % Discount rate 28.00% 28.00 % 28.00% 28.00 % Receivables related to Non-Residual Trusts Conditional prepayment rate 2.22% - 3.17% 2.65 % 1.93% - 3.62% 2.90 % Conditional default rate 2.32% - 4.66% 3.34 % 1.66% - 2.98% 2.30 % Loss severity 77.88% - 100.00% 94.51 % 70.33% - 93.46% 85.63 % Discount rate 0.50% 0.50 % 0.50% 0.50 % Servicing rights carried at fair value Weighted-average remaining life in years (4) 2.6 - 7.4 6.0 5.2 - 9.0 6.3 Discount rate 10.68% - 14.61% 11.56 % 10.00% - 14.34% 10.88 % Conditional prepayment rate 5.76% - 21.67% 9.09 % 6.07% - 13.15% 9.94 % Conditional default rate 0.04% - 2.97% 0.88 % 0.05% - 2.49% 1.06 % Cost to service $62 - $1,260 $128 $70 - $455 $97 Interest rate lock commitments Loan funding probability 16.00% - 100.00% 75.86 % 2.34% - 100.00% 79.42 % Fair value of initial servicing rights multiple (5) 0.01 - 5.98 3.06 0.05 - 7.06 3.71 December 31, 2016 December 31, 2015 Significant (1) (2) Range of Input (3) Weighted (3) Range of Input (3) Weighted (3) Liabilities Interest rate lock commitments Loan funding probability 34.40% - 100.00% 83.36 % 38.00% - 100.00% 83.28 % Fair value of initial servicing rights multiple (5) 0.04 - 6.04 3.69 0.11 - 5.88 4.00 Servicing rights related liabilities Weighted-average remaining life in years (4) — — 6.3 - 7.4 6.6 Discount rate — — 11.67% - 13.85% 13.24 % Conditional prepayment rate — — 8.32% - 11.28% 9.98 % Conditional default rate — — 0.11% - 1.06% 0.58 % Mortgage-backed debt related to Non-Residual Trusts Conditional prepayment rate 2.22% - 3.17% 2.65 % 1.93% - 3.62% 2.90 % Conditional default rate 2.32% - 4.66% 3.34 % 1.66% - 2.98% 2.30 % Loss severity 77.88% - 100.00% 94.51 % 70.33% - 93.46% 85.63 % Discount rate 6.00% 6.00 % 6.00% 6.00 % HMBS related obligations Weighted-average remaining life in years (4) 0.4 - 7.2 3.2 0.9 - 6.6 3.5 Conditional repayment rate 11.49% - 57.76% 27.74 % 12.06% - 55.49% 24.70 % Discount rate 1.50% - 3.17% 2.56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Fair Value Option With the exception of freestanding derivative instruments, the Company has elected the fair value option for the assets and liabilities described above as measured at fair value on a recurring basis. The fair value option was elected for these assets and liabilities as the Company believes fair value best reflects their expected future economic performance. Presented in the table below is the estimated fair value and unpaid principal balance of loans and debt instruments that have contractual principal amounts and for which the Company has elected the fair value option (in thousands): December 31, 2016 December 31, 2015 Estimated Unpaid Principal Estimated Unpaid Principal Loans at fair value under the fair value option Reverse loans (1) $ 10,742,922 $ 10,218,007 $ 10,763,816 $ 10,187,521 Mortgage loans held for sale (1) 1,176,280 1,148,897 1,334,300 1,285,582 Mortgage loans related to Non-Residual Trusts 450,377 513,545 526,016 580,695 Charged-off loans 46,963 2,439,318 49,307 2,887,367 Total $ 12,416,542 $ 14,319,767 $ 12,673,439 $ 14,941,165 Debt instruments at fair value under the fair value option Mortgage-backed debt related to Non-Residual Trusts $ 514,025 $ 518,317 $ 582,340 $ 585,839 HMBS related obligations (2) 10,509,449 9,916,383 10,647,382 10,012,283 Total $ 11,023,474 $ 10,434,700 $ 11,229,722 $ 10,598,122 __________ (1) Includes loans that collateralize master repurchase agreements. Refer to Note 22 for additional information. (2) For HMBS related obligations, the unpaid principal balance represents the balance outstanding. Included in mortgage loans related to Non-Residual Trusts are loans that are 90 days or more past due that had a fair value of $1.6 million and $2.6 million , and an unpaid principal balance of $29.5 million and $16.2 million , at December 31, 2016 and 2015 , respectively. Mortgage loans held for sale that are 90 days or more past due are insignificant at December 31, 2016 and 2015. Charged-off loans are predominantly 90 days or more past due. Items Measured at Fair Value on a Non-Recurring Basis The Company held real estate owned, net of $104.6 million and $77.4 million at December 31, 2016 and 2015 , respectively. In addition, the Company had loans that were in the process of foreclosure of $418.4 million and $244.9 million at December 31, 2016 and 2015 , respectively, which are included in residential loans at amortized cost, net and residential loans at fair value on the consolidated balance sheet. Real estate owned, net is included on the consolidated balance sheets within other assets and is measured at net realizable value on a non-recurring basis utilizing significant unobservable inputs or Level 3 assumptions in their valuation. The following table presents the significant unobservable input used in the fair value measurement of real estate owned, net: December 31, 2016 December 31, 2015 Significant Range of Input Weighted Range of Input Weighted Real estate owned, net Loss severity (1) 0.00% - 61.61% 7.30 % 0.00% - 72.58% 8.25 % __________ (1) Loss severity is based on the unpaid principal balance of the related loan at the time of foreclosure. The Company held real estate owned, net in the Reverse Mortgage and Servicing segments and Other non-reportable segment of $90.7 million , $12.9 million and $1.0 million at December 31, 2016 , respectively, and $66.4 million , $10.4 million and $0.6 million , at December 31, 2015 , respectively. At December 31, 2016 , concentrations of properties (represented by 5% or more of real estate owned) were located in Texas, Maryland, Illinois, and Puerto Rico.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In the determination of fair value of real estate owned associated with reverse mortgages, the Company considers amounts typically covered by FHA insurance. Management approves valuations that have been determined using the historical severity rate method. Real estate owned expenses, net which are recorded in other expenses, net on the consolidated statements of comprehensive loss were $6.9 million , $6.3 million and $7.0 million for the years ended December 31, 2016, 2015 and 2014 , respectively. Included in real estate owned expenses, net are lower of cost or fair value adjustments of $5.1 million , $5.5 million and $2.8 million for the years ended December 31, 2016, 2015 and 2014 , respectively. Fair Value of Other Financial Instruments 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6 December 31, 2015 Fair Value Carrying Estimated Carrying Estimated Financial assets Residential loans at amortized cost, net (1) Level 3 $ 665,209 $ 674,851 $ 541,406 $ 554,664 Servicer and protective advances, net Level 3 1,195,380 1,147,155 1,631,065 1,546,958 Financial liabilities Servicing advance liabilities (2) Level 3 781,734 782,570 1,226,898 1,232,147 Corporate debt (3) Level 2 2,126,176 1,967,518 2,152,031 1,904,467 Mortgage-backed debt carried at amortized cost Level 3 429,931 435,679 469,339 475,347 __________ (1) Includes loans subject to repurchase from Ginnie Mae. Refer to Note 11 for additional information regarding Ginnie Mae securitizations.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 The following is a description of the methods and significant assumptions used in estimating the fair value of the Company’s financial instruments that are not measured at fair value on a recurring or non-recurring basis. Residential loans at amortized cost, net — The methods and assumptions used to estimate the fair value of residential loans carried at amortized cost are the same as those described above for mortgage loans related to Non-Residual Trusts. Servicer and protective advances, net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and when proceeds may be used to recover these receivables. Servicing advance liabilities — The estimated fair value of the majority of these liabilities approximates carrying value as these liabilities bear interest at a rate that is adjusted regularly based on a market index. Corporate debt — The Company’s 2013 Term Loan, Convertible Notes, and Senior Notes are not traded in an active, open market with readily observable prices. The estimated fair value of corporate debt is primarily based on an average of broker quotes. Mortgage-backed debt carried at amortized cost — The methods and assumptions used to estimate the fair value of mortgage-backed debt carried at amortized cost are the same as those described above for mortgage-backed debt related to Non-Residual Trusts. Net Gains on Sales of Loans Provided in the table below is a summary of the components of net gains on sales of loans (in thousands): For the Years Ended December 31, 2016 2015 2014 Realized gains on sales of loans $ 233,447 $ 171,128 $ 367,314 Change in unrealized gains on loans held for sale (14,803 ) (7,345 ) 1,412 Gains (losses) on interest rate lock commitments (574 ) (9,088 ) 21,061 Losses on forward sales commitments (12,335 ) (19,747 ) (156,201 ) Losses on MBS purchase commitments (20,317 ) (24,250 ) (18,009 ) Capitalized servicing rights 196,963 306,741 214,285 Provision for repurchases (15,331 ) (16,008 ) (7,741 ) Interest income 41,824 52,227 40,051 Other 574 182 — Net gains on sales of loans $ 409,448 $ 453,840 $ 462,172 Net Fair Value Gains on Reverse Loans and Related HMBS Obligations Provided in the table below is a summary of the components of net fair value gains on reverse loans and related HMBS obligations (in thousands): For the Years Ended December 31, 2016 2015 2014 Interest income on reverse loans $ 450,008 $ 435,585 $ 398,925 Change in fair value of reverse loans (111,687 ) (232,993 ) 35,272 Net fair value gains on reverse loans 338,321 202,592 434,197 Interest expense on HMBS related obligations (412,090 ) (403,817 ) (372,346 ) Change in fair value of HMBS related obligations 132,791 299,490 48,121 Net fair value losses on HMBS related obligations (279,299 ) (104,327 ) (324,225 ) Net fair value gains on reverse loans and related HMBS obligations $ 59,022 $ 98,265 $ 109,972</t>
  </si>
  <si>
    <t>Freestanding Derivative Financial Instruments</t>
  </si>
  <si>
    <t>Derivative Instruments and Hedging Activities Disclosure [Abstract]</t>
  </si>
  <si>
    <t>Freestanding Derivative Financial Instruments Disclosure</t>
  </si>
  <si>
    <t>Freestanding Derivative Financial Instruments The following table provides the total notional or contractual amounts and related fair values of derivative assets and liabilities as well as cash margin (in thousands): December 31, 2016 December 31, 2015 Notional/ Fair Value Notional/ Fair Value Derivative Derivative Derivative Derivative Interest rate lock commitments $ 3,046,549 $ 53,394 $ 4,193 $ 3,398,892 $ 51,519 $ 1,070 Forward sales commitments 3,978,000 29,471 7,609 4,650,000 6,427 4,871 MBS purchase commitments 623,500 5,072 2 703,000 566 534 Total derivative instruments $ 87,937 $ 11,804 $ 58,512 $ 6,475 Cash margin $ — $ 30,941 $ 209 $ 10,101 Derivative positions subject to netting arrangements include all forward sale commitments, MBS purchase commitments, and cash margin, as reflected in the table above, and allow the Company to net settle asset and liability positions, as well as associated cash margin, with the same counterparty. After consideration of these netting arrangements and offsetting positions by counterparty, the total net settlement amount as it relates to these positions were asset positions of $5.5 million and $0.3 million , and liability positions of $9.0 million and $8.6 million , at December 31, 2016 and 2015 , respectively. A master netting arrangement with one of the Company’s counterparties also allows for offsetting derivative positions and margin against amounts associated with the master repurchase agreement with that same counterparty. At December 31, 2016 , the Company’s net derivative liability position with that counterparty of $0.5 million was comprised of a cash margin received of $5.4 million , partially offset by a net derivative asset position of $4.0 million and $0.9 million of over-collateralized positions associated with the master repurchase agreement. During the first quarter of 2016, the Company entered into a master netting arrangement with another of the Company’s counterparties, which also allows for offsetting derivative positions and margin against amounts associated with the master repurchase agreement with the same counterparty. At December 31, 2016 , the Company’s net derivative asset position with that counterparty was $1.7 million . Under the master netting arrangement, the Company is able to utilize certain over-collateralized positions and excess cash deposited with the counterparty associated with the master repurchase agreement to reduce potential cash margin posting requirements on derivative transactions. At December 31, 2016 , there were $6.1 million of over-collateralized positions and $23.6 million in excess cash deposited with the counterparty related to the master repurchase agreement. The master netting agreement does not obligate the counterparty to transfer cash margin to the Company related to the master repurchase agreement over-collateralization and excess cash positions. Over collateralized positions on master repurchase agreements are not reflected as margin in the table above. Refer to Note 9 for a summary of the gains and losses on freestanding derivatives.</t>
  </si>
  <si>
    <t>Residential Loans at Amortized Cost, Net</t>
  </si>
  <si>
    <t>Receivables [Abstract]</t>
  </si>
  <si>
    <t>Residential Loans At Amortized Cost Disclosure</t>
  </si>
  <si>
    <t>Residential Loans at Amortized Cost, Net Residential loans at amortized cost, net consist of mortgage loans held for investment. The majority of these residential loans are held in securitization trusts that have been consolidated. Refer to Note 7 for further information regarding VIEs. Residential loans at amortized cost, net are comprised of the following components (in thousands): December 31, 2016 2015 Unpaid principal balance (1) $ 701,944 $ 580,086 Unamortized discounts and other cost basis adjustments, net (2) (31,568 ) (34,223 ) Allowance for loan losses (5,167 ) (4,457 ) Residential loans at amortized cost, net (3) $ 665,209 $ 541,406 __________ (1) Includes loans subject to repurchase from Ginnie Mae, which are discussed in more detail below. (2) Includes $4.5 million and $4.6 million of accrued interest receivable at December 31, 2016 and 2015 , respectively. (3) Includes $202.3 million and $40.8 million of mortgage loans that are not related to consolidated VIEs at December 31, 2016 and 2015 , respectively. Allowance for Loan Losses The following table summarizes the activity in the allowance for loan losses on residential loans at amortized cost, net (in thousands): For the Years Ended December 31, 2016 2015 2014 Balance at beginning of the year $ 4,457 $ 10,033 $ 14,320 Provision for loan losses (1) 2,701 3,142 1,491 Charge-offs, net of recoveries (2) (1,991 ) (3,034 ) (5,778 ) Sale of residual interests (3) — (5,684 ) — Balance at end of the year $ 5,167 $ 4,457 $ 10,033 __________ (1) Provision for loan losses is included in other expenses, net on the consolidated statements of comprehensive loss. (2) Includes charge-offs recognized upon foreclosure of real estate in satisfaction of residential loans of $1.4 million , $1.7 million and $4.3 million for the years ended December 31, 2016, 2015 and 2014 , respectively. (3) Sale of residual interests represents a decrease to the allowance for loan losses resulting from the deconsolidation of the seven Residual Trusts during the year ended December 31, 2015. Refer to Note 7 for additional information regarding Residual Trusts. Aging of Past Due Residential Loans and Credit Risk Profile Based on Delinquencie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Factors that are important to managing overall credit quality and minimizing loan losses include sound loan underwriting, monitoring of existing loans, early identification of problem loans and timely resolution of problems. The Company primarily utilizes delinquency status to monitor the credit quality of the portfolio. The Company considers all loans 30 days or more past due to be non-performing and all loans that are current to be performing with regard to its credit quality profile. The Company had a recorded investment in loans that were 30 days or more past due of $68.3 million and $46.6 million at December 31, 2016 and 2015 , respectively. Ginnie Mae Securitizations For certain mortgage loans that the Company pooled and securitized with Ginnie Mae, the Company as the issuer has the unilateral right to repurchase, without Ginnie Mae’s prior authorization, any individual loan in a Ginnie Mae securitization pool if that loan meets certain criteria, including being delinquent greater than 90 days. As a result of this unilateral right, the Company must recognize the delinquent loan on its consolidated balance sheets when the loan becomes 90 days delinquent and establish a corresponding liability regardless of the Company’s intention to repurchase the loan. At December 31, 2016 and 2015, the Company has recorded $184.3 million and $22.5 million , respectively, in such loans with a corresponding liability in payables and accrued liabilities. Concentrations of Credit Risk Concentrations of credit risk associated with the residential loan portfolio carried at amortized cost are limited due to the large number of customers and their dispersion across many geographic areas. At December 31, 2016, the concentrations of homes securing these loans (represented by 5% or more of unpaid principal balance) were located in Texas, Mississippi and Alabama.</t>
  </si>
  <si>
    <t>Residential Loans at Fair Value</t>
  </si>
  <si>
    <t>Residential Loans At Fair Value Disclosure</t>
  </si>
  <si>
    <t>Residential Loans at Fair Value Residential Loans Held for Investment Residential loans held for investment and carried at fair value include reverse loans, mortgage loans related to Non-Residual Trusts and charged-off loans. Credit Risk Concentrations of credit risk associated with the residential loan portfolio carried at fair value and held for investment are limited due to the large number of customers and their dispersion across many geographic areas. At December 31, 2016, the concentrations of homes securing reverse loans and mortgage loans related to Non-Residual Trusts (represented by 5% or more of unpaid principal balance) were located in California, Florida, Texas, and New York. HECMs are insured by the FHA. Although performing and nonperforming reverse loans are covered by FHA insurance, the Company may incur expenses and losses in the process of foreclosing on and liquidating these loans that are not reimbursable by FHA in accordance with program guidelines, such as a portion of foreclosure related legal fees and closing costs incurred on the sale of REO. The Company does not currently own residual interests in or provide credit support to the Non-Residual Trusts. However, the Company has assumed mandatory call obligations related to the Non-Residual Trusts and will be subject to a certain amount of credit risk associated with the purchased mortgage loans when the calls are exercised. This credit risk is considered in the fair value of the related mortgage loans. Refer to Note 33 for additional information. The charged-off loan portfolio was acquired for a substantial discount to face value and as a result, exposes the Company to minimal credit risk. Residential Loans Held for Sale The Company sells substantially all of its originated or purchased mortgage loans into the secondary market for securitization or to private investors as whole loans. The Company typically retains the right to service these loans. Refer to Note 8 for additional information regarding these sales of residential loans that are held for sale. A reconciliation of the changes in residential loans held for sale to the amounts presented on the consolidated statements of cash flows is presented in the following table (in thousands): For the Years Ended December 31, 2016 2015 2014 Balance at beginning of the year $ 1,334,300 $ 1,124,615 $ 1,015,607 Purchases and originations of loans held for sale 21,054,053 25,942,841 18,878,305 Proceeds from sales of and payments on loans held for sale (1) (21,467,419 ) (25,963,200 ) (19,177,179 ) Realized gains on sales of loans (2) 233,447 171,128 367,314 Change in unrealized gains on loans held for sale (2) (14,803 ) (7,345 ) 1,412 Interest income (2) 41,824 52,227 40,051 Transfers from loans held for investment — 16,690 — Other (5,122 ) (2,656 ) (895 ) Balance at end of the year $ 1,176,280 $ 1,334,300 $ 1,124,615 __________ (1) Excludes realized gains and losses on freestanding derivatives. (2) Amount is a component of net gains on sales of loans on the consolidated statements of comprehensive loss. Refer to Note 9 for additional information related to the components of net gains on sales of loans. 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6 , the Company held $4.4 million in repurchased loans.</t>
  </si>
  <si>
    <t>Receivables, Net</t>
  </si>
  <si>
    <t>Receivables, Net Disclosure</t>
  </si>
  <si>
    <t>Receivables, Net Receivables, net consist of the following (in thousands): December 31, 2016 2015 Income tax receivables $ 95,874 $ 10,671 Servicing rights holdback receivable (1) 73,365 9,173 Servicing fee receivables 35,698 42,773 Receivables related to Non-Residual Trusts 15,033 16,542 Insurance commission receivables (2) — 12,845 Other receivables 49,725 48,790 Total receivables 269,695 140,794 Less: Allowance for uncollectible receivables (1,733 ) (3,604 ) Receivables, net $ 267,962 $ 137,190 __________ (1) Servicing rights holdback receivable relates to sales of MSR to NRM and WCO at December 31, 2016, and 2015, respectively. Refer to Note 6 for further information regarding transactions with NRM and Note 35 for information regarding transactions with WCO. (2) Insurance commission receivables are included in assets held for sale at December 31, 2016. Refer to Note 18 for additional information. The December 31, 2015 balance was reduced by $77.2 million to correct an immaterial error as discussed in further detail in Note 1.</t>
  </si>
  <si>
    <t>Servicer and Protective Advances, Net</t>
  </si>
  <si>
    <t>Servicer And Protective Advances, Net Disclosure</t>
  </si>
  <si>
    <t>Servicer and Protective Advances, Net Servicer advances consist of principal and interest advances to certain unconsolidated securitization trusts to meet contractual payment requirements to credit owners. Protective advances consist of advances to protect the collateral being serviced by the Company and primarily include payments made for property taxes, insurance and foreclosure costs. Servicer and protective advances, net consist of the following (in thousands): December 31, 2016 2015 Servicer advances $ 87,818 $ 44,031 Protective advances (1) 1,254,343 1,707,372 Total servicer and protective advances 1,342,161 1,751,403 Less: Allowance for uncollectible advances (146,781 ) (120,338 ) Servicer and protective advances, net $ 1,195,380 $ 1,631,065 __________ (1) The December 31, 2015 balance was increased by $35.2 million to correct an immaterial error as discussed in further detail in Note 1. The following table shows the activity in the allowance for uncollectible advances (in thousands): For the Years Ended December 31, 2016 2015 2014 Balance at beginning of the year $ 120,338 $ 112,427 $ 62,542 Provision for uncollectible advances 64,729 52,679 75,704 Charge-offs, net of recoveries and other (1) (2) (38,286 ) (44,768 ) (25,819 ) Balance at end of the year $ 146,781 $ 120,338 $ 112,427 __________ (1) Includes $23.5 million related to the sale of residual interests in seven Residual Trusts during the year ended December 31, 2015. (2 ) Includes $11.3 million related to the sale of Fannie Mae MSR, which was transferred to payables and accrued liabilities during the year ended December 31, 2016.</t>
  </si>
  <si>
    <t>Servicing of Residential Loans</t>
  </si>
  <si>
    <t>Servicing of Residential Loans Disclosure</t>
  </si>
  <si>
    <t>Servicing of Residential Loans The Company services residential loans and real estate owned for itself and on behalf of third-party credit owners. The Company’s total servicing portfolio consists of accounts serviced for others for which servicing rights have been capitalized, accounts subserviced for others, and residential loans and real estate owned carried on the consolidated balance sheets, but excludes charged-off loans managed by the Servicing segment. Provided below is a summary of the Company’s total servicing portfolio (dollars in thousands): December 31, 2016 December 31, 2015 Number Unpaid Principal Number Unpaid Principal Third-party credit owners Capitalized servicing rights (1) 1,032,676 $ 112,936,287 1,637,541 $ 197,154,579 Capitalized subservicing (2) 130,018 7,426,803 159,368 9,053,755 Subservicing (3) (4) 804,461 113,392,035 346,755 47,734,378 Total third-party servicing portfolio 1,967,155 233,755,125 2,143,664 253,942,712 On-balance sheet residential loans and real estate owned 97,388 12,690,018 102,044 12,705,532 Total servicing portfolio 2,064,543 $ 246,445,143 2,245,708 $ 266,648,244 __________ (1) Includes $1.7 billion in unpaid principal balance associated with servicing rights sold to WCO at December 31, 2015 that did not meet all of the requirements for sale accounting. Refer to Note 23 for additional information relating to the sale of these servicing rights. (2) Consists of subservicing contracts acquired through business combinations whereby the benefits from the contract are greater than adequate compensation for performing the servicing. (3) Includes $6.6 billion in unpaid principal balance of subservicing performed for WCO at December 31, 2015. (4) Includes $64.6 billion in unpaid principal balance of subservicing that relates to transactions with NRM that closed in the fourth quarter of 2016, whereby the Company sold servicing rights with respect to pools of mortgage loans with subservicing retained. Refer to Note 6 for additional information relating to the sale of these servicing rights. As of December 31, 2016, the Company's two largest subservicing customers represented approximately 56% and 23% of the Company's total subservicing portfolio based on unpaid principal balance. The Company’s geographic diversification of its third-party servicing portfolio, based on the outstanding unpaid principal balance, is as follows (dollars in thousands): December 31, 2016 December 31, 2015 Number Unpaid Principal Percentage of Total Number Unpaid Principal Percentage of Total California 224,408 $ 42,939,204 18.4 % 244,708 $ 46,704,146 18.4 % Florida 163,186 19,530,088 8.4 % 180,242 21,714,653 8.6 % Texas 152,485 12,935,308 5.5 % 169,167 14,380,328 5.7 % Other &lt;5% 1,427,076 158,350,525 67.7 % 1,549,547 171,143,585 67.3 % Total 1,967,155 $ 233,755,125 100.0 % 2,143,664 $ 253,942,712 100.0 % Net Servicing Revenue and Fees The Company earns servicing income from its third-party servicing portfolio. The following table presents the components of net servicing revenue and fees, which includes revenues earned by the Servicing and Reverse Mortgage segments (in thousands): For the Years Ended December 31, 2016 2015 2014 Servicing fees (1) (2) $ 680,002 $ 708,491 $ 675,335 Incentive and performance fees (1) 70,197 117,586 157,148 Ancillary and other fees (1) (3) 98,055 104,750 88,430 Servicing revenue and fees 848,254 930,827 920,913 Change in fair value of servicing rights (480,476 ) (401,992 ) (273,502 ) Amortization of servicing rights (4) (21,801 ) (26,827 ) (43,101 ) Change in fair value of servicing rights related liabilities (2) (5) (4,986 ) (7,741 ) (2,800 ) Net servicing revenue and fees $ 340,991 $ 494,267 $ 601,510 __________ (1) Includes subservicing fees related to servicing assets held by WCO of $4.4 million and $1.3 million for the years ended December 31, 2016 and 2015 , respectively. Includes incentive and performance fees, and ancillary and other fees related to servicing assets held by WCO of $0.7 million and $0.2 million for the years ended December 31, 2016 and 2015 , respectively. (2) Includes a pass-through of $9.8 million and $0.6 million relating to servicing rights sold to WCO for the years ended December 31, 2016 and 2015, respectively. (3) Includes late fees of $63.3 million , $62.8 million and $48.4 million for the years ended December 31, 2016, 2015 and 2014 , respectively. (4) Includes amortization of a servicing liability of $7.1 million and $0.4 million for the years ended December 31, 2016 and 2015 , respectively. (5 ) Includes interest expense on servicing rights related liabilities, which represents the accretion of fair value, of $16.3 million , $9.3 million and $4.9 million for the years ended December 31, 2016, 2015 and 2014 , respectively. Servicing revenue and fees included $458.9 million , $571.4 million and $615.8 million from servicing Fannie Mae residential loans for the years ended December 31, 2016, 2015 and 2014 , respectively. Servicing revenue and fees for the year ended December 31, 2016 also included $92.8 million and $85.2 million from servicing Freddie Mac and Ginnie Mae loans, respectively. Servicing Rights Servicing Rights Carried at Amortized Cost The following table summarizes the activity in the carrying value of servicing rights carried at amortized cost by class (in thousands): Mortgage Loan Reverse Loan Balance at January 1, 2014 $ 161,782 $ 11,994 Amortization of servicing rights (40,418 ) (2,683 ) Balance at December 31, 2014 121,364 9,311 Servicing rights capitalized upon deconsolidation of Residual Trusts 3,133 — Amortization of servicing rights (25,195 ) (2,053 ) Balance at December 31, 2015 99,302 7,258 Sales (318 ) — Amortization of servicing rights (1) (24,363 ) (1,753 ) Balance at December 31, 2016 $ 74,621 $ 5,505 __________ (1) Includes impairment of servicing rights related to the mortgage loan class of $4.0 million for the year ended December 31, 2016. 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mortgage loan class, and reverse mortgages for the reverse loan class. The fair value of servicing rights for the mortgage loan class and the reverse loan class was $79.9 million and $7.3 million , respectively, at December 31, 2016 , and $117.3 million and $11.1 million , respectively, at December 31, 2015 . Fair value was estimated using the present value of projected cash flows over the estimated period of net servicing income. The estimation of fair value requires significant judgment and uses key economic inputs and assumptions, which are provided in the table below: December 31, 2016 December 31, 2015 Mortgage Loan Reverse Loan Mortgage Loan Reverse Loan Weighted-average remaining life in years (1) 5.1 2.6 5.6 2.8 Weighted-average discount rate 13.00 % 15.00 % 12.06 % 15.00 % Conditional prepayment rate (2) 6.51 % N/A 6.49 % N/A Conditional default rate (2) 2.33 % N/A 2.16 % N/A Conditional repayment rate (3) N/A 32.28 % N/A 29.53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 The valuation of servicing rights is affected by the underlying assumptions above. Should the actual performance and timing differ materially from the Company’s projected assumptions, the estimate of fair value of the servicing rights could be materially different. Servicing Rights Carried at Fair Value The following table summarizes the activity in servicing rights carried at fair value (in thousands): For the Years Ended December 31, 2016 2015 2014 Balance at beginning of the year (1) $ 1,682,016 $ 1,599,541 $ 1,131,124 Acquisition of EverBank net assets — — 58,680 Purchases 24,380 237,820 479,820 Servicing rights capitalized upon sales of loans 198,865 306,741 214,285 Sales (458,541 ) (60,094 ) (10,866 ) Other (16,651 ) — — Change in fair value due to: Changes in valuation inputs or other assumptions (2) (243,645 ) (157,262 ) (124,471 ) Other changes in fair value (3) (236,831 ) (244,730 ) (149,031 ) Total change in fair value (480,476 ) (401,992 ) (273,502 ) Balance at end of the year $ 949,593 $ 1,682,016 $ 1,599,541 __________ (1) Includes servicing rights that were sold to WCO and accounted for as a financing of $16.9 million at December 31, 2015. (2) Represents the change in fair value resulting primarily from market-driven changes in interest rates and prepayment speeds. (3) Represents the realization of expected cash flows over time. 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described in Note 9. Should the actual performance and timing differ materially from the Company's projected assumptions, the estimate of fair value of the servicing rights could be materially different. The following table summarizes the hypothetical effect on the fair value of servicing rights carried at fair value using adverse changes of 10% and 20% to the weighted average of the significant assumptions used in valuing these assets (dollars in thousands): December 31, 2016 December 31, 2015 Decline in fair value due to Decline in fair value due to Assumption 10% adverse change 20% adverse change Assumption 10% adverse change 20% adverse change Weighted-average discount rate 11.56 % $ (41,926 ) $ (80,512 ) 10.88 % $ (68,874 ) $ (132,645 ) Weighted-average conditional prepayment rate 9.09 % (30,513 ) (59,083 ) 9.94 % (63,884 ) (123,173 ) Weighted-average conditional default rate 0.88 % (28,370 ) (57,854 ) 1.06 % (21,208 ) (43,576 )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 Fair Value of Originated Servicing Rights 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6 2015 2014 Weighted-average life in years 6.2 6.5 7.1 Weighted-average discount rate 12.47% 11.90% 9.43% Weighted-average conditional prepayment rate 9.15% 8.19% 7.67% Weighted-average conditional default rate 0.34% 0.39% 0.73%</t>
  </si>
  <si>
    <t>Goodwill and Intangible Assets, Net</t>
  </si>
  <si>
    <t>Goodwill and Intangible Assets Disclosure [Abstract]</t>
  </si>
  <si>
    <t>Goodwill and Intangible Assets, Net Disclosure</t>
  </si>
  <si>
    <t>Goodwill and Intangible Assets, Net Goodwill and intangible assets were recorded in connection with various business combinations. Goodwill The table below sets forth the activity in goodwill by reportable segment (in thousands): Reportable Segment Servicing (1) Originations Reverse Mortgage Total Balance at January 1, 2015 (2) $ 471,182 $ 47,747 $ 56,539 $ 575,468 Impairment (151,018 ) — (56,539 ) (207,557 ) Balance at December 31, 2015 (2) 320,164 47,747 — 367,911 Acquisition of RCS net assets 3,784 — — 3,784 Impairment (3) (319,551 ) — — (319,551 ) Reclassification to assets held for sale (4) (4,397 ) — — (4,397 ) Balance at December 31, 2016 (2) $ — $ 47,747 $ — $ 47,747 __________ (1) The Servicing, Insurance and ARM reporting units are components of the Servicing segment. (2) There were accumulated impairment losses relating to the Reverse Mortgage segment of $82.3 million at January 1, 2015 and $138.8 million at December 31, 2016 and 2015 , respectively. In addition, there were accumulated impairment losses relating to the Servicing segment of $470.6 million and $151.0 million at December 31, 2016 and 2015 , respectively. (3) As discussed in further detail below, the Company recorded goodwill impairment charges in its Servicing segment of $215.4 million , $91.0 million and $13.2 million during the second, third and fourth quarters of 2016, respectively. (4) Represents the goodwill balance associated with the Insurance business. Refer to Note 18 for additional information on assets held for sale at December 31, 2016. Servicing 2015 The Company's share price experienced volatility during 2015. As a result, the Company reassessed its market capitalization and the implications that the decline in market capitalization had on the carrying value of its goodwill. Management concluded that there were circumstances evident that indicated the fair value of the Company's reporting units could be below their carrying amounts. As a result of the Step 1 testing, the Originations and ARM reporting units had fair values that exceeded their carrying values of 52% and 5% , respectively. However, the Servicing reporting unit had a carrying value that exceeded its fair value and therefore, the Company was required to perform the Step 2 testing for this reporting unit. Based on the Step 2 testing, the carrying amount of the Servicing reporting unit’s goodwill exceeded its implied fair value and as a result, the Company recorded a $151.0 million goodwill impairment charge in the fourth quarter of 2015, which is included in goodwill impairment on the consolidated statements of comprehensive loss. This impairment was primarily the result of higher discount rates applied to forecasted cash flows driven by the decline in the Company's stock price, which had been impacted by continued challenges in the Company's industry, market developments, as well as the impact these factors have had on certain Company specific matters. Reverse Mortgage 2015 During the second quarter of 2015, the Reverse Mortgage reporting unit experienced operational challenges in its retail origination channel and experienced a reduction in opportunities for additional subservicing business. Additionally, more experience existed with respect to previously introduced product changes that deferred a significant amount of cash flow to future years. The initial impact of this deferral of cash flows to future years was greater than originally anticipated by the Company. Also during the second quarter of 2015, new financial assessment requirements for the HECM program went into effect and new mortgagee letters were issued that could impact the likelihood of curtailment events in future periods. At such time, the impact of those changes remained uncertain. At the same time, the Reverse Mortgage reporting unit continued to experience increasing liquidity requirements for the repurchase of certain HECMs and real estate owned from Ginnie Mae securitization pools, and based on recent developments, an increase in obligations surrounding curtailment-related items existing at the time of the RMS acquisition. Collectively, the impact of the greater than anticipated principal deferral, the operational challenges and the liquidity requirements resulted in reduced and delayed cash flows in the reverse mortgage business. In addition, during the second quarter of 2015, the Company revised its multi-year forecast for the reverse mortgage business. The change in assumptions used in the revised forecast and the fair value estimates utilized in the impairment testing of the Reverse Mortgage reporting unit goodwill incorporated lower projected revenue as a result of the factors noted above. The revised forecast also reflected changes related to current market trends and other expectations about the anticipated operating results of the reverse mortgage business. Based on these factors, the Company determined that there were interim impairment indicators that led to the need for a quantitative impairment analysis for goodwill purposes during the second quarter. The Company performed the Step 1 testing and concluded that the fair value of the Reverse Mortgage reporting unit (determined based on the income approach) was below its carrying value and was therefore required to perform the Step 2 testing to determine the implied fair value of goodwill. The Company concluded, based on the Step 2 testing, that the carrying amount of the reporting unit's goodwill exceeded its implied fair value and as a result, recorded a $56.5 million goodwill impairment charge in the second quarter of 2015, which is included in goodwill impairment on the consolidated statements of comprehensive loss. Servicing 2016 During the second quarter of 2016, the Company recorded goodwill impairment of $215.4 million , comprised of $194.1 million relating to the Servicing reporting unit and $21.3 million relating to the ARM reporting unit. The Servicing reporting unit impairment was driven by a decline in cash flows from lower than expected operating results due to continued challenges associated with certain company-specific matters, primarily due to delays in transitioning the Servicing business model to a more fee-for-service and capital-light business model, as well as external pressures that the sector continues to experience, including regulatory scrutiny and market volatility due to the declining interest rate environment. The ARM reporting unit impairment was primarily driven by lower cash flows due to the unsuccessful development of new business opportunities in this reporting unit. Additionally, as a result of the downward pressures on the Company's share price during the first half of 2016, the Company's market capitalization was reassessed, including the potential impact that the decline in market capitalization could have on the carrying value of goodwill. Management concluded that the aforementioned circumstances indicated that it was more likely than not that the fair value of the Servicing and ARM reporting units were below their respective carrying amounts, and accordingly, performed the Step 1 and Step 2 testing for these reporting units. The Step 1 testing indicated that both the Servicing and ARM reporting units had carrying values that exceeded the respective estimated fair values, and the Step 2 testing resulted in the conclusion that the carrying amount of the Servicing and ARM reporting units' goodwill exceeded the implied fair value. This impairment was primarily the result of an increased company-specific risk premium added to the discount rate that was applied to lower re-forecasted cash flows driven by the aforementioned circumstances. During the third quarter of 2016, the Company recorded a goodwill impairment charge of $91.0 million relating to the Servicing reporting unit. The impairment indicator was continued elevated levels of expenses during the third quarter. The Company performed a Step 1 testing using a discounted cash flows model, which resulted in the carrying value exceeding the implied fair value, driven by a continuation of higher expense levels in the near term due to anticipated infrastructure investments and lower cash flows. Accordingly, the Step 2 testing was performed, which determined that the remaining Servicing reporting unit goodwill was impaired as of September 30, 2016. During the fourth quarter of 2016, the Company recorded a goodwill impairment charge of $13.2 million relating to the ARM reporting unit. The impairment indicators included continued lack of new business. The Company performed the Step 1 testing using a discounted cash flows model, which resulted in the carrying value exceeding the implied fair value, driven by challenges in obtaining new business resulting in lower projected revenue in future periods and declining margins due to runoff of the purchased loan portfolio. Accordingly, the Step 2 testing was performed, which determined that the entire ARM reporting unit goodwill was impaired as of December 31, 2016. Intangible Assets, Net Amortization expense associated with intangible assets was $12.0 million , $19.5 million and $18.9 million for the years ended December 31, 2016, 2015 and 2014 , respectively. Intangible assets, net consist of the following (in thousands): December 31, 2016 December 31, 2015 Gross Carrying Amount Accumulated Amortization Impairment Net Carrying Amount Gross Carrying Amount Accumulated Amortization Net Carrying Amount Customer relationships (1) $ 29,141 $ (23,769 ) $ — $ 5,372 $ 133,067 $ (64,238 ) $ 68,829 Institutional relationships 11,900 (5,222 ) (6,340 ) 338 16,600 (8,468 ) 8,132 Other 10,000 (3,968 ) (395 ) 5,637 10,000 (2,923 ) 7,077 Total intangible assets $ 51,041 $ (32,959 ) $ (6,735 ) $ 11,347 $ 159,667 $ (75,629 ) $ 84,038 __________ (1) The balance as of December 31, 2016 excludes customer relationships related to the Insurance business with a net carrying amount of $54.0 million that were reclassified to assets held for sale. Refer to Note 18 for additional information on assets held for sale at December 31, 2016. During the third quarter of 2016, the Company recorded impairment charges of $6.7 million related to intangible assets in the Reverse Mortgage reporting unit. The Company tested these intangible assets for recoverability due to changes in facts and circumstances associated with the shift in strategic direction and reduced profitability expectations for this business. Based on the testing results, it was determined that the carrying value of the intangible assets was not recoverable, and an impairment charge was recorded to the extent that carrying value exceeded estimated fair value. The Company primarily used the income approach to determine the fair value of the intangible assets and calculate the amount of impairment. Based on the balance of intangible assets, net at December 31, 2016 , the following is an estimate of amortization expense for each of the next five years and thereafter (in thousands): Amortization Expense 2017 $ 2,444 2018 1,714 2019 1,370 2020 1,109 2021 904 Thereafter 3,806 Total $ 11,347</t>
  </si>
  <si>
    <t>Premises and Equipment, Net</t>
  </si>
  <si>
    <t>Property, Plant and Equipment [Abstract]</t>
  </si>
  <si>
    <t>Premises and Equipment, Net Disclosure</t>
  </si>
  <si>
    <t>Premises and Equipment, Net Premises and equipment, net consist of the following (dollars in thousands): December 31, Useful Life 2016 2015 Computer software $ 239,868 $ 213,923 3 - 7 Computer hardware 36,515 35,120 3 Furniture and fixtures 10,543 10,649 3 Office equipment and other 13,347 6,053 3 Assets in development 4,741 23,995 Total premises and equipment 305,014 289,740 Less: accumulated depreciation and amortization (222,386 ) (183,259 ) Premises and equipment, net $ 82,628 $ 106,481 The Company recorded depreciation and amortization expense for premises and equipment of $47.5 million , $49.7 million and $53.8 million , which includes amortization expense for computer software of $37.4 million , $37.9 million and $40.7 million , for the years ended December 31, 2016, 2015 and 2014 , respectively. Unamortized computer software costs were $62.7 million and $70.4 million at December 31, 2016 and 2015 .</t>
  </si>
  <si>
    <t>Held for Sale Operations</t>
  </si>
  <si>
    <t>Discontinued Operations and Disposal Groups [Abstract]</t>
  </si>
  <si>
    <t>Held for Sale Operations Disclosure</t>
  </si>
  <si>
    <t>Held for Sale Operations On December 30, 2016, the Company executed a stock purchase agreement pursuant to which the Company agreed to sell 100% of the stock of its indirect, wholly-owned subsidiary, GTI Holdings Corp., which is the holding company of the Company's primary licensed insurance agency, Green Tree Insurance Agency, Inc., to a wholly-owned subsidiary of Assurant, for a purchase price of $125.0 million in cash, subject to adjustment as specified in the agreement. Under the agreement, an affiliate of Assurant has also agreed to make potential earnout payments to the Company in an aggregate amount of up to $25.0 million in cash, with the amount of such payments to be based upon the gross written premium of certain voluntary homeowners' insurance written by certain affiliates of Assurant over a specified timeframe. This transaction closed on February 1, 2017, at which time the Company received $131.1 million in cash. As a result of this transaction, the assets and liabilities related to the insurance business, which are included in the Servicing segment, were reclassified to operations held for sale line items on the consolidated balance sheets at December 31, 2016. The assets and liabilities of held for sale operations consist of the following (in thousands): December 31, 2016 Assets Receivables $ 12,699 Goodwill 4,397 Intangible assets, net 53,989 Assets held for sale $ 71,085 Liabilities Payables and accrued liabilities $ 2,402 Liabilities held for sale $ 2,402</t>
  </si>
  <si>
    <t>Other Assets</t>
  </si>
  <si>
    <t>Deferred Costs, Capitalized, Prepaid, and Other Assets Disclosure [Abstract]</t>
  </si>
  <si>
    <t>Other Assets Disclosure</t>
  </si>
  <si>
    <t>Other Assets Other assets consist of the following (in thousands): December 31, 2016 2015 Real estate owned, net $ 104,554 $ 77,383 Derivative instruments 87,937 58,512 Investment in WCO 19,403 22,598 Deferred debt issuance costs 6,879 10,261 Other 23,517 31,610 Total other assets $ 242,290 $ 200,364</t>
  </si>
  <si>
    <t>Payables and Accrued Liabilities</t>
  </si>
  <si>
    <t>Payables and Accruals [Abstract]</t>
  </si>
  <si>
    <t>Payables and Accrued Liabilities Disclosure</t>
  </si>
  <si>
    <t>Payables and Accrued Liabilities Payables and accrued liabilities consist of the following (in thousands): December 31, 2016 2015 Loans subject to repurchase from Ginnie Mae (1) $ 184,289 $ 22,507 Accounts payable and accrued liabilities 155,556 113,325 Curtailment liability 121,305 115,453 Employee-related liabilities 91,063 95,926 Originations liability 62,969 48,930 Margin payable on derivative instruments 30,941 10,101 Servicing rights and related advance purchases payable 18,187 21,649 Derivative instruments 11,804 6,475 Uncertain tax positions (2) 9,414 64,554 Accrued interest payable 9,414 9,819 Payables to insurance carriers (3) 5,452 21,356 Acquisition related escrow funds payable to sellers 1,236 10,236 Other 57,381 57,595 Total payables and accrued liabilities $ 759,011 $ 597,926 __________ (1) As the amount of loans securitized with Ginnie Mae increases and the portfolio continues to season, this amount will continue to increase, which will be offset by actual repurchases of, or payments received on, these loans. Refer to Note 11 for additional information. (2) Refer to Note 28 for a rollforward of the activity in uncertain tax positions. (3) The December 31, 2015 balance was reduced by $42.1 million to correct an immaterial error as discussed in further detail in Note 1. Costs Associated with Exit Activities During 2015, the Company took distinct actions to improve efficiencies within the organization, which included re-branding its mortgage business by consolidating Ditech Mortgage Corp and Green Tree Servicing into one legal entity with one brand. Additionally, the Company took measures to restructure its mortgage loan servicing operations and improve the profitability of the reverse mortgage business by streamlining its geographic footprint and strengthening its retail originations channel. These actions resulted in costs relating to the closing of offices and the termination of certain employees as well as other expenses to institute efficiencies. The Company completed these activities in the fourth quarter of 2015. In the fourth quarter of 2015, the Company made a decision to exit the consumer retail channel of the Originations segment beginning in January 2016. As a result of this decision, the Company incurred $1.2 million in costs during the fourth quarter of 2015 and $2.0 million in costs during the first half of 2016. The Company completed these activities in the second quarter of 2016. The actions to improve efficiencies, re-brand the mortgage business, restructure the servicing operations and exit from the consumer retail channel are collectively referred to as the 2015 Actions herein. In addition, during 2016, the Company initiated actions in connection with its continued efforts to enhance efficiencies and streamline processes, which included various organizational changes to the scale and proficiency of the Company's leadership team and support functions to further align with the Company's business needs. Further, during December 2016 a decision was made by management to exit the reverse mortgage origination business, while maintaining its reverse mortgage servicing operations. These actions resulted in costs relating to the termination of certain employees and closing of offices. The Company expects to incur additional costs relating to these actions of approximately $0.3 million during 2017. The Company will continue to evaluate other opportunities for further cost reductions that may result in future costs associated with exit activities being incurred. These actions are collectively referred to as the 2016 Actions herein. The costs resulting from the 2015 Actions and the 2016 Actions are recorded in salaries and benefits and general and administrative expenses on the Company's consolidated statements of comprehensive loss. The following table presents the current period activity in the accrued exit costs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Year Ended December 31, 2016 2015 Actions 2016 Actions Total Balance at January 1, 2016 $ 4,183 $ — $ 4,183 Charges Severance and related costs 1,232 19,768 21,000 Office closures and other costs 980 3,778 4,758 Total charges 2,212 23,546 25,758 Cash payments or other settlements Severance and related costs (3,595 ) (8,614 ) (12,209 ) Office closures and other costs (1,812 ) (3,054 ) (4,866 ) Total cash payments or other settlements (5,407 ) (11,668 ) (17,075 ) Balance at December 31, 2016 $ 988 $ 11,878 $ 12,866 Cumulative charges incurred Severance and related costs $ 7,238 $ 19,768 $ 27,006 Office closures and other costs 6,535 3,778 10,313 Total cumulative charges incurred $ 13,773 $ 23,546 $ 37,319 Total expected costs to be incurred $ 13,773 $ 23,835 $ 37,608 The following table presents the current period activity for each of the 2015 Actions and 2016 Actions described above by reportable segment (in thousands): For the Year Ended December 31, 2016 Servicing Originations Reverse Other Total Balance at January 1, 2016 2015 Actions $ 1,174 $ 1,663 $ 1,346 $ — $ 4,183 2016 Actions — — — — — Total balance at January 1, 2016 1,174 1,663 1,346 — 4,183 Charges 2015 Actions 19 1,982 211 — 2,212 2016 Actions 11,602 1,136 5,226 5,582 23,546 Total charges 11,621 3,118 5,437 5,582 25,758 Cash payments or other settlements 2015 Actions (740 ) (3,385 ) (1,282 ) — (5,407 ) 2016 Actions (7,279 ) (113 ) (3,004 ) (1,272 ) (11,668 ) Total cash payments or other settlements (8,019 ) (3,498 ) (4,286 ) (1,272 ) (17,075 ) Balance at December 31, 2016 2015 Actions 453 260 275 — 988 2016 Actions 4,323 1,023 2,222 4,310 11,878 Total balance at December 31, 2016 $ 4,776 $ 1,283 $ 2,497 $ 4,310 $ 12,866 Total cumulative charges incurred 2015 Actions $ 6,481 $ 4,590 $ 1,851 $ 851 $ 13,773 2016 Actions 11,602 1,136 5,226 5,582 23,546 Total cumulative charges incurred $ 18,083 $ 5,726 $ 7,077 $ 6,433 $ 37,319 Total expected costs to be incurred 2015 Actions $ 6,481 $ 4,590 $ 1,851 $ 851 $ 13,773 2016 Actions 11,602 1,136 5,515 5,582 23,835 Total expected costs to be incurred $ 18,083 $ 5,726 $ 7,366 $ 6,433 $ 37,608</t>
  </si>
  <si>
    <t>Servicing Advance Liabilities</t>
  </si>
  <si>
    <t>Short-term Debt [Abstract]</t>
  </si>
  <si>
    <t>Servicing Advance Liabilities Disclosure</t>
  </si>
  <si>
    <t>Servicing Advance Liabilities Servicing advance liabilities, which are carried at amortized cost, consist of the following (in thousands): December 31, 2016 2015 Servicing advance facilities (1) $ 708,462 $ 1,072,541 Early Advance Reimbursement Agreement 74,767 156,739 Total servicing advance liabilities (2) $ 783,229 $ 1,229,280 __________ (1) Servicing advance facilities are net of $1.5 million and $2.9 million in deferred issuance costs relating to term notes at December 31, 2016 and 2015, respectively. (2) During the year ended December 31, 2016, the Company transitioned a large portion of its mortgage loan servicing portfolio to MSP, which resulted in a reduction to certain servicing advance liabilities as a result of changes in the structure and timing of the flow of funds to certain custodial accounts that are not reflected in the consolidated balance sheets. The Company's subsidiaries have four servicing advance facilities through several lenders and an Early Advance Reimbursement Agreement with Fannie Mae, which, in each case, are used to fund servicer and protective advances that are the responsibility of the Company under certain servicing agreements. The servicing advance facilities and the Early Advance Reimbursement Agreement had an aggregate capacity of $1.2 billion at December 31, 2016 . These facilities include $300.0 million of term notes at a weighted-average fixed interest rate of 2.68% expiring in October 2018 and $140.0 million of term notes at a weighted-average fixed interest rate of 3.45% expiring October 2018 . The interest rates on the remaining capacities are primarily based on LIBOR plus between 2.50% and 3.00% , and have various expiration dates through July 2018 . The facilities had a weighted-average stated interest rate of 3.32% and 3.25% at December 31, 2016 and 2015 , respectively. Payments on the amounts due under these agreements are paid from certain proceeds received by the subsidiaries (i) in connection with the liquidation of mortgaged properties, (ii) from repayments received from mortgagors, or (iii) from reimbursements received from the owners of the mortgage loans, such as Fannie Mae, Freddie Mac and private label securitization trusts, or (iv) issuance of new notes or other refinancing transactions. Accordingly, repayment of the servicing advance liabilities is dependent on the proceeds that are received on the underlying advances associated with the agreements. Two of the servicing advance facilities are non-recourse to the Company. Refer to Note 7 for additional information regarding these facilities. Servicing Advance Facilities The servicing advance facilities had $0.8 billion of collateral pledged by the Company's subsidiaries under these agreements at December 31, 2016 . The servicing advance facilities contain customary events of default and covenants, including financial covenants. Financial covenants most sensitive to the Company’s operating results and financial position are the requirements that Ditech Financial maintain minimum tangible net worth, indebtedness to tangible net worth and minimum liquidity. Ditech Financial was in compliance with these financial covenants at December 31, 2016 . Subsequent to the Original Filing, Ditech Financial received waivers from each of its lenders to the extent necessary to waive any default, event of default, amortization event, termination event or similar event resulting from or arising from the restatement, as described in the Explanatory Note and Note 2. The Company's subsidiaries are dependent on the ability to secure servicing advanc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One of the Company's subsidiaries has a non-recourse servicer advance facility that provides funding for servicer and protective advances made in connection with its servicing of certain Fannie Mae and Freddie Mac mortgage loans. On September 30, 2016, an additional $300.0 million of two-year term notes were issued under this facility. Subsequently, on October 5, 2016, the terms of the variable funding notes issued pursuant to this facility were amended to, among other things, (i) extend the applicable expected repayment date and revolving period for such variable funding notes from October 19, 2016 to October 4, 2017 , (ii) decrease the applicable interest rate margins, and (iii) decrease the maximum permitted principal balance of the variable funding notes from $600.0 million in the aggregate to $400.0 million in the aggregate. Further, on October 17, 2016, $360.0 million of one-year term notes previously issued under this facility were fully redeemed. After giving effect to the issuance of new term notes, the redemption of certain existing term notes and the amendment to the terms of the variable funding notes, each as described above, this facility consists of (i) previously issued three-year term notes with an aggregate principal balance of $140.0 million and an expected repayment date of October 15, 2018 , (ii) two-year term notes issued September 30, 2016 with an aggregate principal balance of $300.0 million and an expected repayment date of October 15, 2018 , and (iii) up to $400.0 million of previously issued variable funding notes with an expected repayment date of October 4, 2017 . At December 31, 2016 , an aggregate principal balance of $440.0 million of various series of term notes and $142.0 million of variable funding notes were outstanding under this facility. Early Advance Reimbursement Agreement Ditech Financial's Early Advance Reimbursement Agreement with Fannie Mae is used exclusively to fund certain principal and interest, servicer and protective advances that are the responsibility of Ditech Financial under its Fannie Mae servicing agreements. This agreement was renewed in March 2016 and expires in March 2017 . If not renewed in 2017, there will be no additional funding by Fannie Mae of new advances under the agreement. In addition, collections recovered during the 18 months following the expiration of the agreement are to be remitted to Fannie Mae to settle any remaining outstanding balance due under such agreement. Upon expiration of the 18 month period, any remaining balance would become due and payable. At December 31, 2016 , the Company had borrowings of $74.8 million under the Early Advance Reimbursement Agreement, which has a capacity of $200.0 million .</t>
  </si>
  <si>
    <t>Warehouse Borrowings (As Restated)</t>
  </si>
  <si>
    <t>Debt Disclosure [Abstract]</t>
  </si>
  <si>
    <t>Warehouse Borrowings (As Restated) Disclosure</t>
  </si>
  <si>
    <t>Warehouse Borrowings (As Restated) The Company's subsidiaries enter into master repurchase agreements with lenders providing warehouse facilities. The warehouse facilities are used to fund the origination and purchase of residential loans, as well as the repurchase of certain HECMs and real estate owned from Ginnie Mae securitization pools. The facilities had an aggregate funding capacity of $2.5 billion at December 31, 2016 and are secured by certain residential loans and real estate owned. At December 31, 2016 , the interest rates on the facilities were primarily based on LIBOR plus between 2.10% and 3.13% , and have various expiration dates through February 2018 . The facilities had a weighted-average stated interest rate of 3.27% and 2.83% at December 31, 2016 and 2015 , respectively. At December 31, 2016 , $1.1 billion of the outstanding borrowings were secured by $1.2 billion in originated and purchased residential loans and $104.8 million of outstanding borrowings were secured by $118.3 million in repurchased HECMs and real estate owned. One of the warehouse facilities, utilized to finance the origination of reverse loans, and which has total and uncommitted capacity of $125.0 million matured on February 11, 2017 . Borrowings under this facility were fully repaid by the maturity date. Borrowings utilized to fund the origination and purchase of residential loans are due upon the earlier of sale or securitization of the loan or within 60 to 90 days of borrowing. On average, the Company sells or securitizes these loans approximately 20 days from the date of borrowing. Borrowings utilized to repurchase HECMs and real estate owned are due upon the earlier of receipt of claim proceeds from HUD or receipt of proceeds from liquidation of the related real estate owned. In any event, borrowings associated with repurchased HECMs are due within 364 days of borrowing while borrowings relating to repurchased real estate owned are due, depending on the agreement, within 180 days or 364 days . In accordance with the terms of the agreements, the Company may be required to post cash collateral should the fair value of the pledged assets decrease below certain contractual thresholds. The Company is exposed to counterparty credit risk associated with the repurchase agreements in the event of non-performance by the counterparties. The amount at risk during the term of the repurchase agreement is equal to the difference between the amount borrowed by the Company and the fair value of the pledged assets. The Company mitigates this risk through counterparty monitoring procedures, including monitoring of the counterparties' credit ratings and review of their financial statements. All of the Company’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 In the Original Filing, the Company disclosed that the three Ditech Financial master repurchase agreements that contain profitability covenants were amended to allow for a net loss under such covenants for the quarters ended December 31, 2016 and March 31, 2017. Without these amendments, Ditech Financial would not have been in compliance with these covenants for the quarter ended December 31, 2016. These amendments, amongst other things, also decrease the Company's advance rate under certain facilities, and require the Company to maintain additional cash in a deposit account for one of the facilities. This cash is included in restricted cash on the consolidated balance sheets. Subsequent to the Original Filing, Ditech Financial received waivers and/or amendments required as a result of the restatement and conclusions reached regarding the Company's ability to continue as a going concern, as described in Notes 2 and 3. The Ditech Financial master repurchase agreements that contain profitability covenants were also amended to allow for a net loss under such covenants for the quarters ending September 30, 2017 and December 31, 2017 as applicable to the terms of each respective agreement. During the quarter ended March 31, 2016, one of RMS’s master repurchase agreements was amended to allow for a lower adjusted EBITDA (as determined pursuant to this agreement) for each of the first quarter and second quarter of 2016 under such agreement’s profitability covenant. In August 2016, an additional amendment was executed to allow for a lower adjusted EBITDA for each of the third quarter and fourth quarter of 2016 under such agreement's profitability covenant. Subsequent to the Original Filing, RMS received additional waivers and/or amendments required as a result of the restatement and conclusions reached regarding the Company's ability to continue as a going concern, as described in Notes 2 and 3. The Company's subsidiaries are dependent on the ability to secure warehouse facilities on acceptable terms and to renew, replace or resize existing facilities as they expire. If the Company fails to comply with the terms of an agreement that results in an event of default or breach of covenant without obtaining a waiver or amendment, the Company may be subject to termination of future funding, enforcement of liens against assets securing the respective facility, repurchase of assets pledged in a repurchase agreement, acceleration of outstanding obligations, or other adverse actions. The Company intends to renew, replace, or extend its facilities and may seek waivers or amendments in the future, if necessary. The Company has plans in place to strengthen its operating results under its new leadership team, including transformation of its originations business as well as cost reduction efforts and efficiency initiatives; however, there can be no assurance that these or others actions will be successful.</t>
  </si>
  <si>
    <t>Servicing Rights Related Liabilities</t>
  </si>
  <si>
    <t>Servicing Rights Related Liabilities Disclosure</t>
  </si>
  <si>
    <t>Servicing Rights Related Liabilities Servicing rights related liabilities consist of the following (in thousands): December 31, 2016 2015 MSR liabilities related to NRM sales $ 1,902 $ — Excess servicing spread liabilities — 100,111 Servicing rights financing — 16,889 Total servicing rights related liabilities $ 1,902 $ 117,000 MSR Liabilities Related to NRM Sales The Company has a recapture agreement relating to certain subservicing performed on behalf of NRM, including subservicing relating to the servicing rights sold to NRM as discussed further in Note 6. NRM is entitled to the servicing right resulting from the refinancing by the Company of a loan in the servicing portfolio previously transferred to NRM. As transfer of the servicing rights on the refinanced loans has not yet occurred, the Company records a MSR liability relating to the MSR that will ultimately be transferred to NRM. The Company will transfer the MSR upon investor approval. Excess Servicing Spread Liabilities The Company sold to WCO portions of the excess servicing spread associated with certain mortgage loans serviced by the Company for $46.8 million and $75.4 million in November 2015 and July 2014, respectively. The Company retained all ancillary income associated with servicing the portfolio in addition to the receipt of a base servicing fee. The Company continued to be the servicer of the residential loans and provided all servicing functions, including responsibility to make advances. Payments on the excess servicing spread liabilities were based on future servicing fees received from residential loans underlying the servicing rights. Interest expense on the excess servicing spread liabilities, which represents the accretion of fair value, was $12.1 million and $9.0 million for the years ended December 31, 2016 and 2015 , respectively. There was no contractual interest rate on the excess servicing spread liabilities. Contemporaneous with the agreement relating to the sale of the excess servicing spread in November 2015, the Company entered into a recapture agreement with WCO entitling WCO to the excess servicing spread on the subsequent refinancing by the Company of a loan in the original excess servicing spread portfolio. The new or replacement loan will be governed by the same terms set forth in the related excess servicing spread sale agreement. If the Company is unable to deliver, or WCO is unable to accept delivery of, the excess servicing spread associated with the new or replacement loan, then, in each case, the Company is obligated to “repurchase” the excess servicing spread related to the refinanced loan at the excess spread recapture price, as defined in the recapture agreement, upon the request of WCO. During the fourth quarter of 2016, the Company sold NRM the servicing rights relating to such excess servicing spread, with subservicing retained by the Company. In connection with these transactions, the Company derecognized the excess servicing spread liabilities. Refer to Note 6 for additional information on these transactions. Servicing Rights Financing In November 2015, the Company sold servicing rights to WCO for a sales price of $17.8 million . In May 2016, the Company sold additional MSR to WCO for a sales price of $27.9 million . The Company also entered into an agreement to subservice the related residential loans. As a result, the Company continued to be the servicer of the residential loans and provided all servicing functions, including responsibility to make advances, and receives a subservicing fee for such services. The Company retained all ancillary income associated with servicing the portfolio. WCO was required to reimburse the Company for advances within 30 days of invoice. Payments on the servicing rights financing were based on future servicing fees received from residential loans underlying the servicing rights. Interest expense on the service rights financing, which represents the accretion of fair value, was $4.2 million and $0.3 million for the years ended December 31, 2016 and 2015 , respectively. There was no contractual interest rate on the service rights financing. The Company had a recapture agreement relating to certain subservicing performed on behalf of WCO, including subservicing relating to the servicing rights sold to WCO during the years ended December 31, 2016 and 2015, whereby WCO is entitled to the servicing right resulting from the refinancing by the Company of a loan in the original servicing portfolio. The new or replacement loan will be governed by the same terms set forth in the related subservicing agreement. In the event the Company originates a new loan that is not in compliance with the recapture agreement or fails to deliver the new loan to Fannie Mae or Freddie Mac as soon as commercially reasonable, the Company, upon WCO's demand, was obligated to repurchase the servicing right related to the original loan at the servicing rights recapture price, as defined in the recapture agreement, or replace the servicing rights with another loan, subject to mutually agreed upon terms. During the fourth quarter of 2016, in connection with the sale by WCO of substantially all of its assets, including servicing rights which were previously sold by the Company to WCO and accounted for as secured borrowings, the Company derecognized the servicing rights financing. Refer to Note 6 for additional information on these transactions.</t>
  </si>
  <si>
    <t>Corporate Debt</t>
  </si>
  <si>
    <t>Corporate Debt Disclosure</t>
  </si>
  <si>
    <t>Corporate Debt Corporate debt consists of the following (dollars in thousands): December 31, 2016 December 31, 2015 Amortized Cost Weighted- Average Stated Interest Rate (1) Amortized Cost Weighted- Average Stated Interest Rate (1) 2013 Term Loan (unpaid principal balance of $1,416,500 and $1,423,750 at December 31, 2016 and 2015, respectively) $ 1,394,658 4.75 % $ 1,396,884 4.75 % Senior Notes (unpaid principal balance of $538,662 at December 31, 2016 and 2015, respectively) 529,738 7.875 % 528,337 7.875 % Convertible Notes (unpaid principal balance of $242,468 and $290,000 at December 31, 2016 and 2015, respectively) 204,604 4.50 % 231,723 4.50 % Capital leases — 480 Total corporate debt $ 2,129,000 $ 2,157,424 __________ (1) Represents the weighted-average stated interest rate, which may be different from the effective rate, which considers the amortization of discounts and issuance costs. The effective interest rate on corporate debt was 6.64% and 6.56% for the years ended December 31, 2016 and 2015 , respectively. The increase in effective interest rate is due primarily to the voluntary payment of the lower rate 2013 Term Loan during 2015 as described below. The following table provides the contractual maturities (by unpaid principal balance) of corporate debt at December 31, 2016 (in thousands): Corporate Debt 2019 256,218 2020 1,402,750 2021 538,662 Total $ 2,197,630 Term Loans and Revolver The Company has a 2013 Term Loan in the original principal amount of $1.5 billion and a $100.0 million 2013 Revolver. The Company’s obligations under the 2013 Secured Credit Facilities are guaranteed by substantially all of the Company’s subsidiaries and secured by substantially all of the Company’s assets subject to certain exceptions, the most significant of which are the assets of the consolidated Residual and Non-Residual Trusts, the residential loans and real estate owned of the Ginnie Mae securitization pools, and advances of the consolidated financing entities. Refer to the Consolidated Variable Interest Entities section of Note 7 for additional information. The terms of the 2013 Secured Credit Facilities are summarized in the table below. Debt Agreement Interest Rate Amortization Maturity/Expiration 2013 Term Loan LIBOR plus 3.75% LIBOR floor of 1.00% 1.00% per annum beginning 1st quarter 2014; remainder at final maturity December 18, 2020 2013 Revolver (1) LIBOR plus 4.50% (2) Bullet payment at maturity December 19, 2018 __________ (1) Under the 2013 Credit Agreement, in order to borrow in excess of 20% of the committed amount under the 2013 Revolver, the Company must satisfy both a specified Interest Coverage Ratio and a specified Total Leverage Ratio on a pro forma basis after giving effect to the borrowing. As of December 31, 2016, the Company did not satisfy both of these ratios, and as a result the maximum amount the Company would have been able to borrow on the 2013 Revolver was $20.0 million , of which $12.2 million remained available after utilization for issued letters of credit. (2) Represents the rate through and including January 1, 2017. After this date, the rate reverted back to LIBOR plus 3.75% . On August 5, 2016, the Company entered into an amendment to the 2013 Credit Agreement, which, among other things, permanently reduced the aggregate commitments under the 2013 Revolver from $125.0 million to $100.0 million , increased the interest rate on any drawn amounts under the 2013 Revolver from LIBOR plus 3.75% to LIBOR plus 4.50% for the period through and including January 1, 2017, and increased the specified Total Leverage Ratio test (which is tested on a pro forma basis in connection with any requested draw of, and following any draw of, any amounts greater than 20% of the revolving commitments) for the four-quarter period ended June 30 2016 and September 30, 2016. There have been no borrowings under the 2013 Revolver. At December 31, 2016, the Company had outstanding $7.8 million in issued LOCs with remaining availability under the 2013 Revolver of $12.2 million . The commitment fee on the unused portion of the 2013 Revolver is 0.50% per year. During the year ended December 31, 2015, the Company made a voluntary payment of $50.0 million on the 2013 Term Loan that resulted in a loss on extinguishment of $1.0 million due to the write-off of the related issue costs. During the year ended December 31, 2016, the Company repurchased $7.2 million in principal balance of the 2013 Term Loan for $6.3 million resulting in a gain on extinguishment of $0.9 million , which is recorded in net gains on extinguishment on the consolidated statements of comprehensive loss. Subsequent to the Original Filing, the Company received waivers from each of the requisite holders of its term loans to the extent necessary to waive any default, event of default, amortization event, termination event or similar event resulting from or arising from the restatement and conclusions reached regarding the Company's ability to continue as a going concern, as described in Notes 2 and 3. Senior Notes In December 2013, the Company completed the sale of $575.0 million Senior Notes. The Senior Notes pay interest semi-annually on June 15 and December 15, commencing on June 15, 2014 , at a rate of 7.875% per annum, and mature on December 15, 2021 . On October 14, 2014, the Company filed with the SEC a registration statement under the Securities Act so as to allow holders of the Senior Notes to exchange their Senior Notes for the same principal amount of a new issue of notes, or the Exchange Notes, with identical terms, except that the Exchange Notes are not subject to certain restrictions on transfer. The registration statement was declared effective by the SEC on October 27, 2014 and the exchange offer closed on December 2, 2014. During the year ended December 31, 2015, the Company repurchased Senior Notes with a carrying value of $35.7 million and an unpaid principal balance of $36.3 million for $30.0 million resulting in a gain on extinguishment of $5.7 million , which is recorded in net gains on extinguishment on the consolidated statements of comprehensive loss. Subsequent to the Original Filing, the beneficial owners of the requisite principal amount of the Senior Notes agreed to waive any default or event of default arising from the restatement, as described in the Explanatory Note and Note 2 to the Consolidated Financial Statements. Convertible Notes In October 2012, the Company closed on a registered underwritten public offering of $290 million aggregate principal amount of Convertible Notes. The Convertible Notes pay interest semi-annually on May 1 and November 1, commencing on May 1, 2013 , at a rate of 4.50% per annum, and mature on November 1, 2019 . Prior to May 1, 2019, the Convertible Notes will be convertible only upon specified events including the satisfaction of a sales price condition, satisfaction of a trading price condition or specified corporate events and during specified periods, and, on or after May 1, 2019, at any time. The Convertible Notes will initially be convertible at a conversion rate of 17.0068 shares of the Company’s common stock per $1,000 principal amount of Convertible Notes, which is equivalent to an initial conversion price of approximately $58.80 per share, which is a 40% premium to the public offering price of the Company’s common stock in the 2012 Common Stock Offering of $42.00 . Upon conversion, the Company may pay or deliver, at its option, either cash, shares of the Company’s common stock, or a combination of cash and shares of common stock. During the year ended December 31, 2016, the Company repurchased Convertible Notes with a carrying value of $39.3 million and unpaid principal balance of $47.5 million for $24.8 million resulting in a gain on extinguishment of $14.5 million , which is recorded in net gains on extinguishment on the consolidated statements of comprehensive loss. During the years ended December 31, 2016, 2015 and 2014 , the Company recorded $24.5 million , $24.6 million and $23.4 million , respectively, in interest expense related to its Convertible Notes, which included $11.2 million , $10.8 million and $9.8 million in amortization of discount, respectively. The effective interest rate of the liability component of the Convertible Notes, which includes the amortization of discount and debt issuance costs, was 11.0% for the year ended December 31, 2016 and 10.6% for the years ended December 31, 2015 and 2014. At December 31, 2016 and 2015 , the unamortized discount was $34.7 million and $53.5 million , respectively. The unamortized discount at December 31, 2016 will be recognized over its remaining life of 2.8 years.</t>
  </si>
  <si>
    <t>Mortgage-Backed Debt</t>
  </si>
  <si>
    <t>Mortgage Backed Debt [Abstract]</t>
  </si>
  <si>
    <t>Mortgage-Backed Debt Disclosure</t>
  </si>
  <si>
    <t>Mortgage-Backed Debt Mortgage-backed debt consists of debt issued by the Residual and Non-Residual Trusts that have been consolidated by the Company. The mortgage-backed debt of the Residual Trusts is carried at amortized cost while the mortgage-backed debt of the Non-Residual Trusts is carried at fair value. Provided in the table below is information regarding the mortgage-backed debt (dollars in thousands): December 31, 2016 December 31, 2015 Carrying Value Weighted-Average Stated Interest Rate (1) Carrying Value Weighted-Average Stated Interest Rate (1) Mortgage-backed debt at amortized cost (unpaid principal balance of $434,667 and $474,759 at December 31, 2016 and 2015, respectively) $ 429,931 6.07 % $ 469,339 6.07 % Mortgage-backed debt at fair value (unpaid principal balance of $518,317 and $585,839 at December 31, 2016 and 2015, respectively) 514,025 5.70 % 582,340 5.53 % Total mortgage-backed debt $ 943,956 5.87 % $ 1,051,679 5.77 % __________ (1) Represents the weighted-average stated interest rate, which may be different from the effective rate, which considers the amortization of discounts and issuance costs. Borrower remittances received on the residential loans of the Residual and Non-Residual Trusts collateralizing this debt and draws under LOCs issued by a third party and serving as credit enhancements to certain of the Non-Residual Trusts are used to make principal and interest payments due on the mortgage-backed debt. The Trust Notes issued by the Residual Trusts have final maturities ranging from 2036 to 2040 . The m aturity of the Company's mortgage-backed debt is directly affected by the rate of principal prepayments on the collateral. As a result, the actual m aturity of the mortgage-backed debt is likely to occur earlier than the stated maturity. Certain of the Company’s mortgage-backed debt issued by the Residual Trusts is subject to voluntary redemption according to the specific terms of the respective indenture agreements, including the option to exercise a clean-up call. Under the mortgage-backed debt issued by the Non-Residual Trusts, the Company has certain obligations to exercise mandatory clean-up calls for each of these trusts at their earliest exercisable date, which is the date the principal amount of each loan pool falls to 10% of the original principal amount. The Company expects to call these securitizations beginning in 2017 and continuing through 2019 . The majority of the call obligations in 2017 are anticipated to occur during the second half of the year. At December 31, 2016 , mortgage-backed debt was collateralized by $1.0 billion of assets including residential loans, receivables related to the Non-Residual Trusts, real estate owned and restricted cash and cash equivalents. Refer to the Consolidated Variable Interest Entities section of Note 7 for further information.</t>
  </si>
  <si>
    <t>HMBS Related Obligations</t>
  </si>
  <si>
    <t>Other Liabilities Disclosure [Abstract]</t>
  </si>
  <si>
    <t>HMBS Related Obligations Disclosure</t>
  </si>
  <si>
    <t>HMBS Related Obligations The weighted-average stated interest rate on HMBS related obligations was 4.09% and 4.04% at December 31, 2016 and 2015 , respectively. At December 31, 2016 , the weighted-average remaining life was 3.2 years. The unpaid principal balance and the carrying value of residential loans and real estate owned pledged as collateral to the securitization pools was $9.9 billion and $10.4 billion , respectively, at December 31, 2016 .</t>
  </si>
  <si>
    <t>Share-Based Compensation</t>
  </si>
  <si>
    <t>Disclosure of Compensation Related Costs, Share-based Payments [Abstract]</t>
  </si>
  <si>
    <t>Share-Based Compensation Disclosure</t>
  </si>
  <si>
    <t>Share-Based Compensation The Company established the 2011 Plan, which permits the grant of stock options, restricted stock, RSUs, performance-shares and other stock-based awards to the Company’s officers, directors, employees, and other persons expected to provide significant services to the Company and its subsidiaries through May 10, 2021 . A total of 6,550,000 shares were originally authorized to be granted under the 2011 Plan at December 31, 2012, some of which were previously granted under incentive plans that were in effect prior to the 2011 Plan. In May 2013, the 2011 Plan was amended to increase the authorized shares by 2,265,000 shares. On June 9, 2016, the 2011 Plan was further amended and restated to increase the authorized shares thereunder by 2,000,000 shares, resulting in a total of 10,815,000 shares of common stock authorized for issuance under the amended and restated 2011 Plan. The 2011 Plan is administered by the Compensation Committee, which is comprised of two or more independent members of the Board of Directors. Under the 2011 Plan, the maximum number of shares for which options or stock appreciation rights may be granted to any participant in any calendar year is 2.0 million shares, and the maximum number of shares that may be paid to any participant in any calendar year in the form of RSUs, performance shares or other stock-based awards, in each case that are performance-based compensation, is 2.0 million shares determined as of the date of payout. Each contractual term of an option granted is fixed by the Compensation Committee, and except for limited circumstances, the term cannot exceed ten years from the grant date. Restricted stock, RSUs and performance-share awards have a vesting period as defined by the applicable award agreement. At December 31, 2016 , there were 2,204,362 shares underlying the 2011 Plan that are authorized, but not yet granted. The Company issues new shares of stock upon the exercise of stock options and the vesting of restricted stock, RSUs and performance shares. Awards of stock options, restricted stock, and RSUs granted in recent years generally vest over a three or four year period and are based on service. Awards of performance shares granted in recent years generally vest over a three year performance period and are based on service and a market-based or company-based performance condition. Stock Options The following table summarizes the activity for stock options granted by the Company: Shares Weighted-Average Exercise Price Per Share Weighted-Average Remaining Contractual Term (in years) Aggregate Intrinsic Value (in $000s) Outstanding at January 1, 2014 2,726,553 $ 23.51 7.22 $ 32,785 Granted 67,507 29.11 Exercised (303,449 ) 18.12 3,468 Forfeited or expired (126,883 ) 31.24 Outstanding at December 31, 2014 2,363,728 23.95 6.34 1,223 Granted 789,210 16.39 Exercised (15,458 ) 12.88 150 Forfeited or expired (127,247 ) 27.66 Outstanding at December 31, 2015 3,010,233 21.87 5.56 443 Granted 1,272,293 5.69 Exercised (64,220 ) 2.89 200 Forfeited or expired (311,309 ) 16.51 Outstanding at December 31, 2016 3,906,997 17.34 5.74 1,809 Exercisable at December 31, 2016 2,471,233 22.69 4.42 119 Options expected to vest as of December 31, 2016 1,355,723 8.14 7.95 1,577 The grant-date fair values of stock options granted to employees and directors of the Company during the years ended December 31, 2016, 2015 and 2014 were $1.8 million , $5.1 million and $0.7 million , respectively. The weighted-average grant-date fair values of stock options granted during the years ended December 31, 2016, 2015 and 2014 were $1.42 , $6.49 and $10.05 , respectively. The total amount of cash received by the Company from the exercise of stock options was $0.2 million for the years ended December 31, 2016 and 2015 and $5.5 million for the year ended December 31, 2014. The total fair values of options that vested during the years ended December 31, 2016, 2015 and 2014 were $10.4 million , $1.7 million and $5.7 million , respectively. Method and Assumptions Used to Estimate Fair Values of Options The weighted-average assumptions the Company used to value options are shown below. For the Years Ended December 31, 2016 2015 2014 Risk-free interest rate 0.99 % 1.07 % 1.17 % Dividend yield — % — % — % Expected life (years) 4.84 4.00 4.00 Volatility 56.96 % 50.00 % 42.56 % Forfeiture rate 5.85 % 3.50 % 2.20 % The risk-free interest rate is based on the U.S. Treasury yield in effect at the grant date with a term equal to the expected life of the option. The expected life of the options represents the period of time the options are expected to be outstanding. The dividend yield is based on the Company’s estimated annual dividend payout at the grant date. Volatility is based on the Company’s historical data and the forfeiture rate is based on historical termination experience. Non-Vested Share Activity The Company’s non-vested share-based awards consist of RSUs and performance shares. The grant-date fair values of share-based awards granted during the years ended December 31, 2016, 2015 and 2014 were $3.7 million , $18.4 million and $24.0 million , respectively. The following table summarizes the activity for non-vested awards granted by the Company: Shares Weighted-Average Grant-Date Fair Value Per Share Weighted-Average Contractual Term (in years) Aggregate Intrinsic Value (in $000s) Outstanding at January 1, 2014 308,426 $ 25.65 1.90 $ 10,906 Granted 738,164 32.46 Vested and settled (30,898 ) 29.45 910 Forfeited (94,133 ) 8.48 Outstanding at December 31,2014 921,559 30.42 1.84 15,215 Granted 1,046,362 17.62 Vested and settled (303,166 ) 24.31 4,132 Forfeited (165,610 ) 23.96 Outstanding at December 31, 2015 1,499,145 23.42 1.88 21,318 Granted (1) 1,128,522 3.28 Vested and settled (894,900 ) 8.88 4,217 Forfeited (322,557 ) 22.64 Outstanding at December 31, 2016 1,410,210 16.71 4.68 6,698 Non-vested shares expected to vest as of December 31, 2016 1,287,348 16.46 4.88 6,115 __________ (1) Excludes 192,024 performance shares legally granted on November 3, 2016 that have not met the grant date requirements in accordance with GAAP, as the performance target condition had not been determined at December 31, 2016. The performance target for these performance shares is based on the 2017 Annual Business Plan as approved by the Board, which was approved subsequent to the year end. The total fair values of shares that vested and settled during the years ended December 31, 2016, 2015 and 2014 , were $7.9 million , $7.4 million and $0.9 million , respectively. The RSUs granted include immediately vesting RSUs granted to the Company's non-employee directors and former Chief Executive Officer, President and Vice Chairman of the Board of Directors, Denmar J. Dixon, detailed further below, and 500,000 RSUs granted to the Company's former Interim Chief Executive Officer and President and current chairman of the Board of Directors, George M. Awad, and 175,438 RSUs granted to the Company's newly appointed Chief Executive Officer and President, Anthony N. Renzi, that vest ratably in annual installments over three years subject to a service condition. Method and Assumptions Used to Estimate Fair Values of Performance-Share Awards The weighted-average assumptions the Company used to value performance-share awards are shown below. As discussed above, the table excludes the 192,024 performance shares legally granted in 2016 that have not met the grant-date requirements as required by GAAP as the performance target condition had not been determined at December 31, 2016. For the Years Ended December 31, 2015 2014 Risk-free interest rate 0.75 % 0.82 % Simulation period (years) 2.72 2.76 Volatility 52.30 % 46.58 % Beginning TSR price $ 16.57 $ 28.09 Forfeiture rate 3.50 % 2.20 % The risk-free interest rate is based on the U.S. Treasury yield in effect at the grant date with a term equal to the simulation period used in the Monte-Carlo simulation model. The simulation period is equal to the performance period associated with the performance shares. Volatility is based on the Company’s historical data. Beginning TSR price is equal to the average closing price for the last twenty trading days immediately prior to the first day of the performance period. The forfeiture rate is based on historical termination experience. The performance shares vest December 31, 2016 and 2017,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he TSRs of peer group companies. There were zero shares awarded for the performance shares that vested December 31, 2016. Share-Based Compensation Expense Share-based compensation expense recognized by the Company is net of actual forfeitures as well as estimated forfeitures, which are estimated based on historical termination behavior. Share-based compensation expense of $6.6 million , $20.9 million and $14.5 million for the years ended December 31, 2016, 2015 and 2014 , respectively, is included in salaries and benefits expense on the consolidated statements of comprehensive loss. The tax benefit recognized related to share-based compensation expense for the years ended December 31, 2016, 2015 and 2014 was $2.5 million , $8.0 million and $5.5 million , respectively. For unvested stock options and shares, the Company had $1.3 million and $3.2 million , respectively, of total unrecognized compensation cost at December 31, 2016 , which is expected to be recognized over a weighted-average period of 1.4 years and 0.9 years , respectively. On October 2, 2015, the Company and Mark J. O'Brien, the Company’s former Chief Executive Officer, entered into a retirement agreement effective October 10, 2015 pursuant to which the vesting dates of certain RSUs and stock options previously awarded to Mr. O'Brien were accelerated to October 10, 2015. Mr. O'Brien is also entitled to be paid the full amount of shares earned based on performance with regard to his currently outstanding awards of performance shares as if Mr. O'Brien remained an employee of the Company through the date on which the amount of the payout under such performance shares is determined.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compensation benefit resulting from these modifications was $1.3 million . On June 8, 2016, the Company and Denmar J. Dixon, the Company’s former Chief Executive Officer, President and Vice Chairman of the Board of Directors, entered into a separation agreement effective June 30, 2016, pursuant to which all RSUs, performance shares and stock options previously awarded to Mr. Dixon will remain outstanding and continue to vest as though Mr. Dixon remained employed by the Company through each applicable vesting date. In addition, Mr. Dixon received 125,000 RSUs that immediately vested on June 30, 2016. The weighted-average grant-date fair value of $2.85 for these RSUs was based upon the average of the high and low market prices of the Company's stock on their date of grant. The retention of the performance shares was considered a Type III modification for share-based compensation, and, as a result, the Company reversed all expense previously recorded for these retained awards and recorded the new compensation expense over the new requisite service period. The total incremental compensation benefit resulting from these modifications was $1.0 million .</t>
  </si>
  <si>
    <t>Income Taxes (As Restated)</t>
  </si>
  <si>
    <t>Income Tax Disclosure [Abstract]</t>
  </si>
  <si>
    <t>Income Taxes (As Restated) Disclosure</t>
  </si>
  <si>
    <t>Income Taxes (As Restated) For the years ended December 31, 2016, 2015, and 2014, the Company recorded income tax expense (benefit) of $44.0 million , $(141.2) million and $(9.0) million , respectively. The increase in income tax expense for the year ended December 31, 2016 as compared to income tax benefit for the year ended December 31, 2015 results primarily from an increase in the valuation allowance as discussed further below, partially offset by the increase in loss before income taxes. The increase in income tax benefit for the year ended December 31, 2015 as compared to 2014 results primarily from the increase in loss before income taxes offset by the impact on income taxes for non-deductible expenses such as the impairment of goodwill of the Reverse Mortgage reporting unit. Income tax expense (benefit) consists of the following components (in thousands): For the Years Ended December 31, 2016 2015 2014 (Restated) Current Federal $ (69,204 ) $ 46,331 $ 25,417 State and local 1,870 8,759 979 Current income tax expense (benefit) (67,334 ) 55,090 26,396 Deferred Federal 93,902 (159,171 ) (33,788 ) State and local 17,472 (37,155 ) (1,620 ) Deferred income tax expense (benefit) 111,374 (196,326 ) (35,408 ) Total income tax expense (benefit) $ 44,040 $ (141,236 ) $ (9,012 ) Income tax expense (benefit) at the Company’s effective tax rate differed from the statutory tax rate as follows (in thousands): For the Years Ended December 31, 2016 2015 2014 (Restated) Loss before income taxes $ (789,818 ) $ (404,426 ) $ (119,340 ) Tax provision at statutory tax rate of 35% (276,436 ) (141,549 ) (41,769 ) Effect of: Valuation allowance 343,200 — — State and local income tax (28,558 ) (16,979 ) (1,649 ) Goodwill impairment — 19,789 28,794 Penalties — — 5,140 Other 5,834 (2,497 ) 472 Total income tax expense (benefit) $ 44,040 $ (141,236 ) $ (9,012 ) The following table summarizes the components of deferred tax assets and liabilities (in thousands): December 31, 2016 2015 (Restated) Deferred tax assets Net operating losses $ 112,553 $ 36,014 Goodwill 111,865 — Reverse loans 64,899 46,906 Servicer and protective advances 49,301 37,751 Curtailment liability 44,461 36,086 Intangible assets 32,750 37,013 Accrued expenses 25,022 23,824 Mandatory call obligation 19,695 19,768 Accrued legal contingencies and settlements 13,184 10,284 Servicing rights related liabilities — 45,063 Other 65,175 48,668 Total deferred tax assets 538,905 341,377 Valuation allowance (346,199 ) (2,999 ) Total deferred tax assets, net of valuation allowance 192,706 338,378 Deferred tax liabilities Servicing rights (135,125 ) (151,163 ) Net investment in residential loans (33,126 ) (34,967 ) Discount on Convertible Notes (12,515 ) (19,743 ) Intangible assets (3,797 ) (9,723 ) Goodwill — (1,498 ) Other (12,917 ) (13,234 ) Total deferred tax liabilities (197,480 ) (230,328 ) Deferred tax assets (liabilities), net $ (4,774 ) $ 108,050 The following table summarizes the activity in the valuation allowance on deferred tax assets (in thousands): For the Years Ended December 31, 2016 2015 (Restated) Balance at beginning of year $ 2,999 $ 3,096 Charges to income tax expense 343,200 — Deductions — (97 ) Balance at end of year $ 346,199 $ 2,999 The Company is required to establish a valuation allowance for deferred tax assets and record a charge to income if it is determined, based on available evidence at the time the determination is made, that it is more likely than not that some portion or all of the deferred tax assets will not be realized. The Company’s evaluation focused on identifying significant, objective evidence that it will more likely than not be able to realize its deferred tax assets in the future. The Company considers both positive and negative evidence when evaluating the need for a valuation allowance which is highly judgmental and requires subjective weighting of such evidence. In the Original Filing, the Company concluded that a partial valuation allowance was necessary at December 31, 2016. Subsequent to Original Filing, management discovered an error in the calculation of the valuation allowance on the deferred tax assets, which is discussed in further detail in Note 2. As a result of this error, it was determined that the valuation allowance should have been higher than what was originally recorded in the amount of $304.7 million . The Company has restated its consolidated financial statements as of and for the year ended December 31, 2016 to correct this error. The restatement reflects the corrected estimated net amount of deferred tax assets that are considered by management to be recoverable based on the amounts of deferred tax assets that are likely to be realized. The cumulative impact of the non-cash adjustment to correct this error was a reduction in the net deferred tax assets balance of $299.9 million , an increase to deferred tax liabilities of $4.8 million and an increase in accumulated deficit of approximately $304.7 million as of December 31, 2016. Net loss increased for the year ended December 31, 2016 by $304.7 million , which increased the loss per share by $8.47 . The valuation allowance decreased marginally during the year ended December 31, 2015, as a result of the write-off of the net operating loss attributable to Marix upon its deconsolidation. There was no impact to the Company's effective tax rate during the year ended December 31, 2015 as the result of this change in the valuation allowance. The valuation allowance at December 31, 2015 is primarily attributable to net operating loss carryforwards where the Company believes it is more likely than not that these deferred tax assets will not be realized in the ordinary course of operations before they expire. Other than for those deferred tax assets for which the Company has a valuation allowance, management believes it is more likely than not that it will recover the remaining deferred tax assets. At December 31, 2016 , the Company had total gross operating loss carryforwards of $294.6 million , resulting in net tax carryforwards of $112.6 million that will expire in 2028 through 2036 . In addition, at December 31, 2016 the Company had capital loss carryforwards of $8.2 million that will expire in 2021 and tax credit carryforwards of $3.7 million that will expire in 2036 . Uncertain Tax Positions The Company recognizes tax benefits in accordance with the accounting guidance concerning uncertainty in income taxes. This guidance establishes a more-likely-than-not recognition threshold that must be met before a tax benefit can be recognized in the consolidated financial statements. A reconciliation of the beginning and ending balances of the total liability for unrecognized tax benefits is as follows (in thousands): For the Years Ended December 31, 2016 2015 2014 Balance at the beginning of the year $ 58,148 $ 8,705 $ 12,523 Increases (reductions) related to prior year tax positions (1) (52,230 ) 33,858 (1,571 ) Increases related to current year tax positions 910 17,650 1,377 Reductions as a result of a lapse of the statute of limitations (1,414 ) (2,065 ) (3,624 ) Balance at the end of the year $ 5,414 $ 58,148 $ 8,705 __________ (1) During the year ended December 31, 2015, the Company determined that a tax accounting method as employed was not more likely than not to be realized, and therefore derecognized the tax position and recorded an offsetting deferred tax asset related to servicing rights. The Company filed for an accounting method change with the IRS during the first quarter of 2016 and, as a result, this uncertain tax position was reversed. The total amount of unrecognized tax benefits that would affect the effective tax rate if recognized was $2.9 million and $8.3 million at December 31, 2016 and 2015 , respectively. For the years ended December 31, 2016, 2015 and 2014 , income tax expense (benefit) included $(2.4) million , $0.2 million and $1.8 million , respectively, for interest and penalties accrued on the liability for unrecognized tax benefits. At December 31, 2016 and 2015 , accrued interest and penalties were $4.0 million and $6.4 million , respectively, which are included in payables and accrued liabilities on the consolidated balance sheets. The Company’s tax years that remain subject to examination by the IRS are 2012 through 2016 and by various states are 2001 through 2016 .</t>
  </si>
  <si>
    <t>Common Stock and Loss Per Share (As Restated)</t>
  </si>
  <si>
    <t>Stockholders' Equity Note [Abstract]</t>
  </si>
  <si>
    <t>Common Stock and Loss Per Share (As Restated) Disclosure</t>
  </si>
  <si>
    <t>Common Stock and Loss Per Share (As Restated) Share Repurchase Program On May 6, 2015, the Board of Directors of the Company authorized the Company to repurchase up to $50.0 million of shares of the Company’s common stock, during the period beginning on May 11, 2015 and ending on May 31, 2016 . The Company repurchased 2,382,733 shares of common stock pursuant to its share repurchase program, all of which were repurchased during the year ended December 31, 2015, at an aggregate cost of $28.1 million , or an average cost of $11.78 per share. Repurchased shares of common stock were canceled and returned to the status of authorized but unissued shares. Rights Agreement On November 11, 2016, the Company entered into an Amended and Restated Section 382 Rights Agreement with Computershare, which amends and restates the Rights Agreement between the Company and Computershare dated as of June 29, 2015, as previously amended. On June 29, 2015 , the Company's Board of Directors had authorized and the Company declared a dividend of one preferred stock purchase right for each outstanding share of the Company's common stock. The dividend was payable on July 9, 2015 to stockholders of record as of the close of business on July 9, 2015 and entitled the registered holder thereof to purchase from the Company one one-thousandth of a fully paid non-assessable share of Junior Participating Preferred Stock, par value $0.01 per share, of the Company at a price of $74.16 , subject to adjustment as provided in the Rights Agreement. Any shares of common stock issued by the Company after such date also receive such a right. The terms of the preferred stock purchase rights are set forth in the Rights Agreement. Subsequent to the initial adoption of the Rights Agreement, it was amended to, among other things, permit certain stockholders to acquire up to 25% of the outstanding shares of the Company's common stock. The Company entered into the November 2016 amendment and restatement of the Rights Agreement to, among other things, lower the ownership thresholds permitted pursuant to the Rights Agreement such that if any person or group of persons, including persons who owned more than the threshold percentage of shares on the amendment date, but excluding certain exempted persons, acquires 4.99% or more of the Company's outstanding common stock or any other interest that would be treated as "stock" for the purposes of Section 382, there would be a triggering event potentially resulting in significant dilution in the voting power and economic ownership of such acquiring person or group. The Rights Agreement provides that the rights issued thereunder will expire on November 11, 2017 or upon the earlier occurrence of certain events, subject to the extension of the Rights Agreement by the Company's Board of Directors or the redemption or exchange of the rights by the Company, in each case as described in, and subject to the terms of, the Rights Agreement. The November 2016 amendment to the Rights Agreement was intended to help protect our “built-in tax losses” and certain other tax benefits by acting as a deterrent to any person or group of persons acting in concert from becoming or obtaining the right to become the beneficial owner (including through constructive ownership of securities owned by others) of 4.99% or more of the shares of our common stock, or any other interest that would be treated as “stock” for the purposes of Section 382, then outstanding, without the approval of our Board of Directors, subject to certain exceptions. Dividends on Common Stock The decision to declare and pay dividends is made at the discretion of the Company’s Board of Directors and will depend on, among other things, results of operations, cash requirements, financial condition, contractual restrictions and other factors that the Company’s Board of Directors may deem relevant. Many of the Company’s subsidiaries are subject to restrictions on their ability to pay dividends or otherwise transfer funds to other consolidated subsidiaries and, ultimately, to the Parent Company. These restrictions include, but are not limited to, minimum levels of net worth and other financial requirements imposed by GSEs, Ginnie Mae and other licensing requirements. The aggregate restricted net assets of these subsidiaries was $580.1 million at December 31, 2016 ; however, the restrictions on the net assets of these subsidiaries do not directly limit the ability to pay dividends from consolidated retained earnings. In addition, the Company’s ability to pay dividends is limited by conditions set forth in the agreements governing the 2013 Secured Credit Facilities and the Senior Notes. Loss Per Share The following is a reconciliation of the numerators and denominators of the basic and diluted loss per share computations shown on the consolidated statements of comprehensive loss (in thousands, except per share data): For the Years Ended December 31, 2016 2015 2014 (Restated) Basic and diluted loss per share Net loss available to common stockholders (numerator) $ (833,858 ) $ (263,190 ) $ (110,328 ) Weighted-average common shares outstanding (denominator) 35,973 37,578 37,631 Basic and diluted loss per common and common equivalent share $ (23.18 ) $ (7.00 ) $ (2.93 ) A portion of the Company’s unvested RSUs during the years ended December 31, 2015 and 2014 we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 The following table summarizes antidilutive securities excluded from the computation of dilutive loss per share (in thousands): For the Years Ended December 31, 2016 2015 2014 Outstanding share-based compensation awards Stock options (1) 3,336 2,803 2,336 Performance shares (2) 30 — — Restricted stock units 565 564 165 Assumed conversion of Convertible Notes 4,932 4,932 4,932 __________ (1) Includes out-of-the-money stock options totaling 2.9 million , 2.7 million and 2.0 million at December 31, 2016, 2015 and 2014, respectively. (2) Performance shares represent the number of shares expected to be issued based on the performance percentage as of the end of the reporting periods above. The Convertible Notes are antidilutive when calculating earnings (loss) per share when the Company's average stock price is less than $58.80 . Upon conversion of the Convertible Notes, the Company may pay or deliver, at its option, cash, shares of the Company’s common stock, or a combination of cash and shares of common stock.</t>
  </si>
  <si>
    <t>Supplemental Disclosures of Cash Flow Information</t>
  </si>
  <si>
    <t>Supplemental Cash Flow Elements [Abstract]</t>
  </si>
  <si>
    <t>Supplemental Disclosures of Cash Flow Information The Company’s supplemental disclosures of cash flow information are summarized as follows (in thousands): For the Years Ended December 31, 2016 2015 2014 Supplemental Disclosure of Cash Flow Information Cash paid for interest $ 269,229 $ 288,648 $ 316,094 Cash paid (received) for taxes 61,881 (1,590 ) (5,338 ) Supplemental Disclosure of Non-Cash Investing and Financing Activities Servicing rights capitalized upon sales of loans 198,865 306,741 214,285 Real estate owned acquired through foreclosure 158,690 122,911 122,213 Acquisition of trading security received as consideration for sale of servicing rights — 60,094 — Residential loans originated to finance the sale of real estate owned 13,389 22,022 52,130 Acquisitions of servicing rights — 5,857 60,406 Servicing rights capitalized upon deconsolidation of Residual Trusts — 3,133 — Sales of servicing rights 73,365 9,173 1,056</t>
  </si>
  <si>
    <t>Segment Reporting (As Restated)</t>
  </si>
  <si>
    <t>Segment Reporting [Abstract]</t>
  </si>
  <si>
    <t>Segment Reporting (As Restated) Disclosure</t>
  </si>
  <si>
    <t>Segment Reporting (As Restated) Management has organized the Company into three reportable segments based primarily on its services as follows: • Servicing — performs servicing for the Company's mortgage loan portfolio and on behalf of third-party credit owners of mortgage loans for a fee and also performs subservicing for third-party owners of MSR. The Servicing segment also operates complementary businesses including a collections agency that performs collections of post charge-off deficiency balances for third parties and the Company. In addition, the Servicing segment holds the assets and mortgage-backed debt of the Residual Trusts. Until 2017, the servicing segment also operated an insurance agency serving residential loan borrowers and credit owners. Refer to Note 18 for additional information. In addition, the Servicing segment holds the assets and mortgage-backed debt of the Residual Trusts. • Originations —originates and purchases mortgage loans that are intended for sales to third parties. • Reverse Mortgage — purchases and originated HECMs that are securitized, but remain on the consolidated balance sheets as collateral for secured borrowings. The Reverse Mortgage segment performs servicing for the Company's own reverse mortgage portfolio and subservicing on behalf of third-party credit owners of reverse loans. The Reverse Mortgage segment also provides complementary services for the reverse mortgage market, such as real estate owned property management and disposition, for a fee. In December 2016, management decided to exit the reverse mortgage originations business, which occurred in January 2017. The Company intends to fulfill reverse loans in its originations pipeline consistent with its underwriting practices and to fund undrawn amounts available to borrowers. 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Year Ended December 31, 2016 Servicing Originations Reverse Other Eliminations Total Net servicing revenue and fees (1) (2) $ 321,912 $ — $ 31,031 $ — $ (11,952 ) $ 340,991 Net gains (losses) on sales of loans (2) (4,931 ) 410,544 — — 3,835 409,448 Net fair value gains on reverse loans and related HMBS obligations — — 59,022 — — 59,022 Interest income on loans 45,651 49 — — — 45,700 Insurance revenue 41,968 — — — — 41,968 Other revenues (3) (4) 92,351 38,837 5,742 296 (38,638 ) 98,588 Total revenues 496,951 449,430 95,795 296 (46,755 ) 995,717 Goodwill and intangible assets impairment 319,551 — 6,735 — — 326,286 Interest expense 68,529 34,012 9,070 144,170 — 255,781 Depreciation and amortization 44,439 8,888 6,088 11 — 59,426 Other expenses, net (6) 752,721 271,413 156,783 16,497 (46,755 ) 1,150,659 Total expenses 1,185,240 314,313 178,676 160,678 (46,755 ) 1,792,152 Total other gains (losses) (2,113 ) — (1,664 ) 10,394 — 6,617 Income (loss) before income taxes $ (690,402 ) $ 135,117 $ (84,545 ) $ (149,988 ) $ — $ (789,818 ) At December 31, 2016 Total assets (Restated) $ 3,449,055 $ 1,475,408 $ 11,056,291 $ 1,023,181 $ (544,965 ) $ 16,458,970 For the Year Ended December 31, 2015 Servicing Originations Reverse Other Eliminations Total Net servicing revenue and fees (1) (2) $ 462,544 $ — $ 42,648 $ — $ (10,925 ) $ 494,267 Net gains (losses) on sales of loans (2) 3,699 448,533 (98 ) — 1,706 453,840 Net fair value gains on reverse loans and related HMBS obligations — — 98,265 — — 98,265 Interest income on loans 74,303 62 — — — 74,365 Insurance revenue 47,201 — — — — 47,201 Other revenues (3) (4) 81,756 45,250 6,794 5,345 (32,824 ) 106,321 Total revenues 669,503 493,845 147,609 5,345 (42,043 ) 1,274,259 Goodwill impairment 151,018 — 56,539 — — 207,557 Interest expense 85,482 36,470 3,902 147,752 — 273,606 Depreciation and amortization 45,437 15,811 7,865 15 — 69,128 Other expenses, net (6) 663,545 318,028 191,640 30,295 (42,043 ) 1,161,465 Total expenses 945,482 370,309 259,946 178,062 (42,043 ) 1,711,756 Total other gains 6,209 — — 26,862 — 33,071 Income (loss) before income taxes $ (269,770 ) $ 123,536 $ (112,337 ) $ (145,855 ) $ — $ (404,426 ) At December 31, 2015 Total assets $ 5,244,070 $ 1,570,258 $ 11,127,641 $ 1,318,840 $ (711,362 ) $ 18,549,447 For the Year Ended December 31, 2014 Servicing Originations Reverse Other Eliminations Total Net servicing revenue and fees (1) $ 575,961 $ — $ 35,446 $ — $ (9,897 ) $ 601,510 Net gains on sales of loans — 462,172 — — — 462,172 Net fair value gains on reverse loans and related HMBS obligations — — 109,972 — — 109,972 Interest income on loans 134,472 83 — — — 134,555 Insurance revenue 71,010 — — — — 71,010 Other revenues (3) (5) 75,991 19,567 11,743 41,179 (40,546 ) 107,934 Total revenues 857,434 481,822 157,161 41,179 (50,443 ) 1,487,153 Goodwill impairment — — 82,269 — — 82,269 Interest expense 121,856 29,841 3,773 147,633 — 303,103 Depreciation and amortization 46,333 17,090 9,284 14 — 72,721 Other expenses, net (6) 716,992 317,787 163,003 19,597 (50,443 ) 1,166,936 Total expenses 885,181 364,718 258,329 167,244 (50,443 ) 1,625,029 Total other gains (losses) (1,540 ) — — 20,076 — 18,536 Income (loss) before income taxes $ (29,287 ) $ 117,104 $ (101,168 ) $ (105,989 ) $ — $ (119,340 ) __________ (1) The Servicing segment recorded intercompany servicing revenue and fees from activity with the Originations segment and the Other non-reportable segment of $12.0 million , $10.9 million and $9.9 million for the years ended December 31, 2016, 2015 and 2014 , respectively. (2) Included in net servicing revenue and fees for the Servicing segment are late fees that were waived as an incentive for borrowers refinancing their loans of $3.8 million and $1.7 million for the years ended December 31, 2016 and 2015, respectively. These fees reduced net gains on sale of loans recognized by the Originations segment for the same period. (3) The Servicing segment recorded intercompany revenues for fees earned related to certain loan originations completed by the Originations segment from leads generated through the Servicing segment's servicing portfolio of $37.6 million , $30.8 million and $40.5 million for the years ended December 31, 2016, 2015 and 2014 , respectively. The expenses incurred by the Originations segment for these originations are included in other expenses, net in the tables above. In 2016, the Servicing segment increased the lead fee charged per origination to the Originations segment to reflect current market pricing, which increased intersegment revenues by $11.3 million for the year ended December 31, 2016. (4) The Originations segment recorded intercompany revenues for fees earned supporting the Servicing segment in administrative functions relating to the acquisition of certain servicing rights of $1.0 million and $2.0 million for the years ended December 31, 2016 and 2015, respectively. (5) Other revenues of the Other non-reportable segment include $36.8 million in asset management performance fees for the year ended December 31, 2014. (6) Other expenses, net in the tables above includes salaries and benefits, general and administrative, and other expenses, net on the consolidated statements of comprehensive loss.</t>
  </si>
  <si>
    <t>Certain Capital Requirements and Guarantees (As Restated)</t>
  </si>
  <si>
    <t>Mortgage Banking [Abstract]</t>
  </si>
  <si>
    <t>Certain Capital Requirements and Guarantees (As Restated) Disclosure</t>
  </si>
  <si>
    <t>Certain Capital Requirements and Guarantees (As Restated) The Company's subsidiaries are required to comply with requirements under federal and state laws and regulations, including requirements imposed in connection with certain licenses and approvals, requirements of federal, state, GSE, Ginnie Mae and other business partner loan programs, some of which are financial covenants related to minimum levels of net worth and other financial requirements. If these financial covenants are not met, the Company’s selling and servicing agreements could be terminated and lending and servicing licenses could be suspended or revoked. Due to the accounting treatment for reverse loans as secured borrowings when transferred, RMS has obtained an indefinite waiver for certain of these requirements from Ginnie Mae and a waiver through December 2017 from Fannie Mae. In addition, the Parent Company has provided a guarantee whereby it guarantees the performance and obligations of RMS under the Ginnie Mae HMBS program. In the event that the Parent Company fails to honor this guarantee, Ginnie Mae could terminate RMS’s status as a qualified issuer of HMBS as well as take other actions permitted by law that could impact the operations of RMS, including the termination or suspension of RMS’s servicing rights associated with reverse loans underlying HMBS guaranteed by Ginnie Mae. Each subsidiary of the Parent Company that is a Ginnie Mae issuer has also entered into a cross default agreement with Ginnie Mae that provides that, upon the default by a subsidiary under an applicable Ginnie Mae program agreement, Ginnie Mae will have the right to (i) declare a default on all other pools and loan packages of that subsidiary and all pools and loan packages of any affiliated Ginnie Mae issuer that executed the cross default agreement and (ii) exercise any other remedies available under applicable law against each of the affiliated Ginnie Mae issuers. The Parent Company has also provided a guarantee to (i) Fannie Mae, dated May 31, 2013, for RMS, (ii) Fannie Mae, dated March 17, 2014, for Ditech Financial, and (iii) Freddie Mac, dated December 19, 2013, for Ditech Financial. Pursuant to the RMS guarantee, the Parent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Ditech Financial Fannie Mae guarantee, the Parent Company agreed to guarantee all of the servicing obligations required to be performed or paid by Ditech Financial under Ditech Financial's mortgage selling and servicing agreement, the Fannie Mae selling and servicing guides, or any other agreement between Fannie Mae and Ditech Financial. The Parent Company also agreed to guarantee all selling representations and warranties Ditech Financial has assumed, or may in the future assume, in connection with Ditech Financial's purchase of MSR related to Fannie Mae loans. The Parent Company does not guarantee Ditech Financial's obligations relating to the selling representations and warranties made or assumed by Ditech Financial in connection with the sale and/or securitization of mortgage loans to and/or by Fannie Mae. Pursuant to the Ditech Financial Freddie Mac guarantee, the Parent Company agreed to guarantee all of the seller and servicer obligations required to be performed or paid by Ditech Financial under any agreement between Freddie Mac and Ditech Financial. As a result of the restatement as described in Note 2 to the Consolidated Financial Statements, RMS was not in compliance with certain financial covenants required by Ginnie Mae and Fannie Mae as of December 31, 2016 and for the periods included therein. As of June 30, 2017, the Company is in compliance with such financial covenants. Factors that may significantly affect the adequacy of net worth include, but are not limited to, regulatory mandates, the overall economic condition in the mortgage and real estate markets, as well as the financial markets in general. 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6 December 31, 2015 Required Adjusted Net Worth Actual Adjusted Net Worth Required Adjusted Net Worth Actual Adjusted Net Worth Ditech Financial $ 471,491 $ 1,387,108 $ 671,534 $ 1,605,772 Reverse Mortgage Solutions 108,617 51,310 113,264 134,292 The Company also has financial covenant requirements relating to its servicing advance facilities and its master repurchase agreements, as discussed in more detail in Notes 21 and 22.</t>
  </si>
  <si>
    <t>Commitments and Contingencies</t>
  </si>
  <si>
    <t>Commitments and Contingencies Disclosure [Abstract]</t>
  </si>
  <si>
    <t>Commitments and Contingencies Disclosure</t>
  </si>
  <si>
    <t>Commitments and Contingencies Letter of Credit Reimbursement Obligation As part of an agreement to service the loans in eleven securitization trusts, the Company has an obligation to reimburse a third party for the final $165.0 million in LOCs, if drawn, issued to the eleven trusts by a third party as credit enhancements to these trusts. The total amount available on these LOCs for these trusts was $254.1 million at December 31, 2016 . The securitization trusts will draw on these LOCs if there are insufficient cash flows from the underlying collateral to pay the bondholders of the securitization trusts. Based on the Company’s estimates of the underlying performance of the collateral in the securitizations, the Company does not expect that the final $165.0 million will be drawn and, therefore, no liability for the fair value of this obligation has been recorded on the Company’s consolidated balance sheets; however, actual performance may differ from this estimate in the future. Mandatory Clean-Up Call Obligation The Company is obligated to exercise the mandatory clean-up call obligations assumed as part of an agreement to acquire the rights to service the loans in the Non-Residual Trusts. The Company is required to call these securitizations when the principal amount of each loan pool falls to 10% of the original principal amount and expects to begin to make such calls beginning in 2017 and continuing through 2019 . The total outstanding balance of the residential loans expected to be called at the respective call dates is $418.1 million at December 31, 2016. The Company estimates call obligations of $101.4 million , $253.5 million and $63.2 million during the years ending December 31, 2017, 2018 and 2019, respectively. The majority of the call obligations in 2017 are anticipated to occur during the second half of the year. Unfunded Commitments Reverse Mortgage Loans At December 31, 2016 , the Company had floating-rate reverse loans in which the borrowers have additional borrowing capacity of $1.3 billion and similar commitments on fixed-rate reverse loans of $0.5 million primarily in the form of undrawn lines-of-credit. The borrowing capacity includes $1.0 billion in capacity that was available to be drawn by borrowers at December 31, 2016 and $215.3 million in capacity that will become eligible to be drawn by borrowers through the twelve months ending December 31, 2017, assuming the loans remain performing. In addition, the Company has other commitments of $26.0 million to fund taxes and insurance on borrowers’ properties to the extent of amounts that were set aside for such purpose upon the origination of the related reverse loan. There is no termination date for these drawings so long as the loan remains performing. The Company also had short-term commitments to lend $17.2 million and commitments to purchase and sell loans totaling $12.6 million and $32.0 million , respectively, at December 31, 2016 . Mortgage Loans The Company has short-term commitments to lend $2.9 billion and commitments to purchase loans totaling $97.8 million at December 31, 2016 . In addition, the Company had commitments to sell $4.0 billion and purchase $0.6 billion in mortgage-backed securities at December 31, 2016 . HMBS Issuer Obligations As an HMBS issuer, the Company assumes certain obligations related to each security issued. The most significant obligation is the requirement to purchase loans out of the Ginnie Mae securitization pools once the outstanding principal balance of the related HECM is equal to or greater than 98% of the maximum claim amount. Performing repurchased loans are conveyed to HUD and payment is received from HUD typically within 30 days of repurchase. Non-performing repurchased loans are generally liquidated through foreclosure and subsequent sale of real estate owned. The Company relies upon certain master repurchase agreements and operating cash flows, to the extent necessary, to repurchase loans. The timing and amount of the Company's obligation to repurchase HECMs is uncertain as repurchase is predicated on certain factors such as whether or not a borrower event of default occurs prior to the HECM reaching the mandatory repurchase threshold under which the Company is obligated to repurchase the loan. During the years ended December 31, 2016 and 2015 , the Company repurchased $671.4 million and $333.2 million , respectively, in reverse loans and real estate owned from securitization pools. At December 31, 2016 , the Company had $419.5 million in repurchased reverse loans and real estate owned. Repurchases of reverse loans and real estate owned have increased significantly as compared to prior periods and are expected to continue to increase due to the increased flow of HECMs and real estate owned that are reaching 98% of their maximum claim amount. Mortgage Origination Contingencies The Company sells substantially all of its originated or purchased mortgage loans into the secondary market for securitization or to private investors as whole loans. The Company sells conventional-conforming and government-backed mortgage loans through GSE and agency-sponsored securitizations in which mortgage-backed securities are created and sold to third-party investors. The Company also sells non-conforming mortgage loans to private investors. In doing so, representations and warranties regarding certain attributes of the loans are made to the third-party investor. Subsequent to the sale, if it is determined that a loan sold is in breach of these representations or warranties, the Company generally has an obligation to cure the breach. In general, if the Company is unable to cure such breach, the purchaser of the loan may require the Company to repurchase such loan for the unpaid principal balance, accrued interest, and related advances, and in any event, the Company must indemnify such purchaser for certain losses and expenses incurred by such purchaser in connection with such breach. The Company’s credit loss may be reduced by any recourse it has to correspondent lenders that, in turn, have sold such residential loans to the Company and breached similar or other representations and warranties. The Company's representations and warranties are generally not subject to stated limits of exposure with the exception of certain loans originated under HARP, which limits exposure based on payment history of the loan. At December 31, 2016 , the Company’s maximum exposure to repurchases due to potential breaches of representations and warranties was $62.3 billion , and was based on the original unpaid principal balance of loans sold from the beginning of 2013 through December 31, 2016 adjusted for voluntary payments made by the borrower on loans for which the Company performs servicing. A majority of the Company's loan sales were servicing retained. The Company’s obligations vary based upon the nature of the repurchase demand and the current status of the mortgage loan. During the second quarter of 2016, the Company decreased the liability associated with representations and warranties exposure by $8.9 million , due to adjustments to certain assumptions based on recently observed trends as compared to historical expectations, primarily relating to loan defect rates and counterparty review probabilities, partially offset by certain qualitative considerations regarding long-term assumptions related to resales and recoveries. This adjustment is considered a change in estimate and has been applied prospectively. The following table summarizes the activity for the Company's liability associated with representations and warranties (in thousands): For the Years Ended December 31, 2016 2015 2014 Balance at beginning of the year $ 23,145 $ 10,959 $ 9,134 Provision for new sales 15,331 16,008 7,741 Change in estimate of existing reserves (15,660 ) (2,419 ) (5,068 ) Net realized losses on repurchases (722 ) (1,403 ) (848 ) Balance at end of the year $ 22,094 $ 23,145 $ 10,959 The Company's estimate of the liability associated with the representations and warranties exposure is included in originations liability as part of payables and accrued liabilities on the consolidated balance sheets. Servicing Contingencies The Company’s servicing obligations are set forth in industry regulations established by HUD, the FHA, the VA, and other government agencies and in servicing and subservicing agreements with the applicable counterparties, such as Fannie Mae, Freddie Mac and other credit owners. Both the regulations and the servicing agreements provide that the servicer may be liable for failure to perform its servicing obligations and further provide remedies for certain servicer breaches. Reverse Mortgage Loan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credit owner whole for any interest curtailed by FHA due to not meeting the required event-specific timeframes. The Company had a curtailment obligation liability of $103.1 million at December 31, 2016 related to the foregoing, which reflects management’s best estimate of the probable incurred claim. The curtailment liability is recorded in payables and accrued liabilities on the consolidated balance sheets. During the year ended December 31, 2016 , the Company recorded a provision, net of expected third-party recoveries, related to the curtailment liability of $16.0 million . The Company has potential estimated maximum financial statement exposure for an additional $142.6 million related to similar claims, which are reasonably possible, but which the Company believes are the responsibility of third parties (e.g., prior servicers and/or credit owners). Mortgage Loans The Company had a curtailment obligation liability of $18.2 million at December 31, 2016 related to mortgage loan servicing that it primarily assumed through an acquisition of servicing rights. The Company is obligated to service the related mortgage loans in accordance with Ginnie Mae requirements, including repayment to credit owners for corporate advances and interest curtailment. The curtailment liability is recorded in payables and accrued liabilities on the consolidated balance sheets. Lease Obligations The Company leases office space and office equipment under various operating lease agreements with terms expiring through 2026 , exclusive of renewal option periods. Rent expense was $19.1 million , $21.6 million and $26.7 million for the years ended December 31, 2016, 2015 and 2014 , respectively. Estimated future minimum rental payments under operating leases at December 31, 2016 are as follows (in thousands): Amount 2017 $ 18,370 2018 13,787 2019 11,652 2020 9,861 2021 9,028 Thereafter 25,391 Total $ 88,089 Litigation and Regulatory Matters In the ordinary course of business, the Parent Company and its subsidiaries are defendants in, or parties to, pending and threatened legal actions and proceedings, including actions brought on behalf of various classes of claimants. Many of these actions and proceedings are based on alleged violations of consumer protection laws governing the Company's servicing and origination activities. In some of these actions and proceedings, claims for substantial monetary damages are asserted against the Company. The Company, in the ordinary course of business, is also subject to regulatory and governmental examinations, information requests and subpoenas, inquiries, investigations and threatened legal actions and proceedings. In connection with formal and informal inquiries, the Company receives numerous requests, subpoenas and orders for documents, testimony and information in connection with various aspects of the Company’s activities. In view of the inherent difficulty of predicting outcomes of such litigation, regulatory and governmental matters, particularly where the claimants seek very large or indeterminate restitution, penalties or damages, or where the matters present novel legal theories or involve a large number of parties, the Company generally cannot predict what the eventual outcome of the pending matters will be, what the timing of the ultimate resolution of these matters will be, or what the eventual loss, fines or penalties related to each pending matter may be. Reserves are established for pending or threatened litigation, regulatory and governmental matter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d accruals. The estimates are based upon currently available information, including advice of counsel, and involve significant judgment taking into account the varying stages and inherent uncertainties of such matters. Accordingly, the Company’s estimates may change from time to time and such changes may be material to the consolidated financial results. At December 31, 2016 , the Company’s recorded reserves associated with legal and regulatory contingencies for which a loss is probable and can be reasonably estimated were approximately $48 million .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 For matters involving a probable loss where the Company can estimate the range but not a specific loss amount, the aggregate estimated amount of reasonably possible losses in excess of the recorded liability was $0 to approximately $15 million at December 31, 2016 . Given the inherent uncertainties and status of the Company’s outstanding legal and regulatory matters, the range of reasonably possible losses cannot be estimated for all matters; therefore, this estimated range does not represent the Company’s maximum loss exposure. As new information becomes available, the matters for which the Company is able to estimate, as well as the estimates themselves, will be adjusted accordingly. The following is a description of certain litigation and regulatory matters: The Company has received various subpoenas for testimony and documents, motions for examinations pursuant to Federal Rule of Bankruptcy Procedure 2004, and other information requests from certain Offices of the U.S. Trustees, acting through trial counsel in various federal judicial districts, seeking information regarding an array of the Company's policies, procedures and practices in servicing loans to borrowers who are in bankruptcy and the Company's compliance with bankruptcy laws and rules. The Company has provided information in response to these subpoenas and requests and have met with representatives of certain Offices of the U.S. Trustees to discuss various issues that have arisen in the course of these inquiries, including the Company's compliance with bankruptcy laws and rules. The Company cannot predict the outcome of the aforementioned proceedings and investigations, which could result in requests for damages, fines, sanctions, or other remediation. The Company could face further legal proceedings in connection with these matters. The Company may seek to enter into one or more agreements to resolve these matters. Any such agreement may require the Company to pay fines or other amounts for alleged breaches of law and to change or otherwise remediate the Company's business practices. Legal proceedings relating to these matters and the terms of any settlement agreement could have a material adverse effect on the Company's reputation, business, prospects, results of operations, liquidity and financial condition. On December 7, 2016, RMS agreed to the terms of a consent order that settled the matters arising from a CFPB investigation relating to RMS’s marketing and provision of reverse mortgage products and services. Under the order, RMS, without admitting or denying the allegations detailed in the order, agreed to pay a $325,000 civil money penalty, which the Company fully accrued at December 31, 2016. RMS also agreed to injunctions against future violations of certain consumer protection statutes and regulations and agreed to establish and maintain a comprehensive compliance plan designed to ensure RMS’s compliance with applicable consumer financial protection law and the full terms of the consent order. If RMS fails to comply with the order, it could be subject to additional sanctions, including actions for contempt, actions seeking additional fines, or new actions alleging violations of consumer protection statutes. The failure to comply with the order could have a material adverse effect on RMS’s reputation, business, prospects, results of operation, liquidity, and financial condition. On March 7, 2014, a putative shareholder class action complaint was filed in the U.S. District Court for the Southern District of Florida against the Company, Mark O’Brien, Charles Cauthen, Denmar Dixon, Marc Helm and Robert Yeary captioned Beck v. Walter Investment Management Corp., et al. , No. 1:14-cv-20880 (S.D. Fla.). On July 7, 2014, an amended class action complaint was filed. The amended complaint named as defendants the Company, Mark O’Brien, Charles Cauthen, Denmar Dixon, Keith Anderson, Brian Corey and Mark Helm, and is captioned Thorpe, et al. v. Walter Investment Management Corp., et al. No. 1:14-cv-20880-UU. The amended complaint asserted federal securities law claims against the Company and the individual defendants under Section 10(b) of the Exchange Act and Rule 10b-5 promulgated thereunder. Additional claims are asserted against the individual defendants under Section 20(a) of the Exchange Act. On December 23, 2014, the court granted the defendants’ motions to dismiss and dismissed the amended complaint without prejudice. On January 6, 2015, plaintiffs filed a second amended complaint. The second amended complaint asserted the same legal claims and alleged that between May 9, 2012 and August 11, 2014 the Company and the individual defendants made material misstatements or omissions relating to the Company’s internal controls over financial reporting, the processes and procedures for compliance with applicable regulatory and legal requirements by Ditech Financial, the liabilities associated with the Company’s acquisition of RMS, and RMS's internal controls. The complaint sought class certification and an unspecified amount of damages on behalf of all persons who purchased the Company’s securities between May 9, 2012 and August 11, 2014. On January 23, 2015, all defendants moved to dismiss the second amended complaint. On June 30, 2015, the court issued a decision that granted the motions to dismiss in part and denied the motions in part. Among other things, the court dismissed the claims against Messrs. O’Brien, Cauthen, Dixon and Helm and the claims relating to statements about the Company’s acquisition of RMS. On July 10, 2015, plaintiffs filed a third amended complaint that, among other things, added certain allegations concerning the Company’s settlement with the FTC and CFPB. On July 24, 2015, the Company and Messrs. Anderson and Corey filed an answer to the third amended complaint, which denied the substantive allegations and asserted various defenses. On August 30, 2015, Plaintiffs filed a motion for class certification, which the court granted in substantial part on March 16, 2016. On April 15, 2016, the parties entered into an agreement to fully resolve all claims that were asserted or could have been asserted in the action for a total payment of $24 million , which is inclusive of plaintiffs’ attorneys’ fees and all other costs associated with the proposed settlement. On June 13, 2016, the court entered an order preliminarily approving the proposed settlement and directing that potential members of the class be notified of the proposed settlement. On October 17, 2016, the court entered an order finally approving the proposed settlement and dismissing the action. In accordance with the settlement agreement, certain insurers of the Company have paid the full amount of the settlement into an escrow account. The defendants, including the Company, did not make any admission of liability or wrongdoing in connection with the settlement. In connection with the approved settlement and dismissal, the Company is no longer the primary obligor to the claimants and, as a result, has eliminated its $24 million reserve and corresponding receivable from certain insurers. As previously reported, Ditech Financial had been subject to several putative class action lawsuits related to lender-placed insurance. These actions alleged that Ditech Financial and its affiliates improperly received benefits from lender-placed insurance providers in the form of commissions for work not performed, services provided at a reduced cost, and expense reimbursements that did not reflect the actual cost of the services rendered. Plaintiffs in these suits asserted various theories of recovery and sought remedies including compensatory, actual, punitive, statutory and treble damages, return of unjust benefits, and injunctive relief. One such matter was Circeo-Loudon v. Green Tree Servicing, LLC et al. filed in the U.S. District Court for the Southern District of Florida on April 17, 2014 and amended on October 16, 2014. A settlement agreement was reached between the parties in the Circeo-Loudon matter on September 11, 2015 and the settlement was approved by the court on August 30, 2016. Pursuant to the settlement agreement, all of the defendants collectively, including Ditech Financial, are required to pay damages to class members who timely file a claim, administrative costs to effectuate the settlement and attorneys' fees and costs. The Company believes it has accrued the full amount expected to be paid under the settlement agreement in its consolidated financial statements as of December 31, 2016 . The settlement agreement also provides that Ditech Financial and its subsidiary, Green Tree Insurance Agency, Inc., and their affiliates will be released from certain claims and may no longer receive commissions on the placement of certain lender-placed insurance for a period of five years commencing January 27, 2017 . This settlement resolves all lender-placed insurance class actions for the relevant period of the class, although the settlement does not apply to potential individual claims by class members who have opted out of the proposed settlement. From time to time, federal and state authorities investigate or examine aspects of the Company's business activities, such as its mortgage origination, servicing, collection and bankruptcy practices, among other things. It is the Company's general policy to cooperate with such investigations, and the Company has been responding to information requests and otherwise cooperating with various ongoing investigations and examinations by such authorities. The Company cannot predict the outcome of any of the ongoing proceedings and cannot provide assurances that investigations and examinations will not have a material adverse effect on the Company. Walter Energy Matters The Company may become liable for U.S. federal income taxes allegedly owed by the Walter Energy consolidated group for the 2009 and prior tax years . Under federal law, each member of a consolidated group for U.S. federal income tax purposes is severally liable for the federal income tax liability of each other member of the consolidated group for any year in which it was a member of the consolidated group at any time during such year. Certain former subsidiaries of the Company (which were subsequently merged or otherwise consolidated with certain current subsidiaries of the Company) were members of the Walter Energy consolidated tax group prior to the Company's spin-off from Walter Energy on April 17, 2009 . As a result, to the extent the Walter Energy consolidated group’s federal income taxes (including penalties and interest) for such tax years are not favorably resolved on the merits or otherwise paid, the Company could be liable for such amounts. Walter Energy Tax Matters. According to Walter Energy’s Form 10-Q, or the Walter Energy Form 10-Q, for the quarter ended September 30, 2015 (filed with the SEC on November 5, 2015) and certain other public filings made by Walter Energy in its bankruptcy proceedings currently pending in Alabama, described below, as of the date of such filing, certain tax matters with respect to certain tax years prior to and including the year of the Company's spin-off from Walter Energy remained unresolved, including certain tax matters relating to: (i) a “proof of claim” for a substantial amount of taxes, interest and penalties with respect to Walter Energy’s fiscal years ended August 31, 1983 through May 31, 1994 , which was filed by the IRS in connection with Walter Energy’s bankruptcy filing on December 27, 1989 in the U.S. Bankruptcy Court for the Middle District of Florida, Tampa Division; (ii) an IRS audit of Walter Energy’s federal income tax returns for the years ended May 31, 2000 through December 31, 2008 ; and (iii) an IRS audit of Walter Energy’s federal income tax returns for the 2009 through 2013 tax years . Walter Energy 2015 Bankruptcy Filing. On July 15, 2015, Walter Energy filed for Chapter 11 bankruptcy in the U.S. Bankruptcy Court for the Northern District of Alabama. On August 18, 2015, Walter Energy filed a motion with the Florida bankruptcy court requesting that the court transfer venue of its disputes with the IRS to the Alabama bankruptcy court. In that motion, Walter Energy asserted that it believed the liability for the years at issue "will be materially, if not completely, offset by the [r]efunds" asserted by Walter Energy against the IRS. The Florida bankruptcy court transferred venue of the matter to the Alabama bankruptcy court, where it remains pending. On November 5, 2015, Walter Energy, together with certain of its subsidiaries, entered into the Walter Energy Asset Purchase Agreement with Coal Acquisition, a Delaware limited liability company formed by members of Walter Energy’s senior lender group, pursuant to which, among other things, Coal Acquisition agreed to acquire substantially all of Walter Energy’s assets and assume certain liabilities, subject to, among other things, a number of closing conditions set forth therein. On January 8, 2016, after conducting a hearing, the Bankruptcy Court entered an order approving the sale of Walter Energy's assets to Coal Acquisition free and clear of all liens, claims, interests and encumbrances of the debtors. The sale of such assets pursuant to the Walter Energy Asset Purchase Agreement was completed on March 31, 2016 and was conducted under the provisions of Sections 105, 363 and 365 of the Bankruptcy Code. Based on developments in the Alabama bankruptcy proceedings following completion of this asset sale, such asset sale appears to have resulted in (i) limited value remaining in Walter Energy’s bankruptcy estate and (ii) to date, limited recovery for certain of Walter Energy’s unsecured creditors, including the IRS. On January 9, 2017, Walter Energy filed with the Alabama Bankruptcy Court a motion to convert its Chapter 11 bankruptcy case to a Chapter 7 liquidation. In that motion, Walter Energy stated that, other than with respect to 1% of the equity of the acquirer of Walter Energy's core assets, no prospect of payment of unsecured claims exists. On January 23, 2017, the IRS filed an objection to Walter Energy's motion to convert, in which the IRS requested that a judgment be entered against Walter Energy in connection with the tax matters described above. The IRS further asserted that entry of a final judgment was necessary so that it could pursue collection of tax liabilities from former members of Walter Energy's consolidated group that are not debtors. On January 30, 2017, the Bankruptcy Court held a hearing at which it denied the IRS's request for entry of a judgment and announced its intent to grant Walter Energy's motion to convert. The Bankruptcy Court entered an order on February 2, 2017 converting Walter Energy's Chapter 11 bankruptcy to a Chapter 7 liquidation. During February 2017, Andre Toffel was appointed Chapter 7 trustee of Walter Energy's bankruptcy estate . The Company cannot predict whether or to what extent it may become liable for federal income taxes of the Walter Energy consolidated tax group during the tax years in which the Company was a part of such group, in part because the Company believes, based on publicly available information, that: (i) the amount of taxes owed by the Walter Energy consolidated tax group for the periods from 1983 through 2009 remains unresolved; and (ii) in light of Walter Energy’s conversion from a Chapter 11 bankruptcy to a Chapter 7 bankruptcy, it is unclear whether the IRS will seek to make a direct claim against the Company for such taxes. Further, because the Company cannot currently estimate its' liability, if any, relating to the federal income tax liability of Walter Energy’s consolidated tax group during the tax years in which it was a part of such group, the Company cannot determine whether such liabilities, if any, could have a material adverse effect on the Company's business, financial condition, liquidity and/or results of operations. Tax Separation Agreement . In connection with the Company's spin-off from Walter Energy, the Company and Walter Energy entered into a Tax Separation Agreement, dated April 17, 2009 . Notwithstanding any several liability the Company may have under federal tax law described above, under the Tax Separation Agreement, Walter Energy agreed to retain full liability for all U.S. federal income or state combined income taxes of the Walter Energy consolidated group for 2009 and prior tax years (including any interest, additional taxes or penalties applicable thereto), subject to limited exceptions. The Company therefore filed proofs of claim in the Alabama bankruptcy proceedings asserting claims for any such amounts to the extent the Company is ultimately held liable for the same. However, the Company expects to receive little or no recovery from Walter Energy for any filed proofs of claim for indemnification. It is unclear whether claims made by the Company under the Tax Separation Agreement would be enforceable against Walter Energy in connection with, or following the conclusion of, the various Walter Energy bankruptcy proceedings described above, or if such claims would be rejected or disallowed under bankruptcy law. It is also unclear whether the Company would be able to recover some or all of any such claims given Walter Energy's limited assets and limited recoveries for unsecured creditors in the Walter Energy bankruptcy proceedings described above. Furthermore, the Tax Separation Agreement provides that Walter Energy has, in its sole discretion, the exclusive right to represent the interests of the consolidated group in any audit, court proceeding or settlement of a claim with the IRS for the tax years in which certain of the Company’s former subsidiaries were members of the Walter Energy consolidated tax group. However, in light of the conversion of Walter Energy’s bankruptcy proceeding from a Chapter 11 proceeding to a Chapter 7 proceeding, the Company may choose to take a direct role in proceedings involving the IRS’s claim for tax years in which the Company was a member of the Walter Energy consolidated tax group. Moreover, the Tax Separation Agreement obligates the Company to take certain tax positions that are consistent with those taken historically by Walter Energy. In the event the Company does not take such positions, it could be liable to Walter Energy to the extent the Company's failure to do so results in an increased tax liability or the reduction of any tax asset of Walter Energy. These arrangements may result in conflicts of interests between the Compa</t>
  </si>
  <si>
    <t>Separate Financial Information of Subsidiary Guarantors of Indebtedness (As Restated)</t>
  </si>
  <si>
    <t>Separate Financial Information of Subsidiary Guarantors of Indebtedness (As Restated) Disclosure</t>
  </si>
  <si>
    <t>Separate Financial Information of Subsidiary Guarantors of Indebtedness (As Restated) In accordance with the Senior Notes Indenture, certain existing and future 100% owned domestic subsidiaries of the Parent Company have fully and unconditionally guaranteed the Senior Notes on a joint and several basis. These guarantor subsidiaries also guarantee the Parent Company's obligations under the 2013 Secured Credit Facilities. The indenture governing the Senior Notes contains customary exceptions under which a guarantor subsidiary may be released from its guarantee without the consent of the holders of the Senior Notes, including (i) the permitted sale, transfer or other disposition of all or substantially all of a guarantor subsidiary's assets or common stock; (ii) the designation of a restricted guarantor subsidiary as an unrestricted subsidiary; (iii) the release of a guarantor subsidiary from its obligation under the 2013 Secured Credit Facilities and its guarantee of all other indebtedness of the Parent Company and other guarantor subsidiaries; and (iv) the defeasance of the obligations of the guarantor subsidiary by payment of the Senior Notes. Presented below are the condensed consolidating financial information of the Parent Company, the guarantor subsidiaries on a combined basis, and the non-guarantor subsidiaries on a combined basis. Condensed Consolidating Balance Sheet (As Restated, See Note 2)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08,227 17,498 — 137,190 Servicer and protective advances, net — 514,213 1,082,405 34,447 1,631,065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10,438 $ 2,204,603 $ (2,997,148 ) $ 18,549,447 LIABILITIES AND STOCKHOLDERS' EQUITY Payables and accrued liabilities $ 43,778 $ 554,710 $ 5,206 $ (5,768 ) $ 597,926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15,926 2,145,823 (743,856 ) 17,744,771 Stockholders' equity: Total stockholders' equity 804,676 2,194,512 58,780 (2,253,292 ) 804,676 Total liabilities and stockholders' equity $ 3,031,554 $ 16,310,438 $ 2,204,603 $ (2,997,148 ) $ 18,549,447 Condensed Consolidating Statement of Comprehensive Income (Loss) (As Restated, See Note 2) For the Year Ended December 31, 2016 (in thousands) Parent Company Guarantor Subsidiaries Non-Guarantor Subsidiaries and VIEs Eliminations Consolidated REVENUES Net servicing revenue and fees $ — $ 349,822 $ — $ (8,831 ) $ 340,991 Net gains on sales of loans — 409,448 — — 409,448 Net fair value gains (losses) on reverse loans and related HMBS obligations — 59,422 (400 ) — 59,022 Interest income on loans 1,082 504 44,114 — 45,700 Insurance revenue — 38,588 4,141 (761 ) 41,968 Other revenues (1,914 ) 102,453 68,117 (70,068 ) 98,588 Total revenues (832 ) 960,237 115,972 (79,660 ) 995,717 EXPENSES General and administrative 67,583 608,067 14,670 (70,548 ) 619,772 Salaries and benefits 60,119 460,238 — — 520,357 Goodwill and intangible assets impairment — 326,286 — — 326,286 Interest expense 144,170 49,769 63,929 (2,087 ) 255,781 Depreciation and amortization 783 57,946 697 — 59,426 Corporate allocations (119,953 ) 119,953 — — — Other expenses, net 621 4,434 5,475 — 10,530 Total expenses 153,323 1,626,693 84,771 (72,635 ) 1,792,152 OTHER GAINS (LOSSES) Net gains on extinguishment 14,662 — — — 14,662 Other net fair value losses — (805 ) (3,429 ) — (4,234 ) Other (979 ) (2,832 ) — — (3,811 ) Total other gains (losses) 13,683 (3,637 ) (3,429 ) — 6,617 Income (loss) before income taxes (140,472 ) (670,093 ) 27,772 (7,025 ) (789,818 ) Income tax expense (benefit) (5,224 ) 42,114 7,528 (378 ) 44,040 Income (loss) before equity in earnings (losses) of consolidated subsidiaries and VIEs (135,248 ) (712,207 ) 20,244 (6,647 ) (833,858 ) Equity in earnings (losses) of consolidated subsidiaries and VIEs (698,610 ) 13,356 — 685,254 — Net income (loss) $ (833,858 ) $ (698,851 ) $ 20,244 $ 678,607 $ (833,858 ) Comprehensive income (loss) $ (833,738 ) $ (698,851 ) $ 20,244 $ 678,607 $ (833,738 ) Condensed Consolidating Statement of Comprehensive Income (Loss) For the Year Ended December 31, 2015 (in thousands) Parent Company Guarantor Subsidiaries Non-Guarantor Subsidiaries and VIEs Eliminations Consolidated REVENUES Net servicing revenue and fees $ — $ 506,154 $ 66 $ (11,953 ) $ 494,267 Net gains on sales of loans — 453,840 — — 453,840 Net fair value gains on reverse loans and related HMBS obligations — 98,265 — — 98,265 Interest income on loans 1,165 280 72,920 — 74,365 Insurance revenue — 43,232 4,794 (825 ) 47,201 Other revenues 3,563 105,399 55,130 (57,771 ) 106,321 Total revenues 4,728 1,207,170 132,910 (70,549 ) 1,274,259 EXPENSES General and administrative 35,654 573,457 23,085 (58,105 ) 574,091 Salaries and benefits 28,510 548,229 78 — 576,817 Goodwill impairment — 207,557 — — 207,557 Interest expense 147,752 46,920 81,756 (2,822 ) 273,606 Depreciation and amortization 129 68,259 740 — 69,128 Corporate allocations (54,452 ) 54,452 — — — Other expenses, net (488 ) 4,981 6,064 — 10,557 Total expenses 157,105 1,503,855 111,723 (60,927 ) 1,711,756 OTHER GAINS Net gains on extinguishment 4,660 — — — 4,660 Other net fair value gains — 122 7,276 — 7,398 Other 12,076 8,937 — — 21,013 Total other gains 16,736 9,059 7,276 — 33,071 Income (loss) before income taxes (135,641 ) (287,626 ) 28,463 (9,622 ) (404,426 ) Income tax expense (benefit) (53,546 ) (87,869 ) 3,761 (3,582 ) (141,236 ) Income (loss) before equity in earnings (losses) of consolidated subsidiaries and VIEs (82,095 ) (199,757 ) 24,702 (6,040 ) (263,190 ) Equity in earnings (losses) of consolidated subsidiaries and VIEs (181,095 ) 9,571 — 171,524 — Net income (loss) $ (263,190 ) $ (190,186 ) $ 24,702 $ 165,484 $ (263,190 ) Comprehensive income (loss) $ (262,772 ) $ (190,071 ) $ 24,702 $ 165,369 $ (262,772 ) Condensed Consolidating Statement of Comprehensive Income (Loss) For the Year Ended December 31, 2014 (in thousands) Parent Company Guarantor Subsidiaries Non-Guarantor Subsidiaries and VIEs Eliminations Consolidated REVENUES Net servicing revenue and fees $ — $ 619,152 $ 185 $ (17,827 ) $ 601,510 Net gains on sales of loans — 462,172 — — 462,172 Net fair value gains on reverse loans and related HMBS obligations — 109,972 — — 109,972 Interest income on loans 1,007 587 132,961 — 134,555 Insurance revenue — 66,051 5,854 (895 ) 71,010 Other revenues 1,456 106,041 20,253 (19,816 ) 107,934 Total revenues 2,463 1,363,975 159,253 (38,538 ) 1,487,153 EXPENSES General and administrative 32,198 597,331 30,221 (82,244 ) 577,506 Salaries and benefits 19,311 559,316 — — 578,627 Goodwill impairment — 82,269 — — 82,269 Interest expense 147,633 72,203 83,379 (112 ) 303,103 Depreciation and amortization 120 71,815 786 — 72,721 Corporate allocations (46,764 ) 46,764 — — — Other expenses, net 1,598 2,542 6,663 — 10,803 Total expenses 154,096 1,432,240 121,049 (82,356 ) 1,625,029 OTHER GAINS (LOSSES) Other net fair value gains (losses) (54 ) (792 ) 20,126 — 19,280 Other — (744 ) — — (744 ) Total other gains (losses) (54 ) (1,536 ) 20,126 — 18,536 Income (loss) before income taxes (151,687 ) (69,801 ) 58,330 43,818 (119,340 ) Income tax expense (benefit) (49,405 ) 17,220 5,665 17,508 (9,012 ) Income (loss) before equity in earnings (loss) of consolidated subsidiaries and VIEs (102,282 ) (87,021 ) 52,665 26,310 (110,328 ) Equity in earnings (losses) of consolidated subsidiaries and VIEs (8,046 ) 21,238 — (13,192 ) — Net income (loss) $ (110,328 ) $ (65,783 ) $ 52,665 $ 13,118 $ (110,328 ) Comprehensive income (loss) $ (110,431 ) $ (65,702 ) $ 52,435 $ 13,267 $ (110,431 ) Condensed Consolidating Statement of Cash Flows For the Year Ended December 31, 2016 (in thousands) Parent Company Guarantor Subsidiaries Non-Guarantor Subsidiaries and VIEs Eliminations Consolidated Cash flows provided by (used in) operating activities $ (204,359 ) $ 203,585 $ 452,724 $ — $ 451,950 Investing activities Purchases and originations of reverse loans held for investment — (896,879 ) — — (896,879 ) Principal payments received on reverse loans held for investment — 1,122,267 — — 1,122,267 Principal payments received on mortgage loans held for investment 940 — 91,679 — 92,619 Payments received on charged-off loans held for investment — 23,060 — — 23,060 Payments received on receivables related to Non-Residual Trusts — — 8,110 — 8,110 Proceeds from sales of real estate owned, net 30 107,347 3,714 — 111,091 Purchases of premises and equipment (595 ) (32,271 ) — — (32,866 ) Decrease in restricted cash and cash equivalents 9,011 (114 ) 49 — 8,946 Payments for acquisitions of businesses, net of cash acquired — (3,066 ) — — (3,066 ) Acquisitions of servicing rights, net — (9,794 ) — — (9,794 ) Proceeds from sales of servicing rights, net — 280,970 — — 280,970 Capital contributions to subsidiaries and VIEs — (26,440 ) — 26,440 — Returns of capital from subsidiaries and VIEs 10,991 33,233 — (44,224 ) — Change in due from affiliates 126,883 2,372 (5,899 ) (123,356 ) — Other 309 (4,958 ) — — (4,649 ) Cash flows provided by (used in) investing activities 147,569 595,727 97,653 (141,140 ) 699,809 Financing activities Payments on corporate debt — (480 ) — — (480 ) Extinguishments and settlement of debt (31,037 ) — — — (31,037 ) Proceeds from securitizations of reverse loans — 960,157 — — 960,157 Payments on HMBS related obligations — (1,371,375 ) — — (1,371,375 ) Issuances of servicing advance liabilities — 228,059 1,951,429 — 2,179,488 Payments on servicing advance liabilities — (331,376 ) (2,294,100 ) — (2,625,476 ) Net change in warehouse borrowings related to mortgage loans — (151,172 ) — — (151,172 ) Net change in warehouse borrowings related to reverse loans — 14,139 — — 14,139 Proceeds from sales of excess servicing spreads and servicing rights — 34,307 — — 34,307 Payments on servicing rights related liabilities — (22,092 ) — — (22,092 ) Payments on mortgage-backed debt — — (107,598 ) — (107,598 ) Other debt issuance costs paid (528 ) (7,206 ) (3,305 ) — (11,039 ) Capital contributions — — 26,440 (26,440 ) — Capital distributions — (5,430 ) (38,794 ) 44,224 — Change in due to affiliates 85,801 (121,164 ) (87,993 ) 123,356 — Other (689 ) (666 ) 3,544 — 2,189 Cash flows provided by (used in) financing activities 53,547 (774,299 ) (550,377 ) 141,140 (1,129,989 ) Net increase (decrease) in cash and cash equivalents (3,243 ) 25,013 — — 21,770 Cash and cash equivalents at the beginning of the year 4,016 196,812 2,000 — 202,828 Cash and cash equivalents at the end of the year $ 773 $ 221,825 $ 2,000 $ — $ 224,598 Condensed Consolidating Statement of Cash Flows For the Year Ended December 31, 2015 (in thousands) Parent Company Guarantor Subsidiaries Non-Guarantor Subsidiaries and VIEs Eliminations Consolidated Cash flows provided by (used in) operating activities $ (107,969 ) $ (129,281 ) $ 189,157 $ — $ (48,093 ) Investing activities Purchases and originations of reverse loans held for investment — (1,471,275 ) — — (1,471,275 ) Principal payments received on reverse loans held for investment — 871,832 — — 871,832 Principal payments received on mortgage loans held for investment 828 — 114,078 — 114,906 Payments received on charged-off loans held for investment — 26,385 — — 26,385 Payments received on receivables related to Non-Residual Trusts — — 7,481 — 7,481 Proceeds from sales of real estate owned, net 118 69,307 7,278 — 76,703 Purchases of premises and equipment (175 ) (27,586 ) — — (27,761 ) Decrease (increase) in restricted cash and cash equivalents (6 ) 824 8,401 — 9,219 Payments for acquisitions of businesses, net of cash acquired — (5,095 ) — — (5,095 ) Acquisitions of servicing rights, net — (264,743 ) — — (264,743 ) Proceeds from sale of residual interests in Residual Trusts 189,513 — — — 189,513 Proceeds from sale of investment 14,376 — — — 14,376 Capital contributions to subsidiaries and VIEs (9,072 ) (37,285 ) — 46,357 — Returns of capital from subsidiaries and VIEs 27,309 24,107 — (51,416 ) — Change in due from affiliates (8,331 ) 11,809 1,388 (4,866 ) — Other 2,656 855 — — 3,511 Cash flows provided by (used in) investing activities 217,216 (800,865 ) 138,626 (9,925 ) (454,948 ) Financing activities Payments on corporate debt (11,250 ) (1,651 ) — — (12,901 ) Extinguishments and settlement of debt (79,877 ) — — — (79,877 ) Proceeds from securitizations of reverse loans — 1,622,481 — — 1,622,481 Payments on HMBS related obligations — (1,025,458 ) — — (1,025,458 ) Issuances of servicing advance liabilities — 283,953 1,789,274 — 2,073,227 Payments on servicing advance liabilities — (253,070 ) (1,953,895 ) — (2,206,965 ) Net change in warehouse borrowings related to mortgage loans — 207,305 — — 207,305 Net change in warehouse borrowings related to reverse loans — (43,873 ) — — (43,873 ) Proceeds from sales of excess servicing spreads and servicing rights — 55,698 — — 55,698 Payments on servicing rights related liabilities — (12,317 ) — — (12,317 ) Payments on mortgage-backed debt — — (136,493 ) — (136,493 ) Other debt issuance costs paid — (8,320 ) (5,629 ) — (13,949 ) Repurchase of shares under stock repurchase plan (28,065 ) — — — (28,065 ) Capital contributions — 9,072 37,285 (46,357 ) — Capital distributions — (13,006 ) (38,410 ) 51,416 — Change in due to affiliates 11,553 5,893 (22,312 ) 4,866 — Other (754 ) (11,559 ) (806 ) — (13,119 ) Cash flows provided by (used in) financing activities (108,393 ) 815,148 (330,986 ) 9,925 385,694 Net increase (decrease) in cash and cash equivalents 854 (114,998 ) (3,203 ) — (117,347 ) Cash and cash equivalents at the beginning of the year 3,162 311,810 5,203 — 320,175 Cash and cash equivalents at the end of the year $ 4,016 $ 196,812 $ 2,000 $ — $ 202,828 Condensed Consolidating Statement of Cash Flows For the Year Ended December 31, 2014 (in thousands) Parent Company Guarantor Subsidiaries Non-Guarantor Subsidiaries and VIEs Eliminations Consolidated Cash flows provided by (used in) operating activities $ (74,452 ) $ 1,005,449 $ (1,137,754 ) $ 2,487 $ (204,270 ) Investing activities Purchases and originations of reverse loans held for investment — (1,505,215 ) — — (1,505,215 ) Principal payments received on reverse loans held for investment — 548,660 — — 548,660 Principal payments received on mortgage loans held for investment 535 399 161,323 — 162,257 Payments received on charged-off loans held for investment — 14,929 — — 14,929 Payments received on receivables related to Non-Residual Trusts — — 9,471 — 9,471 Proceeds from sales of real estate owned, net 227 39,452 15,627 — 55,306 Purchases of premises and equipment — (21,573 ) — — (21,573 ) Decrease in restricted cash and cash equivalents 4,246 3,723 3,364 — 11,333 Payments for acquisitions of businesses, net of cash acquired — (197,061 ) — — (197,061 ) Acquisitions of servicing rights, net — (268,618 ) — — (268,618 ) Acquisitions of charged-off loans held for investment — (64,548 ) — — (64,548 ) Capital contributions to subsidiaries and VIEs (83,544 ) (131 ) — 83,675 — Returns of capital from subsidiaries and VIEs 76,214 28,085 — (104,299 ) — Change in due from affiliates 88,360 214,613 250,108 (553,081 ) — Other (2,283 ) 13,231 — — 10,948 Cash flows provided by (used in) investing activities 83,755 (1,194,054 ) 439,893 (573,705 ) (1,244,111 ) Financing activities Payments on corporate debt (15,000 ) (2,220 ) — — (17,220 ) Proceeds from securitizations of reverse loans — 1,617,399 — — 1,617,399 Payments on HMBS related obligations — (637,272 ) — — (637,272 ) Issuances of servicing advance liabilities — 874,729 1,425,201 — 2,299,930 Payments on servicing advance liabilities — (1,572,482 ) (332,849 ) — (1,905,331 ) Net change in warehouse borrowings related to mortgage loans — 75,726 — — 75,726 Net change in warehouse borrowings related to reverse loans — 15,667 — — 15,667 Proceeds from sales of excess servicing spreads and servicing rights — 75,426 — — 75,426 Payments on servicing rights related liabilities — (6,822 ) — — (6,822 ) Payments on mortgage-backed debt — — (181,155 ) — (181,155 ) Other debt issuance costs paid — (17,264 ) (17 ) — (17,281 ) Capital contributions — 83,544 131 (83,675 ) — Capital distributions — (24,874 ) (79,425 ) 104,299 — Change in due to affiliates (98,071 ) (329,277 ) (123,246 ) 550,594 — Other 6,921 (40,509 ) (8,808 ) — (42,396 ) Cash flows provided by (used in) financing activities (106,150 ) 111,771 699,832 571,218 1,276,671 Net increase (decrease) in cash and cash equivalents (96,847 ) (76,834 ) 1,971 — (171,710 ) Cash and cash equivalents at the beginning of the year 100,009 388,644 3,232 — 491,885 Cash and cash equivalents at the end of the year $ 3,162 $ 311,810 $ 5,203 $ — $ 320,175</t>
  </si>
  <si>
    <t>Related Party Transactions</t>
  </si>
  <si>
    <t>Related Party Transactions [Abstract]</t>
  </si>
  <si>
    <t>Related Party Transactions Disclosure</t>
  </si>
  <si>
    <t>Related-Party Transactions WCO was established to invest in mortgage-related assets. The Company's investment in WCO was $19.4 million and $22.6 million at December 31, 2016 and 2015 , respectively. The Company recorded income (loss) relating to its investment in WCO of $(2.2) million , $0.6 million and $0.2 million for the years ended December 31, 2016, 2015 and 2014 , respectively. Additionally, the Company received a dividend of $1.0 million from WCO during the year ended December 31, 2016 . The Company’s subsidiary, GTIM, earns fees for providing investment advisory and management services to WCO and administering its business activities and day-to-day operations. The Company earned fees associated with these activities of $1.7 million , $1.0 million and $0.3 million for the years ended December 31, 2016, 2015 and 2014 , respectively, which are recorded in other revenues on the consolidated statements of comprehensive loss. The Company had $0.9 million and $1.2 million included in receivables, net on the consolidated balance sheets at December 31, 2016 and 2015 , respectively, relating to fees earned for the aforementioned investment advisory and management services provided to WCO, as well as pass-throughs to WCO related to general and administrative and payroll-related expenses. The Company, in exchange for a servicing fee, services certain assets held by WCO. The Company also has servicing rights related liabilities for the sales to WCO of beneficial interests in certain portions of contractual servicing fees associated with mortgage loans serviced by the Company as well as for the sale of servicing rights. The Company is also engaged by WCO to offer refinancing options to borrowers with mortgage loans underlying the excess servicing spread and servicing rights transactions that occurred with WCO. In addition, the Company has a similar arrangement with WCO with respect to certain other servicing rights held by WCO. These arrangements were made for purposes of reducing portfolio runoff. Further, the Company entered into various other ancillary agreements with WCO pursuant to which, among other things, WCO has the right to make the first offer to purchase servicing rights relating to certain mortgage loans originated by the Company and certain excess servicing spread that the Company may create from time to time. Subservicing fees from WCO were $4.4 million during the year ended December 31, 2016 and are included in net servicing revenue and fees on the consolidated statement of comprehensive loss. In addition, the Company earned incentive and performance fees and ancillary and other fees related to servicing assets held by WCO of $0.7 million for the year ended December 31, 2016 , which are included in net servicing revenue and fees on the consolidated statement of comprehensive loss. WCO lacks sufficient equity at risk to finance its activities without subordinated financial support and as such is a VIE. WCO’s board of directors have decision making authority as it relates to the activities that most significantly impact the economic performance of WCO, including making decisions related to significant investments, servicing, capital and debt financing. As a result, the Company is not deemed to be the primary beneficiary of WCO as it does not have the power to direct the activities that most significantly impact WCO’s economic performance. In November 2016, WCO entered into a series of agreements whereby it agreed to sell substantially all of its assets, including the sale of substantially all of its MSR portfolio to NRM. In connection with the December 2016 closing of the transactions relating thereto, WCO commenced liquidation activities and the Company does not expect to sell further assets to WCO. 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2) Payables and Accrued Liabilities Servicing Rights Related Liabilities Net Assets (Liabilities) (3) Size of VIE (4) December 31, 2016 $ — $ 6,980 $ 1,392 $ 19,403 $ (1,353 ) $ — $ 26,422 $ 194,556 December 31, 2015 16,889 7,015 9,814 23,578 (4,500 ) (117,000 ) (64,204 ) 228,361 __________ (1) During the second quarter of 2016, the Company sold MSR, which did not qualify for sale accounting, to WCO for $27.9 million . Transactions between WCO and NRM during the fourth quarter of 2016 allowed the Company to derecognize the transferred assets on its consolidated balance sheets. Refer to Note 6 for additional information. (2) Other assets at December 31, 2016 and 2015 are primarily comprised of the Company's investment in WCO. (3) At December 31, 2015 , the Company had no net exposure to loss as it relates to transactions with WCO as a result of its net liabilities due to WCO. (4) The size of the VIE is deemed to be WCO's net assets.</t>
  </si>
  <si>
    <t>Quarterly Results of Operations (As Restated)</t>
  </si>
  <si>
    <t>Quarterly Financial Data [Abstract]</t>
  </si>
  <si>
    <t>Quarterly Results of Operations (As Restated) Disclosure</t>
  </si>
  <si>
    <t>Quarterly Results of Operations (Unaudited) (As Restated) The following tables summarize the Company’s unaudited consolidated results of operations on a quarterly basis for the years ended December 31, 2016 (Restated) and 2015. The sum of the quarterly loss per share amounts do not equal the amount reported for the full year since per share amounts are computed independently for each quarter and for the full year based on respective weighted-average shares outstanding and other dilutive potential shares. Quarterly results of operations are summarized as follows (in thousands, except per share data): For the 2016 Quarters Ended December 31 (3) September 30 (3) June 30 (3) March 31 (Restated) (Restated) (Restated) Total revenues $ 444,143 $ 297,330 $ 187,473 $ 66,771 Total expenses 417,229 465,795 565,706 343,422 Total other gains (losses) (74 ) 10,282 (1,351 ) (2,240 ) Income (loss) before income taxes (1) 26,840 (158,183 ) (379,584 ) (278,891 ) Income tax expense (benefit) (2) (15,234 ) 55,084 110,379 (106,189 ) Net income (loss) $ 42,074 $ (213,267 ) $ (489,963 ) $ (172,702 ) Basic and diluted earnings (loss) per common and common equivalent share $ 1.16 $ (5.90 ) $ (13.68 ) $ (4.85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As a result of the restatement discussed in Note 2, the Company recorded additional income tax expense (benefit) of $257.6 million , $111.4 million and $(64.3) million during the second, third and fourth quarters of 2016, respectively. (3) The Company recorded goodwill impairment losses of $215.4 million , $91.0 million and $13.2 million during the second, third and fourth quarters of 2016, respectively. Refer to Note 16 for further information. For the 2015 Quarters Ended December 31 (2) September 30 June 30 (2) March 31 Total revenues $ 331,576 $ 219,393 $ 412,433 $ 310,857 Total expenses 548,252 364,124 427,955 371,425 Total other gains 8,485 13,173 523 10,890 Loss before income taxes (1) (208,191 ) (131,558 ) (14,999 ) (49,678 ) Income tax expense (benefit) (91,056 ) (54,630 ) 23,120 (18,670 ) Net loss $ (117,135 ) $ (76,928 ) $ (38,119 ) $ (31,008 ) Basic and diluted loss per common and common equivalent share $ (3.16 ) $ (2.04 ) $ (1.01 ) $ (0.82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56.5 million and $151.0 million during the second and fourth quarters of 2015, respectively. Refer to Note 16 for further information.</t>
  </si>
  <si>
    <t>Schedule I Financial Information (As Restated)</t>
  </si>
  <si>
    <t>Condensed Financial Information of Parent Company Only Disclosure [Abstract]</t>
  </si>
  <si>
    <t>Condensed Financial Information of Parent Company Only Disclosure</t>
  </si>
  <si>
    <t>Walter Investment Management Corp. Schedule I Financial Information (As Restated, See Note 2) (Parent Company Only) (in thousands, except share and per share data) December 31, 2016 2015 (Restated) ASSETS Cash and cash equivalents $ 773 $ 4,016 Restricted cash and cash equivalents 1,502 10,512 Residential loans at amortized cost, net 12,891 14,130 Receivables, net 97,424 11,465 Premises and equipment, net 1,181 1,559 Other assets 30,789 37,724 Due from affiliates, net 392,998 674,139 Investments in consolidated subsidiaries and VIEs 1,620,339 2,278,009 Total assets $ 2,157,897 $ 3,031,554 LIABILITIES AND STOCKHOLDERS' EQUITY (DEFICIT) Payables and accrued liabilities $ 53,337 $ 43,778 Corporate debt 2,129,000 2,156,944 Deferred tax liabilities, net — 26,156 Total liabilities 2,182,337 2,226,878 Stockholders' equity (deficit): Preferred stock, $0.01 par value per share: Authorized - 10,000,000 shares Issued and outstanding - 0 shares at December 31, 2016 and 2015 — — Common stock, $0.01 par value per share: Authorized - 90,000,000 shares Issued and outstanding - 36,391,129 and 35,573,405 shares at December 31, 2016 and 2015, respectively 364 355 Additional paid-in capital 596,067 591,454 Retained earnings (accumulated deficit) (621,804 ) 212,054 Accumulated other comprehensive income 933 813 Total stockholders' equity (deficit) (24,440 ) 804,676 Total liabilities and stockholders' equity (deficit) $ 2,157,897 $ 3,031,554 Schedule I Financial Information (As Restated, See Note 2) (Parent Company Only) (in thousands) For the Years Ended December 31, 2016 2015 2014 (Restated) REVENUES Interest income on loans $ 1,082 $ 1,165 $ 1,007 Other revenues (1,914 ) 3,563 1,456 Total revenues (832 ) 4,728 2,463 EXPENSES Interest expense 144,170 147,752 147,633 General and administrative 67,583 35,654 32,198 Salaries and benefits 60,119 28,510 19,311 Depreciation and amortization 783 129 120 Corporate allocations (119,953 ) (54,452 ) (46,764 ) Other expenses, net 621 (488 ) 1,598 Total expenses 153,323 157,105 154,096 OTHER GAINS (LOSSES) Net gains on extinguishments 14,662 4,660 — Other net fair value losses — — (54 ) Other (979 ) 12,076 — Total other gains (losses) 13,683 16,736 (54 ) Loss before income taxes (140,472 ) (135,641 ) (151,687 ) Income tax benefit (5,224 ) (53,546 ) (49,405 ) Loss before equity in losses of consolidated subsidiaries and VIEs (135,248 ) (82,095 ) (102,282 ) Equity in losses of consolidated subsidiaries and VIEs (698,610 ) (181,095 ) (8,046 ) Net loss $ (833,858 ) $ (263,190 ) $ (110,328 ) Comprehensive loss $ (833,738 ) $ (262,772 ) $ (110,431 ) Schedule I Financial Information (Parent Company Only) (in thousands) For the Years Ended December 31, 2016 2015 2014 Cash flows used in operating activities $ (204,359 ) $ (107,969 ) $ (74,452 ) Investing activities Principal payments received on mortgage loans held for investment 940 828 535 Proceeds from sales of real estate owned, net 30 118 227 Purchases of premises and equipment (595 ) (175 ) — Decrease (increase) in restricted cash and cash equivalents 9,011 (6 ) 4,246 Proceeds from sale of investment — 14,376 — Proceeds from sale of residual interests in Residual Trusts — 189,513 — Capital contributions to subsidiaries and VIEs — (9,072 ) (83,544 ) Returns of capital from subsidiaries and VIEs 10,991 27,309 76,214 Change in due from affiliates 126,883 (8,331 ) 88,360 Other 309 2,656 (2,283 ) Cash flows provided by investing activities 147,569 217,216 83,755 Financing activities Payments on corporate debt — (11,250 ) (15,000 ) Extinguishments and settlement of debt (31,037 ) (79,877 ) — Other debt issuance costs paid (528 ) — — Repurchase of shares under stock repurchase plan — (28,065 ) — Change in due to affiliates 85,801 11,553 (98,071 ) Other (689 ) (754 ) 6,921 Cash flows provided by (used in) financing activities 53,547 (108,393 ) (106,150 ) Net increase (decrease) in cash and cash equivalents (3,243 ) 854 (96,847 ) Cash and cash equivalents at the beginning of the year 4,016 3,162 100,009 Cash and cash equivalents at the end of the year $ 773 $ 4,016 $ 3,162 The accompanying notes are an integral part of the consolidated financial statements. Notes to the Parent Company Financial Statements 1. Basis of Presentation The financial information of the Parent Company should be read in conjunction with the Consolidated Financial Statements included in this report. These Parent Company financial statements reflect the results of operations, financial position and cash flows for the Parent Company and its consolidated subsidiaries and VIEs in which it is the primary beneficiary. These consolidated subsidiaries and VIEs are accounted for using the equity method of accounting. The accompanying Parent Company financial statements have been prepared in accordance with GAAP. The preparation of these Parent Company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se Parent Company financial statements include certain intercompany allocations to its subsidiaries that management believes have been made on a reasonable basis. These costs primarily include executive salaries and other centralized business functions. Refer to Note 31 to the Consolidated Financial Statements for additional information on intercompany allocations. 2. Restatement of Previously Issued Consolidated Financial Statements The restatement of the Parent Company's audited consolidated financial statements results from an error in the calculation of the valuation allowance on the net deferred tax assets balance. In determining the amount of the valuation allowance in the Original Filing, an error was made that resulted in the double-counting of expected future taxable income associated with the projected reversals of taxable temporary differences (i.e., deferred tax liabilities). Accordingly, the Parent Company has revised its calculation to reflect the removal of the duplicative amounts, and reevaluated all sources of estimated future taxable income used to assess the recoverability of deferred tax assets under GAAP after taking into account both positive and negative evidence through the issuance date of the restated financial statements to consider the effect of the error. The determination of the need for a valuation allowance in deferred tax assets under GAAP is highly judgmental and requires the subjective weighting of both positive and negative evidence relating to expectations about the recoverability of those assets. Management has reevaluated both positive and negative evidence through the issuance date of the restated financial statements regarding the use of all sources of future taxable income on the recoverability of its deferred tax assets after correcting for the duplication error. While judgments and estimates made at the time of the Original Filing, using then-available facts and circumstances, are considered to be reasonable and appropriate, the revised analysis has resulted in management's conclusion as of the restatement issuance date that only reversals of deferred tax liabilities and/or net operating loss carrybacks when available should be used as a source of income to recover its deferred tax assets. Based on the revised calculation and analysis, the Parent Company concluded that the valuation allowance on the deferred tax assets should be increased by $27.3 million , which reduces the net deferred tax assets that are expected to be realized in the future. The impact of the adjustment was to reduce the Parent Company's overall net deferred tax assets balance by increasing the valuation allowance, and reducing the tax benefit recorded in the previously issued consolidated statement of comprehensive loss. The Parent Company financial statements included in this Amended Filing have been restated as of and for the year ended December 31, 2016 to reflect the adjustment described above. The following table presents the effect of the restatement. The following table presents the relevant balance sheet lines of the Parent Company as previously reported, restatement adjustments, and the Parent Company balance sheet as restated as of December 31, 2016 (in thousands): December 31, 2016 As Previously Reported Restatement Adjustments As Restated Deferred tax assets, net $ 27,310 $ (27,310 ) $ — Investments in consolidated subsidiaries and VIEs 1,897,729 (277,390 ) 1,620,339 Total assets 2,462,597 (304,700 ) 2,157,897 Accumulated deficit $ (317,104 ) $ (304,700 ) $ (621,804 ) Total stockholders' equity (deficit) 280,260 (304,700 ) (24,440 ) Total liabilities and stockholders' equity (deficit) 2,462,597 (304,700 ) 2,157,897 The following table presents the relevant statement of comprehensive loss lines of the Parent Company as previously reported, restatement adjustments, and the Parent Company statement of comprehensive loss as restated for the year ended December 31, 2016 (in thousands): For the Year Ended December 31, 2016 As Previously Reported Restatement Adjustments As Restated Income tax expense (benefit) $ (32,534 ) $ 27,310 $ (5,224 ) Loss before equity in losses of consolidated subsidiaries and VIEs (107,938 ) (27,310 ) (135,248 ) Equity in losses of consolidated subsidiaries and VIEs (421,220 ) (277,390 ) (698,610 ) Net loss (529,158 ) (304,700 ) (833,858 ) Comprehensive loss $ (529,038 ) $ (304,700 ) $ (833,738 ) 3. Corporate Debt Corporate debt is comprised of secured term loans, convertible senior subordinated notes, and unsecured senior notes. In addition, the Parent Company has a $100.0 million senior secured revolving credit facility of which $12.2 million was available after reductions for issued letters of credit as of December 31, 2016. Refer to Note 24 to the Consolidated Financial Statements for additional information on corporate debt. 4. Supplemental Disclosures of Cash Flow Information The Company’s supplemental disclosures of cash flow information are summarized as follows (in thousands): For the Years Ended December 31, 2016 2015 2014 Supplemental Disclosure of Cash Flow Information Cash paid for interest $ 123,369 $ 128,913 $ 132,422 Cash paid (received) for taxes 61,289 (3,318 ) (6,067 ) Supplemental Disclosure of Non-Cash Investing and Financing Activities Servicing rights capitalized upon deconsolidation of Residual Trusts — 3,133 — Real estate owned acquired through foreclosure 806 783 671 Residential loans originated to finance the sale of real estate owned 540 1,466 1,657 Contributions to subsidiaries 68,637 28,249 19,143 Distributions from subsidiaries 14,727 7,469 183 5. Guarantees Refer to Note 32 to the Consolidated Financial Statements for certain guarantees made by the Parent Company in regards to Ditech Financial and RMS. In addition to these guarantees, all obligations of Ditech Financial and RMS under master repurchase agreements and certain servicing advance facilities are guaranteed by the Parent. The Parent also guarantees certain subsidiary obligations such as agreements to perform servicing in accordance with contract terms.</t>
  </si>
  <si>
    <t>Significant Accounting Policies (Policies)</t>
  </si>
  <si>
    <t>Basis of Presentation</t>
  </si>
  <si>
    <t>Basis of Presentation The accompanying consolidated financial statements have been prepared in accordance with GAAP. The consolidated financial statements include the accounts of Walter Investment, its wholly-owned subsidiaries, and VIEs, of which the Company is the primary beneficiary. All significant intercompany balances and transactions have been eliminated. The results of operations for business combinations are included from their respective dates of acquisition.</t>
  </si>
  <si>
    <t>Use of Estimates</t>
  </si>
  <si>
    <t>Use of Estimates 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Although management is not currently aware of any factors that would significantly change its estimates and assumptions, actual results may differ from these estimates.</t>
  </si>
  <si>
    <t>Recent Accounting Guidance</t>
  </si>
  <si>
    <t>Recent Accounting Guidance In May 2014, the FASB issued new revenue recognition guidance that supersedes most industry-specific guidance but does exclude insurance contracts and financial instruments. Under the new revenue recognition guidance, entities are required to identify the contract with a customer, identify the performance obligations in the contract, determine the transaction price, allocate the transaction price to the performance obligations in the contract and recognize revenue when the entity satisfies a performance obligation. In April 2015, the FASB voted for a one-year deferral of the effective date, resulting in this new guidance being effective for annual reporting periods, and interim periods within those annual periods, beginning after December 15, 2017. Subsequent to the initial issuance, the FASB has continued to issue updates to this guidance to provide additional clarification and implementation instructions to issuers regarding (i) principal versus agent considerations, (ii) identifying performance obligations, (iii) licensing, and (iv) narrow-scope improvements and practical expedients relating to assessing collectability, presentation of sales taxes, non-cash consideration, and completed contracts and contract modifications at transition. The Company has reviewed the scope of the guidance and monitored the determinations of the FASB Transition Resource Group and concluded that a number of the Company's most significant revenue streams are not within the scope of the standard because the standard does not apply to revenue on contracts accounted for under the transfers and servicing of financial assets or financial instruments standards. Therefore, revenue recognition for these contracts will remain unchanged. However, the FASB has issued, and may issue in the future, interpretive guidance that may cause the Company’s evaluation to change. The Company continues to evaluate certain select revenue streams, including subservicing fees, for the effect that this guidance will have on its consolidated financial statements. Based on current guidance available, while there may be some impact on revenue recognition, we do not expect the adoption of this guidance to have a significant impact on the consolidated financial statements. The Company has not yet selected a transition method. In August 2014, the FASB issued an accounting standards update intended to define management’s responsibility to evaluate whether there is substantial doubt about an organization’s ability to continue as a going concern and to provide related footnote disclosures. This standard was effective for the Company beginning December 31, 2016. The Company’s disclosures reflect required elements of this standard as a result of management’s evaluation. In April 2015, the FASB issued an accounting standards update that provides guidance regarding whether a cloud computing arrangement includes a software license.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is guidance was effective for the Company beginning January 1, 2016. The adoption of this guidance did not have a significant impact on the Company's consolidated financial statements. In September 2015, the FASB issued an accounting standards update that provides updated guidance regarding simplifying the accounting for recognizing adjustments to provisional amounts identified during the measurement period in a business combination. To simplify the accounting for these adjustments, the amendments in this update eliminate the requirement to retrospectively account for the adjustments and to recognize them in the period that they are identified. This guidance was effective for the Company beginning January 1, 2016. The adoption of this guidance did not have a significant impact on the Company's consolidated financial statements. In January 2016, the FASB issued an accounting standards update that amends the guidance on the classification and measurement of financial instruments. The new standard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is guidance is effective for annual reporting periods, and interim periods within those annual periods, beginning after December 15, 2017. At December 31, 2016, the Company did not hold any equity securities measured at fair value, but did have certain financial liabilities measured at fair value. The Company is currently evaluating the effect that this guidance will have on its consolidated financial statements. In February 2016, the FASB issued an accounting standards update that requires the recognition of lease assets and lease liabilities by lessees for those leases classified as operating leases under previous GAAP.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to not recognize lease assets and lease liabilities. In transition, lessees are required to recognize and measure leases at the beginning of the earliest period presented using a modified retrospective approach, which includes a number of optional practical expedients that entities may elect to apply. This guidance is effective for fiscal years beginning after December 15, 2018, with early application permitted. While the Company is currently evaluating the effect that this guidance will have on its consolidated financial statements, it will result in the recognition of certain operating leases as right-of-use assets and lease liabilities on the consolidated balance sheets. The Company’s current minimum commitments under noncancelable operating leases are described in Note 33. In March 2016, the FASB issued an accounting standards update that provides updated guidance for improvements to employee share-based payment accounting. The new standard revises an entity's accounting for income taxes on share-based-compensation, such that all excess tax benefits and tax deficiencies should be recognized as income tax expense or benefit in the income statement. The tax effects of exercised or vested awards should be treated in the reporting period in which they occur. An entity also should recognize excess tax benefits regardless of whether the benefit reduces taxes payable in the current period. Finally, the new standard allows entities to estimate the number of forfeitures expected to occur when measuring compensation cost (consistent with current GAAP) or to account for forfeitures in compensation cost when they occur. This guidance is effective for annual reporting periods, and interim periods within those annual periods, beginning after December 15, 2016. The Company will adopt this guidance in the first quarter of 2017 by recording the cumulative impact, if any, of applying the standard to retained earnings. The Company has elected to continue with its current methodology of estimating expected forfeitures at the date of grant, and adjust throughout the vesting term as needed. If the Company had adopted this guidance in 2016, the Company’s has estimated its income tax benefit and effective tax rate would have decreased by approximately $1.4 million and less than 1% , respectively, and diluted loss per share would have decreased by less than $0.10 per share. In March 2016, the FASB issued an accounting standards update that provides guidance to simplify the transition to the equity method of accounting for investments. It requires that the equity method investor add the cost of acquiring additional interest in the investee to the current basis of the investor's previously held interest and adopt the equity method of accounting as of the date the investment becomes qualified for equity method accounting. It also requires that an entity that has an available-for-sale equity security that becomes qualified for the equity method of accounting recognize through earnings the unrealized holding gain or loss in accumulated other comprehensive income. This guidance was effective for the Company beginning January 1, 2017. The adoption of this guidance will not have a significant impact on the Company's consolidated financial statements. In June 2016, the FASB issued an accounting standards update that amends the guidance for recognizing credit losses on financial instruments measured at amortized cost. This update replaces the incurred loss impairment methodology in current GAAP with a methodology that reflects expected credit losses and requires consideration of a broader range of reasonable and supportable information to inform credit loss estimates. This guidance is effective for annual reporting periods, and interim periods within those annual periods, beginning after December 15, 2019. The Company does not expect that, based on the Company's current methodologies for accounting for financial instruments, the adoption of this guidance will have a material impact on its consolidated financial statements. The significance of the adoption of this guidance may change at the time of adoption based on the nature of the Company's financial instruments at that time and the corresponding conclusions reached. In August 2016, the FASB issued an accounting standards update that amends the guidance on the classification of certain cash receipts and cash payments presented within the statement of cash flows to reduce the existing diversity in practice.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In October 2016, the FASB issued an accounting standards update that amends the guidance on the classification of income taxes related to the intra-entity transfer of assets other than inventory. This guidance is effective for annual reporting periods, and interim periods within those annual periods, beginning after December 15, 2017, with early adoption permitted. The Company is currently evaluating the effect that this guidance will have on its consolidated financial statements. However, the significance of adoption is dependent on the nature of the transactions and corresponding tax laws in effect at the time of adoption. In October 2016, the FASB issued an accounting standards update that amends the guidance on consolidation for interests held through related parties that are under common control. The update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is guidance was effective for the Company beginning January 1, 2017. The adoption of this guidance will not have a significant impact on the Company's consolidated financial statements. In November 2016, the FASB issued an accounting standards update that amends the guidance on restricted cash within the statement of cash flows. The update amends the classification of restricted cash and cash equivalents to be included within cash and cash equivalents when reconciling the beginning-of-period and end-of-period total amounts. This guidance is effective for annual reporting periods, and interim periods within those annual periods, beginning after December 15, 2017, with early adoption permitted. The adoption will impact the presentation of the cash flows, but will not otherwise have a material impact on the consolidated results of operations or financial condition. In January 2017, the FASB issued an accounting standards update that amends the guidance on business combinations. The update clarifies the definition of a business and provides a framework that gives entities a basis for making reasonable judgments about whether a transaction should be accounted for as an acquisition of assets or a business. This guidance is effective for annual reporting periods, and interim periods within those annual periods, beginning after December 15, 2017. The Company will apply this guidance to its assessment of applicable transactions, such as acquisitions and disposals of assets or business, consummated after the adoption date. In January 2017, the FASB issued an accounting standards update that amends the guidance on goodwill. Under the update, goodwill impairment is measured as the amount by which a reporting unit’s carrying value exceeds its fair value, while not exceeding the carrying value of goodwill. The update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guidance is effective for annual or any interim goodwill impairment tests in fiscal years beginning after December 15, 2019, with early adoption permitted. The Company is currently considering the timing of adoption and will apply this guidance to applicable impairment tests after the adoption date.</t>
  </si>
  <si>
    <t>Principles of Consolidation</t>
  </si>
  <si>
    <t>Principles of Consolidation The Company’s consolidated financial statements include the accounts and transactions of Walter Investment and other entities in which the Company has a controlling financial interest. A controlling financial interest may exist in the form of an ownership of a majority of an entity’s voting interests or through other arrangements with entities, such as with a VIE. The Company evaluates each securitization trust associated with its residential loan portfolio to determine if the Company has a variable interest in the trust, if the trust meets the definition of a VIE and whether the Company has a controlling financial interest as the primary beneficiary of the VIE. If the Company determines that it does have a variable interest in the trust, that the trust is a VIE, and that it is the primary beneficiary of the VIE, it consolidates the VIE. The evaluation considers all of the Company’s involvement with the VIE, identifying both the implicit and explicit variable interests that either individually or in the aggregate could be significant enough to warrant its designation as the primary beneficiary. This designation is evidenced by both the power to direct the activities of the VIE that most significantly impact its economic performance and the obligation to absorb the losses of, or the right to receive the benefits from, the VIE that could potentially be significant to the VIE. When the Company’s only involvement with a securitization trust is that of servicer, the Company evaluates whether its servicing fee is deemed a variable interest. When the Company’s servicing fee meets all of the criteria in the accounting guidance for VIEs regarding fees paid to service providers, the Company concludes that it is acting in the capacity of a fiduciary and that it does not have a variable interest in the securitization trust. Accordingly, the Company does not consolidate the trust. However, in the event the servicing fee is deemed a variable interest, the Company evaluates whether it has the power to direct the activities of the VIE that most significantly impact the VIE's economic performance. If the Company concludes that it has such power, the Company consolidates the trust. The Company performs a similar evaluation when it is involved with other entities that are not securitization trusts. The Company re-evaluates whether an entity in which it has a variable interest is a VIE when certain significant events occur. Throughout the duration of its involvement with an entity that is deemed a VIE, the Company reassesses whether it is the primary beneficiary and, accordingly, whether it must consolidate the VIE. Certain events may change the primary beneficiary of a VIE determination including, but not limited to, a change in the Company’s ownership of the residual interests, a change in the Company’s role as servicer, or a change in the Company’s contractual obligations to a VIE.</t>
  </si>
  <si>
    <t>Deconsolidation of Marix</t>
  </si>
  <si>
    <t xml:space="preserve">Deconsolidation of Marix During the second quarter of 2015, the Company completed the contribution and deconsolidation of 100% of the equity of Marix to WCO pursuant to the terms of an amended contribution agreement among the Company, WCO and certain other parties. Pursuant to such agreement and as consideration for such contribution, during the third quarter of 2015, the Company received 300,000 partnership common units in WCO LP, a contingent consideration, following achievement by Marix of various post-contribution milestones, including the purchase of its first MSR. The Company elected to account for the partnership common units as contingent consideration under the gain contingency model. As a result, during the third quarter of 2015 the Company recorded a $3.1 million gain for the consideration received for the contribution of Marix, which is recorded in the other line item within other gains (losses) on the consolidated statements of comprehensive loss. </t>
  </si>
  <si>
    <t>Cash and Cash Equivalents</t>
  </si>
  <si>
    <t>Cash and Cash Equivalents Cash and cash equivalents include short-term deposits and highly-liquid investments that have original maturities of three months or less when purchased and are stated at cost, which approximates fair value. The Company maintains cash and cash equivalents with federally-insured financial institutions and these balances typically exceed insurable amounts. Cash equivalents also include amounts due from third-party financial institutions in process of settlement. These transactions typically settle in three days or less and were $110.6 million and $116.1 million at December 31, 2016 and 2015 , respectively.</t>
  </si>
  <si>
    <t>Restricted Cash and Cash Equivalents</t>
  </si>
  <si>
    <t>Restricted Cash and Cash Equivalents Restricted cash and cash equivalents include cash and cash equivalents that are legally restricted as to use or withdrawal. Restricted cash primarily includes (i) principal and interest payments collected by the Company as servicer on behalf of third-party credit owners and unconsolidated securitization trusts that have not yet been remitted to the credit owners or trusts; (ii) principal and interest payments collected by consolidated securitization trusts that have not yet been remitted to the bondholders; and (iii) amounts pledged as collateral for servicing advance facilities. Restricted cash equivalents include investments in money market mutual funds. During the year ended December 31, 2016, the Company transitioned a large portion of its mortgage loan servicing portfolio to MSP, which resulted in a reduction to certain restricted cash account balances as a result of changes in the structure and timing of the flow of funds to certain custodial accounts that are not reflected in the consolidated balance sheets.</t>
  </si>
  <si>
    <t xml:space="preserve">Residential Loans at Amortized Cost, Net Residential loans carried at amortized cost include mortgage loans associated with the Residual Trusts and unencumbered mortgage loans. A majority of these loans were originated by the Company, acquired from other originators, principally an affiliate of Walter Energy, or acquired as part of a pool. Originated loans were initially recorded at the discounted value of the future payments using an imputed interest rate net of cost-basis adjustments such as deferred loan origination fees and associated direct costs, premiums and discounts. The imputed interest rate used represented the estimated prevailing market rate of interest for loans of similar terms issued to borrowers with similar credit risk. New originations of mortgage loans held for investment subsequent to May 1, 2008 relate primarily to the financing of sales of real estate owned. The imputed interest rate on these financings is based on observable market mortgage rates, adjusted for variations in expected credit losses where market data is unavailable. Interest Income and Amortization Interest income on the Company’s residential loans carried at amortized cost consists of the interest earned on the outstanding principal balance of the underlying loan based on the contractual terms of the residential loan and retail installment agreement and the amortization of cost-basis adjustments, principally premiums and discounts. The retail installment agreements state the maximum amount to be charged to borrowers and ultimately recognized as interest income, based on the contractual number of payments and dollar amount of monthly payments. Cost-basis adjustments are deferred and recognized over the contractual life of the loan as an adjustment to yield using the level yield method. Residential loan pay-offs received in advance of scheduled maturity (voluntary prepayments) affect the amount of interest income due to the recognition at that time of any remaining unamortized premiums, discounts, or other cost-basis adjustments arising from the loan’s inception. Non-accrual Loans Residential loans at amortized cost that are not insured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 basis method of accounting. Residential loans are removed from non-accrual status when there is no longer significant uncertainty regarding collection of the principal and the associated interest. If a non-accrual loan is returned to accruing status, the accrued interest,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Allowance for Loan Losses 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whose primary risk to the Company is credit exposure. The method for monitoring and assessing credit risk is the same throughout the portfolio. 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of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age, the credit exposure is reduced, resulting in decreasing provisions. While the Company considers the allowance for loan losses to be adequate based on information currently available, future adjustments to the allowance may be necessary if circumstances differ from the assumptions used by management in determining the allowance for loan losses. Loan Modifications The Company will occasionally modify a loan agreement at the request of the borrower. The Company’s current modification program offered to borrowers is limited and is used to assist borrowers experiencing temporary hardships and is intended to minimize the economic loss to the Company and to avoid foreclosure. Generally, the Company’s modifications are short-term interest rate reductions and/or payment deferrals with forgiveness of principal rarely granted. A modification of a loan constitutes a troubled debt restructuring when a borrower is experiencing financial difficulty and the modification constitutes a concession. Loans modified in a troubled debt restructuring are typically already on non-accrual status and have an allowance recorded. At times, loans reflected on the Company's balance sheet are modified in a troubled debt restructuring and may have the financial effect of increasing the allowance associated with the loan. The allowance for an impaired loan that has been modified in a troubled debt restructuring is measured based on the present value of expected future cash flows discounted at the loan’s original effective interest rate or the estimated fair value of the collateral less any selling costs. Troubled debt restructurings for these loans have historically been, and continue to be, insignificant to the Company. </t>
  </si>
  <si>
    <t>Residential Loans Held for Investment</t>
  </si>
  <si>
    <t xml:space="preserve">Residential Loans Held for Investment Residential loans held for investment and carried at fair value consist of reverse loans, mortgage loans related to the Non-Residual Trusts, and charged-off loans. The Company has elected to carry these loans at fair value. Reverse loans consist of HECMs that were either originated or acquired by the Company. The loans are pooled and securitized into HMBS that are sold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s of reverse loans are recorded as HMBS related obligations with no gain or loss recognized on the transfers. Reverse loans also include loans that have not yet been transferred to Ginnie Mae securitization pools and loans that have been repurchased from Ginnie Mae securitization pools. The Company, as an issuer of HMBS, is required to repurchase reverse loans out of the Ginnie Mae securitization pools once the outstanding principal balance of the related HECM is equal to or greater than 98% of the maximum claim amount, which is defined as the lesser of a home's appraised value at the point in time that the Conditional Commitment is issued or the maximum loan limit that can be insured by the FHA. Performing repurchased loans are conveyed to HUD and nonperforming repurchased loans are generally liquidated through foreclosure and subsequent sale of the real estate owned. Loans are considered nonperforming upon events such as, but not limited to, the death of the mortgagor, the mortgagor no longer occupying the property as their principal residence, or the property taxes or insurance not being paid. In addition to having to fund these repurchases, the Company also typically earns a lower interest rate and incurs certain non-reimbursable costs during the process of liquidating nonperforming loans. The yield on reverse loans and any change in fair value are recorded in net fair value gains on reverse loans and related HMBS obligations on the consolidated statements of comprehensive loss. Similarly, the yield on and change in fair value of mortgage loans related to the Non-Residual Trusts are recorded in other net fair value gains (losses) on the consolidated statements of comprehensive loss. The yield on reverse loans and mortgage loans related to the Non-Residual Trusts includes recognition of contractual interest income that is expected to be collected based on the stated interest rates of the loans, as well as the accretion of fair value. Charged-off loans represent a portfolio of defaulted consumer and residential loans that were acquired at substantial discounts to face value. Charged-off loans are consumers' unpaid financial commitments and include residential mortgage loans, auto loans and other unsecured consumer loans. The accretion of fair value associated with charged-off loans and any change in fair value are recorded in other revenues on the consolidated statements of comprehensive loss. There is no contractual interest income recognized in relation to charged-off loans. Purchases and originations of and payments received on residential loans held for investment are included in investing activities on the consolidated statements of cash flows. </t>
  </si>
  <si>
    <t>Residential Loans Held for Sale</t>
  </si>
  <si>
    <t xml:space="preserve">Residential Loans Held for Sale Residential loans held for sale represent mortgage loans originated or acquired by the Company with the intent to sell. These loans are originated or acquired primarily for purposes of selling into the secondary market or to private investors as whole loans with servicing rights either retained or sold. The Company has elected to carry mortgage loans held for sale at fair value. The yield on the loans, any change in fair value, and gains or losses recognized upon sale of the loans are recorded in net gains on sales of loans on the consolidated statements of comprehensive loss. The yield on the loans includes recognition of interest income that is expected to be collected based on the stated interest rates of the loans, as well as the accretion of fair value. Loan origination fees are recorded in other revenues within the consolidated statements of comprehensive loss when earned and related costs are recognized in general and administrative expenses when incurred. All activity related to residential loans held for sale are included in operating activities on the consolidated statements of cash flows. The Company’s agreements with GSEs and other third parties include standard representations and warranties related to the loans the Company sells. The representations and warranties require adherence to origination and underwriting guidelines, including but not limited to the validity of the lien securing the loan, property eligibility, borrower credit, income and asset requirements, and compliance with applicable federal, state and local laws. Breaches of representations and warranties, with the exception of certain loans originated under HARP, are generally enforceable at any time over the life of the loan. If the Company is unable to cure such breach, the purchaser of the loan may require the Company to repurchase such loan for the unpaid principle balance, accrued interest, and related advances, and in any event, the Company must indemnify such purchaser for certain losses and expenses incurred by such purchaser in connection with such breach. In the case the Company repurchases the loan, the Company bears any subsequent credit loss on the loan. The Company’s credit loss may be reduced by any recourse it has to correspondent lenders that, in turn, have sold such residential loans to the Company and breached similar or other representations and warranties. In such event, the Company has the right to seek a recovery of related repurchase losses from that correspondent lender. The Company actively contests claims to the extent that the Company does not consider the claims to be valid. The Company seeks to manage the risk of repurchase and associated credit exposure through the Company's underwriting and quality assurance practices. The Company records a provision for losses relating to such representations and warranties as part of its loan sale transactions at the time the loan is sold in accordance with the accounting guidance for guarantees. The provision is a reduction in the net gains on sales of loans on the consolidated statements of comprehensive loss. The method used to estimate the liability for representations and warranties is a function of the representations and warranties given and considers a combination of factors, including, but not limited to, historical defect rates, projected repurchase rates, projected resale values, and the probability of reimbursement by the correspondent loan seller. The liability, which is recorded in payables and accrued liabilities on the consolidated balance sheets, is updated based on changes in estimates, with those changes recorded as a component of general and administrative expenses on the consolidated statements of comprehensive loss. The level of the liability for representations and warranties requires considerable management judgment. The level of residential loan repurchase losses is dependent on economic factors and external conditions that may change over the lives of the underlying loans. </t>
  </si>
  <si>
    <t>Receivables Related to Non-Residual Trusts</t>
  </si>
  <si>
    <t>Receivables Related to Non-Residual Trusts Receivables related to Non-Residual Trusts, which are recorded in receivables, net on the consolidated balance sheets, consist of the estimated fair value of expected future draws on LOCs from a third party. The LOCs are credit enhancements to the Non-Residual Trusts. The cash flows received from the LOC draws are paid directly to the underlying securitization trusts and are used to pay bondholders of these securitizations for shortfalls in principal and interest collections on the loans in the securitizations. The Company has elected to carry these receivables at fair value. Changes in fair value are recorded in other net fair value gains (losses) on the consolidated statements of comprehensive loss.</t>
  </si>
  <si>
    <t>Servicing Operations</t>
  </si>
  <si>
    <t>Servicing Operations Servicing Rights, Net Capitalized servicing rights include rights associated with servicing and subservicing contracts acquired in connection with business combinations and servicing rights acquired through the purchase of such rights from third parties or through the sale of loans with servicing rights retained. At initial recognition, the fair value of the servicing right is established using assumptions consistent with those used to establish the fair value of existing servicing rights. A servicing or subservicing asset (or liability) is recognized on the consolidated balance sheets when the benefits of servicing are deemed to be greater (or lower) than adequate compensation for the servicing activities performed by the Company. No servicing or subservicing asset or liability is recorded if the amounts earned represent adequate compensation. Generally, no servicing asset or liability is recognized when the Company enters into new subservicing contracts; however, previously existing contracts acquired in a business combination may be deemed to provide greater (or lower) than adequate compensation. Subsequent to acquisition, servicing rights (or liabilities) are accounted for using the amortization method or the fair value measurement method, based on the Company’s strategy for managing the risks of the underlying portfolios. Risks inherent in servicing rights include prepayment and interest rate risks. The Company identifies classes of servicing rights based upon the availability of market inputs used in determining fair value and its available risk management strategies associated with the servicing rights. Based upon these criteria, the Company has identified three classes of servicing rights: a risk-managed loan class, a mortgage loan class, and a reverse loan class. The risk-managed loan class includes loan portfolios for which the Company may apply a hedging strategy in the future. For servicing assets associated with the risk-managed loan class, which are accounted for at fair value, the Company measures the fair value at each reporting date and records changes in fair value in net servicing revenue and fees on the consolidated statements of comprehensive loss. Servicing rights associated with the mortgage loan class and the reverse loan class are amortized based on expected cash flows in proportion to and over the life of servicing revenue. Amortization is recorded as an adjustment to net servicing revenue and fees on the consolidated statements of comprehensive loss. Servicing assets (or liabilities) are stratified by product type and compared to the estimated fair value on a quarterly basis. Impairment (or an increased obligation) is recognized through a valuation allowance for each stratum. The valuation allowance is adjusted to reflect the amount, if any, by which the carrying value of the servicing rights for a given stratum exceeds (or in the case of servicing liabilities, is lower than) its fair value. Any fair value in excess of (or in the case of servicing liabilities, lower than) the carrying value for a given stratum is not recognized. The Company recognizes a direct impairment to the servicing asset or liability when the valuation allowance is determined to be unrecoverable. Net Servicing Revenue and Fees Servicing revenue and fees consist of income from the Company’s third-party servicing portfolio, which includes loans associated with arrangements in which the Company owns the servicing rights or acts as subservicer. Servicing revenue and fees include contractual servicing fees, incentive and performance fees, and ancillary income. Contractual servicing fees related to arrangements in which the Company owns the servicing rights are generally based on a percentage of the unpaid principal balance of the related collateral and are recorded when earned, which is generally upon collection of payments from borrowers. Contractual servicing fees related to arrangements in which the Company acts as subservicer are generally based on a fixed dollar amount per loan and are accrued in the period the services are performed. Incentive and performance fees include fees based on the performance of specific portfolios or loans, asset recovery income, and modification fees. Fees based on the performance of specific portfolios or loans are recognized when earned based on the terms of the various servicing and incentive agreements. Asset recovery income is generally recognized upon collection. Ancillary income includes late fees, prepayment fees, and collection fees and is generally recognized upon collection. Servicing revenue and fees are adjusted for the amortization of servicing rights carried at amortized cost, the change in fair value of servicing rights carried at fair value and the change in fair value of servicing rights related liabilities. Servicer and Protective Advances, Net In the ordinary course of servicing residential loans and pursuant to certain servicing agreements, the Company may advance the principal and interest portion of delinquent mortgage payments to credit owners prior to the collection of such amounts from borrowers, provided that the Company determines these advances are recoverable from either the borrower or the liquidation of collateral. In addition, the Company is required under certain servicing contracts to ensure that property taxes, insurance premiums, foreclosure costs and various other items are paid in order to preserve the collateral underlying the assets being serviced. Generally, the Company recovers such advances from borrowers for reinstated or performing loans, from proceeds of liquidation of collateral or ultimate disposition of the loan, from credit owners or from loan insurers. Certain of the Company’s servicing agreements provide that repayment of servicing advances made under the respective agreements have a priority over all other cash payments to be made from the proceeds of the residential loan, and in certain cases the proceeds of the pool of residential loans, which are the subject of that servicing agreement. As a result, the Company is entitled to repayment from loan proceeds before any interest or principal is paid to the bondholders, and in certain cases, advances in excess of loan proceeds may be recovered from pool-level proceeds. Servicer and protective advances are carried at cost, net of estimated losses. Losses can occur in the normal course of servicing loans when the Company fails to make advances in accordance with investor guidelines including filing claims timely, requesting approvals, or advancing outside of guidelines. The Company establishes an allowance for uncollectible advances based on an analysis of the underlying loans, their historical loss experience, and recoverability pursuant to the terms of underlying servicing agreements. Generally, estimated losses related to advances are recorded in general and administrative expenses on the consolidated statements of comprehensive loss. Custodial Accounts In connection with its servicing activities, the Company has a fiduciary responsibility for amounts primarily related to borrower escrow funds and other custodial funds due to credit owners aggregating $4.4 billion and $3.8 billion at December 31, 2016 and 2015 , respectively. These funds, which do not represent assets or liabilities of the Company, are maintained in segregated bank accounts, and accordingly, are not reflected on the consolidated balance sheets.</t>
  </si>
  <si>
    <t xml:space="preserve">Goodwill Goodwill represents the excess of the consideration paid in a business combination over the fair value of the identifiable net assets acquired. The Company tests goodwill for impairment at the reporting unit level at least annually or whenever events or circumstances indicate that the carrying value of goodwill may not be recoverable from future cash flows. A reporting unit is a business segment or one level below. The Company has identified five reporting units, which constitute businesses: (i) Servicing; (ii) ARM; (iii) Insurance; (iv) Originations; and (v) Reverse Mortgage. Segment management regularly reviews discrete financial information for these reporting units. The Company has the option of performing a qualitative assessment of impairment to determine whether any further quantitative testing for impairment is necessary. If the Company elects to bypass the qualitative assessment or if it determines, based on qualitative factors, that it is more likely than not that the fair value of a reporting unit is less than its carrying amount, a two-step quantitative test is required. In Step 1, the Company compares the fair value of the reporting unit with its net carrying value, including goodwill. If the net carrying value of the reporting unit exceeds its fair value, the Company then performs Step 2 of the impairment test to measure the amount of impairment loss, if any. In Step 2, the Company allocates the reporting unit’s fair value to all of its assets and liabilities in a manner similar to a purchase price allocation, with any residual fair value allocated to goodwill (implied fair value of goodwill). If the carrying amount of the reporting unit’s goodwill exceeds the implied fair value of such goodwill, the Company recognizes an impairment loss in an amount equal to that excess up to the carrying value of goodwill. In performing the two-step quantitative assessment, fair value of the reporting unit is based on discounted cash flows, market multiples, and/or appraised values, as appropriate. The Company completed its annual goodwill impairment test effective October 1, 2016 , which is discussed in more detail in Note 16. </t>
  </si>
  <si>
    <t>Intangible Assets, Net</t>
  </si>
  <si>
    <t>Intangible Assets, Net Intangible assets primarily consist of customer relationships and institutional relationships. Intangible assets are amortized using either an economic consumption method or a straight-line method over their related expected useful lives. Intangible assets subject to amortization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Premises and Equipment, Net Premises and equipment, net are stated at cost less accumulated depreciation and amortization. Depreciation and amortization are recorded on a straight-line basis over the estimated useful lives of the related assets. Leasehold improvements and assets under capital leases are amortized over the lesser of the remaining term of the lease or the useful life of the leased asset. Costs to internally develop computer software are capitalized during the application development stage and include external direct costs of materials and services as well as employee costs directly associated with the project during the capitalization period. Premises and equipment are evaluated for impairment whenever events or changes in circumstances indicate that the carrying value may not be recoverable. An asset is considered to be impaired when the sum of the undiscounted future net cash flows expected to result from the use of the asset and its eventual disposition does not exceed its carrying amount. The amount of the impairment loss, if any, is measured as the amount by which the carrying value of the asset exceeds its fair value.</t>
  </si>
  <si>
    <t>Derivatives</t>
  </si>
  <si>
    <t>Derivatives The Company enters into commitments to originate and purchase mortgage loans at interest rates that are determined prior to the funding or purchase of the loan. These commitments are referred to as IRLCs. IRLCs are considered freestanding derivatives and are recorded at fair value at inception. Changes in fair value subsequent to inception are based on changes in the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purchase MBS as part of its overall hedging strategy. The Company has elected not to designate these freestanding derivatives as hedging instruments under GAAP. The fair value of freestanding derivatives is recorded in other assets or payables and accrued liabilities on the consolidated balance sheets with changes in the fair values included in net gains on sales of loans on the consolidated statements of comprehensive loss. Cash flows related to freestanding derivatives are included in operating activities on the consolidated statements of cash flows. In connection with forward sales commitments and MBS purchase commitments, the Company has margin agreements with its counterparties whereby both parties are required to post cash margin in the event the fair values of the derivative financial instruments meet or exceed established thresholds and minimum transfer amounts. This process substantially mitigates counterparty credit risk. The right to receive cash margin placed by the Company with its counterparties is included in other assets, and the obligation to return cash margin received by the Company from its counterparties is included in payables and accrued liabilities on the consolidated balance sheets. The Company has elected to record derivative assets and liabilities and related cash margin on a gross basis, even when a legally enforceable master netting arrangement exists between the Company and the derivative counterparty. The derivative transactions described above are measured in terms of the notional amount. With the exception of IRLCs, the notional amount is generally not exchanged and is used only as a basis on which interest and other payments are determined.</t>
  </si>
  <si>
    <t>Real Estate Owned, Net</t>
  </si>
  <si>
    <t>Real Estate Owned, Net Real estate owned, net is included in other assets on the consolidated balance sheets, and represents properties acquired in satisfaction of residential loans. Upon foreclosure, or when the Company otherwise takes possession of the property, real estate owned is recorded at the lower of cost or estimated fair value less estimated costs to sell. The excess of cost over the fair value of the property acquired less estimated costs to sell, or net realizable value, is charged to the allowance for loan losses for residential loans carried at amortized cost, to other net fair value gains (losses) for mortgage loans carried at fair value, and to net fair value gains on reverse loans and related HMBS obligations for reverse loans. The fair value of the property is generally based upon historical resale recovery rates and current market conditions or appraisals. Subsequent declines in the value of real estate owned are recorded as adjustments to the carrying amount through a valuation allowance and are recorded in other expenses, net on the consolidated statements of comprehensive loss. Losses from the sale of real estate owned associated with reverse loans are typically covered by FHA insurance, the benefit of which is considered in the net realizable value estimate. To the extent these losses are not covered by the FHA insurance, they are recognized in other expenses, net on the consolidated statements of comprehensive loss when incurred. Costs relating to the improvement of the property are capitalized to the extent the balance does not exceed its fair value, whereas those costs relating to maintaining the property are recorded when incurred to other expenses, net on the consolidated statements of comprehensive loss. The Company may finance the sale of its real estate owned for the portfolio associated with the Residual Trusts. Revenue from the sale of real estate owned is recognized by the full accrual method when the specific criteria for use of this method are met. However, frequently, the requirement for a minimum 5% initial cash investment for primary residences is not met. When this is the case, losses are recognized immediately while gains are deferred and recognized by the installment method until the borrower’s initial investment reaches the minimum 5% requirement. Once the borrower’s initial investment reaches the minimum required amount, revenue is recognized by the full accrual method. Gains and losses on the sale of real estate owned are charged to other expenses, net on the consolidated statements of comprehensive loss when incurred.</t>
  </si>
  <si>
    <t>Insurance Operations</t>
  </si>
  <si>
    <t>Insurance Operations The Company earns commission revenue on voluntary insurance provided for residential loan borrowers and lender-placed hazard insurance for borrowers and credit owners, if permitted under applicable laws and regulations. Commission revenue is recognized when the earnings process has been completed, which is the effective date of the insurance policy, and collectability is reasonably assured. At the time commission revenue is recognized, the Company can reliably estimate expected policy cancellations and records a reserve for cancellations, which is estimated based on historical experience adjusted for known events or circumstances. The reserve for policy cancellations is evaluated on a quarterly basis and adjusted to reflect current estimates.</t>
  </si>
  <si>
    <t>Servicer Payables</t>
  </si>
  <si>
    <t>Servicer Payables Servicer payables represent amounts collected that are required to be remitted to third-party trusts, credit owners, or others. These collections are primarily from borrowers whose loans the Company services.</t>
  </si>
  <si>
    <t>Servicing Rights Related Liabilities Servicing rights related liabilities consists of MSR liabilities related to NRM sales, excess servicing spread liabilities and servicing rights financing, as discussed below. MSR Liabilities Related to NRM Sales The Company records a liability for certain servicing rights that will be transferred to NRM under a recapture agreement. The Company elected to record MSR liabilities related to NRM sales at fair value consistent with the related servicing rights. Excess Servicing Spread Liabilities The Company recognized the proceeds from the sales to WCO of beneficial interests in certain portions of the contractual servicing fees associated with certain mortgage loans serviced by the Company as financing arrangements. The beneficial interest is referred to as excess servicing spread. The Company elected to record the excess servicing spread liabilities at fair value consistent with the related servicing rights. The change in fair value of the excess servicing spread liabilities is recorded in net servicing revenue and fees on the consolidated statements of comprehensive loss. The change in fair value of the excess servicing spread liabilities includes the accretion of fair value, which is recorded using the effective interest method based on the expected cash flows from the excess servicing spreads through the expected life of the underlying loans. There is no contractual interest rate on excess servicing spread liabilities. Servicing Rights Financing From time to time, the Company will enter into certain transactions to sell certain servicing rights. The Company evaluates these transactions to determine if they are sales or structured financing arrangements. When these transfers qualify for sale treatment, the Company derecognizes the transferred assets on its consolidated balance sheets. The Company has determined that not all risk of rewards and ownership were passed to WCO upon the sales of servicing rights. As a result, the Company accounted for these sales of servicing rights as secured borrowings. Under this accounting treatment, the servicing rights remain on the consolidated balance sheets and the proceeds from the sale of the servicing rights are recognized as servicing rights financing. The Company elected to record the servicing rights financing at fair value consistent with the related servicing rights. The change in fair value of the servicing rights financing is recorded in net servicing revenue and fees on the consolidated statements of comprehensive loss. The change in fair value of the servicing rights financing includes the accretion of fair value, which is recorded using the effective interest method based on the expected cash flows from the servicing rights through the expected life of the underlying loans. There is no contractual interest rate on servicing rights financing. Proceeds from the sale of these servicing rights and payments on the servicing rights financing are included in financing activities on the consolidated statements of cash flows.</t>
  </si>
  <si>
    <t>Debt and Other Obligations</t>
  </si>
  <si>
    <t>Debt and Other Obligations Servicing advance liabilities, warehouse borrowings and corporate debt are carried at amortized cost. Servicing advance liabilities relating to term notes and corporate debt are also presented net of related discounts and deferred debt issuance costs. Deferred debt issuance costs associated with servicing advance liabilities with line-of-credit arrangements, warehouse borrowings and the 2013 Revolver are recorded in other assets on the consolidated balance sheets. Deferred debt issuance costs and original issue discounts, if any, are amortized to interest expense over the term of the debt or obligation using either the effective interest method or the straight-line method.</t>
  </si>
  <si>
    <t>Mortgage-Backed Debt The Company’s mortgage-backed debt associated with the Residual Trusts is carried at amortized cost, net of discounts and deferred debt issuance costs. These costs and original issue discounts, if any, are amortized to interest expense over the term of the debt using the effective interest method. The Company elected to carry mortgage-backed debt related to the Non-Residual Trusts at fair value. The yield on mortgage-backed debt and any change in fair value are recorded in other net fair value gains (losses) on the consolidated statements of comprehensive loss. The yield on mortgage-backed debt includes recognition of interest expense based on the stated interest rates of the debt, as well as the accretion of fair value.</t>
  </si>
  <si>
    <t>HMBS Related Obligations The Company recognizes the proceeds from the transfer of HMBS as a secured borrowing. The Company elected to record the secured borrowing, or the HMBS related obligations, at fair value. The yield on HMBS related obligations and any change in fair value are recorded in net fair value gains on reverse loans and related HMBS obligations on the consolidated statements of comprehensive loss. The yield on HMBS related obligations includes recognition of contractual interest expense based on the stated interest rates of the obligations, as well as the accretion of fair value. Proceeds from securitizations of reverse loans and payments on HMBS related obligations are included in financing activities on the consolidated statements of cash flows.</t>
  </si>
  <si>
    <t>Other Revenues</t>
  </si>
  <si>
    <t>Other Revenues Other revenues of the Other non-reportable segment include $36.8 million in asset management performance fees collected and earned in connection with the asset management of a fund for the year ended December 31, 2014. These asset management performance fees were earned in connection with the liquidation of the fund’s investments during the period and were based on the fund performance exceeding pre-defined thresholds. The Company records the asset management performance fees when the fund is terminated or when the likelihood of claw-back is improbable.</t>
  </si>
  <si>
    <t>Income Taxes</t>
  </si>
  <si>
    <t>Income Taxes The Company accounts for income taxes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change in deferred tax assets and liabilities due to a change in tax rates is recognized in income in the period of the change. Periodic reviews of the carrying amount of deferred tax assets are made to determine if the establishment of a valuation allowance is necessary. A valuation allowance is required when it is more likely than not that all or a portion of a deferred tax asset will not be realized. All evidence, both positive and negative, is evaluated when making this determination. Items considered in this analysis include the ability to carry back losses to recoup taxes previously paid, the reversal of temporary differences, tax planning strategies, historical financial performance, expectations of future earnings, and the length of statutory carryforward periods. Significant judgment is required in assessing future earnings trends and the timing of reversals of temporary differences. The Company assesses its tax positions for all open tax years and determines whether it has any material unrecognized liabilities in accordance with the guidance on accounting for uncertain tax positions. The Company records interest and penalties on uncertain tax positions in income tax expense and general and administrative expenses, respectively, on the consolidated statements of comprehensive loss.</t>
  </si>
  <si>
    <t>Share-Based Compensation The Company has in effect stock incentive plans under which RSUs, performance shares and non-qualified stock options have been granted to employees and non-employee members of the Board of Directors. The Company estimates the fair value of share-based awards on the date of grant. The value of the award is generally recognized as an expense using the graded method over the requisite service period. The fair value of the Company’s RSUs is generally based on the average of the high and low market prices of its common stock on the date of grant. The Company estimates the fair value of performance shares and non-qualified stock options as of the date of grant using the Monte-Carlo simulation model and Black-Scholes option pricing model, respectively. These models consider, among other factors, the performance period or expected life of the award, the expected volatility of the Company’s stock price, and expected dividends. The Company records share-based compensation expense in salaries and benefits expense on the consolidated statements of comprehensive loss.</t>
  </si>
  <si>
    <t>Advertising Costs</t>
  </si>
  <si>
    <t>Advertising Costs Advertising costs are expensed as incurred and are included in general and administrative expenses on the consolidated statements of comprehensive loss. The Company recorded advertising expense of $25.0 million , $44.5 million and $31.2 million for the years ended December 31, 2016, 2015 and 2014 , respectively.</t>
  </si>
  <si>
    <t>Basic and Diluted Earnings (Loss) Per Share</t>
  </si>
  <si>
    <t>Basic and Diluted Earnings (Loss) Per Share The Company uses the two-class method to determine earnings per share. Outstanding share-based payment awards that include non-forfeitable rights to dividends or dividend equivalents, whether paid or unpaid, are considered participating securities and are included in the calculation of basic earnings per common share pursuant to the two-class method. The Company’s participating securities were comprised of RSUs.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Basic earnings per share excludes dilution and is calculated by dividing net income allocable to common shares by the weighted-average number of common shares outstanding for the period. Diluted earnings per share is calculated by dividing net income allocable to common shares by the weighted-average number of common shares for the period, as adjusted for the potential dilutive effect of non-participating share-based awards and convertible debt, based on the treasury method. The Company uses the treasury method to compute the dilutive effect of convertible debt based on its intention to settle all conversions through combination settlement, which involves repayment of an amount of cash equal to the principal amount of convertible debt and any excess of conversion value over the principal amount of convertible debt in shares of common stock. During periods of net loss, diluted loss per share is equal to basic loss per share as the antidilutive effect of non-participating share-based awards and convertible debt is disregarded. No effect is given to participating securities in the computation of basic and diluted loss per share as these securities do not share in the losses of the Company.</t>
  </si>
  <si>
    <t>Contingencies</t>
  </si>
  <si>
    <t>Contingencies The Company evaluates contingencies based on information currently available and establishes accruals for those matters when a loss contingency is considered probable and the related amount is reasonably estimable. For matters where a loss is believed to be reasonably possible but not probable, no accrual is established but the nature of the loss contingency and an estimate of the reasonably possible range of loss in excess of amounts accrued, when such estimate can be made, is disclosed. In deriving an estimate, the Company is required to make assumptions about matters that are, by their nature, highly uncertain. The assessment of loss contingencies, including legal contingencies and curtailment obligations, involves the use of critical estimates, assumptions and judgments. Whenever practicable, the Company consults with outside experts, including legal counsel and consultants, to assist with the gathering and evaluation of information related to contingent liabilities. It is not possible to predict or determine the outcome of all loss contingencies. Accruals are periodically reviewed and may be adjusted as circumstances change.</t>
  </si>
  <si>
    <t>Residential Loans at Fair Value - Accounting Policies (Policies)</t>
  </si>
  <si>
    <t>Credit Risk</t>
  </si>
  <si>
    <t xml:space="preserve">Credit Risk The Company is subject to credit risk associated with mortgage loans that it purchases and originates during the period of time prior to the sale of these loans. The Company considers credit risk associated with these loans to be insignificant as it holds the loans for a short period of time, which is, on average, approximately 20 days from the date of borrowing, and the market for these loans continues to be highly liquid. The Company is also subject to credit risk associated with mortgage loans it has repurchased as a result of breaches of representations and warranties during the period of time between repurchase and resale. At December 31, 2016 , the Company held $4.4 million in repurchased loans. </t>
  </si>
  <si>
    <t>Restatement of Previously Issued Consolidated Financial Statements (Tables)</t>
  </si>
  <si>
    <t>Schedule of Restatements to Balance Sheet</t>
  </si>
  <si>
    <t>The following table presents the consolidated balance sheet as previously reported, restatement adjustments, and the consolidated balance sheet as restated as of December 31, 2016 (in thousands): December 31, 2016 As Previously Reported Restatement Adjustments As Restated ASSETS Cash and cash equivalents $ 224,598 $ — $ 224,598 Restricted cash and cash equivalents 204,463 — 204,463 Residential loans at amortized cost, net 665,209 — 665,209 Residential loans at fair value 12,416,542 — 12,416,542 Receivables, net 267,962 — 267,962 Servicer and protective advances, net 1,195,380 — 1,195,380 Servicing rights, net 1,029,719 — 1,029,719 Goodwill 47,747 — 47,747 Intangible assets, net 11,347 — 11,347 Premises and equipment, net 82,628 — 82,628 Deferred tax assets, net 299,926 (299,926 ) — Assets held for sale 71,085 — 71,085 Other assets 242,290 — 242,290 Total assets $ 16,758,896 $ (299,926 ) $ 16,458,970 LIABILITIES AND STOCKHOLDERS' EQUITY (DEFICIT) Payables and accrued liabilities $ 759,011 $ — $ 759,011 Servicer payables 146,332 — 146,332 Servicing advance liabilities 783,229 — 783,229 Warehouse borrowings 1,203,355 — 1,203,355 Servicing rights related liabilities at fair value 1,902 — 1,902 Corporate debt 2,129,000 — 2,129,000 Mortgage-backed debt 943,956 — 943,956 HMBS related obligations at fair value 10,509,449 — 10,509,449 Deferred tax liabilities, net — 4,774 4,774 Liabilities held for sale 2,402 — 2,402 Total liabilities 16,478,636 4,774 16,483,410 Stockholders' equity (deficit): Preferred stock — — — Common stock 364 — 364 Additional paid-in capital 596,067 — 596,067 Accumulated deficit (317,104 ) (304,700 ) (621,804 ) Accumulated other comprehensive income 933 — 933 Total stockholders' equity (deficit) 280,260 (304,700 ) (24,440 ) Total liabilities and stockholders' equity (deficit) $ 16,758,896 $ (299,926 ) $ 16,458,970</t>
  </si>
  <si>
    <t>Schedule of Restatements to Comprehensive Loss</t>
  </si>
  <si>
    <t>The following table presents the consolidated statement of comprehensive loss as previously reported, restatement adjustments, and the consolidated statement of comprehensive loss as restated for the year ended December 31, 2016 (in thousands, except share and per share data): For the Year Ended December 31, 2016 As Previously Reported Restatement Adjustments As Restated REVENUES Net servicing revenue and fees $ 340,991 $ — $ 340,991 Net gains on sales of loans 409,448 — 409,448 Net fair value gains on reverse loans and related HMBS obligations 59,022 — 59,022 Interest income on loans 45,700 — 45,700 Insurance revenue 41,968 — 41,968 Other revenues 98,588 — 98,588 Total revenues 995,717 — 995,717 EXPENSES General and administrative 619,772 — 619,772 Salaries and benefits 520,357 — 520,357 Goodwill and intangible assets impairment 326,286 — 326,286 Interest expense 255,781 — 255,781 Depreciation and amortization 59,426 — 59,426 Other expenses, net 10,530 — 10,530 Total expenses 1,792,152 — 1,792,152 OTHER GAINS Net gains on extinguishment 14,662 — 14,662 Other net fair value losses (4,234 ) — (4,234 ) Other (3,811 ) — (3,811 ) Total other gains 6,617 — 6,617 Loss before income taxes (789,818 ) — (789,818 ) Income tax expense (benefit) (260,660 ) 304,700 44,040 Net loss $ (529,158 ) $ (304,700 ) $ (833,858 ) OTHER COMPREHENSIVE LOSS BEFORE TAXES Change in postretirement benefits liability $ 100 $ — $ 100 Amortization of realized losses on closed hedges — — — Unrealized gain on available-for-sale security in other assets 75 — 75 Other comprehensive income before taxes 175 — 175 Income tax expense for other comprehensive income items 55 — 55 Other comprehensive income 120 — 120 Total comprehensive loss $ (529,038 ) $ (304,700 ) $ (833,738 ) Basic and diluted loss per common and common equivalent share $ (14.71 ) $ (8.47 ) $ (23.18 ) Weighted-average common and common equivalent shares outstanding — basic and diluted 35,973 — 35,973</t>
  </si>
  <si>
    <t>Schedule of Restatements to Cash Flows</t>
  </si>
  <si>
    <t>The following table presents the consolidated statement of cash flows as previously reported, restatement adjustments, and the consolidated statement of cash flows as restated for the year ended December 31, 2016 (in thousands): For the Year Ended December 31, 2016 As Previously Reported Restatement Adjustments As Restated Operating activities Net loss $ (529,158 ) $ (304,700 ) $ (833,858 ) Adjustments to reconcile net loss to net cash provided by operating activities Net fair value gains on reverse loans and related HMBS obligations (59,022 ) — (59,022 ) Amortization of servicing rights 21,801 — 21,801 Change in fair value of servicing rights 480,476 — 480,476 Change in fair value of servicing rights related liabilities (13,518 ) — (13,518 ) Change in fair value of charged-off loans (20,716 ) — (20,716 ) Other net fair value losses 11,087 — 11,087 Accretion of discounts on residential loans and advances (3,652 ) — (3,652 ) Accretion of discounts on debt and amortization of deferred debt issuance costs 33,413 — 33,413 Provision for uncollectible advances 64,729 — 64,729 Depreciation and amortization of premises and equipment and intangible assets 59,426 — 59,426 Provision (benefit) for deferred income taxes (193,326 ) 304,700 111,374 Share-based compensation 6,568 — 6,568 Purchases and originations of residential loans held for sale (21,054,053 ) — (21,054,053 ) Proceeds from sales of and payments on residential loans held for sale 21,410,118 — 21,410,118 Net gains on sales of loans (409,448 ) — (409,448 ) Goodwill and intangible assets impairment 326,286 — 326,286 Other 4,999 — 4,999 Changes in assets and liabilities Increase in receivables (81,695 ) — (81,695 ) Decrease in servicer and protective advances 380,298 — 380,298 Decrease in other assets 16,434 — 16,434 Decrease in payables and accrued liabilities (24,429 ) — (24,429 ) Increase in servicer payables, net of change in restricted cash 25,332 — 25,332 Cash flows provided by operating activities 451,950 — 451,950 Investing activities Purchases and originations of reverse loans held for investment (896,879 ) — (896,879 ) Principal payments received on reverse loans held for investment 1,122,267 — 1,122,267 Principal payments received on mortgage loans held for investment 92,619 — 92,619 Payments received on charged-off loans held for investment 23,060 — 23,060 Payments received on receivables related to Non-Residual Trusts 8,110 — 8,110 Proceeds from sales of real estate owned, net 111,091 — 111,091 Purchases of premises and equipment (32,866 ) — (32,866 ) Decrease in restricted cash and cash equivalents 8,946 — 8,946 Payments for acquisitions of businesses, net of cash acquired (3,066 ) — (3,066 ) Acquisitions of servicing rights, net (9,794 ) — (9,794 ) Proceeds from sales of servicing rights, net 280,970 — 280,970 Other (4,649 ) — (4,649 ) Cash flows provided by investing activities 699,809 — 699,809 For the Year Ended December 31, 2016 As Previously Reported Restatement Adjustments As Restated Financing activities Payments on corporate debt (480 ) — (480 ) Extinguishments and settlement of debt (31,037 ) — (31,037 ) Proceeds from securitizations of reverse loans 960,157 — 960,157 Payments on HMBS related obligations (1,371,375 ) — (1,371,375 ) Issuances of servicing advance liabilities 2,179,488 — 2,179,488 Payments on servicing advance liabilities (2,625,476 ) — (2,625,476 ) Net change in warehouse borrowings related to mortgage loans (151,172 ) — (151,172 ) Net change in warehouse borrowings related to reverse loans 14,139 — 14,139 Proceeds from sales of excess servicing spreads and servicing rights 34,307 — 34,307 Payments on servicing rights related liabilities (22,092 ) — (22,092 ) Payments on mortgage-backed debt (107,598 ) — (107,598 ) Other debt issuance costs paid (11,039 ) — (11,039 ) Other 2,189 — 2,189 Cash flows used in financing activities (1,129,989 ) — (1,129,989 ) Net increase in cash and cash equivalents 21,770 — 21,770 Cash and cash equivalents at the beginning of the year 202,828 — 202,828 Cash and cash equivalents at the end of the year $ 224,598 $ — $ 224,598</t>
  </si>
  <si>
    <t>Variable Interest Entities (Tables)</t>
  </si>
  <si>
    <t>Summary of Carrying Amounts of Assets and Liabilities in VIEs</t>
  </si>
  <si>
    <t>Included in the tables below are summaries of the carrying amounts of the assets and liabilities of consolidated VIEs (in thousands): December 31, 2016 Residual Non-Residual Servicer and Revolving Credit Facilities-Related VIEs Total Assets Restricted cash and cash equivalents $ 13,321 $ 10,257 $ 22,265 $ — $ 45,843 Residential loans at amortized cost, net 462,877 — — — 462,877 Residential loans at fair value — 450,377 — 42,122 492,499 Receivables, net — 15,033 — 765 15,798 Servicer and protective advances, net — — 734,707 — 734,707 Other assets 10,028 1,028 1,440 7,335 19,831 Total assets $ 486,226 $ 476,695 $ 758,412 $ 50,222 $ 1,771,555 Liabilities Payables and accrued liabilities $ 2,140 $ — $ 845 $ — $ 2,985 Servicing advance liabilities — — 650,565 — 650,565 Mortgage-backed debt 429,931 514,025 — — 943,956 Total liabilities $ 432,071 $ 514,025 $ 651,410 $ — $ 1,597,506 December 31, 2015 Residual Non-Residual Servicer and Total Assets Restricted cash and cash equivalents $ 13,369 $ 11,388 $ 34,948 $ 59,705 Residential loans at amortized cost, net 500,563 — — 500,563 Residential loans at fair value — 526,016 — 526,016 Receivables, net — 16,542 — 16,542 Servicer and protective advances, net — — 1,136,246 1,136,246 Other assets 9,357 558 2,255 12,170 Total assets $ 523,289 $ 554,504 $ 1,173,449 $ 2,251,242 Liabilities Payables and accrued liabilities $ 2,084 $ — $ 1,351 $ 3,435 Servicing advance liabilities — — 992,769 992,769 Mortgage-backed debt 469,339 582,340 — 1,051,679 Total liabilities $ 471,423 $ 582,340 $ 994,120 $ 2,047,883</t>
  </si>
  <si>
    <t>Variable Interest Entity, Not Primary Beneficiary [Member]</t>
  </si>
  <si>
    <t>The following table presents the carrying amounts of the Company’s assets and liabilities that relate to its variable interests in the VIEs that are not consolidated, as well as its maximum exposure to loss and the size of the unconsolidated VIEs (in thousands): Carrying Value of Assets Size of (2) Type of Involvement Servicing Rights, Net Servicer and Protective Advances, Net Receivables, Net Net Assets Maximum (1) VIEs associated with servicing arrangements Servicing arrangements with a LOC reimbursement obligation December 31, 2016 $ 900 $ 2,910 $ 108 $ 3,918 $ 168,918 $ 134,616 December 31, 2015 1,145 2,656 123 3,924 168,924 153,070 Other servicing arrangements December 31, 2016 — — 183 183 183 437,595 December 31, 2015 — — 190 190 190 443,631 __________ (1) The Company's maximum exposure to loss for VIEs equals the carrying value of assets recognized on the consolidated balance sheets, and in the case of arrangements with a LOC reimbursement obligation, also includes the obligation to reimburse a third party for the final $165.0 million drawn on LOCs discussed above. (2) The size of unconsolidated VIEs is represented by the unpaid principal balance of loans serviced for VIEs associated with servicing arrangements. The following table presents the carrying amounts of the Company’s assets and liabilities that relate to WCO, as well as the size of the unconsolidated VIE (in thousands): Carrying Value of Assets and Liabilities Servicing Rights, Net (1) Servicer and Protective Advances, Net Receivables, Net Other (2) Payables and Accrued Liabilities Servicing Rights Related Liabilities Net Assets (Liabilities) (3) Size of VIE (4) December 31, 2016 $ — $ 6,980 $ 1,392 $ 19,403 $ (1,353 ) $ — $ 26,422 $ 194,556 December 31, 2015 16,889 7,015 9,814 23,578 (4,500 ) (117,000 ) (64,204 ) 228,361 __________ (1) During the second quarter of 2016, the Company sold MSR, which did not qualify for sale accounting, to WCO for $27.9 million . Transactions between WCO and NRM during the fourth quarter of 2016 allowed the Company to derecognize the transferred assets on its consolidated balance sheets. Refer to Note 6 for additional information. (2) Other assets at December 31, 2016 and 2015 are primarily comprised of the Company's investment in WCO. (3) At December 31, 2015 , the Company had no net exposure to loss as it relates to transactions with WCO as a result of its net liabilities due to WCO. (4) The size of the VIE is deemed to be WCO's net assets.</t>
  </si>
  <si>
    <t>Transfers of Residential Loans (Tables)</t>
  </si>
  <si>
    <t>Schedule of Continuing Involvement with Mortgage Loans Sold with Servicing Rights Retained</t>
  </si>
  <si>
    <t>The following table presents the carrying amounts of the Company’s assets that relate to its continued involvement with mortgage loans that have been sold with servicing rights retained and the unpaid principal balance of these sold loans (in thousands): Carrying Value of Assets Unpaid Servicing (1) Servicer and Payables and Accrued Liabilities (1) Total December 31, 2016 $ 439,062 $ 21,825 $ (1,983 ) $ 458,904 $ 36,116,570 December 31, 2015 509,785 25,078 — 534,863 46,983,388 __________ (1) In connection with preparing the Form 10-Q for the three months ended March 31, 2017, the Company revised the December 31, 2016 disclosed amount of net servicing rights and payables and accrued liabilities for which the Company has continuing involvement. The total net servicing rights and payables and accrued liabilities balances reported in the consolidated balance sheets as of December 31, 2016 were not impacted by this disclosure revision.</t>
  </si>
  <si>
    <t>Summary of Cash Flows Related to Sales of Mortgage Loans</t>
  </si>
  <si>
    <t>The following table presents a summary of cash flows related to sales of mortgage loans (in thousands): For the Years Ended December 31, 2016 2015 2014 Cash proceeds received from sales, net of fees $ 21,386,821 $ 25,860,529 $ 19,118,420 Servicing fees collected (1) 144,085 111,635 63,420 Repurchases of previously sold loans 33,045 14,636 8,186 __________ (1) Represents servicing fees collected on all loans sold whereby the Company has continued involvement.</t>
  </si>
  <si>
    <t>Fair Value (Tables)</t>
  </si>
  <si>
    <t>Summary of Assets and Liabilities in Each Level of Fair Value Hierarchy</t>
  </si>
  <si>
    <t>The following table summarizes the assets and liabilities in each level of the fair value hierarchy (in thousands). There were an insignificant amount of assets or liabilities measured at fair value on a recurring basis utilizing Level 1 assumptions. December 31, 2016 2015 Level 2 Assets Mortgage loans held for sale $ 1,176,280 $ 1,334,300 Servicing rights carried at fair value 13,170 — Freestanding derivative instruments 34,543 6,993 Level 2 assets $ 1,223,993 $ 1,341,293 Liabilities Freestanding derivative instruments 7,611 5,405 Servicing rights related liabilities 1,902 — Level 2 liabilities $ 9,513 $ 5,405 Level 3 Assets Reverse loans $ 10,742,922 $ 10,763,816 Mortgage loans related to Non-Residual Trusts 450,377 526,016 Charged-off loans 46,963 49,307 Receivables related to Non-Residual Trusts 15,033 16,542 Servicing rights carried at fair value 936,423 1,682,016 Freestanding derivative instruments (IRLCs) 53,394 51,519 Level 3 assets $ 12,245,112 $ 13,089,216 Liabilities Freestanding derivative instruments (IRLCs) $ 4,193 $ 1,070 Servicing rights related liabilities — 117,000 Mortgage-backed debt related to Non-Residual Trusts 514,025 582,340 HMBS related obligations 10,509,449 10,647,382 Level 3 liabilities $ 11,027,667 $ 11,347,792</t>
  </si>
  <si>
    <t>Schedule of Assets and Liabilities Measured at Fair Value on Recurring Basis Utilizing Significant Unobservable Inputs Reconciliation</t>
  </si>
  <si>
    <t>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se assets and liabilities (in thousands): For the Year Ended December 31, 2016 Fair Value Total Comprehensive Purchases and Other Sales Originations / Issuances Settlements Transfers Out of Level 3 Fair Value December 31, 2016 Assets Reverse loans $ 10,763,816 $ 338,321 $ 437,540 $ — $ 459,280 $ (1,256,035 ) $ — $ 10,742,922 Mortgage loans related to Non-Residual Trusts 526,016 19,464 — — — (95,103 ) — 450,377 Charged-off loans (1) 49,307 41,391 — — — (43,735 ) — 46,963 Receivables related to Non-Residual Trusts 16,542 6,601 — — — (8,110 ) — 15,033 Servicing rights carried at fair value (2) 1,682,016 (478,558 ) 7,729 (247,829 ) 185,695 — (212,630 ) 936,423 Freestanding derivative instruments (IRLCs) 51,519 2,549 — — — (674 ) — 53,394 Total assets $ 13,089,216 $ (70,232 ) $ 445,269 $ (247,829 ) $ 644,975 $ (1,403,657 ) $ (212,630 ) $ 12,245,112 Liabilities Freestanding derivative instruments (IRLCs) $ (1,070 ) $ (3,123 ) $ — $ — $ — $ — $ — $ (4,193 ) Servicing rights related liabilities (3) (4) (117,000 ) (3,921 ) — 108,887 (27,886 ) 39,920 — — Mortgage-backed debt related to Non-Residual Trusts (582,340 ) (29,355 ) — — — 97,670 — (514,025 ) HMBS related obligations (10,647,382 ) (279,299 ) — — (960,156 ) 1,377,388 — (10,509,449 ) Total liabilities $ (11,347,792 ) $ (315,698 ) $ — $ 108,887 $ (988,042 ) $ 1,514,978 $ — $ (11,027,667 ) __________ (1) Included in gains on charged-off loans are gains from instrument-specific credit risk, which primarily result from changes in assumptions related to collection rates and discount rates, of $20.7 million during the year ended December 31, 2016. (2) Amounts transferred out of Level 3 consisted of servicing rights that were transferred to Level 2 during the third quarter of 2016. These transfers resulted from an agreement with NRM to sell such servicing rights, which were subsequently sold during the fourth quarter of 2016. In total, the Company sold $458.5 million of servicing rights during the year ended December 31, 2016. (3) Included in losses on servicing rights related liabilities are losses from instrument-specific credit risk, which primarily result from changes in assumptions related to discount rates, conditional prepayment rates and conditional default rates, of $15.8 million during the year ended December 31, 2016. (4) Sales of servicing rights related liabilities represents the derecognition of excess servicing spread liabilities and servicing rights financing in connection with the sale of related servicing rights and excess spread by the Company and WCO to NRM. Refer to Note 6 for additional information regarding transactions with NRM. For the Year Ended December 31, 2015 Fair Value Total Purchases and Other Sales Originations / Issuances Settlements Fair Value Assets Reverse loans (1) $ 10,064,365 $ 202,494 $ 762,657 $ (16,592 ) $ 708,948 $ (958,056 ) $ 10,763,816 Mortgage loans related to Non-Residual Trusts 586,433 41,643 — — — (102,060 ) 526,016 Charged-off loans (2) 57,217 41,803 — — — (49,713 ) 49,307 Receivables related to Non-Residual Trusts 25,201 (1,178 ) — — — (7,481 ) 16,542 Servicing rights carried at fair value 1,599,541 (401,992 ) 237,820 (60,094 ) 306,741 — 1,682,016 Freestanding derivative instruments (IRLCs) 60,400 (8,281 ) — — — (600 ) 51,519 Total assets $ 12,393,157 $ (125,511 ) $ 1,000,477 $ (76,686 ) $ 1,015,689 $ (1,117,910 ) $ 13,089,216 Liabilities Freestanding derivative instruments (IRLCs) $ (263 ) $ (807 ) $ — $ — $ — $ — $ (1,070 ) Servicing rights related liabilities (66,311 ) (7,741 ) — — (64,593 ) 21,645 (117,000 ) Mortgage-backed debt related to Non-Residual Trusts (653,167 ) (33,142 ) — — — 103,969 (582,340 ) HMBS related obligations (9,951,895 ) (104,327 ) — — (1,622,481 ) 1,031,321 (10,647,382 ) Total liabilities $ (10,671,636 ) $ (146,017 ) $ — $ — $ (1,687,074 ) $ 1,156,935 $ (11,347,792 ) __________ (1) During the year ended December 31, 2015, the Company sold $16.6 million in reverse loans and recognized $0.1 million in net losses on sales of loans. (2) Included in gains on charged-off loans are gains from instrument-specific credit risk of $18.5 million , which primarily result from changes in assumptions related to collection rates and discount rates during the year ended December 31, 2015.</t>
  </si>
  <si>
    <t>Schedule of Significant Unobservable Inputs Used in Fair Value Measurement of Assets and Liabilities on Recurring Basis</t>
  </si>
  <si>
    <t xml:space="preserve">The following tables present the significant unobservable inputs used in the fair value measurement of the assets and liabilities described above. The Company utilizes a discounted cash flow model to estimate the fair value of all Level 3 assets and liabilities included on the consolidated financial statements at fair value on a recurring basis, with the exception of IRLCs for which the Company utilizes a market approach. Significant increases or decreases in any of the inputs disclosed below could result in a significantly lower or higher fair value measurement. December 31, 2016 December 31, 2015 Significant (1) (2) Range of Input (3) Weighted (3) Range of Input (3) Weighted (3) Assets Reverse loans Weighted-average remaining life in years (4) 0.6 - 10.2 3.8 1.1 - 10.0 4.1 Conditional repayment rate 13.23% - 55.32% 28.48 % 13.53% - 52.94% 25.59 % Discount rate 1.93% - 3.69% 2.93 % 2.08% - 3.56% 2.84 % Mortgage loans related to Non-Residual Trusts Conditional prepayment rate 1.98% - 2.67% 2.27 % 2.67% - 4.66% 3.52 % Conditional default rate 1.02% - 4.25% 2.61 % 1.47% - 2.74% 2.05 % Loss severity 79.98% - 100.00% 96.61 % 73.07% - 95.88% 88.72 % Discount rate 8.00% 8.00 % 8.00% 8.00 % Charged-off loans Collection rate 2.69% - 3.55% 2.74 % 2.15% - 3.54% 2.23 % Discount rate 28.00% 28.00 % 28.00% 28.00 % Receivables related to Non-Residual Trusts Conditional prepayment rate 2.22% - 3.17% 2.65 % 1.93% - 3.62% 2.90 % Conditional default rate 2.32% - 4.66% 3.34 % 1.66% - 2.98% 2.30 % Loss severity 77.88% - 100.00% 94.51 % 70.33% - 93.46% 85.63 % Discount rate 0.50% 0.50 % 0.50% 0.50 % Servicing rights carried at fair value Weighted-average remaining life in years (4) 2.6 - 7.4 6.0 5.2 - 9.0 6.3 Discount rate 10.68% - 14.61% 11.56 % 10.00% - 14.34% 10.88 % Conditional prepayment rate 5.76% - 21.67% 9.09 % 6.07% - 13.15% 9.94 % Conditional default rate 0.04% - 2.97% 0.88 % 0.05% - 2.49% 1.06 % Cost to service $62 - $1,260 $128 $70 - $455 $97 Interest rate lock commitments Loan funding probability 16.00% - 100.00% 75.86 % 2.34% - 100.00% 79.42 % Fair value of initial servicing rights multiple (5) 0.01 - 5.98 3.06 0.05 - 7.06 3.71 December 31, 2016 December 31, 2015 Significant (1) (2) Range of Input (3) Weighted (3) Range of Input (3) Weighted (3) Liabilities Interest rate lock commitments Loan funding probability 34.40% - 100.00% 83.36 % 38.00% - 100.00% 83.28 % Fair value of initial servicing rights multiple (5) 0.04 - 6.04 3.69 0.11 - 5.88 4.00 Servicing rights related liabilities Weighted-average remaining life in years (4) — — 6.3 - 7.4 6.6 Discount rate — — 11.67% - 13.85% 13.24 % Conditional prepayment rate — — 8.32% - 11.28% 9.98 % Conditional default rate — — 0.11% - 1.06% 0.58 % Mortgage-backed debt related to Non-Residual Trusts Conditional prepayment rate 2.22% - 3.17% 2.65 % 1.93% - 3.62% 2.90 % Conditional default rate 2.32% - 4.66% 3.34 % 1.66% - 2.98% 2.30 % Loss severity 77.88% - 100.00% 94.51 % 70.33% - 93.46% 85.63 % Discount rate 6.00% 6.00 % 6.00% 6.00 % HMBS related obligations Weighted-average remaining life in years (4) 0.4 - 7.2 3.2 0.9 - 6.6 3.5 Conditional repayment rate 11.49% - 57.76% 27.74 % 12.06% - 55.49% 24.70 % Discount rate 1.50% - 3.17% 2.56 % 1.73% - 3.08% 2.39 % __________ (1) Conditional repayment rate includes assumptions for both voluntary and involuntary rates as well as assumptions for the assignment of HECMs to HUD, in accordance with obligations as servicer. (2) Voluntary and involuntary prepayment rates have been presented as conditional prepayment rate and conditional default rate, respectively. (3) With the exception of loss severity, fair value of initial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4) Represents the remaining weighted-average life of the related unpaid principal balance or balance outstanding of the underlying collateral adjusted for assumptions for conditional repayment rate, conditional prepayment rate and conditional default rate, as applicable. (5) Fair value of servicing rights embedded in IRLCs, which represents a multiple of the annual servicing fee, excludes the impact of certain IRLCs identified as servicing released for which the Company does not ultimately realize the benefits. </t>
  </si>
  <si>
    <t>Schedule of Estimated Fair Value and Unpaid Principal Balance, Fair Value Option</t>
  </si>
  <si>
    <t>Presented in the table below is the estimated fair value and unpaid principal balance of loans and debt instruments that have contractual principal amounts and for which the Company has elected the fair value option (in thousands): December 31, 2016 December 31, 2015 Estimated Unpaid Principal Estimated Unpaid Principal Loans at fair value under the fair value option Reverse loans (1) $ 10,742,922 $ 10,218,007 $ 10,763,816 $ 10,187,521 Mortgage loans held for sale (1) 1,176,280 1,148,897 1,334,300 1,285,582 Mortgage loans related to Non-Residual Trusts 450,377 513,545 526,016 580,695 Charged-off loans 46,963 2,439,318 49,307 2,887,367 Total $ 12,416,542 $ 14,319,767 $ 12,673,439 $ 14,941,165 Debt instruments at fair value under the fair value option Mortgage-backed debt related to Non-Residual Trusts $ 514,025 $ 518,317 $ 582,340 $ 585,839 HMBS related obligations (2) 10,509,449 9,916,383 10,647,382 10,012,283 Total $ 11,023,474 $ 10,434,700 $ 11,229,722 $ 10,598,122 __________ (1) Includes loans that collateralize master repurchase agreements. Refer to Note 22 for additional information. (2) For HMBS related obligations, the unpaid principal balance represents the balance outstanding.</t>
  </si>
  <si>
    <t>Schedule of Significant Unobservable Inputs Used in Fair Value Measurement of Real Estate Owned</t>
  </si>
  <si>
    <t xml:space="preserve">The following table presents the significant unobservable input used in the fair value measurement of real estate owned, net: December 31, 2016 December 31, 2015 Significant Range of Input Weighted Range of Input Weighted Real estate owned, net Loss severity (1) 0.00% - 61.61% 7.30 % 0.00% - 72.58% 8.25 % __________ (1) Loss severity is based on the unpaid principal balance of the related loan at the time of foreclosure. </t>
  </si>
  <si>
    <t>Schedule of Carrying Amounts and Estimated Fair Values of Financial Assets and Liabilities Not Recorded at Fair Value</t>
  </si>
  <si>
    <t>The following table presents the carrying amounts and estimated fair values of financial assets and liabilities that are not recorded at fair value on a recurring or non-recurring basis and their respective levels within the fair value hierarchy (in thousands). This table excludes cash and cash equivalents, restricted cash and cash equivalents, servicer payables and warehouse borrowings as these financial instruments are highly liquid or short-term in nature and as a result, their carrying amounts approximate fair value. December 31, 2016 December 31, 2015 Fair Value Carrying Estimated Carrying Estimated Financial assets Residential loans at amortized cost, net (1) Level 3 $ 665,209 $ 674,851 $ 541,406 $ 554,664 Servicer and protective advances, net Level 3 1,195,380 1,147,155 1,631,065 1,546,958 Financial liabilities Servicing advance liabilities (2) Level 3 781,734 782,570 1,226,898 1,232,147 Corporate debt (3) Level 2 2,126,176 1,967,518 2,152,031 1,904,467 Mortgage-backed debt carried at amortized cost Level 3 429,931 435,679 469,339 475,347 __________ (1) Includes loans subject to repurchase from Ginnie Mae. Refer to Note 11 for additional information regarding Ginnie Mae securitizations. (2) The carrying amounts of servicing advance liabilities are net of deferred issuance costs, including those relating to line-of-credit arrangements, which are recorded in other assets. (3) The carrying amounts of corporate debt are net of the 2013 Revolver deferred issuance costs, which are recorded in other assets on the consolidated balance sheets.</t>
  </si>
  <si>
    <t>Schedule of Net Gains on Sales of Loans</t>
  </si>
  <si>
    <t>Provided in the table below is a summary of the components of net gains on sales of loans (in thousands): For the Years Ended December 31, 2016 2015 2014 Realized gains on sales of loans $ 233,447 $ 171,128 $ 367,314 Change in unrealized gains on loans held for sale (14,803 ) (7,345 ) 1,412 Gains (losses) on interest rate lock commitments (574 ) (9,088 ) 21,061 Losses on forward sales commitments (12,335 ) (19,747 ) (156,201 ) Losses on MBS purchase commitments (20,317 ) (24,250 ) (18,009 ) Capitalized servicing rights 196,963 306,741 214,285 Provision for repurchases (15,331 ) (16,008 ) (7,741 ) Interest income 41,824 52,227 40,051 Other 574 182 — Net gains on sales of loans $ 409,448 $ 453,840 $ 462,172</t>
  </si>
  <si>
    <t>Schedule of Net Fair Value Gains on Reverse Loans and Related HMBS Obligations</t>
  </si>
  <si>
    <t>Provided in the table below is a summary of the components of net fair value gains on reverse loans and related HMBS obligations (in thousands): For the Years Ended December 31, 2016 2015 2014 Interest income on reverse loans $ 450,008 $ 435,585 $ 398,925 Change in fair value of reverse loans (111,687 ) (232,993 ) 35,272 Net fair value gains on reverse loans 338,321 202,592 434,197 Interest expense on HMBS related obligations (412,090 ) (403,817 ) (372,346 ) Change in fair value of HMBS related obligations 132,791 299,490 48,121 Net fair value losses on HMBS related obligations (279,299 ) (104,327 ) (324,225 ) Net fair value gains on reverse loans and related HMBS obligations $ 59,022 $ 98,265 $ 109,972</t>
  </si>
  <si>
    <t>Freestanding Derivative Financial Instruments (Tables)</t>
  </si>
  <si>
    <t>Schedule of Notional or Contractual Amounts and Fair Values of Derivative Instruments</t>
  </si>
  <si>
    <t>The following table provides the total notional or contractual amounts and related fair values of derivative assets and liabilities as well as cash margin (in thousands): December 31, 2016 December 31, 2015 Notional/ Fair Value Notional/ Fair Value Derivative Derivative Derivative Derivative Interest rate lock commitments $ 3,046,549 $ 53,394 $ 4,193 $ 3,398,892 $ 51,519 $ 1,070 Forward sales commitments 3,978,000 29,471 7,609 4,650,000 6,427 4,871 MBS purchase commitments 623,500 5,072 2 703,000 566 534 Total derivative instruments $ 87,937 $ 11,804 $ 58,512 $ 6,475 Cash margin $ — $ 30,941 $ 209 $ 10,101</t>
  </si>
  <si>
    <t>Residential Loans at Amortized Cost, Net (Tables)</t>
  </si>
  <si>
    <t>Schedule of Residential Loans at Amortized Cost, Net</t>
  </si>
  <si>
    <t>Residential loans at amortized cost, net are comprised of the following components (in thousands): December 31, 2016 2015 Unpaid principal balance (1) $ 701,944 $ 580,086 Unamortized discounts and other cost basis adjustments, net (2) (31,568 ) (34,223 ) Allowance for loan losses (5,167 ) (4,457 ) Residential loans at amortized cost, net (3) $ 665,209 $ 541,406 __________ (1) Includes loans subject to repurchase from Ginnie Mae, which are discussed in more detail below. (2) Includes $4.5 million and $4.6 million of accrued interest receivable at December 31, 2016 and 2015 , respectively. (3) Includes $202.3 million and $40.8 million of mortgage loans that are not related to consolidated VIEs at December 31, 2016 and 2015 , respectively.</t>
  </si>
  <si>
    <t>Schedule of Activity in Allowance for Loan Losses on Residential Loans at Amortized Cost, Net</t>
  </si>
  <si>
    <t>The following table summarizes the activity in the allowance for loan losses on residential loans at amortized cost, net (in thousands): For the Years Ended December 31, 2016 2015 2014 Balance at beginning of the year $ 4,457 $ 10,033 $ 14,320 Provision for loan losses (1) 2,701 3,142 1,491 Charge-offs, net of recoveries (2) (1,991 ) (3,034 ) (5,778 ) Sale of residual interests (3) — (5,684 ) — Balance at end of the year $ 5,167 $ 4,457 $ 10,033 __________ (1) Provision for loan losses is included in other expenses, net on the consolidated statements of comprehensive loss. (2) Includes charge-offs recognized upon foreclosure of real estate in satisfaction of residential loans of $1.4 million , $1.7 million and $4.3 million for the years ended December 31, 2016, 2015 and 2014 , respectively. (3) Sale of residual interests represents a decrease to the allowance for loan losses resulting from the deconsolidation of the seven Residual Trusts during the year ended December 31, 2015. Refer to Note 7 for additional information regarding Residual Trusts.</t>
  </si>
  <si>
    <t>Residential Loans at Fair Value (Tables)</t>
  </si>
  <si>
    <t>Reconciliation of Changes in Residential Loans Held for Sale to Amounts Presented on Consolidated Statements of Cash Flows</t>
  </si>
  <si>
    <t>A reconciliation of the changes in residential loans held for sale to the amounts presented on the consolidated statements of cash flows is presented in the following table (in thousands): For the Years Ended December 31, 2016 2015 2014 Balance at beginning of the year $ 1,334,300 $ 1,124,615 $ 1,015,607 Purchases and originations of loans held for sale 21,054,053 25,942,841 18,878,305 Proceeds from sales of and payments on loans held for sale (1) (21,467,419 ) (25,963,200 ) (19,177,179 ) Realized gains on sales of loans (2) 233,447 171,128 367,314 Change in unrealized gains on loans held for sale (2) (14,803 ) (7,345 ) 1,412 Interest income (2) 41,824 52,227 40,051 Transfers from loans held for investment — 16,690 — Other (5,122 ) (2,656 ) (895 ) Balance at end of the year $ 1,176,280 $ 1,334,300 $ 1,124,615 __________ (1) Excludes realized gains and losses on freestanding derivatives. (2) Amount is a component of net gains on sales of loans on the consolidated statements of comprehensive loss. Refer to Note 9 for additional information related to the components of net gains on sales of loans.</t>
  </si>
  <si>
    <t>Receivables, Net (Tables)</t>
  </si>
  <si>
    <t>Schedule of Receivables, Net</t>
  </si>
  <si>
    <t>Receivables, net consist of the following (in thousands): December 31, 2016 2015 Income tax receivables $ 95,874 $ 10,671 Servicing rights holdback receivable (1) 73,365 9,173 Servicing fee receivables 35,698 42,773 Receivables related to Non-Residual Trusts 15,033 16,542 Insurance commission receivables (2) — 12,845 Other receivables 49,725 48,790 Total receivables 269,695 140,794 Less: Allowance for uncollectible receivables (1,733 ) (3,604 ) Receivables, net $ 267,962 $ 137,190 __________ (1) Servicing rights holdback receivable relates to sales of MSR to NRM and WCO at December 31, 2016, and 2015, respectively. Refer to Note 6 for further information regarding transactions with NRM and Note 35 for information regarding transactions with WCO. (2) Insurance commission receivables are included in assets held for sale at December 31, 2016. Refer to Note 18 for additional information. The December 31, 2015 balance was reduced by $77.2 million to correct an immaterial error as discussed in further detail in Note 1.</t>
  </si>
  <si>
    <t>Servicer and Protective Advance, Net (Table)</t>
  </si>
  <si>
    <t>Schedule of Servicer And Protective Advances, Net</t>
  </si>
  <si>
    <t>Servicer and protective advances, net consist of the following (in thousands): December 31, 2016 2015 Servicer advances $ 87,818 $ 44,031 Protective advances (1) 1,254,343 1,707,372 Total servicer and protective advances 1,342,161 1,751,403 Less: Allowance for uncollectible advances (146,781 ) (120,338 ) Servicer and protective advances, net $ 1,195,380 $ 1,631,065 __________ (1) The December 31, 2015 balance was increased by $35.2 million to correct an immaterial error as discussed in further detail in Note 1.</t>
  </si>
  <si>
    <t>Schedule of Activity in Allowance For Uncollectible Advances</t>
  </si>
  <si>
    <t>The following table shows the activity in the allowance for uncollectible advances (in thousands): For the Years Ended December 31, 2016 2015 2014 Balance at beginning of the year $ 120,338 $ 112,427 $ 62,542 Provision for uncollectible advances 64,729 52,679 75,704 Charge-offs, net of recoveries and other (1) (2) (38,286 ) (44,768 ) (25,819 ) Balance at end of the year $ 146,781 $ 120,338 $ 112,427 __________ (1) Includes $23.5 million related to the sale of residual interests in seven Residual Trusts during the year ended December 31, 2015. (2 ) Includes $11.3 million related to the sale of Fannie Mae MSR, which was transferred to payables and accrued liabilities during the year ended December 31, 2016.</t>
  </si>
  <si>
    <t>Servicing of Residential Loans (Tables)</t>
  </si>
  <si>
    <t>Schedule of Total Servicing Portfolio</t>
  </si>
  <si>
    <t>Provided below is a summary of the Company’s total servicing portfolio (dollars in thousands): December 31, 2016 December 31, 2015 Number Unpaid Principal Number Unpaid Principal Third-party credit owners Capitalized servicing rights (1) 1,032,676 $ 112,936,287 1,637,541 $ 197,154,579 Capitalized subservicing (2) 130,018 7,426,803 159,368 9,053,755 Subservicing (3) (4) 804,461 113,392,035 346,755 47,734,378 Total third-party servicing portfolio 1,967,155 233,755,125 2,143,664 253,942,712 On-balance sheet residential loans and real estate owned 97,388 12,690,018 102,044 12,705,532 Total servicing portfolio 2,064,543 $ 246,445,143 2,245,708 $ 266,648,244 __________ (1) Includes $1.7 billion in unpaid principal balance associated with servicing rights sold to WCO at December 31, 2015 that did not meet all of the requirements for sale accounting. Refer to Note 23 for additional information relating to the sale of these servicing rights. (2) Consists of subservicing contracts acquired through business combinations whereby the benefits from the contract are greater than adequate compensation for performing the servicing. (3) Includes $6.6 billion in unpaid principal balance of subservicing performed for WCO at December 31, 2015. (4) Includes $64.6 billion in unpaid principal balance of subservicing that relates to transactions with NRM that closed in the fourth quarter of 2016, whereby the Company sold servicing rights with respect to pools of mortgage loans with subservicing retained. Refer to Note 6 for additional information relating to the sale of these servicing rights.</t>
  </si>
  <si>
    <t>Schedule Geographic Diversification of Third-Party Servicing Portfolio</t>
  </si>
  <si>
    <t>The Company’s geographic diversification of its third-party servicing portfolio, based on the outstanding unpaid principal balance, is as follows (dollars in thousands): December 31, 2016 December 31, 2015 Number Unpaid Principal Percentage of Total Number Unpaid Principal Percentage of Total California 224,408 $ 42,939,204 18.4 % 244,708 $ 46,704,146 18.4 % Florida 163,186 19,530,088 8.4 % 180,242 21,714,653 8.6 % Texas 152,485 12,935,308 5.5 % 169,167 14,380,328 5.7 % Other &lt;5% 1,427,076 158,350,525 67.7 % 1,549,547 171,143,585 67.3 % Total 1,967,155 $ 233,755,125 100.0 % 2,143,664 $ 253,942,712 100.0 %</t>
  </si>
  <si>
    <t>Schedule of Net Servicing Revenue and Fees</t>
  </si>
  <si>
    <t>The following table presents the components of net servicing revenue and fees, which includes revenues earned by the Servicing and Reverse Mortgage segments (in thousands): For the Years Ended December 31, 2016 2015 2014 Servicing fees (1) (2) $ 680,002 $ 708,491 $ 675,335 Incentive and performance fees (1) 70,197 117,586 157,148 Ancillary and other fees (1) (3) 98,055 104,750 88,430 Servicing revenue and fees 848,254 930,827 920,913 Change in fair value of servicing rights (480,476 ) (401,992 ) (273,502 ) Amortization of servicing rights (4) (21,801 ) (26,827 ) (43,101 ) Change in fair value of servicing rights related liabilities (2) (5) (4,986 ) (7,741 ) (2,800 ) Net servicing revenue and fees $ 340,991 $ 494,267 $ 601,510 __________ (1) Includes subservicing fees related to servicing assets held by WCO of $4.4 million and $1.3 million for the years ended December 31, 2016 and 2015 , respectively. Includes incentive and performance fees, and ancillary and other fees related to servicing assets held by WCO of $0.7 million and $0.2 million for the years ended December 31, 2016 and 2015 , respectively. (2) Includes a pass-through of $9.8 million and $0.6 million relating to servicing rights sold to WCO for the years ended December 31, 2016 and 2015, respectively. (3) Includes late fees of $63.3 million , $62.8 million and $48.4 million for the years ended December 31, 2016, 2015 and 2014 , respectively. (4) Includes amortization of a servicing liability of $7.1 million and $0.4 million for the years ended December 31, 2016 and 2015 , respectively. (5 ) Includes interest expense on servicing rights related liabilities, which represents the accretion of fair value, of $16.3 million , $9.3 million and $4.9 million for the years ended December 31, 2016, 2015 and 2014 , respectively.</t>
  </si>
  <si>
    <t>Schedule of Servicing Rights Carried at Amortized Cost</t>
  </si>
  <si>
    <t>The following table summarizes the activity in the carrying value of servicing rights carried at amortized cost by class (in thousands): Mortgage Loan Reverse Loan Balance at January 1, 2014 $ 161,782 $ 11,994 Amortization of servicing rights (40,418 ) (2,683 ) Balance at December 31, 2014 121,364 9,311 Servicing rights capitalized upon deconsolidation of Residual Trusts 3,133 — Amortization of servicing rights (25,195 ) (2,053 ) Balance at December 31, 2015 99,302 7,258 Sales (318 ) — Amortization of servicing rights (1) (24,363 ) (1,753 ) Balance at December 31, 2016 $ 74,621 $ 5,505 __________ (1) Includes impairment of servicing rights related to the mortgage loan class of $4.0 million for the year ended December 31, 2016.</t>
  </si>
  <si>
    <t>Schedule of Fair Value Assumptions, Servicing Rights Carried at Amortized Cost</t>
  </si>
  <si>
    <t>The estimation of fair value requires significant judgment and uses key economic inputs and assumptions, which are provided in the table below: December 31, 2016 December 31, 2015 Mortgage Loan Reverse Loan Mortgage Loan Reverse Loan Weighted-average remaining life in years (1) 5.1 2.6 5.6 2.8 Weighted-average discount rate 13.00 % 15.00 % 12.06 % 15.00 % Conditional prepayment rate (2) 6.51 % N/A 6.49 % N/A Conditional default rate (2) 2.33 % N/A 2.16 % N/A Conditional repayment rate (3) N/A 32.28 % N/A 29.53 % __________ (1) Represents the remaining weighted-average life of the related unpaid principal balance of the underlying collateral adjusted for assumptions for conditional repayment rate, conditional prepayment rate and conditional default rate, as applicable. (2) Voluntary and involuntary prepayment rates have been presented as conditional prepayment rate and conditional default rate, respectively. (3) Conditional repayment rate includes assumptions for both voluntary and involuntary rates as well as assumptions for the assignment of HECMs to HUD, in accordance with obligations as servicer.</t>
  </si>
  <si>
    <t>Schedule of Servicing Rights Carried at Fair Value</t>
  </si>
  <si>
    <t>The following table summarizes the activity in servicing rights carried at fair value (in thousands): For the Years Ended December 31, 2016 2015 2014 Balance at beginning of the year (1) $ 1,682,016 $ 1,599,541 $ 1,131,124 Acquisition of EverBank net assets — — 58,680 Purchases 24,380 237,820 479,820 Servicing rights capitalized upon sales of loans 198,865 306,741 214,285 Sales (458,541 ) (60,094 ) (10,866 ) Other (16,651 ) — — Change in fair value due to: Changes in valuation inputs or other assumptions (2) (243,645 ) (157,262 ) (124,471 ) Other changes in fair value (3) (236,831 ) (244,730 ) (149,031 ) Total change in fair value (480,476 ) (401,992 ) (273,502 ) Balance at end of the year $ 949,593 $ 1,682,016 $ 1,599,541 __________ (1) Includes servicing rights that were sold to WCO and accounted for as a financing of $16.9 million at December 31, 2015. (2) Represents the change in fair value resulting primarily from market-driven changes in interest rates and prepayment speeds. (3) Represents the realization of expected cash flows over time.</t>
  </si>
  <si>
    <t>Schedule of Sensitivity Analysis of Fair Value, Servicing Rights Carried at Fair Value</t>
  </si>
  <si>
    <t>The following table summarizes the hypothetical effect on the fair value of servicing rights carried at fair value using adverse changes of 10% and 20% to the weighted average of the significant assumptions used in valuing these assets (dollars in thousands): December 31, 2016 December 31, 2015 Decline in fair value due to Decline in fair value due to Assumption 10% adverse change 20% adverse change Assumption 10% adverse change 20% adverse change Weighted-average discount rate 11.56 % $ (41,926 ) $ (80,512 ) 10.88 % $ (68,874 ) $ (132,645 ) Weighted-average conditional prepayment rate 9.09 % (30,513 ) (59,083 ) 9.94 % (63,884 ) (123,173 ) Weighted-average conditional default rate 0.88 % (28,370 ) (57,854 ) 1.06 % (21,208 ) (43,576 )</t>
  </si>
  <si>
    <t>Schedule of Fair Value Assumptions, Fair Value of Servicing Rights on Date of Sale</t>
  </si>
  <si>
    <t>For mortgage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For the Years Ended December 31, 2016 2015 2014 Weighted-average life in years 6.2 6.5 7.1 Weighted-average discount rate 12.47% 11.90% 9.43% Weighted-average conditional prepayment rate 9.15% 8.19% 7.67% Weighted-average conditional default rate 0.34% 0.39% 0.73%</t>
  </si>
  <si>
    <t>Goodwill and Intangible Assets, Net (Tables)</t>
  </si>
  <si>
    <t>Schedule of Goodwill by Reportable Segment</t>
  </si>
  <si>
    <t>The table below sets forth the activity in goodwill by reportable segment (in thousands): Reportable Segment Servicing (1) Originations Reverse Mortgage Total Balance at January 1, 2015 (2) $ 471,182 $ 47,747 $ 56,539 $ 575,468 Impairment (151,018 ) — (56,539 ) (207,557 ) Balance at December 31, 2015 (2) 320,164 47,747 — 367,911 Acquisition of RCS net assets 3,784 — — 3,784 Impairment (3) (319,551 ) — — (319,551 ) Reclassification to assets held for sale (4) (4,397 ) — — (4,397 ) Balance at December 31, 2016 (2) $ — $ 47,747 $ — $ 47,747 __________ (1) The Servicing, Insurance and ARM reporting units are components of the Servicing segment. (2) There were accumulated impairment losses relating to the Reverse Mortgage segment of $82.3 million at January 1, 2015 and $138.8 million at December 31, 2016 and 2015 , respectively. In addition, there were accumulated impairment losses relating to the Servicing segment of $470.6 million and $151.0 million at December 31, 2016 and 2015 , respectively. (3) As discussed in further detail below, the Company recorded goodwill impairment charges in its Servicing segment of $215.4 million , $91.0 million and $13.2 million during the second, third and fourth quarters of 2016, respectively. (4) Represents the goodwill balance associated with the Insurance business. Refer to Note 18 for additional information on assets held for sale at December 31, 2016.</t>
  </si>
  <si>
    <t>Schedule of Intangible Assets</t>
  </si>
  <si>
    <t>Intangible assets, net consist of the following (in thousands): December 31, 2016 December 31, 2015 Gross Carrying Amount Accumulated Amortization Impairment Net Carrying Amount Gross Carrying Amount Accumulated Amortization Net Carrying Amount Customer relationships (1) $ 29,141 $ (23,769 ) $ — $ 5,372 $ 133,067 $ (64,238 ) $ 68,829 Institutional relationships 11,900 (5,222 ) (6,340 ) 338 16,600 (8,468 ) 8,132 Other 10,000 (3,968 ) (395 ) 5,637 10,000 (2,923 ) 7,077 Total intangible assets $ 51,041 $ (32,959 ) $ (6,735 ) $ 11,347 $ 159,667 $ (75,629 ) $ 84,038 __________ (1) The balance as of December 31, 2016 excludes customer relationships related to the Insurance business with a net carrying amount of $54.0 million that were reclassified to assets held for sale. Refer to Note 18 for additional information on assets held for sale at December 31, 2016.</t>
  </si>
  <si>
    <t>Schedule of Amortization Expense of Intangible Assets for Each of the Next Five Years and Thereafter</t>
  </si>
  <si>
    <t>Based on the balance of intangible assets, net at December 31, 2016 , the following is an estimate of amortization expense for each of the next five years and thereafter (in thousands): Amortization Expense 2017 $ 2,444 2018 1,714 2019 1,370 2020 1,109 2021 904 Thereafter 3,806 Total $ 11,347</t>
  </si>
  <si>
    <t>Premises and Equipment, Net (Tables)</t>
  </si>
  <si>
    <t>Schedule of Premises and Equipment, Net</t>
  </si>
  <si>
    <t xml:space="preserve">Premises and equipment, net consist of the following (dollars in thousands): December 31, Useful Life 2016 2015 Computer software $ 239,868 $ 213,923 3 - 7 Computer hardware 36,515 35,120 3 Furniture and fixtures 10,543 10,649 3 Office equipment and other 13,347 6,053 3 Assets in development 4,741 23,995 Total premises and equipment 305,014 289,740 Less: accumulated depreciation and amortization (222,386 ) (183,259 ) Premises and equipment, net $ 82,628 $ 106,481 </t>
  </si>
  <si>
    <t>Held for Sale Operations (Tables)</t>
  </si>
  <si>
    <t>Schedule of Assets and Liabilities of Held for Sale Operations</t>
  </si>
  <si>
    <t>The assets and liabilities of held for sale operations consist of the following (in thousands): December 31, 2016 Assets Receivables $ 12,699 Goodwill 4,397 Intangible assets, net 53,989 Assets held for sale $ 71,085 Liabilities Payables and accrued liabilities $ 2,402 Liabilities held for sale $ 2,402</t>
  </si>
  <si>
    <t>Other Assets (Tables)</t>
  </si>
  <si>
    <t>Schedule of Other Assets</t>
  </si>
  <si>
    <t>Other assets consist of the following (in thousands): December 31, 2016 2015 Real estate owned, net $ 104,554 $ 77,383 Derivative instruments 87,937 58,512 Investment in WCO 19,403 22,598 Deferred debt issuance costs 6,879 10,261 Other 23,517 31,610 Total other assets $ 242,290 $ 200,364</t>
  </si>
  <si>
    <t>Payables and Accrued Liabilities (Tables)</t>
  </si>
  <si>
    <t>Schedule of Payables and Accrued Liabilities</t>
  </si>
  <si>
    <t>Payables and accrued liabilities consist of the following (in thousands): December 31, 2016 2015 Loans subject to repurchase from Ginnie Mae (1) $ 184,289 $ 22,507 Accounts payable and accrued liabilities 155,556 113,325 Curtailment liability 121,305 115,453 Employee-related liabilities 91,063 95,926 Originations liability 62,969 48,930 Margin payable on derivative instruments 30,941 10,101 Servicing rights and related advance purchases payable 18,187 21,649 Derivative instruments 11,804 6,475 Uncertain tax positions (2) 9,414 64,554 Accrued interest payable 9,414 9,819 Payables to insurance carriers (3) 5,452 21,356 Acquisition related escrow funds payable to sellers 1,236 10,236 Other 57,381 57,595 Total payables and accrued liabilities $ 759,011 $ 597,926 __________ (1) As the amount of loans securitized with Ginnie Mae increases and the portfolio continues to season, this amount will continue to increase, which will be offset by actual repurchases of, or payments received on, these loans. Refer to Note 11 for additional information. (2) Refer to Note 28 for a rollforward of the activity in uncertain tax positions. (3) The December 31, 2015 balance was reduced by $42.1 million to correct an immaterial error as discussed in further detail in Note 1.</t>
  </si>
  <si>
    <t>Schedule of Restructuring Reserve by Type of Cost</t>
  </si>
  <si>
    <t>The following table presents the current period activity in the accrued exit costs liability resulting from each of the 2015 Actions and 2016 Actions described above, which is included in payables and accrued liabilities on the consolidated balance sheets, and the related charges and cash payments and other settlements associated with these actions (in thousands): For the Year Ended December 31, 2016 2015 Actions 2016 Actions Total Balance at January 1, 2016 $ 4,183 $ — $ 4,183 Charges Severance and related costs 1,232 19,768 21,000 Office closures and other costs 980 3,778 4,758 Total charges 2,212 23,546 25,758 Cash payments or other settlements Severance and related costs (3,595 ) (8,614 ) (12,209 ) Office closures and other costs (1,812 ) (3,054 ) (4,866 ) Total cash payments or other settlements (5,407 ) (11,668 ) (17,075 ) Balance at December 31, 2016 $ 988 $ 11,878 $ 12,866 Cumulative charges incurred Severance and related costs $ 7,238 $ 19,768 $ 27,006 Office closures and other costs 6,535 3,778 10,313 Total cumulative charges incurred $ 13,773 $ 23,546 $ 37,319 Total expected costs to be incurred $ 13,773 $ 23,835 $ 37,608</t>
  </si>
  <si>
    <t>Schedule of Restructuring Reserve by Segment</t>
  </si>
  <si>
    <t>The following table presents the current period activity for each of the 2015 Actions and 2016 Actions described above by reportable segment (in thousands): For the Year Ended December 31, 2016 Servicing Originations Reverse Other Total Balance at January 1, 2016 2015 Actions $ 1,174 $ 1,663 $ 1,346 $ — $ 4,183 2016 Actions — — — — — Total balance at January 1, 2016 1,174 1,663 1,346 — 4,183 Charges 2015 Actions 19 1,982 211 — 2,212 2016 Actions 11,602 1,136 5,226 5,582 23,546 Total charges 11,621 3,118 5,437 5,582 25,758 Cash payments or other settlements 2015 Actions (740 ) (3,385 ) (1,282 ) — (5,407 ) 2016 Actions (7,279 ) (113 ) (3,004 ) (1,272 ) (11,668 ) Total cash payments or other settlements (8,019 ) (3,498 ) (4,286 ) (1,272 ) (17,075 ) Balance at December 31, 2016 2015 Actions 453 260 275 — 988 2016 Actions 4,323 1,023 2,222 4,310 11,878 Total balance at December 31, 2016 $ 4,776 $ 1,283 $ 2,497 $ 4,310 $ 12,866 Total cumulative charges incurred 2015 Actions $ 6,481 $ 4,590 $ 1,851 $ 851 $ 13,773 2016 Actions 11,602 1,136 5,226 5,582 23,546 Total cumulative charges incurred $ 18,083 $ 5,726 $ 7,077 $ 6,433 $ 37,319 Total expected costs to be incurred 2015 Actions $ 6,481 $ 4,590 $ 1,851 $ 851 $ 13,773 2016 Actions 11,602 1,136 5,515 5,582 23,835 Total expected costs to be incurred $ 18,083 $ 5,726 $ 7,366 $ 6,433 $ 37,608</t>
  </si>
  <si>
    <t>Servicing Advance Liabilities (Tables)</t>
  </si>
  <si>
    <t>Schedule of Servicing Advance Liabilities</t>
  </si>
  <si>
    <t>Servicing advance liabilities, which are carried at amortized cost, consist of the following (in thousands): December 31, 2016 2015 Servicing advance facilities (1) $ 708,462 $ 1,072,541 Early Advance Reimbursement Agreement 74,767 156,739 Total servicing advance liabilities (2) $ 783,229 $ 1,229,280 __________ (1) Servicing advance facilities are net of $1.5 million and $2.9 million in deferred issuance costs relating to term notes at December 31, 2016 and 2015, respectively. (2) During the year ended December 31, 2016, the Company transitioned a large portion of its mortgage loan servicing portfolio to MSP, which resulted in a reduction to certain servicing advance liabilities as a result of changes in the structure and timing of the flow of funds to certain custodial accounts that are not reflected in the consolidated balance sheets.</t>
  </si>
  <si>
    <t>Servicing Rights Related Liabilities (Tables)</t>
  </si>
  <si>
    <t>Schedule of Servicing Rights Related Liabilities</t>
  </si>
  <si>
    <t>Servicing rights related liabilities consist of the following (in thousands): December 31, 2016 2015 MSR liabilities related to NRM sales $ 1,902 $ — Excess servicing spread liabilities — 100,111 Servicing rights financing — 16,889 Total servicing rights related liabilities $ 1,902 $ 117,000</t>
  </si>
  <si>
    <t>Corporate Debt (Tables)</t>
  </si>
  <si>
    <t>Schedule of Corporate Debt</t>
  </si>
  <si>
    <t>Corporate debt consists of the following (dollars in thousands): December 31, 2016 December 31, 2015 Amortized Cost Weighted- Average Stated Interest Rate (1) Amortized Cost Weighted- Average Stated Interest Rate (1) 2013 Term Loan (unpaid principal balance of $1,416,500 and $1,423,750 at December 31, 2016 and 2015, respectively) $ 1,394,658 4.75 % $ 1,396,884 4.75 % Senior Notes (unpaid principal balance of $538,662 at December 31, 2016 and 2015, respectively) 529,738 7.875 % 528,337 7.875 % Convertible Notes (unpaid principal balance of $242,468 and $290,000 at December 31, 2016 and 2015, respectively) 204,604 4.50 % 231,723 4.50 % Capital leases — 480 Total corporate debt $ 2,129,000 $ 2,157,424 __________ (1) Represents the weighted-average stated interest rate, which may be different from the effective rate, which considers the amortization of discounts and issuance costs.</t>
  </si>
  <si>
    <t>Schedule of Contractual Maturities of Corporate Debt</t>
  </si>
  <si>
    <t>The following table provides the contractual maturities (by unpaid principal balance) of corporate debt at December 31, 2016 (in thousands): Corporate Debt 2019 256,218 2020 1,402,750 2021 538,662 Total $ 2,197,630</t>
  </si>
  <si>
    <t>Schedule of Secured Credit Facilities Term</t>
  </si>
  <si>
    <t>The terms of the 2013 Secured Credit Facilities are summarized in the table below. Debt Agreement Interest Rate Amortization Maturity/Expiration 2013 Term Loan LIBOR plus 3.75% LIBOR floor of 1.00% 1.00% per annum beginning 1st quarter 2014; remainder at final maturity December 18, 2020 2013 Revolver (1) LIBOR plus 4.50% (2) Bullet payment at maturity December 19, 2018 __________ (1) Under the 2013 Credit Agreement, in order to borrow in excess of 20% of the committed amount under the 2013 Revolver, the Company must satisfy both a specified Interest Coverage Ratio and a specified Total Leverage Ratio on a pro forma basis after giving effect to the borrowing. As of December 31, 2016, the Company did not satisfy both of these ratios, and as a result the maximum amount the Company would have been able to borrow on the 2013 Revolver was $20.0 million , of which $12.2 million remained available after utilization for issued letters of credit. (2) Represents the rate through and including January 1, 2017. After this date, the rate reverted back to LIBOR plus 3.75% .</t>
  </si>
  <si>
    <t>Mortgage-Backed Debt (Tables)</t>
  </si>
  <si>
    <t>Schedule of Mortgage-Backed Debt</t>
  </si>
  <si>
    <t>Provided in the table below is information regarding the mortgage-backed debt (dollars in thousands): December 31, 2016 December 31, 2015 Carrying Value Weighted-Average Stated Interest Rate (1) Carrying Value Weighted-Average Stated Interest Rate (1) Mortgage-backed debt at amortized cost (unpaid principal balance of $434,667 and $474,759 at December 31, 2016 and 2015, respectively) $ 429,931 6.07 % $ 469,339 6.07 % Mortgage-backed debt at fair value (unpaid principal balance of $518,317 and $585,839 at December 31, 2016 and 2015, respectively) 514,025 5.70 % 582,340 5.53 % Total mortgage-backed debt $ 943,956 5.87 % $ 1,051,679 5.77 % __________ (1) Represents the weighted-average stated interest rate, which may be different from the effective rate, which considers the amortization of discounts and issuance costs.</t>
  </si>
  <si>
    <t>Share-Based Compensation (Tables)</t>
  </si>
  <si>
    <t>Schedule of Activity for Stock Options Granted</t>
  </si>
  <si>
    <t>The following table summarizes the activity for stock options granted by the Company: Shares Weighted-Average Exercise Price Per Share Weighted-Average Remaining Contractual Term (in years) Aggregate Intrinsic Value (in $000s) Outstanding at January 1, 2014 2,726,553 $ 23.51 7.22 $ 32,785 Granted 67,507 29.11 Exercised (303,449 ) 18.12 3,468 Forfeited or expired (126,883 ) 31.24 Outstanding at December 31, 2014 2,363,728 23.95 6.34 1,223 Granted 789,210 16.39 Exercised (15,458 ) 12.88 150 Forfeited or expired (127,247 ) 27.66 Outstanding at December 31, 2015 3,010,233 21.87 5.56 443 Granted 1,272,293 5.69 Exercised (64,220 ) 2.89 200 Forfeited or expired (311,309 ) 16.51 Outstanding at December 31, 2016 3,906,997 17.34 5.74 1,809 Exercisable at December 31, 2016 2,471,233 22.69 4.42 119 Options expected to vest as of December 31, 2016 1,355,723 8.14 7.95 1,577</t>
  </si>
  <si>
    <t>Schedule of Weighted-Average Assumptions Used to Value Options</t>
  </si>
  <si>
    <t>The weighted-average assumptions the Company used to value options are shown below. For the Years Ended December 31, 2016 2015 2014 Risk-free interest rate 0.99 % 1.07 % 1.17 % Dividend yield — % — % — % Expected life (years) 4.84 4.00 4.00 Volatility 56.96 % 50.00 % 42.56 % Forfeiture rate 5.85 % 3.50 % 2.20 %</t>
  </si>
  <si>
    <t>Schedule of Activity for Non-Vested Awards Granted</t>
  </si>
  <si>
    <t>The following table summarizes the activity for non-vested awards granted by the Company: Shares Weighted-Average Grant-Date Fair Value Per Share Weighted-Average Contractual Term (in years) Aggregate Intrinsic Value (in $000s) Outstanding at January 1, 2014 308,426 $ 25.65 1.90 $ 10,906 Granted 738,164 32.46 Vested and settled (30,898 ) 29.45 910 Forfeited (94,133 ) 8.48 Outstanding at December 31,2014 921,559 30.42 1.84 15,215 Granted 1,046,362 17.62 Vested and settled (303,166 ) 24.31 4,132 Forfeited (165,610 ) 23.96 Outstanding at December 31, 2015 1,499,145 23.42 1.88 21,318 Granted (1) 1,128,522 3.28 Vested and settled (894,900 ) 8.88 4,217 Forfeited (322,557 ) 22.64 Outstanding at December 31, 2016 1,410,210 16.71 4.68 6,698 Non-vested shares expected to vest as of December 31, 2016 1,287,348 16.46 4.88 6,115 __________ (1) Excludes 192,024 performance shares legally granted on November 3, 2016 that have not met the grant date requirements in accordance with GAAP, as the performance target condition had not been determined at December 31, 2016. The performance target for these performance shares is based on the 2017 Annual Business Plan as approved by the Board, which was approved subsequent to the year end.</t>
  </si>
  <si>
    <t>Schedule of Weighted-Average Assumptions Used to Value Performance-Share Awards</t>
  </si>
  <si>
    <t>The weighted-average assumptions the Company used to value performance-share awards are shown below. As discussed above, the table excludes the 192,024 performance shares legally granted in 2016 that have not met the grant-date requirements as required by GAAP as the performance target condition had not been determined at December 31, 2016. For the Years Ended December 31, 2015 2014 Risk-free interest rate 0.75 % 0.82 % Simulation period (years) 2.72 2.76 Volatility 52.30 % 46.58 % Beginning TSR price $ 16.57 $ 28.09 Forfeiture rate 3.50 % 2.20 %</t>
  </si>
  <si>
    <t>Income Taxes (As Restated) (Tables)</t>
  </si>
  <si>
    <t>Schedule of Income Tax Expense (Benefit)</t>
  </si>
  <si>
    <t>Income tax expense (benefit) consists of the following components (in thousands): For the Years Ended December 31, 2016 2015 2014 (Restated) Current Federal $ (69,204 ) $ 46,331 $ 25,417 State and local 1,870 8,759 979 Current income tax expense (benefit) (67,334 ) 55,090 26,396 Deferred Federal 93,902 (159,171 ) (33,788 ) State and local 17,472 (37,155 ) (1,620 ) Deferred income tax expense (benefit) 111,374 (196,326 ) (35,408 ) Total income tax expense (benefit) $ 44,040 $ (141,236 ) $ (9,012 )</t>
  </si>
  <si>
    <t>Schedule of Income Tax Expense (Benefit) at Company's Effective Tax Rate Reconciliation</t>
  </si>
  <si>
    <t>Income tax expense (benefit) at the Company’s effective tax rate differed from the statutory tax rate as follows (in thousands): For the Years Ended December 31, 2016 2015 2014 (Restated) Loss before income taxes $ (789,818 ) $ (404,426 ) $ (119,340 ) Tax provision at statutory tax rate of 35% (276,436 ) (141,549 ) (41,769 ) Effect of: Valuation allowance 343,200 — — State and local income tax (28,558 ) (16,979 ) (1,649 ) Goodwill impairment — 19,789 28,794 Penalties — — 5,140 Other 5,834 (2,497 ) 472 Total income tax expense (benefit) $ 44,040 $ (141,236 ) $ (9,012 )</t>
  </si>
  <si>
    <t>Schedule of Deferred Tax Assets and Liabilities</t>
  </si>
  <si>
    <t>The following table summarizes the components of deferred tax assets and liabilities (in thousands): December 31, 2016 2015 (Restated) Deferred tax assets Net operating losses $ 112,553 $ 36,014 Goodwill 111,865 — Reverse loans 64,899 46,906 Servicer and protective advances 49,301 37,751 Curtailment liability 44,461 36,086 Intangible assets 32,750 37,013 Accrued expenses 25,022 23,824 Mandatory call obligation 19,695 19,768 Accrued legal contingencies and settlements 13,184 10,284 Servicing rights related liabilities — 45,063 Other 65,175 48,668 Total deferred tax assets 538,905 341,377 Valuation allowance (346,199 ) (2,999 ) Total deferred tax assets, net of valuation allowance 192,706 338,378 Deferred tax liabilities Servicing rights (135,125 ) (151,163 ) Net investment in residential loans (33,126 ) (34,967 ) Discount on Convertible Notes (12,515 ) (19,743 ) Intangible assets (3,797 ) (9,723 ) Goodwill — (1,498 ) Other (12,917 ) (13,234 ) Total deferred tax liabilities (197,480 ) (230,328 ) Deferred tax assets (liabilities), net $ (4,774 ) $ 108,050</t>
  </si>
  <si>
    <t>Schedule of Activity in Valuation Allowance on Deferred Tax Assets</t>
  </si>
  <si>
    <t>The following table summarizes the activity in the valuation allowance on deferred tax assets (in thousands): For the Years Ended December 31, 2016 2015 (Restated) Balance at beginning of year $ 2,999 $ 3,096 Charges to income tax expense 343,200 — Deductions — (97 ) Balance at end of year $ 346,199 $ 2,999</t>
  </si>
  <si>
    <t>Reconciliation of Liability for Unrecognized Tax Benefits</t>
  </si>
  <si>
    <t xml:space="preserve">A reconciliation of the beginning and ending balances of the total liability for unrecognized tax benefits is as follows (in thousands): For the Years Ended December 31, 2016 2015 2014 Balance at the beginning of the year $ 58,148 $ 8,705 $ 12,523 Increases (reductions) related to prior year tax positions (1) (52,230 ) 33,858 (1,571 ) Increases related to current year tax positions 910 17,650 1,377 Reductions as a result of a lapse of the statute of limitations (1,414 ) (2,065 ) (3,624 ) Balance at the end of the year $ 5,414 $ 58,148 $ 8,705 __________ (1) During the year ended December 31, 2015, the Company determined that a tax accounting method as employed was not more likely than not to be realized, and therefore derecognized the tax position and recorded an offsetting deferred tax asset related to servicing rights. The Company filed for an accounting method change with the IRS during the first quarter of 2016 and, as a result, this uncertain tax position was reversed. </t>
  </si>
  <si>
    <t>Common Stock and Loss Per Share (As Restated) (Tables)</t>
  </si>
  <si>
    <t>Reconciliation of Numerators and Denominators of Basic and Diluted Loss Per Share Computation</t>
  </si>
  <si>
    <t>The following is a reconciliation of the numerators and denominators of the basic and diluted loss per share computations shown on the consolidated statements of comprehensive loss (in thousands, except per share data): For the Years Ended December 31, 2016 2015 2014 (Restated) Basic and diluted loss per share Net loss available to common stockholders (numerator) $ (833,858 ) $ (263,190 ) $ (110,328 ) Weighted-average common shares outstanding (denominator) 35,973 37,578 37,631 Basic and diluted loss per common and common equivalent share $ (23.18 ) $ (7.00 ) $ (2.93 )</t>
  </si>
  <si>
    <t>Schedule of Antidilutive Securities Excluded from Computation of Loss Per Share</t>
  </si>
  <si>
    <t>The following table summarizes antidilutive securities excluded from the computation of dilutive loss per share (in thousands): For the Years Ended December 31, 2016 2015 2014 Outstanding share-based compensation awards Stock options (1) 3,336 2,803 2,336 Performance shares (2) 30 — — Restricted stock units 565 564 165 Assumed conversion of Convertible Notes 4,932 4,932 4,932 __________ (1) Includes out-of-the-money stock options totaling 2.9 million , 2.7 million and 2.0 million at December 31, 2016, 2015 and 2014, respectively. (2) Performance shares represent the number of shares expected to be issued based on the performance percentage as of the end of the reporting periods above.</t>
  </si>
  <si>
    <t>Supplemental Disclosures of Cash Flow Information (Tables)</t>
  </si>
  <si>
    <t>Summary of Supplemental Disclosures of Cash Flow Information</t>
  </si>
  <si>
    <t>The Company’s supplemental disclosures of cash flow information are summarized as follows (in thousands): For the Years Ended December 31, 2016 2015 2014 Supplemental Disclosure of Cash Flow Information Cash paid for interest $ 269,229 $ 288,648 $ 316,094 Cash paid (received) for taxes 61,881 (1,590 ) (5,338 ) Supplemental Disclosure of Non-Cash Investing and Financing Activities Servicing rights capitalized upon sales of loans 198,865 306,741 214,285 Real estate owned acquired through foreclosure 158,690 122,911 122,213 Acquisition of trading security received as consideration for sale of servicing rights — 60,094 — Residential loans originated to finance the sale of real estate owned 13,389 22,022 52,130 Acquisitions of servicing rights — 5,857 60,406 Servicing rights capitalized upon deconsolidation of Residual Trusts — 3,133 — Sales of servicing rights 73,365 9,173 1,056</t>
  </si>
  <si>
    <t>Segment Reporting (As Restated) (Tables)</t>
  </si>
  <si>
    <t>Select Financial Information of Reportable Segments</t>
  </si>
  <si>
    <t>The following tables present select financial information for the reportable segments (in thousands). The Company has presented the revenue and expenses of the Non-Residual Trusts and other non-reportable operating segments, as well as certain corporate expenses that have not been allocated to the business segments, in Other. Intersegment revenues and expenses have been eliminated. For the Year Ended December 31, 2016 Servicing Originations Reverse Other Eliminations Total Net servicing revenue and fees (1) (2) $ 321,912 $ — $ 31,031 $ — $ (11,952 ) $ 340,991 Net gains (losses) on sales of loans (2) (4,931 ) 410,544 — — 3,835 409,448 Net fair value gains on reverse loans and related HMBS obligations — — 59,022 — — 59,022 Interest income on loans 45,651 49 — — — 45,700 Insurance revenue 41,968 — — — — 41,968 Other revenues (3) (4) 92,351 38,837 5,742 296 (38,638 ) 98,588 Total revenues 496,951 449,430 95,795 296 (46,755 ) 995,717 Goodwill and intangible assets impairment 319,551 — 6,735 — — 326,286 Interest expense 68,529 34,012 9,070 144,170 — 255,781 Depreciation and amortization 44,439 8,888 6,088 11 — 59,426 Other expenses, net (6) 752,721 271,413 156,783 16,497 (46,755 ) 1,150,659 Total expenses 1,185,240 314,313 178,676 160,678 (46,755 ) 1,792,152 Total other gains (losses) (2,113 ) — (1,664 ) 10,394 — 6,617 Income (loss) before income taxes $ (690,402 ) $ 135,117 $ (84,545 ) $ (149,988 ) $ — $ (789,818 ) At December 31, 2016 Total assets (Restated) $ 3,449,055 $ 1,475,408 $ 11,056,291 $ 1,023,181 $ (544,965 ) $ 16,458,970 For the Year Ended December 31, 2015 Servicing Originations Reverse Other Eliminations Total Net servicing revenue and fees (1) (2) $ 462,544 $ — $ 42,648 $ — $ (10,925 ) $ 494,267 Net gains (losses) on sales of loans (2) 3,699 448,533 (98 ) — 1,706 453,840 Net fair value gains on reverse loans and related HMBS obligations — — 98,265 — — 98,265 Interest income on loans 74,303 62 — — — 74,365 Insurance revenue 47,201 — — — — 47,201 Other revenues (3) (4) 81,756 45,250 6,794 5,345 (32,824 ) 106,321 Total revenues 669,503 493,845 147,609 5,345 (42,043 ) 1,274,259 Goodwill impairment 151,018 — 56,539 — — 207,557 Interest expense 85,482 36,470 3,902 147,752 — 273,606 Depreciation and amortization 45,437 15,811 7,865 15 — 69,128 Other expenses, net (6) 663,545 318,028 191,640 30,295 (42,043 ) 1,161,465 Total expenses 945,482 370,309 259,946 178,062 (42,043 ) 1,711,756 Total other gains 6,209 — — 26,862 — 33,071 Income (loss) before income taxes $ (269,770 ) $ 123,536 $ (112,337 ) $ (145,855 ) $ — $ (404,426 ) At December 31, 2015 Total assets $ 5,244,070 $ 1,570,258 $ 11,127,641 $ 1,318,840 $ (711,362 ) $ 18,549,447 For the Year Ended December 31, 2014 Servicing Originations Reverse Other Eliminations Total Net servicing revenue and fees (1) $ 575,961 $ — $ 35,446 $ — $ (9,897 ) $ 601,510 Net gains on sales of loans — 462,172 — — — 462,172 Net fair value gains on reverse loans and related HMBS obligations — — 109,972 — — 109,972 Interest income on loans 134,472 83 — — — 134,555 Insurance revenue 71,010 — — — — 71,010 Other revenues (3) (5) 75,991 19,567 11,743 41,179 (40,546 ) 107,934 Total revenues 857,434 481,822 157,161 41,179 (50,443 ) 1,487,153 Goodwill impairment — — 82,269 — — 82,269 Interest expense 121,856 29,841 3,773 147,633 — 303,103 Depreciation and amortization 46,333 17,090 9,284 14 — 72,721 Other expenses, net (6) 716,992 317,787 163,003 19,597 (50,443 ) 1,166,936 Total expenses 885,181 364,718 258,329 167,244 (50,443 ) 1,625,029 Total other gains (losses) (1,540 ) — — 20,076 — 18,536 Income (loss) before income taxes $ (29,287 ) $ 117,104 $ (101,168 ) $ (105,989 ) $ — $ (119,340 ) __________ (1) The Servicing segment recorded intercompany servicing revenue and fees from activity with the Originations segment and the Other non-reportable segment of $12.0 million , $10.9 million and $9.9 million for the years ended December 31, 2016, 2015 and 2014 , respectively. (2) Included in net servicing revenue and fees for the Servicing segment are late fees that were waived as an incentive for borrowers refinancing their loans of $3.8 million and $1.7 million for the years ended December 31, 2016 and 2015, respectively. These fees reduced net gains on sale of loans recognized by the Originations segment for the same period. (3) The Servicing segment recorded intercompany revenues for fees earned related to certain loan originations completed by the Originations segment from leads generated through the Servicing segment's servicing portfolio of $37.6 million , $30.8 million and $40.5 million for the years ended December 31, 2016, 2015 and 2014 , respectively. The expenses incurred by the Originations segment for these originations are included in other expenses, net in the tables above. In 2016, the Servicing segment increased the lead fee charged per origination to the Originations segment to reflect current market pricing, which increased intersegment revenues by $11.3 million for the year ended December 31, 2016. (4) The Originations segment recorded intercompany revenues for fees earned supporting the Servicing segment in administrative functions relating to the acquisition of certain servicing rights of $1.0 million and $2.0 million for the years ended December 31, 2016 and 2015, respectively. (5) Other revenues of the Other non-reportable segment include $36.8 million in asset management performance fees for the year ended December 31, 2014. (6) Other expenses, net in the tables above includes salaries and benefits, general and administrative, and other expenses, net on the consolidated statements of comprehensive loss.</t>
  </si>
  <si>
    <t>Certain Capital Requirements and Guarantees (As Restated) Certain Capital Requirements and Guarantees (As Restated) (Tables)</t>
  </si>
  <si>
    <t>Schedule of Required and Actual Adjusted Net Worth of Subsidiaries</t>
  </si>
  <si>
    <t>The following table presents the required and actual adjusted net worth, as defined by the applicable agreement, for the most restrictive covenant, excluding covenants for which the Company has waivers, applicable to each of the Company's two largest operating subsidiaries (in thousands): December 31, 2016 December 31, 2015 Required Adjusted Net Worth Actual Adjusted Net Worth Required Adjusted Net Worth Actual Adjusted Net Worth Ditech Financial $ 471,491 $ 1,387,108 $ 671,534 $ 1,605,772 Reverse Mortgage Solutions 108,617 51,310 113,264 134,292</t>
  </si>
  <si>
    <t>Commitments and Contingencies (Tables)</t>
  </si>
  <si>
    <t>Summary of Activity in Representations And Warranties Liability</t>
  </si>
  <si>
    <t>The following table summarizes the activity for the Company's liability associated with representations and warranties (in thousands): For the Years Ended December 31, 2016 2015 2014 Balance at beginning of the year $ 23,145 $ 10,959 $ 9,134 Provision for new sales 15,331 16,008 7,741 Change in estimate of existing reserves (15,660 ) (2,419 ) (5,068 ) Net realized losses on repurchases (722 ) (1,403 ) (848 ) Balance at end of the year $ 22,094 $ 23,145 $ 10,959</t>
  </si>
  <si>
    <t>Schedule of Future Minimum Rental Payments Under Operating Leases</t>
  </si>
  <si>
    <t>Estimated future minimum rental payments under operating leases at December 31, 2016 are as follows (in thousands): Amount 2017 $ 18,370 2018 13,787 2019 11,652 2020 9,861 2021 9,028 Thereafter 25,391 Total $ 88,089</t>
  </si>
  <si>
    <t>Separate Financial Information of Subsidiary Guarantors of Indebtedness (As Restated) (Tables)</t>
  </si>
  <si>
    <t>Condensed Consolidating Balance Sheets</t>
  </si>
  <si>
    <t>Presented below are the condensed consolidating financial information of the Parent Company, the guarantor subsidiaries on a combined basis, and the non-guarantor subsidiaries on a combined basis. Condensed Consolidating Balance Sheet (As Restated, See Note 2) December 31, 2016 (in thousands) Parent Company Guarantor Subsidiaries Non-Guarantor Subsidiaries and VIEs Eliminations Consolidated ASSETS Cash and cash equivalents $ 773 $ 221,825 $ 2,000 $ — $ 224,598 Restricted cash and cash equivalents 1,502 158,204 44,757 — 204,463 Residential loans at amortized cost, net 12,891 189,441 462,877 — 665,209 Residential loans at fair value — 11,924,043 492,499 — 12,416,542 Receivables, net 97,424 154,852 15,686 — 267,962 Servicer and protective advances, net — 481,099 688,961 25,320 1,195,380 Servicing rights, net — 1,029,719 — — 1,029,719 Goodwill — 47,747 — — 47,747 Intangible assets, net — 11,347 — — 11,347 Premises and equipment, net 1,181 81,447 — — 82,628 Assets held for sale — 65,045 6,040 — 71,085 Other assets 30,789 191,671 19,830 — 242,290 Due from affiliates, net 392,998 — — (392,998 ) — Investments in consolidated subsidiaries and VIEs 1,620,339 134,612 — (1,754,951 ) — Total assets $ 2,157,897 $ 14,691,052 $ 1,732,650 $ (2,122,629 ) $ 16,458,970 LIABILITIES AND STOCKHOLDERS' EQUITY (DEFICIT) Payables and accrued liabilities $ 53,337 $ 708,070 $ 5,474 $ (7,870 ) $ 759,011 Servicer payables — 146,332 — — 146,332 Servicing advance liabilities — 132,664 650,565 — 783,229 Warehouse borrowings — 1,203,355 — — 1,203,355 Servicing rights related liabilities at fair value — 1,902 — — 1,902 Corporate debt 2,129,000 — — — 2,129,000 Mortgage-backed debt — — 943,956 — 943,956 HMBS related obligations at fair value — 10,509,449 — — 10,509,449 Deferred tax liabilities, net — 3,204 1,570 — 4,774 Liabilities held for sale — 1,179 1,223 — 2,402 Obligation to fund Non-Guarantor VIEs — 46,417 — (46,417 ) — Due to affiliates, net — 392,812 185 (392,997 ) — Total liabilities 2,182,337 13,145,384 1,602,973 (447,284 ) 16,483,410 Stockholders' equity (deficit): Total stockholders' equity (deficit) (24,440 ) 1,545,668 129,677 (1,675,345 ) (24,440 ) Total liabilities and stockholders' equity (deficit) $ 2,157,897 $ 14,691,052 $ 1,732,650 $ (2,122,629 ) $ 16,458,970 Condensed Consolidating Balance Sheet December 31, 2015 (in thousands) Parent Company Guarantor Subsidiaries Non-Guarantor Subsidiaries and VIEs Eliminations Consolidated ASSETS Cash and cash equivalents $ 4,016 $ 196,812 $ 2,000 $ — $ 202,828 Restricted cash and cash equivalents 10,512 639,151 58,436 — 708,099 Residential loans at amortized cost, net 14,130 26,713 500,563 — 541,406 Residential loans at fair value — 12,147,423 526,016 — 12,673,439 Receivables, net 11,465 108,227 17,498 — 137,190 Servicer and protective advances, net — 514,213 1,082,405 34,447 1,631,065 Servicing rights, net — 1,788,576 — — 1,788,576 Goodwill — 367,911 — — 367,911 Intangible assets, net — 78,523 5,515 — 84,038 Premises and equipment, net 1,559 104,922 — — 106,481 Deferred tax assets, net — 132,687 — (24,637 ) 108,050 Other assets 37,724 150,470 12,170 — 200,364 Due from affiliates, net 674,139 — — (674,139 ) — Investments in consolidated subsidiaries and VIEs 2,278,009 54,810 — (2,332,819 ) — Total assets $ 3,031,554 $ 16,310,438 $ 2,204,603 $ (2,997,148 ) $ 18,549,447 LIABILITIES AND STOCKHOLDERS' EQUITY Payables and accrued liabilities $ 43,778 $ 554,710 $ 5,206 $ (5,768 ) $ 597,926 Servicer payables — 603,692 — — 603,692 Servicing advance liabilities — 236,511 992,769 — 1,229,280 Warehouse borrowings — 1,340,388 — — 1,340,388 Servicing rights related liabilities at fair value — 117,000 — — 117,000 Corporate debt 2,156,944 480 — — 2,157,424 Mortgage-backed debt — — 1,051,679 — 1,051,679 HMBS related obligations at fair value — 10,647,382 — — 10,647,382 Deferred tax liabilities, net 26,156 — 1,746 (27,902 ) — Obligation to fund Non-Guarantor VIEs — 36,048 — (36,048 ) — Due to affiliates, net — 579,715 94,423 (674,138 ) — Total liabilities 2,226,878 14,115,926 2,145,823 (743,856 ) 17,744,771 Stockholders' equity: Total stockholders' equity 804,676 2,194,512 58,780 (2,253,292 ) 804,676 Total liabilities and stockholders' equity $ 3,031,554 $ 16,310,438 $ 2,204,603 $ (2,997,148 ) $ 18,549,447</t>
  </si>
  <si>
    <t>Condensed Consolidating Statements of Comprehensive Income (Loss)</t>
  </si>
  <si>
    <t>Condensed Consolidating Statement of Comprehensive Income (Loss) (As Restated, See Note 2) For the Year Ended December 31, 2016 (in thousands) Parent Company Guarantor Subsidiaries Non-Guarantor Subsidiaries and VIEs Eliminations Consolidated REVENUES Net servicing revenue and fees $ — $ 349,822 $ — $ (8,831 ) $ 340,991 Net gains on sales of loans — 409,448 — — 409,448 Net fair value gains (losses) on reverse loans and related HMBS obligations — 59,422 (400 ) — 59,022 Interest income on loans 1,082 504 44,114 — 45,700 Insurance revenue — 38,588 4,141 (761 ) 41,968 Other revenues (1,914 ) 102,453 68,117 (70,068 ) 98,588 Total revenues (832 ) 960,237 115,972 (79,660 ) 995,717 EXPENSES General and administrative 67,583 608,067 14,670 (70,548 ) 619,772 Salaries and benefits 60,119 460,238 — — 520,357 Goodwill and intangible assets impairment — 326,286 — — 326,286 Interest expense 144,170 49,769 63,929 (2,087 ) 255,781 Depreciation and amortization 783 57,946 697 — 59,426 Corporate allocations (119,953 ) 119,953 — — — Other expenses, net 621 4,434 5,475 — 10,530 Total expenses 153,323 1,626,693 84,771 (72,635 ) 1,792,152 OTHER GAINS (LOSSES) Net gains on extinguishment 14,662 — — — 14,662 Other net fair value losses — (805 ) (3,429 ) — (4,234 ) Other (979 ) (2,832 ) — — (3,811 ) Total other gains (losses) 13,683 (3,637 ) (3,429 ) — 6,617 Income (loss) before income taxes (140,472 ) (670,093 ) 27,772 (7,025 ) (789,818 ) Income tax expense (benefit) (5,224 ) 42,114 7,528 (378 ) 44,040 Income (loss) before equity in earnings (losses) of consolidated subsidiaries and VIEs (135,248 ) (712,207 ) 20,244 (6,647 ) (833,858 ) Equity in earnings (losses) of consolidated subsidiaries and VIEs (698,610 ) 13,356 — 685,254 — Net income (loss) $ (833,858 ) $ (698,851 ) $ 20,244 $ 678,607 $ (833,858 ) Comprehensive income (loss) $ (833,738 ) $ (698,851 ) $ 20,244 $ 678,607 $ (833,738 ) Condensed Consolidating Statement of Comprehensive Income (Loss) For the Year Ended December 31, 2015 (in thousands) Parent Company Guarantor Subsidiaries Non-Guarantor Subsidiaries and VIEs Eliminations Consolidated REVENUES Net servicing revenue and fees $ — $ 506,154 $ 66 $ (11,953 ) $ 494,267 Net gains on sales of loans — 453,840 — — 453,840 Net fair value gains on reverse loans and related HMBS obligations — 98,265 — — 98,265 Interest income on loans 1,165 280 72,920 — 74,365 Insurance revenue — 43,232 4,794 (825 ) 47,201 Other revenues 3,563 105,399 55,130 (57,771 ) 106,321 Total revenues 4,728 1,207,170 132,910 (70,549 ) 1,274,259 EXPENSES General and administrative 35,654 573,457 23,085 (58,105 ) 574,091 Salaries and benefits 28,510 548,229 78 — 576,817 Goodwill impairment — 207,557 — — 207,557 Interest expense 147,752 46,920 81,756 (2,822 ) 273,606 Depreciation and amortization 129 68,259 740 — 69,128 Corporate allocations (54,452 ) 54,452 — — — Other expenses, net (488 ) 4,981 6,064 — 10,557 Total expenses 157,105 1,503,855 111,723 (60,927 ) 1,711,756 OTHER GAINS Net gains on extinguishment 4,660 — — — 4,660 Other net fair value gains — 122 7,276 — 7,398 Other 12,076 8,937 — — 21,013 Total other gains 16,736 9,059 7,276 — 33,071 Income (loss) before income taxes (135,641 ) (287,626 ) 28,463 (9,622 ) (404,426 ) Income tax expense (benefit) (53,546 ) (87,869 ) 3,761 (3,582 ) (141,236 ) Income (loss) before equity in earnings (losses) of consolidated subsidiaries and VIEs (82,095 ) (199,757 ) 24,702 (6,040 ) (263,190 ) Equity in earnings (losses) of consolidated subsidiaries and VIEs (181,095 ) 9,571 — 171,524 — Net income (loss) $ (263,190 ) $ (190,186 ) $ 24,702 $ 165,484 $ (263,190 ) Comprehensive income (loss) $ (262,772 ) $ (190,071 ) $ 24,702 $ 165,369 $ (262,772 ) Condensed Consolidating Statement of Comprehensive Income (Loss) For the Year Ended December 31, 2014 (in thousands) Parent Company Guarantor Subsidiaries Non-Guarantor Subsidiaries and VIEs Eliminations Consolidated REVENUES Net servicing revenue and fees $ — $ 619,152 $ 185 $ (17,827 ) $ 601,510 Net gains on sales of loans — 462,172 — — 462,172 Net fair value gains on reverse loans and related HMBS obligations — 109,972 — — 109,972 Interest income on loans 1,007 587 132,961 — 134,555 Insurance revenue — 66,051 5,854 (895 ) 71,010 Other revenues 1,456 106,041 20,253 (19,816 ) 107,934 Total revenues 2,463 1,363,975 159,253 (38,538 ) 1,487,153 EXPENSES General and administrative 32,198 597,331 30,221 (82,244 ) 577,506 Salaries and benefits 19,311 559,316 — — 578,627 Goodwill impairment — 82,269 — — 82,269 Interest expense 147,633 72,203 83,379 (112 ) 303,103 Depreciation and amortization 120 71,815 786 — 72,721 Corporate allocations (46,764 ) 46,764 — — — Other expenses, net 1,598 2,542 6,663 — 10,803 Total expenses 154,096 1,432,240 121,049 (82,356 ) 1,625,029 OTHER GAINS (LOSSES) Other net fair value gains (losses) (54 ) (792 ) 20,126 — 19,280 Other — (744 ) — — (744 ) Total other gains (losses) (54 ) (1,536 ) 20,126 — 18,536 Income (loss) before income taxes (151,687 ) (69,801 ) 58,330 43,818 (119,340 ) Income tax expense (benefit) (49,405 ) 17,220 5,665 17,508 (9,012 ) Income (loss) before equity in earnings (loss) of consolidated subsidiaries and VIEs (102,282 ) (87,021 ) 52,665 26,310 (110,328 ) Equity in earnings (losses) of consolidated subsidiaries and VIEs (8,046 ) 21,238 — (13,192 ) — Net income (loss) $ (110,328 ) $ (65,783 ) $ 52,665 $ 13,118 $ (110,328 ) Comprehensive income (loss) $ (110,431 ) $ (65,702 ) $ 52,435 $ 13,267 $ (110,431 )</t>
  </si>
  <si>
    <t>Condensed Consolidating Statements of Cash Flows</t>
  </si>
  <si>
    <t>Condensed Consolidating Statement of Cash Flows For the Year Ended December 31, 2016 (in thousands) Parent Company Guarantor Subsidiaries Non-Guarantor Subsidiaries and VIEs Eliminations Consolidated Cash flows provided by (used in) operating activities $ (204,359 ) $ 203,585 $ 452,724 $ — $ 451,950 Investing activities Purchases and originations of reverse loans held for investment — (896,879 ) — — (896,879 ) Principal payments received on reverse loans held for investment — 1,122,267 — — 1,122,267 Principal payments received on mortgage loans held for investment 940 — 91,679 — 92,619 Payments received on charged-off loans held for investment — 23,060 — — 23,060 Payments received on receivables related to Non-Residual Trusts — — 8,110 — 8,110 Proceeds from sales of real estate owned, net 30 107,347 3,714 — 111,091 Purchases of premises and equipment (595 ) (32,271 ) — — (32,866 ) Decrease in restricted cash and cash equivalents 9,011 (114 ) 49 — 8,946 Payments for acquisitions of businesses, net of cash acquired — (3,066 ) — — (3,066 ) Acquisitions of servicing rights, net — (9,794 ) — — (9,794 ) Proceeds from sales of servicing rights, net — 280,970 — — 280,970 Capital contributions to subsidiaries and VIEs — (26,440 ) — 26,440 — Returns of capital from subsidiaries and VIEs 10,991 33,233 — (44,224 ) — Change in due from affiliates 126,883 2,372 (5,899 ) (123,356 ) — Other 309 (4,958 ) — — (4,649 ) Cash flows provided by (used in) investing activities 147,569 595,727 97,653 (141,140 ) 699,809 Financing activities Payments on corporate debt — (480 ) — — (480 ) Extinguishments and settlement of debt (31,037 ) — — — (31,037 ) Proceeds from securitizations of reverse loans — 960,157 — — 960,157 Payments on HMBS related obligations — (1,371,375 ) — — (1,371,375 ) Issuances of servicing advance liabilities — 228,059 1,951,429 — 2,179,488 Payments on servicing advance liabilities — (331,376 ) (2,294,100 ) — (2,625,476 ) Net change in warehouse borrowings related to mortgage loans — (151,172 ) — — (151,172 ) Net change in warehouse borrowings related to reverse loans — 14,139 — — 14,139 Proceeds from sales of excess servicing spreads and servicing rights — 34,307 — — 34,307 Payments on servicing rights related liabilities — (22,092 ) — — (22,092 ) Payments on mortgage-backed debt — — (107,598 ) — (107,598 ) Other debt issuance costs paid (528 ) (7,206 ) (3,305 ) — (11,039 ) Capital contributions — — 26,440 (26,440 ) — Capital distributions — (5,430 ) (38,794 ) 44,224 — Change in due to affiliates 85,801 (121,164 ) (87,993 ) 123,356 — Other (689 ) (666 ) 3,544 — 2,189 Cash flows provided by (used in) financing activities 53,547 (774,299 ) (550,377 ) 141,140 (1,129,989 ) Net increase (decrease) in cash and cash equivalents (3,243 ) 25,013 — — 21,770 Cash and cash equivalents at the beginning of the year 4,016 196,812 2,000 — 202,828 Cash and cash equivalents at the end of the year $ 773 $ 221,825 $ 2,000 $ — $ 224,598 Condensed Consolidating Statement of Cash Flows For the Year Ended December 31, 2015 (in thousands) Parent Company Guarantor Subsidiaries Non-Guarantor Subsidiaries and VIEs Eliminations Consolidated Cash flows provided by (used in) operating activities $ (107,969 ) $ (129,281 ) $ 189,157 $ — $ (48,093 ) Investing activities Purchases and originations of reverse loans held for investment — (1,471,275 ) — — (1,471,275 ) Principal payments received on reverse loans held for investment — 871,832 — — 871,832 Principal payments received on mortgage loans held for investment 828 — 114,078 — 114,906 Payments received on charged-off loans held for investment — 26,385 — — 26,385 Payments received on receivables related to Non-Residual Trusts — — 7,481 — 7,481 Proceeds from sales of real estate owned, net 118 69,307 7,278 — 76,703 Purchases of premises and equipment (175 ) (27,586 ) — — (27,761 ) Decrease (increase) in restricted cash and cash equivalents (6 ) 824 8,401 — 9,219 Payments for acquisitions of businesses, net of cash acquired — (5,095 ) — — (5,095 ) Acquisitions of servicing rights, net — (264,743 ) — — (264,743 ) Proceeds from sale of residual interests in Residual Trusts 189,513 — — — 189,513 Proceeds from sale of investment 14,376 — — — 14,376 Capital contributions to subsidiaries and VIEs (9,072 ) (37,285 ) — 46,357 — Returns of capital from subsidiaries and VIEs 27,309 24,107 — (51,416 ) — Change in due from affiliates (8,331 ) 11,809 1,388 (4,866 ) — Other 2,656 855 — — 3,511 Cash flows provided by (used in) investing activities 217,216 (800,865 ) 138,626 (9,925 ) (454,948 ) Financing activities Payments on corporate debt (11,250 ) (1,651 ) — — (12,901 ) Extinguishments and settlement of debt (79,877 ) — — — (79,877 ) Proceeds from securitizations of reverse loans — 1,622,481 — — 1,622,481 Payments on HMBS related obligations — (1,025,458 ) — — (1,025,458 ) Issuances of servicing advance liabilities — 283,953 1,789,274 — 2,073,227 Payments on servicing advance liabilities — (253,070 ) (1,953,895 ) — (2,206,965 ) Net change in warehouse borrowings related to mortgage loans — 207,305 — — 207,305 Net change in warehouse borrowings related to reverse loans — (43,873 ) — — (43,873 ) Proceeds from sales of excess servicing spreads and servicing rights — 55,698 — — 55,698 Payments on servicing rights related liabilities — (12,317 ) — — (12,317 ) Payments on mortgage-backed debt — — (136,493 ) — (136,493 ) Other debt issuance costs paid — (8,320 ) (5,629 ) — (13,949 ) Repurchase of shares under stock repurchase plan (28,065 ) — — — (28,065 ) Capital contributions — 9,072 37,285 (46,357 ) — Capital distributions — (13,006 ) (38,410 ) 51,416 — Change in due to affiliates 11,553 5,893 (22,312 ) 4,866 — Other (754 ) (11,559 ) (806 ) — (13,119 ) Cash flows provided by (used in) financing activities (108,393 ) 815,148 (330,986 ) 9,925 385,694 Net increase (decrease) in cash and cash equivalents 854 (114,998 ) (3,203 ) — (117,347 ) Cash and cash equivalents at the beginning of the year 3,162 311,810 5,203 — 320,175 Cash and cash equivalents at the end of the year $ 4,016 $ 196,812 $ 2,000 $ — $ 202,828 Condensed Consolidating Statement of Cash Flows For the Year Ended December 31, 2014 (in thousands) Parent Company Guarantor Subsidiaries Non-Guarantor Subsidiaries and VIEs Eliminations Consolidated Cash flows provided by (used in) operating activities $ (74,452 ) $ 1,005,449 $ (1,137,754 ) $ 2,487 $ (204,270 ) Investing activities Purchases and originations of reverse loans held for investment — (1,505,215 ) — — (1,505,215 ) Principal payments received on reverse loans held for investment — 548,660 — — 548,660 Principal payments received on mortgage loans held for investment 535 399 161,323 — 162,257 Payments received on charged-off loans held for investment — 14,929 — — 14,929 Payments received on receivables related to Non-Residual Trusts — — 9,471 — 9,471 Proceeds from sales of real estate owned, net 227 39,452 15,627 — 55,306 Purchases of premises and equipment — (21,573 ) — — (21,573 ) Decrease in restricted cash and cash equivalents 4,246 3,723 3,364 — 11,333 Payments for acquisitions of businesses, net of cash acquired — (197,061 ) — — (197,061 ) Acquisitions of servicing rights, net — (268,618 ) — — (268,618 ) Acquisitions of charged-off loans held for investment — (64,548 ) — — (64,548 ) Capital contributions to subsidiaries and VIEs (83,544 ) (131 ) — 83,675 — Returns of capital from subsidiaries and VIEs 76,214 28,085 — (104,299 ) — Change in due from affiliates 88,360 214,613 250,108 (553,081 ) — Other (2,283 ) 13,231 — — 10,948 Cash flows provided by (used in) investing activities 83,755 (1,194,054 ) 439,893 (573,705 ) (1,244,111 ) Financing activities Payments on corporate debt (15,000 ) (2,220 ) — — (17,220 ) Proceeds from securitizations of reverse loans — 1,617,399 — — 1,617,399 Payments on HMBS related obligations — (637,272 ) — — (637,272 ) Issuances of servicing advance liabilities — 874,729 1,425,201 — 2,299,930 Payments on servicing advance liabilities — (1,572,482 ) (332,849 ) — (1,905,331 ) Net change in warehouse borrowings related to mortgage loans — 75,726 — — 75,726 Net change in warehouse borrowings related to reverse loans — 15,667 — — 15,667 Proceeds from sales of excess servicing spreads and servicing rights — 75,426 — — 75,426 Payments on servicing rights related liabilities — (6,822 ) — — (6,822 ) Payments on mortgage-backed debt — — (181,155 ) — (181,155 ) Other debt issuance costs paid — (17,264 ) (17 ) — (17,281 ) Capital contributions — 83,544 131 (83,675 ) — Capital distributions — (24,874 ) (79,425 ) 104,299 — Change in due to affiliates (98,071 ) (329,277 ) (123,246 ) 550,594 — Other 6,921 (40,509 ) (8,808 ) — (42,396 ) Cash flows provided by (used in) financing activities (106,150 ) 111,771 699,832 571,218 1,276,671 Net increase (decrease) in cash and cash equivalents (96,847 ) (76,834 ) 1,971 — (171,710 ) Cash and cash equivalents at the beginning of the year 100,009 388,644 3,232 — 491,885 Cash and cash equivalents at the end of the year $ 3,162 $ 311,810 $ 5,203 $ — $ 320,175</t>
  </si>
  <si>
    <t>Related Party Transactions (Tables)</t>
  </si>
  <si>
    <t>Related Party Transaction [Line Items]</t>
  </si>
  <si>
    <t>Summary of Assets and Liabilities that Relate to WCO</t>
  </si>
  <si>
    <t>Quarterly Results of Operations (As Restated) (Tables)</t>
  </si>
  <si>
    <t>Summary of Quarterly Results of Operations</t>
  </si>
  <si>
    <t>Quarterly results of operations are summarized as follows (in thousands, except per share data): For the 2016 Quarters Ended December 31 (3) September 30 (3) June 30 (3) March 31 (Restated) (Restated) (Restated) Total revenues $ 444,143 $ 297,330 $ 187,473 $ 66,771 Total expenses 417,229 465,795 565,706 343,422 Total other gains (losses) (74 ) 10,282 (1,351 ) (2,240 ) Income (loss) before income taxes (1) 26,840 (158,183 ) (379,584 ) (278,891 ) Income tax expense (benefit) (2) (15,234 ) 55,084 110,379 (106,189 ) Net income (loss) $ 42,074 $ (213,267 ) $ (489,963 ) $ (172,702 ) Basic and diluted earnings (loss) per common and common equivalent share $ 1.16 $ (5.90 ) $ (13.68 ) $ (4.85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As a result of the restatement discussed in Note 2, the Company recorded additional income tax expense (benefit) of $257.6 million , $111.4 million and $(64.3) million during the second, third and fourth quarters of 2016, respectively. (3) The Company recorded goodwill impairment losses of $215.4 million , $91.0 million and $13.2 million during the second, third and fourth quarters of 2016, respectively. Refer to Note 16 for further information. For the 2015 Quarters Ended December 31 (2) September 30 June 30 (2) March 31 Total revenues $ 331,576 $ 219,393 $ 412,433 $ 310,857 Total expenses 548,252 364,124 427,955 371,425 Total other gains 8,485 13,173 523 10,890 Loss before income taxes (1) (208,191 ) (131,558 ) (14,999 ) (49,678 ) Income tax expense (benefit) (91,056 ) (54,630 ) 23,120 (18,670 ) Net loss $ (117,135 ) $ (76,928 ) $ (38,119 ) $ (31,008 ) Basic and diluted loss per common and common equivalent share $ (3.16 ) $ (2.04 ) $ (1.01 ) $ (0.82 ) __________ (1) A significant portion of the Company's asset and liabilities are carried at fair value and as a result, the Company’s net income or loss can be materially impacted quarter over quarter by gains and losses resulting from changes in valuation inputs and other assumptions used in the fair value of the assets and liabilities. (2) The Company recorded goodwill impairment losses of $56.5 million and $151.0 million during the second and fourth quarters of 2015, respectively. Refer to Note 16 for further information.</t>
  </si>
  <si>
    <t>Schedule I Financial Information (As Restated) Schedule I Financial Information (Tables)</t>
  </si>
  <si>
    <t>Schedule of Restatements to Parent Company Balance Sheet</t>
  </si>
  <si>
    <t>Schedule of Restatements to Parent Company Comprehensive Loss</t>
  </si>
  <si>
    <t>Parent Company [Member]</t>
  </si>
  <si>
    <t>The following table presents the relevant balance sheet lines of the Parent Company as previously reported, restatement adjustments, and the Parent Company balance sheet as restated as of December 31, 2016 (in thousands): December 31, 2016 As Previously Reported Restatement Adjustments As Restated Deferred tax assets, net $ 27,310 $ (27,310 ) $ — Investments in consolidated subsidiaries and VIEs 1,897,729 (277,390 ) 1,620,339 Total assets 2,462,597 (304,700 ) 2,157,897 Accumulated deficit $ (317,104 ) $ (304,700 ) $ (621,804 ) Total stockholders' equity (deficit) 280,260 (304,700 ) (24,440 ) Total liabilities and stockholders' equity (deficit) 2,462,597 (304,700 ) 2,157,897</t>
  </si>
  <si>
    <t>The following table presents the relevant statement of comprehensive loss lines of the Parent Company as previously reported, restatement adjustments, and the Parent Company statement of comprehensive loss as restated for the year ended December 31, 2016 (in thousands): For the Year Ended December 31, 2016 As Previously Reported Restatement Adjustments As Restated Income tax expense (benefit) $ (32,534 ) $ 27,310 $ (5,224 ) Loss before equity in losses of consolidated subsidiaries and VIEs (107,938 ) (27,310 ) (135,248 ) Equity in losses of consolidated subsidiaries and VIEs (421,220 ) (277,390 ) (698,610 ) Net loss (529,158 ) (304,700 ) (833,858 ) Comprehensive loss $ (529,038 ) $ (304,700 ) $ (833,738 )</t>
  </si>
  <si>
    <t>The Company’s supplemental disclosures of cash flow information are summarized as follows (in thousands): For the Years Ended December 31, 2016 2015 2014 Supplemental Disclosure of Cash Flow Information Cash paid for interest $ 123,369 $ 128,913 $ 132,422 Cash paid (received) for taxes 61,289 (3,318 ) (6,067 ) Supplemental Disclosure of Non-Cash Investing and Financing Activities Servicing rights capitalized upon deconsolidation of Residual Trusts — 3,133 — Real estate owned acquired through foreclosure 806 783 671 Residential loans originated to finance the sale of real estate owned 540 1,466 1,657 Contributions to subsidiaries 68,637 28,249 19,143 Distributions from subsidiaries 14,727 7,469 183</t>
  </si>
  <si>
    <t>Business and Basis of Presentation - Additional Information (Detail) $ / shares in Units, $ in Thousands</t>
  </si>
  <si>
    <t>Dec. 31, 2016USD ($)Segment$ / shares</t>
  </si>
  <si>
    <t>Dec. 31, 2015USD ($)</t>
  </si>
  <si>
    <t>Dec. 31, 2014USD ($)</t>
  </si>
  <si>
    <t>Error Corrections and Prior Period Adjustments Restatement [Line Items]</t>
  </si>
  <si>
    <t>Number of Reportable Segments | Segment</t>
  </si>
  <si>
    <t>Decrease in total assets</t>
  </si>
  <si>
    <t>Decrease in total liabilities</t>
  </si>
  <si>
    <t>Decrease in receivables, net</t>
  </si>
  <si>
    <t>Increase in servicer and protective advances net</t>
  </si>
  <si>
    <t>Decrease in payables and accrued liabilities</t>
  </si>
  <si>
    <t>Cash flows from change in receivables decreased</t>
  </si>
  <si>
    <t>Cash flows from change in servicer and protective advances increased</t>
  </si>
  <si>
    <t>Cash flows from change in payables and accrued liabilities increased</t>
  </si>
  <si>
    <t>Decrease In Income tax Benefit</t>
  </si>
  <si>
    <t>Decrease in Effective Tax Rate</t>
  </si>
  <si>
    <t>1.00%</t>
  </si>
  <si>
    <t>Increase in diluted loss per share | $ / shares</t>
  </si>
  <si>
    <t>Restatement Adjustment [Member] | Insurance Adjustments [Member]</t>
  </si>
  <si>
    <t>Restatement of Previously Issued Consolidated Financial Statements Restatement of Previously Issued Consolidated Financial Statements - Additional Information (Details) - USD ($) $ in Thousands</t>
  </si>
  <si>
    <t>Valuation allowance</t>
  </si>
  <si>
    <t>Restatement Adjustments [Member] | Deferred Tax Asset Valuation Allowance Adjustments [Member]</t>
  </si>
  <si>
    <t>Restatement of Previously Issued Consolidated Financial Statements - Schedule of Restatements to Balance Sheet (Details) - USD ($) $ in Thousands</t>
  </si>
  <si>
    <t>Dec. 31, 2013</t>
  </si>
  <si>
    <t>Accumulated deficit</t>
  </si>
  <si>
    <t>As Previously Reported [Member]</t>
  </si>
  <si>
    <t>Restatement of Previously Issued Consolidated Financial Statements - Schedule of Restatements to Comprehensive Loss (Details) - USD ($) $ / shares in Units, $ in Thousands</t>
  </si>
  <si>
    <t>OTHER GAINS</t>
  </si>
  <si>
    <t>Other net fair value losses</t>
  </si>
  <si>
    <t>OTHER COMPREHENSIVE LOSS BEFORE TAXES</t>
  </si>
  <si>
    <t>Other comprehensive income</t>
  </si>
  <si>
    <t>Basic and diluted loss per common and common equivalent share (in dollars per share)</t>
  </si>
  <si>
    <t>Weighted-average common and common equivalent shares outstanding — basic and diluted (in shares)</t>
  </si>
  <si>
    <t>Restatement of Previously Issued Consolidated Financial Statements - Schedule of Restatements to Cash Flows (Details) - USD ($) $ in Thousands</t>
  </si>
  <si>
    <t>Adjustments to reconcile net loss to net cash provided by operating activities</t>
  </si>
  <si>
    <t>Decrease in servicer and protective advances</t>
  </si>
  <si>
    <t>Decrease in other assets</t>
  </si>
  <si>
    <t>Increase in servicer payables, net of change in restricted cash</t>
  </si>
  <si>
    <t>Cash flows provided by operating activities</t>
  </si>
  <si>
    <t>Cash flows provided by investing activities</t>
  </si>
  <si>
    <t>Cash flows used in financing activities</t>
  </si>
  <si>
    <t>Net increase in cash and cash equivalents</t>
  </si>
  <si>
    <t>Going Concern - Additional Information (Details) - USD ($)</t>
  </si>
  <si>
    <t>Aug. 04, 2017</t>
  </si>
  <si>
    <t>Jul. 31, 2017</t>
  </si>
  <si>
    <t>Subsequent Event [Line Items]</t>
  </si>
  <si>
    <t>Percentage Of Convertible Notes Required For Offer to Repay If Company Delisted</t>
  </si>
  <si>
    <t>100.00%</t>
  </si>
  <si>
    <t>Percentage Of Trustee Or Holders Of Convertible Notes Necessary to Accelerate Indebtedness Threshold</t>
  </si>
  <si>
    <t>25.00%</t>
  </si>
  <si>
    <t>Subsequent Event [Member]</t>
  </si>
  <si>
    <t>Percentage Of Lenders Holding Loans Or Commitments Under Credit Agreement Threshold</t>
  </si>
  <si>
    <t>50.00%</t>
  </si>
  <si>
    <t>Percentage Of Aggregate Principal Amount Of Senior Notes For Restructuring Support Agreement Threshold</t>
  </si>
  <si>
    <t>66.67%</t>
  </si>
  <si>
    <t>Percentage Of Gross Proceeds From Disposition Of Bulk Mortgage Servicing Rights Required As Prepayment On Term Loans</t>
  </si>
  <si>
    <t>80.00%</t>
  </si>
  <si>
    <t>Forecast [Member]</t>
  </si>
  <si>
    <t>Aggregate Principal Amount Of Term loans Of Lenders Party To Restructuring Support Agreement Obligated To Repurchase At Par</t>
  </si>
  <si>
    <t>Period Following Earlier Of Effective Date And Date Stipulated In Credit Agreement Measurement Date</t>
  </si>
  <si>
    <t>120 days</t>
  </si>
  <si>
    <t>Aggregate Principal Amount of Term Loans Prepaid From Bulk Mortgage Servicing Rights Dispositions Threshold For Mandatory Prepayment</t>
  </si>
  <si>
    <t>Prepayment Of Term Loans Required, Less Proceeds From Bulk Mortgage Servicing Rights Acquisitions Dispositions Previously Applied, On Effective Date Of Credit Agreement</t>
  </si>
  <si>
    <t>One Credit Facility Used to Repurchase HECMs [Member] | Warehouse Agreement Borrowings [Member] | Subsequent Event [Member]</t>
  </si>
  <si>
    <t>Increase in aggregate capacity</t>
  </si>
  <si>
    <t>Expiration Date</t>
  </si>
  <si>
    <t>May 31,
		2018</t>
  </si>
  <si>
    <t>Significant Accounting Policies - Additional Information (Details)</t>
  </si>
  <si>
    <t>Sep. 30, 2015USD ($)shares</t>
  </si>
  <si>
    <t>Dec. 31, 2016USD ($)class</t>
  </si>
  <si>
    <t>Significant Accounting Policy Disclosures [Line Items]</t>
  </si>
  <si>
    <t>Gain for consideration received for contribution of Marix</t>
  </si>
  <si>
    <t>Number of days to settle transactions</t>
  </si>
  <si>
    <t>3 days</t>
  </si>
  <si>
    <t>Cash In process of settlement</t>
  </si>
  <si>
    <t>Minimum Period After Which Residential Loans Are Placed On Non-accrual Status</t>
  </si>
  <si>
    <t>90 days</t>
  </si>
  <si>
    <t>Gain or loss recognized on transfers of reverse loans</t>
  </si>
  <si>
    <t>Percentage of maximum claim amount, repurchase threshold</t>
  </si>
  <si>
    <t>98.00%</t>
  </si>
  <si>
    <t>Number of classes of servicing riights | class</t>
  </si>
  <si>
    <t>Borrower escrow funds and other custodial funds due to credit owners</t>
  </si>
  <si>
    <t>Minimum initial cash investment percentage required for purchase of real estate owned</t>
  </si>
  <si>
    <t>5.00%</t>
  </si>
  <si>
    <t>Advertising expense</t>
  </si>
  <si>
    <t>Other Non-Reportable Segment [Member]</t>
  </si>
  <si>
    <t>Asset management performance fees</t>
  </si>
  <si>
    <t>Walter Capital Opportunity, L.P. [Member]</t>
  </si>
  <si>
    <t>Partnership common units received | shares</t>
  </si>
  <si>
    <t>Marix [Member]</t>
  </si>
  <si>
    <t>Percentage of equity contributed and deconsolidated</t>
  </si>
  <si>
    <t>Acquisitions - Additional Information (Details) - USD ($) $ in Thousands</t>
  </si>
  <si>
    <t>Mar. 01, 2016</t>
  </si>
  <si>
    <t>Business Acquisition [Line Items]</t>
  </si>
  <si>
    <t>Unpaid Principal Balance</t>
  </si>
  <si>
    <t>RCS Asset Purchase [Member]</t>
  </si>
  <si>
    <t>Date of Asset Purchase Agreement</t>
  </si>
  <si>
    <t>Dec. 8,
		2015</t>
  </si>
  <si>
    <t>Closing date of asset purchase</t>
  </si>
  <si>
    <t>Jan. 28,
		2016</t>
  </si>
  <si>
    <t>Transactions with NRM - Additional Information (Details) - USD ($) $ in Thousands</t>
  </si>
  <si>
    <t>Transactions with NRM [Line Items]</t>
  </si>
  <si>
    <t>Proceeds from sales of servicing rights</t>
  </si>
  <si>
    <t>New Residential Investment Corp. [Member]</t>
  </si>
  <si>
    <t>New Residential Investment Corp. [Member] | Walter Capital Opportunity Corp. [Member]</t>
  </si>
  <si>
    <t>Walter Capital Opportunity Corp. [Member]</t>
  </si>
  <si>
    <t>Variable Interest Entities - Additional Information (Detail)</t>
  </si>
  <si>
    <t>1 Months Ended</t>
  </si>
  <si>
    <t>Apr. 30, 2015USD ($)</t>
  </si>
  <si>
    <t>Dec. 31, 2016USD ($)Trust</t>
  </si>
  <si>
    <t>Apr. 27, 2015USD ($)Trust</t>
  </si>
  <si>
    <t>Variable Interest Entity [Line Items]</t>
  </si>
  <si>
    <t>Mandatory cleanup calls required when loan pool falls to percent of original principal balance</t>
  </si>
  <si>
    <t>10.00%</t>
  </si>
  <si>
    <t>Variable Interest Entity, Primary Beneficiary [Member] | Residual Trusts [Member]</t>
  </si>
  <si>
    <t>Number of securitization trusts in which residual interests are owned | Trust</t>
  </si>
  <si>
    <t>Number of Residual Trusts sold | Trust</t>
  </si>
  <si>
    <t>Assets removed, deconsolidation of Residual Trusts</t>
  </si>
  <si>
    <t>Liabilities removed, deconsolidation of Residual Trusts</t>
  </si>
  <si>
    <t>Servicing rights capitalized upon deconsolidation of Residual Trusts</t>
  </si>
  <si>
    <t>Loss on sale of Residual Trusts</t>
  </si>
  <si>
    <t>Variable Interest Entity, Primary Beneficiary [Member] | Non-Residual Trusts [Member]</t>
  </si>
  <si>
    <t>Number of securitization trusts for which no residual interests are owned | Trust</t>
  </si>
  <si>
    <t>Number of securitization trusts with reimbursement obligations | Trust</t>
  </si>
  <si>
    <t>Variable Interest Entity, Primary Beneficiary [Member] | Non-Residual Trusts [Member] | Mandatory Clean-up Call For Residential Loans [Member]</t>
  </si>
  <si>
    <t>Expected period to exercise mandatory clean-up call obligation</t>
  </si>
  <si>
    <t>2017 and continuing through 2019</t>
  </si>
  <si>
    <t>Total outstanding balance of residential loans expected to be called</t>
  </si>
  <si>
    <t>Variable Interest Entities Primary Beneficiary And Not Primary Beneficiary [Member]</t>
  </si>
  <si>
    <t>Reimbursement obligation on LOC, if drawn</t>
  </si>
  <si>
    <t>Amount available on LOCs for securitization trusts</t>
  </si>
  <si>
    <t>Variable Interest Entity, Not Primary Beneficiary [Member] | Servicing Arrangements With Letter Of Credit Reimbursement Obligation [Member]</t>
  </si>
  <si>
    <t>Variable Interest Entities - Summary of Carrying Amounts of Assets and Liabilities of Consolidated VIEs (Detail) - USD ($) $ in Thousands</t>
  </si>
  <si>
    <t>Liabilities</t>
  </si>
  <si>
    <t>Variable Interest Entity, Primary Beneficiary [Member] | Servicer and Protective Advance Financing VIEs [Member]</t>
  </si>
  <si>
    <t>Variable Interest Entity, Primary Beneficiary [Member] | Revolving Credit Facilities Related VIEs [Member]</t>
  </si>
  <si>
    <t>Variable Interest Entities - Summary of Carrying Amounts of Assets and Liabilities of Unconsolidated VIEs (Detail) - USD ($)</t>
  </si>
  <si>
    <t>Carrying value of assets recorded on consolidated balance sheets</t>
  </si>
  <si>
    <t>Maximum Exposure to Loss</t>
  </si>
  <si>
    <t>Size of VIEs</t>
  </si>
  <si>
    <t>Variable Interest Entity, Not Primary Beneficiary [Member] | Servicing Arrangements With Letter Of Credit Reimbursement Obligation [Member] | Servicing Rights, Net [Member]</t>
  </si>
  <si>
    <t>Variable Interest Entity, Not Primary Beneficiary [Member] | Servicing Arrangements With Letter Of Credit Reimbursement Obligation [Member] | Servicer And Protective Advances, Net [Member]</t>
  </si>
  <si>
    <t>Variable Interest Entity, Not Primary Beneficiary [Member] | Servicing Arrangements With Letter Of Credit Reimbursement Obligation [Member] | Receivables, Net [Member]</t>
  </si>
  <si>
    <t>Variable Interest Entity, Not Primary Beneficiary [Member] | Other Servicing Arrangements [Member]</t>
  </si>
  <si>
    <t>Variable Interest Entity, Not Primary Beneficiary [Member] | Other Servicing Arrangements [Member] | Servicing Rights, Net [Member]</t>
  </si>
  <si>
    <t>Variable Interest Entity, Not Primary Beneficiary [Member] | Other Servicing Arrangements [Member] | Servicer And Protective Advances, Net [Member]</t>
  </si>
  <si>
    <t>Variable Interest Entity, Not Primary Beneficiary [Member] | Other Servicing Arrangements [Member] | Receivables, Net [Member]</t>
  </si>
  <si>
    <t>Transfers of Residential Loans - Additional Information (Detail) - USD ($) $ in Billions</t>
  </si>
  <si>
    <t>Transfer of Financial Assets Accounted for as Sales [Line Items]</t>
  </si>
  <si>
    <t>Mortgage loans sold and serviced, percent past due</t>
  </si>
  <si>
    <t>1.30%</t>
  </si>
  <si>
    <t>0.50%</t>
  </si>
  <si>
    <t>Reverse Loans And Real Estate Owned [Member]</t>
  </si>
  <si>
    <t>Unpaid principal balance of assets pledged as collateral to securitization pools</t>
  </si>
  <si>
    <t>Carrying value of assets pledged as collateral to securitzation pools</t>
  </si>
  <si>
    <t>Residential Loan Transfers Accounted for as Sales [Member]</t>
  </si>
  <si>
    <t>Mortgage loans sold and serviced, number of days past due threshold</t>
  </si>
  <si>
    <t>60 days or more</t>
  </si>
  <si>
    <t>Customer Concentration Risk [Member] | Mortgage Loans Sold [Member] | Fannie Mae [Member]</t>
  </si>
  <si>
    <t>Mortgage loans purchased, concentration percent</t>
  </si>
  <si>
    <t>47.00%</t>
  </si>
  <si>
    <t>56.00%</t>
  </si>
  <si>
    <t>Customer Concentration Risk [Member] | Mortgage Loans Sold [Member] | Ginnie Mae [Member]</t>
  </si>
  <si>
    <t>39.00%</t>
  </si>
  <si>
    <t>35.00%</t>
  </si>
  <si>
    <t>Customer Concentration Risk [Member] | Mortgage Loans Sold [Member] | Freddie Mac [Member]</t>
  </si>
  <si>
    <t>14.00%</t>
  </si>
  <si>
    <t>9.00%</t>
  </si>
  <si>
    <t>Transfers of Residential Loans - Schedule of Continuing Involvement with Mortgage Loans Sold with Servicing Rights Retained (Detail) - USD ($) $ in Thousands</t>
  </si>
  <si>
    <t>Qualitative and Quantitative Information, Transferor's Continuing Involvement [Line Items]</t>
  </si>
  <si>
    <t>Carrying Value of Assets Recorded on the Consolidated Balance Sheets</t>
  </si>
  <si>
    <t>Unpaid Principal Balance of Sold Loans</t>
  </si>
  <si>
    <t>Servicing Rights, Net [Member]</t>
  </si>
  <si>
    <t>Servicer And Protective Advances, Net [Member]</t>
  </si>
  <si>
    <t>Transfers of Residential Loans - Summary of Cash Flows Related to Sales of Mortgage Loans (Detail) - USD ($) $ in Thousands</t>
  </si>
  <si>
    <t>Cash proceeds received from sales, net of fees</t>
  </si>
  <si>
    <t>Servicing fees collected (1)</t>
  </si>
  <si>
    <t>Repurchases of previously sold loans</t>
  </si>
  <si>
    <t>Fair Value - Summary of Assets and Liabilities in Each Level of Fair Value Hierarchy (Detail) - USD ($) $ in Thousands</t>
  </si>
  <si>
    <t>Assets</t>
  </si>
  <si>
    <t>Receivables related to Non-Residual Trusts</t>
  </si>
  <si>
    <t>Servicing rights carried at fair value</t>
  </si>
  <si>
    <t>Derivative instruments</t>
  </si>
  <si>
    <t>Servicing rights related liabilities</t>
  </si>
  <si>
    <t>Mortgage-backed debt related to Non-Residual Trusts</t>
  </si>
  <si>
    <t>HMBS related obligations</t>
  </si>
  <si>
    <t>Mortgage Loans Held For Sale [Member]</t>
  </si>
  <si>
    <t>Reverse Loans [Member]</t>
  </si>
  <si>
    <t>Mortgage Loans Related To Non Residual Trusts [Member]</t>
  </si>
  <si>
    <t>Charged-off Loans [Member]</t>
  </si>
  <si>
    <t>Level 2 [Member]</t>
  </si>
  <si>
    <t>Level 2 [Member] | Mortgage Loans Held For Sale [Member]</t>
  </si>
  <si>
    <t>Level 3 [Member]</t>
  </si>
  <si>
    <t>Level 3 [Member] | Reverse Loans [Member]</t>
  </si>
  <si>
    <t>Level 3 [Member] | Mortgage Loans Related To Non Residual Trusts [Member]</t>
  </si>
  <si>
    <t>Level 3 [Member] | Charged-off Loans [Member]</t>
  </si>
  <si>
    <t>Fair Value - Schedule of Assets and Liabilities Measured at Fair Value on Recurring Basis Utilizing Significant Unobservable Inputs Reconciliation (Detail) - USD ($) $ in Thousands</t>
  </si>
  <si>
    <t>Fair Value, Assets Measured on Recurring Basis, Unobservable Input Reconciliation, Calculation [Roll Forward]</t>
  </si>
  <si>
    <t>Fair Value, Beginning Balance</t>
  </si>
  <si>
    <t>Total Gains (Losses) Included in Comprehensive Loss</t>
  </si>
  <si>
    <t>Purchases and Other</t>
  </si>
  <si>
    <t>Sales</t>
  </si>
  <si>
    <t>Originations/ Issuances</t>
  </si>
  <si>
    <t>Settlements</t>
  </si>
  <si>
    <t>Transfers out of Level 3</t>
  </si>
  <si>
    <t>Fair Value, Ending Balance</t>
  </si>
  <si>
    <t>Fair Value, Liabilities Measured on Recurring Basis, Unobservable Input Reconciliation, Calculation [Roll Forward]</t>
  </si>
  <si>
    <t>Mortgage servicing rights sold</t>
  </si>
  <si>
    <t>Net gains (losses) on sales of loans</t>
  </si>
  <si>
    <t>Freestanding Derivative Instruments [Member] | Interest Rate Lock Commitments [Member]</t>
  </si>
  <si>
    <t>Servicing Rights Related Liabilities [Member]</t>
  </si>
  <si>
    <t>Losses on liabilities from instrument-specific credit risk</t>
  </si>
  <si>
    <t>Mortgage-Backed Debt Related to Non-Residual Trusts [Member]</t>
  </si>
  <si>
    <t>HMBS Related Obligations [Member]</t>
  </si>
  <si>
    <t>Reverse loans sold</t>
  </si>
  <si>
    <t>Gains on assets from instrument-specific credit risk</t>
  </si>
  <si>
    <t>Receivables Related to Non-Residual Trusts [Member]</t>
  </si>
  <si>
    <t>Servicing Rights Carried at Fair Value [Member]</t>
  </si>
  <si>
    <t>Fair Value - Schedule of Significant Unobservable Inputs Used in Fair Value Measurement of Assets and Liabilities on Recurring Basis (Detail) - Recurring Measurement Basis [Member] - USD ($)</t>
  </si>
  <si>
    <t>Freestanding Derivative Instruments [Member] | Interest Rate Lock Commitments [Member] | Minimum [Member]</t>
  </si>
  <si>
    <t>Fair Value Measurements, Recurring and Nonrecurring, Valuation Techniques [Line Items]</t>
  </si>
  <si>
    <t>Loan funding probability</t>
  </si>
  <si>
    <t>34.40%</t>
  </si>
  <si>
    <t>38.00%</t>
  </si>
  <si>
    <t>Fair value of initial servicing rights multiple</t>
  </si>
  <si>
    <t>Freestanding Derivative Instruments [Member] | Interest Rate Lock Commitments [Member] | Maximum [Member]</t>
  </si>
  <si>
    <t>Freestanding Derivative Instruments [Member] | Interest Rate Lock Commitments [Member] | Weighted Average [Member]</t>
  </si>
  <si>
    <t>83.36%</t>
  </si>
  <si>
    <t>83.28%</t>
  </si>
  <si>
    <t>Servicing Rights Related Liabilities [Member] | Minimum [Member]</t>
  </si>
  <si>
    <t>Weighted-average remaining life in years</t>
  </si>
  <si>
    <t>6 years 3 months 12 days</t>
  </si>
  <si>
    <t>Discount rate</t>
  </si>
  <si>
    <t>11.67%</t>
  </si>
  <si>
    <t>Conditional prepayment rate</t>
  </si>
  <si>
    <t>8.32%</t>
  </si>
  <si>
    <t>Conditional default rate</t>
  </si>
  <si>
    <t>0.11%</t>
  </si>
  <si>
    <t>Servicing Rights Related Liabilities [Member] | Maximum [Member]</t>
  </si>
  <si>
    <t>7 years 4 months 24 days</t>
  </si>
  <si>
    <t>13.85%</t>
  </si>
  <si>
    <t>11.28%</t>
  </si>
  <si>
    <t>1.06%</t>
  </si>
  <si>
    <t>Servicing Rights Related Liabilities [Member] | Weighted Average [Member]</t>
  </si>
  <si>
    <t>6 years 6 months 29 days</t>
  </si>
  <si>
    <t>13.24%</t>
  </si>
  <si>
    <t>9.98%</t>
  </si>
  <si>
    <t>0.58%</t>
  </si>
  <si>
    <t>Mortgage-Backed Debt Related to Non-Residual Trusts [Member] | Minimum [Member]</t>
  </si>
  <si>
    <t>6.00%</t>
  </si>
  <si>
    <t>2.22%</t>
  </si>
  <si>
    <t>1.93%</t>
  </si>
  <si>
    <t>2.32%</t>
  </si>
  <si>
    <t>1.66%</t>
  </si>
  <si>
    <t>Loss severity</t>
  </si>
  <si>
    <t>77.88%</t>
  </si>
  <si>
    <t>70.33%</t>
  </si>
  <si>
    <t>Mortgage-Backed Debt Related to Non-Residual Trusts [Member] | Maximum [Member]</t>
  </si>
  <si>
    <t>3.17%</t>
  </si>
  <si>
    <t>3.62%</t>
  </si>
  <si>
    <t>4.66%</t>
  </si>
  <si>
    <t>2.98%</t>
  </si>
  <si>
    <t>93.46%</t>
  </si>
  <si>
    <t>Mortgage-Backed Debt Related to Non-Residual Trusts [Member] | Weighted Average [Member]</t>
  </si>
  <si>
    <t>2.65%</t>
  </si>
  <si>
    <t>2.90%</t>
  </si>
  <si>
    <t>3.34%</t>
  </si>
  <si>
    <t>2.30%</t>
  </si>
  <si>
    <t>94.51%</t>
  </si>
  <si>
    <t>85.63%</t>
  </si>
  <si>
    <t>HMBS Related Obligations [Member] | Minimum [Member]</t>
  </si>
  <si>
    <t>5 months</t>
  </si>
  <si>
    <t>10 months 18 days</t>
  </si>
  <si>
    <t>Conditional repayment rate</t>
  </si>
  <si>
    <t>11.49%</t>
  </si>
  <si>
    <t>12.06%</t>
  </si>
  <si>
    <t>1.50%</t>
  </si>
  <si>
    <t>1.73%</t>
  </si>
  <si>
    <t>HMBS Related Obligations [Member] | Maximum [Member]</t>
  </si>
  <si>
    <t>7 years 2 months 11 days</t>
  </si>
  <si>
    <t>6 years 7 months 12 days</t>
  </si>
  <si>
    <t>57.76%</t>
  </si>
  <si>
    <t>55.49%</t>
  </si>
  <si>
    <t>3.08%</t>
  </si>
  <si>
    <t>HMBS Related Obligations [Member] | Weighted Average [Member]</t>
  </si>
  <si>
    <t>3 years 2 months</t>
  </si>
  <si>
    <t>3 years 6 months</t>
  </si>
  <si>
    <t>27.74%</t>
  </si>
  <si>
    <t>24.70%</t>
  </si>
  <si>
    <t>2.56%</t>
  </si>
  <si>
    <t>2.39%</t>
  </si>
  <si>
    <t>Reverse Loans [Member] | Minimum [Member]</t>
  </si>
  <si>
    <t>7 months 5 days</t>
  </si>
  <si>
    <t>1 year 1 month 6 days</t>
  </si>
  <si>
    <t>13.23%</t>
  </si>
  <si>
    <t>13.53%</t>
  </si>
  <si>
    <t>2.08%</t>
  </si>
  <si>
    <t>Reverse Loans [Member] | Maximum [Member]</t>
  </si>
  <si>
    <t>10 years 2 months 12 days</t>
  </si>
  <si>
    <t>10 years</t>
  </si>
  <si>
    <t>55.32%</t>
  </si>
  <si>
    <t>52.94%</t>
  </si>
  <si>
    <t>3.69%</t>
  </si>
  <si>
    <t>3.56%</t>
  </si>
  <si>
    <t>Reverse Loans [Member] | Weighted Average [Member]</t>
  </si>
  <si>
    <t>3 years 9 months 18 days</t>
  </si>
  <si>
    <t>4 years 22 days</t>
  </si>
  <si>
    <t>28.48%</t>
  </si>
  <si>
    <t>25.59%</t>
  </si>
  <si>
    <t>2.93%</t>
  </si>
  <si>
    <t>2.84%</t>
  </si>
  <si>
    <t>Mortgage Loans Related To Non Residual Trusts [Member] | Minimum [Member]</t>
  </si>
  <si>
    <t>8.00%</t>
  </si>
  <si>
    <t>1.98%</t>
  </si>
  <si>
    <t>2.67%</t>
  </si>
  <si>
    <t>1.02%</t>
  </si>
  <si>
    <t>1.47%</t>
  </si>
  <si>
    <t>79.98%</t>
  </si>
  <si>
    <t>73.07%</t>
  </si>
  <si>
    <t>Mortgage Loans Related To Non Residual Trusts [Member] | Maximum [Member]</t>
  </si>
  <si>
    <t>4.25%</t>
  </si>
  <si>
    <t>2.74%</t>
  </si>
  <si>
    <t>95.88%</t>
  </si>
  <si>
    <t>Mortgage Loans Related To Non Residual Trusts [Member] | Weighted Average [Member]</t>
  </si>
  <si>
    <t>2.27%</t>
  </si>
  <si>
    <t>3.52%</t>
  </si>
  <si>
    <t>2.61%</t>
  </si>
  <si>
    <t>2.05%</t>
  </si>
  <si>
    <t>96.61%</t>
  </si>
  <si>
    <t>88.72%</t>
  </si>
  <si>
    <t>Charged-off Loans [Member] | Minimum [Member]</t>
  </si>
  <si>
    <t>28.00%</t>
  </si>
  <si>
    <t>Collection rate</t>
  </si>
  <si>
    <t>2.69%</t>
  </si>
  <si>
    <t>2.15%</t>
  </si>
  <si>
    <t>Charged-off Loans [Member] | Maximum [Member]</t>
  </si>
  <si>
    <t>3.55%</t>
  </si>
  <si>
    <t>3.54%</t>
  </si>
  <si>
    <t>Charged-off Loans [Member] | Weighted Average [Member]</t>
  </si>
  <si>
    <t>2.23%</t>
  </si>
  <si>
    <t>Receivables Related to Non-Residual Trusts [Member] | Minimum [Member]</t>
  </si>
  <si>
    <t>Receivables Related to Non-Residual Trusts [Member] | Maximum [Member]</t>
  </si>
  <si>
    <t>Receivables Related to Non-Residual Trusts [Member] | Weighted Average [Member]</t>
  </si>
  <si>
    <t>Servicing Rights Carried at Fair Value [Member] | Minimum [Member]</t>
  </si>
  <si>
    <t>2 years 7 months</t>
  </si>
  <si>
    <t>5 years 2 months</t>
  </si>
  <si>
    <t>10.68%</t>
  </si>
  <si>
    <t>5.76%</t>
  </si>
  <si>
    <t>6.07%</t>
  </si>
  <si>
    <t>0.04%</t>
  </si>
  <si>
    <t>0.05%</t>
  </si>
  <si>
    <t>Cost to service</t>
  </si>
  <si>
    <t>Servicing Rights Carried at Fair Value [Member] | Maximum [Member]</t>
  </si>
  <si>
    <t>7 years 5 months</t>
  </si>
  <si>
    <t>9 years</t>
  </si>
  <si>
    <t>14.61%</t>
  </si>
  <si>
    <t>14.34%</t>
  </si>
  <si>
    <t>21.67%</t>
  </si>
  <si>
    <t>13.15%</t>
  </si>
  <si>
    <t>2.97%</t>
  </si>
  <si>
    <t>2.49%</t>
  </si>
  <si>
    <t>Servicing Rights Carried at Fair Value [Member] | Weighted Average [Member]</t>
  </si>
  <si>
    <t>6 years</t>
  </si>
  <si>
    <t>6 years 4 months</t>
  </si>
  <si>
    <t>11.56%</t>
  </si>
  <si>
    <t>10.88%</t>
  </si>
  <si>
    <t>9.09%</t>
  </si>
  <si>
    <t>9.94%</t>
  </si>
  <si>
    <t>0.88%</t>
  </si>
  <si>
    <t>16.00%</t>
  </si>
  <si>
    <t>2.34%</t>
  </si>
  <si>
    <t>75.86%</t>
  </si>
  <si>
    <t>79.42%</t>
  </si>
  <si>
    <t>Fair Value - Schedule of Estimated Fair Value and Unpaid Principal Balance, Fair Value Option (Details) - USD ($) $ in Thousands</t>
  </si>
  <si>
    <t>Fair Value, Option, Quantitative Disclosures [Line Items]</t>
  </si>
  <si>
    <t>Total loans at fair value under the fair value option</t>
  </si>
  <si>
    <t>Total loans at fair value under the fair value option, unpaid principal balance</t>
  </si>
  <si>
    <t>Mortgage-backed debt at fair value, unpaid principal balance</t>
  </si>
  <si>
    <t>HMBS related obligations at fair value, unpaid principal balance</t>
  </si>
  <si>
    <t>Total debt instruments at fair value under the fair value option</t>
  </si>
  <si>
    <t>Total debt instruments at fair value under the fair value option, unpaid principal balance</t>
  </si>
  <si>
    <t>Residential loans at fair value, unpaid principal balance</t>
  </si>
  <si>
    <t>Fair Value - Additional Information (Detail) - USD ($) $ in Thousands</t>
  </si>
  <si>
    <t>Fair Value, Assets and Liabilities Measured on Recurring and Nonrecurring Basis [Line Items]</t>
  </si>
  <si>
    <t>Servicing rights at fair value transferred from Level 3 to Level 2</t>
  </si>
  <si>
    <t>Real estate owned, net</t>
  </si>
  <si>
    <t>Loans in process of foreclosure</t>
  </si>
  <si>
    <t>Concentrations threshold</t>
  </si>
  <si>
    <t>Real estate owned expenses</t>
  </si>
  <si>
    <t>Real estate owned, lower of cost or fair value adjustment</t>
  </si>
  <si>
    <t>Reverse Mortgage [Member]</t>
  </si>
  <si>
    <t>Servicing [Member]</t>
  </si>
  <si>
    <t>Number of days delinquent</t>
  </si>
  <si>
    <t>Loans 90 days or more past due, fair value</t>
  </si>
  <si>
    <t>Loans 90 days or more past due, unpaid principal balance</t>
  </si>
  <si>
    <t>Fair Value - Schedule of Significant Unobservable Inputs Used in Fair Value Measurement of Real Estate Owned (Details) - Non-recurring Measurement Basis [Member] - Real Estate Owned [Member]</t>
  </si>
  <si>
    <t>Minimum [Member]</t>
  </si>
  <si>
    <t>0.00%</t>
  </si>
  <si>
    <t>Maximum [Member]</t>
  </si>
  <si>
    <t>61.61%</t>
  </si>
  <si>
    <t>72.58%</t>
  </si>
  <si>
    <t>Weighted Average [Member]</t>
  </si>
  <si>
    <t>7.30%</t>
  </si>
  <si>
    <t>8.25%</t>
  </si>
  <si>
    <t>Fair Value - Schedule of Carrying Amounts and Estimated Fair Values of Financial Assets and Liabilities Not Recorded at Fair Value (Detail) - USD ($) $ in Thousands</t>
  </si>
  <si>
    <t>Financial assets</t>
  </si>
  <si>
    <t>Financial liabilities</t>
  </si>
  <si>
    <t>Mortgage-backed debt carried at amortized cost</t>
  </si>
  <si>
    <t>Level 3 [Member] | Carrying Amount Measurement [Member]</t>
  </si>
  <si>
    <t>Level 3 [Member] | Estimated Fair Value Measurement [Member]</t>
  </si>
  <si>
    <t>Level 2 [Member] | Carrying Amount Measurement [Member]</t>
  </si>
  <si>
    <t>Level 2 [Member] | Estimated Fair Value Measurement [Member]</t>
  </si>
  <si>
    <t>Fair Value - Schedule of Net Gains on Sales of Loans (Detail) - USD ($) $ in Thousands</t>
  </si>
  <si>
    <t>Components of Net Gains on Sales of Loans [Line Items]</t>
  </si>
  <si>
    <t>Realized gains on sales of loans</t>
  </si>
  <si>
    <t>Change in unrealized gains on loans held for sale</t>
  </si>
  <si>
    <t>Capitalized servicing rights</t>
  </si>
  <si>
    <t>Provision for repurchases</t>
  </si>
  <si>
    <t>Interest income</t>
  </si>
  <si>
    <t>Interest Rate Lock Commitments [Member]</t>
  </si>
  <si>
    <t>Gains (losses) on derivative instruments</t>
  </si>
  <si>
    <t>Forward Sales Commitments [Member]</t>
  </si>
  <si>
    <t>MBS Purchase Commitments [Member]</t>
  </si>
  <si>
    <t>Fair Value - Schedule of Net Fair Value Gains on Reverse Loans and Related HMBS Obligations (Detail) - USD ($) $ in Thousands</t>
  </si>
  <si>
    <t>Interest income on reverse loans</t>
  </si>
  <si>
    <t>Change in fair value of reverse loans</t>
  </si>
  <si>
    <t>Net fair value gains on reverse loans</t>
  </si>
  <si>
    <t>Interest expense on HMBS related obligations</t>
  </si>
  <si>
    <t>Change in fair value of HMBS related obligations</t>
  </si>
  <si>
    <t>Net fair value gains (losses) on HMBS related obligations</t>
  </si>
  <si>
    <t>Freestanding Derivative Financial Instruments - Schedule of Notional or Contractual Amounts and Fair Values of Derivative Instruments (Detail) - USD ($) $ in Thousands</t>
  </si>
  <si>
    <t>Derivative [Line Items]</t>
  </si>
  <si>
    <t>Derivative Assets</t>
  </si>
  <si>
    <t>Derivative Liabilities</t>
  </si>
  <si>
    <t>Derivative Assets, Cash Margin</t>
  </si>
  <si>
    <t>Derivative Liabilities, Cash Margin</t>
  </si>
  <si>
    <t>Notional/ Contractual Amount</t>
  </si>
  <si>
    <t>Freestanding Derivative Financial Instruments - Additional Information (Detail) - USD ($) $ in Millions</t>
  </si>
  <si>
    <t>Net settlement amount, asset positions</t>
  </si>
  <si>
    <t>Net settlement amount, liability positions</t>
  </si>
  <si>
    <t>Counterparty A [Member]</t>
  </si>
  <si>
    <t>Net derivative liability position</t>
  </si>
  <si>
    <t>Cash margin received</t>
  </si>
  <si>
    <t>Net derivative asset position</t>
  </si>
  <si>
    <t>Over-collateralized positions</t>
  </si>
  <si>
    <t>Counterparty B [Member]</t>
  </si>
  <si>
    <t>Excess cash deposited</t>
  </si>
  <si>
    <t>Residential Loans at Amortized Cost, Net - Schedule of Residential Loans at Amortized Cost, Net (Detail) - USD ($) $ in Thousands</t>
  </si>
  <si>
    <t>Residential Loans at Amortized Cost [Line Items]</t>
  </si>
  <si>
    <t>Unpaid principal balance (1)</t>
  </si>
  <si>
    <t>Unamortized discounts and other cost basis adjustments, net</t>
  </si>
  <si>
    <t>Unencumbered Mortgage Loans [Member]</t>
  </si>
  <si>
    <t>Residential Loans At Amortized Cost Net [Member]</t>
  </si>
  <si>
    <t>Accrued Interest Receivable</t>
  </si>
  <si>
    <t>Residential Loans at Amortized Cost, Net - Schedule of Activity in Allowance for Loan Losses on Residential Loans at Amortized Cost, Net (Detail) $ in Thousands</t>
  </si>
  <si>
    <t>Dec. 31, 2016USD ($)</t>
  </si>
  <si>
    <t>Apr. 27, 2015Trust</t>
  </si>
  <si>
    <t>Allowance for Loan and Lease Losses [Roll Forward]</t>
  </si>
  <si>
    <t>Balance at beginning of the year</t>
  </si>
  <si>
    <t>Provision for loan losses</t>
  </si>
  <si>
    <t>Charge-offs, net of recoveries</t>
  </si>
  <si>
    <t>Sale of residual interests</t>
  </si>
  <si>
    <t>Balance at end of the year</t>
  </si>
  <si>
    <t>Charge-offs recognized upon acquisition of real estate in satisfaction of residential loans</t>
  </si>
  <si>
    <t>Residential Loans at Amortized Cost, Net - Additional Information (Details) - USD ($) $ in Millions</t>
  </si>
  <si>
    <t>Minimum Duration For Past Due Residential Loans To Be Considered As Non Performing</t>
  </si>
  <si>
    <t>30 days</t>
  </si>
  <si>
    <t>Recorded investment in loans 30 days or more past due</t>
  </si>
  <si>
    <t>Loans subject to repurchase from Ginnie Mae</t>
  </si>
  <si>
    <t>Concentrations Threshold For State Concentrations Of Residential Loans</t>
  </si>
  <si>
    <t>Residential Loans at Fair Value - Additional Information (Detail) $ in Millions</t>
  </si>
  <si>
    <t>Purchased and Originated Loans, Credit Risk Typical Holding Period</t>
  </si>
  <si>
    <t>20 days</t>
  </si>
  <si>
    <t>Repurchased loans held</t>
  </si>
  <si>
    <t>Residential Loans at Fair Value - Reconciliation of Changes in Residential Loans Held for Sale to Amounts Presented on Consolidated Statements of Cash Flows (Detail) - USD ($) $ in Thousands</t>
  </si>
  <si>
    <t>Loans Receivable Held-for-sale, Net, Reconciliation to Cash Flow [Roll Forward]</t>
  </si>
  <si>
    <t>Purchases and originations of loans held for sale</t>
  </si>
  <si>
    <t>Proceeds from sales of and payments on loans held for sale (1)</t>
  </si>
  <si>
    <t>Transfers from loans held for investment</t>
  </si>
  <si>
    <t>Receivables, Net - Schedule of Receivables, Net (Detail) - USD ($) $ in Thousands</t>
  </si>
  <si>
    <t>Income tax receivables</t>
  </si>
  <si>
    <t>Servicing rights holdback receivable (1)</t>
  </si>
  <si>
    <t>Servicing fee receivables</t>
  </si>
  <si>
    <t>Insurance commission receivables (2)</t>
  </si>
  <si>
    <t>Other receivables</t>
  </si>
  <si>
    <t>Total receivables</t>
  </si>
  <si>
    <t>Less: Allowance for uncollectible receivables</t>
  </si>
  <si>
    <t>Receivables, Net - Schedule of Receivables, Net Footnotes (Details) - USD ($) $ in Thousands</t>
  </si>
  <si>
    <t>Receivables [Line Items]</t>
  </si>
  <si>
    <t>Decrease in insurance commission receivables</t>
  </si>
  <si>
    <t>Servicer and Protective Advances, Net - Schedule of Servicer and Protectective Advances, Net (Details) - USD ($) $ in Thousands</t>
  </si>
  <si>
    <t>Servicer advances</t>
  </si>
  <si>
    <t>Protective advances (1)</t>
  </si>
  <si>
    <t>Total servicer and protective advances</t>
  </si>
  <si>
    <t>Less: Allowance for uncollectible advances</t>
  </si>
  <si>
    <t>Servicer and Protective Advances, Net - Schedule of Servicer and Protective Advances, Net Footnotes (Details) - USD ($) $ in Thousands</t>
  </si>
  <si>
    <t>Servicer and Protective Advance, Net - Schedule of Activity in Allowance For Uncollectible Advances (Details) - USD ($) $ in Thousands</t>
  </si>
  <si>
    <t>Allowance For Uncollectible Servicer And Protective Advances [Roll Forward]</t>
  </si>
  <si>
    <t>Charge-offs, net of recoveries and other</t>
  </si>
  <si>
    <t>Service and Protective Advances, Net - Schedule of Activity in Allowance for Uncollectible Advances Footnotes (Details) $ in Thousands</t>
  </si>
  <si>
    <t>Charge-offs related to the sale of Residual Trusts</t>
  </si>
  <si>
    <t>Charge-offs related to the transfer to payables and accrued liabilities</t>
  </si>
  <si>
    <t>Servicing of Residential Loans - Schedule of Total Servicing Portfolio (Detail) $ in Thousands</t>
  </si>
  <si>
    <t>Dec. 31, 2016USD ($)Account</t>
  </si>
  <si>
    <t>Dec. 31, 2015USD ($)Account</t>
  </si>
  <si>
    <t>Servicing Portfolio [Line Items]</t>
  </si>
  <si>
    <t>Number of Accounts | Account</t>
  </si>
  <si>
    <t>Third Party Credit Owners [Member]</t>
  </si>
  <si>
    <t>Third Party Credit Owners [Member] | Capitalized Servicing Rights [Member]</t>
  </si>
  <si>
    <t>Third Party Credit Owners [Member] | Capitalized Servicing Rights [Member] | Corporate Joint Venture [Member] | Sale Of Servicing Rights To WCO, Failed Sale Accounting [Member]</t>
  </si>
  <si>
    <t>Third Party Credit Owners [Member] | Capitalized Sub-servicing [Member]</t>
  </si>
  <si>
    <t>Third Party Credit Owners [Member] | Sub-servicing [Member]</t>
  </si>
  <si>
    <t>Third Party Credit Owners [Member] | Sub-servicing [Member] | New Residential Investment Corp. [Member]</t>
  </si>
  <si>
    <t>Third Party Credit Owners [Member] | Sub-servicing [Member] | Corporate Joint Venture [Member] | Sub-servicing Performed For WCO [Member]</t>
  </si>
  <si>
    <t>On-balance Sheet [Member]</t>
  </si>
  <si>
    <t>Servicing of Residential Loans - Schedule of Geographic Diversification of Third-Party Servicing Portfolio (Details) $ in Thousands</t>
  </si>
  <si>
    <t>Concentration Risk [Line Items]</t>
  </si>
  <si>
    <t>Unpaid Principal Balance | $</t>
  </si>
  <si>
    <t>Percentage of Total</t>
  </si>
  <si>
    <t>California [Member] | Third Party Credit Owners [Member]</t>
  </si>
  <si>
    <t>18.40%</t>
  </si>
  <si>
    <t>Florida [Member] | Third Party Credit Owners [Member]</t>
  </si>
  <si>
    <t>8.40%</t>
  </si>
  <si>
    <t>8.60%</t>
  </si>
  <si>
    <t>Texas [Member] | Third Party Credit Owners [Member]</t>
  </si>
  <si>
    <t>5.50%</t>
  </si>
  <si>
    <t>5.70%</t>
  </si>
  <si>
    <t>Other Less Than 5% [Member] | Third Party Credit Owners [Member]</t>
  </si>
  <si>
    <t>67.70%</t>
  </si>
  <si>
    <t>67.30%</t>
  </si>
  <si>
    <t>Servicing of Residential Loans - Schedule of Servicing Revenue and Fees (Detail) - USD ($) $ in Thousands</t>
  </si>
  <si>
    <t>Fees Earned in Exchange for Servicing Financial Assets [Line Items]</t>
  </si>
  <si>
    <t>Servicing fees</t>
  </si>
  <si>
    <t>Incentive and performance fees</t>
  </si>
  <si>
    <t>Ancillary and other fees</t>
  </si>
  <si>
    <t>Servicing revenue and fees</t>
  </si>
  <si>
    <t>Late fee income</t>
  </si>
  <si>
    <t>Amortization of servicing liability</t>
  </si>
  <si>
    <t>Interest expense on servicing rights related liabilities</t>
  </si>
  <si>
    <t>Corporate Joint Venture [Member] | Sub-servicing Performed For WCO [Member]</t>
  </si>
  <si>
    <t>Sub-servicing fees related to servicing assets held by WCO</t>
  </si>
  <si>
    <t>Incentive and performance fees, and ancillary and other fees related to servicing assets held by WCO</t>
  </si>
  <si>
    <t>Corporate Joint Venture [Member] | Sale Of Servicing Rights To Walter Capital Opportunity Corp. [Member]</t>
  </si>
  <si>
    <t>Servicing of Residential Loans - Additional Information (Detail) - USD ($) $ in Thousands</t>
  </si>
  <si>
    <t>Servicing Asset at Amortized Cost [Line Items]</t>
  </si>
  <si>
    <t>Mortgage Loan Class [Member]</t>
  </si>
  <si>
    <t>Fair value of servicing rights</t>
  </si>
  <si>
    <t>Reverse Loan Class [Member]</t>
  </si>
  <si>
    <t>Customer Concentration Risk [Member] | Fannie Mae [Member]</t>
  </si>
  <si>
    <t>Customer Concentration Risk [Member] | Freddie Mac [Member]</t>
  </si>
  <si>
    <t>Customer Concentration Risk [Member] | Ginnie Mae [Member]</t>
  </si>
  <si>
    <t>Subservicing Concentration [Member] | Customer One [Member]</t>
  </si>
  <si>
    <t>Subservicing Concentration [Member] | Customer Two [Member]</t>
  </si>
  <si>
    <t>23.00%</t>
  </si>
  <si>
    <t>Servicing of Residential Loans - Schedule of Servicing Rights Carried at Amortized Cost (Detail) - USD ($) $ in Thousands</t>
  </si>
  <si>
    <t>Servicing Asset at Amortized Cost, Balance [Roll Forward]</t>
  </si>
  <si>
    <t>Amortization of servicing rights (1)</t>
  </si>
  <si>
    <t>Impairment of servicing rights</t>
  </si>
  <si>
    <t>Servicing of Residential Loans - Schedule of Fair Value Assumptions, Servicing Rights Carried at Amortized Cost (Detail) - Servicing Rights Carried at Amortized Cost [Member]</t>
  </si>
  <si>
    <t>Mortgage Loans [Member]</t>
  </si>
  <si>
    <t>5 years 1 month 6 days</t>
  </si>
  <si>
    <t>5 years 7 months 6 days</t>
  </si>
  <si>
    <t>Weighted-average discount rate</t>
  </si>
  <si>
    <t>13.00%</t>
  </si>
  <si>
    <t>6.51%</t>
  </si>
  <si>
    <t>6.49%</t>
  </si>
  <si>
    <t>2.33%</t>
  </si>
  <si>
    <t>2.16%</t>
  </si>
  <si>
    <t>2 years 7 months 6 days</t>
  </si>
  <si>
    <t>2 years 9 months 18 days</t>
  </si>
  <si>
    <t>15.00%</t>
  </si>
  <si>
    <t>32.28%</t>
  </si>
  <si>
    <t>29.53%</t>
  </si>
  <si>
    <t>Servicing of Residential Loans - Schedule of Servicing Rights Carried at Fair Value (Detail) - USD ($) $ in Thousands</t>
  </si>
  <si>
    <t>Servicing Asset at Fair Value, Amount [Roll Forward]</t>
  </si>
  <si>
    <t>Change in fair value due to:</t>
  </si>
  <si>
    <t>Changes in valuation inputs or other assumptions</t>
  </si>
  <si>
    <t>Other changes in fair value</t>
  </si>
  <si>
    <t>Total change in fair value</t>
  </si>
  <si>
    <t>Acquisition of EverBank net assets [Member]</t>
  </si>
  <si>
    <t>Servicing rights acquired, purchased or capitalized</t>
  </si>
  <si>
    <t>Purchases [Member]</t>
  </si>
  <si>
    <t>Servicing rights capitalized upon sales of loans [Member]</t>
  </si>
  <si>
    <t>Servicing Assets at Fair Value [Line Items]</t>
  </si>
  <si>
    <t>Servicing rights sold and accounted for as financing</t>
  </si>
  <si>
    <t>Servicing of Residential Loans - Schedule of Sensitivity Analysis of Fair Value, Servicing Rights Carried at Fair Value (Detail) - USD ($) $ in Thousands</t>
  </si>
  <si>
    <t>Sensitivity Analysis of Fair Value of Interests Continued to be Held by Transferor, Servicing Assets or Liabilities, Impact of Adverse Change in Assumption [Line Items]</t>
  </si>
  <si>
    <t>10% adverse change on weighted-average discount rate</t>
  </si>
  <si>
    <t>10% adverse change in weighted-average conditional prepayment rate</t>
  </si>
  <si>
    <t>10% adverse change in weighted-average conditional default rate</t>
  </si>
  <si>
    <t>20% adverse change in weighted-average discount rate</t>
  </si>
  <si>
    <t>20% adverse change in weighted-average conditional prepayment rate</t>
  </si>
  <si>
    <t>20% adverse change in weighted-average conditional default rate</t>
  </si>
  <si>
    <t>Adverse Change In Assumptions Percent</t>
  </si>
  <si>
    <t>20.00%</t>
  </si>
  <si>
    <t>Weighted Average [Member] | Servicing Rights Carried at Fair Value [Member]</t>
  </si>
  <si>
    <t>Weighted-average conditional prepayment rate</t>
  </si>
  <si>
    <t>Weighted-average conditional default rate</t>
  </si>
  <si>
    <t>Servicing of Residential Loans - Schedule of Fair Value Assumptions, Fair Value of Servicing Rights on Date of Sale (Detail)</t>
  </si>
  <si>
    <t>Weighted-average life in years</t>
  </si>
  <si>
    <t>6 years 2 months</t>
  </si>
  <si>
    <t>6 years 6 months</t>
  </si>
  <si>
    <t>7 years 1 month</t>
  </si>
  <si>
    <t>12.47%</t>
  </si>
  <si>
    <t>11.90%</t>
  </si>
  <si>
    <t>9.43%</t>
  </si>
  <si>
    <t>Weighted-average conditional prepayment rates</t>
  </si>
  <si>
    <t>9.15%</t>
  </si>
  <si>
    <t>8.19%</t>
  </si>
  <si>
    <t>7.67%</t>
  </si>
  <si>
    <t>0.34%</t>
  </si>
  <si>
    <t>0.39%</t>
  </si>
  <si>
    <t>0.73%</t>
  </si>
  <si>
    <t>Goodwill and Intangible Assets, Net - Schedule of Goodwill by Reportable Segment (Detail) - USD ($) $ in Thousands</t>
  </si>
  <si>
    <t>Goodwill [Roll Forward]</t>
  </si>
  <si>
    <t>Beginning balance</t>
  </si>
  <si>
    <t>Impairment</t>
  </si>
  <si>
    <t>Acquisition of RCS net assets</t>
  </si>
  <si>
    <t>Reclassification to assets held for sale</t>
  </si>
  <si>
    <t>Ending balance</t>
  </si>
  <si>
    <t>Originations [Member]</t>
  </si>
  <si>
    <t>Goodwill and Intangible Assets, Net - Schedule of Goodwill by Reportable Segment Footnotes (Details) - USD ($) $ in Thousands</t>
  </si>
  <si>
    <t>Goodwill [Line Items]</t>
  </si>
  <si>
    <t>Goodwill impairment charges</t>
  </si>
  <si>
    <t>Accumulated impairment losses</t>
  </si>
  <si>
    <t>Goodwill and Intangible Assets, Net - Additional Information (Detail) - USD ($) $ in Thousands</t>
  </si>
  <si>
    <t>Amortization expense for intangible assets</t>
  </si>
  <si>
    <t>Reporting Unit, Percentage of Fair Value in Excess of Carrying Amount</t>
  </si>
  <si>
    <t>52.00%</t>
  </si>
  <si>
    <t>Servicing [Member] | ARM Reporting Unit [Member]</t>
  </si>
  <si>
    <t>Servicing [Member] | Servicing Reporting Unit [Member]</t>
  </si>
  <si>
    <t>Intangible assets impairment charges</t>
  </si>
  <si>
    <t>Goodwill and Intangible Assets, Net - Schedule of Intangible Assets (Detail) - USD ($) $ in Thousands</t>
  </si>
  <si>
    <t>Finite-Lived Intangible Assets [Line Items]</t>
  </si>
  <si>
    <t>Gross Carrying Amount</t>
  </si>
  <si>
    <t>Accumulated Amortization</t>
  </si>
  <si>
    <t>Net Carrying Amount</t>
  </si>
  <si>
    <t>Intangible assets reclassified to assets held for sale</t>
  </si>
  <si>
    <t>Customer Relationships [Member]</t>
  </si>
  <si>
    <t>Institutional Relationships [Member]</t>
  </si>
  <si>
    <t>Other [Member]</t>
  </si>
  <si>
    <t>Goodwill and Intangible Assets, Net - Schedule of Amortization Expense of Intangible Assets for Each of the Next Five Years and Thereafter (Detail) - USD ($) $ in Thousands</t>
  </si>
  <si>
    <t>Thereafter</t>
  </si>
  <si>
    <t>Premises and Equipment, Net - Schedule of Premises and Equipment, Net (Detail) - USD ($) $ in Thousands</t>
  </si>
  <si>
    <t>Property, Plant and Equipment [Line Items]</t>
  </si>
  <si>
    <t>Premises and equipment</t>
  </si>
  <si>
    <t>Less: accumulated depreciation and amortization</t>
  </si>
  <si>
    <t>Computer Software [Member]</t>
  </si>
  <si>
    <t>Computer Software [Member] | Minimum [Member]</t>
  </si>
  <si>
    <t>Useful Life</t>
  </si>
  <si>
    <t>3 years</t>
  </si>
  <si>
    <t>Computer Software [Member] | Maximum [Member]</t>
  </si>
  <si>
    <t>7 years</t>
  </si>
  <si>
    <t>Computer Hardware [Member]</t>
  </si>
  <si>
    <t>Furniture and Fixtures [Member]</t>
  </si>
  <si>
    <t>Office Equipment and Other [Member]</t>
  </si>
  <si>
    <t>Assets in development [Member]</t>
  </si>
  <si>
    <t>Premises and Equipment, Net - Additional Information (Detail) - USD ($) $ in Millions</t>
  </si>
  <si>
    <t>Depreciation and amortization for premises and equipment</t>
  </si>
  <si>
    <t>Amortization expense for computer software</t>
  </si>
  <si>
    <t>Unamortized computer software costs</t>
  </si>
  <si>
    <t>Held for Sale Operations - Additional Information (Details) - GTI Holdings Corp. [Member] - USD ($) $ in Millions</t>
  </si>
  <si>
    <t>Dec. 30, 2016</t>
  </si>
  <si>
    <t>Feb. 01, 2017</t>
  </si>
  <si>
    <t>Income Statement, Balance Sheet and Additional Disclosures by Disposal Groups, Including Discontinued Operations [Line Items]</t>
  </si>
  <si>
    <t>Percentage of equity sold</t>
  </si>
  <si>
    <t>Purchase price</t>
  </si>
  <si>
    <t>Potential earnout payments</t>
  </si>
  <si>
    <t>Consideration received</t>
  </si>
  <si>
    <t>Held for Sale Operations - Schedule of Assets and Liabilities of Held for Sale Operations (Details) - USD ($) $ in Thousands</t>
  </si>
  <si>
    <t>Disposal Group, Including Discontinued Operation, Unclassified Balance Sheet Disclosures [Abstract] [Abstract]</t>
  </si>
  <si>
    <t>Receivables</t>
  </si>
  <si>
    <t>Other Assets - Schedule of Other Assets (Detail) - USD ($) $ in Thousands</t>
  </si>
  <si>
    <t>Investment in WCO</t>
  </si>
  <si>
    <t>Deferred debt issuance costs</t>
  </si>
  <si>
    <t>Total other assets</t>
  </si>
  <si>
    <t>Payables and Accrued Liabilities - Schedule of Payables and Accrued Liabilities (Detail) - USD ($) $ in Thousands</t>
  </si>
  <si>
    <t>Loans subject to repurchase from Ginnie Mae (1)</t>
  </si>
  <si>
    <t>Accounts payable and accrued liabilities</t>
  </si>
  <si>
    <t>Curtailment liability</t>
  </si>
  <si>
    <t>Employee-related liabilities</t>
  </si>
  <si>
    <t>Originations liability</t>
  </si>
  <si>
    <t>Margin payable on derivative instruments</t>
  </si>
  <si>
    <t>Servicing rights and related advance purchases payable</t>
  </si>
  <si>
    <t>Uncertain tax positions (2)</t>
  </si>
  <si>
    <t>Accrued interest payable</t>
  </si>
  <si>
    <t>Payables to insurance carriers (3)</t>
  </si>
  <si>
    <t>Acquisition related escrow funds payable to sellers</t>
  </si>
  <si>
    <t>Total payables and accrued liabilities</t>
  </si>
  <si>
    <t>Payables and Accrued Liabilities - Schedule of Payables and Accrued Liabilities Footnotes (Details) - USD ($) $ in Thousands</t>
  </si>
  <si>
    <t>Accounts Payable And Accrued Liabilities [Line Items]</t>
  </si>
  <si>
    <t>Decrease in payables to insurance carriers</t>
  </si>
  <si>
    <t>Payables and Accrued Liabilities - Additional information (Details) - USD ($) $ in Thousands</t>
  </si>
  <si>
    <t>6 Months Ended</t>
  </si>
  <si>
    <t>Restructuring Cost and Reserve [Line Items]</t>
  </si>
  <si>
    <t>Costs incurred</t>
  </si>
  <si>
    <t>Exit Originations Segment Retail Channel [Member]</t>
  </si>
  <si>
    <t>2016 Actions [Member]</t>
  </si>
  <si>
    <t>Additional costs expected to be incurred</t>
  </si>
  <si>
    <t>Payables and Accrued Liabilities - Schedule of Restructuring Reserve by Type of Cost (Details) $ in Thousands</t>
  </si>
  <si>
    <t>Restructuring Reserve [Roll Forward]</t>
  </si>
  <si>
    <t>Charges</t>
  </si>
  <si>
    <t>Cash payments or other settlements</t>
  </si>
  <si>
    <t>Cumulative charges incurred</t>
  </si>
  <si>
    <t>Total expected costs to be incurred</t>
  </si>
  <si>
    <t>Severance and Other Related Costs [Member]</t>
  </si>
  <si>
    <t>Facility Closing [Member]</t>
  </si>
  <si>
    <t>2015 Actions [Member]</t>
  </si>
  <si>
    <t>2015 Actions [Member] | Severance and Other Related Costs [Member]</t>
  </si>
  <si>
    <t>2015 Actions [Member] | Facility Closing [Member]</t>
  </si>
  <si>
    <t>2016 Actions [Member] | Severance and Other Related Costs [Member]</t>
  </si>
  <si>
    <t>2016 Actions [Member] | Facility Closing [Member]</t>
  </si>
  <si>
    <t>Payables and Accrued Liabilities - Schedule of Restructuring Reserve by Segment (Details) $ in Thousands</t>
  </si>
  <si>
    <t>Restructuring Reserve, [Roll Forward]</t>
  </si>
  <si>
    <t>Total cumulative charges incurred</t>
  </si>
  <si>
    <t>2015 Actions [Member] | Servicing [Member]</t>
  </si>
  <si>
    <t>2015 Actions [Member] | Originations [Member]</t>
  </si>
  <si>
    <t>2015 Actions [Member] | Reverse Mortgage [Member]</t>
  </si>
  <si>
    <t>2015 Actions [Member] | Other [Member]</t>
  </si>
  <si>
    <t>2016 Actions [Member] | Servicing [Member]</t>
  </si>
  <si>
    <t>2016 Actions [Member] | Originations [Member]</t>
  </si>
  <si>
    <t>2016 Actions [Member] | Reverse Mortgage [Member]</t>
  </si>
  <si>
    <t>2016 Actions [Member] | Other [Member]</t>
  </si>
  <si>
    <t>Servicing Advance Liabilities - Schedule of Servicing Advance Liabilities (Details) - USD ($) $ in Thousands</t>
  </si>
  <si>
    <t>Summary of Servicing Advance liabilities Table [Line Items]</t>
  </si>
  <si>
    <t>Deferred issuance costs</t>
  </si>
  <si>
    <t>Servicing Advance Liabilities [Member]</t>
  </si>
  <si>
    <t>Servicing Advance Facilities [Member]</t>
  </si>
  <si>
    <t>Early Advance Reimbursement Agreement [Member]</t>
  </si>
  <si>
    <t>Servicing Advance Liabilities - Additional Information (Detail) $ in Thousands</t>
  </si>
  <si>
    <t>Oct. 17, 2016USD ($)</t>
  </si>
  <si>
    <t>Oct. 04, 2016USD ($)</t>
  </si>
  <si>
    <t>Dec. 31, 2016USD ($)Credit_Facility</t>
  </si>
  <si>
    <t>Oct. 05, 2016USD ($)</t>
  </si>
  <si>
    <t>Sep. 30, 2016USD ($)</t>
  </si>
  <si>
    <t>Short-term Debt [Line Items]</t>
  </si>
  <si>
    <t>Outstanding borrowings</t>
  </si>
  <si>
    <t>Secured Debt [Member]</t>
  </si>
  <si>
    <t>Aggregate borrowing capacity</t>
  </si>
  <si>
    <t>Weighted-average stated interest rate</t>
  </si>
  <si>
    <t>3.32%</t>
  </si>
  <si>
    <t>3.25%</t>
  </si>
  <si>
    <t>Number of facilities without recourse to the Company | Credit_Facility</t>
  </si>
  <si>
    <t>Secured Debt [Member] | Two-year Term Notes [Member]</t>
  </si>
  <si>
    <t>Fixed Interest Rate</t>
  </si>
  <si>
    <t>2.68%</t>
  </si>
  <si>
    <t>Expected repayment date</t>
  </si>
  <si>
    <t>Oct. 15,
		2018</t>
  </si>
  <si>
    <t>Secured Debt [Member] | Three-year Term Notes [Member]</t>
  </si>
  <si>
    <t>3.45%</t>
  </si>
  <si>
    <t>Secured Debt [Member] | All Other Servicing Advance Facilities [Member]</t>
  </si>
  <si>
    <t>Jul. 31,
		2018</t>
  </si>
  <si>
    <t>Variable Interest Rate Basis</t>
  </si>
  <si>
    <t>LIBOR</t>
  </si>
  <si>
    <t>Secured Debt [Member] | All Other Servicing Advance Facilities [Member] | London Interbank Offered Rate (LIBOR) [Member] | Minimum [Member]</t>
  </si>
  <si>
    <t>Interest rate spread</t>
  </si>
  <si>
    <t>2.50%</t>
  </si>
  <si>
    <t>Secured Debt [Member] | All Other Servicing Advance Facilities [Member] | London Interbank Offered Rate (LIBOR) [Member] | Maximum [Member]</t>
  </si>
  <si>
    <t>3.00%</t>
  </si>
  <si>
    <t>Secured Debt [Member] | Servicing Advance Facilities [Member]</t>
  </si>
  <si>
    <t>Collateral pledged</t>
  </si>
  <si>
    <t>Secured Debt [Member] | Variable Funding Notes [Member]</t>
  </si>
  <si>
    <t>Oct. 4,
		2017</t>
  </si>
  <si>
    <t>Oct. 19,
		2016</t>
  </si>
  <si>
    <t>Secured Debt [Member] | One-year Term Notes [Member]</t>
  </si>
  <si>
    <t>Notes previously issued that were redeemed</t>
  </si>
  <si>
    <t>Secured Debt [Member] | Term Notes [Member]</t>
  </si>
  <si>
    <t>Secured Debt [Member] | Early Advance Reimbursement Agreement [Member]</t>
  </si>
  <si>
    <t>Mar. 31,
		2017</t>
  </si>
  <si>
    <t>Period Following Expiration, Recovered Collections Remitted</t>
  </si>
  <si>
    <t>18 months</t>
  </si>
  <si>
    <t>Warehouse Borrowings (As Restated) - Additional Information (Details) - Warehouse Agreement Borrowings [Member] - USD ($) $ in Millions</t>
  </si>
  <si>
    <t>Feb. 11, 2017</t>
  </si>
  <si>
    <t>Maturity/Expiration Date</t>
  </si>
  <si>
    <t>Feb. 21,
		2018</t>
  </si>
  <si>
    <t>3.27%</t>
  </si>
  <si>
    <t>2.83%</t>
  </si>
  <si>
    <t>2.10%</t>
  </si>
  <si>
    <t>3.13%</t>
  </si>
  <si>
    <t>Borrowings to fund purchase or origination of residential loans [Member]</t>
  </si>
  <si>
    <t>Days to Transfer Loans</t>
  </si>
  <si>
    <t>Borrowings to fund purchase or origination of residential loans [Member] | Minimum [Member]</t>
  </si>
  <si>
    <t>Debt Instrument, Repayment Terms</t>
  </si>
  <si>
    <t>60 days</t>
  </si>
  <si>
    <t>Borrowings to fund purchase or origination of residential loans [Member] | Maximum [Member]</t>
  </si>
  <si>
    <t>Borrowings to fund repurchase performing HECMs [Member] | Maximum [Member]</t>
  </si>
  <si>
    <t>364 days</t>
  </si>
  <si>
    <t>Borrowings to fund repurchase non-performing HECMs [Member] | Minimum [Member]</t>
  </si>
  <si>
    <t>180 days</t>
  </si>
  <si>
    <t>Borrowings to fund repurchase non-performing HECMs [Member] | Maximum [Member]</t>
  </si>
  <si>
    <t>Residential Mortgage [Member]</t>
  </si>
  <si>
    <t>Warehouse borrowings associated with amount pledged as collateral</t>
  </si>
  <si>
    <t>Amount Pledged as Collateral</t>
  </si>
  <si>
    <t>Repurchased HECMs And Real Estate Owned [Member]</t>
  </si>
  <si>
    <t>Feb. 11,
		2017</t>
  </si>
  <si>
    <t>Repurchased HECMs And Real Estate Owned [Member] | Subsequent Event [Member]</t>
  </si>
  <si>
    <t>Servicing Rights Related Liabilities - Schedule of Servicing Rights Related Liabilities (Details) - USD ($) $ in Thousands</t>
  </si>
  <si>
    <t>MSR Liabilities Related To NRM Sales</t>
  </si>
  <si>
    <t>Excess servicing spread liabilities</t>
  </si>
  <si>
    <t>Servicing rights financing</t>
  </si>
  <si>
    <t>Servicing Rights Related Liabilities - Additional information (Details) - USD ($) $ in Thousands</t>
  </si>
  <si>
    <t>May 31, 2016</t>
  </si>
  <si>
    <t>Nov. 30, 2015</t>
  </si>
  <si>
    <t>Jul. 31, 2014</t>
  </si>
  <si>
    <t>Servicing Liabilities at Fair Value [Line Items]</t>
  </si>
  <si>
    <t>Excess Servicing Spread Liabilities [Member]</t>
  </si>
  <si>
    <t>Servicing Rights Financing [Member]</t>
  </si>
  <si>
    <t>Excess Servicing Spread [Member]</t>
  </si>
  <si>
    <t>Sales Price</t>
  </si>
  <si>
    <t>Servicing Rights [Member]</t>
  </si>
  <si>
    <t>Corporate Debt - Schedule of Corporate Debt (Details) - USD ($) $ in Thousands</t>
  </si>
  <si>
    <t>Debt Instrument [Line Items]</t>
  </si>
  <si>
    <t>Unpaid principle balance of debt</t>
  </si>
  <si>
    <t>Capital leases</t>
  </si>
  <si>
    <t>Total corporate debt</t>
  </si>
  <si>
    <t>2013 Term Loan [Member]</t>
  </si>
  <si>
    <t>Amortized Cost of Debt</t>
  </si>
  <si>
    <t>Weighted Average Stated Interest Rate</t>
  </si>
  <si>
    <t>4.75%</t>
  </si>
  <si>
    <t>Senior Notes [Member]</t>
  </si>
  <si>
    <t>7.875%</t>
  </si>
  <si>
    <t>Convertible Notes [Member]</t>
  </si>
  <si>
    <t>4.50%</t>
  </si>
  <si>
    <t>Corporate Debt - Additional Information (Details) - USD ($)</t>
  </si>
  <si>
    <t>Aug. 04, 2016</t>
  </si>
  <si>
    <t>Dec. 10, 2013</t>
  </si>
  <si>
    <t>Oct. 31, 2012</t>
  </si>
  <si>
    <t>Effective interest rate on corporate debt</t>
  </si>
  <si>
    <t>6.64%</t>
  </si>
  <si>
    <t>6.56%</t>
  </si>
  <si>
    <t>Loss on extinguishment of debt</t>
  </si>
  <si>
    <t>Face amount of debt</t>
  </si>
  <si>
    <t>Libor</t>
  </si>
  <si>
    <t>3.75%</t>
  </si>
  <si>
    <t>Early repayment of long-term debt</t>
  </si>
  <si>
    <t>Unpaid principal balance of repurchased debt</t>
  </si>
  <si>
    <t>Amount paid for repurchased debt</t>
  </si>
  <si>
    <t>Gain on extinguishment</t>
  </si>
  <si>
    <t>Payment Terms</t>
  </si>
  <si>
    <t>1.00% per annum beginning 1st quarter 2014; remainder at final maturity</t>
  </si>
  <si>
    <t>Maturity Date</t>
  </si>
  <si>
    <t>Dec. 18,
		2020</t>
  </si>
  <si>
    <t>The Senior Notes pay interest semi-annually on June 15 and December 15, commencing on June 15, 2014</t>
  </si>
  <si>
    <t>Dec. 15,
		2021</t>
  </si>
  <si>
    <t>Carrying value of repurchased debt</t>
  </si>
  <si>
    <t>11.00%</t>
  </si>
  <si>
    <t>10.60%</t>
  </si>
  <si>
    <t>The Convertible Notes pay interest semi-annually on May 1 and November 1, commencing on May 1, 2013</t>
  </si>
  <si>
    <t>Nov. 1,
		2019</t>
  </si>
  <si>
    <t>Conversion Ratio</t>
  </si>
  <si>
    <t>Debt Principal Amount For Conversion Ratio</t>
  </si>
  <si>
    <t>Conversion Price</t>
  </si>
  <si>
    <t>Premium to the public offering</t>
  </si>
  <si>
    <t>40.00%</t>
  </si>
  <si>
    <t>Public offering price per share</t>
  </si>
  <si>
    <t>Interest Expense</t>
  </si>
  <si>
    <t>Amortization of discount and debt issuance costs</t>
  </si>
  <si>
    <t>Unamortized discount</t>
  </si>
  <si>
    <t>Remaining Discount Amortization Period</t>
  </si>
  <si>
    <t>Revolving Credit Facility [Member]</t>
  </si>
  <si>
    <t>Percentage of revolving commitments utilized, testing threshold</t>
  </si>
  <si>
    <t>Remaining availability after reductions for issued letters of credit</t>
  </si>
  <si>
    <t>Commitment fee on unused portion of Revolver</t>
  </si>
  <si>
    <t>Bullet payment at maturity</t>
  </si>
  <si>
    <t>Dec. 19,
		2018</t>
  </si>
  <si>
    <t>Corporate Debt - Summary of Contractual Maturities of Corporate Debt (Details) $ in Thousands</t>
  </si>
  <si>
    <t>Corporate Debt - Summary of Secured Credit Facilities Terms (Details) - USD ($)</t>
  </si>
  <si>
    <t>Jan. 02, 2017</t>
  </si>
  <si>
    <t>Line of Credit Facility [Line Items]</t>
  </si>
  <si>
    <t>Interest Rate Terms</t>
  </si>
  <si>
    <t>LIBOR plus 4.50%(2)</t>
  </si>
  <si>
    <t>Borrowing Threshold</t>
  </si>
  <si>
    <t>Maximum amount available to borrow</t>
  </si>
  <si>
    <t>LIBOR plus 3.75%
LIBOR floor of 1.00%</t>
  </si>
  <si>
    <t>Annual Principal Payment Percentage</t>
  </si>
  <si>
    <t>2013 Term Loan [Member] | Minimum [Member]</t>
  </si>
  <si>
    <t>Interest Rate Floor</t>
  </si>
  <si>
    <t>Subsequent Event [Member] | Revolving Credit Facility [Member]</t>
  </si>
  <si>
    <t>Mortgage-Backed Debt - Schedule of Mortgage-Backed Debt (Details) - USD ($) $ in Thousands</t>
  </si>
  <si>
    <t>Mortgage-backed debt at amortized cost</t>
  </si>
  <si>
    <t>Total mortgage-backed debt</t>
  </si>
  <si>
    <t>Mortgage-Backed Debt [Member]</t>
  </si>
  <si>
    <t>Weighted-Average Stated Interest Rate</t>
  </si>
  <si>
    <t>5.87%</t>
  </si>
  <si>
    <t>5.77%</t>
  </si>
  <si>
    <t>Mortgage-Backed Debt [Member] | Residual Trusts [Member]</t>
  </si>
  <si>
    <t>Unpaid principal balance</t>
  </si>
  <si>
    <t>Mortgage-Backed Debt [Member] | Non-Residual Trusts [Member]</t>
  </si>
  <si>
    <t>5.53%</t>
  </si>
  <si>
    <t>Mortgage-Backed Debt - Additional Information (Detail) $ in Billions</t>
  </si>
  <si>
    <t>Beneficial Interests And Related Collateral [Line Items]</t>
  </si>
  <si>
    <t>Range Of Final Maturities For Residual Trusts</t>
  </si>
  <si>
    <t>2036 to 2040</t>
  </si>
  <si>
    <t>Mortgage-Backed Debt [Member] | Residential Mortgages, Receivables, Real Estate Owned and Restricted Cash [Member]</t>
  </si>
  <si>
    <t>HMBS Related Obligations - Additional Information (Detail) - USD ($) $ in Billions</t>
  </si>
  <si>
    <t>Residential Loans And Real Estate Owned [Member]</t>
  </si>
  <si>
    <t>Home Equity Conversion Mortgage Backed Security Related Obligation [Member]</t>
  </si>
  <si>
    <t>4.09%</t>
  </si>
  <si>
    <t>4.04%</t>
  </si>
  <si>
    <t>Home Equity Conversion Mortgage Backed Security Related Obligation [Member] | Weighted Average [Member]</t>
  </si>
  <si>
    <t>Share-Based Compensation - Additional Information (Detail) - USD ($) $ / shares in Units, $ in Thousands</t>
  </si>
  <si>
    <t>Nov. 03, 2016</t>
  </si>
  <si>
    <t>Jun. 09, 2016</t>
  </si>
  <si>
    <t>Dec. 31, 2012</t>
  </si>
  <si>
    <t>Share-based Compensation Arrangement by Share-based Payment Award [Line Items]</t>
  </si>
  <si>
    <t>Expiration date</t>
  </si>
  <si>
    <t>May 10,
		2021</t>
  </si>
  <si>
    <t>Number of shares authorized</t>
  </si>
  <si>
    <t>Number of additional shares authorized (in shares)</t>
  </si>
  <si>
    <t>Maximum number of shares per employee (in shares)</t>
  </si>
  <si>
    <t>Number of shares available for grant (in shares)</t>
  </si>
  <si>
    <t>Grant-date fair value of options granted</t>
  </si>
  <si>
    <t>Weighted-average grant date fair value of options granted</t>
  </si>
  <si>
    <t>Cash received from exercise of stock options</t>
  </si>
  <si>
    <t>Fair value of options vested</t>
  </si>
  <si>
    <t>Grant-date fair value of share-based awards granted</t>
  </si>
  <si>
    <t>Performance shares legally granted that have not met the grant-date requirements required by GAAP (in shares)</t>
  </si>
  <si>
    <t>Total fair value of shares vested and settled</t>
  </si>
  <si>
    <t>Number of shares granted (in shares)</t>
  </si>
  <si>
    <t>Number of Days Prior to Performance Period</t>
  </si>
  <si>
    <t>Share-based Compensation</t>
  </si>
  <si>
    <t>Tax Benefit from Share-based Compensation Expense</t>
  </si>
  <si>
    <t>Total unrecognized compensation for unvested stock options</t>
  </si>
  <si>
    <t>Total unrecognized compensation for unvested shares</t>
  </si>
  <si>
    <t>Weighted average grant date fair value per share of RSUs granted</t>
  </si>
  <si>
    <t>Compensation benefit resulting from modifications</t>
  </si>
  <si>
    <t>Award vesting period</t>
  </si>
  <si>
    <t>Performance Percentage</t>
  </si>
  <si>
    <t>Maximum term in years</t>
  </si>
  <si>
    <t>4 years</t>
  </si>
  <si>
    <t>200.00%</t>
  </si>
  <si>
    <t>Former Chief Executive Officer [Member]</t>
  </si>
  <si>
    <t>Performance Shares [Member]</t>
  </si>
  <si>
    <t>Weighted average period over which unrecognized share-based compensation is expected to be recognized</t>
  </si>
  <si>
    <t>10 months 24 days</t>
  </si>
  <si>
    <t>Employee Stock Option [Member]</t>
  </si>
  <si>
    <t>1 year 5 months</t>
  </si>
  <si>
    <t>Restricted Stock Units [Member] | Former Chief Executive Officer And President [Member]</t>
  </si>
  <si>
    <t>Restricted Stock Units [Member] | Chief Executive Officer [Member]</t>
  </si>
  <si>
    <t>Restricted Stock Units [Member] | Chief Executive Officer And Former Chief Executive Officer And President [Member] [Member]</t>
  </si>
  <si>
    <t>Restricted Stock Units [Member] | Former Chief Executive Officer [Member]</t>
  </si>
  <si>
    <t>RSUs granted</t>
  </si>
  <si>
    <t>Share-Based Compensation - Summary of Activity for Stock Options Granted (Details) - USD ($) $ / shares in Units, $ in Thousands</t>
  </si>
  <si>
    <t>Share-based Compensation Arrangement by Share-based Payment Award, Options, Outstanding [Roll Forward]</t>
  </si>
  <si>
    <t>Number of Shares at Beginning of Year</t>
  </si>
  <si>
    <t>Number of Shares Granted</t>
  </si>
  <si>
    <t>Number of Shares Exercised</t>
  </si>
  <si>
    <t>Number of Shares Forfeited or Expired</t>
  </si>
  <si>
    <t>Number of Shares at End of Year</t>
  </si>
  <si>
    <t>Number of Shares Exercisable</t>
  </si>
  <si>
    <t>Number of Shares, Options expected to vest</t>
  </si>
  <si>
    <t>Weighted Average Exercise Price Per Share, Beginning of Year</t>
  </si>
  <si>
    <t>Weighted Average Exercise Price Per Share, Shares Granted</t>
  </si>
  <si>
    <t>Weighted Average Exercise Price Per Share, Share Exercised</t>
  </si>
  <si>
    <t>Weighted Average Exercise Price Per Share, Shares Forfeited or expired</t>
  </si>
  <si>
    <t>Weighted Average Exercise Price Per Share, End of Year</t>
  </si>
  <si>
    <t>Weighted Average Exercise Price Per Share, Shares Exercisable</t>
  </si>
  <si>
    <t>Weighted Average Exercise Price Per Share, Options expected to vest</t>
  </si>
  <si>
    <t>Weighted Average Remaining Contractual Term, End of Year</t>
  </si>
  <si>
    <t>5 years 8 months 27 days</t>
  </si>
  <si>
    <t>5 years 6 months 23 days</t>
  </si>
  <si>
    <t>6 years 4 months 2 days</t>
  </si>
  <si>
    <t>7 years 2 months 19 days</t>
  </si>
  <si>
    <t>Weighted Average Remaining Contractual Term, Shares Exercisable</t>
  </si>
  <si>
    <t>4 years 5 months 1 day</t>
  </si>
  <si>
    <t>Weighted Average Remaining Contractual Term, Options expected to vest</t>
  </si>
  <si>
    <t>7 years 11 months 12 days</t>
  </si>
  <si>
    <t>Aggregate Intrinsic Value, Shares Exercised</t>
  </si>
  <si>
    <t>Aggregate Intrinsic Value, End of Year</t>
  </si>
  <si>
    <t>Aggregate Intrinsic Value, Shares Exercisable</t>
  </si>
  <si>
    <t>Aggregate intrinsic Value, Options expected to vest</t>
  </si>
  <si>
    <t>Share-Based Compensation - Summary of Weighted-Average Assumptions Used to Value Options (Details) - Employee Stock Option [Member]</t>
  </si>
  <si>
    <t>Risk-free interest rate</t>
  </si>
  <si>
    <t>0.99%</t>
  </si>
  <si>
    <t>1.07%</t>
  </si>
  <si>
    <t>1.17%</t>
  </si>
  <si>
    <t>Dividend yield</t>
  </si>
  <si>
    <t>Expected life (years)</t>
  </si>
  <si>
    <t>4 years 10 months 4 days</t>
  </si>
  <si>
    <t>Volatility</t>
  </si>
  <si>
    <t>56.96%</t>
  </si>
  <si>
    <t>42.56%</t>
  </si>
  <si>
    <t>Forfeiture rate</t>
  </si>
  <si>
    <t>5.85%</t>
  </si>
  <si>
    <t>3.50%</t>
  </si>
  <si>
    <t>2.20%</t>
  </si>
  <si>
    <t>Share-Based Compensation - Summary of Activity for Non-Vested Awards Granted (Details) - USD ($) $ / shares in Units, $ in Thousands</t>
  </si>
  <si>
    <t>Share-based Compensation Arrangement by Share-based Payment Award, Equity Instruments Other than Options, Nonvested, Number of Shares [Roll Forward]</t>
  </si>
  <si>
    <t>Number of shares at beginning of year</t>
  </si>
  <si>
    <t>Number of shares Vested and Settled</t>
  </si>
  <si>
    <t>Number of shares forfeited</t>
  </si>
  <si>
    <t>Number of shares at end of year</t>
  </si>
  <si>
    <t>Number of non-vested shares expected to vest at end of year</t>
  </si>
  <si>
    <t>Weighted average grant date fair value per share at beginning of year</t>
  </si>
  <si>
    <t>Weighted average grant date fair value per share, shares granted</t>
  </si>
  <si>
    <t>Weighted average grant date fair value per share, shares vested and settled</t>
  </si>
  <si>
    <t>Weighted average grant date fair value per share, shares forfeited</t>
  </si>
  <si>
    <t>Weighted average grant date fair value per share at end of year</t>
  </si>
  <si>
    <t>Weighted average grant date fair value per share, Non-vested shares expected to vest at end of year</t>
  </si>
  <si>
    <t>Weighted average contractual term at end of year</t>
  </si>
  <si>
    <t>4 years 8 months 6 days</t>
  </si>
  <si>
    <t>1 year 10 months 16 days</t>
  </si>
  <si>
    <t>1 year 10 months 2 days</t>
  </si>
  <si>
    <t>1 year 10 months 24 days</t>
  </si>
  <si>
    <t>Weighted average contractual term, Non-vested shares expected to vest</t>
  </si>
  <si>
    <t>4 years 10 months 18 days</t>
  </si>
  <si>
    <t>Aggregate intrinsic value, shares vested and settled</t>
  </si>
  <si>
    <t>Aggregate intrinsic value at end of year</t>
  </si>
  <si>
    <t>Aggregate intrinsic value, Non-vested shares expected to vest</t>
  </si>
  <si>
    <t>Share-Based Compensation - Summary of Weighted-Average Assumptions Used to Value Performance-Share Awards (Details) - Performance Shares [Member] - $ / shares</t>
  </si>
  <si>
    <t>0.75%</t>
  </si>
  <si>
    <t>0.82%</t>
  </si>
  <si>
    <t>Simulation period (years)</t>
  </si>
  <si>
    <t>2 years 8 months 18 days</t>
  </si>
  <si>
    <t>2 years 9 months 3 days</t>
  </si>
  <si>
    <t>52.30%</t>
  </si>
  <si>
    <t>46.58%</t>
  </si>
  <si>
    <t>Beginning TSR price</t>
  </si>
  <si>
    <t>Income Taxes (As Restated) - Additional Information (Detail) - USD ($) $ / shares in Units, $ in Thousands</t>
  </si>
  <si>
    <t>Operating Loss Carryforwards [Line Items]</t>
  </si>
  <si>
    <t>Valuation allowance should have been higher</t>
  </si>
  <si>
    <t>Reduction in net deferred tax assets balance</t>
  </si>
  <si>
    <t>Increase to net deferred tax liabilities</t>
  </si>
  <si>
    <t>Increase in accumulated deficit</t>
  </si>
  <si>
    <t>Net loss increased</t>
  </si>
  <si>
    <t>Increase in loss per share</t>
  </si>
  <si>
    <t>Total operating loss carryforwards</t>
  </si>
  <si>
    <t>Net operating loss carryforwards</t>
  </si>
  <si>
    <t>Unrecognized tax benefits that would impact effective tax rate if recognized</t>
  </si>
  <si>
    <t>Interest and penalties expense for unrecognized tax benefits liability</t>
  </si>
  <si>
    <t>Accrued interest and penalties on unrecognized tax benefits liability</t>
  </si>
  <si>
    <t>Expiration date of net operating loss carryforwards</t>
  </si>
  <si>
    <t>Dec. 31,
		2028</t>
  </si>
  <si>
    <t>Minimum [Member] | Internal Revenue Service (IRS) [Member]</t>
  </si>
  <si>
    <t>Tax years that remain subject to examination</t>
  </si>
  <si>
    <t>Minimum [Member] | Various States [Member]</t>
  </si>
  <si>
    <t>Dec. 31,
		2036</t>
  </si>
  <si>
    <t>Maximum [Member] | Internal Revenue Service (IRS) [Member]</t>
  </si>
  <si>
    <t>Maximum [Member] | Various States [Member]</t>
  </si>
  <si>
    <t>Capital Loss Carryforward [Member]</t>
  </si>
  <si>
    <t>Tax credit carryforwards</t>
  </si>
  <si>
    <t>Expiration date of tax credit carryforwards</t>
  </si>
  <si>
    <t>Dec. 31,
		2021</t>
  </si>
  <si>
    <t>Tax Credit Carryforward [Member]</t>
  </si>
  <si>
    <t>Restatement Adjustment [Member] | Deferred Tax Asset Valuation Allowance Adjustments [Member]</t>
  </si>
  <si>
    <t>Income Taxes (As Restated) - Components of Income Tax Expense (Benefit) (Details) - USD ($) $ in Thousands</t>
  </si>
  <si>
    <t>Current</t>
  </si>
  <si>
    <t>Federal</t>
  </si>
  <si>
    <t>State and local</t>
  </si>
  <si>
    <t>Current income tax expense (benefit)</t>
  </si>
  <si>
    <t>Deferred</t>
  </si>
  <si>
    <t>Deferred income tax expense (benefit)</t>
  </si>
  <si>
    <t>Total income tax expense (benefit)</t>
  </si>
  <si>
    <t>Income Taxes (As Restated) - Schedule of Income Tax Expense (Benefit) at Company's Effective Tax Rate Reconciliation (Details) - USD ($) $ in Thousands</t>
  </si>
  <si>
    <t>Tax provision at statutory tax rate of 35%</t>
  </si>
  <si>
    <t>Effect of:</t>
  </si>
  <si>
    <t>State and local income tax</t>
  </si>
  <si>
    <t>Goodwill impairment</t>
  </si>
  <si>
    <t>Penalties</t>
  </si>
  <si>
    <t>Income Taxes (As Restated) - Schedule of Deferred Income Tax Assets and Liabilities (Details) - USD ($) $ in Thousands</t>
  </si>
  <si>
    <t>Deferred tax assets</t>
  </si>
  <si>
    <t>Net operating losses</t>
  </si>
  <si>
    <t>Reverse loans</t>
  </si>
  <si>
    <t>Servicer and protective advances</t>
  </si>
  <si>
    <t>Intangible assets</t>
  </si>
  <si>
    <t>Accrued expenses</t>
  </si>
  <si>
    <t>Mandatory call obligation</t>
  </si>
  <si>
    <t>Accrued legal contingencies and settlements</t>
  </si>
  <si>
    <t>Total deferred tax assets</t>
  </si>
  <si>
    <t>Total deferred tax assets, net of valuation allowance</t>
  </si>
  <si>
    <t>Deferred tax liabilities</t>
  </si>
  <si>
    <t>Servicing rights</t>
  </si>
  <si>
    <t>Net investment in residential loans</t>
  </si>
  <si>
    <t>Discount on Convertible Notes</t>
  </si>
  <si>
    <t>Total deferred tax liabilities</t>
  </si>
  <si>
    <t>Income Taxes (As Restated) - Schedule of Activity in Valuation Allowance on Deferred Tax Assets (Details) - USD ($) $ in Thousands</t>
  </si>
  <si>
    <t>Deferred Tax Assets, Valuation Allowance [Roll Forward]</t>
  </si>
  <si>
    <t>Balance at beginning of year</t>
  </si>
  <si>
    <t>Charges to income tax expense</t>
  </si>
  <si>
    <t>Deductions</t>
  </si>
  <si>
    <t>Balance at end of year</t>
  </si>
  <si>
    <t>Income Taxes (As Restated) - Reconciliation of Liability for Unrecognized Tax Benefits (Details) - USD ($) $ in Thousands</t>
  </si>
  <si>
    <t>Reconciliation of Unrecognized Tax Benefits, Excluding Amounts Pertaining to Examined Tax Returns [Roll Forward]</t>
  </si>
  <si>
    <t>Balance at the beginning of the year</t>
  </si>
  <si>
    <t>Increases (reductions) related to prior year tax positions (1)</t>
  </si>
  <si>
    <t>Increases related to current year tax positions</t>
  </si>
  <si>
    <t>Reductions as a result of a lapse of the statute of limitations</t>
  </si>
  <si>
    <t>Balance at the end of the year</t>
  </si>
  <si>
    <t>Common Stock and Loss Per Share (As Restated) - Additional Information (Detail)</t>
  </si>
  <si>
    <t>May 06, 2015USD ($)</t>
  </si>
  <si>
    <t>Dec. 31, 2016USD ($)$ / shares</t>
  </si>
  <si>
    <t>Dec. 31, 2015USD ($)$ / sharesshares</t>
  </si>
  <si>
    <t>Nov. 11, 2016</t>
  </si>
  <si>
    <t>Jun. 29, 2015$ / sharesshares</t>
  </si>
  <si>
    <t>Class of Stock [Line Items]</t>
  </si>
  <si>
    <t>Amount authorized for repurchase | $</t>
  </si>
  <si>
    <t>Repurchase period inception date</t>
  </si>
  <si>
    <t>May 11,
		2015</t>
  </si>
  <si>
    <t>Repurchase period end date</t>
  </si>
  <si>
    <t>May 31,
		2016</t>
  </si>
  <si>
    <t>Shares of common stock repurchased | shares</t>
  </si>
  <si>
    <t>Aggregate cost of repurchased shares | $</t>
  </si>
  <si>
    <t>Average cost per share of repurchased shares</t>
  </si>
  <si>
    <t>Dividend date declared</t>
  </si>
  <si>
    <t>Jun. 29,
		2015</t>
  </si>
  <si>
    <t>Dividend date payable</t>
  </si>
  <si>
    <t>Jul. 9,
		2015</t>
  </si>
  <si>
    <t>Dividend date of record</t>
  </si>
  <si>
    <t>Preferred share repurchase rights trigger percentage</t>
  </si>
  <si>
    <t>4.99%</t>
  </si>
  <si>
    <t>Aggregate restricted net assets of subsidiaries | $</t>
  </si>
  <si>
    <t>Stock price threshold for antidilution</t>
  </si>
  <si>
    <t>Certain Stockholders [Member]</t>
  </si>
  <si>
    <t>Junior Participating Preferred Stock [Member]</t>
  </si>
  <si>
    <t>Number of preferred stock purchase rights for each outstanding share of common stock</t>
  </si>
  <si>
    <t>Amount of fully paid non-assessable share the registered holder is entitled to purchase | shares</t>
  </si>
  <si>
    <t>Preferred stock, redemption price per one-onethousandth share</t>
  </si>
  <si>
    <t>Common Stock and Loss Per Share (As Restated) - Reconciliation of Numerators and Denominators of Basic and Diluted Loss Per Share Computation (Detail) - USD ($) $ / shares in Units, $ in Thousands</t>
  </si>
  <si>
    <t>Basic and diluted loss per share</t>
  </si>
  <si>
    <t>Net loss available to common stockholders (numerator)</t>
  </si>
  <si>
    <t>Weighted-average common shares outstanding (denominator)</t>
  </si>
  <si>
    <t>Common Stock and Loss Per Share (As Restated) - Schedule of Antidilutive Securities Excluded from Computation of Loss Per Share (Details) - shares shares in Thousands</t>
  </si>
  <si>
    <t>Stock Option [Member]</t>
  </si>
  <si>
    <t>Antidilutive Securities Excluded from Computation of Earnings Per Share [Line Items]</t>
  </si>
  <si>
    <t>Antidilutive Securities Excluded from the Computation of Dilutive Loss per Share</t>
  </si>
  <si>
    <t>Out-of-the-money stock options</t>
  </si>
  <si>
    <t>Restricted Stock Units [Member]</t>
  </si>
  <si>
    <t>Supplemental Disclosures of Cash Flow Information - Summary of Supplemental Disclosures of Cash Flow Information (Detail) - USD ($) $ in Thousands</t>
  </si>
  <si>
    <t>Supplemental Disclosure of Cash Flow Information</t>
  </si>
  <si>
    <t>Cash paid for interest</t>
  </si>
  <si>
    <t>Cash paid (received) for taxes</t>
  </si>
  <si>
    <t>Supplemental Disclosure of Non-Cash Investing and Financing Activities</t>
  </si>
  <si>
    <t>Real estate owned acquired through foreclosure</t>
  </si>
  <si>
    <t>Acquisition of trading security received as consideration for sale of servicing rights</t>
  </si>
  <si>
    <t>Residential loans originated to finance the sale of real estate owned</t>
  </si>
  <si>
    <t>Sales of servicing rights</t>
  </si>
  <si>
    <t>Servicing Rights Capitalized Upon Sales of Loans [Member]</t>
  </si>
  <si>
    <t>Acquisitions of Servicing Rights [Member]</t>
  </si>
  <si>
    <t>Servicing Rights Capitalized Upon Deconsolidation Of Residual Trusts [Member]</t>
  </si>
  <si>
    <t>Segment Reporting (As Restated) - Additional Information (Detail)</t>
  </si>
  <si>
    <t>Dec. 31, 2016Segment</t>
  </si>
  <si>
    <t>Number of Reportable Segments</t>
  </si>
  <si>
    <t>Segment Reporting (As Restated) - Select Financial Information of Reportable Segments (Detail) - USD ($) $ in Thousands</t>
  </si>
  <si>
    <t>Segment Reporting Information [Line Items]</t>
  </si>
  <si>
    <t>Operating Segments [Member] | Servicing [Member]</t>
  </si>
  <si>
    <t>Operating Segments [Member] | Servicing [Member] | Intercompany [Member]</t>
  </si>
  <si>
    <t>Increase in intersegment revenues resulting from change in fee</t>
  </si>
  <si>
    <t>Operating Segments [Member] | Originations [Member]</t>
  </si>
  <si>
    <t>Operating Segments [Member] | Originations [Member] | Intercompany [Member]</t>
  </si>
  <si>
    <t>Operating Segments [Member] | Reverse Mortgage [Member]</t>
  </si>
  <si>
    <t>Operating Segments [Member] | Other [Member]</t>
  </si>
  <si>
    <t>Eliminations [Member]</t>
  </si>
  <si>
    <t>Certain Capital Requirements and Guarantees (As Restated) - Schedule of Required and Actual Adjusted Net Worth of Subsidiaries (Details) - USD ($) $ in Thousands</t>
  </si>
  <si>
    <t>Ditech Financial [Member]</t>
  </si>
  <si>
    <t>Compliance with Regulatory Capital Requirements for Mortgage Companies [Line Items]</t>
  </si>
  <si>
    <t>Required adjusted net worth</t>
  </si>
  <si>
    <t>Adjusted actual net worth</t>
  </si>
  <si>
    <t>Reverse Mortgage Solutions [Member]</t>
  </si>
  <si>
    <t>Commitments and Contingencies - Additional Information (Detail)</t>
  </si>
  <si>
    <t>Apr. 15, 2016USD ($)</t>
  </si>
  <si>
    <t>Dec. 31, 2013USD ($)</t>
  </si>
  <si>
    <t>Loss Contingencies [Line Items]</t>
  </si>
  <si>
    <t>Period from repurchase to liquidation for performing repurchased loans</t>
  </si>
  <si>
    <t>Reverse loans and real estate owned repurchased from securitization pools</t>
  </si>
  <si>
    <t>Repurchased reverse loans and real estate owned</t>
  </si>
  <si>
    <t>Period loans were sold, basis for maximum exposure for repurchases</t>
  </si>
  <si>
    <t>beginning of 2013 through December 31, 2016</t>
  </si>
  <si>
    <t>Leases expire through date</t>
  </si>
  <si>
    <t>Nov. 30,
		2026</t>
  </si>
  <si>
    <t>Rent expense</t>
  </si>
  <si>
    <t>Period Of Walter Energy Consolidated Group Tax Liability</t>
  </si>
  <si>
    <t>2009 and prior tax years</t>
  </si>
  <si>
    <t>Tax separation agreement date</t>
  </si>
  <si>
    <t>Apr. 17,
		2009</t>
  </si>
  <si>
    <t>Period Of Walter Energy Proof Of Claim</t>
  </si>
  <si>
    <t>August 31, 1983 through May 31, 1994</t>
  </si>
  <si>
    <t>Walter Energy Federal Income Tax Years Under Audit</t>
  </si>
  <si>
    <t>years ended May 31, 2000 through December 31, 2008</t>
  </si>
  <si>
    <t>Walter Energy Additional Federal Income Tax Years under Audit</t>
  </si>
  <si>
    <t>2009 through 2013 tax years</t>
  </si>
  <si>
    <t>Walter Energy Tax Year Under Audit</t>
  </si>
  <si>
    <t>Beck V. Walter Investment Management Corp Et Al [Member]</t>
  </si>
  <si>
    <t>Total payment to fully resolve all claims</t>
  </si>
  <si>
    <t>Elimination of litigation reserve</t>
  </si>
  <si>
    <t>Circeo-Loudon V Green Tree Servicing LLC Et Al [Member]</t>
  </si>
  <si>
    <t>Period Of Release From Certain Claims And Ability To Earn Commissions On Placement Of Lender-Placed Insurance</t>
  </si>
  <si>
    <t>5 years</t>
  </si>
  <si>
    <t>Commencement date of release</t>
  </si>
  <si>
    <t>Jan. 27,
		2017</t>
  </si>
  <si>
    <t>Pending Litigation [Member]</t>
  </si>
  <si>
    <t>Loss contingency accrual</t>
  </si>
  <si>
    <t>Minimum [Member] | Pending Litigation [Member]</t>
  </si>
  <si>
    <t>Aggregate estimated amount of reasonably possible losses in excess of recorded liability</t>
  </si>
  <si>
    <t>Maximum [Member] | Pending Litigation [Member]</t>
  </si>
  <si>
    <t>Curtailment Obligation Liability [Member]</t>
  </si>
  <si>
    <t>Loss contingency recorded in current period</t>
  </si>
  <si>
    <t>Civil Money Penalty [Member]</t>
  </si>
  <si>
    <t>Agreed to pay under CFPB settlement</t>
  </si>
  <si>
    <t>Repurchased Reverse Loans And Real Estate Owned [Member]</t>
  </si>
  <si>
    <t>Commitment to Repurchase Loans [Member] | Representations And Warranties [Member]</t>
  </si>
  <si>
    <t>Commitments</t>
  </si>
  <si>
    <t>Reverse Mortgage [Member] | Curtailment Obligation Liability [Member]</t>
  </si>
  <si>
    <t>Reverse Mortgage [Member] | Additional Borrowing Capacity Floating Rate Reverse Mortgage Loans [Member]</t>
  </si>
  <si>
    <t>Borrowing capacity eligible to be drawn by borrowers at December 31, 2016</t>
  </si>
  <si>
    <t>Borrowing capacity eligible to be drawn by borrowers through December 31, 2017</t>
  </si>
  <si>
    <t>Reverse Mortgage [Member] | Commitment To Fund Protective Advances [Member]</t>
  </si>
  <si>
    <t>Reverse Mortgage [Member] | Additional Borrowing Capacity Fixed Rate Reverse Mortgage Loans [Member]</t>
  </si>
  <si>
    <t>Reverse Mortgage [Member] | Short Term Commitments To Lend [Member]</t>
  </si>
  <si>
    <t>Reverse Mortgage [Member] | Loan Purchase Commitments [Member]</t>
  </si>
  <si>
    <t>Commitments to purchase loans</t>
  </si>
  <si>
    <t>Reverse Mortgage [Member] | Loan Sale Commitments [Member]</t>
  </si>
  <si>
    <t>Originations [Member] | Curtailment Obligation Liability [Member]</t>
  </si>
  <si>
    <t>Originations [Member] | Short Term Commitments To Lend [Member]</t>
  </si>
  <si>
    <t>Originations [Member] | Commitment to Purchase Loans [Member]</t>
  </si>
  <si>
    <t>Originations [Member] | Commitment to Purchase Loans [Member] | Representations And Warranties [Member]</t>
  </si>
  <si>
    <t>Originations [Member] | Commitment to Purchase Loans [Member] | Representations And Warranties [Member] | Warranty Obligations [Member]</t>
  </si>
  <si>
    <t>Decrease in liability associated with representations and warranties exposure</t>
  </si>
  <si>
    <t>Originations [Member] | Commitment To Sell Securities [Member]</t>
  </si>
  <si>
    <t>Originations [Member] | Commitment to Purchase Mortgage Backed Securities [Member]</t>
  </si>
  <si>
    <t>VIE [Member]</t>
  </si>
  <si>
    <t>Estimated call obligations in 2017</t>
  </si>
  <si>
    <t>Estimated call obligations in 2018</t>
  </si>
  <si>
    <t>Estimated call obligations in 2019</t>
  </si>
  <si>
    <t>Commitments and Contingencies - Summary of Activity in Representations and Warranties Liability (Details) - Commitment to Purchase Loans [Member] - Originations [Member] - Representations And Warranties [Member] - USD ($) $ in Thousands</t>
  </si>
  <si>
    <t>Loss Contingency Accrual [Roll Forward]</t>
  </si>
  <si>
    <t>Provision for new sales</t>
  </si>
  <si>
    <t>Change in estimate of existing reserves</t>
  </si>
  <si>
    <t>Net realized losses on repurchases</t>
  </si>
  <si>
    <t>Commitments and Contingencies - Schedule of Future Minimum Rental Payments Under Operating Leases (Details) $ in Thousands</t>
  </si>
  <si>
    <t>Leases [Abstract]</t>
  </si>
  <si>
    <t>Separate Financial Information of Subsidiary Guarantors of Indebtedness (As Restated) - Additional Information (Details)</t>
  </si>
  <si>
    <t>Guarantor Subsidiary, Ownership Percentage</t>
  </si>
  <si>
    <t>Separate Financial Information of Subsidiary Guarantors of Indebtedness (As Restated) - Condensed Consolidating Balance Sheets (Details) - USD ($) $ in Thousands</t>
  </si>
  <si>
    <t>Due from affiliates, net</t>
  </si>
  <si>
    <t>Investments in consolidated subsidiaries and VIEs</t>
  </si>
  <si>
    <t>Obligation to fund Non-Guarantor VIEs</t>
  </si>
  <si>
    <t>Due to affiliates, net</t>
  </si>
  <si>
    <t>Reportable Legal Entities [Member] | Parent Company [Member]</t>
  </si>
  <si>
    <t>Reportable Legal Entities [Member] | Guarantor Subsidiaries [Member]</t>
  </si>
  <si>
    <t>Reportable Legal Entities [Member] | Non-Guarantor Subsidiaries and VIEs [Member]</t>
  </si>
  <si>
    <t>Eliminations and Reclassifications [Member]</t>
  </si>
  <si>
    <t>Separate Financial Information of Subsidiary Guarantors of Indebtedness (As Restated) - Condensed Consolidating Statements of Comprehensive Income (Loss) (Details) - USD ($) $ in Thousands</t>
  </si>
  <si>
    <t>Corporate allocations</t>
  </si>
  <si>
    <t>Income (loss) before income taxes</t>
  </si>
  <si>
    <t>Income (loss) before equity in earnings (losses) of consolidated subsidiaries and VIEs</t>
  </si>
  <si>
    <t>Equity in earnings (losses) of consolidated subsidiaries and VIEs</t>
  </si>
  <si>
    <t>Total comprehensive income (loss)</t>
  </si>
  <si>
    <t>Separate Financial Information of Subsidiary Guarantors of Indebtedness (As Restated) - Condensed Consolidated Statements of Cash Flows (Details) - USD ($) $ in Thousands</t>
  </si>
  <si>
    <t>Condensed Cash Flow Statements, Captions [Line Items]</t>
  </si>
  <si>
    <t>Capital contributions to subsidiaries and VIEs</t>
  </si>
  <si>
    <t>Returns of capital from subsidiaries and VIEs</t>
  </si>
  <si>
    <t>Change in due from affiliates</t>
  </si>
  <si>
    <t>Capital contributions</t>
  </si>
  <si>
    <t>Capital distributions</t>
  </si>
  <si>
    <t>Change in due to affiliates</t>
  </si>
  <si>
    <t>Related Party Transactions Related Party Transactions - Additional Information (Details) - USD ($) $ in Thousands</t>
  </si>
  <si>
    <t>Corporate Joint Venture [Member] | Investment Advisory And Management Services Provided To Walter Capital Opportunity Corp [Member]</t>
  </si>
  <si>
    <t>Fees earned related to WCO</t>
  </si>
  <si>
    <t>Receivable from WCO</t>
  </si>
  <si>
    <t>Income (loss) relating to investment in WCO</t>
  </si>
  <si>
    <t>Dividend</t>
  </si>
  <si>
    <t>Related Party Transactions Related Party Transactions - Summary of Assets and Liabilities Related to WCO (Details) - USD ($) $ in Thousands</t>
  </si>
  <si>
    <t>Mortgage servicing rights sold to WCO</t>
  </si>
  <si>
    <t>Variable Interest Entity, Not Primary Beneficiary [Member] | Walter Capital Opportunity Corp. [Member]</t>
  </si>
  <si>
    <t>Size of VIE</t>
  </si>
  <si>
    <t>Size of VIE, description</t>
  </si>
  <si>
    <t>The size of the VIE is deemed to be WCO's net assets.</t>
  </si>
  <si>
    <t>Corporate Joint Venture [Member] | Transactions With Walter Capital Opportunity Corp [Member]</t>
  </si>
  <si>
    <t>Net assets (liabilities)</t>
  </si>
  <si>
    <t>Corporate Joint Venture [Member] | Transactions With Walter Capital Opportunity Corp [Member] | Servicing Rights, Net [Member]</t>
  </si>
  <si>
    <t>Corporate Joint Venture [Member] | Transactions With Walter Capital Opportunity Corp [Member] | Servicer And Protective Advances, Net [Member]</t>
  </si>
  <si>
    <t>Corporate Joint Venture [Member] | Transactions With Walter Capital Opportunity Corp [Member] | Receivables, Net [Member]</t>
  </si>
  <si>
    <t>Corporate Joint Venture [Member] | Transactions With Walter Capital Opportunity Corp [Member] | Other Assets [Member]</t>
  </si>
  <si>
    <t>Corporate Joint Venture [Member] | Transactions With Walter Capital Opportunity Corp [Member] | Payables and Accrued Liabilities [Member]</t>
  </si>
  <si>
    <t>Carrying amount of liabilities recorded on consolidated balance sheets</t>
  </si>
  <si>
    <t>Corporate Joint Venture [Member] | Transactions With Walter Capital Opportunity Corp [Member] | Servicing Rights Related Liabilities [Member]</t>
  </si>
  <si>
    <t>Corporate Joint Venture [Member] | Sale Of Servicing Rights To WCO, Failed Sale Accounting [Member]</t>
  </si>
  <si>
    <t>Quarterly Results of Operations (As Restated) - Summary of Quarterly Results of Operations (Detail) - USD ($) $ / shares in Units, $ in Thousands</t>
  </si>
  <si>
    <t>Deferred Tax Asset Valuation Allowance Adjustments [Member] | Restatement Adjustments [Member]</t>
  </si>
  <si>
    <t>Schedule I - Financial Information - Balance Sheets (Details) - USD ($) $ in Thousands</t>
  </si>
  <si>
    <t>Schedule I - Financial Information - Balance Sheets Parenthetical (Details) - $ / shares</t>
  </si>
  <si>
    <t>Schedule I - Financial Information - Statements of Comprehensive Loss (Details) - USD ($) $ in Thousands</t>
  </si>
  <si>
    <t>Net gains on extinguishments</t>
  </si>
  <si>
    <t>Loss before equity in losses of consolidated subsidiaries and VIEs</t>
  </si>
  <si>
    <t>Equity in losses of consolidated subsidiaries and VIEs</t>
  </si>
  <si>
    <t>Schedule I - Financial Information - Statements of Cash Flows (Details) - USD ($) $ in Thousands</t>
  </si>
  <si>
    <t>Decrease (increase) in restricted cash and cash equivalents</t>
  </si>
  <si>
    <t>Schedule I Financial Information (As Restated) Schedule I Financial Information - Additional Information (Details) - USD ($)</t>
  </si>
  <si>
    <t>Parent Company [Member] | Revolving Credit Facility [Member]</t>
  </si>
  <si>
    <t>Parent Company [Member] | Restatement Adjustments [Member] | Deferred Tax Asset Valuation Allowance Adjustments [Member]</t>
  </si>
  <si>
    <t>Schedule I Financial Information (As Restated) Schedule I - Financial Information - Schedule of Restatements to Parent Company Balance Sheet (Details) - USD ($) $ in Thousands</t>
  </si>
  <si>
    <t>Reportable Legal Entities [Member] | Parent Company [Member] | As Previously Reported [Member]</t>
  </si>
  <si>
    <t>Reportable Legal Entities [Member] | Parent Company [Member] | Deferred Tax Asset Valuation Allowance Adjustments [Member] | Restatement Adjustments [Member]</t>
  </si>
  <si>
    <t>Schedule I Financial Information (As Restated) Schedule I - Financial Information - Schedule of Restatements to Comprehensive Loss (Details) - USD ($) $ in Thousands</t>
  </si>
  <si>
    <t>Comprehensive loss</t>
  </si>
  <si>
    <t>Reportable Legal Entities [Member] | Parent Company [Member] | Restatement Adjustments [Member] | Deferred Tax Asset Valuation Allowance Adjustments [Member]</t>
  </si>
  <si>
    <t>Schedule I - Financial Information - Supplemental Disclosures of Cash Flow Information (Details) - USD ($) $ in Thousands</t>
  </si>
  <si>
    <t>Contributions to subsidiaries</t>
  </si>
  <si>
    <t>Distributions from subsidiaries</t>
  </si>
  <si>
    <t>Parent Company [Member] | Servicing Rights Capitalized Upon Deconsolidation Of Residual Trust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sharedStrings.xml" Type="http://schemas.openxmlformats.org/officeDocument/2006/relationships/sharedStrings"/><Relationship Id="rId186" Target="styles.xml" Type="http://schemas.openxmlformats.org/officeDocument/2006/relationships/styles"/><Relationship Id="rId1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4071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36416395</v>
      </c>
    </row>
    <row r="17" spans="1:4">
      <c r="A17" s="4" t="s">
        <v>28</v>
      </c>
      <c r="D17" s="6" t="n">
        <v>50.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2</v>
      </c>
    </row>
    <row r="2" spans="1:3">
      <c r="A2" s="3" t="s">
        <v>1001</v>
      </c>
    </row>
    <row r="3" spans="1:3">
      <c r="A3" s="4" t="s">
        <v>1002</v>
      </c>
      <c r="B3" s="7" t="n">
        <v>87937</v>
      </c>
      <c r="C3" s="7" t="n">
        <v>58512</v>
      </c>
    </row>
    <row r="4" spans="1:3">
      <c r="A4" s="4" t="s">
        <v>1003</v>
      </c>
      <c r="B4" s="5" t="n">
        <v>11804</v>
      </c>
      <c r="C4" s="5" t="n">
        <v>6475</v>
      </c>
    </row>
    <row r="5" spans="1:3">
      <c r="A5" s="4" t="s">
        <v>1004</v>
      </c>
      <c r="B5" s="5" t="n">
        <v>0</v>
      </c>
      <c r="C5" s="5" t="n">
        <v>209</v>
      </c>
    </row>
    <row r="6" spans="1:3">
      <c r="A6" s="4" t="s">
        <v>1005</v>
      </c>
      <c r="B6" s="5" t="n">
        <v>30941</v>
      </c>
      <c r="C6" s="5" t="n">
        <v>10101</v>
      </c>
    </row>
    <row r="7" spans="1:3">
      <c r="A7" s="4" t="s">
        <v>989</v>
      </c>
    </row>
    <row r="8" spans="1:3">
      <c r="A8" s="3" t="s">
        <v>1001</v>
      </c>
    </row>
    <row r="9" spans="1:3">
      <c r="A9" s="4" t="s">
        <v>1006</v>
      </c>
      <c r="B9" s="5" t="n">
        <v>3046549</v>
      </c>
      <c r="C9" s="5" t="n">
        <v>3398892</v>
      </c>
    </row>
    <row r="10" spans="1:3">
      <c r="A10" s="4" t="s">
        <v>1002</v>
      </c>
      <c r="B10" s="5" t="n">
        <v>53394</v>
      </c>
      <c r="C10" s="5" t="n">
        <v>51519</v>
      </c>
    </row>
    <row r="11" spans="1:3">
      <c r="A11" s="4" t="s">
        <v>1003</v>
      </c>
      <c r="B11" s="5" t="n">
        <v>4193</v>
      </c>
      <c r="C11" s="5" t="n">
        <v>1070</v>
      </c>
    </row>
    <row r="12" spans="1:3">
      <c r="A12" s="4" t="s">
        <v>991</v>
      </c>
    </row>
    <row r="13" spans="1:3">
      <c r="A13" s="3" t="s">
        <v>1001</v>
      </c>
    </row>
    <row r="14" spans="1:3">
      <c r="A14" s="4" t="s">
        <v>1006</v>
      </c>
      <c r="B14" s="5" t="n">
        <v>3978000</v>
      </c>
      <c r="C14" s="5" t="n">
        <v>4650000</v>
      </c>
    </row>
    <row r="15" spans="1:3">
      <c r="A15" s="4" t="s">
        <v>1002</v>
      </c>
      <c r="B15" s="5" t="n">
        <v>29471</v>
      </c>
      <c r="C15" s="5" t="n">
        <v>6427</v>
      </c>
    </row>
    <row r="16" spans="1:3">
      <c r="A16" s="4" t="s">
        <v>1003</v>
      </c>
      <c r="B16" s="5" t="n">
        <v>7609</v>
      </c>
      <c r="C16" s="5" t="n">
        <v>4871</v>
      </c>
    </row>
    <row r="17" spans="1:3">
      <c r="A17" s="4" t="s">
        <v>992</v>
      </c>
    </row>
    <row r="18" spans="1:3">
      <c r="A18" s="3" t="s">
        <v>1001</v>
      </c>
    </row>
    <row r="19" spans="1:3">
      <c r="A19" s="4" t="s">
        <v>1006</v>
      </c>
      <c r="B19" s="5" t="n">
        <v>623500</v>
      </c>
      <c r="C19" s="5" t="n">
        <v>703000</v>
      </c>
    </row>
    <row r="20" spans="1:3">
      <c r="A20" s="4" t="s">
        <v>1002</v>
      </c>
      <c r="B20" s="5" t="n">
        <v>5072</v>
      </c>
      <c r="C20" s="5" t="n">
        <v>566</v>
      </c>
    </row>
    <row r="21" spans="1:3">
      <c r="A21" s="4" t="s">
        <v>1003</v>
      </c>
      <c r="B21" s="7" t="n">
        <v>2</v>
      </c>
      <c r="C21" s="7" t="n">
        <v>5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1</v>
      </c>
    </row>
    <row r="3" spans="1:3">
      <c r="A3" s="4" t="s">
        <v>1008</v>
      </c>
      <c r="B3" s="6" t="n">
        <v>5.5</v>
      </c>
      <c r="C3" s="6" t="n">
        <v>0.3</v>
      </c>
    </row>
    <row r="4" spans="1:3">
      <c r="A4" s="4" t="s">
        <v>1009</v>
      </c>
      <c r="B4" s="5" t="n">
        <v>9</v>
      </c>
      <c r="C4" s="6" t="n">
        <v>8.6</v>
      </c>
    </row>
    <row r="5" spans="1:3">
      <c r="A5" s="4" t="s">
        <v>1010</v>
      </c>
    </row>
    <row r="6" spans="1:3">
      <c r="A6" s="3" t="s">
        <v>1001</v>
      </c>
    </row>
    <row r="7" spans="1:3">
      <c r="A7" s="4" t="s">
        <v>1011</v>
      </c>
      <c r="B7" s="10" t="n">
        <v>0.5</v>
      </c>
    </row>
    <row r="8" spans="1:3">
      <c r="A8" s="4" t="s">
        <v>1012</v>
      </c>
      <c r="B8" s="10" t="n">
        <v>5.4</v>
      </c>
    </row>
    <row r="9" spans="1:3">
      <c r="A9" s="4" t="s">
        <v>1013</v>
      </c>
      <c r="B9" s="5" t="n">
        <v>4</v>
      </c>
    </row>
    <row r="10" spans="1:3">
      <c r="A10" s="4" t="s">
        <v>1014</v>
      </c>
      <c r="B10" s="10" t="n">
        <v>0.9</v>
      </c>
    </row>
    <row r="11" spans="1:3">
      <c r="A11" s="4" t="s">
        <v>1015</v>
      </c>
    </row>
    <row r="12" spans="1:3">
      <c r="A12" s="3" t="s">
        <v>1001</v>
      </c>
    </row>
    <row r="13" spans="1:3">
      <c r="A13" s="4" t="s">
        <v>1013</v>
      </c>
      <c r="B13" s="10" t="n">
        <v>1.7</v>
      </c>
    </row>
    <row r="14" spans="1:3">
      <c r="A14" s="4" t="s">
        <v>1014</v>
      </c>
      <c r="B14" s="10" t="n">
        <v>6.1</v>
      </c>
    </row>
    <row r="15" spans="1:3">
      <c r="A15" s="4" t="s">
        <v>1016</v>
      </c>
      <c r="B15" s="6" t="n">
        <v>2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7</v>
      </c>
      <c r="B1" s="2" t="s">
        <v>2</v>
      </c>
      <c r="C1" s="2" t="s">
        <v>32</v>
      </c>
      <c r="D1" s="2" t="s">
        <v>94</v>
      </c>
      <c r="E1" s="2" t="s">
        <v>593</v>
      </c>
    </row>
    <row r="2" spans="1:5">
      <c r="A2" s="3" t="s">
        <v>1018</v>
      </c>
    </row>
    <row r="3" spans="1:5">
      <c r="A3" s="4" t="s">
        <v>1019</v>
      </c>
      <c r="B3" s="7" t="n">
        <v>701944</v>
      </c>
      <c r="C3" s="7" t="n">
        <v>580086</v>
      </c>
    </row>
    <row r="4" spans="1:5">
      <c r="A4" s="4" t="s">
        <v>1020</v>
      </c>
      <c r="B4" s="5" t="n">
        <v>-31568</v>
      </c>
      <c r="C4" s="5" t="n">
        <v>-34223</v>
      </c>
    </row>
    <row r="5" spans="1:5">
      <c r="A5" s="4" t="s">
        <v>72</v>
      </c>
      <c r="B5" s="5" t="n">
        <v>-5167</v>
      </c>
      <c r="C5" s="5" t="n">
        <v>-4457</v>
      </c>
      <c r="D5" s="7" t="n">
        <v>-10033</v>
      </c>
      <c r="E5" s="7" t="n">
        <v>-14320</v>
      </c>
    </row>
    <row r="6" spans="1:5">
      <c r="A6" s="4" t="s">
        <v>36</v>
      </c>
      <c r="B6" s="5" t="n">
        <v>665209</v>
      </c>
      <c r="C6" s="5" t="n">
        <v>541406</v>
      </c>
    </row>
    <row r="7" spans="1:5">
      <c r="A7" s="4" t="s">
        <v>1021</v>
      </c>
    </row>
    <row r="8" spans="1:5">
      <c r="A8" s="3" t="s">
        <v>1018</v>
      </c>
    </row>
    <row r="9" spans="1:5">
      <c r="A9" s="4" t="s">
        <v>36</v>
      </c>
      <c r="B9" s="5" t="n">
        <v>202300</v>
      </c>
      <c r="C9" s="5" t="n">
        <v>40800</v>
      </c>
    </row>
    <row r="10" spans="1:5">
      <c r="A10" s="4" t="s">
        <v>1022</v>
      </c>
    </row>
    <row r="11" spans="1:5">
      <c r="A11" s="3" t="s">
        <v>1018</v>
      </c>
    </row>
    <row r="12" spans="1:5">
      <c r="A12" s="4" t="s">
        <v>1023</v>
      </c>
      <c r="B12" s="7" t="n">
        <v>4500</v>
      </c>
      <c r="C12" s="7" t="n">
        <v>46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1024</v>
      </c>
      <c r="B1" s="2" t="s">
        <v>1</v>
      </c>
    </row>
    <row r="2" spans="1:5">
      <c r="B2" s="2" t="s">
        <v>1025</v>
      </c>
      <c r="C2" s="2" t="s">
        <v>572</v>
      </c>
      <c r="D2" s="2" t="s">
        <v>573</v>
      </c>
      <c r="E2" s="2" t="s">
        <v>1026</v>
      </c>
    </row>
    <row r="3" spans="1:5">
      <c r="A3" s="3" t="s">
        <v>1027</v>
      </c>
    </row>
    <row r="4" spans="1:5">
      <c r="A4" s="4" t="s">
        <v>1028</v>
      </c>
      <c r="B4" s="7" t="n">
        <v>4457</v>
      </c>
      <c r="C4" s="7" t="n">
        <v>10033</v>
      </c>
      <c r="D4" s="7" t="n">
        <v>14320</v>
      </c>
    </row>
    <row r="5" spans="1:5">
      <c r="A5" s="4" t="s">
        <v>1029</v>
      </c>
      <c r="B5" s="5" t="n">
        <v>2701</v>
      </c>
      <c r="C5" s="5" t="n">
        <v>3142</v>
      </c>
      <c r="D5" s="5" t="n">
        <v>1491</v>
      </c>
    </row>
    <row r="6" spans="1:5">
      <c r="A6" s="4" t="s">
        <v>1030</v>
      </c>
      <c r="B6" s="5" t="n">
        <v>-1991</v>
      </c>
      <c r="C6" s="5" t="n">
        <v>-3034</v>
      </c>
      <c r="D6" s="5" t="n">
        <v>-5778</v>
      </c>
    </row>
    <row r="7" spans="1:5">
      <c r="A7" s="4" t="s">
        <v>1031</v>
      </c>
      <c r="B7" s="5" t="n">
        <v>0</v>
      </c>
      <c r="C7" s="5" t="n">
        <v>-5684</v>
      </c>
      <c r="D7" s="5" t="n">
        <v>0</v>
      </c>
    </row>
    <row r="8" spans="1:5">
      <c r="A8" s="4" t="s">
        <v>1032</v>
      </c>
      <c r="B8" s="5" t="n">
        <v>5167</v>
      </c>
      <c r="C8" s="5" t="n">
        <v>4457</v>
      </c>
      <c r="D8" s="5" t="n">
        <v>10033</v>
      </c>
    </row>
    <row r="9" spans="1:5">
      <c r="A9" s="4" t="s">
        <v>1033</v>
      </c>
      <c r="B9" s="7" t="n">
        <v>1400</v>
      </c>
      <c r="C9" s="7" t="n">
        <v>1700</v>
      </c>
      <c r="D9" s="7" t="n">
        <v>4300</v>
      </c>
    </row>
    <row r="10" spans="1:5">
      <c r="A10" s="4" t="s">
        <v>684</v>
      </c>
    </row>
    <row r="11" spans="1:5">
      <c r="A11" s="3" t="s">
        <v>1027</v>
      </c>
    </row>
    <row r="12" spans="1:5">
      <c r="A12" s="4" t="s">
        <v>686</v>
      </c>
      <c r="E12" s="5" t="n">
        <v>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2</v>
      </c>
    </row>
    <row r="3" spans="1:3">
      <c r="A3" s="3" t="s">
        <v>248</v>
      </c>
    </row>
    <row r="4" spans="1:3">
      <c r="A4" s="4" t="s">
        <v>645</v>
      </c>
      <c r="B4" s="4" t="s">
        <v>646</v>
      </c>
    </row>
    <row r="5" spans="1:3">
      <c r="A5" s="4" t="s">
        <v>1035</v>
      </c>
      <c r="B5" s="4" t="s">
        <v>1036</v>
      </c>
    </row>
    <row r="6" spans="1:3">
      <c r="A6" s="4" t="s">
        <v>1037</v>
      </c>
      <c r="B6" s="6" t="n">
        <v>68.3</v>
      </c>
      <c r="C6" s="6" t="n">
        <v>46.6</v>
      </c>
    </row>
    <row r="7" spans="1:3">
      <c r="A7" s="4" t="s">
        <v>1038</v>
      </c>
      <c r="B7" s="6" t="n">
        <v>184.3</v>
      </c>
      <c r="C7" s="6" t="n">
        <v>22.5</v>
      </c>
    </row>
    <row r="8" spans="1:3">
      <c r="A8" s="4" t="s">
        <v>1039</v>
      </c>
      <c r="B8" s="4" t="s">
        <v>65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1025</v>
      </c>
    </row>
    <row r="3" spans="1:2">
      <c r="A3" s="3" t="s">
        <v>248</v>
      </c>
    </row>
    <row r="4" spans="1:2">
      <c r="A4" s="4" t="s">
        <v>1039</v>
      </c>
      <c r="B4" s="4" t="s">
        <v>653</v>
      </c>
    </row>
    <row r="5" spans="1:2">
      <c r="A5" s="4" t="s">
        <v>1041</v>
      </c>
      <c r="B5" s="4" t="s">
        <v>1042</v>
      </c>
    </row>
    <row r="6" spans="1:2">
      <c r="A6" s="4" t="s">
        <v>1043</v>
      </c>
      <c r="B6" s="6" t="n">
        <v>4.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94</v>
      </c>
    </row>
    <row r="3" spans="1:4">
      <c r="A3" s="3" t="s">
        <v>1045</v>
      </c>
    </row>
    <row r="4" spans="1:4">
      <c r="A4" s="4" t="s">
        <v>1028</v>
      </c>
      <c r="B4" s="7" t="n">
        <v>1334300</v>
      </c>
      <c r="C4" s="7" t="n">
        <v>1124615</v>
      </c>
      <c r="D4" s="7" t="n">
        <v>1015607</v>
      </c>
    </row>
    <row r="5" spans="1:4">
      <c r="A5" s="4" t="s">
        <v>1046</v>
      </c>
      <c r="B5" s="5" t="n">
        <v>21054053</v>
      </c>
      <c r="C5" s="5" t="n">
        <v>25942841</v>
      </c>
      <c r="D5" s="5" t="n">
        <v>18878305</v>
      </c>
    </row>
    <row r="6" spans="1:4">
      <c r="A6" s="4" t="s">
        <v>1047</v>
      </c>
      <c r="B6" s="5" t="n">
        <v>-21467419</v>
      </c>
      <c r="C6" s="5" t="n">
        <v>-25963200</v>
      </c>
      <c r="D6" s="5" t="n">
        <v>-19177179</v>
      </c>
    </row>
    <row r="7" spans="1:4">
      <c r="A7" s="4" t="s">
        <v>984</v>
      </c>
      <c r="B7" s="5" t="n">
        <v>233447</v>
      </c>
      <c r="C7" s="5" t="n">
        <v>171128</v>
      </c>
      <c r="D7" s="5" t="n">
        <v>367314</v>
      </c>
    </row>
    <row r="8" spans="1:4">
      <c r="A8" s="4" t="s">
        <v>985</v>
      </c>
      <c r="B8" s="5" t="n">
        <v>-14803</v>
      </c>
      <c r="C8" s="5" t="n">
        <v>-7345</v>
      </c>
      <c r="D8" s="5" t="n">
        <v>1412</v>
      </c>
    </row>
    <row r="9" spans="1:4">
      <c r="A9" s="4" t="s">
        <v>988</v>
      </c>
      <c r="B9" s="5" t="n">
        <v>41824</v>
      </c>
      <c r="C9" s="5" t="n">
        <v>52227</v>
      </c>
      <c r="D9" s="5" t="n">
        <v>40051</v>
      </c>
    </row>
    <row r="10" spans="1:4">
      <c r="A10" s="4" t="s">
        <v>1048</v>
      </c>
      <c r="B10" s="5" t="n">
        <v>0</v>
      </c>
      <c r="C10" s="5" t="n">
        <v>16690</v>
      </c>
      <c r="D10" s="5" t="n">
        <v>0</v>
      </c>
    </row>
    <row r="11" spans="1:4">
      <c r="A11" s="4" t="s">
        <v>114</v>
      </c>
      <c r="B11" s="5" t="n">
        <v>-5122</v>
      </c>
      <c r="C11" s="5" t="n">
        <v>-2656</v>
      </c>
      <c r="D11" s="5" t="n">
        <v>-895</v>
      </c>
    </row>
    <row r="12" spans="1:4">
      <c r="A12" s="4" t="s">
        <v>1032</v>
      </c>
      <c r="B12" s="7" t="n">
        <v>1176280</v>
      </c>
      <c r="C12" s="7" t="n">
        <v>1334300</v>
      </c>
      <c r="D12" s="7" t="n">
        <v>11246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248</v>
      </c>
    </row>
    <row r="3" spans="1:3">
      <c r="A3" s="4" t="s">
        <v>1050</v>
      </c>
      <c r="B3" s="7" t="n">
        <v>95874</v>
      </c>
      <c r="C3" s="7" t="n">
        <v>10671</v>
      </c>
    </row>
    <row r="4" spans="1:3">
      <c r="A4" s="4" t="s">
        <v>1051</v>
      </c>
      <c r="B4" s="5" t="n">
        <v>73365</v>
      </c>
      <c r="C4" s="5" t="n">
        <v>9173</v>
      </c>
    </row>
    <row r="5" spans="1:3">
      <c r="A5" s="4" t="s">
        <v>1052</v>
      </c>
      <c r="B5" s="5" t="n">
        <v>35698</v>
      </c>
      <c r="C5" s="5" t="n">
        <v>42773</v>
      </c>
    </row>
    <row r="6" spans="1:3">
      <c r="A6" s="4" t="s">
        <v>750</v>
      </c>
      <c r="B6" s="5" t="n">
        <v>15033</v>
      </c>
      <c r="C6" s="5" t="n">
        <v>16542</v>
      </c>
    </row>
    <row r="7" spans="1:3">
      <c r="A7" s="4" t="s">
        <v>1053</v>
      </c>
      <c r="B7" s="5" t="n">
        <v>0</v>
      </c>
      <c r="C7" s="5" t="n">
        <v>12845</v>
      </c>
    </row>
    <row r="8" spans="1:3">
      <c r="A8" s="4" t="s">
        <v>1054</v>
      </c>
      <c r="B8" s="5" t="n">
        <v>49725</v>
      </c>
      <c r="C8" s="5" t="n">
        <v>48790</v>
      </c>
    </row>
    <row r="9" spans="1:3">
      <c r="A9" s="4" t="s">
        <v>1055</v>
      </c>
      <c r="B9" s="5" t="n">
        <v>269695</v>
      </c>
      <c r="C9" s="5" t="n">
        <v>140794</v>
      </c>
    </row>
    <row r="10" spans="1:3">
      <c r="A10" s="4" t="s">
        <v>1056</v>
      </c>
      <c r="B10" s="5" t="n">
        <v>-1733</v>
      </c>
      <c r="C10" s="5" t="n">
        <v>-3604</v>
      </c>
    </row>
    <row r="11" spans="1:3">
      <c r="A11" s="4" t="s">
        <v>38</v>
      </c>
      <c r="B11" s="7" t="n">
        <v>267962</v>
      </c>
      <c r="C11" s="7" t="n">
        <v>1371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2</v>
      </c>
    </row>
    <row r="2" spans="1:3">
      <c r="A2" s="3" t="s">
        <v>1058</v>
      </c>
    </row>
    <row r="3" spans="1:3">
      <c r="A3" s="4" t="s">
        <v>1059</v>
      </c>
      <c r="B3" s="7" t="n">
        <v>0</v>
      </c>
      <c r="C3" s="7" t="n">
        <v>-12845</v>
      </c>
    </row>
    <row r="4" spans="1:3">
      <c r="A4" s="4" t="s">
        <v>588</v>
      </c>
    </row>
    <row r="5" spans="1:3">
      <c r="A5" s="3" t="s">
        <v>1058</v>
      </c>
    </row>
    <row r="6" spans="1:3">
      <c r="A6" s="4" t="s">
        <v>1059</v>
      </c>
      <c r="C6" s="7" t="n">
        <v>772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0</v>
      </c>
      <c r="B1" s="2" t="s">
        <v>2</v>
      </c>
      <c r="C1" s="2" t="s">
        <v>32</v>
      </c>
      <c r="D1" s="2" t="s">
        <v>94</v>
      </c>
      <c r="E1" s="2" t="s">
        <v>593</v>
      </c>
    </row>
    <row r="2" spans="1:5">
      <c r="A2" s="3" t="s">
        <v>248</v>
      </c>
    </row>
    <row r="3" spans="1:5">
      <c r="A3" s="4" t="s">
        <v>1061</v>
      </c>
      <c r="B3" s="7" t="n">
        <v>87818</v>
      </c>
      <c r="C3" s="7" t="n">
        <v>44031</v>
      </c>
    </row>
    <row r="4" spans="1:5">
      <c r="A4" s="4" t="s">
        <v>1062</v>
      </c>
      <c r="B4" s="5" t="n">
        <v>1254343</v>
      </c>
      <c r="C4" s="5" t="n">
        <v>1707372</v>
      </c>
    </row>
    <row r="5" spans="1:5">
      <c r="A5" s="4" t="s">
        <v>1063</v>
      </c>
      <c r="B5" s="5" t="n">
        <v>1342161</v>
      </c>
      <c r="C5" s="5" t="n">
        <v>1751403</v>
      </c>
    </row>
    <row r="6" spans="1:5">
      <c r="A6" s="4" t="s">
        <v>1064</v>
      </c>
      <c r="B6" s="5" t="n">
        <v>-146781</v>
      </c>
      <c r="C6" s="5" t="n">
        <v>-120338</v>
      </c>
      <c r="D6" s="7" t="n">
        <v>-112427</v>
      </c>
      <c r="E6" s="7" t="n">
        <v>-62542</v>
      </c>
    </row>
    <row r="7" spans="1:5">
      <c r="A7" s="4" t="s">
        <v>39</v>
      </c>
      <c r="B7" s="7" t="n">
        <v>1195380</v>
      </c>
      <c r="C7" s="7" t="n">
        <v>163106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58</v>
      </c>
    </row>
    <row r="3" spans="1:3">
      <c r="A3" s="4" t="s">
        <v>579</v>
      </c>
      <c r="B3" s="7" t="n">
        <v>1254343</v>
      </c>
      <c r="C3" s="7" t="n">
        <v>1707372</v>
      </c>
    </row>
    <row r="4" spans="1:3">
      <c r="A4" s="4" t="s">
        <v>588</v>
      </c>
    </row>
    <row r="5" spans="1:3">
      <c r="A5" s="3" t="s">
        <v>1058</v>
      </c>
    </row>
    <row r="6" spans="1:3">
      <c r="A6" s="4" t="s">
        <v>579</v>
      </c>
      <c r="C6" s="7" t="n">
        <v>35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94</v>
      </c>
    </row>
    <row r="3" spans="1:4">
      <c r="A3" s="3" t="s">
        <v>1067</v>
      </c>
    </row>
    <row r="4" spans="1:4">
      <c r="A4" s="4" t="s">
        <v>1028</v>
      </c>
      <c r="B4" s="7" t="n">
        <v>120338</v>
      </c>
      <c r="C4" s="7" t="n">
        <v>112427</v>
      </c>
      <c r="D4" s="7" t="n">
        <v>62542</v>
      </c>
    </row>
    <row r="5" spans="1:4">
      <c r="A5" s="4" t="s">
        <v>162</v>
      </c>
      <c r="B5" s="5" t="n">
        <v>64729</v>
      </c>
      <c r="C5" s="5" t="n">
        <v>52679</v>
      </c>
      <c r="D5" s="5" t="n">
        <v>75704</v>
      </c>
    </row>
    <row r="6" spans="1:4">
      <c r="A6" s="4" t="s">
        <v>1068</v>
      </c>
      <c r="B6" s="5" t="n">
        <v>-38286</v>
      </c>
      <c r="C6" s="5" t="n">
        <v>-44768</v>
      </c>
      <c r="D6" s="5" t="n">
        <v>-25819</v>
      </c>
    </row>
    <row r="7" spans="1:4">
      <c r="A7" s="4" t="s">
        <v>1032</v>
      </c>
      <c r="B7" s="7" t="n">
        <v>146781</v>
      </c>
      <c r="C7" s="7" t="n">
        <v>120338</v>
      </c>
      <c r="D7" s="7" t="n">
        <v>11242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1069</v>
      </c>
      <c r="B1" s="2" t="s">
        <v>1</v>
      </c>
    </row>
    <row r="2" spans="1:5">
      <c r="B2" s="2" t="s">
        <v>1025</v>
      </c>
      <c r="C2" s="2" t="s">
        <v>572</v>
      </c>
      <c r="D2" s="2" t="s">
        <v>573</v>
      </c>
      <c r="E2" s="2" t="s">
        <v>1026</v>
      </c>
    </row>
    <row r="3" spans="1:5">
      <c r="A3" s="3" t="s">
        <v>1058</v>
      </c>
    </row>
    <row r="4" spans="1:5">
      <c r="A4" s="4" t="s">
        <v>1070</v>
      </c>
      <c r="B4" s="7" t="n">
        <v>38286</v>
      </c>
      <c r="C4" s="7" t="n">
        <v>44768</v>
      </c>
      <c r="D4" s="7" t="n">
        <v>25819</v>
      </c>
    </row>
    <row r="5" spans="1:5">
      <c r="A5" s="4" t="s">
        <v>1071</v>
      </c>
      <c r="B5" s="7" t="n">
        <v>11300</v>
      </c>
    </row>
    <row r="6" spans="1:5">
      <c r="A6" s="4" t="s">
        <v>684</v>
      </c>
    </row>
    <row r="7" spans="1:5">
      <c r="A7" s="3" t="s">
        <v>1058</v>
      </c>
    </row>
    <row r="8" spans="1:5">
      <c r="A8" s="4" t="s">
        <v>1070</v>
      </c>
      <c r="C8" s="7" t="n">
        <v>23500</v>
      </c>
    </row>
    <row r="9" spans="1:5">
      <c r="A9" s="4" t="s">
        <v>686</v>
      </c>
      <c r="E9" s="5"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72</v>
      </c>
      <c r="B1" s="2" t="s">
        <v>1073</v>
      </c>
      <c r="C1" s="2" t="s">
        <v>1074</v>
      </c>
    </row>
    <row r="2" spans="1:3">
      <c r="A2" s="3" t="s">
        <v>1075</v>
      </c>
    </row>
    <row r="3" spans="1:3">
      <c r="A3" s="4" t="s">
        <v>1076</v>
      </c>
      <c r="B3" s="5" t="n">
        <v>2064543</v>
      </c>
      <c r="C3" s="5" t="n">
        <v>2245708</v>
      </c>
    </row>
    <row r="4" spans="1:3">
      <c r="A4" s="4" t="s">
        <v>664</v>
      </c>
      <c r="B4" s="7" t="n">
        <v>246445143</v>
      </c>
      <c r="C4" s="7" t="n">
        <v>266648244</v>
      </c>
    </row>
    <row r="5" spans="1:3">
      <c r="A5" s="4" t="s">
        <v>673</v>
      </c>
    </row>
    <row r="6" spans="1:3">
      <c r="A6" s="3" t="s">
        <v>1075</v>
      </c>
    </row>
    <row r="7" spans="1:3">
      <c r="A7" s="4" t="s">
        <v>664</v>
      </c>
      <c r="B7" s="7" t="n">
        <v>59800000</v>
      </c>
    </row>
    <row r="8" spans="1:3">
      <c r="A8" s="4" t="s">
        <v>1077</v>
      </c>
    </row>
    <row r="9" spans="1:3">
      <c r="A9" s="3" t="s">
        <v>1075</v>
      </c>
    </row>
    <row r="10" spans="1:3">
      <c r="A10" s="4" t="s">
        <v>1076</v>
      </c>
      <c r="B10" s="5" t="n">
        <v>1967155</v>
      </c>
      <c r="C10" s="5" t="n">
        <v>2143664</v>
      </c>
    </row>
    <row r="11" spans="1:3">
      <c r="A11" s="4" t="s">
        <v>664</v>
      </c>
      <c r="B11" s="7" t="n">
        <v>233755125</v>
      </c>
      <c r="C11" s="7" t="n">
        <v>253942712</v>
      </c>
    </row>
    <row r="12" spans="1:3">
      <c r="A12" s="4" t="s">
        <v>1078</v>
      </c>
    </row>
    <row r="13" spans="1:3">
      <c r="A13" s="3" t="s">
        <v>1075</v>
      </c>
    </row>
    <row r="14" spans="1:3">
      <c r="A14" s="4" t="s">
        <v>1076</v>
      </c>
      <c r="B14" s="5" t="n">
        <v>1032676</v>
      </c>
      <c r="C14" s="5" t="n">
        <v>1637541</v>
      </c>
    </row>
    <row r="15" spans="1:3">
      <c r="A15" s="4" t="s">
        <v>664</v>
      </c>
      <c r="B15" s="7" t="n">
        <v>112936287</v>
      </c>
      <c r="C15" s="7" t="n">
        <v>197154579</v>
      </c>
    </row>
    <row r="16" spans="1:3">
      <c r="A16" s="4" t="s">
        <v>1079</v>
      </c>
    </row>
    <row r="17" spans="1:3">
      <c r="A17" s="3" t="s">
        <v>1075</v>
      </c>
    </row>
    <row r="18" spans="1:3">
      <c r="A18" s="4" t="s">
        <v>664</v>
      </c>
      <c r="C18" s="7" t="n">
        <v>1700000</v>
      </c>
    </row>
    <row r="19" spans="1:3">
      <c r="A19" s="4" t="s">
        <v>1080</v>
      </c>
    </row>
    <row r="20" spans="1:3">
      <c r="A20" s="3" t="s">
        <v>1075</v>
      </c>
    </row>
    <row r="21" spans="1:3">
      <c r="A21" s="4" t="s">
        <v>1076</v>
      </c>
      <c r="B21" s="5" t="n">
        <v>130018</v>
      </c>
      <c r="C21" s="5" t="n">
        <v>159368</v>
      </c>
    </row>
    <row r="22" spans="1:3">
      <c r="A22" s="4" t="s">
        <v>664</v>
      </c>
      <c r="B22" s="7" t="n">
        <v>7426803</v>
      </c>
      <c r="C22" s="7" t="n">
        <v>9053755</v>
      </c>
    </row>
    <row r="23" spans="1:3">
      <c r="A23" s="4" t="s">
        <v>1081</v>
      </c>
    </row>
    <row r="24" spans="1:3">
      <c r="A24" s="3" t="s">
        <v>1075</v>
      </c>
    </row>
    <row r="25" spans="1:3">
      <c r="A25" s="4" t="s">
        <v>1076</v>
      </c>
      <c r="B25" s="5" t="n">
        <v>804461</v>
      </c>
      <c r="C25" s="5" t="n">
        <v>346755</v>
      </c>
    </row>
    <row r="26" spans="1:3">
      <c r="A26" s="4" t="s">
        <v>664</v>
      </c>
      <c r="B26" s="7" t="n">
        <v>113392035</v>
      </c>
      <c r="C26" s="7" t="n">
        <v>47734378</v>
      </c>
    </row>
    <row r="27" spans="1:3">
      <c r="A27" s="4" t="s">
        <v>1082</v>
      </c>
    </row>
    <row r="28" spans="1:3">
      <c r="A28" s="3" t="s">
        <v>1075</v>
      </c>
    </row>
    <row r="29" spans="1:3">
      <c r="A29" s="4" t="s">
        <v>664</v>
      </c>
      <c r="B29" s="7" t="n">
        <v>64600000</v>
      </c>
    </row>
    <row r="30" spans="1:3">
      <c r="A30" s="4" t="s">
        <v>1083</v>
      </c>
    </row>
    <row r="31" spans="1:3">
      <c r="A31" s="3" t="s">
        <v>1075</v>
      </c>
    </row>
    <row r="32" spans="1:3">
      <c r="A32" s="4" t="s">
        <v>664</v>
      </c>
      <c r="C32" s="7" t="n">
        <v>6600000</v>
      </c>
    </row>
    <row r="33" spans="1:3">
      <c r="A33" s="4" t="s">
        <v>1084</v>
      </c>
    </row>
    <row r="34" spans="1:3">
      <c r="A34" s="3" t="s">
        <v>1075</v>
      </c>
    </row>
    <row r="35" spans="1:3">
      <c r="A35" s="4" t="s">
        <v>1076</v>
      </c>
      <c r="B35" s="5" t="n">
        <v>97388</v>
      </c>
      <c r="C35" s="5" t="n">
        <v>102044</v>
      </c>
    </row>
    <row r="36" spans="1:3">
      <c r="A36" s="4" t="s">
        <v>664</v>
      </c>
      <c r="B36" s="7" t="n">
        <v>12690018</v>
      </c>
      <c r="C36" s="7" t="n">
        <v>127055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085</v>
      </c>
      <c r="B1" s="2" t="s">
        <v>1</v>
      </c>
    </row>
    <row r="2" spans="1:3">
      <c r="B2" s="2" t="s">
        <v>1073</v>
      </c>
      <c r="C2" s="2" t="s">
        <v>1074</v>
      </c>
    </row>
    <row r="3" spans="1:3">
      <c r="A3" s="3" t="s">
        <v>1086</v>
      </c>
    </row>
    <row r="4" spans="1:3">
      <c r="A4" s="4" t="s">
        <v>1076</v>
      </c>
      <c r="B4" s="5" t="n">
        <v>2064543</v>
      </c>
      <c r="C4" s="5" t="n">
        <v>2245708</v>
      </c>
    </row>
    <row r="5" spans="1:3">
      <c r="A5" s="4" t="s">
        <v>1087</v>
      </c>
      <c r="B5" s="7" t="n">
        <v>246445143</v>
      </c>
      <c r="C5" s="7" t="n">
        <v>266648244</v>
      </c>
    </row>
    <row r="6" spans="1:3">
      <c r="A6" s="4" t="s">
        <v>1077</v>
      </c>
    </row>
    <row r="7" spans="1:3">
      <c r="A7" s="3" t="s">
        <v>1086</v>
      </c>
    </row>
    <row r="8" spans="1:3">
      <c r="A8" s="4" t="s">
        <v>1076</v>
      </c>
      <c r="B8" s="5" t="n">
        <v>1967155</v>
      </c>
      <c r="C8" s="5" t="n">
        <v>2143664</v>
      </c>
    </row>
    <row r="9" spans="1:3">
      <c r="A9" s="4" t="s">
        <v>1087</v>
      </c>
      <c r="B9" s="7" t="n">
        <v>233755125</v>
      </c>
      <c r="C9" s="7" t="n">
        <v>253942712</v>
      </c>
    </row>
    <row r="10" spans="1:3">
      <c r="A10" s="4" t="s">
        <v>1088</v>
      </c>
      <c r="B10" s="4" t="s">
        <v>617</v>
      </c>
      <c r="C10" s="4" t="s">
        <v>617</v>
      </c>
    </row>
    <row r="11" spans="1:3">
      <c r="A11" s="4" t="s">
        <v>1089</v>
      </c>
    </row>
    <row r="12" spans="1:3">
      <c r="A12" s="3" t="s">
        <v>1086</v>
      </c>
    </row>
    <row r="13" spans="1:3">
      <c r="A13" s="4" t="s">
        <v>1076</v>
      </c>
      <c r="B13" s="5" t="n">
        <v>224408</v>
      </c>
      <c r="C13" s="5" t="n">
        <v>244708</v>
      </c>
    </row>
    <row r="14" spans="1:3">
      <c r="A14" s="4" t="s">
        <v>1087</v>
      </c>
      <c r="B14" s="7" t="n">
        <v>42939204</v>
      </c>
      <c r="C14" s="7" t="n">
        <v>46704146</v>
      </c>
    </row>
    <row r="15" spans="1:3">
      <c r="A15" s="4" t="s">
        <v>1088</v>
      </c>
      <c r="B15" s="4" t="s">
        <v>1090</v>
      </c>
      <c r="C15" s="4" t="s">
        <v>1090</v>
      </c>
    </row>
    <row r="16" spans="1:3">
      <c r="A16" s="4" t="s">
        <v>1091</v>
      </c>
    </row>
    <row r="17" spans="1:3">
      <c r="A17" s="3" t="s">
        <v>1086</v>
      </c>
    </row>
    <row r="18" spans="1:3">
      <c r="A18" s="4" t="s">
        <v>1076</v>
      </c>
      <c r="B18" s="5" t="n">
        <v>163186</v>
      </c>
      <c r="C18" s="5" t="n">
        <v>180242</v>
      </c>
    </row>
    <row r="19" spans="1:3">
      <c r="A19" s="4" t="s">
        <v>1087</v>
      </c>
      <c r="B19" s="7" t="n">
        <v>19530088</v>
      </c>
      <c r="C19" s="7" t="n">
        <v>21714653</v>
      </c>
    </row>
    <row r="20" spans="1:3">
      <c r="A20" s="4" t="s">
        <v>1088</v>
      </c>
      <c r="B20" s="4" t="s">
        <v>1092</v>
      </c>
      <c r="C20" s="4" t="s">
        <v>1093</v>
      </c>
    </row>
    <row r="21" spans="1:3">
      <c r="A21" s="4" t="s">
        <v>1094</v>
      </c>
    </row>
    <row r="22" spans="1:3">
      <c r="A22" s="3" t="s">
        <v>1086</v>
      </c>
    </row>
    <row r="23" spans="1:3">
      <c r="A23" s="4" t="s">
        <v>1076</v>
      </c>
      <c r="B23" s="5" t="n">
        <v>152485</v>
      </c>
      <c r="C23" s="5" t="n">
        <v>169167</v>
      </c>
    </row>
    <row r="24" spans="1:3">
      <c r="A24" s="4" t="s">
        <v>1087</v>
      </c>
      <c r="B24" s="7" t="n">
        <v>12935308</v>
      </c>
      <c r="C24" s="7" t="n">
        <v>14380328</v>
      </c>
    </row>
    <row r="25" spans="1:3">
      <c r="A25" s="4" t="s">
        <v>1088</v>
      </c>
      <c r="B25" s="4" t="s">
        <v>1095</v>
      </c>
      <c r="C25" s="4" t="s">
        <v>1096</v>
      </c>
    </row>
    <row r="26" spans="1:3">
      <c r="A26" s="4" t="s">
        <v>1097</v>
      </c>
    </row>
    <row r="27" spans="1:3">
      <c r="A27" s="3" t="s">
        <v>1086</v>
      </c>
    </row>
    <row r="28" spans="1:3">
      <c r="A28" s="4" t="s">
        <v>1076</v>
      </c>
      <c r="B28" s="5" t="n">
        <v>1427076</v>
      </c>
      <c r="C28" s="5" t="n">
        <v>1549547</v>
      </c>
    </row>
    <row r="29" spans="1:3">
      <c r="A29" s="4" t="s">
        <v>1087</v>
      </c>
      <c r="B29" s="7" t="n">
        <v>158350525</v>
      </c>
      <c r="C29" s="7" t="n">
        <v>171143585</v>
      </c>
    </row>
    <row r="30" spans="1:3">
      <c r="A30" s="4" t="s">
        <v>1088</v>
      </c>
      <c r="B30" s="4" t="s">
        <v>1098</v>
      </c>
      <c r="C30" s="4" t="s">
        <v>109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94</v>
      </c>
    </row>
    <row r="3" spans="1:4">
      <c r="A3" s="3" t="s">
        <v>1101</v>
      </c>
    </row>
    <row r="4" spans="1:4">
      <c r="A4" s="4" t="s">
        <v>1102</v>
      </c>
      <c r="B4" s="7" t="n">
        <v>680002</v>
      </c>
      <c r="C4" s="7" t="n">
        <v>708491</v>
      </c>
      <c r="D4" s="7" t="n">
        <v>675335</v>
      </c>
    </row>
    <row r="5" spans="1:4">
      <c r="A5" s="4" t="s">
        <v>1103</v>
      </c>
      <c r="B5" s="5" t="n">
        <v>70197</v>
      </c>
      <c r="C5" s="5" t="n">
        <v>117586</v>
      </c>
      <c r="D5" s="5" t="n">
        <v>157148</v>
      </c>
    </row>
    <row r="6" spans="1:4">
      <c r="A6" s="4" t="s">
        <v>1104</v>
      </c>
      <c r="B6" s="5" t="n">
        <v>98055</v>
      </c>
      <c r="C6" s="5" t="n">
        <v>104750</v>
      </c>
      <c r="D6" s="5" t="n">
        <v>88430</v>
      </c>
    </row>
    <row r="7" spans="1:4">
      <c r="A7" s="4" t="s">
        <v>1105</v>
      </c>
      <c r="B7" s="5" t="n">
        <v>848254</v>
      </c>
      <c r="C7" s="5" t="n">
        <v>930827</v>
      </c>
      <c r="D7" s="5" t="n">
        <v>920913</v>
      </c>
    </row>
    <row r="8" spans="1:4">
      <c r="A8" s="4" t="s">
        <v>155</v>
      </c>
      <c r="B8" s="5" t="n">
        <v>-21801</v>
      </c>
      <c r="C8" s="5" t="n">
        <v>-26827</v>
      </c>
      <c r="D8" s="5" t="n">
        <v>-43101</v>
      </c>
    </row>
    <row r="9" spans="1:4">
      <c r="A9" s="4" t="s">
        <v>156</v>
      </c>
      <c r="B9" s="5" t="n">
        <v>-480476</v>
      </c>
      <c r="C9" s="5" t="n">
        <v>-401992</v>
      </c>
      <c r="D9" s="5" t="n">
        <v>-273502</v>
      </c>
    </row>
    <row r="10" spans="1:4">
      <c r="A10" s="4" t="s">
        <v>157</v>
      </c>
      <c r="B10" s="5" t="n">
        <v>-4986</v>
      </c>
      <c r="C10" s="5" t="n">
        <v>-7741</v>
      </c>
      <c r="D10" s="5" t="n">
        <v>-2800</v>
      </c>
    </row>
    <row r="11" spans="1:4">
      <c r="A11" s="4" t="s">
        <v>96</v>
      </c>
      <c r="B11" s="5" t="n">
        <v>340991</v>
      </c>
      <c r="C11" s="5" t="n">
        <v>494267</v>
      </c>
      <c r="D11" s="5" t="n">
        <v>601510</v>
      </c>
    </row>
    <row r="12" spans="1:4">
      <c r="A12" s="4" t="s">
        <v>1106</v>
      </c>
      <c r="B12" s="5" t="n">
        <v>63300</v>
      </c>
      <c r="C12" s="5" t="n">
        <v>62800</v>
      </c>
      <c r="D12" s="5" t="n">
        <v>48400</v>
      </c>
    </row>
    <row r="13" spans="1:4">
      <c r="A13" s="4" t="s">
        <v>1107</v>
      </c>
      <c r="B13" s="5" t="n">
        <v>7100</v>
      </c>
      <c r="C13" s="5" t="n">
        <v>400</v>
      </c>
    </row>
    <row r="14" spans="1:4">
      <c r="A14" s="4" t="s">
        <v>1108</v>
      </c>
      <c r="B14" s="5" t="n">
        <v>255781</v>
      </c>
      <c r="C14" s="5" t="n">
        <v>273606</v>
      </c>
      <c r="D14" s="5" t="n">
        <v>303103</v>
      </c>
    </row>
    <row r="15" spans="1:4">
      <c r="A15" s="4" t="s">
        <v>780</v>
      </c>
    </row>
    <row r="16" spans="1:4">
      <c r="A16" s="3" t="s">
        <v>1101</v>
      </c>
    </row>
    <row r="17" spans="1:4">
      <c r="A17" s="4" t="s">
        <v>1108</v>
      </c>
      <c r="B17" s="5" t="n">
        <v>16300</v>
      </c>
      <c r="C17" s="5" t="n">
        <v>9300</v>
      </c>
      <c r="D17" s="7" t="n">
        <v>4900</v>
      </c>
    </row>
    <row r="18" spans="1:4">
      <c r="A18" s="4" t="s">
        <v>1109</v>
      </c>
    </row>
    <row r="19" spans="1:4">
      <c r="A19" s="3" t="s">
        <v>1101</v>
      </c>
    </row>
    <row r="20" spans="1:4">
      <c r="A20" s="4" t="s">
        <v>1110</v>
      </c>
      <c r="B20" s="5" t="n">
        <v>4400</v>
      </c>
      <c r="C20" s="5" t="n">
        <v>1300</v>
      </c>
    </row>
    <row r="21" spans="1:4">
      <c r="A21" s="4" t="s">
        <v>1111</v>
      </c>
      <c r="B21" s="5" t="n">
        <v>700</v>
      </c>
      <c r="C21" s="5" t="n">
        <v>200</v>
      </c>
    </row>
    <row r="22" spans="1:4">
      <c r="A22" s="4" t="s">
        <v>1112</v>
      </c>
    </row>
    <row r="23" spans="1:4">
      <c r="A23" s="3" t="s">
        <v>1101</v>
      </c>
    </row>
    <row r="24" spans="1:4">
      <c r="A24" s="4" t="s">
        <v>1102</v>
      </c>
      <c r="B24" s="7" t="n">
        <v>9800</v>
      </c>
      <c r="C24" s="7" t="n">
        <v>6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94</v>
      </c>
    </row>
    <row r="3" spans="1:4">
      <c r="A3" s="3" t="s">
        <v>1114</v>
      </c>
    </row>
    <row r="4" spans="1:4">
      <c r="A4" s="4" t="s">
        <v>1105</v>
      </c>
      <c r="B4" s="7" t="n">
        <v>848254</v>
      </c>
      <c r="C4" s="7" t="n">
        <v>930827</v>
      </c>
      <c r="D4" s="7" t="n">
        <v>920913</v>
      </c>
    </row>
    <row r="5" spans="1:4">
      <c r="A5" s="4" t="s">
        <v>1115</v>
      </c>
    </row>
    <row r="6" spans="1:4">
      <c r="A6" s="3" t="s">
        <v>1114</v>
      </c>
    </row>
    <row r="7" spans="1:4">
      <c r="A7" s="4" t="s">
        <v>1116</v>
      </c>
      <c r="B7" s="5" t="n">
        <v>79900</v>
      </c>
      <c r="C7" s="5" t="n">
        <v>117300</v>
      </c>
    </row>
    <row r="8" spans="1:4">
      <c r="A8" s="4" t="s">
        <v>1117</v>
      </c>
    </row>
    <row r="9" spans="1:4">
      <c r="A9" s="3" t="s">
        <v>1114</v>
      </c>
    </row>
    <row r="10" spans="1:4">
      <c r="A10" s="4" t="s">
        <v>1116</v>
      </c>
      <c r="B10" s="5" t="n">
        <v>7300</v>
      </c>
      <c r="C10" s="5" t="n">
        <v>11100</v>
      </c>
    </row>
    <row r="11" spans="1:4">
      <c r="A11" s="4" t="s">
        <v>1118</v>
      </c>
    </row>
    <row r="12" spans="1:4">
      <c r="A12" s="3" t="s">
        <v>1114</v>
      </c>
    </row>
    <row r="13" spans="1:4">
      <c r="A13" s="4" t="s">
        <v>1105</v>
      </c>
      <c r="B13" s="5" t="n">
        <v>458900</v>
      </c>
      <c r="C13" s="7" t="n">
        <v>571400</v>
      </c>
      <c r="D13" s="7" t="n">
        <v>615800</v>
      </c>
    </row>
    <row r="14" spans="1:4">
      <c r="A14" s="4" t="s">
        <v>1119</v>
      </c>
    </row>
    <row r="15" spans="1:4">
      <c r="A15" s="3" t="s">
        <v>1114</v>
      </c>
    </row>
    <row r="16" spans="1:4">
      <c r="A16" s="4" t="s">
        <v>1105</v>
      </c>
      <c r="B16" s="5" t="n">
        <v>92800</v>
      </c>
    </row>
    <row r="17" spans="1:4">
      <c r="A17" s="4" t="s">
        <v>1120</v>
      </c>
    </row>
    <row r="18" spans="1:4">
      <c r="A18" s="3" t="s">
        <v>1114</v>
      </c>
    </row>
    <row r="19" spans="1:4">
      <c r="A19" s="4" t="s">
        <v>1105</v>
      </c>
      <c r="B19" s="7" t="n">
        <v>85200</v>
      </c>
    </row>
    <row r="20" spans="1:4">
      <c r="A20" s="4" t="s">
        <v>1121</v>
      </c>
    </row>
    <row r="21" spans="1:4">
      <c r="A21" s="3" t="s">
        <v>1114</v>
      </c>
    </row>
    <row r="22" spans="1:4">
      <c r="A22" s="4" t="s">
        <v>1088</v>
      </c>
      <c r="B22" s="4" t="s">
        <v>731</v>
      </c>
    </row>
    <row r="23" spans="1:4">
      <c r="A23" s="4" t="s">
        <v>1122</v>
      </c>
    </row>
    <row r="24" spans="1:4">
      <c r="A24" s="3" t="s">
        <v>1114</v>
      </c>
    </row>
    <row r="25" spans="1:4">
      <c r="A25" s="4" t="s">
        <v>1088</v>
      </c>
      <c r="B25" s="4" t="s">
        <v>11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94</v>
      </c>
    </row>
    <row r="3" spans="1:4">
      <c r="A3" s="3" t="s">
        <v>1125</v>
      </c>
    </row>
    <row r="4" spans="1:4">
      <c r="A4" s="4" t="s">
        <v>1126</v>
      </c>
      <c r="B4" s="7" t="n">
        <v>-21801</v>
      </c>
      <c r="C4" s="7" t="n">
        <v>-26827</v>
      </c>
      <c r="D4" s="7" t="n">
        <v>-43101</v>
      </c>
    </row>
    <row r="5" spans="1:4">
      <c r="A5" s="4" t="s">
        <v>1115</v>
      </c>
    </row>
    <row r="6" spans="1:4">
      <c r="A6" s="3" t="s">
        <v>1125</v>
      </c>
    </row>
    <row r="7" spans="1:4">
      <c r="A7" s="4" t="s">
        <v>1028</v>
      </c>
      <c r="B7" s="5" t="n">
        <v>99302</v>
      </c>
      <c r="C7" s="5" t="n">
        <v>121364</v>
      </c>
      <c r="D7" s="5" t="n">
        <v>161782</v>
      </c>
    </row>
    <row r="8" spans="1:4">
      <c r="A8" s="4" t="s">
        <v>689</v>
      </c>
      <c r="C8" s="5" t="n">
        <v>3133</v>
      </c>
    </row>
    <row r="9" spans="1:4">
      <c r="A9" s="4" t="s">
        <v>771</v>
      </c>
      <c r="B9" s="5" t="n">
        <v>-318</v>
      </c>
    </row>
    <row r="10" spans="1:4">
      <c r="A10" s="4" t="s">
        <v>1126</v>
      </c>
      <c r="B10" s="5" t="n">
        <v>-24363</v>
      </c>
      <c r="C10" s="5" t="n">
        <v>-25195</v>
      </c>
      <c r="D10" s="5" t="n">
        <v>-40418</v>
      </c>
    </row>
    <row r="11" spans="1:4">
      <c r="A11" s="4" t="s">
        <v>1032</v>
      </c>
      <c r="B11" s="5" t="n">
        <v>74621</v>
      </c>
      <c r="C11" s="5" t="n">
        <v>99302</v>
      </c>
      <c r="D11" s="5" t="n">
        <v>121364</v>
      </c>
    </row>
    <row r="12" spans="1:4">
      <c r="A12" s="4" t="s">
        <v>1127</v>
      </c>
      <c r="B12" s="5" t="n">
        <v>4000</v>
      </c>
    </row>
    <row r="13" spans="1:4">
      <c r="A13" s="4" t="s">
        <v>1117</v>
      </c>
    </row>
    <row r="14" spans="1:4">
      <c r="A14" s="3" t="s">
        <v>1125</v>
      </c>
    </row>
    <row r="15" spans="1:4">
      <c r="A15" s="4" t="s">
        <v>1028</v>
      </c>
      <c r="B15" s="5" t="n">
        <v>7258</v>
      </c>
      <c r="C15" s="5" t="n">
        <v>9311</v>
      </c>
      <c r="D15" s="5" t="n">
        <v>11994</v>
      </c>
    </row>
    <row r="16" spans="1:4">
      <c r="A16" s="4" t="s">
        <v>689</v>
      </c>
      <c r="C16" s="5" t="n">
        <v>0</v>
      </c>
    </row>
    <row r="17" spans="1:4">
      <c r="A17" s="4" t="s">
        <v>771</v>
      </c>
      <c r="B17" s="5" t="n">
        <v>0</v>
      </c>
    </row>
    <row r="18" spans="1:4">
      <c r="A18" s="4" t="s">
        <v>1126</v>
      </c>
      <c r="B18" s="5" t="n">
        <v>-1753</v>
      </c>
      <c r="C18" s="5" t="n">
        <v>-2053</v>
      </c>
      <c r="D18" s="5" t="n">
        <v>-2683</v>
      </c>
    </row>
    <row r="19" spans="1:4">
      <c r="A19" s="4" t="s">
        <v>1032</v>
      </c>
      <c r="B19" s="7" t="n">
        <v>5505</v>
      </c>
      <c r="C19" s="7" t="n">
        <v>7258</v>
      </c>
      <c r="D19" s="7" t="n">
        <v>93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28</v>
      </c>
      <c r="B1" s="2" t="s">
        <v>1</v>
      </c>
    </row>
    <row r="2" spans="1:3">
      <c r="B2" s="2" t="s">
        <v>2</v>
      </c>
      <c r="C2" s="2" t="s">
        <v>32</v>
      </c>
    </row>
    <row r="3" spans="1:3">
      <c r="A3" s="4" t="s">
        <v>1129</v>
      </c>
    </row>
    <row r="4" spans="1:3">
      <c r="A4" s="3" t="s">
        <v>1114</v>
      </c>
    </row>
    <row r="5" spans="1:3">
      <c r="A5" s="4" t="s">
        <v>800</v>
      </c>
      <c r="B5" s="4" t="s">
        <v>1130</v>
      </c>
      <c r="C5" s="4" t="s">
        <v>1131</v>
      </c>
    </row>
    <row r="6" spans="1:3">
      <c r="A6" s="4" t="s">
        <v>1132</v>
      </c>
      <c r="B6" s="4" t="s">
        <v>1133</v>
      </c>
      <c r="C6" s="4" t="s">
        <v>845</v>
      </c>
    </row>
    <row r="7" spans="1:3">
      <c r="A7" s="4" t="s">
        <v>804</v>
      </c>
      <c r="B7" s="4" t="s">
        <v>1134</v>
      </c>
      <c r="C7" s="4" t="s">
        <v>1135</v>
      </c>
    </row>
    <row r="8" spans="1:3">
      <c r="A8" s="4" t="s">
        <v>806</v>
      </c>
      <c r="B8" s="4" t="s">
        <v>1136</v>
      </c>
      <c r="C8" s="4" t="s">
        <v>1137</v>
      </c>
    </row>
    <row r="9" spans="1:3">
      <c r="A9" s="4" t="s">
        <v>1117</v>
      </c>
    </row>
    <row r="10" spans="1:3">
      <c r="A10" s="3" t="s">
        <v>1114</v>
      </c>
    </row>
    <row r="11" spans="1:3">
      <c r="A11" s="4" t="s">
        <v>800</v>
      </c>
      <c r="B11" s="4" t="s">
        <v>1138</v>
      </c>
      <c r="C11" s="4" t="s">
        <v>1139</v>
      </c>
    </row>
    <row r="12" spans="1:3">
      <c r="A12" s="4" t="s">
        <v>1132</v>
      </c>
      <c r="B12" s="4" t="s">
        <v>1140</v>
      </c>
      <c r="C12" s="4" t="s">
        <v>1140</v>
      </c>
    </row>
    <row r="13" spans="1:3">
      <c r="A13" s="4" t="s">
        <v>843</v>
      </c>
      <c r="B13" s="4" t="s">
        <v>1141</v>
      </c>
      <c r="C13" s="4" t="s">
        <v>114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94</v>
      </c>
    </row>
    <row r="3" spans="1:4">
      <c r="A3" s="3" t="s">
        <v>1144</v>
      </c>
    </row>
    <row r="4" spans="1:4">
      <c r="A4" s="4" t="s">
        <v>1028</v>
      </c>
      <c r="B4" s="7" t="n">
        <v>1682016</v>
      </c>
      <c r="C4" s="7" t="n">
        <v>1599541</v>
      </c>
      <c r="D4" s="7" t="n">
        <v>1131124</v>
      </c>
    </row>
    <row r="5" spans="1:4">
      <c r="A5" s="4" t="s">
        <v>771</v>
      </c>
      <c r="B5" s="5" t="n">
        <v>-458541</v>
      </c>
      <c r="C5" s="5" t="n">
        <v>-60094</v>
      </c>
      <c r="D5" s="5" t="n">
        <v>-10866</v>
      </c>
    </row>
    <row r="6" spans="1:4">
      <c r="A6" s="4" t="s">
        <v>114</v>
      </c>
      <c r="B6" s="5" t="n">
        <v>-16651</v>
      </c>
      <c r="C6" s="5" t="n">
        <v>0</v>
      </c>
      <c r="D6" s="5" t="n">
        <v>0</v>
      </c>
    </row>
    <row r="7" spans="1:4">
      <c r="A7" s="3" t="s">
        <v>1145</v>
      </c>
    </row>
    <row r="8" spans="1:4">
      <c r="A8" s="4" t="s">
        <v>1146</v>
      </c>
      <c r="B8" s="5" t="n">
        <v>-243645</v>
      </c>
      <c r="C8" s="5" t="n">
        <v>-157262</v>
      </c>
      <c r="D8" s="5" t="n">
        <v>-124471</v>
      </c>
    </row>
    <row r="9" spans="1:4">
      <c r="A9" s="4" t="s">
        <v>1147</v>
      </c>
      <c r="B9" s="5" t="n">
        <v>-236831</v>
      </c>
      <c r="C9" s="5" t="n">
        <v>-244730</v>
      </c>
      <c r="D9" s="5" t="n">
        <v>-149031</v>
      </c>
    </row>
    <row r="10" spans="1:4">
      <c r="A10" s="4" t="s">
        <v>1148</v>
      </c>
      <c r="B10" s="5" t="n">
        <v>-480476</v>
      </c>
      <c r="C10" s="5" t="n">
        <v>-401992</v>
      </c>
      <c r="D10" s="5" t="n">
        <v>-273502</v>
      </c>
    </row>
    <row r="11" spans="1:4">
      <c r="A11" s="4" t="s">
        <v>1032</v>
      </c>
      <c r="B11" s="5" t="n">
        <v>949593</v>
      </c>
      <c r="C11" s="5" t="n">
        <v>1682016</v>
      </c>
      <c r="D11" s="5" t="n">
        <v>1599541</v>
      </c>
    </row>
    <row r="12" spans="1:4">
      <c r="A12" s="4" t="s">
        <v>1149</v>
      </c>
    </row>
    <row r="13" spans="1:4">
      <c r="A13" s="3" t="s">
        <v>1144</v>
      </c>
    </row>
    <row r="14" spans="1:4">
      <c r="A14" s="4" t="s">
        <v>1150</v>
      </c>
      <c r="B14" s="5" t="n">
        <v>0</v>
      </c>
      <c r="C14" s="5" t="n">
        <v>0</v>
      </c>
      <c r="D14" s="5" t="n">
        <v>58680</v>
      </c>
    </row>
    <row r="15" spans="1:4">
      <c r="A15" s="4" t="s">
        <v>1151</v>
      </c>
    </row>
    <row r="16" spans="1:4">
      <c r="A16" s="3" t="s">
        <v>1144</v>
      </c>
    </row>
    <row r="17" spans="1:4">
      <c r="A17" s="4" t="s">
        <v>1150</v>
      </c>
      <c r="B17" s="5" t="n">
        <v>24380</v>
      </c>
      <c r="C17" s="5" t="n">
        <v>237820</v>
      </c>
      <c r="D17" s="5" t="n">
        <v>479820</v>
      </c>
    </row>
    <row r="18" spans="1:4">
      <c r="A18" s="4" t="s">
        <v>1152</v>
      </c>
    </row>
    <row r="19" spans="1:4">
      <c r="A19" s="3" t="s">
        <v>1144</v>
      </c>
    </row>
    <row r="20" spans="1:4">
      <c r="A20" s="4" t="s">
        <v>1150</v>
      </c>
      <c r="B20" s="7" t="n">
        <v>198865</v>
      </c>
      <c r="C20" s="5" t="n">
        <v>306741</v>
      </c>
      <c r="D20" s="7" t="n">
        <v>214285</v>
      </c>
    </row>
    <row r="21" spans="1:4">
      <c r="A21" s="4" t="s">
        <v>1112</v>
      </c>
    </row>
    <row r="22" spans="1:4">
      <c r="A22" s="3" t="s">
        <v>1153</v>
      </c>
    </row>
    <row r="23" spans="1:4">
      <c r="A23" s="4" t="s">
        <v>1154</v>
      </c>
      <c r="C23" s="7" t="n">
        <v>169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32</v>
      </c>
    </row>
    <row r="3" spans="1:3">
      <c r="A3" s="3" t="s">
        <v>1156</v>
      </c>
    </row>
    <row r="4" spans="1:3">
      <c r="A4" s="4" t="s">
        <v>1157</v>
      </c>
      <c r="B4" s="7" t="n">
        <v>-41926</v>
      </c>
      <c r="C4" s="7" t="n">
        <v>-68874</v>
      </c>
    </row>
    <row r="5" spans="1:3">
      <c r="A5" s="4" t="s">
        <v>1158</v>
      </c>
      <c r="B5" s="5" t="n">
        <v>-30513</v>
      </c>
      <c r="C5" s="5" t="n">
        <v>-63884</v>
      </c>
    </row>
    <row r="6" spans="1:3">
      <c r="A6" s="4" t="s">
        <v>1159</v>
      </c>
      <c r="B6" s="5" t="n">
        <v>-28370</v>
      </c>
      <c r="C6" s="5" t="n">
        <v>-21208</v>
      </c>
    </row>
    <row r="7" spans="1:3">
      <c r="A7" s="4" t="s">
        <v>1160</v>
      </c>
      <c r="B7" s="5" t="n">
        <v>-80512</v>
      </c>
      <c r="C7" s="5" t="n">
        <v>-132645</v>
      </c>
    </row>
    <row r="8" spans="1:3">
      <c r="A8" s="4" t="s">
        <v>1161</v>
      </c>
      <c r="B8" s="5" t="n">
        <v>-59083</v>
      </c>
      <c r="C8" s="5" t="n">
        <v>-123173</v>
      </c>
    </row>
    <row r="9" spans="1:3">
      <c r="A9" s="4" t="s">
        <v>1162</v>
      </c>
      <c r="B9" s="7" t="n">
        <v>-57854</v>
      </c>
      <c r="C9" s="7" t="n">
        <v>-43576</v>
      </c>
    </row>
    <row r="10" spans="1:3">
      <c r="A10" s="4" t="s">
        <v>966</v>
      </c>
    </row>
    <row r="11" spans="1:3">
      <c r="A11" s="3" t="s">
        <v>1156</v>
      </c>
    </row>
    <row r="12" spans="1:3">
      <c r="A12" s="4" t="s">
        <v>1163</v>
      </c>
      <c r="B12" s="4" t="s">
        <v>683</v>
      </c>
    </row>
    <row r="13" spans="1:3">
      <c r="A13" s="4" t="s">
        <v>968</v>
      </c>
    </row>
    <row r="14" spans="1:3">
      <c r="A14" s="3" t="s">
        <v>1156</v>
      </c>
    </row>
    <row r="15" spans="1:3">
      <c r="A15" s="4" t="s">
        <v>1163</v>
      </c>
      <c r="B15" s="4" t="s">
        <v>1164</v>
      </c>
    </row>
    <row r="16" spans="1:3">
      <c r="A16" s="4" t="s">
        <v>1165</v>
      </c>
    </row>
    <row r="17" spans="1:3">
      <c r="A17" s="3" t="s">
        <v>1156</v>
      </c>
    </row>
    <row r="18" spans="1:3">
      <c r="A18" s="4" t="s">
        <v>1132</v>
      </c>
      <c r="B18" s="4" t="s">
        <v>934</v>
      </c>
      <c r="C18" s="4" t="s">
        <v>935</v>
      </c>
    </row>
    <row r="19" spans="1:3">
      <c r="A19" s="4" t="s">
        <v>1166</v>
      </c>
      <c r="B19" s="4" t="s">
        <v>936</v>
      </c>
      <c r="C19" s="4" t="s">
        <v>937</v>
      </c>
    </row>
    <row r="20" spans="1:3">
      <c r="A20" s="4" t="s">
        <v>1167</v>
      </c>
      <c r="B20" s="4" t="s">
        <v>938</v>
      </c>
      <c r="C20" s="4" t="s">
        <v>812</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1168</v>
      </c>
      <c r="B1" s="2" t="s">
        <v>1</v>
      </c>
    </row>
    <row r="2" spans="1:4">
      <c r="B2" s="2" t="s">
        <v>2</v>
      </c>
      <c r="C2" s="2" t="s">
        <v>32</v>
      </c>
      <c r="D2" s="2" t="s">
        <v>94</v>
      </c>
    </row>
    <row r="3" spans="1:4">
      <c r="A3" s="3" t="s">
        <v>230</v>
      </c>
    </row>
    <row r="4" spans="1:4">
      <c r="A4" s="4" t="s">
        <v>1169</v>
      </c>
      <c r="B4" s="4" t="s">
        <v>1170</v>
      </c>
      <c r="C4" s="4" t="s">
        <v>1171</v>
      </c>
      <c r="D4" s="4" t="s">
        <v>1172</v>
      </c>
    </row>
    <row r="5" spans="1:4">
      <c r="A5" s="4" t="s">
        <v>1132</v>
      </c>
      <c r="B5" s="4" t="s">
        <v>1173</v>
      </c>
      <c r="C5" s="4" t="s">
        <v>1174</v>
      </c>
      <c r="D5" s="4" t="s">
        <v>1175</v>
      </c>
    </row>
    <row r="6" spans="1:4">
      <c r="A6" s="4" t="s">
        <v>1176</v>
      </c>
      <c r="B6" s="4" t="s">
        <v>1177</v>
      </c>
      <c r="C6" s="4" t="s">
        <v>1178</v>
      </c>
      <c r="D6" s="4" t="s">
        <v>1179</v>
      </c>
    </row>
    <row r="7" spans="1:4">
      <c r="A7" s="4" t="s">
        <v>1167</v>
      </c>
      <c r="B7" s="4" t="s">
        <v>1180</v>
      </c>
      <c r="C7" s="4" t="s">
        <v>1181</v>
      </c>
      <c r="D7" s="4" t="s">
        <v>11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183</v>
      </c>
      <c r="B1" s="2" t="s">
        <v>88</v>
      </c>
      <c r="G1" s="2" t="s">
        <v>1</v>
      </c>
    </row>
    <row r="2" spans="1:8">
      <c r="B2" s="2" t="s">
        <v>2</v>
      </c>
      <c r="C2" s="2" t="s">
        <v>89</v>
      </c>
      <c r="D2" s="2" t="s">
        <v>4</v>
      </c>
      <c r="E2" s="2" t="s">
        <v>32</v>
      </c>
      <c r="F2" s="2" t="s">
        <v>92</v>
      </c>
      <c r="G2" s="2" t="s">
        <v>2</v>
      </c>
      <c r="H2" s="2" t="s">
        <v>32</v>
      </c>
    </row>
    <row r="3" spans="1:8">
      <c r="A3" s="3" t="s">
        <v>1184</v>
      </c>
    </row>
    <row r="4" spans="1:8">
      <c r="A4" s="4" t="s">
        <v>1185</v>
      </c>
      <c r="G4" s="7" t="n">
        <v>367911</v>
      </c>
      <c r="H4" s="7" t="n">
        <v>575468</v>
      </c>
    </row>
    <row r="5" spans="1:8">
      <c r="A5" s="4" t="s">
        <v>1186</v>
      </c>
      <c r="B5" s="7" t="n">
        <v>-13200</v>
      </c>
      <c r="C5" s="7" t="n">
        <v>-91000</v>
      </c>
      <c r="D5" s="7" t="n">
        <v>-215400</v>
      </c>
      <c r="E5" s="7" t="n">
        <v>-151000</v>
      </c>
      <c r="F5" s="7" t="n">
        <v>-56500</v>
      </c>
      <c r="G5" s="5" t="n">
        <v>-319551</v>
      </c>
      <c r="H5" s="5" t="n">
        <v>-207557</v>
      </c>
    </row>
    <row r="6" spans="1:8">
      <c r="A6" s="4" t="s">
        <v>1187</v>
      </c>
      <c r="G6" s="5" t="n">
        <v>3784</v>
      </c>
    </row>
    <row r="7" spans="1:8">
      <c r="A7" s="4" t="s">
        <v>1188</v>
      </c>
      <c r="G7" s="5" t="n">
        <v>-4397</v>
      </c>
    </row>
    <row r="8" spans="1:8">
      <c r="A8" s="4" t="s">
        <v>1189</v>
      </c>
      <c r="B8" s="5" t="n">
        <v>47747</v>
      </c>
      <c r="E8" s="5" t="n">
        <v>367911</v>
      </c>
      <c r="G8" s="5" t="n">
        <v>47747</v>
      </c>
      <c r="H8" s="5" t="n">
        <v>367911</v>
      </c>
    </row>
    <row r="9" spans="1:8">
      <c r="A9" s="4" t="s">
        <v>961</v>
      </c>
    </row>
    <row r="10" spans="1:8">
      <c r="A10" s="3" t="s">
        <v>1184</v>
      </c>
    </row>
    <row r="11" spans="1:8">
      <c r="A11" s="4" t="s">
        <v>1185</v>
      </c>
      <c r="G11" s="5" t="n">
        <v>320164</v>
      </c>
      <c r="H11" s="5" t="n">
        <v>471182</v>
      </c>
    </row>
    <row r="12" spans="1:8">
      <c r="A12" s="4" t="s">
        <v>1186</v>
      </c>
      <c r="B12" s="5" t="n">
        <v>-13200</v>
      </c>
      <c r="C12" s="7" t="n">
        <v>-91000</v>
      </c>
      <c r="D12" s="7" t="n">
        <v>-215400</v>
      </c>
      <c r="G12" s="5" t="n">
        <v>-319551</v>
      </c>
      <c r="H12" s="5" t="n">
        <v>-151018</v>
      </c>
    </row>
    <row r="13" spans="1:8">
      <c r="A13" s="4" t="s">
        <v>1187</v>
      </c>
      <c r="G13" s="5" t="n">
        <v>3784</v>
      </c>
    </row>
    <row r="14" spans="1:8">
      <c r="A14" s="4" t="s">
        <v>1188</v>
      </c>
      <c r="G14" s="5" t="n">
        <v>-4397</v>
      </c>
    </row>
    <row r="15" spans="1:8">
      <c r="A15" s="4" t="s">
        <v>1189</v>
      </c>
      <c r="B15" s="5" t="n">
        <v>0</v>
      </c>
      <c r="E15" s="5" t="n">
        <v>320164</v>
      </c>
      <c r="G15" s="5" t="n">
        <v>0</v>
      </c>
      <c r="H15" s="5" t="n">
        <v>320164</v>
      </c>
    </row>
    <row r="16" spans="1:8">
      <c r="A16" s="4" t="s">
        <v>1190</v>
      </c>
    </row>
    <row r="17" spans="1:8">
      <c r="A17" s="3" t="s">
        <v>1184</v>
      </c>
    </row>
    <row r="18" spans="1:8">
      <c r="A18" s="4" t="s">
        <v>1185</v>
      </c>
      <c r="G18" s="5" t="n">
        <v>47747</v>
      </c>
      <c r="H18" s="5" t="n">
        <v>47747</v>
      </c>
    </row>
    <row r="19" spans="1:8">
      <c r="A19" s="4" t="s">
        <v>1186</v>
      </c>
      <c r="G19" s="5" t="n">
        <v>0</v>
      </c>
      <c r="H19" s="5" t="n">
        <v>0</v>
      </c>
    </row>
    <row r="20" spans="1:8">
      <c r="A20" s="4" t="s">
        <v>1187</v>
      </c>
      <c r="G20" s="5" t="n">
        <v>0</v>
      </c>
    </row>
    <row r="21" spans="1:8">
      <c r="A21" s="4" t="s">
        <v>1188</v>
      </c>
      <c r="G21" s="5" t="n">
        <v>0</v>
      </c>
    </row>
    <row r="22" spans="1:8">
      <c r="A22" s="4" t="s">
        <v>1189</v>
      </c>
      <c r="B22" s="5" t="n">
        <v>47747</v>
      </c>
      <c r="E22" s="5" t="n">
        <v>47747</v>
      </c>
      <c r="G22" s="5" t="n">
        <v>47747</v>
      </c>
      <c r="H22" s="5" t="n">
        <v>47747</v>
      </c>
    </row>
    <row r="23" spans="1:8">
      <c r="A23" s="4" t="s">
        <v>960</v>
      </c>
    </row>
    <row r="24" spans="1:8">
      <c r="A24" s="3" t="s">
        <v>1184</v>
      </c>
    </row>
    <row r="25" spans="1:8">
      <c r="A25" s="4" t="s">
        <v>1185</v>
      </c>
      <c r="G25" s="5" t="n">
        <v>0</v>
      </c>
      <c r="H25" s="5" t="n">
        <v>56539</v>
      </c>
    </row>
    <row r="26" spans="1:8">
      <c r="A26" s="4" t="s">
        <v>1186</v>
      </c>
      <c r="F26" s="7" t="n">
        <v>-56500</v>
      </c>
      <c r="G26" s="5" t="n">
        <v>0</v>
      </c>
      <c r="H26" s="5" t="n">
        <v>-56539</v>
      </c>
    </row>
    <row r="27" spans="1:8">
      <c r="A27" s="4" t="s">
        <v>1187</v>
      </c>
      <c r="G27" s="5" t="n">
        <v>0</v>
      </c>
    </row>
    <row r="28" spans="1:8">
      <c r="A28" s="4" t="s">
        <v>1188</v>
      </c>
      <c r="G28" s="5" t="n">
        <v>0</v>
      </c>
    </row>
    <row r="29" spans="1:8">
      <c r="A29" s="4" t="s">
        <v>1189</v>
      </c>
      <c r="B29" s="7" t="n">
        <v>0</v>
      </c>
      <c r="E29" s="7" t="n">
        <v>0</v>
      </c>
      <c r="G29" s="7" t="n">
        <v>0</v>
      </c>
      <c r="H29" s="7" t="n">
        <v>0</v>
      </c>
    </row>
  </sheetData>
  <mergeCells count="3">
    <mergeCell ref="A1:A2"/>
    <mergeCell ref="B1:F1"/>
    <mergeCell ref="G1:H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91</v>
      </c>
      <c r="B1" s="2" t="s">
        <v>88</v>
      </c>
      <c r="G1" s="2" t="s">
        <v>1</v>
      </c>
    </row>
    <row r="2" spans="1:9">
      <c r="B2" s="2" t="s">
        <v>2</v>
      </c>
      <c r="C2" s="2" t="s">
        <v>89</v>
      </c>
      <c r="D2" s="2" t="s">
        <v>4</v>
      </c>
      <c r="E2" s="2" t="s">
        <v>32</v>
      </c>
      <c r="F2" s="2" t="s">
        <v>92</v>
      </c>
      <c r="G2" s="2" t="s">
        <v>2</v>
      </c>
      <c r="H2" s="2" t="s">
        <v>32</v>
      </c>
      <c r="I2" s="2" t="s">
        <v>94</v>
      </c>
    </row>
    <row r="3" spans="1:9">
      <c r="A3" s="3" t="s">
        <v>1192</v>
      </c>
    </row>
    <row r="4" spans="1:9">
      <c r="A4" s="4" t="s">
        <v>1193</v>
      </c>
      <c r="B4" s="7" t="n">
        <v>13200</v>
      </c>
      <c r="C4" s="7" t="n">
        <v>91000</v>
      </c>
      <c r="D4" s="7" t="n">
        <v>215400</v>
      </c>
      <c r="E4" s="7" t="n">
        <v>151000</v>
      </c>
      <c r="F4" s="7" t="n">
        <v>56500</v>
      </c>
      <c r="G4" s="7" t="n">
        <v>319551</v>
      </c>
      <c r="H4" s="7" t="n">
        <v>207557</v>
      </c>
    </row>
    <row r="5" spans="1:9">
      <c r="A5" s="4" t="s">
        <v>960</v>
      </c>
    </row>
    <row r="6" spans="1:9">
      <c r="A6" s="3" t="s">
        <v>1192</v>
      </c>
    </row>
    <row r="7" spans="1:9">
      <c r="A7" s="4" t="s">
        <v>1194</v>
      </c>
      <c r="B7" s="5" t="n">
        <v>138800</v>
      </c>
      <c r="E7" s="5" t="n">
        <v>138800</v>
      </c>
      <c r="G7" s="5" t="n">
        <v>138800</v>
      </c>
      <c r="H7" s="5" t="n">
        <v>138800</v>
      </c>
      <c r="I7" s="7" t="n">
        <v>82300</v>
      </c>
    </row>
    <row r="8" spans="1:9">
      <c r="A8" s="4" t="s">
        <v>1193</v>
      </c>
      <c r="F8" s="7" t="n">
        <v>56500</v>
      </c>
      <c r="G8" s="5" t="n">
        <v>0</v>
      </c>
      <c r="H8" s="5" t="n">
        <v>56539</v>
      </c>
    </row>
    <row r="9" spans="1:9">
      <c r="A9" s="4" t="s">
        <v>961</v>
      </c>
    </row>
    <row r="10" spans="1:9">
      <c r="A10" s="3" t="s">
        <v>1192</v>
      </c>
    </row>
    <row r="11" spans="1:9">
      <c r="A11" s="4" t="s">
        <v>1194</v>
      </c>
      <c r="B11" s="5" t="n">
        <v>470600</v>
      </c>
      <c r="E11" s="7" t="n">
        <v>151000</v>
      </c>
      <c r="G11" s="5" t="n">
        <v>470600</v>
      </c>
      <c r="H11" s="5" t="n">
        <v>151000</v>
      </c>
    </row>
    <row r="12" spans="1:9">
      <c r="A12" s="4" t="s">
        <v>1193</v>
      </c>
      <c r="B12" s="7" t="n">
        <v>13200</v>
      </c>
      <c r="C12" s="7" t="n">
        <v>91000</v>
      </c>
      <c r="D12" s="7" t="n">
        <v>215400</v>
      </c>
      <c r="G12" s="7" t="n">
        <v>319551</v>
      </c>
      <c r="H12" s="7" t="n">
        <v>151018</v>
      </c>
    </row>
  </sheetData>
  <mergeCells count="3">
    <mergeCell ref="A1:A2"/>
    <mergeCell ref="B1:F1"/>
    <mergeCell ref="G1:H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95</v>
      </c>
      <c r="B1" s="2" t="s">
        <v>88</v>
      </c>
      <c r="G1" s="2" t="s">
        <v>1</v>
      </c>
    </row>
    <row r="2" spans="1:9">
      <c r="B2" s="2" t="s">
        <v>2</v>
      </c>
      <c r="C2" s="2" t="s">
        <v>89</v>
      </c>
      <c r="D2" s="2" t="s">
        <v>4</v>
      </c>
      <c r="E2" s="2" t="s">
        <v>32</v>
      </c>
      <c r="F2" s="2" t="s">
        <v>92</v>
      </c>
      <c r="G2" s="2" t="s">
        <v>2</v>
      </c>
      <c r="H2" s="2" t="s">
        <v>32</v>
      </c>
      <c r="I2" s="2" t="s">
        <v>94</v>
      </c>
    </row>
    <row r="3" spans="1:9">
      <c r="A3" s="3" t="s">
        <v>1192</v>
      </c>
    </row>
    <row r="4" spans="1:9">
      <c r="A4" s="4" t="s">
        <v>1193</v>
      </c>
      <c r="B4" s="7" t="n">
        <v>13200</v>
      </c>
      <c r="C4" s="7" t="n">
        <v>91000</v>
      </c>
      <c r="D4" s="7" t="n">
        <v>215400</v>
      </c>
      <c r="E4" s="7" t="n">
        <v>151000</v>
      </c>
      <c r="F4" s="7" t="n">
        <v>56500</v>
      </c>
      <c r="G4" s="7" t="n">
        <v>319551</v>
      </c>
      <c r="H4" s="7" t="n">
        <v>207557</v>
      </c>
    </row>
    <row r="5" spans="1:9">
      <c r="A5" s="4" t="s">
        <v>1196</v>
      </c>
      <c r="G5" s="5" t="n">
        <v>12000</v>
      </c>
      <c r="H5" s="7" t="n">
        <v>19500</v>
      </c>
      <c r="I5" s="7" t="n">
        <v>18900</v>
      </c>
    </row>
    <row r="6" spans="1:9">
      <c r="A6" s="4" t="s">
        <v>1190</v>
      </c>
    </row>
    <row r="7" spans="1:9">
      <c r="A7" s="3" t="s">
        <v>1192</v>
      </c>
    </row>
    <row r="8" spans="1:9">
      <c r="A8" s="4" t="s">
        <v>1197</v>
      </c>
      <c r="E8" s="4" t="s">
        <v>1198</v>
      </c>
      <c r="H8" s="4" t="s">
        <v>1198</v>
      </c>
    </row>
    <row r="9" spans="1:9">
      <c r="A9" s="4" t="s">
        <v>1193</v>
      </c>
      <c r="G9" s="5" t="n">
        <v>0</v>
      </c>
      <c r="H9" s="7" t="n">
        <v>0</v>
      </c>
    </row>
    <row r="10" spans="1:9">
      <c r="A10" s="4" t="s">
        <v>961</v>
      </c>
    </row>
    <row r="11" spans="1:9">
      <c r="A11" s="3" t="s">
        <v>1192</v>
      </c>
    </row>
    <row r="12" spans="1:9">
      <c r="A12" s="4" t="s">
        <v>1193</v>
      </c>
      <c r="B12" s="5" t="n">
        <v>13200</v>
      </c>
      <c r="C12" s="5" t="n">
        <v>91000</v>
      </c>
      <c r="D12" s="5" t="n">
        <v>215400</v>
      </c>
      <c r="G12" s="5" t="n">
        <v>319551</v>
      </c>
      <c r="H12" s="7" t="n">
        <v>151018</v>
      </c>
    </row>
    <row r="13" spans="1:9">
      <c r="A13" s="4" t="s">
        <v>1199</v>
      </c>
    </row>
    <row r="14" spans="1:9">
      <c r="A14" s="3" t="s">
        <v>1192</v>
      </c>
    </row>
    <row r="15" spans="1:9">
      <c r="A15" s="4" t="s">
        <v>1197</v>
      </c>
      <c r="E15" s="4" t="s">
        <v>653</v>
      </c>
      <c r="H15" s="4" t="s">
        <v>653</v>
      </c>
    </row>
    <row r="16" spans="1:9">
      <c r="A16" s="4" t="s">
        <v>1193</v>
      </c>
      <c r="B16" s="7" t="n">
        <v>13200</v>
      </c>
      <c r="D16" s="5" t="n">
        <v>21300</v>
      </c>
    </row>
    <row r="17" spans="1:9">
      <c r="A17" s="4" t="s">
        <v>1200</v>
      </c>
    </row>
    <row r="18" spans="1:9">
      <c r="A18" s="3" t="s">
        <v>1192</v>
      </c>
    </row>
    <row r="19" spans="1:9">
      <c r="A19" s="4" t="s">
        <v>1193</v>
      </c>
      <c r="C19" s="5" t="n">
        <v>91000</v>
      </c>
      <c r="D19" s="7" t="n">
        <v>194100</v>
      </c>
      <c r="E19" s="7" t="n">
        <v>151000</v>
      </c>
    </row>
    <row r="20" spans="1:9">
      <c r="A20" s="4" t="s">
        <v>960</v>
      </c>
    </row>
    <row r="21" spans="1:9">
      <c r="A21" s="3" t="s">
        <v>1192</v>
      </c>
    </row>
    <row r="22" spans="1:9">
      <c r="A22" s="4" t="s">
        <v>1193</v>
      </c>
      <c r="F22" s="7" t="n">
        <v>56500</v>
      </c>
      <c r="G22" s="7" t="n">
        <v>0</v>
      </c>
      <c r="H22" s="7" t="n">
        <v>56539</v>
      </c>
    </row>
    <row r="23" spans="1:9">
      <c r="A23" s="4" t="s">
        <v>1201</v>
      </c>
      <c r="C23" s="7" t="n">
        <v>6700</v>
      </c>
    </row>
  </sheetData>
  <mergeCells count="3">
    <mergeCell ref="A1:A2"/>
    <mergeCell ref="B1:F1"/>
    <mergeCell ref="G1:I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3" t="s">
        <v>1203</v>
      </c>
    </row>
    <row r="3" spans="1:3">
      <c r="A3" s="4" t="s">
        <v>1204</v>
      </c>
      <c r="B3" s="7" t="n">
        <v>51041</v>
      </c>
      <c r="C3" s="7" t="n">
        <v>159667</v>
      </c>
    </row>
    <row r="4" spans="1:3">
      <c r="A4" s="4" t="s">
        <v>1205</v>
      </c>
      <c r="B4" s="5" t="n">
        <v>-32959</v>
      </c>
      <c r="C4" s="5" t="n">
        <v>-75629</v>
      </c>
    </row>
    <row r="5" spans="1:3">
      <c r="A5" s="4" t="s">
        <v>1186</v>
      </c>
      <c r="B5" s="5" t="n">
        <v>-6735</v>
      </c>
    </row>
    <row r="6" spans="1:3">
      <c r="A6" s="4" t="s">
        <v>1206</v>
      </c>
      <c r="B6" s="5" t="n">
        <v>11347</v>
      </c>
      <c r="C6" s="5" t="n">
        <v>84038</v>
      </c>
    </row>
    <row r="7" spans="1:3">
      <c r="A7" s="4" t="s">
        <v>1207</v>
      </c>
      <c r="B7" s="5" t="n">
        <v>53989</v>
      </c>
    </row>
    <row r="8" spans="1:3">
      <c r="A8" s="4" t="s">
        <v>1208</v>
      </c>
    </row>
    <row r="9" spans="1:3">
      <c r="A9" s="3" t="s">
        <v>1203</v>
      </c>
    </row>
    <row r="10" spans="1:3">
      <c r="A10" s="4" t="s">
        <v>1204</v>
      </c>
      <c r="B10" s="5" t="n">
        <v>29141</v>
      </c>
      <c r="C10" s="5" t="n">
        <v>133067</v>
      </c>
    </row>
    <row r="11" spans="1:3">
      <c r="A11" s="4" t="s">
        <v>1205</v>
      </c>
      <c r="B11" s="5" t="n">
        <v>-23769</v>
      </c>
      <c r="C11" s="5" t="n">
        <v>-64238</v>
      </c>
    </row>
    <row r="12" spans="1:3">
      <c r="A12" s="4" t="s">
        <v>1186</v>
      </c>
      <c r="B12" s="5" t="n">
        <v>0</v>
      </c>
    </row>
    <row r="13" spans="1:3">
      <c r="A13" s="4" t="s">
        <v>1206</v>
      </c>
      <c r="B13" s="5" t="n">
        <v>5372</v>
      </c>
      <c r="C13" s="5" t="n">
        <v>68829</v>
      </c>
    </row>
    <row r="14" spans="1:3">
      <c r="A14" s="4" t="s">
        <v>1209</v>
      </c>
    </row>
    <row r="15" spans="1:3">
      <c r="A15" s="3" t="s">
        <v>1203</v>
      </c>
    </row>
    <row r="16" spans="1:3">
      <c r="A16" s="4" t="s">
        <v>1204</v>
      </c>
      <c r="B16" s="5" t="n">
        <v>11900</v>
      </c>
      <c r="C16" s="5" t="n">
        <v>16600</v>
      </c>
    </row>
    <row r="17" spans="1:3">
      <c r="A17" s="4" t="s">
        <v>1205</v>
      </c>
      <c r="B17" s="5" t="n">
        <v>-5222</v>
      </c>
      <c r="C17" s="5" t="n">
        <v>-8468</v>
      </c>
    </row>
    <row r="18" spans="1:3">
      <c r="A18" s="4" t="s">
        <v>1186</v>
      </c>
      <c r="B18" s="5" t="n">
        <v>-6340</v>
      </c>
    </row>
    <row r="19" spans="1:3">
      <c r="A19" s="4" t="s">
        <v>1206</v>
      </c>
      <c r="B19" s="5" t="n">
        <v>338</v>
      </c>
      <c r="C19" s="5" t="n">
        <v>8132</v>
      </c>
    </row>
    <row r="20" spans="1:3">
      <c r="A20" s="4" t="s">
        <v>1210</v>
      </c>
    </row>
    <row r="21" spans="1:3">
      <c r="A21" s="3" t="s">
        <v>1203</v>
      </c>
    </row>
    <row r="22" spans="1:3">
      <c r="A22" s="4" t="s">
        <v>1204</v>
      </c>
      <c r="B22" s="5" t="n">
        <v>10000</v>
      </c>
      <c r="C22" s="5" t="n">
        <v>10000</v>
      </c>
    </row>
    <row r="23" spans="1:3">
      <c r="A23" s="4" t="s">
        <v>1205</v>
      </c>
      <c r="B23" s="5" t="n">
        <v>-3968</v>
      </c>
      <c r="C23" s="5" t="n">
        <v>-2923</v>
      </c>
    </row>
    <row r="24" spans="1:3">
      <c r="A24" s="4" t="s">
        <v>1186</v>
      </c>
      <c r="B24" s="5" t="n">
        <v>-395</v>
      </c>
    </row>
    <row r="25" spans="1:3">
      <c r="A25" s="4" t="s">
        <v>1206</v>
      </c>
      <c r="B25" s="7" t="n">
        <v>5637</v>
      </c>
      <c r="C25" s="7" t="n">
        <v>70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2</v>
      </c>
    </row>
    <row r="2" spans="1:3">
      <c r="A2" s="3" t="s">
        <v>264</v>
      </c>
    </row>
    <row r="3" spans="1:3">
      <c r="A3" s="5" t="n">
        <v>2017</v>
      </c>
      <c r="B3" s="7" t="n">
        <v>2444</v>
      </c>
    </row>
    <row r="4" spans="1:3">
      <c r="A4" s="5" t="n">
        <v>2018</v>
      </c>
      <c r="B4" s="5" t="n">
        <v>1714</v>
      </c>
    </row>
    <row r="5" spans="1:3">
      <c r="A5" s="5" t="n">
        <v>2019</v>
      </c>
      <c r="B5" s="5" t="n">
        <v>1370</v>
      </c>
    </row>
    <row r="6" spans="1:3">
      <c r="A6" s="5" t="n">
        <v>2020</v>
      </c>
      <c r="B6" s="5" t="n">
        <v>1109</v>
      </c>
    </row>
    <row r="7" spans="1:3">
      <c r="A7" s="5" t="n">
        <v>2021</v>
      </c>
      <c r="B7" s="5" t="n">
        <v>904</v>
      </c>
    </row>
    <row r="8" spans="1:3">
      <c r="A8" s="4" t="s">
        <v>1212</v>
      </c>
      <c r="B8" s="5" t="n">
        <v>3806</v>
      </c>
    </row>
    <row r="9" spans="1:3">
      <c r="A9" s="4" t="s">
        <v>130</v>
      </c>
      <c r="B9" s="7" t="n">
        <v>-11347</v>
      </c>
      <c r="C9" s="7" t="n">
        <v>-840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3" t="s">
        <v>1214</v>
      </c>
    </row>
    <row r="4" spans="1:3">
      <c r="A4" s="4" t="s">
        <v>1215</v>
      </c>
      <c r="B4" s="7" t="n">
        <v>305014</v>
      </c>
      <c r="C4" s="7" t="n">
        <v>289740</v>
      </c>
    </row>
    <row r="5" spans="1:3">
      <c r="A5" s="4" t="s">
        <v>1216</v>
      </c>
      <c r="B5" s="5" t="n">
        <v>-222386</v>
      </c>
      <c r="C5" s="5" t="n">
        <v>-183259</v>
      </c>
    </row>
    <row r="6" spans="1:3">
      <c r="A6" s="4" t="s">
        <v>43</v>
      </c>
      <c r="B6" s="5" t="n">
        <v>82628</v>
      </c>
      <c r="C6" s="5" t="n">
        <v>106481</v>
      </c>
    </row>
    <row r="7" spans="1:3">
      <c r="A7" s="4" t="s">
        <v>1217</v>
      </c>
    </row>
    <row r="8" spans="1:3">
      <c r="A8" s="3" t="s">
        <v>1214</v>
      </c>
    </row>
    <row r="9" spans="1:3">
      <c r="A9" s="4" t="s">
        <v>1215</v>
      </c>
      <c r="B9" s="7" t="n">
        <v>239868</v>
      </c>
      <c r="C9" s="5" t="n">
        <v>213923</v>
      </c>
    </row>
    <row r="10" spans="1:3">
      <c r="A10" s="4" t="s">
        <v>1218</v>
      </c>
    </row>
    <row r="11" spans="1:3">
      <c r="A11" s="3" t="s">
        <v>1214</v>
      </c>
    </row>
    <row r="12" spans="1:3">
      <c r="A12" s="4" t="s">
        <v>1219</v>
      </c>
      <c r="B12" s="4" t="s">
        <v>1220</v>
      </c>
    </row>
    <row r="13" spans="1:3">
      <c r="A13" s="4" t="s">
        <v>1221</v>
      </c>
    </row>
    <row r="14" spans="1:3">
      <c r="A14" s="3" t="s">
        <v>1214</v>
      </c>
    </row>
    <row r="15" spans="1:3">
      <c r="A15" s="4" t="s">
        <v>1219</v>
      </c>
      <c r="B15" s="4" t="s">
        <v>1222</v>
      </c>
    </row>
    <row r="16" spans="1:3">
      <c r="A16" s="4" t="s">
        <v>1223</v>
      </c>
    </row>
    <row r="17" spans="1:3">
      <c r="A17" s="3" t="s">
        <v>1214</v>
      </c>
    </row>
    <row r="18" spans="1:3">
      <c r="A18" s="4" t="s">
        <v>1215</v>
      </c>
      <c r="B18" s="7" t="n">
        <v>36515</v>
      </c>
      <c r="C18" s="5" t="n">
        <v>35120</v>
      </c>
    </row>
    <row r="19" spans="1:3">
      <c r="A19" s="4" t="s">
        <v>1219</v>
      </c>
      <c r="B19" s="4" t="s">
        <v>1220</v>
      </c>
    </row>
    <row r="20" spans="1:3">
      <c r="A20" s="4" t="s">
        <v>1224</v>
      </c>
    </row>
    <row r="21" spans="1:3">
      <c r="A21" s="3" t="s">
        <v>1214</v>
      </c>
    </row>
    <row r="22" spans="1:3">
      <c r="A22" s="4" t="s">
        <v>1215</v>
      </c>
      <c r="B22" s="7" t="n">
        <v>10543</v>
      </c>
      <c r="C22" s="5" t="n">
        <v>10649</v>
      </c>
    </row>
    <row r="23" spans="1:3">
      <c r="A23" s="4" t="s">
        <v>1219</v>
      </c>
      <c r="B23" s="4" t="s">
        <v>1220</v>
      </c>
    </row>
    <row r="24" spans="1:3">
      <c r="A24" s="4" t="s">
        <v>1225</v>
      </c>
    </row>
    <row r="25" spans="1:3">
      <c r="A25" s="3" t="s">
        <v>1214</v>
      </c>
    </row>
    <row r="26" spans="1:3">
      <c r="A26" s="4" t="s">
        <v>1215</v>
      </c>
      <c r="B26" s="7" t="n">
        <v>13347</v>
      </c>
      <c r="C26" s="5" t="n">
        <v>6053</v>
      </c>
    </row>
    <row r="27" spans="1:3">
      <c r="A27" s="4" t="s">
        <v>1219</v>
      </c>
      <c r="B27" s="4" t="s">
        <v>1220</v>
      </c>
    </row>
    <row r="28" spans="1:3">
      <c r="A28" s="4" t="s">
        <v>1226</v>
      </c>
    </row>
    <row r="29" spans="1:3">
      <c r="A29" s="3" t="s">
        <v>1214</v>
      </c>
    </row>
    <row r="30" spans="1:3">
      <c r="A30" s="4" t="s">
        <v>1215</v>
      </c>
      <c r="B30" s="7" t="n">
        <v>4741</v>
      </c>
      <c r="C30" s="7" t="n">
        <v>2399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2</v>
      </c>
      <c r="D2" s="2" t="s">
        <v>94</v>
      </c>
    </row>
    <row r="3" spans="1:4">
      <c r="A3" s="3" t="s">
        <v>268</v>
      </c>
    </row>
    <row r="4" spans="1:4">
      <c r="A4" s="4" t="s">
        <v>1228</v>
      </c>
      <c r="B4" s="6" t="n">
        <v>47.5</v>
      </c>
      <c r="C4" s="6" t="n">
        <v>49.7</v>
      </c>
      <c r="D4" s="6" t="n">
        <v>53.8</v>
      </c>
    </row>
    <row r="5" spans="1:4">
      <c r="A5" s="4" t="s">
        <v>1229</v>
      </c>
      <c r="B5" s="10" t="n">
        <v>37.4</v>
      </c>
      <c r="C5" s="10" t="n">
        <v>37.9</v>
      </c>
      <c r="D5" s="6" t="n">
        <v>40.7</v>
      </c>
    </row>
    <row r="6" spans="1:4">
      <c r="A6" s="4" t="s">
        <v>1230</v>
      </c>
      <c r="B6" s="6" t="n">
        <v>62.7</v>
      </c>
      <c r="C6" s="6" t="n">
        <v>70.4000000000000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1232</v>
      </c>
      <c r="C1" s="2" t="s">
        <v>1233</v>
      </c>
    </row>
    <row r="2" spans="1:3">
      <c r="A2" s="3" t="s">
        <v>1234</v>
      </c>
    </row>
    <row r="3" spans="1:3">
      <c r="A3" s="4" t="s">
        <v>1235</v>
      </c>
      <c r="B3" s="4" t="s">
        <v>617</v>
      </c>
    </row>
    <row r="4" spans="1:3">
      <c r="A4" s="4" t="s">
        <v>1236</v>
      </c>
      <c r="B4" s="7" t="n">
        <v>125</v>
      </c>
    </row>
    <row r="5" spans="1:3">
      <c r="A5" s="4" t="s">
        <v>1237</v>
      </c>
      <c r="B5" s="7" t="n">
        <v>25</v>
      </c>
    </row>
    <row r="6" spans="1:3">
      <c r="A6" s="4" t="s">
        <v>620</v>
      </c>
    </row>
    <row r="7" spans="1:3">
      <c r="A7" s="3" t="s">
        <v>1234</v>
      </c>
    </row>
    <row r="8" spans="1:3">
      <c r="A8" s="4" t="s">
        <v>1238</v>
      </c>
      <c r="C8" s="6" t="n">
        <v>131.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32</v>
      </c>
    </row>
    <row r="2" spans="1:3">
      <c r="A2" s="3" t="s">
        <v>1240</v>
      </c>
    </row>
    <row r="3" spans="1:3">
      <c r="A3" s="4" t="s">
        <v>1241</v>
      </c>
      <c r="B3" s="7" t="n">
        <v>12699</v>
      </c>
    </row>
    <row r="4" spans="1:3">
      <c r="A4" s="4" t="s">
        <v>41</v>
      </c>
      <c r="B4" s="5" t="n">
        <v>4397</v>
      </c>
    </row>
    <row r="5" spans="1:3">
      <c r="A5" s="4" t="s">
        <v>42</v>
      </c>
      <c r="B5" s="5" t="n">
        <v>53989</v>
      </c>
    </row>
    <row r="6" spans="1:3">
      <c r="A6" s="4" t="s">
        <v>45</v>
      </c>
      <c r="B6" s="5" t="n">
        <v>71085</v>
      </c>
      <c r="C6" s="7" t="n">
        <v>0</v>
      </c>
    </row>
    <row r="7" spans="1:3">
      <c r="A7" s="4" t="s">
        <v>49</v>
      </c>
      <c r="B7" s="5" t="n">
        <v>2402</v>
      </c>
    </row>
    <row r="8" spans="1:3">
      <c r="A8" s="4" t="s">
        <v>58</v>
      </c>
      <c r="B8" s="7" t="n">
        <v>2402</v>
      </c>
      <c r="C8" s="7"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42</v>
      </c>
      <c r="B1" s="2" t="s">
        <v>2</v>
      </c>
      <c r="C1" s="2" t="s">
        <v>32</v>
      </c>
    </row>
    <row r="2" spans="1:3">
      <c r="A2" s="3" t="s">
        <v>276</v>
      </c>
    </row>
    <row r="3" spans="1:3">
      <c r="A3" s="4" t="s">
        <v>955</v>
      </c>
      <c r="B3" s="7" t="n">
        <v>104554</v>
      </c>
      <c r="C3" s="7" t="n">
        <v>77383</v>
      </c>
    </row>
    <row r="4" spans="1:3">
      <c r="A4" s="4" t="s">
        <v>752</v>
      </c>
      <c r="B4" s="5" t="n">
        <v>87937</v>
      </c>
      <c r="C4" s="5" t="n">
        <v>58512</v>
      </c>
    </row>
    <row r="5" spans="1:3">
      <c r="A5" s="4" t="s">
        <v>1243</v>
      </c>
      <c r="B5" s="5" t="n">
        <v>19403</v>
      </c>
      <c r="C5" s="5" t="n">
        <v>22598</v>
      </c>
    </row>
    <row r="6" spans="1:3">
      <c r="A6" s="4" t="s">
        <v>1244</v>
      </c>
      <c r="B6" s="5" t="n">
        <v>6879</v>
      </c>
      <c r="C6" s="5" t="n">
        <v>10261</v>
      </c>
    </row>
    <row r="7" spans="1:3">
      <c r="A7" s="4" t="s">
        <v>114</v>
      </c>
      <c r="B7" s="5" t="n">
        <v>23517</v>
      </c>
      <c r="C7" s="5" t="n">
        <v>31610</v>
      </c>
    </row>
    <row r="8" spans="1:3">
      <c r="A8" s="4" t="s">
        <v>1245</v>
      </c>
      <c r="B8" s="7" t="n">
        <v>242290</v>
      </c>
      <c r="C8" s="7" t="n">
        <v>20036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2</v>
      </c>
    </row>
    <row r="2" spans="1:3">
      <c r="A2" s="3" t="s">
        <v>280</v>
      </c>
    </row>
    <row r="3" spans="1:3">
      <c r="A3" s="4" t="s">
        <v>1247</v>
      </c>
      <c r="B3" s="7" t="n">
        <v>184289</v>
      </c>
      <c r="C3" s="7" t="n">
        <v>22507</v>
      </c>
    </row>
    <row r="4" spans="1:3">
      <c r="A4" s="4" t="s">
        <v>1248</v>
      </c>
      <c r="B4" s="5" t="n">
        <v>155556</v>
      </c>
      <c r="C4" s="5" t="n">
        <v>113325</v>
      </c>
    </row>
    <row r="5" spans="1:3">
      <c r="A5" s="4" t="s">
        <v>1249</v>
      </c>
      <c r="B5" s="5" t="n">
        <v>121305</v>
      </c>
      <c r="C5" s="5" t="n">
        <v>115453</v>
      </c>
    </row>
    <row r="6" spans="1:3">
      <c r="A6" s="4" t="s">
        <v>1250</v>
      </c>
      <c r="B6" s="5" t="n">
        <v>91063</v>
      </c>
      <c r="C6" s="5" t="n">
        <v>95926</v>
      </c>
    </row>
    <row r="7" spans="1:3">
      <c r="A7" s="4" t="s">
        <v>1251</v>
      </c>
      <c r="B7" s="5" t="n">
        <v>62969</v>
      </c>
      <c r="C7" s="5" t="n">
        <v>48930</v>
      </c>
    </row>
    <row r="8" spans="1:3">
      <c r="A8" s="4" t="s">
        <v>1252</v>
      </c>
      <c r="B8" s="5" t="n">
        <v>30941</v>
      </c>
      <c r="C8" s="5" t="n">
        <v>10101</v>
      </c>
    </row>
    <row r="9" spans="1:3">
      <c r="A9" s="4" t="s">
        <v>1253</v>
      </c>
      <c r="B9" s="5" t="n">
        <v>18187</v>
      </c>
      <c r="C9" s="5" t="n">
        <v>21649</v>
      </c>
    </row>
    <row r="10" spans="1:3">
      <c r="A10" s="4" t="s">
        <v>752</v>
      </c>
      <c r="B10" s="5" t="n">
        <v>11804</v>
      </c>
      <c r="C10" s="5" t="n">
        <v>6475</v>
      </c>
    </row>
    <row r="11" spans="1:3">
      <c r="A11" s="4" t="s">
        <v>1254</v>
      </c>
      <c r="B11" s="5" t="n">
        <v>9414</v>
      </c>
      <c r="C11" s="5" t="n">
        <v>64554</v>
      </c>
    </row>
    <row r="12" spans="1:3">
      <c r="A12" s="4" t="s">
        <v>1255</v>
      </c>
      <c r="B12" s="5" t="n">
        <v>9414</v>
      </c>
      <c r="C12" s="5" t="n">
        <v>9819</v>
      </c>
    </row>
    <row r="13" spans="1:3">
      <c r="A13" s="4" t="s">
        <v>1256</v>
      </c>
      <c r="B13" s="5" t="n">
        <v>5452</v>
      </c>
      <c r="C13" s="5" t="n">
        <v>21356</v>
      </c>
    </row>
    <row r="14" spans="1:3">
      <c r="A14" s="4" t="s">
        <v>1257</v>
      </c>
      <c r="B14" s="5" t="n">
        <v>1236</v>
      </c>
      <c r="C14" s="5" t="n">
        <v>10236</v>
      </c>
    </row>
    <row r="15" spans="1:3">
      <c r="A15" s="4" t="s">
        <v>114</v>
      </c>
      <c r="B15" s="5" t="n">
        <v>57381</v>
      </c>
      <c r="C15" s="5" t="n">
        <v>57595</v>
      </c>
    </row>
    <row r="16" spans="1:3">
      <c r="A16" s="4" t="s">
        <v>1258</v>
      </c>
      <c r="B16" s="7" t="n">
        <v>759011</v>
      </c>
      <c r="C16" s="7" t="n">
        <v>5979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2</v>
      </c>
    </row>
    <row r="2" spans="1:3">
      <c r="A2" s="3" t="s">
        <v>1260</v>
      </c>
    </row>
    <row r="3" spans="1:3">
      <c r="A3" s="4" t="s">
        <v>1261</v>
      </c>
      <c r="B3" s="7" t="n">
        <v>-5452</v>
      </c>
      <c r="C3" s="7" t="n">
        <v>-21356</v>
      </c>
    </row>
    <row r="4" spans="1:3">
      <c r="A4" s="4" t="s">
        <v>588</v>
      </c>
    </row>
    <row r="5" spans="1:3">
      <c r="A5" s="3" t="s">
        <v>1260</v>
      </c>
    </row>
    <row r="6" spans="1:3">
      <c r="A6" s="4" t="s">
        <v>1261</v>
      </c>
      <c r="C6" s="7" t="n">
        <v>421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262</v>
      </c>
      <c r="B1" s="2" t="s">
        <v>88</v>
      </c>
      <c r="C1" s="2" t="s">
        <v>1263</v>
      </c>
      <c r="D1" s="2" t="s">
        <v>1</v>
      </c>
    </row>
    <row r="2" spans="1:4">
      <c r="B2" s="2" t="s">
        <v>32</v>
      </c>
      <c r="C2" s="2" t="s">
        <v>4</v>
      </c>
      <c r="D2" s="2" t="s">
        <v>2</v>
      </c>
    </row>
    <row r="3" spans="1:4">
      <c r="A3" s="3" t="s">
        <v>1264</v>
      </c>
    </row>
    <row r="4" spans="1:4">
      <c r="A4" s="4" t="s">
        <v>1265</v>
      </c>
      <c r="D4" s="7" t="n">
        <v>25758</v>
      </c>
    </row>
    <row r="5" spans="1:4">
      <c r="A5" s="4" t="s">
        <v>1266</v>
      </c>
    </row>
    <row r="6" spans="1:4">
      <c r="A6" s="3" t="s">
        <v>1264</v>
      </c>
    </row>
    <row r="7" spans="1:4">
      <c r="A7" s="4" t="s">
        <v>1265</v>
      </c>
      <c r="B7" s="7" t="n">
        <v>1200</v>
      </c>
      <c r="C7" s="7" t="n">
        <v>2000</v>
      </c>
    </row>
    <row r="8" spans="1:4">
      <c r="A8" s="4" t="s">
        <v>1267</v>
      </c>
    </row>
    <row r="9" spans="1:4">
      <c r="A9" s="3" t="s">
        <v>1264</v>
      </c>
    </row>
    <row r="10" spans="1:4">
      <c r="A10" s="4" t="s">
        <v>1265</v>
      </c>
      <c r="D10" s="5" t="n">
        <v>23546</v>
      </c>
    </row>
    <row r="11" spans="1:4">
      <c r="A11" s="4" t="s">
        <v>1268</v>
      </c>
      <c r="D11" s="7" t="n">
        <v>3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269</v>
      </c>
      <c r="B1" s="2" t="s">
        <v>1</v>
      </c>
    </row>
    <row r="2" spans="1:2">
      <c r="B2" s="2" t="s">
        <v>1025</v>
      </c>
    </row>
    <row r="3" spans="1:2">
      <c r="A3" s="3" t="s">
        <v>1270</v>
      </c>
    </row>
    <row r="4" spans="1:2">
      <c r="A4" s="4" t="s">
        <v>1028</v>
      </c>
      <c r="B4" s="7" t="n">
        <v>4183</v>
      </c>
    </row>
    <row r="5" spans="1:2">
      <c r="A5" s="4" t="s">
        <v>1271</v>
      </c>
      <c r="B5" s="5" t="n">
        <v>25758</v>
      </c>
    </row>
    <row r="6" spans="1:2">
      <c r="A6" s="4" t="s">
        <v>1272</v>
      </c>
      <c r="B6" s="5" t="n">
        <v>-17075</v>
      </c>
    </row>
    <row r="7" spans="1:2">
      <c r="A7" s="4" t="s">
        <v>1032</v>
      </c>
      <c r="B7" s="5" t="n">
        <v>12866</v>
      </c>
    </row>
    <row r="8" spans="1:2">
      <c r="A8" s="4" t="s">
        <v>1273</v>
      </c>
      <c r="B8" s="5" t="n">
        <v>37319</v>
      </c>
    </row>
    <row r="9" spans="1:2">
      <c r="A9" s="4" t="s">
        <v>1274</v>
      </c>
      <c r="B9" s="5" t="n">
        <v>37608</v>
      </c>
    </row>
    <row r="10" spans="1:2">
      <c r="A10" s="4" t="s">
        <v>1275</v>
      </c>
    </row>
    <row r="11" spans="1:2">
      <c r="A11" s="3" t="s">
        <v>1270</v>
      </c>
    </row>
    <row r="12" spans="1:2">
      <c r="A12" s="4" t="s">
        <v>1271</v>
      </c>
      <c r="B12" s="5" t="n">
        <v>21000</v>
      </c>
    </row>
    <row r="13" spans="1:2">
      <c r="A13" s="4" t="s">
        <v>1272</v>
      </c>
      <c r="B13" s="5" t="n">
        <v>-12209</v>
      </c>
    </row>
    <row r="14" spans="1:2">
      <c r="A14" s="4" t="s">
        <v>1273</v>
      </c>
      <c r="B14" s="5" t="n">
        <v>27006</v>
      </c>
    </row>
    <row r="15" spans="1:2">
      <c r="A15" s="4" t="s">
        <v>1276</v>
      </c>
    </row>
    <row r="16" spans="1:2">
      <c r="A16" s="3" t="s">
        <v>1270</v>
      </c>
    </row>
    <row r="17" spans="1:2">
      <c r="A17" s="4" t="s">
        <v>1271</v>
      </c>
      <c r="B17" s="5" t="n">
        <v>4758</v>
      </c>
    </row>
    <row r="18" spans="1:2">
      <c r="A18" s="4" t="s">
        <v>1272</v>
      </c>
      <c r="B18" s="5" t="n">
        <v>-4866</v>
      </c>
    </row>
    <row r="19" spans="1:2">
      <c r="A19" s="4" t="s">
        <v>1273</v>
      </c>
      <c r="B19" s="5" t="n">
        <v>10313</v>
      </c>
    </row>
    <row r="20" spans="1:2">
      <c r="A20" s="4" t="s">
        <v>1277</v>
      </c>
    </row>
    <row r="21" spans="1:2">
      <c r="A21" s="3" t="s">
        <v>1270</v>
      </c>
    </row>
    <row r="22" spans="1:2">
      <c r="A22" s="4" t="s">
        <v>1028</v>
      </c>
      <c r="B22" s="5" t="n">
        <v>4183</v>
      </c>
    </row>
    <row r="23" spans="1:2">
      <c r="A23" s="4" t="s">
        <v>1271</v>
      </c>
      <c r="B23" s="5" t="n">
        <v>2212</v>
      </c>
    </row>
    <row r="24" spans="1:2">
      <c r="A24" s="4" t="s">
        <v>1272</v>
      </c>
      <c r="B24" s="5" t="n">
        <v>-5407</v>
      </c>
    </row>
    <row r="25" spans="1:2">
      <c r="A25" s="4" t="s">
        <v>1032</v>
      </c>
      <c r="B25" s="5" t="n">
        <v>988</v>
      </c>
    </row>
    <row r="26" spans="1:2">
      <c r="A26" s="4" t="s">
        <v>1273</v>
      </c>
      <c r="B26" s="5" t="n">
        <v>13773</v>
      </c>
    </row>
    <row r="27" spans="1:2">
      <c r="A27" s="4" t="s">
        <v>1274</v>
      </c>
      <c r="B27" s="5" t="n">
        <v>13773</v>
      </c>
    </row>
    <row r="28" spans="1:2">
      <c r="A28" s="4" t="s">
        <v>1278</v>
      </c>
    </row>
    <row r="29" spans="1:2">
      <c r="A29" s="3" t="s">
        <v>1270</v>
      </c>
    </row>
    <row r="30" spans="1:2">
      <c r="A30" s="4" t="s">
        <v>1271</v>
      </c>
      <c r="B30" s="5" t="n">
        <v>1232</v>
      </c>
    </row>
    <row r="31" spans="1:2">
      <c r="A31" s="4" t="s">
        <v>1272</v>
      </c>
      <c r="B31" s="5" t="n">
        <v>-3595</v>
      </c>
    </row>
    <row r="32" spans="1:2">
      <c r="A32" s="4" t="s">
        <v>1273</v>
      </c>
      <c r="B32" s="5" t="n">
        <v>7238</v>
      </c>
    </row>
    <row r="33" spans="1:2">
      <c r="A33" s="4" t="s">
        <v>1279</v>
      </c>
    </row>
    <row r="34" spans="1:2">
      <c r="A34" s="3" t="s">
        <v>1270</v>
      </c>
    </row>
    <row r="35" spans="1:2">
      <c r="A35" s="4" t="s">
        <v>1271</v>
      </c>
      <c r="B35" s="5" t="n">
        <v>980</v>
      </c>
    </row>
    <row r="36" spans="1:2">
      <c r="A36" s="4" t="s">
        <v>1272</v>
      </c>
      <c r="B36" s="5" t="n">
        <v>-1812</v>
      </c>
    </row>
    <row r="37" spans="1:2">
      <c r="A37" s="4" t="s">
        <v>1273</v>
      </c>
      <c r="B37" s="5" t="n">
        <v>6535</v>
      </c>
    </row>
    <row r="38" spans="1:2">
      <c r="A38" s="4" t="s">
        <v>1267</v>
      </c>
    </row>
    <row r="39" spans="1:2">
      <c r="A39" s="3" t="s">
        <v>1270</v>
      </c>
    </row>
    <row r="40" spans="1:2">
      <c r="A40" s="4" t="s">
        <v>1028</v>
      </c>
      <c r="B40" s="5" t="n">
        <v>0</v>
      </c>
    </row>
    <row r="41" spans="1:2">
      <c r="A41" s="4" t="s">
        <v>1271</v>
      </c>
      <c r="B41" s="5" t="n">
        <v>23546</v>
      </c>
    </row>
    <row r="42" spans="1:2">
      <c r="A42" s="4" t="s">
        <v>1272</v>
      </c>
      <c r="B42" s="5" t="n">
        <v>-11668</v>
      </c>
    </row>
    <row r="43" spans="1:2">
      <c r="A43" s="4" t="s">
        <v>1032</v>
      </c>
      <c r="B43" s="5" t="n">
        <v>11878</v>
      </c>
    </row>
    <row r="44" spans="1:2">
      <c r="A44" s="4" t="s">
        <v>1273</v>
      </c>
      <c r="B44" s="5" t="n">
        <v>23546</v>
      </c>
    </row>
    <row r="45" spans="1:2">
      <c r="A45" s="4" t="s">
        <v>1274</v>
      </c>
      <c r="B45" s="5" t="n">
        <v>23835</v>
      </c>
    </row>
    <row r="46" spans="1:2">
      <c r="A46" s="4" t="s">
        <v>1280</v>
      </c>
    </row>
    <row r="47" spans="1:2">
      <c r="A47" s="3" t="s">
        <v>1270</v>
      </c>
    </row>
    <row r="48" spans="1:2">
      <c r="A48" s="4" t="s">
        <v>1271</v>
      </c>
      <c r="B48" s="5" t="n">
        <v>19768</v>
      </c>
    </row>
    <row r="49" spans="1:2">
      <c r="A49" s="4" t="s">
        <v>1272</v>
      </c>
      <c r="B49" s="5" t="n">
        <v>-8614</v>
      </c>
    </row>
    <row r="50" spans="1:2">
      <c r="A50" s="4" t="s">
        <v>1273</v>
      </c>
      <c r="B50" s="5" t="n">
        <v>19768</v>
      </c>
    </row>
    <row r="51" spans="1:2">
      <c r="A51" s="4" t="s">
        <v>1281</v>
      </c>
    </row>
    <row r="52" spans="1:2">
      <c r="A52" s="3" t="s">
        <v>1270</v>
      </c>
    </row>
    <row r="53" spans="1:2">
      <c r="A53" s="4" t="s">
        <v>1271</v>
      </c>
      <c r="B53" s="5" t="n">
        <v>3778</v>
      </c>
    </row>
    <row r="54" spans="1:2">
      <c r="A54" s="4" t="s">
        <v>1272</v>
      </c>
      <c r="B54" s="5" t="n">
        <v>-3054</v>
      </c>
    </row>
    <row r="55" spans="1:2">
      <c r="A55" s="4" t="s">
        <v>1273</v>
      </c>
      <c r="B55" s="7" t="n">
        <v>377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1</v>
      </c>
    </row>
    <row r="2" spans="1:2">
      <c r="B2" s="2" t="s">
        <v>1025</v>
      </c>
    </row>
    <row r="3" spans="1:2">
      <c r="A3" s="3" t="s">
        <v>1283</v>
      </c>
    </row>
    <row r="4" spans="1:2">
      <c r="A4" s="4" t="s">
        <v>1028</v>
      </c>
      <c r="B4" s="7" t="n">
        <v>4183</v>
      </c>
    </row>
    <row r="5" spans="1:2">
      <c r="A5" s="4" t="s">
        <v>1271</v>
      </c>
      <c r="B5" s="5" t="n">
        <v>25758</v>
      </c>
    </row>
    <row r="6" spans="1:2">
      <c r="A6" s="4" t="s">
        <v>1272</v>
      </c>
      <c r="B6" s="5" t="n">
        <v>-17075</v>
      </c>
    </row>
    <row r="7" spans="1:2">
      <c r="A7" s="4" t="s">
        <v>1032</v>
      </c>
      <c r="B7" s="5" t="n">
        <v>12866</v>
      </c>
    </row>
    <row r="8" spans="1:2">
      <c r="A8" s="4" t="s">
        <v>1284</v>
      </c>
      <c r="B8" s="5" t="n">
        <v>37319</v>
      </c>
    </row>
    <row r="9" spans="1:2">
      <c r="A9" s="4" t="s">
        <v>1274</v>
      </c>
      <c r="B9" s="5" t="n">
        <v>37608</v>
      </c>
    </row>
    <row r="10" spans="1:2">
      <c r="A10" s="4" t="s">
        <v>961</v>
      </c>
    </row>
    <row r="11" spans="1:2">
      <c r="A11" s="3" t="s">
        <v>1283</v>
      </c>
    </row>
    <row r="12" spans="1:2">
      <c r="A12" s="4" t="s">
        <v>1028</v>
      </c>
      <c r="B12" s="5" t="n">
        <v>1174</v>
      </c>
    </row>
    <row r="13" spans="1:2">
      <c r="A13" s="4" t="s">
        <v>1271</v>
      </c>
      <c r="B13" s="5" t="n">
        <v>11621</v>
      </c>
    </row>
    <row r="14" spans="1:2">
      <c r="A14" s="4" t="s">
        <v>1272</v>
      </c>
      <c r="B14" s="5" t="n">
        <v>-8019</v>
      </c>
    </row>
    <row r="15" spans="1:2">
      <c r="A15" s="4" t="s">
        <v>1032</v>
      </c>
      <c r="B15" s="5" t="n">
        <v>4776</v>
      </c>
    </row>
    <row r="16" spans="1:2">
      <c r="A16" s="4" t="s">
        <v>1284</v>
      </c>
      <c r="B16" s="5" t="n">
        <v>18083</v>
      </c>
    </row>
    <row r="17" spans="1:2">
      <c r="A17" s="4" t="s">
        <v>1274</v>
      </c>
      <c r="B17" s="5" t="n">
        <v>18083</v>
      </c>
    </row>
    <row r="18" spans="1:2">
      <c r="A18" s="4" t="s">
        <v>1190</v>
      </c>
    </row>
    <row r="19" spans="1:2">
      <c r="A19" s="3" t="s">
        <v>1283</v>
      </c>
    </row>
    <row r="20" spans="1:2">
      <c r="A20" s="4" t="s">
        <v>1028</v>
      </c>
      <c r="B20" s="5" t="n">
        <v>1663</v>
      </c>
    </row>
    <row r="21" spans="1:2">
      <c r="A21" s="4" t="s">
        <v>1271</v>
      </c>
      <c r="B21" s="5" t="n">
        <v>3118</v>
      </c>
    </row>
    <row r="22" spans="1:2">
      <c r="A22" s="4" t="s">
        <v>1272</v>
      </c>
      <c r="B22" s="5" t="n">
        <v>-3498</v>
      </c>
    </row>
    <row r="23" spans="1:2">
      <c r="A23" s="4" t="s">
        <v>1032</v>
      </c>
      <c r="B23" s="5" t="n">
        <v>1283</v>
      </c>
    </row>
    <row r="24" spans="1:2">
      <c r="A24" s="4" t="s">
        <v>1284</v>
      </c>
      <c r="B24" s="5" t="n">
        <v>5726</v>
      </c>
    </row>
    <row r="25" spans="1:2">
      <c r="A25" s="4" t="s">
        <v>1274</v>
      </c>
      <c r="B25" s="5" t="n">
        <v>5726</v>
      </c>
    </row>
    <row r="26" spans="1:2">
      <c r="A26" s="4" t="s">
        <v>960</v>
      </c>
    </row>
    <row r="27" spans="1:2">
      <c r="A27" s="3" t="s">
        <v>1283</v>
      </c>
    </row>
    <row r="28" spans="1:2">
      <c r="A28" s="4" t="s">
        <v>1028</v>
      </c>
      <c r="B28" s="5" t="n">
        <v>1346</v>
      </c>
    </row>
    <row r="29" spans="1:2">
      <c r="A29" s="4" t="s">
        <v>1271</v>
      </c>
      <c r="B29" s="5" t="n">
        <v>5437</v>
      </c>
    </row>
    <row r="30" spans="1:2">
      <c r="A30" s="4" t="s">
        <v>1272</v>
      </c>
      <c r="B30" s="5" t="n">
        <v>-4286</v>
      </c>
    </row>
    <row r="31" spans="1:2">
      <c r="A31" s="4" t="s">
        <v>1032</v>
      </c>
      <c r="B31" s="5" t="n">
        <v>2497</v>
      </c>
    </row>
    <row r="32" spans="1:2">
      <c r="A32" s="4" t="s">
        <v>1284</v>
      </c>
      <c r="B32" s="5" t="n">
        <v>7077</v>
      </c>
    </row>
    <row r="33" spans="1:2">
      <c r="A33" s="4" t="s">
        <v>1274</v>
      </c>
      <c r="B33" s="5" t="n">
        <v>7366</v>
      </c>
    </row>
    <row r="34" spans="1:2">
      <c r="A34" s="4" t="s">
        <v>1210</v>
      </c>
    </row>
    <row r="35" spans="1:2">
      <c r="A35" s="3" t="s">
        <v>1283</v>
      </c>
    </row>
    <row r="36" spans="1:2">
      <c r="A36" s="4" t="s">
        <v>1028</v>
      </c>
      <c r="B36" s="5" t="n">
        <v>0</v>
      </c>
    </row>
    <row r="37" spans="1:2">
      <c r="A37" s="4" t="s">
        <v>1271</v>
      </c>
      <c r="B37" s="5" t="n">
        <v>5582</v>
      </c>
    </row>
    <row r="38" spans="1:2">
      <c r="A38" s="4" t="s">
        <v>1272</v>
      </c>
      <c r="B38" s="5" t="n">
        <v>-1272</v>
      </c>
    </row>
    <row r="39" spans="1:2">
      <c r="A39" s="4" t="s">
        <v>1032</v>
      </c>
      <c r="B39" s="5" t="n">
        <v>4310</v>
      </c>
    </row>
    <row r="40" spans="1:2">
      <c r="A40" s="4" t="s">
        <v>1284</v>
      </c>
      <c r="B40" s="5" t="n">
        <v>6433</v>
      </c>
    </row>
    <row r="41" spans="1:2">
      <c r="A41" s="4" t="s">
        <v>1274</v>
      </c>
      <c r="B41" s="5" t="n">
        <v>6433</v>
      </c>
    </row>
    <row r="42" spans="1:2">
      <c r="A42" s="4" t="s">
        <v>1277</v>
      </c>
    </row>
    <row r="43" spans="1:2">
      <c r="A43" s="3" t="s">
        <v>1283</v>
      </c>
    </row>
    <row r="44" spans="1:2">
      <c r="A44" s="4" t="s">
        <v>1028</v>
      </c>
      <c r="B44" s="5" t="n">
        <v>4183</v>
      </c>
    </row>
    <row r="45" spans="1:2">
      <c r="A45" s="4" t="s">
        <v>1271</v>
      </c>
      <c r="B45" s="5" t="n">
        <v>2212</v>
      </c>
    </row>
    <row r="46" spans="1:2">
      <c r="A46" s="4" t="s">
        <v>1272</v>
      </c>
      <c r="B46" s="5" t="n">
        <v>-5407</v>
      </c>
    </row>
    <row r="47" spans="1:2">
      <c r="A47" s="4" t="s">
        <v>1032</v>
      </c>
      <c r="B47" s="5" t="n">
        <v>988</v>
      </c>
    </row>
    <row r="48" spans="1:2">
      <c r="A48" s="4" t="s">
        <v>1284</v>
      </c>
      <c r="B48" s="5" t="n">
        <v>13773</v>
      </c>
    </row>
    <row r="49" spans="1:2">
      <c r="A49" s="4" t="s">
        <v>1274</v>
      </c>
      <c r="B49" s="5" t="n">
        <v>13773</v>
      </c>
    </row>
    <row r="50" spans="1:2">
      <c r="A50" s="4" t="s">
        <v>1285</v>
      </c>
    </row>
    <row r="51" spans="1:2">
      <c r="A51" s="3" t="s">
        <v>1283</v>
      </c>
    </row>
    <row r="52" spans="1:2">
      <c r="A52" s="4" t="s">
        <v>1028</v>
      </c>
      <c r="B52" s="5" t="n">
        <v>1174</v>
      </c>
    </row>
    <row r="53" spans="1:2">
      <c r="A53" s="4" t="s">
        <v>1271</v>
      </c>
      <c r="B53" s="5" t="n">
        <v>19</v>
      </c>
    </row>
    <row r="54" spans="1:2">
      <c r="A54" s="4" t="s">
        <v>1272</v>
      </c>
      <c r="B54" s="5" t="n">
        <v>-740</v>
      </c>
    </row>
    <row r="55" spans="1:2">
      <c r="A55" s="4" t="s">
        <v>1032</v>
      </c>
      <c r="B55" s="5" t="n">
        <v>453</v>
      </c>
    </row>
    <row r="56" spans="1:2">
      <c r="A56" s="4" t="s">
        <v>1284</v>
      </c>
      <c r="B56" s="5" t="n">
        <v>6481</v>
      </c>
    </row>
    <row r="57" spans="1:2">
      <c r="A57" s="4" t="s">
        <v>1274</v>
      </c>
      <c r="B57" s="5" t="n">
        <v>6481</v>
      </c>
    </row>
    <row r="58" spans="1:2">
      <c r="A58" s="4" t="s">
        <v>1286</v>
      </c>
    </row>
    <row r="59" spans="1:2">
      <c r="A59" s="3" t="s">
        <v>1283</v>
      </c>
    </row>
    <row r="60" spans="1:2">
      <c r="A60" s="4" t="s">
        <v>1028</v>
      </c>
      <c r="B60" s="5" t="n">
        <v>1663</v>
      </c>
    </row>
    <row r="61" spans="1:2">
      <c r="A61" s="4" t="s">
        <v>1271</v>
      </c>
      <c r="B61" s="5" t="n">
        <v>1982</v>
      </c>
    </row>
    <row r="62" spans="1:2">
      <c r="A62" s="4" t="s">
        <v>1272</v>
      </c>
      <c r="B62" s="5" t="n">
        <v>-3385</v>
      </c>
    </row>
    <row r="63" spans="1:2">
      <c r="A63" s="4" t="s">
        <v>1032</v>
      </c>
      <c r="B63" s="5" t="n">
        <v>260</v>
      </c>
    </row>
    <row r="64" spans="1:2">
      <c r="A64" s="4" t="s">
        <v>1284</v>
      </c>
      <c r="B64" s="5" t="n">
        <v>4590</v>
      </c>
    </row>
    <row r="65" spans="1:2">
      <c r="A65" s="4" t="s">
        <v>1274</v>
      </c>
      <c r="B65" s="5" t="n">
        <v>4590</v>
      </c>
    </row>
    <row r="66" spans="1:2">
      <c r="A66" s="4" t="s">
        <v>1287</v>
      </c>
    </row>
    <row r="67" spans="1:2">
      <c r="A67" s="3" t="s">
        <v>1283</v>
      </c>
    </row>
    <row r="68" spans="1:2">
      <c r="A68" s="4" t="s">
        <v>1028</v>
      </c>
      <c r="B68" s="5" t="n">
        <v>1346</v>
      </c>
    </row>
    <row r="69" spans="1:2">
      <c r="A69" s="4" t="s">
        <v>1271</v>
      </c>
      <c r="B69" s="5" t="n">
        <v>211</v>
      </c>
    </row>
    <row r="70" spans="1:2">
      <c r="A70" s="4" t="s">
        <v>1272</v>
      </c>
      <c r="B70" s="5" t="n">
        <v>-1282</v>
      </c>
    </row>
    <row r="71" spans="1:2">
      <c r="A71" s="4" t="s">
        <v>1032</v>
      </c>
      <c r="B71" s="5" t="n">
        <v>275</v>
      </c>
    </row>
    <row r="72" spans="1:2">
      <c r="A72" s="4" t="s">
        <v>1284</v>
      </c>
      <c r="B72" s="5" t="n">
        <v>1851</v>
      </c>
    </row>
    <row r="73" spans="1:2">
      <c r="A73" s="4" t="s">
        <v>1274</v>
      </c>
      <c r="B73" s="5" t="n">
        <v>1851</v>
      </c>
    </row>
    <row r="74" spans="1:2">
      <c r="A74" s="4" t="s">
        <v>1288</v>
      </c>
    </row>
    <row r="75" spans="1:2">
      <c r="A75" s="3" t="s">
        <v>1283</v>
      </c>
    </row>
    <row r="76" spans="1:2">
      <c r="A76" s="4" t="s">
        <v>1028</v>
      </c>
      <c r="B76" s="5" t="n">
        <v>0</v>
      </c>
    </row>
    <row r="77" spans="1:2">
      <c r="A77" s="4" t="s">
        <v>1271</v>
      </c>
      <c r="B77" s="5" t="n">
        <v>0</v>
      </c>
    </row>
    <row r="78" spans="1:2">
      <c r="A78" s="4" t="s">
        <v>1272</v>
      </c>
      <c r="B78" s="5" t="n">
        <v>0</v>
      </c>
    </row>
    <row r="79" spans="1:2">
      <c r="A79" s="4" t="s">
        <v>1032</v>
      </c>
      <c r="B79" s="5" t="n">
        <v>0</v>
      </c>
    </row>
    <row r="80" spans="1:2">
      <c r="A80" s="4" t="s">
        <v>1284</v>
      </c>
      <c r="B80" s="5" t="n">
        <v>851</v>
      </c>
    </row>
    <row r="81" spans="1:2">
      <c r="A81" s="4" t="s">
        <v>1274</v>
      </c>
      <c r="B81" s="5" t="n">
        <v>851</v>
      </c>
    </row>
    <row r="82" spans="1:2">
      <c r="A82" s="4" t="s">
        <v>1267</v>
      </c>
    </row>
    <row r="83" spans="1:2">
      <c r="A83" s="3" t="s">
        <v>1283</v>
      </c>
    </row>
    <row r="84" spans="1:2">
      <c r="A84" s="4" t="s">
        <v>1028</v>
      </c>
      <c r="B84" s="5" t="n">
        <v>0</v>
      </c>
    </row>
    <row r="85" spans="1:2">
      <c r="A85" s="4" t="s">
        <v>1271</v>
      </c>
      <c r="B85" s="5" t="n">
        <v>23546</v>
      </c>
    </row>
    <row r="86" spans="1:2">
      <c r="A86" s="4" t="s">
        <v>1272</v>
      </c>
      <c r="B86" s="5" t="n">
        <v>-11668</v>
      </c>
    </row>
    <row r="87" spans="1:2">
      <c r="A87" s="4" t="s">
        <v>1032</v>
      </c>
      <c r="B87" s="5" t="n">
        <v>11878</v>
      </c>
    </row>
    <row r="88" spans="1:2">
      <c r="A88" s="4" t="s">
        <v>1284</v>
      </c>
      <c r="B88" s="5" t="n">
        <v>23546</v>
      </c>
    </row>
    <row r="89" spans="1:2">
      <c r="A89" s="4" t="s">
        <v>1274</v>
      </c>
      <c r="B89" s="5" t="n">
        <v>23835</v>
      </c>
    </row>
    <row r="90" spans="1:2">
      <c r="A90" s="4" t="s">
        <v>1289</v>
      </c>
    </row>
    <row r="91" spans="1:2">
      <c r="A91" s="3" t="s">
        <v>1283</v>
      </c>
    </row>
    <row r="92" spans="1:2">
      <c r="A92" s="4" t="s">
        <v>1028</v>
      </c>
      <c r="B92" s="5" t="n">
        <v>0</v>
      </c>
    </row>
    <row r="93" spans="1:2">
      <c r="A93" s="4" t="s">
        <v>1271</v>
      </c>
      <c r="B93" s="5" t="n">
        <v>11602</v>
      </c>
    </row>
    <row r="94" spans="1:2">
      <c r="A94" s="4" t="s">
        <v>1272</v>
      </c>
      <c r="B94" s="5" t="n">
        <v>-7279</v>
      </c>
    </row>
    <row r="95" spans="1:2">
      <c r="A95" s="4" t="s">
        <v>1032</v>
      </c>
      <c r="B95" s="5" t="n">
        <v>4323</v>
      </c>
    </row>
    <row r="96" spans="1:2">
      <c r="A96" s="4" t="s">
        <v>1284</v>
      </c>
      <c r="B96" s="5" t="n">
        <v>11602</v>
      </c>
    </row>
    <row r="97" spans="1:2">
      <c r="A97" s="4" t="s">
        <v>1274</v>
      </c>
      <c r="B97" s="5" t="n">
        <v>11602</v>
      </c>
    </row>
    <row r="98" spans="1:2">
      <c r="A98" s="4" t="s">
        <v>1290</v>
      </c>
    </row>
    <row r="99" spans="1:2">
      <c r="A99" s="3" t="s">
        <v>1283</v>
      </c>
    </row>
    <row r="100" spans="1:2">
      <c r="A100" s="4" t="s">
        <v>1028</v>
      </c>
      <c r="B100" s="5" t="n">
        <v>0</v>
      </c>
    </row>
    <row r="101" spans="1:2">
      <c r="A101" s="4" t="s">
        <v>1271</v>
      </c>
      <c r="B101" s="5" t="n">
        <v>1136</v>
      </c>
    </row>
    <row r="102" spans="1:2">
      <c r="A102" s="4" t="s">
        <v>1272</v>
      </c>
      <c r="B102" s="5" t="n">
        <v>-113</v>
      </c>
    </row>
    <row r="103" spans="1:2">
      <c r="A103" s="4" t="s">
        <v>1032</v>
      </c>
      <c r="B103" s="5" t="n">
        <v>1023</v>
      </c>
    </row>
    <row r="104" spans="1:2">
      <c r="A104" s="4" t="s">
        <v>1284</v>
      </c>
      <c r="B104" s="5" t="n">
        <v>1136</v>
      </c>
    </row>
    <row r="105" spans="1:2">
      <c r="A105" s="4" t="s">
        <v>1274</v>
      </c>
      <c r="B105" s="5" t="n">
        <v>1136</v>
      </c>
    </row>
    <row r="106" spans="1:2">
      <c r="A106" s="4" t="s">
        <v>1291</v>
      </c>
    </row>
    <row r="107" spans="1:2">
      <c r="A107" s="3" t="s">
        <v>1283</v>
      </c>
    </row>
    <row r="108" spans="1:2">
      <c r="A108" s="4" t="s">
        <v>1028</v>
      </c>
      <c r="B108" s="5" t="n">
        <v>0</v>
      </c>
    </row>
    <row r="109" spans="1:2">
      <c r="A109" s="4" t="s">
        <v>1271</v>
      </c>
      <c r="B109" s="5" t="n">
        <v>5226</v>
      </c>
    </row>
    <row r="110" spans="1:2">
      <c r="A110" s="4" t="s">
        <v>1272</v>
      </c>
      <c r="B110" s="5" t="n">
        <v>-3004</v>
      </c>
    </row>
    <row r="111" spans="1:2">
      <c r="A111" s="4" t="s">
        <v>1032</v>
      </c>
      <c r="B111" s="5" t="n">
        <v>2222</v>
      </c>
    </row>
    <row r="112" spans="1:2">
      <c r="A112" s="4" t="s">
        <v>1284</v>
      </c>
      <c r="B112" s="5" t="n">
        <v>5226</v>
      </c>
    </row>
    <row r="113" spans="1:2">
      <c r="A113" s="4" t="s">
        <v>1274</v>
      </c>
      <c r="B113" s="5" t="n">
        <v>5515</v>
      </c>
    </row>
    <row r="114" spans="1:2">
      <c r="A114" s="4" t="s">
        <v>1292</v>
      </c>
    </row>
    <row r="115" spans="1:2">
      <c r="A115" s="3" t="s">
        <v>1283</v>
      </c>
    </row>
    <row r="116" spans="1:2">
      <c r="A116" s="4" t="s">
        <v>1028</v>
      </c>
      <c r="B116" s="5" t="n">
        <v>0</v>
      </c>
    </row>
    <row r="117" spans="1:2">
      <c r="A117" s="4" t="s">
        <v>1271</v>
      </c>
      <c r="B117" s="5" t="n">
        <v>5582</v>
      </c>
    </row>
    <row r="118" spans="1:2">
      <c r="A118" s="4" t="s">
        <v>1272</v>
      </c>
      <c r="B118" s="5" t="n">
        <v>-1272</v>
      </c>
    </row>
    <row r="119" spans="1:2">
      <c r="A119" s="4" t="s">
        <v>1032</v>
      </c>
      <c r="B119" s="5" t="n">
        <v>4310</v>
      </c>
    </row>
    <row r="120" spans="1:2">
      <c r="A120" s="4" t="s">
        <v>1284</v>
      </c>
      <c r="B120" s="5" t="n">
        <v>5582</v>
      </c>
    </row>
    <row r="121" spans="1:2">
      <c r="A121" s="4" t="s">
        <v>1274</v>
      </c>
      <c r="B121" s="7" t="n">
        <v>55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2</v>
      </c>
    </row>
    <row r="2" spans="1:3">
      <c r="A2" s="3" t="s">
        <v>1294</v>
      </c>
    </row>
    <row r="3" spans="1:3">
      <c r="A3" s="4" t="s">
        <v>51</v>
      </c>
      <c r="B3" s="7" t="n">
        <v>783229</v>
      </c>
      <c r="C3" s="7" t="n">
        <v>1229280</v>
      </c>
    </row>
    <row r="4" spans="1:3">
      <c r="A4" s="4" t="s">
        <v>1295</v>
      </c>
      <c r="B4" s="5" t="n">
        <v>6879</v>
      </c>
      <c r="C4" s="5" t="n">
        <v>10261</v>
      </c>
    </row>
    <row r="5" spans="1:3">
      <c r="A5" s="4" t="s">
        <v>1296</v>
      </c>
    </row>
    <row r="6" spans="1:3">
      <c r="A6" s="3" t="s">
        <v>1294</v>
      </c>
    </row>
    <row r="7" spans="1:3">
      <c r="A7" s="4" t="s">
        <v>1295</v>
      </c>
      <c r="B7" s="5" t="n">
        <v>1500</v>
      </c>
      <c r="C7" s="5" t="n">
        <v>2900</v>
      </c>
    </row>
    <row r="8" spans="1:3">
      <c r="A8" s="4" t="s">
        <v>1297</v>
      </c>
    </row>
    <row r="9" spans="1:3">
      <c r="A9" s="3" t="s">
        <v>1294</v>
      </c>
    </row>
    <row r="10" spans="1:3">
      <c r="A10" s="4" t="s">
        <v>51</v>
      </c>
      <c r="B10" s="5" t="n">
        <v>708462</v>
      </c>
      <c r="C10" s="5" t="n">
        <v>1072541</v>
      </c>
    </row>
    <row r="11" spans="1:3">
      <c r="A11" s="4" t="s">
        <v>1298</v>
      </c>
    </row>
    <row r="12" spans="1:3">
      <c r="A12" s="3" t="s">
        <v>1294</v>
      </c>
    </row>
    <row r="13" spans="1:3">
      <c r="A13" s="4" t="s">
        <v>51</v>
      </c>
      <c r="B13" s="7" t="n">
        <v>74767</v>
      </c>
      <c r="C13" s="7" t="n">
        <v>15673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1"/>
  </cols>
  <sheetData>
    <row r="1" spans="1:8">
      <c r="A1" s="1" t="s">
        <v>1299</v>
      </c>
      <c r="B1" s="2" t="s">
        <v>1300</v>
      </c>
      <c r="C1" s="2" t="s">
        <v>1025</v>
      </c>
      <c r="D1" s="2" t="s">
        <v>1301</v>
      </c>
      <c r="E1" s="2" t="s">
        <v>1302</v>
      </c>
      <c r="F1" s="2" t="s">
        <v>1303</v>
      </c>
      <c r="G1" s="2" t="s">
        <v>1304</v>
      </c>
      <c r="H1" s="2" t="s">
        <v>572</v>
      </c>
    </row>
    <row r="2" spans="1:8">
      <c r="A2" s="3" t="s">
        <v>1305</v>
      </c>
    </row>
    <row r="3" spans="1:8">
      <c r="A3" s="4" t="s">
        <v>1306</v>
      </c>
      <c r="C3" s="7" t="n">
        <v>783229</v>
      </c>
      <c r="E3" s="7" t="n">
        <v>783229</v>
      </c>
      <c r="H3" s="7" t="n">
        <v>1229280</v>
      </c>
    </row>
    <row r="4" spans="1:8">
      <c r="A4" s="4" t="s">
        <v>1297</v>
      </c>
    </row>
    <row r="5" spans="1:8">
      <c r="A5" s="3" t="s">
        <v>1305</v>
      </c>
    </row>
    <row r="6" spans="1:8">
      <c r="A6" s="4" t="s">
        <v>1306</v>
      </c>
      <c r="C6" s="5" t="n">
        <v>708462</v>
      </c>
      <c r="E6" s="5" t="n">
        <v>708462</v>
      </c>
      <c r="H6" s="5" t="n">
        <v>1072541</v>
      </c>
    </row>
    <row r="7" spans="1:8">
      <c r="A7" s="4" t="s">
        <v>1298</v>
      </c>
    </row>
    <row r="8" spans="1:8">
      <c r="A8" s="3" t="s">
        <v>1305</v>
      </c>
    </row>
    <row r="9" spans="1:8">
      <c r="A9" s="4" t="s">
        <v>1306</v>
      </c>
      <c r="C9" s="5" t="n">
        <v>74767</v>
      </c>
      <c r="E9" s="5" t="n">
        <v>74767</v>
      </c>
      <c r="H9" s="7" t="n">
        <v>156739</v>
      </c>
    </row>
    <row r="10" spans="1:8">
      <c r="A10" s="4" t="s">
        <v>1307</v>
      </c>
    </row>
    <row r="11" spans="1:8">
      <c r="A11" s="3" t="s">
        <v>1305</v>
      </c>
    </row>
    <row r="12" spans="1:8">
      <c r="A12" s="4" t="s">
        <v>1308</v>
      </c>
      <c r="C12" s="7" t="n">
        <v>1200000</v>
      </c>
      <c r="E12" s="7" t="n">
        <v>1200000</v>
      </c>
    </row>
    <row r="13" spans="1:8">
      <c r="A13" s="4" t="s">
        <v>1309</v>
      </c>
      <c r="C13" s="4" t="s">
        <v>1310</v>
      </c>
      <c r="E13" s="4" t="s">
        <v>1310</v>
      </c>
      <c r="H13" s="4" t="s">
        <v>1311</v>
      </c>
    </row>
    <row r="14" spans="1:8">
      <c r="A14" s="4" t="s">
        <v>1312</v>
      </c>
      <c r="E14" s="5" t="n">
        <v>2</v>
      </c>
    </row>
    <row r="15" spans="1:8">
      <c r="A15" s="4" t="s">
        <v>1313</v>
      </c>
    </row>
    <row r="16" spans="1:8">
      <c r="A16" s="3" t="s">
        <v>1305</v>
      </c>
    </row>
    <row r="17" spans="1:8">
      <c r="A17" s="4" t="s">
        <v>1308</v>
      </c>
      <c r="C17" s="7" t="n">
        <v>300000</v>
      </c>
      <c r="E17" s="7" t="n">
        <v>300000</v>
      </c>
      <c r="G17" s="7" t="n">
        <v>300000</v>
      </c>
    </row>
    <row r="18" spans="1:8">
      <c r="A18" s="4" t="s">
        <v>1314</v>
      </c>
      <c r="C18" s="4" t="s">
        <v>1315</v>
      </c>
      <c r="E18" s="4" t="s">
        <v>1315</v>
      </c>
    </row>
    <row r="19" spans="1:8">
      <c r="A19" s="4" t="s">
        <v>1316</v>
      </c>
      <c r="E19" s="4" t="s">
        <v>1317</v>
      </c>
    </row>
    <row r="20" spans="1:8">
      <c r="A20" s="4" t="s">
        <v>1318</v>
      </c>
    </row>
    <row r="21" spans="1:8">
      <c r="A21" s="3" t="s">
        <v>1305</v>
      </c>
    </row>
    <row r="22" spans="1:8">
      <c r="A22" s="4" t="s">
        <v>1308</v>
      </c>
      <c r="C22" s="7" t="n">
        <v>140000</v>
      </c>
      <c r="E22" s="7" t="n">
        <v>140000</v>
      </c>
    </row>
    <row r="23" spans="1:8">
      <c r="A23" s="4" t="s">
        <v>1314</v>
      </c>
      <c r="C23" s="4" t="s">
        <v>1319</v>
      </c>
      <c r="E23" s="4" t="s">
        <v>1319</v>
      </c>
    </row>
    <row r="24" spans="1:8">
      <c r="A24" s="4" t="s">
        <v>1316</v>
      </c>
      <c r="E24" s="4" t="s">
        <v>1317</v>
      </c>
    </row>
    <row r="25" spans="1:8">
      <c r="A25" s="4" t="s">
        <v>1320</v>
      </c>
    </row>
    <row r="26" spans="1:8">
      <c r="A26" s="3" t="s">
        <v>1305</v>
      </c>
    </row>
    <row r="27" spans="1:8">
      <c r="A27" s="4" t="s">
        <v>1316</v>
      </c>
      <c r="E27" s="4" t="s">
        <v>1321</v>
      </c>
    </row>
    <row r="28" spans="1:8">
      <c r="A28" s="4" t="s">
        <v>1322</v>
      </c>
      <c r="E28" s="4" t="s">
        <v>1323</v>
      </c>
    </row>
    <row r="29" spans="1:8">
      <c r="A29" s="4" t="s">
        <v>1324</v>
      </c>
    </row>
    <row r="30" spans="1:8">
      <c r="A30" s="3" t="s">
        <v>1305</v>
      </c>
    </row>
    <row r="31" spans="1:8">
      <c r="A31" s="4" t="s">
        <v>1325</v>
      </c>
      <c r="E31" s="4" t="s">
        <v>1326</v>
      </c>
    </row>
    <row r="32" spans="1:8">
      <c r="A32" s="4" t="s">
        <v>1327</v>
      </c>
    </row>
    <row r="33" spans="1:8">
      <c r="A33" s="3" t="s">
        <v>1305</v>
      </c>
    </row>
    <row r="34" spans="1:8">
      <c r="A34" s="4" t="s">
        <v>1325</v>
      </c>
      <c r="E34" s="4" t="s">
        <v>1328</v>
      </c>
    </row>
    <row r="35" spans="1:8">
      <c r="A35" s="4" t="s">
        <v>1329</v>
      </c>
    </row>
    <row r="36" spans="1:8">
      <c r="A36" s="3" t="s">
        <v>1305</v>
      </c>
    </row>
    <row r="37" spans="1:8">
      <c r="A37" s="4" t="s">
        <v>1330</v>
      </c>
      <c r="C37" s="7" t="n">
        <v>800000</v>
      </c>
      <c r="E37" s="7" t="n">
        <v>800000</v>
      </c>
    </row>
    <row r="38" spans="1:8">
      <c r="A38" s="4" t="s">
        <v>1331</v>
      </c>
    </row>
    <row r="39" spans="1:8">
      <c r="A39" s="3" t="s">
        <v>1305</v>
      </c>
    </row>
    <row r="40" spans="1:8">
      <c r="A40" s="4" t="s">
        <v>1308</v>
      </c>
      <c r="C40" s="7" t="n">
        <v>400000</v>
      </c>
      <c r="D40" s="7" t="n">
        <v>600000</v>
      </c>
      <c r="E40" s="5" t="n">
        <v>400000</v>
      </c>
      <c r="F40" s="7" t="n">
        <v>400000</v>
      </c>
    </row>
    <row r="41" spans="1:8">
      <c r="A41" s="4" t="s">
        <v>1316</v>
      </c>
      <c r="C41" s="4" t="s">
        <v>1332</v>
      </c>
      <c r="D41" s="4" t="s">
        <v>1333</v>
      </c>
    </row>
    <row r="42" spans="1:8">
      <c r="A42" s="4" t="s">
        <v>1306</v>
      </c>
      <c r="C42" s="7" t="n">
        <v>142000</v>
      </c>
      <c r="E42" s="5" t="n">
        <v>142000</v>
      </c>
    </row>
    <row r="43" spans="1:8">
      <c r="A43" s="4" t="s">
        <v>1334</v>
      </c>
    </row>
    <row r="44" spans="1:8">
      <c r="A44" s="3" t="s">
        <v>1305</v>
      </c>
    </row>
    <row r="45" spans="1:8">
      <c r="A45" s="4" t="s">
        <v>1335</v>
      </c>
      <c r="B45" s="7" t="n">
        <v>360000</v>
      </c>
    </row>
    <row r="46" spans="1:8">
      <c r="A46" s="4" t="s">
        <v>1336</v>
      </c>
    </row>
    <row r="47" spans="1:8">
      <c r="A47" s="3" t="s">
        <v>1305</v>
      </c>
    </row>
    <row r="48" spans="1:8">
      <c r="A48" s="4" t="s">
        <v>1306</v>
      </c>
      <c r="C48" s="5" t="n">
        <v>440000</v>
      </c>
      <c r="E48" s="5" t="n">
        <v>440000</v>
      </c>
    </row>
    <row r="49" spans="1:8">
      <c r="A49" s="4" t="s">
        <v>1337</v>
      </c>
    </row>
    <row r="50" spans="1:8">
      <c r="A50" s="3" t="s">
        <v>1305</v>
      </c>
    </row>
    <row r="51" spans="1:8">
      <c r="A51" s="4" t="s">
        <v>1308</v>
      </c>
      <c r="C51" s="7" t="n">
        <v>200000</v>
      </c>
      <c r="E51" s="7" t="n">
        <v>200000</v>
      </c>
    </row>
    <row r="52" spans="1:8">
      <c r="A52" s="4" t="s">
        <v>1316</v>
      </c>
      <c r="E52" s="4" t="s">
        <v>1338</v>
      </c>
    </row>
    <row r="53" spans="1:8">
      <c r="A53" s="4" t="s">
        <v>1339</v>
      </c>
      <c r="E53" s="4" t="s">
        <v>134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1342</v>
      </c>
      <c r="D2" s="2" t="s">
        <v>32</v>
      </c>
    </row>
    <row r="3" spans="1:4">
      <c r="A3" s="3" t="s">
        <v>1305</v>
      </c>
    </row>
    <row r="4" spans="1:4">
      <c r="A4" s="4" t="s">
        <v>1308</v>
      </c>
      <c r="B4" s="7" t="n">
        <v>2500</v>
      </c>
    </row>
    <row r="5" spans="1:4">
      <c r="A5" s="4" t="s">
        <v>1322</v>
      </c>
      <c r="B5" s="4" t="s">
        <v>1323</v>
      </c>
    </row>
    <row r="6" spans="1:4">
      <c r="A6" s="4" t="s">
        <v>1343</v>
      </c>
      <c r="B6" s="4" t="s">
        <v>1344</v>
      </c>
    </row>
    <row r="7" spans="1:4">
      <c r="A7" s="4" t="s">
        <v>1309</v>
      </c>
      <c r="B7" s="4" t="s">
        <v>1345</v>
      </c>
      <c r="D7" s="4" t="s">
        <v>1346</v>
      </c>
    </row>
    <row r="8" spans="1:4">
      <c r="A8" s="4" t="s">
        <v>966</v>
      </c>
    </row>
    <row r="9" spans="1:4">
      <c r="A9" s="3" t="s">
        <v>1305</v>
      </c>
    </row>
    <row r="10" spans="1:4">
      <c r="A10" s="4" t="s">
        <v>1325</v>
      </c>
      <c r="B10" s="4" t="s">
        <v>1347</v>
      </c>
    </row>
    <row r="11" spans="1:4">
      <c r="A11" s="4" t="s">
        <v>968</v>
      </c>
    </row>
    <row r="12" spans="1:4">
      <c r="A12" s="3" t="s">
        <v>1305</v>
      </c>
    </row>
    <row r="13" spans="1:4">
      <c r="A13" s="4" t="s">
        <v>1325</v>
      </c>
      <c r="B13" s="4" t="s">
        <v>1348</v>
      </c>
    </row>
    <row r="14" spans="1:4">
      <c r="A14" s="4" t="s">
        <v>1349</v>
      </c>
    </row>
    <row r="15" spans="1:4">
      <c r="A15" s="3" t="s">
        <v>1305</v>
      </c>
    </row>
    <row r="16" spans="1:4">
      <c r="A16" s="4" t="s">
        <v>1350</v>
      </c>
      <c r="B16" s="4" t="s">
        <v>1042</v>
      </c>
    </row>
    <row r="17" spans="1:4">
      <c r="A17" s="4" t="s">
        <v>1351</v>
      </c>
    </row>
    <row r="18" spans="1:4">
      <c r="A18" s="3" t="s">
        <v>1305</v>
      </c>
    </row>
    <row r="19" spans="1:4">
      <c r="A19" s="4" t="s">
        <v>1352</v>
      </c>
      <c r="B19" s="4" t="s">
        <v>1353</v>
      </c>
    </row>
    <row r="20" spans="1:4">
      <c r="A20" s="4" t="s">
        <v>1354</v>
      </c>
    </row>
    <row r="21" spans="1:4">
      <c r="A21" s="3" t="s">
        <v>1305</v>
      </c>
    </row>
    <row r="22" spans="1:4">
      <c r="A22" s="4" t="s">
        <v>1352</v>
      </c>
      <c r="B22" s="4" t="s">
        <v>646</v>
      </c>
    </row>
    <row r="23" spans="1:4">
      <c r="A23" s="4" t="s">
        <v>1355</v>
      </c>
    </row>
    <row r="24" spans="1:4">
      <c r="A24" s="3" t="s">
        <v>1305</v>
      </c>
    </row>
    <row r="25" spans="1:4">
      <c r="A25" s="4" t="s">
        <v>1352</v>
      </c>
      <c r="B25" s="4" t="s">
        <v>1356</v>
      </c>
    </row>
    <row r="26" spans="1:4">
      <c r="A26" s="4" t="s">
        <v>1357</v>
      </c>
    </row>
    <row r="27" spans="1:4">
      <c r="A27" s="3" t="s">
        <v>1305</v>
      </c>
    </row>
    <row r="28" spans="1:4">
      <c r="A28" s="4" t="s">
        <v>1352</v>
      </c>
      <c r="B28" s="4" t="s">
        <v>1358</v>
      </c>
    </row>
    <row r="29" spans="1:4">
      <c r="A29" s="4" t="s">
        <v>1359</v>
      </c>
    </row>
    <row r="30" spans="1:4">
      <c r="A30" s="3" t="s">
        <v>1305</v>
      </c>
    </row>
    <row r="31" spans="1:4">
      <c r="A31" s="4" t="s">
        <v>1352</v>
      </c>
      <c r="B31" s="4" t="s">
        <v>1356</v>
      </c>
    </row>
    <row r="32" spans="1:4">
      <c r="A32" s="4" t="s">
        <v>1360</v>
      </c>
    </row>
    <row r="33" spans="1:4">
      <c r="A33" s="3" t="s">
        <v>1305</v>
      </c>
    </row>
    <row r="34" spans="1:4">
      <c r="A34" s="4" t="s">
        <v>1361</v>
      </c>
      <c r="B34" s="7" t="n">
        <v>1100</v>
      </c>
    </row>
    <row r="35" spans="1:4">
      <c r="A35" s="4" t="s">
        <v>1362</v>
      </c>
      <c r="B35" s="7" t="n">
        <v>1200</v>
      </c>
    </row>
    <row r="36" spans="1:4">
      <c r="A36" s="4" t="s">
        <v>1363</v>
      </c>
    </row>
    <row r="37" spans="1:4">
      <c r="A37" s="3" t="s">
        <v>1305</v>
      </c>
    </row>
    <row r="38" spans="1:4">
      <c r="A38" s="4" t="s">
        <v>1343</v>
      </c>
      <c r="B38" s="4" t="s">
        <v>1364</v>
      </c>
    </row>
    <row r="39" spans="1:4">
      <c r="A39" s="4" t="s">
        <v>1361</v>
      </c>
      <c r="B39" s="6" t="n">
        <v>104.8</v>
      </c>
    </row>
    <row r="40" spans="1:4">
      <c r="A40" s="4" t="s">
        <v>1362</v>
      </c>
      <c r="B40" s="6" t="n">
        <v>118.3</v>
      </c>
    </row>
    <row r="41" spans="1:4">
      <c r="A41" s="4" t="s">
        <v>1365</v>
      </c>
    </row>
    <row r="42" spans="1:4">
      <c r="A42" s="3" t="s">
        <v>1305</v>
      </c>
    </row>
    <row r="43" spans="1:4">
      <c r="A43" s="4" t="s">
        <v>1361</v>
      </c>
      <c r="C43" s="7" t="n">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2</v>
      </c>
    </row>
    <row r="2" spans="1:3">
      <c r="A2" s="3" t="s">
        <v>230</v>
      </c>
    </row>
    <row r="3" spans="1:3">
      <c r="A3" s="4" t="s">
        <v>1367</v>
      </c>
      <c r="B3" s="7" t="n">
        <v>1902</v>
      </c>
      <c r="C3" s="7" t="n">
        <v>0</v>
      </c>
    </row>
    <row r="4" spans="1:3">
      <c r="A4" s="4" t="s">
        <v>1368</v>
      </c>
      <c r="B4" s="5" t="n">
        <v>0</v>
      </c>
      <c r="C4" s="5" t="n">
        <v>100111</v>
      </c>
    </row>
    <row r="5" spans="1:3">
      <c r="A5" s="4" t="s">
        <v>1369</v>
      </c>
      <c r="B5" s="5" t="n">
        <v>0</v>
      </c>
      <c r="C5" s="5" t="n">
        <v>16889</v>
      </c>
    </row>
    <row r="6" spans="1:3">
      <c r="A6" s="4" t="s">
        <v>753</v>
      </c>
      <c r="B6" s="7" t="n">
        <v>1902</v>
      </c>
      <c r="C6" s="7" t="n">
        <v>117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370</v>
      </c>
      <c r="B1" s="2" t="s">
        <v>677</v>
      </c>
      <c r="E1" s="2" t="s">
        <v>1</v>
      </c>
    </row>
    <row r="2" spans="1:7">
      <c r="B2" s="2" t="s">
        <v>1371</v>
      </c>
      <c r="C2" s="2" t="s">
        <v>1372</v>
      </c>
      <c r="D2" s="2" t="s">
        <v>1373</v>
      </c>
      <c r="E2" s="2" t="s">
        <v>2</v>
      </c>
      <c r="F2" s="2" t="s">
        <v>32</v>
      </c>
      <c r="G2" s="2" t="s">
        <v>94</v>
      </c>
    </row>
    <row r="3" spans="1:7">
      <c r="A3" s="3" t="s">
        <v>1374</v>
      </c>
    </row>
    <row r="4" spans="1:7">
      <c r="A4" s="4" t="s">
        <v>107</v>
      </c>
      <c r="E4" s="7" t="n">
        <v>255781</v>
      </c>
      <c r="F4" s="7" t="n">
        <v>273606</v>
      </c>
      <c r="G4" s="7" t="n">
        <v>303103</v>
      </c>
    </row>
    <row r="5" spans="1:7">
      <c r="A5" s="4" t="s">
        <v>1375</v>
      </c>
    </row>
    <row r="6" spans="1:7">
      <c r="A6" s="3" t="s">
        <v>1374</v>
      </c>
    </row>
    <row r="7" spans="1:7">
      <c r="A7" s="4" t="s">
        <v>107</v>
      </c>
      <c r="F7" s="5" t="n">
        <v>12100</v>
      </c>
      <c r="G7" s="7" t="n">
        <v>9000</v>
      </c>
    </row>
    <row r="8" spans="1:7">
      <c r="A8" s="4" t="s">
        <v>1376</v>
      </c>
    </row>
    <row r="9" spans="1:7">
      <c r="A9" s="3" t="s">
        <v>1374</v>
      </c>
    </row>
    <row r="10" spans="1:7">
      <c r="A10" s="4" t="s">
        <v>107</v>
      </c>
      <c r="E10" s="7" t="n">
        <v>4200</v>
      </c>
      <c r="F10" s="7" t="n">
        <v>300</v>
      </c>
    </row>
    <row r="11" spans="1:7">
      <c r="A11" s="4" t="s">
        <v>1377</v>
      </c>
    </row>
    <row r="12" spans="1:7">
      <c r="A12" s="3" t="s">
        <v>1374</v>
      </c>
    </row>
    <row r="13" spans="1:7">
      <c r="A13" s="4" t="s">
        <v>1378</v>
      </c>
      <c r="C13" s="7" t="n">
        <v>46800</v>
      </c>
      <c r="D13" s="7" t="n">
        <v>75400</v>
      </c>
    </row>
    <row r="14" spans="1:7">
      <c r="A14" s="4" t="s">
        <v>1379</v>
      </c>
    </row>
    <row r="15" spans="1:7">
      <c r="A15" s="3" t="s">
        <v>1374</v>
      </c>
    </row>
    <row r="16" spans="1:7">
      <c r="A16" s="4" t="s">
        <v>1378</v>
      </c>
      <c r="B16" s="7" t="n">
        <v>27900</v>
      </c>
      <c r="C16" s="7" t="n">
        <v>17800</v>
      </c>
    </row>
  </sheetData>
  <mergeCells count="3">
    <mergeCell ref="A1:A2"/>
    <mergeCell ref="B1:D1"/>
    <mergeCell ref="E1:G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380</v>
      </c>
      <c r="B1" s="2" t="s">
        <v>2</v>
      </c>
      <c r="C1" s="2" t="s">
        <v>32</v>
      </c>
      <c r="D1" s="2" t="s">
        <v>94</v>
      </c>
    </row>
    <row r="2" spans="1:4">
      <c r="A2" s="3" t="s">
        <v>1381</v>
      </c>
    </row>
    <row r="3" spans="1:4">
      <c r="A3" s="4" t="s">
        <v>1382</v>
      </c>
      <c r="B3" s="7" t="n">
        <v>2197630</v>
      </c>
    </row>
    <row r="4" spans="1:4">
      <c r="A4" s="4" t="s">
        <v>1383</v>
      </c>
      <c r="B4" s="5" t="n">
        <v>0</v>
      </c>
      <c r="C4" s="7" t="n">
        <v>480</v>
      </c>
    </row>
    <row r="5" spans="1:4">
      <c r="A5" s="4" t="s">
        <v>1384</v>
      </c>
      <c r="B5" s="5" t="n">
        <v>2129000</v>
      </c>
      <c r="C5" s="5" t="n">
        <v>2157424</v>
      </c>
    </row>
    <row r="6" spans="1:4">
      <c r="A6" s="4" t="s">
        <v>1385</v>
      </c>
    </row>
    <row r="7" spans="1:4">
      <c r="A7" s="3" t="s">
        <v>1381</v>
      </c>
    </row>
    <row r="8" spans="1:4">
      <c r="A8" s="4" t="s">
        <v>1382</v>
      </c>
      <c r="C8" s="5" t="n">
        <v>1416500</v>
      </c>
      <c r="D8" s="7" t="n">
        <v>1423750</v>
      </c>
    </row>
    <row r="9" spans="1:4">
      <c r="A9" s="4" t="s">
        <v>1386</v>
      </c>
      <c r="B9" s="7" t="n">
        <v>1394658</v>
      </c>
      <c r="C9" s="7" t="n">
        <v>1396884</v>
      </c>
    </row>
    <row r="10" spans="1:4">
      <c r="A10" s="4" t="s">
        <v>1387</v>
      </c>
      <c r="B10" s="4" t="s">
        <v>1388</v>
      </c>
      <c r="C10" s="4" t="s">
        <v>1388</v>
      </c>
    </row>
    <row r="11" spans="1:4">
      <c r="A11" s="4" t="s">
        <v>1389</v>
      </c>
    </row>
    <row r="12" spans="1:4">
      <c r="A12" s="3" t="s">
        <v>1381</v>
      </c>
    </row>
    <row r="13" spans="1:4">
      <c r="A13" s="4" t="s">
        <v>1382</v>
      </c>
      <c r="C13" s="7" t="n">
        <v>538662</v>
      </c>
      <c r="D13" s="5" t="n">
        <v>538662</v>
      </c>
    </row>
    <row r="14" spans="1:4">
      <c r="A14" s="4" t="s">
        <v>1386</v>
      </c>
      <c r="B14" s="7" t="n">
        <v>529738</v>
      </c>
      <c r="C14" s="7" t="n">
        <v>528337</v>
      </c>
    </row>
    <row r="15" spans="1:4">
      <c r="A15" s="4" t="s">
        <v>1387</v>
      </c>
      <c r="B15" s="4" t="s">
        <v>1390</v>
      </c>
      <c r="C15" s="4" t="s">
        <v>1390</v>
      </c>
    </row>
    <row r="16" spans="1:4">
      <c r="A16" s="4" t="s">
        <v>1391</v>
      </c>
    </row>
    <row r="17" spans="1:4">
      <c r="A17" s="3" t="s">
        <v>1381</v>
      </c>
    </row>
    <row r="18" spans="1:4">
      <c r="A18" s="4" t="s">
        <v>1382</v>
      </c>
      <c r="C18" s="7" t="n">
        <v>242468</v>
      </c>
      <c r="D18" s="7" t="n">
        <v>290000</v>
      </c>
    </row>
    <row r="19" spans="1:4">
      <c r="A19" s="4" t="s">
        <v>1386</v>
      </c>
      <c r="B19" s="7" t="n">
        <v>204604</v>
      </c>
      <c r="C19" s="7" t="n">
        <v>231723</v>
      </c>
    </row>
    <row r="20" spans="1:4">
      <c r="A20" s="4" t="s">
        <v>1387</v>
      </c>
      <c r="B20" s="4" t="s">
        <v>1392</v>
      </c>
      <c r="C20" s="4" t="s">
        <v>13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9"/>
    <col customWidth="1" max="2" min="2" width="16"/>
    <col customWidth="1" max="3" min="3" width="17"/>
    <col customWidth="1" max="4" min="4" width="80"/>
    <col customWidth="1" max="5" min="5" width="14"/>
    <col customWidth="1" max="6" min="6" width="14"/>
    <col customWidth="1" max="7" min="7" width="16"/>
    <col customWidth="1" max="8" min="8" width="14"/>
  </cols>
  <sheetData>
    <row r="1" spans="1:8">
      <c r="A1" s="1" t="s">
        <v>1393</v>
      </c>
      <c r="B1" s="2" t="s">
        <v>1394</v>
      </c>
      <c r="C1" s="2" t="s">
        <v>2</v>
      </c>
      <c r="D1" s="2" t="s">
        <v>2</v>
      </c>
      <c r="E1" s="2" t="s">
        <v>32</v>
      </c>
      <c r="F1" s="2" t="s">
        <v>94</v>
      </c>
      <c r="G1" s="2" t="s">
        <v>1395</v>
      </c>
      <c r="H1" s="2" t="s">
        <v>1396</v>
      </c>
    </row>
    <row r="2" spans="1:8">
      <c r="A2" s="3" t="s">
        <v>1381</v>
      </c>
    </row>
    <row r="3" spans="1:8">
      <c r="A3" s="4" t="s">
        <v>1397</v>
      </c>
      <c r="C3" s="4" t="s">
        <v>1398</v>
      </c>
      <c r="D3" s="4" t="s">
        <v>1398</v>
      </c>
      <c r="E3" s="4" t="s">
        <v>1399</v>
      </c>
    </row>
    <row r="4" spans="1:8">
      <c r="A4" s="4" t="s">
        <v>1400</v>
      </c>
      <c r="D4" s="7" t="n">
        <v>-14662000</v>
      </c>
      <c r="E4" s="7" t="n">
        <v>-4660000</v>
      </c>
      <c r="F4" s="7" t="n">
        <v>0</v>
      </c>
    </row>
    <row r="5" spans="1:8">
      <c r="A5" s="4" t="s">
        <v>1385</v>
      </c>
    </row>
    <row r="6" spans="1:8">
      <c r="A6" s="3" t="s">
        <v>1381</v>
      </c>
    </row>
    <row r="7" spans="1:8">
      <c r="A7" s="4" t="s">
        <v>1401</v>
      </c>
      <c r="C7" s="7" t="n">
        <v>1500000000</v>
      </c>
      <c r="D7" s="7" t="n">
        <v>1500000000</v>
      </c>
    </row>
    <row r="8" spans="1:8">
      <c r="A8" s="4" t="s">
        <v>1322</v>
      </c>
      <c r="D8" s="4" t="s">
        <v>1402</v>
      </c>
    </row>
    <row r="9" spans="1:8">
      <c r="A9" s="4" t="s">
        <v>1325</v>
      </c>
      <c r="D9" s="4" t="s">
        <v>1403</v>
      </c>
    </row>
    <row r="10" spans="1:8">
      <c r="A10" s="4" t="s">
        <v>54</v>
      </c>
      <c r="C10" s="5" t="n">
        <v>1394658000</v>
      </c>
      <c r="D10" s="7" t="n">
        <v>1394658000</v>
      </c>
      <c r="E10" s="5" t="n">
        <v>1396884000</v>
      </c>
    </row>
    <row r="11" spans="1:8">
      <c r="A11" s="4" t="s">
        <v>1404</v>
      </c>
      <c r="D11" s="5" t="n">
        <v>50000000</v>
      </c>
    </row>
    <row r="12" spans="1:8">
      <c r="A12" s="4" t="s">
        <v>1400</v>
      </c>
      <c r="D12" s="5" t="n">
        <v>1000000</v>
      </c>
    </row>
    <row r="13" spans="1:8">
      <c r="A13" s="4" t="s">
        <v>1405</v>
      </c>
      <c r="E13" s="5" t="n">
        <v>7200000</v>
      </c>
    </row>
    <row r="14" spans="1:8">
      <c r="A14" s="4" t="s">
        <v>1406</v>
      </c>
      <c r="E14" s="5" t="n">
        <v>6300000</v>
      </c>
    </row>
    <row r="15" spans="1:8">
      <c r="A15" s="4" t="s">
        <v>1407</v>
      </c>
      <c r="D15" s="7" t="n">
        <v>-900000</v>
      </c>
    </row>
    <row r="16" spans="1:8">
      <c r="A16" s="4" t="s">
        <v>1408</v>
      </c>
      <c r="D16" s="4" t="s">
        <v>1409</v>
      </c>
    </row>
    <row r="17" spans="1:8">
      <c r="A17" s="4" t="s">
        <v>1410</v>
      </c>
      <c r="D17" s="4" t="s">
        <v>1411</v>
      </c>
    </row>
    <row r="18" spans="1:8">
      <c r="A18" s="4" t="s">
        <v>1389</v>
      </c>
    </row>
    <row r="19" spans="1:8">
      <c r="A19" s="3" t="s">
        <v>1381</v>
      </c>
    </row>
    <row r="20" spans="1:8">
      <c r="A20" s="4" t="s">
        <v>1401</v>
      </c>
      <c r="G20" s="7" t="n">
        <v>575000000</v>
      </c>
    </row>
    <row r="21" spans="1:8">
      <c r="A21" s="4" t="s">
        <v>54</v>
      </c>
      <c r="C21" s="7" t="n">
        <v>529738000</v>
      </c>
      <c r="D21" s="7" t="n">
        <v>529738000</v>
      </c>
      <c r="E21" s="5" t="n">
        <v>528337000</v>
      </c>
    </row>
    <row r="22" spans="1:8">
      <c r="A22" s="4" t="s">
        <v>1405</v>
      </c>
      <c r="E22" s="5" t="n">
        <v>36300000</v>
      </c>
    </row>
    <row r="23" spans="1:8">
      <c r="A23" s="4" t="s">
        <v>1406</v>
      </c>
      <c r="E23" s="5" t="n">
        <v>30000000</v>
      </c>
    </row>
    <row r="24" spans="1:8">
      <c r="A24" s="4" t="s">
        <v>1407</v>
      </c>
      <c r="E24" s="5" t="n">
        <v>5700000</v>
      </c>
    </row>
    <row r="25" spans="1:8">
      <c r="A25" s="4" t="s">
        <v>1408</v>
      </c>
      <c r="D25" s="4" t="s">
        <v>1412</v>
      </c>
    </row>
    <row r="26" spans="1:8">
      <c r="A26" s="4" t="s">
        <v>1314</v>
      </c>
      <c r="C26" s="4" t="s">
        <v>1390</v>
      </c>
      <c r="D26" s="4" t="s">
        <v>1390</v>
      </c>
    </row>
    <row r="27" spans="1:8">
      <c r="A27" s="4" t="s">
        <v>1410</v>
      </c>
      <c r="D27" s="4" t="s">
        <v>1413</v>
      </c>
    </row>
    <row r="28" spans="1:8">
      <c r="A28" s="4" t="s">
        <v>1414</v>
      </c>
      <c r="E28" s="7" t="n">
        <v>35700000</v>
      </c>
    </row>
    <row r="29" spans="1:8">
      <c r="A29" s="4" t="s">
        <v>1391</v>
      </c>
    </row>
    <row r="30" spans="1:8">
      <c r="A30" s="3" t="s">
        <v>1381</v>
      </c>
    </row>
    <row r="31" spans="1:8">
      <c r="A31" s="4" t="s">
        <v>1397</v>
      </c>
      <c r="C31" s="4" t="s">
        <v>1415</v>
      </c>
      <c r="D31" s="4" t="s">
        <v>1415</v>
      </c>
      <c r="E31" s="4" t="s">
        <v>1416</v>
      </c>
      <c r="F31" s="4" t="s">
        <v>1416</v>
      </c>
    </row>
    <row r="32" spans="1:8">
      <c r="A32" s="4" t="s">
        <v>1401</v>
      </c>
      <c r="H32" s="7" t="n">
        <v>290000000</v>
      </c>
    </row>
    <row r="33" spans="1:8">
      <c r="A33" s="4" t="s">
        <v>54</v>
      </c>
      <c r="C33" s="7" t="n">
        <v>204604000</v>
      </c>
      <c r="D33" s="7" t="n">
        <v>204604000</v>
      </c>
      <c r="E33" s="7" t="n">
        <v>231723000</v>
      </c>
    </row>
    <row r="34" spans="1:8">
      <c r="A34" s="4" t="s">
        <v>1405</v>
      </c>
      <c r="C34" s="5" t="n">
        <v>47500000</v>
      </c>
      <c r="D34" s="5" t="n">
        <v>47500000</v>
      </c>
    </row>
    <row r="35" spans="1:8">
      <c r="A35" s="4" t="s">
        <v>1406</v>
      </c>
      <c r="C35" s="7" t="n">
        <v>24800000</v>
      </c>
      <c r="D35" s="5" t="n">
        <v>24800000</v>
      </c>
    </row>
    <row r="36" spans="1:8">
      <c r="A36" s="4" t="s">
        <v>1407</v>
      </c>
      <c r="D36" s="7" t="n">
        <v>14500000</v>
      </c>
    </row>
    <row r="37" spans="1:8">
      <c r="A37" s="4" t="s">
        <v>1408</v>
      </c>
      <c r="D37" s="4" t="s">
        <v>1417</v>
      </c>
    </row>
    <row r="38" spans="1:8">
      <c r="A38" s="4" t="s">
        <v>1314</v>
      </c>
      <c r="C38" s="4" t="s">
        <v>1392</v>
      </c>
      <c r="D38" s="4" t="s">
        <v>1392</v>
      </c>
    </row>
    <row r="39" spans="1:8">
      <c r="A39" s="4" t="s">
        <v>1410</v>
      </c>
      <c r="D39" s="4" t="s">
        <v>1418</v>
      </c>
    </row>
    <row r="40" spans="1:8">
      <c r="A40" s="4" t="s">
        <v>1414</v>
      </c>
      <c r="C40" s="7" t="n">
        <v>39300000</v>
      </c>
      <c r="D40" s="7" t="n">
        <v>39300000</v>
      </c>
    </row>
    <row r="41" spans="1:8">
      <c r="A41" s="4" t="s">
        <v>1419</v>
      </c>
      <c r="D41" s="11" t="n">
        <v>17.0068</v>
      </c>
    </row>
    <row r="42" spans="1:8">
      <c r="A42" s="4" t="s">
        <v>1420</v>
      </c>
      <c r="D42" s="7" t="n">
        <v>1000</v>
      </c>
    </row>
    <row r="43" spans="1:8">
      <c r="A43" s="4" t="s">
        <v>1421</v>
      </c>
      <c r="C43" s="8" t="n">
        <v>58.8</v>
      </c>
      <c r="D43" s="8" t="n">
        <v>58.8</v>
      </c>
    </row>
    <row r="44" spans="1:8">
      <c r="A44" s="4" t="s">
        <v>1422</v>
      </c>
      <c r="D44" s="4" t="s">
        <v>1423</v>
      </c>
    </row>
    <row r="45" spans="1:8">
      <c r="A45" s="4" t="s">
        <v>1424</v>
      </c>
      <c r="H45" s="7" t="n">
        <v>42</v>
      </c>
    </row>
    <row r="46" spans="1:8">
      <c r="A46" s="4" t="s">
        <v>1425</v>
      </c>
      <c r="D46" s="7" t="n">
        <v>24500000</v>
      </c>
      <c r="E46" s="5" t="n">
        <v>24600000</v>
      </c>
      <c r="F46" s="7" t="n">
        <v>23400000</v>
      </c>
    </row>
    <row r="47" spans="1:8">
      <c r="A47" s="4" t="s">
        <v>1426</v>
      </c>
      <c r="D47" s="5" t="n">
        <v>11200000</v>
      </c>
      <c r="E47" s="5" t="n">
        <v>10800000</v>
      </c>
      <c r="F47" s="7" t="n">
        <v>9800000</v>
      </c>
    </row>
    <row r="48" spans="1:8">
      <c r="A48" s="4" t="s">
        <v>1427</v>
      </c>
      <c r="C48" s="7" t="n">
        <v>34700000</v>
      </c>
      <c r="D48" s="7" t="n">
        <v>34700000</v>
      </c>
      <c r="E48" s="7" t="n">
        <v>53500000</v>
      </c>
    </row>
    <row r="49" spans="1:8">
      <c r="A49" s="4" t="s">
        <v>1428</v>
      </c>
      <c r="D49" s="4" t="s">
        <v>1139</v>
      </c>
    </row>
    <row r="50" spans="1:8">
      <c r="A50" s="4" t="s">
        <v>1429</v>
      </c>
    </row>
    <row r="51" spans="1:8">
      <c r="A51" s="3" t="s">
        <v>1381</v>
      </c>
    </row>
    <row r="52" spans="1:8">
      <c r="A52" s="4" t="s">
        <v>1308</v>
      </c>
      <c r="B52" s="7" t="n">
        <v>125000000</v>
      </c>
      <c r="C52" s="7" t="n">
        <v>100000000</v>
      </c>
      <c r="D52" s="7" t="n">
        <v>100000000</v>
      </c>
    </row>
    <row r="53" spans="1:8">
      <c r="A53" s="4" t="s">
        <v>1322</v>
      </c>
      <c r="B53" s="4" t="s">
        <v>1323</v>
      </c>
      <c r="C53" s="4" t="s">
        <v>1323</v>
      </c>
      <c r="D53" s="4" t="s">
        <v>1402</v>
      </c>
    </row>
    <row r="54" spans="1:8">
      <c r="A54" s="4" t="s">
        <v>1325</v>
      </c>
      <c r="B54" s="4" t="s">
        <v>1403</v>
      </c>
      <c r="C54" s="4" t="s">
        <v>1392</v>
      </c>
      <c r="D54" s="4" t="s">
        <v>1392</v>
      </c>
    </row>
    <row r="55" spans="1:8">
      <c r="A55" s="4" t="s">
        <v>1430</v>
      </c>
      <c r="C55" s="4" t="s">
        <v>1164</v>
      </c>
    </row>
    <row r="56" spans="1:8">
      <c r="A56" s="4" t="s">
        <v>54</v>
      </c>
      <c r="C56" s="7" t="n">
        <v>7800000</v>
      </c>
      <c r="D56" s="7" t="n">
        <v>7800000</v>
      </c>
    </row>
    <row r="57" spans="1:8">
      <c r="A57" s="4" t="s">
        <v>1431</v>
      </c>
      <c r="C57" s="7" t="n">
        <v>12200000</v>
      </c>
      <c r="D57" s="7" t="n">
        <v>12200000</v>
      </c>
    </row>
    <row r="58" spans="1:8">
      <c r="A58" s="4" t="s">
        <v>1432</v>
      </c>
      <c r="D58" s="4" t="s">
        <v>721</v>
      </c>
    </row>
    <row r="59" spans="1:8">
      <c r="A59" s="4" t="s">
        <v>1408</v>
      </c>
      <c r="D59" s="4" t="s">
        <v>1433</v>
      </c>
    </row>
    <row r="60" spans="1:8">
      <c r="A60" s="4" t="s">
        <v>1410</v>
      </c>
      <c r="D60" s="4" t="s">
        <v>1434</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025</v>
      </c>
    </row>
    <row r="2" spans="1:2">
      <c r="A2" s="3" t="s">
        <v>288</v>
      </c>
    </row>
    <row r="3" spans="1:2">
      <c r="A3" s="5" t="n">
        <v>2019</v>
      </c>
      <c r="B3" s="7" t="n">
        <v>256218</v>
      </c>
    </row>
    <row r="4" spans="1:2">
      <c r="A4" s="5" t="n">
        <v>2020</v>
      </c>
      <c r="B4" s="5" t="n">
        <v>1402750</v>
      </c>
    </row>
    <row r="5" spans="1:2">
      <c r="A5" s="5" t="n">
        <v>2021</v>
      </c>
      <c r="B5" s="5" t="n">
        <v>538662</v>
      </c>
    </row>
    <row r="6" spans="1:2">
      <c r="A6" s="4" t="s">
        <v>130</v>
      </c>
      <c r="B6" s="7" t="n">
        <v>219763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72"/>
  </cols>
  <sheetData>
    <row r="1" spans="1:5">
      <c r="A1" s="1" t="s">
        <v>1436</v>
      </c>
      <c r="B1" s="2" t="s">
        <v>1437</v>
      </c>
      <c r="C1" s="2" t="s">
        <v>1394</v>
      </c>
      <c r="D1" s="2" t="s">
        <v>2</v>
      </c>
      <c r="E1" s="2" t="s">
        <v>2</v>
      </c>
    </row>
    <row r="2" spans="1:5">
      <c r="A2" s="4" t="s">
        <v>1429</v>
      </c>
    </row>
    <row r="3" spans="1:5">
      <c r="A3" s="3" t="s">
        <v>1438</v>
      </c>
    </row>
    <row r="4" spans="1:5">
      <c r="A4" s="4" t="s">
        <v>1308</v>
      </c>
      <c r="C4" s="7" t="n">
        <v>125000000</v>
      </c>
      <c r="D4" s="7" t="n">
        <v>100000000</v>
      </c>
      <c r="E4" s="7" t="n">
        <v>100000000</v>
      </c>
    </row>
    <row r="5" spans="1:5">
      <c r="A5" s="4" t="s">
        <v>1439</v>
      </c>
      <c r="E5" s="4" t="s">
        <v>1440</v>
      </c>
    </row>
    <row r="6" spans="1:5">
      <c r="A6" s="4" t="s">
        <v>1322</v>
      </c>
      <c r="C6" s="4" t="s">
        <v>1323</v>
      </c>
      <c r="D6" s="4" t="s">
        <v>1323</v>
      </c>
      <c r="E6" s="4" t="s">
        <v>1402</v>
      </c>
    </row>
    <row r="7" spans="1:5">
      <c r="A7" s="4" t="s">
        <v>1325</v>
      </c>
      <c r="C7" s="4" t="s">
        <v>1403</v>
      </c>
      <c r="D7" s="4" t="s">
        <v>1392</v>
      </c>
      <c r="E7" s="4" t="s">
        <v>1392</v>
      </c>
    </row>
    <row r="8" spans="1:5">
      <c r="A8" s="4" t="s">
        <v>1408</v>
      </c>
      <c r="E8" s="4" t="s">
        <v>1433</v>
      </c>
    </row>
    <row r="9" spans="1:5">
      <c r="A9" s="4" t="s">
        <v>1343</v>
      </c>
      <c r="E9" s="4" t="s">
        <v>1434</v>
      </c>
    </row>
    <row r="10" spans="1:5">
      <c r="A10" s="4" t="s">
        <v>1441</v>
      </c>
      <c r="E10" s="4" t="s">
        <v>1164</v>
      </c>
    </row>
    <row r="11" spans="1:5">
      <c r="A11" s="4" t="s">
        <v>1442</v>
      </c>
      <c r="D11" s="7" t="n">
        <v>20000000</v>
      </c>
      <c r="E11" s="7" t="n">
        <v>20000000</v>
      </c>
    </row>
    <row r="12" spans="1:5">
      <c r="A12" s="4" t="s">
        <v>1431</v>
      </c>
      <c r="D12" s="7" t="n">
        <v>12200000</v>
      </c>
      <c r="E12" s="7" t="n">
        <v>12200000</v>
      </c>
    </row>
    <row r="13" spans="1:5">
      <c r="A13" s="4" t="s">
        <v>1385</v>
      </c>
    </row>
    <row r="14" spans="1:5">
      <c r="A14" s="3" t="s">
        <v>1438</v>
      </c>
    </row>
    <row r="15" spans="1:5">
      <c r="A15" s="4" t="s">
        <v>1439</v>
      </c>
      <c r="E15" s="4" t="s">
        <v>1443</v>
      </c>
    </row>
    <row r="16" spans="1:5">
      <c r="A16" s="4" t="s">
        <v>1322</v>
      </c>
      <c r="E16" s="4" t="s">
        <v>1402</v>
      </c>
    </row>
    <row r="17" spans="1:5">
      <c r="A17" s="4" t="s">
        <v>1325</v>
      </c>
      <c r="E17" s="4" t="s">
        <v>1403</v>
      </c>
    </row>
    <row r="18" spans="1:5">
      <c r="A18" s="4" t="s">
        <v>1408</v>
      </c>
      <c r="E18" s="4" t="s">
        <v>1409</v>
      </c>
    </row>
    <row r="19" spans="1:5">
      <c r="A19" s="4" t="s">
        <v>1444</v>
      </c>
      <c r="E19" s="4" t="s">
        <v>586</v>
      </c>
    </row>
    <row r="20" spans="1:5">
      <c r="A20" s="4" t="s">
        <v>1343</v>
      </c>
      <c r="E20" s="4" t="s">
        <v>1411</v>
      </c>
    </row>
    <row r="21" spans="1:5">
      <c r="A21" s="4" t="s">
        <v>1445</v>
      </c>
    </row>
    <row r="22" spans="1:5">
      <c r="A22" s="3" t="s">
        <v>1438</v>
      </c>
    </row>
    <row r="23" spans="1:5">
      <c r="A23" s="4" t="s">
        <v>1446</v>
      </c>
      <c r="D23" s="4" t="s">
        <v>586</v>
      </c>
      <c r="E23" s="4" t="s">
        <v>586</v>
      </c>
    </row>
    <row r="24" spans="1:5">
      <c r="A24" s="4" t="s">
        <v>1447</v>
      </c>
    </row>
    <row r="25" spans="1:5">
      <c r="A25" s="3" t="s">
        <v>1438</v>
      </c>
    </row>
    <row r="26" spans="1:5">
      <c r="A26" s="4" t="s">
        <v>1322</v>
      </c>
      <c r="B26" s="4" t="s">
        <v>1323</v>
      </c>
    </row>
    <row r="27" spans="1:5">
      <c r="A27" s="4" t="s">
        <v>1325</v>
      </c>
      <c r="B27" s="4" t="s">
        <v>140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32</v>
      </c>
    </row>
    <row r="2" spans="1:3">
      <c r="A2" s="3" t="s">
        <v>1381</v>
      </c>
    </row>
    <row r="3" spans="1:3">
      <c r="A3" s="4" t="s">
        <v>1449</v>
      </c>
      <c r="B3" s="7" t="n">
        <v>429931</v>
      </c>
      <c r="C3" s="7" t="n">
        <v>469339</v>
      </c>
    </row>
    <row r="4" spans="1:3">
      <c r="A4" s="4" t="s">
        <v>78</v>
      </c>
      <c r="B4" s="5" t="n">
        <v>514025</v>
      </c>
      <c r="C4" s="5" t="n">
        <v>582340</v>
      </c>
    </row>
    <row r="5" spans="1:3">
      <c r="A5" s="4" t="s">
        <v>1450</v>
      </c>
      <c r="B5" s="7" t="n">
        <v>943956</v>
      </c>
      <c r="C5" s="7" t="n">
        <v>1051679</v>
      </c>
    </row>
    <row r="6" spans="1:3">
      <c r="A6" s="4" t="s">
        <v>1451</v>
      </c>
    </row>
    <row r="7" spans="1:3">
      <c r="A7" s="3" t="s">
        <v>1381</v>
      </c>
    </row>
    <row r="8" spans="1:3">
      <c r="A8" s="4" t="s">
        <v>1452</v>
      </c>
      <c r="B8" s="4" t="s">
        <v>1453</v>
      </c>
      <c r="C8" s="4" t="s">
        <v>1454</v>
      </c>
    </row>
    <row r="9" spans="1:3">
      <c r="A9" s="4" t="s">
        <v>1455</v>
      </c>
    </row>
    <row r="10" spans="1:3">
      <c r="A10" s="3" t="s">
        <v>1381</v>
      </c>
    </row>
    <row r="11" spans="1:3">
      <c r="A11" s="4" t="s">
        <v>1456</v>
      </c>
      <c r="B11" s="7" t="n">
        <v>434667</v>
      </c>
      <c r="C11" s="7" t="n">
        <v>474759</v>
      </c>
    </row>
    <row r="12" spans="1:3">
      <c r="A12" s="4" t="s">
        <v>1452</v>
      </c>
      <c r="B12" s="4" t="s">
        <v>918</v>
      </c>
      <c r="C12" s="4" t="s">
        <v>918</v>
      </c>
    </row>
    <row r="13" spans="1:3">
      <c r="A13" s="4" t="s">
        <v>1457</v>
      </c>
    </row>
    <row r="14" spans="1:3">
      <c r="A14" s="3" t="s">
        <v>1381</v>
      </c>
    </row>
    <row r="15" spans="1:3">
      <c r="A15" s="4" t="s">
        <v>1456</v>
      </c>
      <c r="B15" s="7" t="n">
        <v>518317</v>
      </c>
      <c r="C15" s="7" t="n">
        <v>585839</v>
      </c>
    </row>
    <row r="16" spans="1:3">
      <c r="A16" s="4" t="s">
        <v>1452</v>
      </c>
      <c r="B16" s="4" t="s">
        <v>1096</v>
      </c>
      <c r="C16" s="4" t="s">
        <v>14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9</v>
      </c>
      <c r="B1" s="2" t="s">
        <v>1</v>
      </c>
    </row>
    <row r="2" spans="1:2">
      <c r="B2" s="2" t="s">
        <v>1025</v>
      </c>
    </row>
    <row r="3" spans="1:2">
      <c r="A3" s="3" t="s">
        <v>1460</v>
      </c>
    </row>
    <row r="4" spans="1:2">
      <c r="A4" s="4" t="s">
        <v>1461</v>
      </c>
      <c r="B4" s="4" t="s">
        <v>1462</v>
      </c>
    </row>
    <row r="5" spans="1:2">
      <c r="A5" s="4" t="s">
        <v>682</v>
      </c>
      <c r="B5" s="4" t="s">
        <v>683</v>
      </c>
    </row>
    <row r="6" spans="1:2">
      <c r="A6" s="4" t="s">
        <v>1463</v>
      </c>
    </row>
    <row r="7" spans="1:2">
      <c r="A7" s="3" t="s">
        <v>1460</v>
      </c>
    </row>
    <row r="8" spans="1:2">
      <c r="A8" s="4" t="s">
        <v>1330</v>
      </c>
      <c r="B8" s="7" t="n">
        <v>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64</v>
      </c>
      <c r="B1" s="2" t="s">
        <v>1</v>
      </c>
    </row>
    <row r="2" spans="1:3">
      <c r="B2" s="2" t="s">
        <v>2</v>
      </c>
      <c r="C2" s="2" t="s">
        <v>32</v>
      </c>
    </row>
    <row r="3" spans="1:3">
      <c r="A3" s="4" t="s">
        <v>1465</v>
      </c>
    </row>
    <row r="4" spans="1:3">
      <c r="A4" s="3" t="s">
        <v>1381</v>
      </c>
    </row>
    <row r="5" spans="1:3">
      <c r="A5" s="4" t="s">
        <v>723</v>
      </c>
      <c r="B5" s="6" t="n">
        <v>9.9</v>
      </c>
    </row>
    <row r="6" spans="1:3">
      <c r="A6" s="4" t="s">
        <v>724</v>
      </c>
      <c r="B6" s="6" t="n">
        <v>10.4</v>
      </c>
    </row>
    <row r="7" spans="1:3">
      <c r="A7" s="4" t="s">
        <v>1466</v>
      </c>
    </row>
    <row r="8" spans="1:3">
      <c r="A8" s="3" t="s">
        <v>1381</v>
      </c>
    </row>
    <row r="9" spans="1:3">
      <c r="A9" s="4" t="s">
        <v>1309</v>
      </c>
      <c r="B9" s="4" t="s">
        <v>1467</v>
      </c>
      <c r="C9" s="4" t="s">
        <v>1468</v>
      </c>
    </row>
    <row r="10" spans="1:3">
      <c r="A10" s="4" t="s">
        <v>1469</v>
      </c>
    </row>
    <row r="11" spans="1:3">
      <c r="A11" s="3" t="s">
        <v>1381</v>
      </c>
    </row>
    <row r="12" spans="1:3">
      <c r="A12" s="4" t="s">
        <v>800</v>
      </c>
      <c r="B12" s="4" t="s">
        <v>855</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8"/>
    <col customWidth="1" max="8" min="8" width="14"/>
    <col customWidth="1" max="9" min="9" width="14"/>
    <col customWidth="1" max="10" min="10" width="14"/>
  </cols>
  <sheetData>
    <row r="1" spans="1:10">
      <c r="A1" s="1" t="s">
        <v>1470</v>
      </c>
      <c r="B1" s="2" t="s">
        <v>2</v>
      </c>
      <c r="C1" s="2" t="s">
        <v>1471</v>
      </c>
      <c r="D1" s="2" t="s">
        <v>4</v>
      </c>
      <c r="E1" s="2" t="s">
        <v>1472</v>
      </c>
      <c r="F1" s="2" t="s">
        <v>1371</v>
      </c>
      <c r="G1" s="2" t="s">
        <v>2</v>
      </c>
      <c r="H1" s="2" t="s">
        <v>32</v>
      </c>
      <c r="I1" s="2" t="s">
        <v>94</v>
      </c>
      <c r="J1" s="2" t="s">
        <v>1473</v>
      </c>
    </row>
    <row r="2" spans="1:10">
      <c r="A2" s="3" t="s">
        <v>1474</v>
      </c>
    </row>
    <row r="3" spans="1:10">
      <c r="A3" s="4" t="s">
        <v>1475</v>
      </c>
      <c r="G3" s="4" t="s">
        <v>1476</v>
      </c>
    </row>
    <row r="4" spans="1:10">
      <c r="A4" s="4" t="s">
        <v>1477</v>
      </c>
      <c r="B4" s="5" t="n">
        <v>10815000</v>
      </c>
      <c r="G4" s="5" t="n">
        <v>10815000</v>
      </c>
      <c r="J4" s="5" t="n">
        <v>6550000</v>
      </c>
    </row>
    <row r="5" spans="1:10">
      <c r="A5" s="4" t="s">
        <v>1478</v>
      </c>
      <c r="E5" s="5" t="n">
        <v>2000000</v>
      </c>
      <c r="F5" s="5" t="n">
        <v>2265000</v>
      </c>
    </row>
    <row r="6" spans="1:10">
      <c r="A6" s="4" t="s">
        <v>1479</v>
      </c>
      <c r="G6" s="5" t="n">
        <v>2000000</v>
      </c>
    </row>
    <row r="7" spans="1:10">
      <c r="A7" s="4" t="s">
        <v>1480</v>
      </c>
      <c r="B7" s="5" t="n">
        <v>2204362</v>
      </c>
      <c r="G7" s="5" t="n">
        <v>2204362</v>
      </c>
    </row>
    <row r="8" spans="1:10">
      <c r="A8" s="4" t="s">
        <v>1481</v>
      </c>
      <c r="G8" s="7" t="n">
        <v>1800</v>
      </c>
      <c r="H8" s="7" t="n">
        <v>5100</v>
      </c>
      <c r="I8" s="7" t="n">
        <v>700</v>
      </c>
    </row>
    <row r="9" spans="1:10">
      <c r="A9" s="4" t="s">
        <v>1482</v>
      </c>
      <c r="G9" s="8" t="n">
        <v>1.42</v>
      </c>
      <c r="H9" s="8" t="n">
        <v>6.49</v>
      </c>
      <c r="I9" s="8" t="n">
        <v>10.05</v>
      </c>
    </row>
    <row r="10" spans="1:10">
      <c r="A10" s="4" t="s">
        <v>1483</v>
      </c>
      <c r="G10" s="7" t="n">
        <v>200</v>
      </c>
      <c r="H10" s="7" t="n">
        <v>200</v>
      </c>
      <c r="I10" s="7" t="n">
        <v>5500</v>
      </c>
    </row>
    <row r="11" spans="1:10">
      <c r="A11" s="4" t="s">
        <v>1484</v>
      </c>
      <c r="G11" s="5" t="n">
        <v>10400</v>
      </c>
      <c r="H11" s="5" t="n">
        <v>1700</v>
      </c>
      <c r="I11" s="5" t="n">
        <v>5700</v>
      </c>
    </row>
    <row r="12" spans="1:10">
      <c r="A12" s="4" t="s">
        <v>1485</v>
      </c>
      <c r="G12" s="7" t="n">
        <v>3700</v>
      </c>
      <c r="H12" s="5" t="n">
        <v>18400</v>
      </c>
      <c r="I12" s="5" t="n">
        <v>24000</v>
      </c>
    </row>
    <row r="13" spans="1:10">
      <c r="A13" s="4" t="s">
        <v>1486</v>
      </c>
      <c r="C13" s="5" t="n">
        <v>192024</v>
      </c>
      <c r="G13" s="5" t="n">
        <v>192024</v>
      </c>
    </row>
    <row r="14" spans="1:10">
      <c r="A14" s="4" t="s">
        <v>1487</v>
      </c>
      <c r="G14" s="7" t="n">
        <v>7900</v>
      </c>
      <c r="H14" s="7" t="n">
        <v>7400</v>
      </c>
      <c r="I14" s="7" t="n">
        <v>900</v>
      </c>
    </row>
    <row r="15" spans="1:10">
      <c r="A15" s="4" t="s">
        <v>1488</v>
      </c>
      <c r="G15" s="5" t="n">
        <v>1128522</v>
      </c>
      <c r="H15" s="5" t="n">
        <v>1046362</v>
      </c>
      <c r="I15" s="5" t="n">
        <v>738164</v>
      </c>
    </row>
    <row r="16" spans="1:10">
      <c r="A16" s="4" t="s">
        <v>1489</v>
      </c>
      <c r="G16" s="4" t="s">
        <v>1042</v>
      </c>
    </row>
    <row r="17" spans="1:10">
      <c r="A17" s="4" t="s">
        <v>1490</v>
      </c>
      <c r="G17" s="7" t="n">
        <v>6568</v>
      </c>
      <c r="H17" s="7" t="n">
        <v>20937</v>
      </c>
      <c r="I17" s="7" t="n">
        <v>14533</v>
      </c>
    </row>
    <row r="18" spans="1:10">
      <c r="A18" s="4" t="s">
        <v>1491</v>
      </c>
      <c r="G18" s="5" t="n">
        <v>2500</v>
      </c>
      <c r="H18" s="7" t="n">
        <v>8000</v>
      </c>
      <c r="I18" s="7" t="n">
        <v>5500</v>
      </c>
    </row>
    <row r="19" spans="1:10">
      <c r="A19" s="4" t="s">
        <v>1492</v>
      </c>
      <c r="B19" s="7" t="n">
        <v>1300</v>
      </c>
      <c r="G19" s="5" t="n">
        <v>1300</v>
      </c>
    </row>
    <row r="20" spans="1:10">
      <c r="A20" s="4" t="s">
        <v>1493</v>
      </c>
      <c r="B20" s="7" t="n">
        <v>3200</v>
      </c>
      <c r="G20" s="7" t="n">
        <v>3200</v>
      </c>
    </row>
    <row r="21" spans="1:10">
      <c r="A21" s="4" t="s">
        <v>1494</v>
      </c>
      <c r="G21" s="8" t="n">
        <v>3.28</v>
      </c>
      <c r="H21" s="8" t="n">
        <v>17.62</v>
      </c>
      <c r="I21" s="8" t="n">
        <v>32.46</v>
      </c>
    </row>
    <row r="22" spans="1:10">
      <c r="A22" s="4" t="s">
        <v>1495</v>
      </c>
      <c r="H22" s="7" t="n">
        <v>1300</v>
      </c>
    </row>
    <row r="23" spans="1:10">
      <c r="A23" s="4" t="s">
        <v>966</v>
      </c>
    </row>
    <row r="24" spans="1:10">
      <c r="A24" s="3" t="s">
        <v>1474</v>
      </c>
    </row>
    <row r="25" spans="1:10">
      <c r="A25" s="4" t="s">
        <v>1496</v>
      </c>
      <c r="G25" s="4" t="s">
        <v>1220</v>
      </c>
    </row>
    <row r="26" spans="1:10">
      <c r="A26" s="4" t="s">
        <v>1497</v>
      </c>
      <c r="G26" s="4" t="s">
        <v>967</v>
      </c>
    </row>
    <row r="27" spans="1:10">
      <c r="A27" s="4" t="s">
        <v>968</v>
      </c>
    </row>
    <row r="28" spans="1:10">
      <c r="A28" s="3" t="s">
        <v>1474</v>
      </c>
    </row>
    <row r="29" spans="1:10">
      <c r="A29" s="4" t="s">
        <v>1498</v>
      </c>
      <c r="G29" s="4" t="s">
        <v>869</v>
      </c>
    </row>
    <row r="30" spans="1:10">
      <c r="A30" s="4" t="s">
        <v>1496</v>
      </c>
      <c r="G30" s="4" t="s">
        <v>1499</v>
      </c>
    </row>
    <row r="31" spans="1:10">
      <c r="A31" s="4" t="s">
        <v>1497</v>
      </c>
      <c r="G31" s="4" t="s">
        <v>1500</v>
      </c>
    </row>
    <row r="32" spans="1:10">
      <c r="A32" s="4" t="s">
        <v>1501</v>
      </c>
    </row>
    <row r="33" spans="1:10">
      <c r="A33" s="3" t="s">
        <v>1474</v>
      </c>
    </row>
    <row r="34" spans="1:10">
      <c r="A34" s="4" t="s">
        <v>1495</v>
      </c>
      <c r="G34" s="7" t="n">
        <v>1000</v>
      </c>
    </row>
    <row r="35" spans="1:10">
      <c r="A35" s="4" t="s">
        <v>1502</v>
      </c>
    </row>
    <row r="36" spans="1:10">
      <c r="A36" s="3" t="s">
        <v>1474</v>
      </c>
    </row>
    <row r="37" spans="1:10">
      <c r="A37" s="4" t="s">
        <v>1496</v>
      </c>
      <c r="G37" s="4" t="s">
        <v>1220</v>
      </c>
    </row>
    <row r="38" spans="1:10">
      <c r="A38" s="4" t="s">
        <v>1488</v>
      </c>
      <c r="B38" s="5" t="n">
        <v>0</v>
      </c>
    </row>
    <row r="39" spans="1:10">
      <c r="A39" s="4" t="s">
        <v>1503</v>
      </c>
      <c r="G39" s="4" t="s">
        <v>1504</v>
      </c>
    </row>
    <row r="40" spans="1:10">
      <c r="A40" s="4" t="s">
        <v>1505</v>
      </c>
    </row>
    <row r="41" spans="1:10">
      <c r="A41" s="3" t="s">
        <v>1474</v>
      </c>
    </row>
    <row r="42" spans="1:10">
      <c r="A42" s="4" t="s">
        <v>1503</v>
      </c>
      <c r="G42" s="4" t="s">
        <v>1506</v>
      </c>
      <c r="H42" s="4" t="s">
        <v>61</v>
      </c>
    </row>
    <row r="43" spans="1:10">
      <c r="A43" s="4" t="s">
        <v>1507</v>
      </c>
    </row>
    <row r="44" spans="1:10">
      <c r="A44" s="3" t="s">
        <v>1474</v>
      </c>
    </row>
    <row r="45" spans="1:10">
      <c r="A45" s="4" t="s">
        <v>1488</v>
      </c>
      <c r="G45" s="5" t="n">
        <v>500000</v>
      </c>
    </row>
    <row r="46" spans="1:10">
      <c r="A46" s="4" t="s">
        <v>1508</v>
      </c>
    </row>
    <row r="47" spans="1:10">
      <c r="A47" s="3" t="s">
        <v>1474</v>
      </c>
    </row>
    <row r="48" spans="1:10">
      <c r="A48" s="4" t="s">
        <v>1488</v>
      </c>
      <c r="G48" s="5" t="n">
        <v>175438</v>
      </c>
    </row>
    <row r="49" spans="1:10">
      <c r="A49" s="4" t="s">
        <v>1509</v>
      </c>
    </row>
    <row r="50" spans="1:10">
      <c r="A50" s="3" t="s">
        <v>1474</v>
      </c>
    </row>
    <row r="51" spans="1:10">
      <c r="A51" s="4" t="s">
        <v>1496</v>
      </c>
      <c r="G51" s="4" t="s">
        <v>1220</v>
      </c>
    </row>
    <row r="52" spans="1:10">
      <c r="A52" s="4" t="s">
        <v>1510</v>
      </c>
    </row>
    <row r="53" spans="1:10">
      <c r="A53" s="3" t="s">
        <v>1474</v>
      </c>
    </row>
    <row r="54" spans="1:10">
      <c r="A54" s="4" t="s">
        <v>1511</v>
      </c>
      <c r="D54" s="5" t="n">
        <v>125000</v>
      </c>
    </row>
    <row r="55" spans="1:10">
      <c r="A55" s="4" t="s">
        <v>1494</v>
      </c>
      <c r="D55" s="8" t="n">
        <v>2.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4"/>
    <col customWidth="1" max="5" min="5" width="25"/>
  </cols>
  <sheetData>
    <row r="1" spans="1:5">
      <c r="A1" s="1" t="s">
        <v>1512</v>
      </c>
      <c r="B1" s="2" t="s">
        <v>1</v>
      </c>
    </row>
    <row r="2" spans="1:5">
      <c r="B2" s="2" t="s">
        <v>2</v>
      </c>
      <c r="C2" s="2" t="s">
        <v>32</v>
      </c>
      <c r="D2" s="2" t="s">
        <v>94</v>
      </c>
      <c r="E2" s="2" t="s">
        <v>593</v>
      </c>
    </row>
    <row r="3" spans="1:5">
      <c r="A3" s="3" t="s">
        <v>1513</v>
      </c>
    </row>
    <row r="4" spans="1:5">
      <c r="A4" s="4" t="s">
        <v>1514</v>
      </c>
      <c r="B4" s="5" t="n">
        <v>3010233</v>
      </c>
      <c r="C4" s="5" t="n">
        <v>2363728</v>
      </c>
      <c r="D4" s="5" t="n">
        <v>2726553</v>
      </c>
    </row>
    <row r="5" spans="1:5">
      <c r="A5" s="4" t="s">
        <v>1515</v>
      </c>
      <c r="B5" s="5" t="n">
        <v>1272293</v>
      </c>
      <c r="C5" s="5" t="n">
        <v>789210</v>
      </c>
      <c r="D5" s="5" t="n">
        <v>67507</v>
      </c>
    </row>
    <row r="6" spans="1:5">
      <c r="A6" s="4" t="s">
        <v>1516</v>
      </c>
      <c r="B6" s="5" t="n">
        <v>-64220</v>
      </c>
      <c r="C6" s="5" t="n">
        <v>-15458</v>
      </c>
      <c r="D6" s="5" t="n">
        <v>-303449</v>
      </c>
    </row>
    <row r="7" spans="1:5">
      <c r="A7" s="4" t="s">
        <v>1517</v>
      </c>
      <c r="B7" s="5" t="n">
        <v>-311309</v>
      </c>
      <c r="C7" s="5" t="n">
        <v>-127247</v>
      </c>
      <c r="D7" s="5" t="n">
        <v>-126883</v>
      </c>
    </row>
    <row r="8" spans="1:5">
      <c r="A8" s="4" t="s">
        <v>1518</v>
      </c>
      <c r="B8" s="5" t="n">
        <v>3906997</v>
      </c>
      <c r="C8" s="5" t="n">
        <v>3010233</v>
      </c>
      <c r="D8" s="5" t="n">
        <v>2363728</v>
      </c>
      <c r="E8" s="5" t="n">
        <v>2726553</v>
      </c>
    </row>
    <row r="9" spans="1:5">
      <c r="A9" s="4" t="s">
        <v>1519</v>
      </c>
      <c r="B9" s="5" t="n">
        <v>2471233</v>
      </c>
    </row>
    <row r="10" spans="1:5">
      <c r="A10" s="4" t="s">
        <v>1520</v>
      </c>
      <c r="B10" s="5" t="n">
        <v>1355723</v>
      </c>
    </row>
    <row r="11" spans="1:5">
      <c r="A11" s="4" t="s">
        <v>1521</v>
      </c>
      <c r="B11" s="8" t="n">
        <v>21.87</v>
      </c>
      <c r="C11" s="8" t="n">
        <v>23.95</v>
      </c>
      <c r="D11" s="8" t="n">
        <v>23.51</v>
      </c>
    </row>
    <row r="12" spans="1:5">
      <c r="A12" s="4" t="s">
        <v>1522</v>
      </c>
      <c r="B12" s="9" t="n">
        <v>5.69</v>
      </c>
      <c r="C12" s="9" t="n">
        <v>16.39</v>
      </c>
      <c r="D12" s="9" t="n">
        <v>29.11</v>
      </c>
    </row>
    <row r="13" spans="1:5">
      <c r="A13" s="4" t="s">
        <v>1523</v>
      </c>
      <c r="B13" s="9" t="n">
        <v>2.89</v>
      </c>
      <c r="C13" s="9" t="n">
        <v>12.88</v>
      </c>
      <c r="D13" s="9" t="n">
        <v>18.12</v>
      </c>
    </row>
    <row r="14" spans="1:5">
      <c r="A14" s="4" t="s">
        <v>1524</v>
      </c>
      <c r="B14" s="9" t="n">
        <v>16.51</v>
      </c>
      <c r="C14" s="9" t="n">
        <v>27.66</v>
      </c>
      <c r="D14" s="9" t="n">
        <v>31.24</v>
      </c>
    </row>
    <row r="15" spans="1:5">
      <c r="A15" s="4" t="s">
        <v>1525</v>
      </c>
      <c r="B15" s="9" t="n">
        <v>17.34</v>
      </c>
      <c r="C15" s="8" t="n">
        <v>21.87</v>
      </c>
      <c r="D15" s="8" t="n">
        <v>23.95</v>
      </c>
      <c r="E15" s="8" t="n">
        <v>23.51</v>
      </c>
    </row>
    <row r="16" spans="1:5">
      <c r="A16" s="4" t="s">
        <v>1526</v>
      </c>
      <c r="B16" s="9" t="n">
        <v>22.69</v>
      </c>
    </row>
    <row r="17" spans="1:5">
      <c r="A17" s="4" t="s">
        <v>1527</v>
      </c>
      <c r="B17" s="8" t="n">
        <v>8.140000000000001</v>
      </c>
    </row>
    <row r="18" spans="1:5">
      <c r="A18" s="4" t="s">
        <v>1528</v>
      </c>
      <c r="B18" s="4" t="s">
        <v>1529</v>
      </c>
      <c r="C18" s="4" t="s">
        <v>1530</v>
      </c>
      <c r="D18" s="4" t="s">
        <v>1531</v>
      </c>
      <c r="E18" s="4" t="s">
        <v>1532</v>
      </c>
    </row>
    <row r="19" spans="1:5">
      <c r="A19" s="4" t="s">
        <v>1533</v>
      </c>
      <c r="B19" s="4" t="s">
        <v>1534</v>
      </c>
    </row>
    <row r="20" spans="1:5">
      <c r="A20" s="4" t="s">
        <v>1535</v>
      </c>
      <c r="B20" s="4" t="s">
        <v>1536</v>
      </c>
    </row>
    <row r="21" spans="1:5">
      <c r="A21" s="4" t="s">
        <v>1537</v>
      </c>
      <c r="B21" s="7" t="n">
        <v>200</v>
      </c>
      <c r="C21" s="7" t="n">
        <v>150</v>
      </c>
      <c r="D21" s="7" t="n">
        <v>3468</v>
      </c>
    </row>
    <row r="22" spans="1:5">
      <c r="A22" s="4" t="s">
        <v>1538</v>
      </c>
      <c r="B22" s="5" t="n">
        <v>1809</v>
      </c>
      <c r="C22" s="7" t="n">
        <v>443</v>
      </c>
      <c r="D22" s="7" t="n">
        <v>1223</v>
      </c>
      <c r="E22" s="7" t="n">
        <v>32785</v>
      </c>
    </row>
    <row r="23" spans="1:5">
      <c r="A23" s="4" t="s">
        <v>1539</v>
      </c>
      <c r="B23" s="5" t="n">
        <v>119</v>
      </c>
    </row>
    <row r="24" spans="1:5">
      <c r="A24" s="4" t="s">
        <v>1540</v>
      </c>
      <c r="B24" s="7" t="n">
        <v>1577</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41</v>
      </c>
      <c r="B1" s="2" t="s">
        <v>1</v>
      </c>
    </row>
    <row r="2" spans="1:4">
      <c r="B2" s="2" t="s">
        <v>2</v>
      </c>
      <c r="C2" s="2" t="s">
        <v>32</v>
      </c>
      <c r="D2" s="2" t="s">
        <v>94</v>
      </c>
    </row>
    <row r="3" spans="1:4">
      <c r="A3" s="3" t="s">
        <v>1474</v>
      </c>
    </row>
    <row r="4" spans="1:4">
      <c r="A4" s="4" t="s">
        <v>1542</v>
      </c>
      <c r="B4" s="4" t="s">
        <v>1543</v>
      </c>
      <c r="C4" s="4" t="s">
        <v>1544</v>
      </c>
      <c r="D4" s="4" t="s">
        <v>1545</v>
      </c>
    </row>
    <row r="5" spans="1:4">
      <c r="A5" s="4" t="s">
        <v>1546</v>
      </c>
      <c r="B5" s="4" t="s">
        <v>967</v>
      </c>
      <c r="C5" s="4" t="s">
        <v>967</v>
      </c>
      <c r="D5" s="4" t="s">
        <v>967</v>
      </c>
    </row>
    <row r="6" spans="1:4">
      <c r="A6" s="4" t="s">
        <v>1547</v>
      </c>
      <c r="B6" s="4" t="s">
        <v>1548</v>
      </c>
      <c r="C6" s="4" t="s">
        <v>1499</v>
      </c>
      <c r="D6" s="4" t="s">
        <v>1499</v>
      </c>
    </row>
    <row r="7" spans="1:4">
      <c r="A7" s="4" t="s">
        <v>1549</v>
      </c>
      <c r="B7" s="4" t="s">
        <v>1550</v>
      </c>
      <c r="C7" s="4" t="s">
        <v>622</v>
      </c>
      <c r="D7" s="4" t="s">
        <v>1551</v>
      </c>
    </row>
    <row r="8" spans="1:4">
      <c r="A8" s="4" t="s">
        <v>1552</v>
      </c>
      <c r="B8" s="4" t="s">
        <v>1553</v>
      </c>
      <c r="C8" s="4" t="s">
        <v>1554</v>
      </c>
      <c r="D8" s="4" t="s">
        <v>1555</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24"/>
    <col customWidth="1" max="6" min="6" width="25"/>
  </cols>
  <sheetData>
    <row r="1" spans="1:6">
      <c r="A1" s="1" t="s">
        <v>1556</v>
      </c>
      <c r="B1" s="2" t="s">
        <v>1471</v>
      </c>
      <c r="C1" s="2" t="s">
        <v>2</v>
      </c>
      <c r="D1" s="2" t="s">
        <v>32</v>
      </c>
      <c r="E1" s="2" t="s">
        <v>94</v>
      </c>
      <c r="F1" s="2" t="s">
        <v>593</v>
      </c>
    </row>
    <row r="2" spans="1:6">
      <c r="A2" s="3" t="s">
        <v>306</v>
      </c>
    </row>
    <row r="3" spans="1:6">
      <c r="A3" s="4" t="s">
        <v>1486</v>
      </c>
      <c r="B3" s="5" t="n">
        <v>192024</v>
      </c>
      <c r="C3" s="5" t="n">
        <v>192024</v>
      </c>
    </row>
    <row r="4" spans="1:6">
      <c r="A4" s="3" t="s">
        <v>1557</v>
      </c>
    </row>
    <row r="5" spans="1:6">
      <c r="A5" s="4" t="s">
        <v>1558</v>
      </c>
      <c r="C5" s="5" t="n">
        <v>1499145</v>
      </c>
      <c r="D5" s="5" t="n">
        <v>921559</v>
      </c>
      <c r="E5" s="5" t="n">
        <v>308426</v>
      </c>
    </row>
    <row r="6" spans="1:6">
      <c r="A6" s="4" t="s">
        <v>1488</v>
      </c>
      <c r="C6" s="5" t="n">
        <v>1128522</v>
      </c>
      <c r="D6" s="5" t="n">
        <v>1046362</v>
      </c>
      <c r="E6" s="5" t="n">
        <v>738164</v>
      </c>
    </row>
    <row r="7" spans="1:6">
      <c r="A7" s="4" t="s">
        <v>1559</v>
      </c>
      <c r="C7" s="5" t="n">
        <v>-894900</v>
      </c>
      <c r="D7" s="5" t="n">
        <v>-303166</v>
      </c>
      <c r="E7" s="5" t="n">
        <v>-30898</v>
      </c>
    </row>
    <row r="8" spans="1:6">
      <c r="A8" s="4" t="s">
        <v>1560</v>
      </c>
      <c r="C8" s="5" t="n">
        <v>-322557</v>
      </c>
      <c r="D8" s="5" t="n">
        <v>-165610</v>
      </c>
      <c r="E8" s="5" t="n">
        <v>-94133</v>
      </c>
    </row>
    <row r="9" spans="1:6">
      <c r="A9" s="4" t="s">
        <v>1561</v>
      </c>
      <c r="C9" s="5" t="n">
        <v>1410210</v>
      </c>
      <c r="D9" s="5" t="n">
        <v>1499145</v>
      </c>
      <c r="E9" s="5" t="n">
        <v>921559</v>
      </c>
      <c r="F9" s="5" t="n">
        <v>308426</v>
      </c>
    </row>
    <row r="10" spans="1:6">
      <c r="A10" s="4" t="s">
        <v>1562</v>
      </c>
      <c r="C10" s="5" t="n">
        <v>1287348</v>
      </c>
    </row>
    <row r="11" spans="1:6">
      <c r="A11" s="4" t="s">
        <v>1563</v>
      </c>
      <c r="C11" s="8" t="n">
        <v>23.42</v>
      </c>
      <c r="D11" s="8" t="n">
        <v>30.42</v>
      </c>
      <c r="E11" s="8" t="n">
        <v>25.65</v>
      </c>
    </row>
    <row r="12" spans="1:6">
      <c r="A12" s="4" t="s">
        <v>1564</v>
      </c>
      <c r="C12" s="9" t="n">
        <v>3.28</v>
      </c>
      <c r="D12" s="9" t="n">
        <v>17.62</v>
      </c>
      <c r="E12" s="9" t="n">
        <v>32.46</v>
      </c>
    </row>
    <row r="13" spans="1:6">
      <c r="A13" s="4" t="s">
        <v>1565</v>
      </c>
      <c r="C13" s="9" t="n">
        <v>8.880000000000001</v>
      </c>
      <c r="D13" s="9" t="n">
        <v>24.31</v>
      </c>
      <c r="E13" s="9" t="n">
        <v>29.45</v>
      </c>
    </row>
    <row r="14" spans="1:6">
      <c r="A14" s="4" t="s">
        <v>1566</v>
      </c>
      <c r="C14" s="9" t="n">
        <v>22.64</v>
      </c>
      <c r="D14" s="9" t="n">
        <v>23.96</v>
      </c>
      <c r="E14" s="9" t="n">
        <v>8.48</v>
      </c>
    </row>
    <row r="15" spans="1:6">
      <c r="A15" s="4" t="s">
        <v>1567</v>
      </c>
      <c r="C15" s="9" t="n">
        <v>16.71</v>
      </c>
      <c r="D15" s="8" t="n">
        <v>23.42</v>
      </c>
      <c r="E15" s="8" t="n">
        <v>30.42</v>
      </c>
      <c r="F15" s="8" t="n">
        <v>25.65</v>
      </c>
    </row>
    <row r="16" spans="1:6">
      <c r="A16" s="4" t="s">
        <v>1568</v>
      </c>
      <c r="C16" s="8" t="n">
        <v>16.46</v>
      </c>
    </row>
    <row r="17" spans="1:6">
      <c r="A17" s="4" t="s">
        <v>1569</v>
      </c>
      <c r="C17" s="4" t="s">
        <v>1570</v>
      </c>
      <c r="D17" s="4" t="s">
        <v>1571</v>
      </c>
      <c r="E17" s="4" t="s">
        <v>1572</v>
      </c>
      <c r="F17" s="4" t="s">
        <v>1573</v>
      </c>
    </row>
    <row r="18" spans="1:6">
      <c r="A18" s="4" t="s">
        <v>1574</v>
      </c>
      <c r="C18" s="4" t="s">
        <v>1575</v>
      </c>
    </row>
    <row r="19" spans="1:6">
      <c r="A19" s="4" t="s">
        <v>1576</v>
      </c>
      <c r="C19" s="7" t="n">
        <v>4217</v>
      </c>
      <c r="D19" s="7" t="n">
        <v>4132</v>
      </c>
      <c r="E19" s="7" t="n">
        <v>910</v>
      </c>
    </row>
    <row r="20" spans="1:6">
      <c r="A20" s="4" t="s">
        <v>1577</v>
      </c>
      <c r="C20" s="5" t="n">
        <v>6698</v>
      </c>
      <c r="D20" s="7" t="n">
        <v>21318</v>
      </c>
      <c r="E20" s="7" t="n">
        <v>15215</v>
      </c>
      <c r="F20" s="7" t="n">
        <v>10906</v>
      </c>
    </row>
    <row r="21" spans="1:6">
      <c r="A21" s="4" t="s">
        <v>1578</v>
      </c>
      <c r="C21" s="7" t="n">
        <v>611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579</v>
      </c>
      <c r="B1" s="2" t="s">
        <v>1</v>
      </c>
    </row>
    <row r="2" spans="1:3">
      <c r="B2" s="2" t="s">
        <v>2</v>
      </c>
      <c r="C2" s="2" t="s">
        <v>32</v>
      </c>
    </row>
    <row r="3" spans="1:3">
      <c r="A3" s="3" t="s">
        <v>1474</v>
      </c>
    </row>
    <row r="4" spans="1:3">
      <c r="A4" s="4" t="s">
        <v>1542</v>
      </c>
      <c r="B4" s="4" t="s">
        <v>1580</v>
      </c>
      <c r="C4" s="4" t="s">
        <v>1581</v>
      </c>
    </row>
    <row r="5" spans="1:3">
      <c r="A5" s="4" t="s">
        <v>1582</v>
      </c>
      <c r="B5" s="4" t="s">
        <v>1583</v>
      </c>
      <c r="C5" s="4" t="s">
        <v>1584</v>
      </c>
    </row>
    <row r="6" spans="1:3">
      <c r="A6" s="4" t="s">
        <v>1549</v>
      </c>
      <c r="B6" s="4" t="s">
        <v>1585</v>
      </c>
      <c r="C6" s="4" t="s">
        <v>1586</v>
      </c>
    </row>
    <row r="7" spans="1:3">
      <c r="A7" s="4" t="s">
        <v>1587</v>
      </c>
      <c r="B7" s="8" t="n">
        <v>16.57</v>
      </c>
      <c r="C7" s="8" t="n">
        <v>28.09</v>
      </c>
    </row>
    <row r="8" spans="1:3">
      <c r="A8" s="4" t="s">
        <v>1552</v>
      </c>
      <c r="B8" s="4" t="s">
        <v>1554</v>
      </c>
      <c r="C8" s="4" t="s">
        <v>155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8</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1589</v>
      </c>
    </row>
    <row r="4" spans="1:12">
      <c r="A4" s="4" t="s">
        <v>117</v>
      </c>
      <c r="B4" s="7" t="n">
        <v>-15234</v>
      </c>
      <c r="C4" s="7" t="n">
        <v>55084</v>
      </c>
      <c r="D4" s="7" t="n">
        <v>110379</v>
      </c>
      <c r="E4" s="7" t="n">
        <v>-106189</v>
      </c>
      <c r="F4" s="7" t="n">
        <v>-91056</v>
      </c>
      <c r="G4" s="7" t="n">
        <v>-54630</v>
      </c>
      <c r="H4" s="7" t="n">
        <v>23120</v>
      </c>
      <c r="I4" s="7" t="n">
        <v>-18670</v>
      </c>
      <c r="J4" s="7" t="n">
        <v>44040</v>
      </c>
      <c r="K4" s="7" t="n">
        <v>-141236</v>
      </c>
      <c r="L4" s="7" t="n">
        <v>-9012</v>
      </c>
    </row>
    <row r="5" spans="1:12">
      <c r="A5" s="4" t="s">
        <v>1590</v>
      </c>
      <c r="B5" s="5" t="n">
        <v>346199</v>
      </c>
      <c r="F5" s="5" t="n">
        <v>2999</v>
      </c>
      <c r="J5" s="5" t="n">
        <v>346199</v>
      </c>
      <c r="K5" s="5" t="n">
        <v>2999</v>
      </c>
      <c r="L5" s="5" t="n">
        <v>3096</v>
      </c>
    </row>
    <row r="6" spans="1:12">
      <c r="A6" s="4" t="s">
        <v>1591</v>
      </c>
      <c r="B6" s="5" t="n">
        <v>0</v>
      </c>
      <c r="F6" s="5" t="n">
        <v>-108050</v>
      </c>
      <c r="J6" s="5" t="n">
        <v>0</v>
      </c>
      <c r="K6" s="5" t="n">
        <v>-108050</v>
      </c>
    </row>
    <row r="7" spans="1:12">
      <c r="A7" s="4" t="s">
        <v>1592</v>
      </c>
      <c r="B7" s="5" t="n">
        <v>4774</v>
      </c>
      <c r="F7" s="5" t="n">
        <v>0</v>
      </c>
      <c r="J7" s="5" t="n">
        <v>4774</v>
      </c>
      <c r="K7" s="5" t="n">
        <v>0</v>
      </c>
    </row>
    <row r="8" spans="1:12">
      <c r="A8" s="4" t="s">
        <v>1593</v>
      </c>
      <c r="B8" s="5" t="n">
        <v>621804</v>
      </c>
      <c r="F8" s="5" t="n">
        <v>-212054</v>
      </c>
      <c r="J8" s="5" t="n">
        <v>621804</v>
      </c>
      <c r="K8" s="5" t="n">
        <v>-212054</v>
      </c>
    </row>
    <row r="9" spans="1:12">
      <c r="A9" s="4" t="s">
        <v>1594</v>
      </c>
      <c r="B9" s="5" t="n">
        <v>-42074</v>
      </c>
      <c r="C9" s="5" t="n">
        <v>213267</v>
      </c>
      <c r="D9" s="5" t="n">
        <v>489963</v>
      </c>
      <c r="E9" s="7" t="n">
        <v>172702</v>
      </c>
      <c r="F9" s="5" t="n">
        <v>117135</v>
      </c>
      <c r="G9" s="7" t="n">
        <v>76928</v>
      </c>
      <c r="H9" s="7" t="n">
        <v>38119</v>
      </c>
      <c r="I9" s="7" t="n">
        <v>31008</v>
      </c>
      <c r="J9" s="7" t="n">
        <v>833858</v>
      </c>
      <c r="K9" s="7" t="n">
        <v>263190</v>
      </c>
      <c r="L9" s="7" t="n">
        <v>110328</v>
      </c>
    </row>
    <row r="10" spans="1:12">
      <c r="A10" s="4" t="s">
        <v>1595</v>
      </c>
      <c r="J10" s="8" t="n">
        <v>23.18</v>
      </c>
      <c r="K10" s="7" t="n">
        <v>7</v>
      </c>
      <c r="L10" s="8" t="n">
        <v>2.93</v>
      </c>
    </row>
    <row r="11" spans="1:12">
      <c r="A11" s="4" t="s">
        <v>1596</v>
      </c>
      <c r="B11" s="5" t="n">
        <v>294600</v>
      </c>
      <c r="J11" s="7" t="n">
        <v>294600</v>
      </c>
    </row>
    <row r="12" spans="1:12">
      <c r="A12" s="4" t="s">
        <v>1597</v>
      </c>
      <c r="B12" s="5" t="n">
        <v>112600</v>
      </c>
      <c r="J12" s="5" t="n">
        <v>112600</v>
      </c>
    </row>
    <row r="13" spans="1:12">
      <c r="A13" s="4" t="s">
        <v>1598</v>
      </c>
      <c r="B13" s="5" t="n">
        <v>2900</v>
      </c>
      <c r="F13" s="5" t="n">
        <v>8300</v>
      </c>
      <c r="J13" s="5" t="n">
        <v>2900</v>
      </c>
      <c r="K13" s="7" t="n">
        <v>8300</v>
      </c>
    </row>
    <row r="14" spans="1:12">
      <c r="A14" s="4" t="s">
        <v>1599</v>
      </c>
      <c r="J14" s="5" t="n">
        <v>-2400</v>
      </c>
      <c r="K14" s="5" t="n">
        <v>200</v>
      </c>
      <c r="L14" s="7" t="n">
        <v>1800</v>
      </c>
    </row>
    <row r="15" spans="1:12">
      <c r="A15" s="4" t="s">
        <v>1600</v>
      </c>
      <c r="B15" s="5" t="n">
        <v>4000</v>
      </c>
      <c r="F15" s="7" t="n">
        <v>6400</v>
      </c>
      <c r="J15" s="7" t="n">
        <v>4000</v>
      </c>
      <c r="K15" s="7" t="n">
        <v>6400</v>
      </c>
    </row>
    <row r="16" spans="1:12">
      <c r="A16" s="4" t="s">
        <v>966</v>
      </c>
    </row>
    <row r="17" spans="1:12">
      <c r="A17" s="3" t="s">
        <v>1589</v>
      </c>
    </row>
    <row r="18" spans="1:12">
      <c r="A18" s="4" t="s">
        <v>1601</v>
      </c>
      <c r="J18" s="4" t="s">
        <v>1602</v>
      </c>
    </row>
    <row r="19" spans="1:12">
      <c r="A19" s="4" t="s">
        <v>1603</v>
      </c>
    </row>
    <row r="20" spans="1:12">
      <c r="A20" s="3" t="s">
        <v>1589</v>
      </c>
    </row>
    <row r="21" spans="1:12">
      <c r="A21" s="4" t="s">
        <v>1604</v>
      </c>
      <c r="J21" s="5" t="n">
        <v>2012</v>
      </c>
    </row>
    <row r="22" spans="1:12">
      <c r="A22" s="4" t="s">
        <v>1605</v>
      </c>
    </row>
    <row r="23" spans="1:12">
      <c r="A23" s="3" t="s">
        <v>1589</v>
      </c>
    </row>
    <row r="24" spans="1:12">
      <c r="A24" s="4" t="s">
        <v>1604</v>
      </c>
      <c r="J24" s="5" t="n">
        <v>2001</v>
      </c>
    </row>
    <row r="25" spans="1:12">
      <c r="A25" s="4" t="s">
        <v>968</v>
      </c>
    </row>
    <row r="26" spans="1:12">
      <c r="A26" s="3" t="s">
        <v>1589</v>
      </c>
    </row>
    <row r="27" spans="1:12">
      <c r="A27" s="4" t="s">
        <v>1601</v>
      </c>
      <c r="J27" s="4" t="s">
        <v>1606</v>
      </c>
    </row>
    <row r="28" spans="1:12">
      <c r="A28" s="4" t="s">
        <v>1607</v>
      </c>
    </row>
    <row r="29" spans="1:12">
      <c r="A29" s="3" t="s">
        <v>1589</v>
      </c>
    </row>
    <row r="30" spans="1:12">
      <c r="A30" s="4" t="s">
        <v>1604</v>
      </c>
      <c r="J30" s="5" t="n">
        <v>2016</v>
      </c>
    </row>
    <row r="31" spans="1:12">
      <c r="A31" s="4" t="s">
        <v>1608</v>
      </c>
    </row>
    <row r="32" spans="1:12">
      <c r="A32" s="3" t="s">
        <v>1589</v>
      </c>
    </row>
    <row r="33" spans="1:12">
      <c r="A33" s="4" t="s">
        <v>1604</v>
      </c>
      <c r="J33" s="5" t="n">
        <v>2016</v>
      </c>
    </row>
    <row r="34" spans="1:12">
      <c r="A34" s="4" t="s">
        <v>1609</v>
      </c>
    </row>
    <row r="35" spans="1:12">
      <c r="A35" s="3" t="s">
        <v>1589</v>
      </c>
    </row>
    <row r="36" spans="1:12">
      <c r="A36" s="4" t="s">
        <v>1610</v>
      </c>
      <c r="B36" s="5" t="n">
        <v>8200</v>
      </c>
      <c r="J36" s="7" t="n">
        <v>8200</v>
      </c>
    </row>
    <row r="37" spans="1:12">
      <c r="A37" s="4" t="s">
        <v>1611</v>
      </c>
      <c r="J37" s="4" t="s">
        <v>1612</v>
      </c>
    </row>
    <row r="38" spans="1:12">
      <c r="A38" s="4" t="s">
        <v>1613</v>
      </c>
    </row>
    <row r="39" spans="1:12">
      <c r="A39" s="3" t="s">
        <v>1589</v>
      </c>
    </row>
    <row r="40" spans="1:12">
      <c r="A40" s="4" t="s">
        <v>1610</v>
      </c>
      <c r="B40" s="5" t="n">
        <v>3700</v>
      </c>
      <c r="J40" s="7" t="n">
        <v>3700</v>
      </c>
    </row>
    <row r="41" spans="1:12">
      <c r="A41" s="4" t="s">
        <v>1611</v>
      </c>
      <c r="J41" s="4" t="s">
        <v>1606</v>
      </c>
    </row>
    <row r="42" spans="1:12">
      <c r="A42" s="4" t="s">
        <v>1614</v>
      </c>
    </row>
    <row r="43" spans="1:12">
      <c r="A43" s="3" t="s">
        <v>1589</v>
      </c>
    </row>
    <row r="44" spans="1:12">
      <c r="A44" s="4" t="s">
        <v>117</v>
      </c>
      <c r="B44" s="5" t="n">
        <v>-64300</v>
      </c>
      <c r="C44" s="7" t="n">
        <v>111400</v>
      </c>
      <c r="D44" s="7" t="n">
        <v>257600</v>
      </c>
      <c r="J44" s="7" t="n">
        <v>304700</v>
      </c>
    </row>
    <row r="45" spans="1:12">
      <c r="A45" s="4" t="s">
        <v>1590</v>
      </c>
      <c r="B45" s="5" t="n">
        <v>304700</v>
      </c>
      <c r="J45" s="5" t="n">
        <v>304700</v>
      </c>
    </row>
    <row r="46" spans="1:12">
      <c r="A46" s="4" t="s">
        <v>1591</v>
      </c>
      <c r="B46" s="5" t="n">
        <v>299926</v>
      </c>
      <c r="J46" s="5" t="n">
        <v>299926</v>
      </c>
    </row>
    <row r="47" spans="1:12">
      <c r="A47" s="4" t="s">
        <v>1592</v>
      </c>
      <c r="B47" s="5" t="n">
        <v>4774</v>
      </c>
      <c r="J47" s="5" t="n">
        <v>4774</v>
      </c>
    </row>
    <row r="48" spans="1:12">
      <c r="A48" s="4" t="s">
        <v>1593</v>
      </c>
      <c r="B48" s="7" t="n">
        <v>304700</v>
      </c>
      <c r="J48" s="5" t="n">
        <v>304700</v>
      </c>
    </row>
    <row r="49" spans="1:12">
      <c r="A49" s="4" t="s">
        <v>1594</v>
      </c>
      <c r="J49" s="7" t="n">
        <v>304700</v>
      </c>
    </row>
    <row r="50" spans="1:12">
      <c r="A50" s="4" t="s">
        <v>1595</v>
      </c>
      <c r="J50" s="8" t="n">
        <v>8.470000000000001</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5</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1616</v>
      </c>
    </row>
    <row r="4" spans="1:12">
      <c r="A4" s="4" t="s">
        <v>1617</v>
      </c>
      <c r="J4" s="7" t="n">
        <v>-69204</v>
      </c>
      <c r="K4" s="7" t="n">
        <v>46331</v>
      </c>
      <c r="L4" s="7" t="n">
        <v>25417</v>
      </c>
    </row>
    <row r="5" spans="1:12">
      <c r="A5" s="4" t="s">
        <v>1618</v>
      </c>
      <c r="J5" s="5" t="n">
        <v>1870</v>
      </c>
      <c r="K5" s="5" t="n">
        <v>8759</v>
      </c>
      <c r="L5" s="5" t="n">
        <v>979</v>
      </c>
    </row>
    <row r="6" spans="1:12">
      <c r="A6" s="4" t="s">
        <v>1619</v>
      </c>
      <c r="J6" s="5" t="n">
        <v>-67334</v>
      </c>
      <c r="K6" s="5" t="n">
        <v>55090</v>
      </c>
      <c r="L6" s="5" t="n">
        <v>26396</v>
      </c>
    </row>
    <row r="7" spans="1:12">
      <c r="A7" s="3" t="s">
        <v>1620</v>
      </c>
    </row>
    <row r="8" spans="1:12">
      <c r="A8" s="4" t="s">
        <v>1617</v>
      </c>
      <c r="J8" s="5" t="n">
        <v>93902</v>
      </c>
      <c r="K8" s="5" t="n">
        <v>-159171</v>
      </c>
      <c r="L8" s="5" t="n">
        <v>-33788</v>
      </c>
    </row>
    <row r="9" spans="1:12">
      <c r="A9" s="4" t="s">
        <v>1618</v>
      </c>
      <c r="J9" s="5" t="n">
        <v>17472</v>
      </c>
      <c r="K9" s="5" t="n">
        <v>-37155</v>
      </c>
      <c r="L9" s="5" t="n">
        <v>-1620</v>
      </c>
    </row>
    <row r="10" spans="1:12">
      <c r="A10" s="4" t="s">
        <v>1621</v>
      </c>
      <c r="J10" s="5" t="n">
        <v>111374</v>
      </c>
      <c r="K10" s="5" t="n">
        <v>-196326</v>
      </c>
      <c r="L10" s="5" t="n">
        <v>-35408</v>
      </c>
    </row>
    <row r="11" spans="1:12">
      <c r="A11" s="4" t="s">
        <v>1622</v>
      </c>
      <c r="B11" s="7" t="n">
        <v>-15234</v>
      </c>
      <c r="C11" s="7" t="n">
        <v>55084</v>
      </c>
      <c r="D11" s="7" t="n">
        <v>110379</v>
      </c>
      <c r="E11" s="7" t="n">
        <v>-106189</v>
      </c>
      <c r="F11" s="7" t="n">
        <v>-91056</v>
      </c>
      <c r="G11" s="7" t="n">
        <v>-54630</v>
      </c>
      <c r="H11" s="7" t="n">
        <v>23120</v>
      </c>
      <c r="I11" s="7" t="n">
        <v>-18670</v>
      </c>
      <c r="J11" s="7" t="n">
        <v>44040</v>
      </c>
      <c r="K11" s="7" t="n">
        <v>-141236</v>
      </c>
      <c r="L11" s="7" t="n">
        <v>-9012</v>
      </c>
    </row>
  </sheetData>
  <mergeCells count="3">
    <mergeCell ref="A1:A2"/>
    <mergeCell ref="B1:I1"/>
    <mergeCell ref="J1:L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310</v>
      </c>
    </row>
    <row r="4" spans="1:12">
      <c r="A4" s="4" t="s">
        <v>116</v>
      </c>
      <c r="B4" s="7" t="n">
        <v>26840</v>
      </c>
      <c r="C4" s="7" t="n">
        <v>-158183</v>
      </c>
      <c r="D4" s="7" t="n">
        <v>-379584</v>
      </c>
      <c r="E4" s="7" t="n">
        <v>-278891</v>
      </c>
      <c r="F4" s="7" t="n">
        <v>-208191</v>
      </c>
      <c r="G4" s="7" t="n">
        <v>-131558</v>
      </c>
      <c r="H4" s="7" t="n">
        <v>-14999</v>
      </c>
      <c r="I4" s="7" t="n">
        <v>-49678</v>
      </c>
      <c r="J4" s="7" t="n">
        <v>-789818</v>
      </c>
      <c r="K4" s="7" t="n">
        <v>-404426</v>
      </c>
      <c r="L4" s="7" t="n">
        <v>-119340</v>
      </c>
    </row>
    <row r="5" spans="1:12">
      <c r="A5" s="4" t="s">
        <v>1624</v>
      </c>
      <c r="J5" s="5" t="n">
        <v>-276436</v>
      </c>
      <c r="K5" s="5" t="n">
        <v>-141549</v>
      </c>
      <c r="L5" s="5" t="n">
        <v>-41769</v>
      </c>
    </row>
    <row r="6" spans="1:12">
      <c r="A6" s="3" t="s">
        <v>1625</v>
      </c>
    </row>
    <row r="7" spans="1:12">
      <c r="A7" s="4" t="s">
        <v>590</v>
      </c>
      <c r="J7" s="5" t="n">
        <v>343200</v>
      </c>
      <c r="K7" s="5" t="n">
        <v>0</v>
      </c>
      <c r="L7" s="5" t="n">
        <v>0</v>
      </c>
    </row>
    <row r="8" spans="1:12">
      <c r="A8" s="4" t="s">
        <v>1626</v>
      </c>
      <c r="J8" s="5" t="n">
        <v>-28558</v>
      </c>
      <c r="K8" s="5" t="n">
        <v>-16979</v>
      </c>
      <c r="L8" s="5" t="n">
        <v>-1649</v>
      </c>
    </row>
    <row r="9" spans="1:12">
      <c r="A9" s="4" t="s">
        <v>1627</v>
      </c>
      <c r="J9" s="5" t="n">
        <v>0</v>
      </c>
      <c r="K9" s="5" t="n">
        <v>19789</v>
      </c>
      <c r="L9" s="5" t="n">
        <v>28794</v>
      </c>
    </row>
    <row r="10" spans="1:12">
      <c r="A10" s="4" t="s">
        <v>1628</v>
      </c>
      <c r="J10" s="5" t="n">
        <v>0</v>
      </c>
      <c r="K10" s="5" t="n">
        <v>0</v>
      </c>
      <c r="L10" s="5" t="n">
        <v>5140</v>
      </c>
    </row>
    <row r="11" spans="1:12">
      <c r="A11" s="4" t="s">
        <v>114</v>
      </c>
      <c r="J11" s="5" t="n">
        <v>5834</v>
      </c>
      <c r="K11" s="5" t="n">
        <v>-2497</v>
      </c>
      <c r="L11" s="5" t="n">
        <v>472</v>
      </c>
    </row>
    <row r="12" spans="1:12">
      <c r="A12" s="4" t="s">
        <v>1622</v>
      </c>
      <c r="B12" s="7" t="n">
        <v>-15234</v>
      </c>
      <c r="C12" s="7" t="n">
        <v>55084</v>
      </c>
      <c r="D12" s="7" t="n">
        <v>110379</v>
      </c>
      <c r="E12" s="7" t="n">
        <v>-106189</v>
      </c>
      <c r="F12" s="7" t="n">
        <v>-91056</v>
      </c>
      <c r="G12" s="7" t="n">
        <v>-54630</v>
      </c>
      <c r="H12" s="7" t="n">
        <v>23120</v>
      </c>
      <c r="I12" s="7" t="n">
        <v>-18670</v>
      </c>
      <c r="J12" s="7" t="n">
        <v>44040</v>
      </c>
      <c r="K12" s="7" t="n">
        <v>-141236</v>
      </c>
      <c r="L12" s="7" t="n">
        <v>-9012</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9</v>
      </c>
      <c r="B1" s="2" t="s">
        <v>2</v>
      </c>
      <c r="C1" s="2" t="s">
        <v>32</v>
      </c>
      <c r="D1" s="2" t="s">
        <v>94</v>
      </c>
    </row>
    <row r="2" spans="1:4">
      <c r="A2" s="3" t="s">
        <v>1630</v>
      </c>
    </row>
    <row r="3" spans="1:4">
      <c r="A3" s="4" t="s">
        <v>1631</v>
      </c>
      <c r="B3" s="7" t="n">
        <v>112553</v>
      </c>
      <c r="C3" s="7" t="n">
        <v>36014</v>
      </c>
    </row>
    <row r="4" spans="1:4">
      <c r="A4" s="4" t="s">
        <v>41</v>
      </c>
      <c r="B4" s="5" t="n">
        <v>111865</v>
      </c>
      <c r="C4" s="5" t="n">
        <v>0</v>
      </c>
    </row>
    <row r="5" spans="1:4">
      <c r="A5" s="4" t="s">
        <v>1632</v>
      </c>
      <c r="B5" s="5" t="n">
        <v>64899</v>
      </c>
      <c r="C5" s="5" t="n">
        <v>46906</v>
      </c>
    </row>
    <row r="6" spans="1:4">
      <c r="A6" s="4" t="s">
        <v>1633</v>
      </c>
      <c r="B6" s="5" t="n">
        <v>49301</v>
      </c>
      <c r="C6" s="5" t="n">
        <v>37751</v>
      </c>
    </row>
    <row r="7" spans="1:4">
      <c r="A7" s="4" t="s">
        <v>1249</v>
      </c>
      <c r="B7" s="5" t="n">
        <v>44461</v>
      </c>
      <c r="C7" s="5" t="n">
        <v>36086</v>
      </c>
    </row>
    <row r="8" spans="1:4">
      <c r="A8" s="4" t="s">
        <v>1634</v>
      </c>
      <c r="B8" s="5" t="n">
        <v>32750</v>
      </c>
      <c r="C8" s="5" t="n">
        <v>37013</v>
      </c>
    </row>
    <row r="9" spans="1:4">
      <c r="A9" s="4" t="s">
        <v>1635</v>
      </c>
      <c r="B9" s="5" t="n">
        <v>25022</v>
      </c>
      <c r="C9" s="5" t="n">
        <v>23824</v>
      </c>
    </row>
    <row r="10" spans="1:4">
      <c r="A10" s="4" t="s">
        <v>1636</v>
      </c>
      <c r="B10" s="5" t="n">
        <v>19695</v>
      </c>
      <c r="C10" s="5" t="n">
        <v>19768</v>
      </c>
    </row>
    <row r="11" spans="1:4">
      <c r="A11" s="4" t="s">
        <v>1637</v>
      </c>
      <c r="B11" s="5" t="n">
        <v>13184</v>
      </c>
      <c r="C11" s="5" t="n">
        <v>10284</v>
      </c>
    </row>
    <row r="12" spans="1:4">
      <c r="A12" s="4" t="s">
        <v>753</v>
      </c>
      <c r="B12" s="5" t="n">
        <v>0</v>
      </c>
      <c r="C12" s="5" t="n">
        <v>45063</v>
      </c>
    </row>
    <row r="13" spans="1:4">
      <c r="A13" s="4" t="s">
        <v>114</v>
      </c>
      <c r="B13" s="5" t="n">
        <v>65175</v>
      </c>
      <c r="C13" s="5" t="n">
        <v>48668</v>
      </c>
    </row>
    <row r="14" spans="1:4">
      <c r="A14" s="4" t="s">
        <v>1638</v>
      </c>
      <c r="B14" s="5" t="n">
        <v>538905</v>
      </c>
      <c r="C14" s="5" t="n">
        <v>341377</v>
      </c>
    </row>
    <row r="15" spans="1:4">
      <c r="A15" s="4" t="s">
        <v>590</v>
      </c>
      <c r="B15" s="5" t="n">
        <v>-346199</v>
      </c>
      <c r="C15" s="5" t="n">
        <v>-2999</v>
      </c>
      <c r="D15" s="7" t="n">
        <v>-3096</v>
      </c>
    </row>
    <row r="16" spans="1:4">
      <c r="A16" s="4" t="s">
        <v>1639</v>
      </c>
      <c r="B16" s="5" t="n">
        <v>192706</v>
      </c>
      <c r="C16" s="5" t="n">
        <v>338378</v>
      </c>
    </row>
    <row r="17" spans="1:4">
      <c r="A17" s="3" t="s">
        <v>1640</v>
      </c>
    </row>
    <row r="18" spans="1:4">
      <c r="A18" s="4" t="s">
        <v>1641</v>
      </c>
      <c r="B18" s="5" t="n">
        <v>-135125</v>
      </c>
      <c r="C18" s="5" t="n">
        <v>-151163</v>
      </c>
    </row>
    <row r="19" spans="1:4">
      <c r="A19" s="4" t="s">
        <v>1642</v>
      </c>
      <c r="B19" s="5" t="n">
        <v>-33126</v>
      </c>
      <c r="C19" s="5" t="n">
        <v>-34967</v>
      </c>
    </row>
    <row r="20" spans="1:4">
      <c r="A20" s="4" t="s">
        <v>1643</v>
      </c>
      <c r="B20" s="5" t="n">
        <v>-12515</v>
      </c>
      <c r="C20" s="5" t="n">
        <v>-19743</v>
      </c>
    </row>
    <row r="21" spans="1:4">
      <c r="A21" s="4" t="s">
        <v>1634</v>
      </c>
      <c r="B21" s="5" t="n">
        <v>-3797</v>
      </c>
      <c r="C21" s="5" t="n">
        <v>-9723</v>
      </c>
    </row>
    <row r="22" spans="1:4">
      <c r="A22" s="4" t="s">
        <v>41</v>
      </c>
      <c r="B22" s="5" t="n">
        <v>0</v>
      </c>
      <c r="C22" s="5" t="n">
        <v>-1498</v>
      </c>
    </row>
    <row r="23" spans="1:4">
      <c r="A23" s="4" t="s">
        <v>114</v>
      </c>
      <c r="B23" s="5" t="n">
        <v>-12917</v>
      </c>
      <c r="C23" s="5" t="n">
        <v>-13234</v>
      </c>
    </row>
    <row r="24" spans="1:4">
      <c r="A24" s="4" t="s">
        <v>1644</v>
      </c>
      <c r="B24" s="5" t="n">
        <v>-197480</v>
      </c>
      <c r="C24" s="5" t="n">
        <v>-230328</v>
      </c>
    </row>
    <row r="25" spans="1:4">
      <c r="A25" s="4" t="s">
        <v>57</v>
      </c>
      <c r="B25" s="5" t="n">
        <v>-4774</v>
      </c>
      <c r="C25" s="5" t="n">
        <v>0</v>
      </c>
    </row>
    <row r="26" spans="1:4">
      <c r="A26" s="4" t="s">
        <v>44</v>
      </c>
      <c r="B26" s="7" t="n">
        <v>0</v>
      </c>
      <c r="C26" s="7" t="n">
        <v>10805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32</v>
      </c>
    </row>
    <row r="3" spans="1:3">
      <c r="A3" s="3" t="s">
        <v>1646</v>
      </c>
    </row>
    <row r="4" spans="1:3">
      <c r="A4" s="4" t="s">
        <v>1647</v>
      </c>
      <c r="B4" s="7" t="n">
        <v>2999</v>
      </c>
      <c r="C4" s="7" t="n">
        <v>3096</v>
      </c>
    </row>
    <row r="5" spans="1:3">
      <c r="A5" s="4" t="s">
        <v>1648</v>
      </c>
      <c r="B5" s="5" t="n">
        <v>343200</v>
      </c>
      <c r="C5" s="5" t="n">
        <v>0</v>
      </c>
    </row>
    <row r="6" spans="1:3">
      <c r="A6" s="4" t="s">
        <v>1649</v>
      </c>
      <c r="B6" s="5" t="n">
        <v>0</v>
      </c>
      <c r="C6" s="5" t="n">
        <v>-97</v>
      </c>
    </row>
    <row r="7" spans="1:3">
      <c r="A7" s="4" t="s">
        <v>1650</v>
      </c>
      <c r="B7" s="7" t="n">
        <v>346199</v>
      </c>
      <c r="C7" s="7" t="n">
        <v>299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v>
      </c>
      <c r="C2" s="2" t="s">
        <v>32</v>
      </c>
      <c r="D2" s="2" t="s">
        <v>94</v>
      </c>
    </row>
    <row r="3" spans="1:4">
      <c r="A3" s="3" t="s">
        <v>1652</v>
      </c>
    </row>
    <row r="4" spans="1:4">
      <c r="A4" s="4" t="s">
        <v>1653</v>
      </c>
      <c r="B4" s="7" t="n">
        <v>58148</v>
      </c>
      <c r="C4" s="7" t="n">
        <v>8705</v>
      </c>
      <c r="D4" s="7" t="n">
        <v>12523</v>
      </c>
    </row>
    <row r="5" spans="1:4">
      <c r="A5" s="4" t="s">
        <v>1654</v>
      </c>
      <c r="B5" s="5" t="n">
        <v>52230</v>
      </c>
      <c r="C5" s="5" t="n">
        <v>-33858</v>
      </c>
      <c r="D5" s="5" t="n">
        <v>1571</v>
      </c>
    </row>
    <row r="6" spans="1:4">
      <c r="A6" s="4" t="s">
        <v>1655</v>
      </c>
      <c r="B6" s="5" t="n">
        <v>910</v>
      </c>
      <c r="C6" s="5" t="n">
        <v>17650</v>
      </c>
      <c r="D6" s="5" t="n">
        <v>1377</v>
      </c>
    </row>
    <row r="7" spans="1:4">
      <c r="A7" s="4" t="s">
        <v>1656</v>
      </c>
      <c r="B7" s="5" t="n">
        <v>-1414</v>
      </c>
      <c r="C7" s="5" t="n">
        <v>-2065</v>
      </c>
      <c r="D7" s="5" t="n">
        <v>-3624</v>
      </c>
    </row>
    <row r="8" spans="1:4">
      <c r="A8" s="4" t="s">
        <v>1657</v>
      </c>
      <c r="B8" s="7" t="n">
        <v>5414</v>
      </c>
      <c r="C8" s="7" t="n">
        <v>58148</v>
      </c>
      <c r="D8" s="7" t="n">
        <v>87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14"/>
    <col customWidth="1" max="6" min="6" width="30"/>
  </cols>
  <sheetData>
    <row r="1" spans="1:6">
      <c r="A1" s="1" t="s">
        <v>1658</v>
      </c>
      <c r="B1" s="2" t="s">
        <v>1659</v>
      </c>
      <c r="C1" s="2" t="s">
        <v>1660</v>
      </c>
      <c r="D1" s="2" t="s">
        <v>1661</v>
      </c>
      <c r="E1" s="2" t="s">
        <v>1662</v>
      </c>
      <c r="F1" s="2" t="s">
        <v>1663</v>
      </c>
    </row>
    <row r="2" spans="1:6">
      <c r="A2" s="3" t="s">
        <v>1664</v>
      </c>
    </row>
    <row r="3" spans="1:6">
      <c r="A3" s="4" t="s">
        <v>1665</v>
      </c>
      <c r="B3" s="7" t="n">
        <v>50000000</v>
      </c>
    </row>
    <row r="4" spans="1:6">
      <c r="A4" s="4" t="s">
        <v>1666</v>
      </c>
      <c r="B4" s="4" t="s">
        <v>1667</v>
      </c>
    </row>
    <row r="5" spans="1:6">
      <c r="A5" s="4" t="s">
        <v>1668</v>
      </c>
      <c r="B5" s="4" t="s">
        <v>1669</v>
      </c>
    </row>
    <row r="6" spans="1:6">
      <c r="A6" s="4" t="s">
        <v>1670</v>
      </c>
      <c r="D6" s="5" t="n">
        <v>2382733</v>
      </c>
    </row>
    <row r="7" spans="1:6">
      <c r="A7" s="4" t="s">
        <v>1671</v>
      </c>
      <c r="D7" s="7" t="n">
        <v>28100000</v>
      </c>
    </row>
    <row r="8" spans="1:6">
      <c r="A8" s="4" t="s">
        <v>1672</v>
      </c>
      <c r="D8" s="8" t="n">
        <v>11.78</v>
      </c>
    </row>
    <row r="9" spans="1:6">
      <c r="A9" s="4" t="s">
        <v>1673</v>
      </c>
      <c r="D9" s="4" t="s">
        <v>1674</v>
      </c>
    </row>
    <row r="10" spans="1:6">
      <c r="A10" s="4" t="s">
        <v>1675</v>
      </c>
      <c r="D10" s="4" t="s">
        <v>1676</v>
      </c>
    </row>
    <row r="11" spans="1:6">
      <c r="A11" s="4" t="s">
        <v>1677</v>
      </c>
      <c r="D11" s="4" t="s">
        <v>1676</v>
      </c>
    </row>
    <row r="12" spans="1:6">
      <c r="A12" s="4" t="s">
        <v>79</v>
      </c>
      <c r="C12" s="8" t="n">
        <v>0.01</v>
      </c>
      <c r="D12" s="8" t="n">
        <v>0.01</v>
      </c>
    </row>
    <row r="13" spans="1:6">
      <c r="A13" s="4" t="s">
        <v>1678</v>
      </c>
      <c r="C13" s="4" t="s">
        <v>1679</v>
      </c>
    </row>
    <row r="14" spans="1:6">
      <c r="A14" s="4" t="s">
        <v>1680</v>
      </c>
      <c r="C14" s="7" t="n">
        <v>580100000</v>
      </c>
    </row>
    <row r="15" spans="1:6">
      <c r="A15" s="4" t="s">
        <v>1391</v>
      </c>
    </row>
    <row r="16" spans="1:6">
      <c r="A16" s="3" t="s">
        <v>1664</v>
      </c>
    </row>
    <row r="17" spans="1:6">
      <c r="A17" s="4" t="s">
        <v>1681</v>
      </c>
      <c r="C17" s="8" t="n">
        <v>58.8</v>
      </c>
    </row>
    <row r="18" spans="1:6">
      <c r="A18" s="4" t="s">
        <v>1682</v>
      </c>
    </row>
    <row r="19" spans="1:6">
      <c r="A19" s="3" t="s">
        <v>1664</v>
      </c>
    </row>
    <row r="20" spans="1:6">
      <c r="A20" s="4" t="s">
        <v>1678</v>
      </c>
      <c r="E20" s="4" t="s">
        <v>619</v>
      </c>
    </row>
    <row r="21" spans="1:6">
      <c r="A21" s="4" t="s">
        <v>1683</v>
      </c>
    </row>
    <row r="22" spans="1:6">
      <c r="A22" s="3" t="s">
        <v>1664</v>
      </c>
    </row>
    <row r="23" spans="1:6">
      <c r="A23" s="4" t="s">
        <v>1684</v>
      </c>
      <c r="F23" s="5" t="n">
        <v>1</v>
      </c>
    </row>
    <row r="24" spans="1:6">
      <c r="A24" s="4" t="s">
        <v>1685</v>
      </c>
      <c r="F24" s="12" t="n">
        <v>0.001</v>
      </c>
    </row>
    <row r="25" spans="1:6">
      <c r="A25" s="4" t="s">
        <v>79</v>
      </c>
      <c r="F25" s="8" t="n">
        <v>0.01</v>
      </c>
    </row>
    <row r="26" spans="1:6">
      <c r="A26" s="4" t="s">
        <v>1686</v>
      </c>
      <c r="F26" s="8" t="n">
        <v>74.1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32</v>
      </c>
      <c r="D2" s="2" t="s">
        <v>94</v>
      </c>
    </row>
    <row r="3" spans="1:4">
      <c r="A3" s="3" t="s">
        <v>1688</v>
      </c>
    </row>
    <row r="4" spans="1:4">
      <c r="A4" s="4" t="s">
        <v>1689</v>
      </c>
      <c r="B4" s="7" t="n">
        <v>-833858</v>
      </c>
      <c r="C4" s="7" t="n">
        <v>-263190</v>
      </c>
      <c r="D4" s="7" t="n">
        <v>-110328</v>
      </c>
    </row>
    <row r="5" spans="1:4">
      <c r="A5" s="4" t="s">
        <v>1690</v>
      </c>
      <c r="B5" s="5" t="n">
        <v>35973000</v>
      </c>
      <c r="C5" s="5" t="n">
        <v>37578000</v>
      </c>
      <c r="D5" s="5" t="n">
        <v>37631000</v>
      </c>
    </row>
    <row r="6" spans="1:4">
      <c r="A6" s="4" t="s">
        <v>127</v>
      </c>
      <c r="B6" s="8" t="n">
        <v>-23.18</v>
      </c>
      <c r="C6" s="7" t="n">
        <v>-7</v>
      </c>
      <c r="D6" s="8" t="n">
        <v>-2.9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1</v>
      </c>
      <c r="B1" s="2" t="s">
        <v>1</v>
      </c>
    </row>
    <row r="2" spans="1:4">
      <c r="B2" s="2" t="s">
        <v>2</v>
      </c>
      <c r="C2" s="2" t="s">
        <v>32</v>
      </c>
      <c r="D2" s="2" t="s">
        <v>94</v>
      </c>
    </row>
    <row r="3" spans="1:4">
      <c r="A3" s="4" t="s">
        <v>1692</v>
      </c>
    </row>
    <row r="4" spans="1:4">
      <c r="A4" s="3" t="s">
        <v>1693</v>
      </c>
    </row>
    <row r="5" spans="1:4">
      <c r="A5" s="4" t="s">
        <v>1694</v>
      </c>
      <c r="B5" s="5" t="n">
        <v>3336</v>
      </c>
      <c r="C5" s="5" t="n">
        <v>2803</v>
      </c>
      <c r="D5" s="5" t="n">
        <v>2336</v>
      </c>
    </row>
    <row r="6" spans="1:4">
      <c r="A6" s="4" t="s">
        <v>1695</v>
      </c>
      <c r="B6" s="5" t="n">
        <v>2900</v>
      </c>
      <c r="C6" s="5" t="n">
        <v>2700</v>
      </c>
      <c r="D6" s="5" t="n">
        <v>2000</v>
      </c>
    </row>
    <row r="7" spans="1:4">
      <c r="A7" s="4" t="s">
        <v>1502</v>
      </c>
    </row>
    <row r="8" spans="1:4">
      <c r="A8" s="3" t="s">
        <v>1693</v>
      </c>
    </row>
    <row r="9" spans="1:4">
      <c r="A9" s="4" t="s">
        <v>1694</v>
      </c>
      <c r="B9" s="5" t="n">
        <v>30</v>
      </c>
      <c r="C9" s="5" t="n">
        <v>0</v>
      </c>
      <c r="D9" s="5" t="n">
        <v>0</v>
      </c>
    </row>
    <row r="10" spans="1:4">
      <c r="A10" s="4" t="s">
        <v>1696</v>
      </c>
    </row>
    <row r="11" spans="1:4">
      <c r="A11" s="3" t="s">
        <v>1693</v>
      </c>
    </row>
    <row r="12" spans="1:4">
      <c r="A12" s="4" t="s">
        <v>1694</v>
      </c>
      <c r="B12" s="5" t="n">
        <v>565</v>
      </c>
      <c r="C12" s="5" t="n">
        <v>564</v>
      </c>
      <c r="D12" s="5" t="n">
        <v>165</v>
      </c>
    </row>
    <row r="13" spans="1:4">
      <c r="A13" s="4" t="s">
        <v>1391</v>
      </c>
    </row>
    <row r="14" spans="1:4">
      <c r="A14" s="3" t="s">
        <v>1693</v>
      </c>
    </row>
    <row r="15" spans="1:4">
      <c r="A15" s="4" t="s">
        <v>1694</v>
      </c>
      <c r="B15" s="5" t="n">
        <v>4932</v>
      </c>
      <c r="C15" s="5" t="n">
        <v>4932</v>
      </c>
      <c r="D15" s="5" t="n">
        <v>4932</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7</v>
      </c>
      <c r="B1" s="2" t="s">
        <v>1</v>
      </c>
    </row>
    <row r="2" spans="1:4">
      <c r="B2" s="2" t="s">
        <v>2</v>
      </c>
      <c r="C2" s="2" t="s">
        <v>32</v>
      </c>
      <c r="D2" s="2" t="s">
        <v>94</v>
      </c>
    </row>
    <row r="3" spans="1:4">
      <c r="A3" s="3" t="s">
        <v>1698</v>
      </c>
    </row>
    <row r="4" spans="1:4">
      <c r="A4" s="4" t="s">
        <v>1699</v>
      </c>
      <c r="B4" s="7" t="n">
        <v>269229</v>
      </c>
      <c r="C4" s="7" t="n">
        <v>288648</v>
      </c>
      <c r="D4" s="7" t="n">
        <v>316094</v>
      </c>
    </row>
    <row r="5" spans="1:4">
      <c r="A5" s="4" t="s">
        <v>1700</v>
      </c>
      <c r="B5" s="5" t="n">
        <v>61881</v>
      </c>
      <c r="C5" s="5" t="n">
        <v>-1590</v>
      </c>
      <c r="D5" s="5" t="n">
        <v>-5338</v>
      </c>
    </row>
    <row r="6" spans="1:4">
      <c r="A6" s="3" t="s">
        <v>1701</v>
      </c>
    </row>
    <row r="7" spans="1:4">
      <c r="A7" s="4" t="s">
        <v>1702</v>
      </c>
      <c r="B7" s="5" t="n">
        <v>158690</v>
      </c>
      <c r="C7" s="5" t="n">
        <v>122911</v>
      </c>
      <c r="D7" s="5" t="n">
        <v>122213</v>
      </c>
    </row>
    <row r="8" spans="1:4">
      <c r="A8" s="4" t="s">
        <v>1703</v>
      </c>
      <c r="B8" s="5" t="n">
        <v>0</v>
      </c>
      <c r="C8" s="5" t="n">
        <v>60094</v>
      </c>
      <c r="D8" s="5" t="n">
        <v>0</v>
      </c>
    </row>
    <row r="9" spans="1:4">
      <c r="A9" s="4" t="s">
        <v>1704</v>
      </c>
      <c r="B9" s="5" t="n">
        <v>13389</v>
      </c>
      <c r="C9" s="5" t="n">
        <v>22022</v>
      </c>
      <c r="D9" s="5" t="n">
        <v>52130</v>
      </c>
    </row>
    <row r="10" spans="1:4">
      <c r="A10" s="4" t="s">
        <v>1705</v>
      </c>
      <c r="B10" s="5" t="n">
        <v>73365</v>
      </c>
      <c r="C10" s="5" t="n">
        <v>9173</v>
      </c>
      <c r="D10" s="5" t="n">
        <v>1056</v>
      </c>
    </row>
    <row r="11" spans="1:4">
      <c r="A11" s="4" t="s">
        <v>1706</v>
      </c>
    </row>
    <row r="12" spans="1:4">
      <c r="A12" s="3" t="s">
        <v>1701</v>
      </c>
    </row>
    <row r="13" spans="1:4">
      <c r="A13" s="4" t="s">
        <v>1150</v>
      </c>
      <c r="B13" s="5" t="n">
        <v>198865</v>
      </c>
      <c r="C13" s="5" t="n">
        <v>306741</v>
      </c>
      <c r="D13" s="5" t="n">
        <v>214285</v>
      </c>
    </row>
    <row r="14" spans="1:4">
      <c r="A14" s="4" t="s">
        <v>1707</v>
      </c>
    </row>
    <row r="15" spans="1:4">
      <c r="A15" s="3" t="s">
        <v>1701</v>
      </c>
    </row>
    <row r="16" spans="1:4">
      <c r="A16" s="4" t="s">
        <v>1150</v>
      </c>
      <c r="B16" s="5" t="n">
        <v>0</v>
      </c>
      <c r="C16" s="5" t="n">
        <v>5857</v>
      </c>
      <c r="D16" s="5" t="n">
        <v>60406</v>
      </c>
    </row>
    <row r="17" spans="1:4">
      <c r="A17" s="4" t="s">
        <v>1708</v>
      </c>
    </row>
    <row r="18" spans="1:4">
      <c r="A18" s="3" t="s">
        <v>1701</v>
      </c>
    </row>
    <row r="19" spans="1:4">
      <c r="A19" s="4" t="s">
        <v>689</v>
      </c>
      <c r="B19" s="7" t="n">
        <v>0</v>
      </c>
      <c r="C19" s="7" t="n">
        <v>3133</v>
      </c>
      <c r="D19" s="7" t="n">
        <v>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709</v>
      </c>
      <c r="B1" s="2" t="s">
        <v>1</v>
      </c>
    </row>
    <row r="2" spans="1:2">
      <c r="B2" s="2" t="s">
        <v>1710</v>
      </c>
    </row>
    <row r="3" spans="1:2">
      <c r="A3" s="3" t="s">
        <v>321</v>
      </c>
    </row>
    <row r="4" spans="1:2">
      <c r="A4" s="4" t="s">
        <v>1711</v>
      </c>
      <c r="B4" s="5" t="n">
        <v>3</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2</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1713</v>
      </c>
    </row>
    <row r="4" spans="1:12">
      <c r="A4" s="4" t="s">
        <v>96</v>
      </c>
      <c r="J4" s="7" t="n">
        <v>-340991</v>
      </c>
      <c r="K4" s="7" t="n">
        <v>-494267</v>
      </c>
      <c r="L4" s="7" t="n">
        <v>-601510</v>
      </c>
    </row>
    <row r="5" spans="1:12">
      <c r="A5" s="4" t="s">
        <v>778</v>
      </c>
      <c r="J5" s="5" t="n">
        <v>409448</v>
      </c>
      <c r="K5" s="5" t="n">
        <v>453840</v>
      </c>
      <c r="L5" s="5" t="n">
        <v>462172</v>
      </c>
    </row>
    <row r="6" spans="1:12">
      <c r="A6" s="4" t="s">
        <v>98</v>
      </c>
      <c r="J6" s="5" t="n">
        <v>59022</v>
      </c>
      <c r="K6" s="5" t="n">
        <v>98265</v>
      </c>
      <c r="L6" s="5" t="n">
        <v>109972</v>
      </c>
    </row>
    <row r="7" spans="1:12">
      <c r="A7" s="4" t="s">
        <v>99</v>
      </c>
      <c r="J7" s="5" t="n">
        <v>45700</v>
      </c>
      <c r="K7" s="5" t="n">
        <v>74365</v>
      </c>
      <c r="L7" s="5" t="n">
        <v>134555</v>
      </c>
    </row>
    <row r="8" spans="1:12">
      <c r="A8" s="4" t="s">
        <v>100</v>
      </c>
      <c r="J8" s="5" t="n">
        <v>41968</v>
      </c>
      <c r="K8" s="5" t="n">
        <v>47201</v>
      </c>
      <c r="L8" s="5" t="n">
        <v>71010</v>
      </c>
    </row>
    <row r="9" spans="1:12">
      <c r="A9" s="4" t="s">
        <v>101</v>
      </c>
      <c r="J9" s="5" t="n">
        <v>98588</v>
      </c>
      <c r="K9" s="5" t="n">
        <v>106321</v>
      </c>
      <c r="L9" s="5" t="n">
        <v>107934</v>
      </c>
    </row>
    <row r="10" spans="1:12">
      <c r="A10" s="4" t="s">
        <v>102</v>
      </c>
      <c r="B10" s="7" t="n">
        <v>444143</v>
      </c>
      <c r="C10" s="7" t="n">
        <v>297330</v>
      </c>
      <c r="D10" s="7" t="n">
        <v>187473</v>
      </c>
      <c r="E10" s="7" t="n">
        <v>66771</v>
      </c>
      <c r="F10" s="7" t="n">
        <v>331576</v>
      </c>
      <c r="G10" s="7" t="n">
        <v>219393</v>
      </c>
      <c r="H10" s="7" t="n">
        <v>412433</v>
      </c>
      <c r="I10" s="7" t="n">
        <v>310857</v>
      </c>
      <c r="J10" s="5" t="n">
        <v>995717</v>
      </c>
      <c r="K10" s="5" t="n">
        <v>1274259</v>
      </c>
      <c r="L10" s="5" t="n">
        <v>1487153</v>
      </c>
    </row>
    <row r="11" spans="1:12">
      <c r="A11" s="4" t="s">
        <v>106</v>
      </c>
      <c r="J11" s="5" t="n">
        <v>326286</v>
      </c>
      <c r="K11" s="5" t="n">
        <v>207557</v>
      </c>
      <c r="L11" s="5" t="n">
        <v>82269</v>
      </c>
    </row>
    <row r="12" spans="1:12">
      <c r="A12" s="4" t="s">
        <v>107</v>
      </c>
      <c r="J12" s="5" t="n">
        <v>255781</v>
      </c>
      <c r="K12" s="5" t="n">
        <v>273606</v>
      </c>
      <c r="L12" s="5" t="n">
        <v>303103</v>
      </c>
    </row>
    <row r="13" spans="1:12">
      <c r="A13" s="4" t="s">
        <v>108</v>
      </c>
      <c r="J13" s="5" t="n">
        <v>59426</v>
      </c>
      <c r="K13" s="5" t="n">
        <v>69128</v>
      </c>
      <c r="L13" s="5" t="n">
        <v>72721</v>
      </c>
    </row>
    <row r="14" spans="1:12">
      <c r="A14" s="4" t="s">
        <v>109</v>
      </c>
      <c r="J14" s="5" t="n">
        <v>1150659</v>
      </c>
      <c r="K14" s="5" t="n">
        <v>1161465</v>
      </c>
      <c r="L14" s="5" t="n">
        <v>1166936</v>
      </c>
    </row>
    <row r="15" spans="1:12">
      <c r="A15" s="4" t="s">
        <v>110</v>
      </c>
      <c r="B15" s="5" t="n">
        <v>417229</v>
      </c>
      <c r="C15" s="5" t="n">
        <v>465795</v>
      </c>
      <c r="D15" s="5" t="n">
        <v>565706</v>
      </c>
      <c r="E15" s="5" t="n">
        <v>343422</v>
      </c>
      <c r="F15" s="5" t="n">
        <v>548252</v>
      </c>
      <c r="G15" s="5" t="n">
        <v>364124</v>
      </c>
      <c r="H15" s="5" t="n">
        <v>427955</v>
      </c>
      <c r="I15" s="5" t="n">
        <v>371425</v>
      </c>
      <c r="J15" s="5" t="n">
        <v>1792152</v>
      </c>
      <c r="K15" s="5" t="n">
        <v>1711756</v>
      </c>
      <c r="L15" s="5" t="n">
        <v>1625029</v>
      </c>
    </row>
    <row r="16" spans="1:12">
      <c r="A16" s="4" t="s">
        <v>115</v>
      </c>
      <c r="B16" s="5" t="n">
        <v>-74</v>
      </c>
      <c r="C16" s="5" t="n">
        <v>10282</v>
      </c>
      <c r="D16" s="5" t="n">
        <v>-1351</v>
      </c>
      <c r="E16" s="5" t="n">
        <v>-2240</v>
      </c>
      <c r="F16" s="5" t="n">
        <v>8485</v>
      </c>
      <c r="G16" s="5" t="n">
        <v>13173</v>
      </c>
      <c r="H16" s="5" t="n">
        <v>523</v>
      </c>
      <c r="I16" s="5" t="n">
        <v>10890</v>
      </c>
      <c r="J16" s="5" t="n">
        <v>6617</v>
      </c>
      <c r="K16" s="5" t="n">
        <v>33071</v>
      </c>
      <c r="L16" s="5" t="n">
        <v>18536</v>
      </c>
    </row>
    <row r="17" spans="1:12">
      <c r="A17" s="4" t="s">
        <v>116</v>
      </c>
      <c r="B17" s="5" t="n">
        <v>26840</v>
      </c>
      <c r="C17" s="7" t="n">
        <v>-158183</v>
      </c>
      <c r="D17" s="7" t="n">
        <v>-379584</v>
      </c>
      <c r="E17" s="7" t="n">
        <v>-278891</v>
      </c>
      <c r="F17" s="5" t="n">
        <v>-208191</v>
      </c>
      <c r="G17" s="7" t="n">
        <v>-131558</v>
      </c>
      <c r="H17" s="7" t="n">
        <v>-14999</v>
      </c>
      <c r="I17" s="7" t="n">
        <v>-49678</v>
      </c>
      <c r="J17" s="5" t="n">
        <v>-789818</v>
      </c>
      <c r="K17" s="5" t="n">
        <v>-404426</v>
      </c>
      <c r="L17" s="5" t="n">
        <v>-119340</v>
      </c>
    </row>
    <row r="18" spans="1:12">
      <c r="A18" s="4" t="s">
        <v>47</v>
      </c>
      <c r="B18" s="5" t="n">
        <v>16458970</v>
      </c>
      <c r="F18" s="5" t="n">
        <v>18549447</v>
      </c>
      <c r="J18" s="5" t="n">
        <v>16458970</v>
      </c>
      <c r="K18" s="5" t="n">
        <v>18549447</v>
      </c>
    </row>
    <row r="19" spans="1:12">
      <c r="A19" s="4" t="s">
        <v>1106</v>
      </c>
      <c r="J19" s="5" t="n">
        <v>63300</v>
      </c>
      <c r="K19" s="5" t="n">
        <v>62800</v>
      </c>
      <c r="L19" s="5" t="n">
        <v>48400</v>
      </c>
    </row>
    <row r="20" spans="1:12">
      <c r="A20" s="4" t="s">
        <v>1210</v>
      </c>
    </row>
    <row r="21" spans="1:12">
      <c r="A21" s="3" t="s">
        <v>1713</v>
      </c>
    </row>
    <row r="22" spans="1:12">
      <c r="A22" s="4" t="s">
        <v>656</v>
      </c>
      <c r="L22" s="5" t="n">
        <v>36800</v>
      </c>
    </row>
    <row r="23" spans="1:12">
      <c r="A23" s="4" t="s">
        <v>1714</v>
      </c>
    </row>
    <row r="24" spans="1:12">
      <c r="A24" s="3" t="s">
        <v>1713</v>
      </c>
    </row>
    <row r="25" spans="1:12">
      <c r="A25" s="4" t="s">
        <v>96</v>
      </c>
      <c r="J25" s="5" t="n">
        <v>-321912</v>
      </c>
      <c r="K25" s="5" t="n">
        <v>-462544</v>
      </c>
      <c r="L25" s="5" t="n">
        <v>-575961</v>
      </c>
    </row>
    <row r="26" spans="1:12">
      <c r="A26" s="4" t="s">
        <v>778</v>
      </c>
      <c r="J26" s="5" t="n">
        <v>-4931</v>
      </c>
      <c r="K26" s="5" t="n">
        <v>3699</v>
      </c>
      <c r="L26" s="5" t="n">
        <v>0</v>
      </c>
    </row>
    <row r="27" spans="1:12">
      <c r="A27" s="4" t="s">
        <v>98</v>
      </c>
      <c r="J27" s="5" t="n">
        <v>0</v>
      </c>
      <c r="K27" s="5" t="n">
        <v>0</v>
      </c>
      <c r="L27" s="5" t="n">
        <v>0</v>
      </c>
    </row>
    <row r="28" spans="1:12">
      <c r="A28" s="4" t="s">
        <v>99</v>
      </c>
      <c r="J28" s="5" t="n">
        <v>45651</v>
      </c>
      <c r="K28" s="5" t="n">
        <v>74303</v>
      </c>
      <c r="L28" s="5" t="n">
        <v>134472</v>
      </c>
    </row>
    <row r="29" spans="1:12">
      <c r="A29" s="4" t="s">
        <v>100</v>
      </c>
      <c r="J29" s="5" t="n">
        <v>41968</v>
      </c>
      <c r="K29" s="5" t="n">
        <v>47201</v>
      </c>
      <c r="L29" s="5" t="n">
        <v>71010</v>
      </c>
    </row>
    <row r="30" spans="1:12">
      <c r="A30" s="4" t="s">
        <v>101</v>
      </c>
      <c r="J30" s="5" t="n">
        <v>92351</v>
      </c>
      <c r="K30" s="5" t="n">
        <v>81756</v>
      </c>
      <c r="L30" s="5" t="n">
        <v>75991</v>
      </c>
    </row>
    <row r="31" spans="1:12">
      <c r="A31" s="4" t="s">
        <v>102</v>
      </c>
      <c r="J31" s="5" t="n">
        <v>496951</v>
      </c>
      <c r="K31" s="5" t="n">
        <v>669503</v>
      </c>
      <c r="L31" s="5" t="n">
        <v>857434</v>
      </c>
    </row>
    <row r="32" spans="1:12">
      <c r="A32" s="4" t="s">
        <v>106</v>
      </c>
      <c r="J32" s="5" t="n">
        <v>319551</v>
      </c>
      <c r="K32" s="5" t="n">
        <v>151018</v>
      </c>
      <c r="L32" s="5" t="n">
        <v>0</v>
      </c>
    </row>
    <row r="33" spans="1:12">
      <c r="A33" s="4" t="s">
        <v>107</v>
      </c>
      <c r="J33" s="5" t="n">
        <v>68529</v>
      </c>
      <c r="K33" s="5" t="n">
        <v>85482</v>
      </c>
      <c r="L33" s="5" t="n">
        <v>121856</v>
      </c>
    </row>
    <row r="34" spans="1:12">
      <c r="A34" s="4" t="s">
        <v>108</v>
      </c>
      <c r="J34" s="5" t="n">
        <v>44439</v>
      </c>
      <c r="K34" s="5" t="n">
        <v>45437</v>
      </c>
      <c r="L34" s="5" t="n">
        <v>46333</v>
      </c>
    </row>
    <row r="35" spans="1:12">
      <c r="A35" s="4" t="s">
        <v>109</v>
      </c>
      <c r="J35" s="5" t="n">
        <v>752721</v>
      </c>
      <c r="K35" s="5" t="n">
        <v>663545</v>
      </c>
      <c r="L35" s="5" t="n">
        <v>716992</v>
      </c>
    </row>
    <row r="36" spans="1:12">
      <c r="A36" s="4" t="s">
        <v>110</v>
      </c>
      <c r="J36" s="5" t="n">
        <v>1185240</v>
      </c>
      <c r="K36" s="5" t="n">
        <v>945482</v>
      </c>
      <c r="L36" s="5" t="n">
        <v>885181</v>
      </c>
    </row>
    <row r="37" spans="1:12">
      <c r="A37" s="4" t="s">
        <v>115</v>
      </c>
      <c r="J37" s="5" t="n">
        <v>-2113</v>
      </c>
      <c r="K37" s="5" t="n">
        <v>6209</v>
      </c>
      <c r="L37" s="5" t="n">
        <v>-1540</v>
      </c>
    </row>
    <row r="38" spans="1:12">
      <c r="A38" s="4" t="s">
        <v>116</v>
      </c>
      <c r="J38" s="5" t="n">
        <v>-690402</v>
      </c>
      <c r="K38" s="5" t="n">
        <v>-269770</v>
      </c>
      <c r="L38" s="5" t="n">
        <v>-29287</v>
      </c>
    </row>
    <row r="39" spans="1:12">
      <c r="A39" s="4" t="s">
        <v>47</v>
      </c>
      <c r="B39" s="5" t="n">
        <v>3449055</v>
      </c>
      <c r="F39" s="5" t="n">
        <v>5244070</v>
      </c>
      <c r="J39" s="5" t="n">
        <v>3449055</v>
      </c>
      <c r="K39" s="5" t="n">
        <v>5244070</v>
      </c>
    </row>
    <row r="40" spans="1:12">
      <c r="A40" s="4" t="s">
        <v>1715</v>
      </c>
    </row>
    <row r="41" spans="1:12">
      <c r="A41" s="3" t="s">
        <v>1713</v>
      </c>
    </row>
    <row r="42" spans="1:12">
      <c r="A42" s="4" t="s">
        <v>96</v>
      </c>
      <c r="J42" s="5" t="n">
        <v>-12000</v>
      </c>
      <c r="K42" s="5" t="n">
        <v>-10900</v>
      </c>
      <c r="L42" s="5" t="n">
        <v>-9900</v>
      </c>
    </row>
    <row r="43" spans="1:12">
      <c r="A43" s="4" t="s">
        <v>101</v>
      </c>
      <c r="J43" s="5" t="n">
        <v>37600</v>
      </c>
      <c r="K43" s="5" t="n">
        <v>30800</v>
      </c>
      <c r="L43" s="5" t="n">
        <v>40500</v>
      </c>
    </row>
    <row r="44" spans="1:12">
      <c r="A44" s="4" t="s">
        <v>1106</v>
      </c>
      <c r="J44" s="5" t="n">
        <v>3800</v>
      </c>
      <c r="K44" s="5" t="n">
        <v>1700</v>
      </c>
    </row>
    <row r="45" spans="1:12">
      <c r="A45" s="4" t="s">
        <v>1716</v>
      </c>
      <c r="J45" s="5" t="n">
        <v>11300</v>
      </c>
    </row>
    <row r="46" spans="1:12">
      <c r="A46" s="4" t="s">
        <v>1717</v>
      </c>
    </row>
    <row r="47" spans="1:12">
      <c r="A47" s="3" t="s">
        <v>1713</v>
      </c>
    </row>
    <row r="48" spans="1:12">
      <c r="A48" s="4" t="s">
        <v>96</v>
      </c>
      <c r="J48" s="5" t="n">
        <v>0</v>
      </c>
      <c r="K48" s="5" t="n">
        <v>0</v>
      </c>
      <c r="L48" s="5" t="n">
        <v>0</v>
      </c>
    </row>
    <row r="49" spans="1:12">
      <c r="A49" s="4" t="s">
        <v>778</v>
      </c>
      <c r="J49" s="5" t="n">
        <v>410544</v>
      </c>
      <c r="K49" s="5" t="n">
        <v>448533</v>
      </c>
      <c r="L49" s="5" t="n">
        <v>462172</v>
      </c>
    </row>
    <row r="50" spans="1:12">
      <c r="A50" s="4" t="s">
        <v>98</v>
      </c>
      <c r="J50" s="5" t="n">
        <v>0</v>
      </c>
      <c r="K50" s="5" t="n">
        <v>0</v>
      </c>
      <c r="L50" s="5" t="n">
        <v>0</v>
      </c>
    </row>
    <row r="51" spans="1:12">
      <c r="A51" s="4" t="s">
        <v>99</v>
      </c>
      <c r="J51" s="5" t="n">
        <v>49</v>
      </c>
      <c r="K51" s="5" t="n">
        <v>62</v>
      </c>
      <c r="L51" s="5" t="n">
        <v>83</v>
      </c>
    </row>
    <row r="52" spans="1:12">
      <c r="A52" s="4" t="s">
        <v>100</v>
      </c>
      <c r="J52" s="5" t="n">
        <v>0</v>
      </c>
      <c r="K52" s="5" t="n">
        <v>0</v>
      </c>
      <c r="L52" s="5" t="n">
        <v>0</v>
      </c>
    </row>
    <row r="53" spans="1:12">
      <c r="A53" s="4" t="s">
        <v>101</v>
      </c>
      <c r="J53" s="5" t="n">
        <v>38837</v>
      </c>
      <c r="K53" s="5" t="n">
        <v>45250</v>
      </c>
      <c r="L53" s="5" t="n">
        <v>19567</v>
      </c>
    </row>
    <row r="54" spans="1:12">
      <c r="A54" s="4" t="s">
        <v>102</v>
      </c>
      <c r="J54" s="5" t="n">
        <v>449430</v>
      </c>
      <c r="K54" s="5" t="n">
        <v>493845</v>
      </c>
      <c r="L54" s="5" t="n">
        <v>481822</v>
      </c>
    </row>
    <row r="55" spans="1:12">
      <c r="A55" s="4" t="s">
        <v>106</v>
      </c>
      <c r="J55" s="5" t="n">
        <v>0</v>
      </c>
      <c r="K55" s="5" t="n">
        <v>0</v>
      </c>
      <c r="L55" s="5" t="n">
        <v>0</v>
      </c>
    </row>
    <row r="56" spans="1:12">
      <c r="A56" s="4" t="s">
        <v>107</v>
      </c>
      <c r="J56" s="5" t="n">
        <v>34012</v>
      </c>
      <c r="K56" s="5" t="n">
        <v>36470</v>
      </c>
      <c r="L56" s="5" t="n">
        <v>29841</v>
      </c>
    </row>
    <row r="57" spans="1:12">
      <c r="A57" s="4" t="s">
        <v>108</v>
      </c>
      <c r="J57" s="5" t="n">
        <v>8888</v>
      </c>
      <c r="K57" s="5" t="n">
        <v>15811</v>
      </c>
      <c r="L57" s="5" t="n">
        <v>17090</v>
      </c>
    </row>
    <row r="58" spans="1:12">
      <c r="A58" s="4" t="s">
        <v>109</v>
      </c>
      <c r="J58" s="5" t="n">
        <v>271413</v>
      </c>
      <c r="K58" s="5" t="n">
        <v>318028</v>
      </c>
      <c r="L58" s="5" t="n">
        <v>317787</v>
      </c>
    </row>
    <row r="59" spans="1:12">
      <c r="A59" s="4" t="s">
        <v>110</v>
      </c>
      <c r="J59" s="5" t="n">
        <v>314313</v>
      </c>
      <c r="K59" s="5" t="n">
        <v>370309</v>
      </c>
      <c r="L59" s="5" t="n">
        <v>364718</v>
      </c>
    </row>
    <row r="60" spans="1:12">
      <c r="A60" s="4" t="s">
        <v>115</v>
      </c>
      <c r="J60" s="5" t="n">
        <v>0</v>
      </c>
      <c r="K60" s="5" t="n">
        <v>0</v>
      </c>
      <c r="L60" s="5" t="n">
        <v>0</v>
      </c>
    </row>
    <row r="61" spans="1:12">
      <c r="A61" s="4" t="s">
        <v>116</v>
      </c>
      <c r="J61" s="5" t="n">
        <v>135117</v>
      </c>
      <c r="K61" s="5" t="n">
        <v>123536</v>
      </c>
      <c r="L61" s="5" t="n">
        <v>117104</v>
      </c>
    </row>
    <row r="62" spans="1:12">
      <c r="A62" s="4" t="s">
        <v>47</v>
      </c>
      <c r="B62" s="5" t="n">
        <v>1475408</v>
      </c>
      <c r="F62" s="5" t="n">
        <v>1570258</v>
      </c>
      <c r="J62" s="5" t="n">
        <v>1475408</v>
      </c>
      <c r="K62" s="5" t="n">
        <v>1570258</v>
      </c>
    </row>
    <row r="63" spans="1:12">
      <c r="A63" s="4" t="s">
        <v>1718</v>
      </c>
    </row>
    <row r="64" spans="1:12">
      <c r="A64" s="3" t="s">
        <v>1713</v>
      </c>
    </row>
    <row r="65" spans="1:12">
      <c r="A65" s="4" t="s">
        <v>101</v>
      </c>
      <c r="J65" s="5" t="n">
        <v>1000</v>
      </c>
      <c r="K65" s="5" t="n">
        <v>2000</v>
      </c>
    </row>
    <row r="66" spans="1:12">
      <c r="A66" s="4" t="s">
        <v>1719</v>
      </c>
    </row>
    <row r="67" spans="1:12">
      <c r="A67" s="3" t="s">
        <v>1713</v>
      </c>
    </row>
    <row r="68" spans="1:12">
      <c r="A68" s="4" t="s">
        <v>96</v>
      </c>
      <c r="J68" s="5" t="n">
        <v>-31031</v>
      </c>
      <c r="K68" s="5" t="n">
        <v>-42648</v>
      </c>
      <c r="L68" s="5" t="n">
        <v>-35446</v>
      </c>
    </row>
    <row r="69" spans="1:12">
      <c r="A69" s="4" t="s">
        <v>778</v>
      </c>
      <c r="J69" s="5" t="n">
        <v>0</v>
      </c>
      <c r="K69" s="5" t="n">
        <v>-98</v>
      </c>
      <c r="L69" s="5" t="n">
        <v>0</v>
      </c>
    </row>
    <row r="70" spans="1:12">
      <c r="A70" s="4" t="s">
        <v>98</v>
      </c>
      <c r="J70" s="5" t="n">
        <v>59022</v>
      </c>
      <c r="K70" s="5" t="n">
        <v>98265</v>
      </c>
      <c r="L70" s="5" t="n">
        <v>109972</v>
      </c>
    </row>
    <row r="71" spans="1:12">
      <c r="A71" s="4" t="s">
        <v>99</v>
      </c>
      <c r="J71" s="5" t="n">
        <v>0</v>
      </c>
      <c r="K71" s="5" t="n">
        <v>0</v>
      </c>
      <c r="L71" s="5" t="n">
        <v>0</v>
      </c>
    </row>
    <row r="72" spans="1:12">
      <c r="A72" s="4" t="s">
        <v>100</v>
      </c>
      <c r="J72" s="5" t="n">
        <v>0</v>
      </c>
      <c r="K72" s="5" t="n">
        <v>0</v>
      </c>
      <c r="L72" s="5" t="n">
        <v>0</v>
      </c>
    </row>
    <row r="73" spans="1:12">
      <c r="A73" s="4" t="s">
        <v>101</v>
      </c>
      <c r="J73" s="5" t="n">
        <v>5742</v>
      </c>
      <c r="K73" s="5" t="n">
        <v>6794</v>
      </c>
      <c r="L73" s="5" t="n">
        <v>11743</v>
      </c>
    </row>
    <row r="74" spans="1:12">
      <c r="A74" s="4" t="s">
        <v>102</v>
      </c>
      <c r="J74" s="5" t="n">
        <v>95795</v>
      </c>
      <c r="K74" s="5" t="n">
        <v>147609</v>
      </c>
      <c r="L74" s="5" t="n">
        <v>157161</v>
      </c>
    </row>
    <row r="75" spans="1:12">
      <c r="A75" s="4" t="s">
        <v>106</v>
      </c>
      <c r="J75" s="5" t="n">
        <v>6735</v>
      </c>
      <c r="K75" s="5" t="n">
        <v>56539</v>
      </c>
      <c r="L75" s="5" t="n">
        <v>82269</v>
      </c>
    </row>
    <row r="76" spans="1:12">
      <c r="A76" s="4" t="s">
        <v>107</v>
      </c>
      <c r="J76" s="5" t="n">
        <v>9070</v>
      </c>
      <c r="K76" s="5" t="n">
        <v>3902</v>
      </c>
      <c r="L76" s="5" t="n">
        <v>3773</v>
      </c>
    </row>
    <row r="77" spans="1:12">
      <c r="A77" s="4" t="s">
        <v>108</v>
      </c>
      <c r="J77" s="5" t="n">
        <v>6088</v>
      </c>
      <c r="K77" s="5" t="n">
        <v>7865</v>
      </c>
      <c r="L77" s="5" t="n">
        <v>9284</v>
      </c>
    </row>
    <row r="78" spans="1:12">
      <c r="A78" s="4" t="s">
        <v>109</v>
      </c>
      <c r="J78" s="5" t="n">
        <v>156783</v>
      </c>
      <c r="K78" s="5" t="n">
        <v>191640</v>
      </c>
      <c r="L78" s="5" t="n">
        <v>163003</v>
      </c>
    </row>
    <row r="79" spans="1:12">
      <c r="A79" s="4" t="s">
        <v>110</v>
      </c>
      <c r="J79" s="5" t="n">
        <v>178676</v>
      </c>
      <c r="K79" s="5" t="n">
        <v>259946</v>
      </c>
      <c r="L79" s="5" t="n">
        <v>258329</v>
      </c>
    </row>
    <row r="80" spans="1:12">
      <c r="A80" s="4" t="s">
        <v>115</v>
      </c>
      <c r="J80" s="5" t="n">
        <v>-1664</v>
      </c>
      <c r="K80" s="5" t="n">
        <v>0</v>
      </c>
      <c r="L80" s="5" t="n">
        <v>0</v>
      </c>
    </row>
    <row r="81" spans="1:12">
      <c r="A81" s="4" t="s">
        <v>116</v>
      </c>
      <c r="J81" s="5" t="n">
        <v>-84545</v>
      </c>
      <c r="K81" s="5" t="n">
        <v>-112337</v>
      </c>
      <c r="L81" s="5" t="n">
        <v>-101168</v>
      </c>
    </row>
    <row r="82" spans="1:12">
      <c r="A82" s="4" t="s">
        <v>47</v>
      </c>
      <c r="B82" s="5" t="n">
        <v>11056291</v>
      </c>
      <c r="F82" s="5" t="n">
        <v>11127641</v>
      </c>
      <c r="J82" s="5" t="n">
        <v>11056291</v>
      </c>
      <c r="K82" s="5" t="n">
        <v>11127641</v>
      </c>
    </row>
    <row r="83" spans="1:12">
      <c r="A83" s="4" t="s">
        <v>1720</v>
      </c>
    </row>
    <row r="84" spans="1:12">
      <c r="A84" s="3" t="s">
        <v>1713</v>
      </c>
    </row>
    <row r="85" spans="1:12">
      <c r="A85" s="4" t="s">
        <v>96</v>
      </c>
      <c r="J85" s="5" t="n">
        <v>0</v>
      </c>
      <c r="K85" s="5" t="n">
        <v>0</v>
      </c>
      <c r="L85" s="5" t="n">
        <v>0</v>
      </c>
    </row>
    <row r="86" spans="1:12">
      <c r="A86" s="4" t="s">
        <v>778</v>
      </c>
      <c r="J86" s="5" t="n">
        <v>0</v>
      </c>
      <c r="K86" s="5" t="n">
        <v>0</v>
      </c>
      <c r="L86" s="5" t="n">
        <v>0</v>
      </c>
    </row>
    <row r="87" spans="1:12">
      <c r="A87" s="4" t="s">
        <v>98</v>
      </c>
      <c r="J87" s="5" t="n">
        <v>0</v>
      </c>
      <c r="K87" s="5" t="n">
        <v>0</v>
      </c>
      <c r="L87" s="5" t="n">
        <v>0</v>
      </c>
    </row>
    <row r="88" spans="1:12">
      <c r="A88" s="4" t="s">
        <v>99</v>
      </c>
      <c r="J88" s="5" t="n">
        <v>0</v>
      </c>
      <c r="K88" s="5" t="n">
        <v>0</v>
      </c>
      <c r="L88" s="5" t="n">
        <v>0</v>
      </c>
    </row>
    <row r="89" spans="1:12">
      <c r="A89" s="4" t="s">
        <v>100</v>
      </c>
      <c r="J89" s="5" t="n">
        <v>0</v>
      </c>
      <c r="K89" s="5" t="n">
        <v>0</v>
      </c>
      <c r="L89" s="5" t="n">
        <v>0</v>
      </c>
    </row>
    <row r="90" spans="1:12">
      <c r="A90" s="4" t="s">
        <v>101</v>
      </c>
      <c r="J90" s="5" t="n">
        <v>296</v>
      </c>
      <c r="K90" s="5" t="n">
        <v>5345</v>
      </c>
      <c r="L90" s="5" t="n">
        <v>41179</v>
      </c>
    </row>
    <row r="91" spans="1:12">
      <c r="A91" s="4" t="s">
        <v>102</v>
      </c>
      <c r="J91" s="5" t="n">
        <v>296</v>
      </c>
      <c r="K91" s="5" t="n">
        <v>5345</v>
      </c>
      <c r="L91" s="5" t="n">
        <v>41179</v>
      </c>
    </row>
    <row r="92" spans="1:12">
      <c r="A92" s="4" t="s">
        <v>106</v>
      </c>
      <c r="J92" s="5" t="n">
        <v>0</v>
      </c>
      <c r="K92" s="5" t="n">
        <v>0</v>
      </c>
      <c r="L92" s="5" t="n">
        <v>0</v>
      </c>
    </row>
    <row r="93" spans="1:12">
      <c r="A93" s="4" t="s">
        <v>107</v>
      </c>
      <c r="J93" s="5" t="n">
        <v>144170</v>
      </c>
      <c r="K93" s="5" t="n">
        <v>147752</v>
      </c>
      <c r="L93" s="5" t="n">
        <v>147633</v>
      </c>
    </row>
    <row r="94" spans="1:12">
      <c r="A94" s="4" t="s">
        <v>108</v>
      </c>
      <c r="J94" s="5" t="n">
        <v>11</v>
      </c>
      <c r="K94" s="5" t="n">
        <v>15</v>
      </c>
      <c r="L94" s="5" t="n">
        <v>14</v>
      </c>
    </row>
    <row r="95" spans="1:12">
      <c r="A95" s="4" t="s">
        <v>109</v>
      </c>
      <c r="J95" s="5" t="n">
        <v>16497</v>
      </c>
      <c r="K95" s="5" t="n">
        <v>30295</v>
      </c>
      <c r="L95" s="5" t="n">
        <v>19597</v>
      </c>
    </row>
    <row r="96" spans="1:12">
      <c r="A96" s="4" t="s">
        <v>110</v>
      </c>
      <c r="J96" s="5" t="n">
        <v>160678</v>
      </c>
      <c r="K96" s="5" t="n">
        <v>178062</v>
      </c>
      <c r="L96" s="5" t="n">
        <v>167244</v>
      </c>
    </row>
    <row r="97" spans="1:12">
      <c r="A97" s="4" t="s">
        <v>115</v>
      </c>
      <c r="J97" s="5" t="n">
        <v>10394</v>
      </c>
      <c r="K97" s="5" t="n">
        <v>26862</v>
      </c>
      <c r="L97" s="5" t="n">
        <v>20076</v>
      </c>
    </row>
    <row r="98" spans="1:12">
      <c r="A98" s="4" t="s">
        <v>116</v>
      </c>
      <c r="J98" s="5" t="n">
        <v>-149988</v>
      </c>
      <c r="K98" s="5" t="n">
        <v>-145855</v>
      </c>
      <c r="L98" s="5" t="n">
        <v>-105989</v>
      </c>
    </row>
    <row r="99" spans="1:12">
      <c r="A99" s="4" t="s">
        <v>47</v>
      </c>
      <c r="B99" s="5" t="n">
        <v>1023181</v>
      </c>
      <c r="F99" s="5" t="n">
        <v>1318840</v>
      </c>
      <c r="J99" s="5" t="n">
        <v>1023181</v>
      </c>
      <c r="K99" s="5" t="n">
        <v>1318840</v>
      </c>
    </row>
    <row r="100" spans="1:12">
      <c r="A100" s="4" t="s">
        <v>656</v>
      </c>
      <c r="K100" s="5" t="n">
        <v>36800</v>
      </c>
    </row>
    <row r="101" spans="1:12">
      <c r="A101" s="4" t="s">
        <v>1721</v>
      </c>
    </row>
    <row r="102" spans="1:12">
      <c r="A102" s="3" t="s">
        <v>1713</v>
      </c>
    </row>
    <row r="103" spans="1:12">
      <c r="A103" s="4" t="s">
        <v>96</v>
      </c>
      <c r="J103" s="5" t="n">
        <v>11952</v>
      </c>
      <c r="K103" s="5" t="n">
        <v>10925</v>
      </c>
      <c r="L103" s="5" t="n">
        <v>9897</v>
      </c>
    </row>
    <row r="104" spans="1:12">
      <c r="A104" s="4" t="s">
        <v>778</v>
      </c>
      <c r="J104" s="5" t="n">
        <v>3835</v>
      </c>
      <c r="K104" s="5" t="n">
        <v>1706</v>
      </c>
      <c r="L104" s="5" t="n">
        <v>0</v>
      </c>
    </row>
    <row r="105" spans="1:12">
      <c r="A105" s="4" t="s">
        <v>98</v>
      </c>
      <c r="J105" s="5" t="n">
        <v>0</v>
      </c>
      <c r="K105" s="5" t="n">
        <v>0</v>
      </c>
      <c r="L105" s="5" t="n">
        <v>0</v>
      </c>
    </row>
    <row r="106" spans="1:12">
      <c r="A106" s="4" t="s">
        <v>99</v>
      </c>
      <c r="J106" s="5" t="n">
        <v>0</v>
      </c>
      <c r="K106" s="5" t="n">
        <v>0</v>
      </c>
      <c r="L106" s="5" t="n">
        <v>0</v>
      </c>
    </row>
    <row r="107" spans="1:12">
      <c r="A107" s="4" t="s">
        <v>100</v>
      </c>
      <c r="J107" s="5" t="n">
        <v>0</v>
      </c>
      <c r="K107" s="5" t="n">
        <v>0</v>
      </c>
      <c r="L107" s="5" t="n">
        <v>0</v>
      </c>
    </row>
    <row r="108" spans="1:12">
      <c r="A108" s="4" t="s">
        <v>101</v>
      </c>
      <c r="J108" s="5" t="n">
        <v>-38638</v>
      </c>
      <c r="K108" s="5" t="n">
        <v>-32824</v>
      </c>
      <c r="L108" s="5" t="n">
        <v>-40546</v>
      </c>
    </row>
    <row r="109" spans="1:12">
      <c r="A109" s="4" t="s">
        <v>102</v>
      </c>
      <c r="J109" s="5" t="n">
        <v>-46755</v>
      </c>
      <c r="K109" s="5" t="n">
        <v>-42043</v>
      </c>
      <c r="L109" s="5" t="n">
        <v>-50443</v>
      </c>
    </row>
    <row r="110" spans="1:12">
      <c r="A110" s="4" t="s">
        <v>106</v>
      </c>
      <c r="J110" s="5" t="n">
        <v>0</v>
      </c>
      <c r="K110" s="5" t="n">
        <v>0</v>
      </c>
      <c r="L110" s="5" t="n">
        <v>0</v>
      </c>
    </row>
    <row r="111" spans="1:12">
      <c r="A111" s="4" t="s">
        <v>107</v>
      </c>
      <c r="J111" s="5" t="n">
        <v>0</v>
      </c>
      <c r="K111" s="5" t="n">
        <v>0</v>
      </c>
      <c r="L111" s="5" t="n">
        <v>0</v>
      </c>
    </row>
    <row r="112" spans="1:12">
      <c r="A112" s="4" t="s">
        <v>108</v>
      </c>
      <c r="J112" s="5" t="n">
        <v>0</v>
      </c>
      <c r="K112" s="5" t="n">
        <v>0</v>
      </c>
      <c r="L112" s="5" t="n">
        <v>0</v>
      </c>
    </row>
    <row r="113" spans="1:12">
      <c r="A113" s="4" t="s">
        <v>109</v>
      </c>
      <c r="J113" s="5" t="n">
        <v>-46755</v>
      </c>
      <c r="K113" s="5" t="n">
        <v>-42043</v>
      </c>
      <c r="L113" s="5" t="n">
        <v>-50443</v>
      </c>
    </row>
    <row r="114" spans="1:12">
      <c r="A114" s="4" t="s">
        <v>110</v>
      </c>
      <c r="J114" s="5" t="n">
        <v>-46755</v>
      </c>
      <c r="K114" s="5" t="n">
        <v>-42043</v>
      </c>
      <c r="L114" s="5" t="n">
        <v>-50443</v>
      </c>
    </row>
    <row r="115" spans="1:12">
      <c r="A115" s="4" t="s">
        <v>115</v>
      </c>
      <c r="J115" s="5" t="n">
        <v>0</v>
      </c>
      <c r="K115" s="5" t="n">
        <v>0</v>
      </c>
      <c r="L115" s="5" t="n">
        <v>0</v>
      </c>
    </row>
    <row r="116" spans="1:12">
      <c r="A116" s="4" t="s">
        <v>116</v>
      </c>
      <c r="J116" s="5" t="n">
        <v>0</v>
      </c>
      <c r="K116" s="5" t="n">
        <v>0</v>
      </c>
      <c r="L116" s="7" t="n">
        <v>0</v>
      </c>
    </row>
    <row r="117" spans="1:12">
      <c r="A117" s="4" t="s">
        <v>47</v>
      </c>
      <c r="B117" s="7" t="n">
        <v>-544965</v>
      </c>
      <c r="F117" s="7" t="n">
        <v>-711362</v>
      </c>
      <c r="J117" s="7" t="n">
        <v>-544965</v>
      </c>
      <c r="K117" s="7" t="n">
        <v>-711362</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32</v>
      </c>
    </row>
    <row r="2" spans="1:3">
      <c r="A2" s="4" t="s">
        <v>1723</v>
      </c>
    </row>
    <row r="3" spans="1:3">
      <c r="A3" s="3" t="s">
        <v>1724</v>
      </c>
    </row>
    <row r="4" spans="1:3">
      <c r="A4" s="4" t="s">
        <v>1725</v>
      </c>
      <c r="B4" s="7" t="n">
        <v>471491</v>
      </c>
      <c r="C4" s="7" t="n">
        <v>671534</v>
      </c>
    </row>
    <row r="5" spans="1:3">
      <c r="A5" s="4" t="s">
        <v>1726</v>
      </c>
      <c r="B5" s="5" t="n">
        <v>1387108</v>
      </c>
      <c r="C5" s="5" t="n">
        <v>1605772</v>
      </c>
    </row>
    <row r="6" spans="1:3">
      <c r="A6" s="4" t="s">
        <v>1727</v>
      </c>
    </row>
    <row r="7" spans="1:3">
      <c r="A7" s="3" t="s">
        <v>1724</v>
      </c>
    </row>
    <row r="8" spans="1:3">
      <c r="A8" s="4" t="s">
        <v>1725</v>
      </c>
      <c r="B8" s="5" t="n">
        <v>108617</v>
      </c>
      <c r="C8" s="5" t="n">
        <v>113264</v>
      </c>
    </row>
    <row r="9" spans="1:3">
      <c r="A9" s="4" t="s">
        <v>1726</v>
      </c>
      <c r="B9" s="7" t="n">
        <v>51310</v>
      </c>
      <c r="C9" s="7" t="n">
        <v>13429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1"/>
    <col customWidth="1" max="6" min="6" width="21"/>
    <col customWidth="1" max="7" min="7" width="21"/>
  </cols>
  <sheetData>
    <row r="1" spans="1:7">
      <c r="A1" s="1" t="s">
        <v>1728</v>
      </c>
      <c r="B1" s="2" t="s">
        <v>1729</v>
      </c>
      <c r="C1" s="2" t="s">
        <v>1025</v>
      </c>
      <c r="D1" s="2" t="s">
        <v>679</v>
      </c>
      <c r="E1" s="2" t="s">
        <v>572</v>
      </c>
      <c r="F1" s="2" t="s">
        <v>573</v>
      </c>
      <c r="G1" s="2" t="s">
        <v>1730</v>
      </c>
    </row>
    <row r="2" spans="1:7">
      <c r="A2" s="3" t="s">
        <v>1731</v>
      </c>
    </row>
    <row r="3" spans="1:7">
      <c r="A3" s="4" t="s">
        <v>682</v>
      </c>
      <c r="C3" s="4" t="s">
        <v>683</v>
      </c>
      <c r="D3" s="4" t="s">
        <v>683</v>
      </c>
    </row>
    <row r="4" spans="1:7">
      <c r="A4" s="4" t="s">
        <v>648</v>
      </c>
      <c r="C4" s="4" t="s">
        <v>649</v>
      </c>
      <c r="D4" s="4" t="s">
        <v>649</v>
      </c>
    </row>
    <row r="5" spans="1:7">
      <c r="A5" s="4" t="s">
        <v>1732</v>
      </c>
      <c r="D5" s="4" t="s">
        <v>1036</v>
      </c>
    </row>
    <row r="6" spans="1:7">
      <c r="A6" s="4" t="s">
        <v>1733</v>
      </c>
      <c r="D6" s="7" t="n">
        <v>671400000</v>
      </c>
      <c r="E6" s="7" t="n">
        <v>333200000</v>
      </c>
    </row>
    <row r="7" spans="1:7">
      <c r="A7" s="4" t="s">
        <v>1734</v>
      </c>
      <c r="C7" s="7" t="n">
        <v>12416542000</v>
      </c>
      <c r="D7" s="7" t="n">
        <v>12416542000</v>
      </c>
      <c r="E7" s="5" t="n">
        <v>12673439000</v>
      </c>
    </row>
    <row r="8" spans="1:7">
      <c r="A8" s="4" t="s">
        <v>1735</v>
      </c>
      <c r="D8" s="4" t="s">
        <v>1736</v>
      </c>
    </row>
    <row r="9" spans="1:7">
      <c r="A9" s="4" t="s">
        <v>1249</v>
      </c>
      <c r="C9" s="5" t="n">
        <v>121305000</v>
      </c>
      <c r="D9" s="7" t="n">
        <v>121305000</v>
      </c>
      <c r="E9" s="5" t="n">
        <v>115453000</v>
      </c>
    </row>
    <row r="10" spans="1:7">
      <c r="A10" s="4" t="s">
        <v>1737</v>
      </c>
      <c r="D10" s="4" t="s">
        <v>1738</v>
      </c>
    </row>
    <row r="11" spans="1:7">
      <c r="A11" s="4" t="s">
        <v>1739</v>
      </c>
      <c r="D11" s="7" t="n">
        <v>19100000</v>
      </c>
      <c r="E11" s="5" t="n">
        <v>21600000</v>
      </c>
      <c r="F11" s="7" t="n">
        <v>26700000</v>
      </c>
    </row>
    <row r="12" spans="1:7">
      <c r="A12" s="4" t="s">
        <v>1740</v>
      </c>
      <c r="D12" s="4" t="s">
        <v>1741</v>
      </c>
    </row>
    <row r="13" spans="1:7">
      <c r="A13" s="4" t="s">
        <v>1742</v>
      </c>
      <c r="D13" s="4" t="s">
        <v>1743</v>
      </c>
    </row>
    <row r="14" spans="1:7">
      <c r="A14" s="4" t="s">
        <v>1744</v>
      </c>
      <c r="D14" s="4" t="s">
        <v>1745</v>
      </c>
    </row>
    <row r="15" spans="1:7">
      <c r="A15" s="4" t="s">
        <v>1746</v>
      </c>
      <c r="D15" s="4" t="s">
        <v>1747</v>
      </c>
    </row>
    <row r="16" spans="1:7">
      <c r="A16" s="4" t="s">
        <v>1748</v>
      </c>
      <c r="D16" s="4" t="s">
        <v>1749</v>
      </c>
    </row>
    <row r="17" spans="1:7">
      <c r="A17" s="4" t="s">
        <v>1750</v>
      </c>
      <c r="D17" s="5" t="n">
        <v>2009</v>
      </c>
    </row>
    <row r="18" spans="1:7">
      <c r="A18" s="4" t="s">
        <v>1751</v>
      </c>
    </row>
    <row r="19" spans="1:7">
      <c r="A19" s="3" t="s">
        <v>1731</v>
      </c>
    </row>
    <row r="20" spans="1:7">
      <c r="A20" s="4" t="s">
        <v>1752</v>
      </c>
      <c r="B20" s="7" t="n">
        <v>24000000</v>
      </c>
    </row>
    <row r="21" spans="1:7">
      <c r="A21" s="4" t="s">
        <v>1753</v>
      </c>
      <c r="C21" s="5" t="n">
        <v>24000000</v>
      </c>
    </row>
    <row r="22" spans="1:7">
      <c r="A22" s="4" t="s">
        <v>1754</v>
      </c>
    </row>
    <row r="23" spans="1:7">
      <c r="A23" s="3" t="s">
        <v>1731</v>
      </c>
    </row>
    <row r="24" spans="1:7">
      <c r="A24" s="4" t="s">
        <v>1755</v>
      </c>
      <c r="D24" s="4" t="s">
        <v>1756</v>
      </c>
    </row>
    <row r="25" spans="1:7">
      <c r="A25" s="4" t="s">
        <v>1757</v>
      </c>
      <c r="D25" s="4" t="s">
        <v>1758</v>
      </c>
    </row>
    <row r="26" spans="1:7">
      <c r="A26" s="4" t="s">
        <v>1759</v>
      </c>
    </row>
    <row r="27" spans="1:7">
      <c r="A27" s="3" t="s">
        <v>1731</v>
      </c>
    </row>
    <row r="28" spans="1:7">
      <c r="A28" s="4" t="s">
        <v>1760</v>
      </c>
      <c r="C28" s="5" t="n">
        <v>48000000</v>
      </c>
      <c r="D28" s="7" t="n">
        <v>48000000</v>
      </c>
    </row>
    <row r="29" spans="1:7">
      <c r="A29" s="4" t="s">
        <v>1761</v>
      </c>
    </row>
    <row r="30" spans="1:7">
      <c r="A30" s="3" t="s">
        <v>1731</v>
      </c>
    </row>
    <row r="31" spans="1:7">
      <c r="A31" s="4" t="s">
        <v>1762</v>
      </c>
      <c r="C31" s="5" t="n">
        <v>0</v>
      </c>
      <c r="D31" s="5" t="n">
        <v>0</v>
      </c>
    </row>
    <row r="32" spans="1:7">
      <c r="A32" s="4" t="s">
        <v>1763</v>
      </c>
    </row>
    <row r="33" spans="1:7">
      <c r="A33" s="3" t="s">
        <v>1731</v>
      </c>
    </row>
    <row r="34" spans="1:7">
      <c r="A34" s="4" t="s">
        <v>1762</v>
      </c>
      <c r="C34" s="5" t="n">
        <v>15000000</v>
      </c>
      <c r="D34" s="5" t="n">
        <v>15000000</v>
      </c>
    </row>
    <row r="35" spans="1:7">
      <c r="A35" s="4" t="s">
        <v>1764</v>
      </c>
    </row>
    <row r="36" spans="1:7">
      <c r="A36" s="3" t="s">
        <v>1731</v>
      </c>
    </row>
    <row r="37" spans="1:7">
      <c r="A37" s="4" t="s">
        <v>1765</v>
      </c>
      <c r="D37" s="5" t="n">
        <v>16000000</v>
      </c>
    </row>
    <row r="38" spans="1:7">
      <c r="A38" s="4" t="s">
        <v>1766</v>
      </c>
    </row>
    <row r="39" spans="1:7">
      <c r="A39" s="3" t="s">
        <v>1731</v>
      </c>
    </row>
    <row r="40" spans="1:7">
      <c r="A40" s="4" t="s">
        <v>1767</v>
      </c>
      <c r="D40" s="5" t="n">
        <v>325000</v>
      </c>
    </row>
    <row r="41" spans="1:7">
      <c r="A41" s="4" t="s">
        <v>1768</v>
      </c>
    </row>
    <row r="42" spans="1:7">
      <c r="A42" s="3" t="s">
        <v>1731</v>
      </c>
    </row>
    <row r="43" spans="1:7">
      <c r="A43" s="4" t="s">
        <v>1734</v>
      </c>
      <c r="C43" s="5" t="n">
        <v>419500000</v>
      </c>
      <c r="D43" s="5" t="n">
        <v>419500000</v>
      </c>
    </row>
    <row r="44" spans="1:7">
      <c r="A44" s="4" t="s">
        <v>1769</v>
      </c>
    </row>
    <row r="45" spans="1:7">
      <c r="A45" s="3" t="s">
        <v>1731</v>
      </c>
    </row>
    <row r="46" spans="1:7">
      <c r="A46" s="4" t="s">
        <v>1770</v>
      </c>
      <c r="C46" s="5" t="n">
        <v>62300000000</v>
      </c>
      <c r="D46" s="5" t="n">
        <v>62300000000</v>
      </c>
    </row>
    <row r="47" spans="1:7">
      <c r="A47" s="4" t="s">
        <v>1771</v>
      </c>
    </row>
    <row r="48" spans="1:7">
      <c r="A48" s="3" t="s">
        <v>1731</v>
      </c>
    </row>
    <row r="49" spans="1:7">
      <c r="A49" s="4" t="s">
        <v>1249</v>
      </c>
      <c r="C49" s="5" t="n">
        <v>103100000</v>
      </c>
      <c r="D49" s="5" t="n">
        <v>103100000</v>
      </c>
    </row>
    <row r="50" spans="1:7">
      <c r="A50" s="4" t="s">
        <v>1762</v>
      </c>
      <c r="C50" s="5" t="n">
        <v>142600000</v>
      </c>
      <c r="D50" s="5" t="n">
        <v>142600000</v>
      </c>
    </row>
    <row r="51" spans="1:7">
      <c r="A51" s="4" t="s">
        <v>1772</v>
      </c>
    </row>
    <row r="52" spans="1:7">
      <c r="A52" s="3" t="s">
        <v>1731</v>
      </c>
    </row>
    <row r="53" spans="1:7">
      <c r="A53" s="4" t="s">
        <v>1770</v>
      </c>
      <c r="C53" s="5" t="n">
        <v>1300000000</v>
      </c>
      <c r="D53" s="5" t="n">
        <v>1300000000</v>
      </c>
    </row>
    <row r="54" spans="1:7">
      <c r="A54" s="4" t="s">
        <v>1773</v>
      </c>
      <c r="C54" s="5" t="n">
        <v>1000000000</v>
      </c>
      <c r="D54" s="5" t="n">
        <v>1000000000</v>
      </c>
    </row>
    <row r="55" spans="1:7">
      <c r="A55" s="4" t="s">
        <v>1774</v>
      </c>
      <c r="C55" s="5" t="n">
        <v>215300000</v>
      </c>
      <c r="D55" s="5" t="n">
        <v>215300000</v>
      </c>
    </row>
    <row r="56" spans="1:7">
      <c r="A56" s="4" t="s">
        <v>1775</v>
      </c>
    </row>
    <row r="57" spans="1:7">
      <c r="A57" s="3" t="s">
        <v>1731</v>
      </c>
    </row>
    <row r="58" spans="1:7">
      <c r="A58" s="4" t="s">
        <v>1770</v>
      </c>
      <c r="C58" s="5" t="n">
        <v>26000000</v>
      </c>
      <c r="D58" s="5" t="n">
        <v>26000000</v>
      </c>
    </row>
    <row r="59" spans="1:7">
      <c r="A59" s="4" t="s">
        <v>1776</v>
      </c>
    </row>
    <row r="60" spans="1:7">
      <c r="A60" s="3" t="s">
        <v>1731</v>
      </c>
    </row>
    <row r="61" spans="1:7">
      <c r="A61" s="4" t="s">
        <v>1770</v>
      </c>
      <c r="C61" s="5" t="n">
        <v>500000</v>
      </c>
      <c r="D61" s="5" t="n">
        <v>500000</v>
      </c>
    </row>
    <row r="62" spans="1:7">
      <c r="A62" s="4" t="s">
        <v>1777</v>
      </c>
    </row>
    <row r="63" spans="1:7">
      <c r="A63" s="3" t="s">
        <v>1731</v>
      </c>
    </row>
    <row r="64" spans="1:7">
      <c r="A64" s="4" t="s">
        <v>1770</v>
      </c>
      <c r="C64" s="5" t="n">
        <v>17200000</v>
      </c>
      <c r="D64" s="5" t="n">
        <v>17200000</v>
      </c>
    </row>
    <row r="65" spans="1:7">
      <c r="A65" s="4" t="s">
        <v>1778</v>
      </c>
    </row>
    <row r="66" spans="1:7">
      <c r="A66" s="3" t="s">
        <v>1731</v>
      </c>
    </row>
    <row r="67" spans="1:7">
      <c r="A67" s="4" t="s">
        <v>1779</v>
      </c>
      <c r="C67" s="5" t="n">
        <v>12600000</v>
      </c>
      <c r="D67" s="5" t="n">
        <v>12600000</v>
      </c>
    </row>
    <row r="68" spans="1:7">
      <c r="A68" s="4" t="s">
        <v>1780</v>
      </c>
    </row>
    <row r="69" spans="1:7">
      <c r="A69" s="3" t="s">
        <v>1731</v>
      </c>
    </row>
    <row r="70" spans="1:7">
      <c r="A70" s="4" t="s">
        <v>1770</v>
      </c>
      <c r="C70" s="5" t="n">
        <v>32000000</v>
      </c>
      <c r="D70" s="5" t="n">
        <v>32000000</v>
      </c>
    </row>
    <row r="71" spans="1:7">
      <c r="A71" s="4" t="s">
        <v>1781</v>
      </c>
    </row>
    <row r="72" spans="1:7">
      <c r="A72" s="3" t="s">
        <v>1731</v>
      </c>
    </row>
    <row r="73" spans="1:7">
      <c r="A73" s="4" t="s">
        <v>1249</v>
      </c>
      <c r="C73" s="5" t="n">
        <v>18200000</v>
      </c>
      <c r="D73" s="5" t="n">
        <v>18200000</v>
      </c>
    </row>
    <row r="74" spans="1:7">
      <c r="A74" s="4" t="s">
        <v>1782</v>
      </c>
    </row>
    <row r="75" spans="1:7">
      <c r="A75" s="3" t="s">
        <v>1731</v>
      </c>
    </row>
    <row r="76" spans="1:7">
      <c r="A76" s="4" t="s">
        <v>1770</v>
      </c>
      <c r="C76" s="5" t="n">
        <v>2900000000</v>
      </c>
      <c r="D76" s="5" t="n">
        <v>2900000000</v>
      </c>
    </row>
    <row r="77" spans="1:7">
      <c r="A77" s="4" t="s">
        <v>1783</v>
      </c>
    </row>
    <row r="78" spans="1:7">
      <c r="A78" s="3" t="s">
        <v>1731</v>
      </c>
    </row>
    <row r="79" spans="1:7">
      <c r="A79" s="4" t="s">
        <v>1779</v>
      </c>
      <c r="C79" s="5" t="n">
        <v>97800000</v>
      </c>
      <c r="D79" s="5" t="n">
        <v>97800000</v>
      </c>
    </row>
    <row r="80" spans="1:7">
      <c r="A80" s="4" t="s">
        <v>1784</v>
      </c>
    </row>
    <row r="81" spans="1:7">
      <c r="A81" s="3" t="s">
        <v>1731</v>
      </c>
    </row>
    <row r="82" spans="1:7">
      <c r="A82" s="4" t="s">
        <v>1760</v>
      </c>
      <c r="C82" s="5" t="n">
        <v>22094000</v>
      </c>
      <c r="D82" s="5" t="n">
        <v>22094000</v>
      </c>
      <c r="E82" s="5" t="n">
        <v>23145000</v>
      </c>
      <c r="F82" s="7" t="n">
        <v>10959000</v>
      </c>
      <c r="G82" s="7" t="n">
        <v>9134000</v>
      </c>
    </row>
    <row r="83" spans="1:7">
      <c r="A83" s="4" t="s">
        <v>1785</v>
      </c>
    </row>
    <row r="84" spans="1:7">
      <c r="A84" s="3" t="s">
        <v>1731</v>
      </c>
    </row>
    <row r="85" spans="1:7">
      <c r="A85" s="4" t="s">
        <v>1786</v>
      </c>
      <c r="D85" s="5" t="n">
        <v>8900000</v>
      </c>
    </row>
    <row r="86" spans="1:7">
      <c r="A86" s="4" t="s">
        <v>1787</v>
      </c>
    </row>
    <row r="87" spans="1:7">
      <c r="A87" s="3" t="s">
        <v>1731</v>
      </c>
    </row>
    <row r="88" spans="1:7">
      <c r="A88" s="4" t="s">
        <v>1770</v>
      </c>
      <c r="C88" s="5" t="n">
        <v>4000000000</v>
      </c>
      <c r="D88" s="5" t="n">
        <v>4000000000</v>
      </c>
    </row>
    <row r="89" spans="1:7">
      <c r="A89" s="4" t="s">
        <v>1788</v>
      </c>
    </row>
    <row r="90" spans="1:7">
      <c r="A90" s="3" t="s">
        <v>1731</v>
      </c>
    </row>
    <row r="91" spans="1:7">
      <c r="A91" s="4" t="s">
        <v>1770</v>
      </c>
      <c r="C91" s="5" t="n">
        <v>600000000</v>
      </c>
      <c r="D91" s="7" t="n">
        <v>600000000</v>
      </c>
    </row>
    <row r="92" spans="1:7">
      <c r="A92" s="4" t="s">
        <v>1789</v>
      </c>
    </row>
    <row r="93" spans="1:7">
      <c r="A93" s="3" t="s">
        <v>1731</v>
      </c>
    </row>
    <row r="94" spans="1:7">
      <c r="A94" s="4" t="s">
        <v>693</v>
      </c>
      <c r="D94" s="5" t="n">
        <v>11</v>
      </c>
    </row>
    <row r="95" spans="1:7">
      <c r="A95" s="4" t="s">
        <v>699</v>
      </c>
      <c r="C95" s="5" t="n">
        <v>165000000</v>
      </c>
      <c r="D95" s="7" t="n">
        <v>165000000</v>
      </c>
    </row>
    <row r="96" spans="1:7">
      <c r="A96" s="4" t="s">
        <v>700</v>
      </c>
      <c r="C96" s="5" t="n">
        <v>254100000</v>
      </c>
      <c r="D96" s="5" t="n">
        <v>254100000</v>
      </c>
      <c r="E96" s="5" t="n">
        <v>260400000</v>
      </c>
    </row>
    <row r="97" spans="1:7">
      <c r="A97" s="4" t="s">
        <v>70</v>
      </c>
    </row>
    <row r="98" spans="1:7">
      <c r="A98" s="3" t="s">
        <v>1731</v>
      </c>
    </row>
    <row r="99" spans="1:7">
      <c r="A99" s="4" t="s">
        <v>1734</v>
      </c>
      <c r="C99" s="5" t="n">
        <v>492499000</v>
      </c>
      <c r="D99" s="5" t="n">
        <v>492499000</v>
      </c>
      <c r="E99" s="5" t="n">
        <v>526016000</v>
      </c>
    </row>
    <row r="100" spans="1:7">
      <c r="A100" s="4" t="s">
        <v>691</v>
      </c>
    </row>
    <row r="101" spans="1:7">
      <c r="A101" s="3" t="s">
        <v>1731</v>
      </c>
    </row>
    <row r="102" spans="1:7">
      <c r="A102" s="4" t="s">
        <v>1734</v>
      </c>
      <c r="C102" s="5" t="n">
        <v>450377000</v>
      </c>
      <c r="D102" s="7" t="n">
        <v>450377000</v>
      </c>
      <c r="E102" s="7" t="n">
        <v>526016000</v>
      </c>
    </row>
    <row r="103" spans="1:7">
      <c r="A103" s="4" t="s">
        <v>694</v>
      </c>
    </row>
    <row r="104" spans="1:7">
      <c r="A104" s="3" t="s">
        <v>1731</v>
      </c>
    </row>
    <row r="105" spans="1:7">
      <c r="A105" s="4" t="s">
        <v>695</v>
      </c>
      <c r="D105" s="4" t="s">
        <v>696</v>
      </c>
    </row>
    <row r="106" spans="1:7">
      <c r="A106" s="4" t="s">
        <v>697</v>
      </c>
      <c r="C106" s="5" t="n">
        <v>418100000</v>
      </c>
      <c r="D106" s="7" t="n">
        <v>418100000</v>
      </c>
    </row>
    <row r="107" spans="1:7">
      <c r="A107" s="4" t="s">
        <v>1790</v>
      </c>
      <c r="C107" s="5" t="n">
        <v>101400000</v>
      </c>
      <c r="D107" s="5" t="n">
        <v>101400000</v>
      </c>
    </row>
    <row r="108" spans="1:7">
      <c r="A108" s="4" t="s">
        <v>1791</v>
      </c>
      <c r="C108" s="5" t="n">
        <v>253500000</v>
      </c>
      <c r="D108" s="5" t="n">
        <v>253500000</v>
      </c>
    </row>
    <row r="109" spans="1:7">
      <c r="A109" s="4" t="s">
        <v>1792</v>
      </c>
      <c r="C109" s="7" t="n">
        <v>63200000</v>
      </c>
      <c r="D109" s="7" t="n">
        <v>6320000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3</v>
      </c>
      <c r="B1" s="2" t="s">
        <v>1</v>
      </c>
    </row>
    <row r="2" spans="1:4">
      <c r="B2" s="2" t="s">
        <v>2</v>
      </c>
      <c r="C2" s="2" t="s">
        <v>32</v>
      </c>
      <c r="D2" s="2" t="s">
        <v>94</v>
      </c>
    </row>
    <row r="3" spans="1:4">
      <c r="A3" s="3" t="s">
        <v>1794</v>
      </c>
    </row>
    <row r="4" spans="1:4">
      <c r="A4" s="4" t="s">
        <v>1028</v>
      </c>
      <c r="B4" s="7" t="n">
        <v>23145</v>
      </c>
      <c r="C4" s="7" t="n">
        <v>10959</v>
      </c>
      <c r="D4" s="7" t="n">
        <v>9134</v>
      </c>
    </row>
    <row r="5" spans="1:4">
      <c r="A5" s="4" t="s">
        <v>1795</v>
      </c>
      <c r="B5" s="5" t="n">
        <v>15331</v>
      </c>
      <c r="C5" s="5" t="n">
        <v>16008</v>
      </c>
      <c r="D5" s="5" t="n">
        <v>7741</v>
      </c>
    </row>
    <row r="6" spans="1:4">
      <c r="A6" s="4" t="s">
        <v>1796</v>
      </c>
      <c r="B6" s="5" t="n">
        <v>-15660</v>
      </c>
      <c r="C6" s="5" t="n">
        <v>-2419</v>
      </c>
      <c r="D6" s="5" t="n">
        <v>-5068</v>
      </c>
    </row>
    <row r="7" spans="1:4">
      <c r="A7" s="4" t="s">
        <v>1797</v>
      </c>
      <c r="B7" s="5" t="n">
        <v>722</v>
      </c>
      <c r="C7" s="5" t="n">
        <v>1403</v>
      </c>
      <c r="D7" s="5" t="n">
        <v>848</v>
      </c>
    </row>
    <row r="8" spans="1:4">
      <c r="A8" s="4" t="s">
        <v>1032</v>
      </c>
      <c r="B8" s="7" t="n">
        <v>22094</v>
      </c>
      <c r="C8" s="7" t="n">
        <v>23145</v>
      </c>
      <c r="D8" s="7" t="n">
        <v>1095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98</v>
      </c>
      <c r="B1" s="2" t="s">
        <v>1025</v>
      </c>
    </row>
    <row r="2" spans="1:2">
      <c r="A2" s="3" t="s">
        <v>1799</v>
      </c>
    </row>
    <row r="3" spans="1:2">
      <c r="A3" s="5" t="n">
        <v>2017</v>
      </c>
      <c r="B3" s="7" t="n">
        <v>18370</v>
      </c>
    </row>
    <row r="4" spans="1:2">
      <c r="A4" s="5" t="n">
        <v>2018</v>
      </c>
      <c r="B4" s="5" t="n">
        <v>13787</v>
      </c>
    </row>
    <row r="5" spans="1:2">
      <c r="A5" s="5" t="n">
        <v>2019</v>
      </c>
      <c r="B5" s="5" t="n">
        <v>11652</v>
      </c>
    </row>
    <row r="6" spans="1:2">
      <c r="A6" s="5" t="n">
        <v>2020</v>
      </c>
      <c r="B6" s="5" t="n">
        <v>9861</v>
      </c>
    </row>
    <row r="7" spans="1:2">
      <c r="A7" s="5" t="n">
        <v>2021</v>
      </c>
      <c r="B7" s="5" t="n">
        <v>9028</v>
      </c>
    </row>
    <row r="8" spans="1:2">
      <c r="A8" s="4" t="s">
        <v>1212</v>
      </c>
      <c r="B8" s="5" t="n">
        <v>25391</v>
      </c>
    </row>
    <row r="9" spans="1:2">
      <c r="A9" s="4" t="s">
        <v>130</v>
      </c>
      <c r="B9" s="7" t="n">
        <v>880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800</v>
      </c>
      <c r="B1" s="2" t="s">
        <v>2</v>
      </c>
    </row>
    <row r="2" spans="1:2">
      <c r="A2" s="3" t="s">
        <v>212</v>
      </c>
    </row>
    <row r="3" spans="1:2">
      <c r="A3" s="4" t="s">
        <v>1801</v>
      </c>
      <c r="B3" s="4" t="s">
        <v>61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2</v>
      </c>
      <c r="B1" s="2" t="s">
        <v>2</v>
      </c>
      <c r="C1" s="2" t="s">
        <v>32</v>
      </c>
      <c r="D1" s="2" t="s">
        <v>94</v>
      </c>
      <c r="E1" s="2" t="s">
        <v>593</v>
      </c>
    </row>
    <row r="2" spans="1:5">
      <c r="A2" s="3" t="s">
        <v>33</v>
      </c>
    </row>
    <row r="3" spans="1:5">
      <c r="A3" s="4" t="s">
        <v>34</v>
      </c>
      <c r="B3" s="7" t="n">
        <v>224598</v>
      </c>
      <c r="C3" s="7" t="n">
        <v>202828</v>
      </c>
      <c r="D3" s="7" t="n">
        <v>320175</v>
      </c>
      <c r="E3" s="7" t="n">
        <v>491885</v>
      </c>
    </row>
    <row r="4" spans="1:5">
      <c r="A4" s="4" t="s">
        <v>35</v>
      </c>
      <c r="B4" s="5" t="n">
        <v>204463</v>
      </c>
      <c r="C4" s="5" t="n">
        <v>708099</v>
      </c>
    </row>
    <row r="5" spans="1:5">
      <c r="A5" s="4" t="s">
        <v>36</v>
      </c>
      <c r="B5" s="5" t="n">
        <v>665209</v>
      </c>
      <c r="C5" s="5" t="n">
        <v>541406</v>
      </c>
    </row>
    <row r="6" spans="1:5">
      <c r="A6" s="4" t="s">
        <v>37</v>
      </c>
      <c r="B6" s="5" t="n">
        <v>12416542</v>
      </c>
      <c r="C6" s="5" t="n">
        <v>12673439</v>
      </c>
    </row>
    <row r="7" spans="1:5">
      <c r="A7" s="4" t="s">
        <v>38</v>
      </c>
      <c r="B7" s="5" t="n">
        <v>267962</v>
      </c>
      <c r="C7" s="5" t="n">
        <v>137190</v>
      </c>
    </row>
    <row r="8" spans="1:5">
      <c r="A8" s="4" t="s">
        <v>39</v>
      </c>
      <c r="B8" s="5" t="n">
        <v>1195380</v>
      </c>
      <c r="C8" s="5" t="n">
        <v>1631065</v>
      </c>
    </row>
    <row r="9" spans="1:5">
      <c r="A9" s="4" t="s">
        <v>40</v>
      </c>
      <c r="B9" s="5" t="n">
        <v>1029719</v>
      </c>
      <c r="C9" s="5" t="n">
        <v>1788576</v>
      </c>
    </row>
    <row r="10" spans="1:5">
      <c r="A10" s="4" t="s">
        <v>41</v>
      </c>
      <c r="B10" s="5" t="n">
        <v>47747</v>
      </c>
      <c r="C10" s="5" t="n">
        <v>367911</v>
      </c>
      <c r="D10" s="5" t="n">
        <v>575468</v>
      </c>
    </row>
    <row r="11" spans="1:5">
      <c r="A11" s="4" t="s">
        <v>42</v>
      </c>
      <c r="B11" s="5" t="n">
        <v>11347</v>
      </c>
      <c r="C11" s="5" t="n">
        <v>84038</v>
      </c>
    </row>
    <row r="12" spans="1:5">
      <c r="A12" s="4" t="s">
        <v>43</v>
      </c>
      <c r="B12" s="5" t="n">
        <v>82628</v>
      </c>
      <c r="C12" s="5" t="n">
        <v>106481</v>
      </c>
    </row>
    <row r="13" spans="1:5">
      <c r="A13" s="4" t="s">
        <v>44</v>
      </c>
      <c r="B13" s="5" t="n">
        <v>0</v>
      </c>
      <c r="C13" s="5" t="n">
        <v>108050</v>
      </c>
    </row>
    <row r="14" spans="1:5">
      <c r="A14" s="4" t="s">
        <v>45</v>
      </c>
      <c r="B14" s="5" t="n">
        <v>71085</v>
      </c>
      <c r="C14" s="5" t="n">
        <v>0</v>
      </c>
    </row>
    <row r="15" spans="1:5">
      <c r="A15" s="4" t="s">
        <v>46</v>
      </c>
      <c r="B15" s="5" t="n">
        <v>242290</v>
      </c>
      <c r="C15" s="5" t="n">
        <v>200364</v>
      </c>
    </row>
    <row r="16" spans="1:5">
      <c r="A16" s="4" t="s">
        <v>1803</v>
      </c>
      <c r="B16" s="5" t="n">
        <v>0</v>
      </c>
      <c r="C16" s="5" t="n">
        <v>0</v>
      </c>
    </row>
    <row r="17" spans="1:5">
      <c r="A17" s="4" t="s">
        <v>1804</v>
      </c>
      <c r="B17" s="5" t="n">
        <v>0</v>
      </c>
      <c r="C17" s="5" t="n">
        <v>0</v>
      </c>
    </row>
    <row r="18" spans="1:5">
      <c r="A18" s="4" t="s">
        <v>47</v>
      </c>
      <c r="B18" s="5" t="n">
        <v>16458970</v>
      </c>
      <c r="C18" s="5" t="n">
        <v>18549447</v>
      </c>
    </row>
    <row r="19" spans="1:5">
      <c r="A19" s="3" t="s">
        <v>48</v>
      </c>
    </row>
    <row r="20" spans="1:5">
      <c r="A20" s="4" t="s">
        <v>49</v>
      </c>
      <c r="B20" s="5" t="n">
        <v>759011</v>
      </c>
      <c r="C20" s="5" t="n">
        <v>597926</v>
      </c>
    </row>
    <row r="21" spans="1:5">
      <c r="A21" s="4" t="s">
        <v>50</v>
      </c>
      <c r="B21" s="5" t="n">
        <v>146332</v>
      </c>
      <c r="C21" s="5" t="n">
        <v>603692</v>
      </c>
    </row>
    <row r="22" spans="1:5">
      <c r="A22" s="4" t="s">
        <v>51</v>
      </c>
      <c r="B22" s="5" t="n">
        <v>783229</v>
      </c>
      <c r="C22" s="5" t="n">
        <v>1229280</v>
      </c>
    </row>
    <row r="23" spans="1:5">
      <c r="A23" s="4" t="s">
        <v>52</v>
      </c>
      <c r="B23" s="5" t="n">
        <v>1203355</v>
      </c>
      <c r="C23" s="5" t="n">
        <v>1340388</v>
      </c>
    </row>
    <row r="24" spans="1:5">
      <c r="A24" s="4" t="s">
        <v>53</v>
      </c>
      <c r="B24" s="5" t="n">
        <v>1902</v>
      </c>
      <c r="C24" s="5" t="n">
        <v>117000</v>
      </c>
    </row>
    <row r="25" spans="1:5">
      <c r="A25" s="4" t="s">
        <v>54</v>
      </c>
      <c r="B25" s="5" t="n">
        <v>2129000</v>
      </c>
      <c r="C25" s="5" t="n">
        <v>2157424</v>
      </c>
    </row>
    <row r="26" spans="1:5">
      <c r="A26" s="4" t="s">
        <v>55</v>
      </c>
      <c r="B26" s="5" t="n">
        <v>943956</v>
      </c>
      <c r="C26" s="5" t="n">
        <v>1051679</v>
      </c>
    </row>
    <row r="27" spans="1:5">
      <c r="A27" s="4" t="s">
        <v>56</v>
      </c>
      <c r="B27" s="5" t="n">
        <v>10509449</v>
      </c>
      <c r="C27" s="5" t="n">
        <v>10647382</v>
      </c>
    </row>
    <row r="28" spans="1:5">
      <c r="A28" s="4" t="s">
        <v>57</v>
      </c>
      <c r="B28" s="5" t="n">
        <v>4774</v>
      </c>
      <c r="C28" s="5" t="n">
        <v>0</v>
      </c>
    </row>
    <row r="29" spans="1:5">
      <c r="A29" s="4" t="s">
        <v>58</v>
      </c>
      <c r="B29" s="5" t="n">
        <v>2402</v>
      </c>
      <c r="C29" s="5" t="n">
        <v>0</v>
      </c>
    </row>
    <row r="30" spans="1:5">
      <c r="A30" s="4" t="s">
        <v>1805</v>
      </c>
      <c r="B30" s="5" t="n">
        <v>0</v>
      </c>
      <c r="C30" s="5" t="n">
        <v>0</v>
      </c>
    </row>
    <row r="31" spans="1:5">
      <c r="A31" s="4" t="s">
        <v>1806</v>
      </c>
      <c r="B31" s="5" t="n">
        <v>0</v>
      </c>
      <c r="C31" s="5" t="n">
        <v>0</v>
      </c>
    </row>
    <row r="32" spans="1:5">
      <c r="A32" s="4" t="s">
        <v>59</v>
      </c>
      <c r="B32" s="5" t="n">
        <v>16483410</v>
      </c>
      <c r="C32" s="5" t="n">
        <v>17744771</v>
      </c>
    </row>
    <row r="33" spans="1:5">
      <c r="A33" s="3" t="s">
        <v>62</v>
      </c>
    </row>
    <row r="34" spans="1:5">
      <c r="A34" s="4" t="s">
        <v>68</v>
      </c>
      <c r="B34" s="5" t="n">
        <v>-24440</v>
      </c>
      <c r="C34" s="5" t="n">
        <v>804676</v>
      </c>
      <c r="D34" s="5" t="n">
        <v>1076659</v>
      </c>
      <c r="E34" s="5" t="n">
        <v>1167016</v>
      </c>
    </row>
    <row r="35" spans="1:5">
      <c r="A35" s="4" t="s">
        <v>69</v>
      </c>
      <c r="B35" s="5" t="n">
        <v>16458970</v>
      </c>
      <c r="C35" s="5" t="n">
        <v>18549447</v>
      </c>
    </row>
    <row r="36" spans="1:5">
      <c r="A36" s="4" t="s">
        <v>1807</v>
      </c>
    </row>
    <row r="37" spans="1:5">
      <c r="A37" s="3" t="s">
        <v>33</v>
      </c>
    </row>
    <row r="38" spans="1:5">
      <c r="A38" s="4" t="s">
        <v>34</v>
      </c>
      <c r="B38" s="5" t="n">
        <v>773</v>
      </c>
      <c r="C38" s="5" t="n">
        <v>4016</v>
      </c>
      <c r="D38" s="5" t="n">
        <v>3162</v>
      </c>
      <c r="E38" s="5" t="n">
        <v>100009</v>
      </c>
    </row>
    <row r="39" spans="1:5">
      <c r="A39" s="4" t="s">
        <v>35</v>
      </c>
      <c r="B39" s="5" t="n">
        <v>1502</v>
      </c>
      <c r="C39" s="5" t="n">
        <v>10512</v>
      </c>
    </row>
    <row r="40" spans="1:5">
      <c r="A40" s="4" t="s">
        <v>36</v>
      </c>
      <c r="B40" s="5" t="n">
        <v>12891</v>
      </c>
      <c r="C40" s="5" t="n">
        <v>14130</v>
      </c>
    </row>
    <row r="41" spans="1:5">
      <c r="A41" s="4" t="s">
        <v>37</v>
      </c>
      <c r="B41" s="5" t="n">
        <v>0</v>
      </c>
      <c r="C41" s="5" t="n">
        <v>0</v>
      </c>
    </row>
    <row r="42" spans="1:5">
      <c r="A42" s="4" t="s">
        <v>38</v>
      </c>
      <c r="B42" s="5" t="n">
        <v>97424</v>
      </c>
      <c r="C42" s="5" t="n">
        <v>11465</v>
      </c>
    </row>
    <row r="43" spans="1:5">
      <c r="A43" s="4" t="s">
        <v>39</v>
      </c>
      <c r="B43" s="5" t="n">
        <v>0</v>
      </c>
      <c r="C43" s="5" t="n">
        <v>0</v>
      </c>
    </row>
    <row r="44" spans="1:5">
      <c r="A44" s="4" t="s">
        <v>40</v>
      </c>
      <c r="B44" s="5" t="n">
        <v>0</v>
      </c>
      <c r="C44" s="5" t="n">
        <v>0</v>
      </c>
    </row>
    <row r="45" spans="1:5">
      <c r="A45" s="4" t="s">
        <v>41</v>
      </c>
      <c r="B45" s="5" t="n">
        <v>0</v>
      </c>
      <c r="C45" s="5" t="n">
        <v>0</v>
      </c>
    </row>
    <row r="46" spans="1:5">
      <c r="A46" s="4" t="s">
        <v>42</v>
      </c>
      <c r="B46" s="5" t="n">
        <v>0</v>
      </c>
      <c r="C46" s="5" t="n">
        <v>0</v>
      </c>
    </row>
    <row r="47" spans="1:5">
      <c r="A47" s="4" t="s">
        <v>43</v>
      </c>
      <c r="B47" s="5" t="n">
        <v>1181</v>
      </c>
      <c r="C47" s="5" t="n">
        <v>1559</v>
      </c>
    </row>
    <row r="48" spans="1:5">
      <c r="A48" s="4" t="s">
        <v>44</v>
      </c>
      <c r="C48" s="5" t="n">
        <v>0</v>
      </c>
    </row>
    <row r="49" spans="1:5">
      <c r="A49" s="4" t="s">
        <v>45</v>
      </c>
      <c r="B49" s="5" t="n">
        <v>0</v>
      </c>
    </row>
    <row r="50" spans="1:5">
      <c r="A50" s="4" t="s">
        <v>46</v>
      </c>
      <c r="B50" s="5" t="n">
        <v>30789</v>
      </c>
      <c r="C50" s="5" t="n">
        <v>37724</v>
      </c>
    </row>
    <row r="51" spans="1:5">
      <c r="A51" s="4" t="s">
        <v>1803</v>
      </c>
      <c r="B51" s="5" t="n">
        <v>392998</v>
      </c>
      <c r="C51" s="5" t="n">
        <v>674139</v>
      </c>
    </row>
    <row r="52" spans="1:5">
      <c r="A52" s="4" t="s">
        <v>1804</v>
      </c>
      <c r="B52" s="5" t="n">
        <v>1620339</v>
      </c>
      <c r="C52" s="5" t="n">
        <v>2278009</v>
      </c>
    </row>
    <row r="53" spans="1:5">
      <c r="A53" s="4" t="s">
        <v>47</v>
      </c>
      <c r="B53" s="5" t="n">
        <v>2157897</v>
      </c>
      <c r="C53" s="5" t="n">
        <v>3031554</v>
      </c>
    </row>
    <row r="54" spans="1:5">
      <c r="A54" s="3" t="s">
        <v>48</v>
      </c>
    </row>
    <row r="55" spans="1:5">
      <c r="A55" s="4" t="s">
        <v>49</v>
      </c>
      <c r="B55" s="5" t="n">
        <v>53337</v>
      </c>
      <c r="C55" s="5" t="n">
        <v>43778</v>
      </c>
    </row>
    <row r="56" spans="1:5">
      <c r="A56" s="4" t="s">
        <v>50</v>
      </c>
      <c r="B56" s="5" t="n">
        <v>0</v>
      </c>
      <c r="C56" s="5" t="n">
        <v>0</v>
      </c>
    </row>
    <row r="57" spans="1:5">
      <c r="A57" s="4" t="s">
        <v>51</v>
      </c>
      <c r="B57" s="5" t="n">
        <v>0</v>
      </c>
      <c r="C57" s="5" t="n">
        <v>0</v>
      </c>
    </row>
    <row r="58" spans="1:5">
      <c r="A58" s="4" t="s">
        <v>52</v>
      </c>
      <c r="B58" s="5" t="n">
        <v>0</v>
      </c>
      <c r="C58" s="5" t="n">
        <v>0</v>
      </c>
    </row>
    <row r="59" spans="1:5">
      <c r="A59" s="4" t="s">
        <v>53</v>
      </c>
      <c r="B59" s="5" t="n">
        <v>0</v>
      </c>
      <c r="C59" s="5" t="n">
        <v>0</v>
      </c>
    </row>
    <row r="60" spans="1:5">
      <c r="A60" s="4" t="s">
        <v>54</v>
      </c>
      <c r="B60" s="5" t="n">
        <v>2129000</v>
      </c>
      <c r="C60" s="5" t="n">
        <v>2156944</v>
      </c>
    </row>
    <row r="61" spans="1:5">
      <c r="A61" s="4" t="s">
        <v>55</v>
      </c>
      <c r="B61" s="5" t="n">
        <v>0</v>
      </c>
      <c r="C61" s="5" t="n">
        <v>0</v>
      </c>
    </row>
    <row r="62" spans="1:5">
      <c r="A62" s="4" t="s">
        <v>56</v>
      </c>
      <c r="B62" s="5" t="n">
        <v>0</v>
      </c>
      <c r="C62" s="5" t="n">
        <v>0</v>
      </c>
    </row>
    <row r="63" spans="1:5">
      <c r="A63" s="4" t="s">
        <v>57</v>
      </c>
      <c r="B63" s="5" t="n">
        <v>0</v>
      </c>
      <c r="C63" s="5" t="n">
        <v>26156</v>
      </c>
    </row>
    <row r="64" spans="1:5">
      <c r="A64" s="4" t="s">
        <v>58</v>
      </c>
      <c r="B64" s="5" t="n">
        <v>0</v>
      </c>
    </row>
    <row r="65" spans="1:5">
      <c r="A65" s="4" t="s">
        <v>1805</v>
      </c>
      <c r="B65" s="5" t="n">
        <v>0</v>
      </c>
      <c r="C65" s="5" t="n">
        <v>0</v>
      </c>
    </row>
    <row r="66" spans="1:5">
      <c r="A66" s="4" t="s">
        <v>1806</v>
      </c>
      <c r="B66" s="5" t="n">
        <v>0</v>
      </c>
      <c r="C66" s="5" t="n">
        <v>0</v>
      </c>
    </row>
    <row r="67" spans="1:5">
      <c r="A67" s="4" t="s">
        <v>59</v>
      </c>
      <c r="B67" s="5" t="n">
        <v>2182337</v>
      </c>
      <c r="C67" s="5" t="n">
        <v>2226878</v>
      </c>
    </row>
    <row r="68" spans="1:5">
      <c r="A68" s="3" t="s">
        <v>62</v>
      </c>
    </row>
    <row r="69" spans="1:5">
      <c r="A69" s="4" t="s">
        <v>68</v>
      </c>
      <c r="B69" s="5" t="n">
        <v>-24440</v>
      </c>
      <c r="C69" s="5" t="n">
        <v>804676</v>
      </c>
    </row>
    <row r="70" spans="1:5">
      <c r="A70" s="4" t="s">
        <v>69</v>
      </c>
      <c r="B70" s="5" t="n">
        <v>2157897</v>
      </c>
      <c r="C70" s="5" t="n">
        <v>3031554</v>
      </c>
    </row>
    <row r="71" spans="1:5">
      <c r="A71" s="4" t="s">
        <v>1808</v>
      </c>
    </row>
    <row r="72" spans="1:5">
      <c r="A72" s="3" t="s">
        <v>33</v>
      </c>
    </row>
    <row r="73" spans="1:5">
      <c r="A73" s="4" t="s">
        <v>34</v>
      </c>
      <c r="B73" s="5" t="n">
        <v>221825</v>
      </c>
      <c r="C73" s="5" t="n">
        <v>196812</v>
      </c>
      <c r="D73" s="5" t="n">
        <v>311810</v>
      </c>
      <c r="E73" s="5" t="n">
        <v>388644</v>
      </c>
    </row>
    <row r="74" spans="1:5">
      <c r="A74" s="4" t="s">
        <v>35</v>
      </c>
      <c r="B74" s="5" t="n">
        <v>158204</v>
      </c>
      <c r="C74" s="5" t="n">
        <v>639151</v>
      </c>
    </row>
    <row r="75" spans="1:5">
      <c r="A75" s="4" t="s">
        <v>36</v>
      </c>
      <c r="B75" s="5" t="n">
        <v>189441</v>
      </c>
      <c r="C75" s="5" t="n">
        <v>26713</v>
      </c>
    </row>
    <row r="76" spans="1:5">
      <c r="A76" s="4" t="s">
        <v>37</v>
      </c>
      <c r="B76" s="5" t="n">
        <v>11924043</v>
      </c>
      <c r="C76" s="5" t="n">
        <v>12147423</v>
      </c>
    </row>
    <row r="77" spans="1:5">
      <c r="A77" s="4" t="s">
        <v>38</v>
      </c>
      <c r="B77" s="5" t="n">
        <v>154852</v>
      </c>
      <c r="C77" s="5" t="n">
        <v>108227</v>
      </c>
    </row>
    <row r="78" spans="1:5">
      <c r="A78" s="4" t="s">
        <v>39</v>
      </c>
      <c r="B78" s="5" t="n">
        <v>481099</v>
      </c>
      <c r="C78" s="5" t="n">
        <v>514213</v>
      </c>
    </row>
    <row r="79" spans="1:5">
      <c r="A79" s="4" t="s">
        <v>40</v>
      </c>
      <c r="B79" s="5" t="n">
        <v>1029719</v>
      </c>
      <c r="C79" s="5" t="n">
        <v>1788576</v>
      </c>
    </row>
    <row r="80" spans="1:5">
      <c r="A80" s="4" t="s">
        <v>41</v>
      </c>
      <c r="B80" s="5" t="n">
        <v>47747</v>
      </c>
      <c r="C80" s="5" t="n">
        <v>367911</v>
      </c>
    </row>
    <row r="81" spans="1:5">
      <c r="A81" s="4" t="s">
        <v>42</v>
      </c>
      <c r="B81" s="5" t="n">
        <v>11347</v>
      </c>
      <c r="C81" s="5" t="n">
        <v>78523</v>
      </c>
    </row>
    <row r="82" spans="1:5">
      <c r="A82" s="4" t="s">
        <v>43</v>
      </c>
      <c r="B82" s="5" t="n">
        <v>81447</v>
      </c>
      <c r="C82" s="5" t="n">
        <v>104922</v>
      </c>
    </row>
    <row r="83" spans="1:5">
      <c r="A83" s="4" t="s">
        <v>44</v>
      </c>
      <c r="C83" s="5" t="n">
        <v>132687</v>
      </c>
    </row>
    <row r="84" spans="1:5">
      <c r="A84" s="4" t="s">
        <v>45</v>
      </c>
      <c r="B84" s="5" t="n">
        <v>65045</v>
      </c>
    </row>
    <row r="85" spans="1:5">
      <c r="A85" s="4" t="s">
        <v>46</v>
      </c>
      <c r="B85" s="5" t="n">
        <v>191671</v>
      </c>
      <c r="C85" s="5" t="n">
        <v>150470</v>
      </c>
    </row>
    <row r="86" spans="1:5">
      <c r="A86" s="4" t="s">
        <v>1803</v>
      </c>
      <c r="B86" s="5" t="n">
        <v>0</v>
      </c>
      <c r="C86" s="5" t="n">
        <v>0</v>
      </c>
    </row>
    <row r="87" spans="1:5">
      <c r="A87" s="4" t="s">
        <v>1804</v>
      </c>
      <c r="B87" s="5" t="n">
        <v>134612</v>
      </c>
      <c r="C87" s="5" t="n">
        <v>54810</v>
      </c>
    </row>
    <row r="88" spans="1:5">
      <c r="A88" s="4" t="s">
        <v>47</v>
      </c>
      <c r="B88" s="5" t="n">
        <v>14691052</v>
      </c>
      <c r="C88" s="5" t="n">
        <v>16310438</v>
      </c>
    </row>
    <row r="89" spans="1:5">
      <c r="A89" s="3" t="s">
        <v>48</v>
      </c>
    </row>
    <row r="90" spans="1:5">
      <c r="A90" s="4" t="s">
        <v>49</v>
      </c>
      <c r="B90" s="5" t="n">
        <v>708070</v>
      </c>
      <c r="C90" s="5" t="n">
        <v>554710</v>
      </c>
    </row>
    <row r="91" spans="1:5">
      <c r="A91" s="4" t="s">
        <v>50</v>
      </c>
      <c r="B91" s="5" t="n">
        <v>146332</v>
      </c>
      <c r="C91" s="5" t="n">
        <v>603692</v>
      </c>
    </row>
    <row r="92" spans="1:5">
      <c r="A92" s="4" t="s">
        <v>51</v>
      </c>
      <c r="B92" s="5" t="n">
        <v>132664</v>
      </c>
      <c r="C92" s="5" t="n">
        <v>236511</v>
      </c>
    </row>
    <row r="93" spans="1:5">
      <c r="A93" s="4" t="s">
        <v>52</v>
      </c>
      <c r="B93" s="5" t="n">
        <v>1203355</v>
      </c>
      <c r="C93" s="5" t="n">
        <v>1340388</v>
      </c>
    </row>
    <row r="94" spans="1:5">
      <c r="A94" s="4" t="s">
        <v>53</v>
      </c>
      <c r="B94" s="5" t="n">
        <v>1902</v>
      </c>
      <c r="C94" s="5" t="n">
        <v>117000</v>
      </c>
    </row>
    <row r="95" spans="1:5">
      <c r="A95" s="4" t="s">
        <v>54</v>
      </c>
      <c r="B95" s="5" t="n">
        <v>0</v>
      </c>
      <c r="C95" s="5" t="n">
        <v>480</v>
      </c>
    </row>
    <row r="96" spans="1:5">
      <c r="A96" s="4" t="s">
        <v>55</v>
      </c>
      <c r="B96" s="5" t="n">
        <v>0</v>
      </c>
      <c r="C96" s="5" t="n">
        <v>0</v>
      </c>
    </row>
    <row r="97" spans="1:5">
      <c r="A97" s="4" t="s">
        <v>56</v>
      </c>
      <c r="B97" s="5" t="n">
        <v>10509449</v>
      </c>
      <c r="C97" s="5" t="n">
        <v>10647382</v>
      </c>
    </row>
    <row r="98" spans="1:5">
      <c r="A98" s="4" t="s">
        <v>57</v>
      </c>
      <c r="B98" s="5" t="n">
        <v>3204</v>
      </c>
      <c r="C98" s="5" t="n">
        <v>0</v>
      </c>
    </row>
    <row r="99" spans="1:5">
      <c r="A99" s="4" t="s">
        <v>58</v>
      </c>
      <c r="B99" s="5" t="n">
        <v>1179</v>
      </c>
    </row>
    <row r="100" spans="1:5">
      <c r="A100" s="4" t="s">
        <v>1805</v>
      </c>
      <c r="B100" s="5" t="n">
        <v>46417</v>
      </c>
      <c r="C100" s="5" t="n">
        <v>36048</v>
      </c>
    </row>
    <row r="101" spans="1:5">
      <c r="A101" s="4" t="s">
        <v>1806</v>
      </c>
      <c r="B101" s="5" t="n">
        <v>392812</v>
      </c>
      <c r="C101" s="5" t="n">
        <v>579715</v>
      </c>
    </row>
    <row r="102" spans="1:5">
      <c r="A102" s="4" t="s">
        <v>59</v>
      </c>
      <c r="B102" s="5" t="n">
        <v>13145384</v>
      </c>
      <c r="C102" s="5" t="n">
        <v>14115926</v>
      </c>
    </row>
    <row r="103" spans="1:5">
      <c r="A103" s="3" t="s">
        <v>62</v>
      </c>
    </row>
    <row r="104" spans="1:5">
      <c r="A104" s="4" t="s">
        <v>68</v>
      </c>
      <c r="B104" s="5" t="n">
        <v>1545668</v>
      </c>
      <c r="C104" s="5" t="n">
        <v>2194512</v>
      </c>
    </row>
    <row r="105" spans="1:5">
      <c r="A105" s="4" t="s">
        <v>69</v>
      </c>
      <c r="B105" s="5" t="n">
        <v>14691052</v>
      </c>
      <c r="C105" s="5" t="n">
        <v>16310438</v>
      </c>
    </row>
    <row r="106" spans="1:5">
      <c r="A106" s="4" t="s">
        <v>1809</v>
      </c>
    </row>
    <row r="107" spans="1:5">
      <c r="A107" s="3" t="s">
        <v>33</v>
      </c>
    </row>
    <row r="108" spans="1:5">
      <c r="A108" s="4" t="s">
        <v>34</v>
      </c>
      <c r="B108" s="5" t="n">
        <v>2000</v>
      </c>
      <c r="C108" s="5" t="n">
        <v>2000</v>
      </c>
      <c r="D108" s="5" t="n">
        <v>5203</v>
      </c>
      <c r="E108" s="5" t="n">
        <v>3232</v>
      </c>
    </row>
    <row r="109" spans="1:5">
      <c r="A109" s="4" t="s">
        <v>35</v>
      </c>
      <c r="B109" s="5" t="n">
        <v>44757</v>
      </c>
      <c r="C109" s="5" t="n">
        <v>58436</v>
      </c>
    </row>
    <row r="110" spans="1:5">
      <c r="A110" s="4" t="s">
        <v>36</v>
      </c>
      <c r="B110" s="5" t="n">
        <v>462877</v>
      </c>
      <c r="C110" s="5" t="n">
        <v>500563</v>
      </c>
    </row>
    <row r="111" spans="1:5">
      <c r="A111" s="4" t="s">
        <v>37</v>
      </c>
      <c r="B111" s="5" t="n">
        <v>492499</v>
      </c>
      <c r="C111" s="5" t="n">
        <v>526016</v>
      </c>
    </row>
    <row r="112" spans="1:5">
      <c r="A112" s="4" t="s">
        <v>38</v>
      </c>
      <c r="B112" s="5" t="n">
        <v>15686</v>
      </c>
      <c r="C112" s="5" t="n">
        <v>17498</v>
      </c>
    </row>
    <row r="113" spans="1:5">
      <c r="A113" s="4" t="s">
        <v>39</v>
      </c>
      <c r="B113" s="5" t="n">
        <v>688961</v>
      </c>
      <c r="C113" s="5" t="n">
        <v>1082405</v>
      </c>
    </row>
    <row r="114" spans="1:5">
      <c r="A114" s="4" t="s">
        <v>40</v>
      </c>
      <c r="B114" s="5" t="n">
        <v>0</v>
      </c>
      <c r="C114" s="5" t="n">
        <v>0</v>
      </c>
    </row>
    <row r="115" spans="1:5">
      <c r="A115" s="4" t="s">
        <v>41</v>
      </c>
      <c r="B115" s="5" t="n">
        <v>0</v>
      </c>
      <c r="C115" s="5" t="n">
        <v>0</v>
      </c>
    </row>
    <row r="116" spans="1:5">
      <c r="A116" s="4" t="s">
        <v>42</v>
      </c>
      <c r="B116" s="5" t="n">
        <v>0</v>
      </c>
      <c r="C116" s="5" t="n">
        <v>5515</v>
      </c>
    </row>
    <row r="117" spans="1:5">
      <c r="A117" s="4" t="s">
        <v>43</v>
      </c>
      <c r="B117" s="5" t="n">
        <v>0</v>
      </c>
      <c r="C117" s="5" t="n">
        <v>0</v>
      </c>
    </row>
    <row r="118" spans="1:5">
      <c r="A118" s="4" t="s">
        <v>44</v>
      </c>
      <c r="C118" s="5" t="n">
        <v>0</v>
      </c>
    </row>
    <row r="119" spans="1:5">
      <c r="A119" s="4" t="s">
        <v>45</v>
      </c>
      <c r="B119" s="5" t="n">
        <v>6040</v>
      </c>
    </row>
    <row r="120" spans="1:5">
      <c r="A120" s="4" t="s">
        <v>46</v>
      </c>
      <c r="B120" s="5" t="n">
        <v>19830</v>
      </c>
      <c r="C120" s="5" t="n">
        <v>12170</v>
      </c>
    </row>
    <row r="121" spans="1:5">
      <c r="A121" s="4" t="s">
        <v>1803</v>
      </c>
      <c r="B121" s="5" t="n">
        <v>0</v>
      </c>
      <c r="C121" s="5" t="n">
        <v>0</v>
      </c>
    </row>
    <row r="122" spans="1:5">
      <c r="A122" s="4" t="s">
        <v>1804</v>
      </c>
      <c r="B122" s="5" t="n">
        <v>0</v>
      </c>
      <c r="C122" s="5" t="n">
        <v>0</v>
      </c>
    </row>
    <row r="123" spans="1:5">
      <c r="A123" s="4" t="s">
        <v>47</v>
      </c>
      <c r="B123" s="5" t="n">
        <v>1732650</v>
      </c>
      <c r="C123" s="5" t="n">
        <v>2204603</v>
      </c>
    </row>
    <row r="124" spans="1:5">
      <c r="A124" s="3" t="s">
        <v>48</v>
      </c>
    </row>
    <row r="125" spans="1:5">
      <c r="A125" s="4" t="s">
        <v>49</v>
      </c>
      <c r="B125" s="5" t="n">
        <v>5474</v>
      </c>
      <c r="C125" s="5" t="n">
        <v>5206</v>
      </c>
    </row>
    <row r="126" spans="1:5">
      <c r="A126" s="4" t="s">
        <v>50</v>
      </c>
      <c r="B126" s="5" t="n">
        <v>0</v>
      </c>
      <c r="C126" s="5" t="n">
        <v>0</v>
      </c>
    </row>
    <row r="127" spans="1:5">
      <c r="A127" s="4" t="s">
        <v>51</v>
      </c>
      <c r="B127" s="5" t="n">
        <v>650565</v>
      </c>
      <c r="C127" s="5" t="n">
        <v>992769</v>
      </c>
    </row>
    <row r="128" spans="1:5">
      <c r="A128" s="4" t="s">
        <v>52</v>
      </c>
      <c r="B128" s="5" t="n">
        <v>0</v>
      </c>
      <c r="C128" s="5" t="n">
        <v>0</v>
      </c>
    </row>
    <row r="129" spans="1:5">
      <c r="A129" s="4" t="s">
        <v>53</v>
      </c>
      <c r="B129" s="5" t="n">
        <v>0</v>
      </c>
      <c r="C129" s="5" t="n">
        <v>0</v>
      </c>
    </row>
    <row r="130" spans="1:5">
      <c r="A130" s="4" t="s">
        <v>54</v>
      </c>
      <c r="B130" s="5" t="n">
        <v>0</v>
      </c>
      <c r="C130" s="5" t="n">
        <v>0</v>
      </c>
    </row>
    <row r="131" spans="1:5">
      <c r="A131" s="4" t="s">
        <v>55</v>
      </c>
      <c r="B131" s="5" t="n">
        <v>943956</v>
      </c>
      <c r="C131" s="5" t="n">
        <v>1051679</v>
      </c>
    </row>
    <row r="132" spans="1:5">
      <c r="A132" s="4" t="s">
        <v>56</v>
      </c>
      <c r="B132" s="5" t="n">
        <v>0</v>
      </c>
      <c r="C132" s="5" t="n">
        <v>0</v>
      </c>
    </row>
    <row r="133" spans="1:5">
      <c r="A133" s="4" t="s">
        <v>57</v>
      </c>
      <c r="B133" s="5" t="n">
        <v>1570</v>
      </c>
      <c r="C133" s="5" t="n">
        <v>1746</v>
      </c>
    </row>
    <row r="134" spans="1:5">
      <c r="A134" s="4" t="s">
        <v>58</v>
      </c>
      <c r="B134" s="5" t="n">
        <v>1223</v>
      </c>
    </row>
    <row r="135" spans="1:5">
      <c r="A135" s="4" t="s">
        <v>1805</v>
      </c>
      <c r="B135" s="5" t="n">
        <v>0</v>
      </c>
      <c r="C135" s="5" t="n">
        <v>0</v>
      </c>
    </row>
    <row r="136" spans="1:5">
      <c r="A136" s="4" t="s">
        <v>1806</v>
      </c>
      <c r="B136" s="5" t="n">
        <v>185</v>
      </c>
      <c r="C136" s="5" t="n">
        <v>94423</v>
      </c>
    </row>
    <row r="137" spans="1:5">
      <c r="A137" s="4" t="s">
        <v>59</v>
      </c>
      <c r="B137" s="5" t="n">
        <v>1602973</v>
      </c>
      <c r="C137" s="5" t="n">
        <v>2145823</v>
      </c>
    </row>
    <row r="138" spans="1:5">
      <c r="A138" s="3" t="s">
        <v>62</v>
      </c>
    </row>
    <row r="139" spans="1:5">
      <c r="A139" s="4" t="s">
        <v>68</v>
      </c>
      <c r="B139" s="5" t="n">
        <v>129677</v>
      </c>
      <c r="C139" s="5" t="n">
        <v>58780</v>
      </c>
    </row>
    <row r="140" spans="1:5">
      <c r="A140" s="4" t="s">
        <v>69</v>
      </c>
      <c r="B140" s="5" t="n">
        <v>1732650</v>
      </c>
      <c r="C140" s="5" t="n">
        <v>2204603</v>
      </c>
    </row>
    <row r="141" spans="1:5">
      <c r="A141" s="4" t="s">
        <v>1810</v>
      </c>
    </row>
    <row r="142" spans="1:5">
      <c r="A142" s="3" t="s">
        <v>33</v>
      </c>
    </row>
    <row r="143" spans="1:5">
      <c r="A143" s="4" t="s">
        <v>34</v>
      </c>
      <c r="B143" s="5" t="n">
        <v>0</v>
      </c>
      <c r="C143" s="5" t="n">
        <v>0</v>
      </c>
      <c r="D143" s="7" t="n">
        <v>0</v>
      </c>
      <c r="E143" s="7" t="n">
        <v>0</v>
      </c>
    </row>
    <row r="144" spans="1:5">
      <c r="A144" s="4" t="s">
        <v>35</v>
      </c>
      <c r="B144" s="5" t="n">
        <v>0</v>
      </c>
      <c r="C144" s="5" t="n">
        <v>0</v>
      </c>
    </row>
    <row r="145" spans="1:5">
      <c r="A145" s="4" t="s">
        <v>36</v>
      </c>
      <c r="B145" s="5" t="n">
        <v>0</v>
      </c>
      <c r="C145" s="5" t="n">
        <v>0</v>
      </c>
    </row>
    <row r="146" spans="1:5">
      <c r="A146" s="4" t="s">
        <v>37</v>
      </c>
      <c r="B146" s="5" t="n">
        <v>0</v>
      </c>
      <c r="C146" s="5" t="n">
        <v>0</v>
      </c>
    </row>
    <row r="147" spans="1:5">
      <c r="A147" s="4" t="s">
        <v>38</v>
      </c>
      <c r="B147" s="5" t="n">
        <v>0</v>
      </c>
      <c r="C147" s="5" t="n">
        <v>0</v>
      </c>
    </row>
    <row r="148" spans="1:5">
      <c r="A148" s="4" t="s">
        <v>39</v>
      </c>
      <c r="B148" s="5" t="n">
        <v>25320</v>
      </c>
      <c r="C148" s="5" t="n">
        <v>34447</v>
      </c>
    </row>
    <row r="149" spans="1:5">
      <c r="A149" s="4" t="s">
        <v>40</v>
      </c>
      <c r="B149" s="5" t="n">
        <v>0</v>
      </c>
      <c r="C149" s="5" t="n">
        <v>0</v>
      </c>
    </row>
    <row r="150" spans="1:5">
      <c r="A150" s="4" t="s">
        <v>41</v>
      </c>
      <c r="B150" s="5" t="n">
        <v>0</v>
      </c>
      <c r="C150" s="5" t="n">
        <v>0</v>
      </c>
    </row>
    <row r="151" spans="1:5">
      <c r="A151" s="4" t="s">
        <v>42</v>
      </c>
      <c r="B151" s="5" t="n">
        <v>0</v>
      </c>
      <c r="C151" s="5" t="n">
        <v>0</v>
      </c>
    </row>
    <row r="152" spans="1:5">
      <c r="A152" s="4" t="s">
        <v>43</v>
      </c>
      <c r="B152" s="5" t="n">
        <v>0</v>
      </c>
      <c r="C152" s="5" t="n">
        <v>0</v>
      </c>
    </row>
    <row r="153" spans="1:5">
      <c r="A153" s="4" t="s">
        <v>44</v>
      </c>
      <c r="C153" s="5" t="n">
        <v>-24637</v>
      </c>
    </row>
    <row r="154" spans="1:5">
      <c r="A154" s="4" t="s">
        <v>45</v>
      </c>
      <c r="B154" s="5" t="n">
        <v>0</v>
      </c>
    </row>
    <row r="155" spans="1:5">
      <c r="A155" s="4" t="s">
        <v>46</v>
      </c>
      <c r="B155" s="5" t="n">
        <v>0</v>
      </c>
      <c r="C155" s="5" t="n">
        <v>0</v>
      </c>
    </row>
    <row r="156" spans="1:5">
      <c r="A156" s="4" t="s">
        <v>1803</v>
      </c>
      <c r="B156" s="5" t="n">
        <v>-392998</v>
      </c>
      <c r="C156" s="5" t="n">
        <v>-674139</v>
      </c>
    </row>
    <row r="157" spans="1:5">
      <c r="A157" s="4" t="s">
        <v>1804</v>
      </c>
      <c r="B157" s="5" t="n">
        <v>-1754951</v>
      </c>
      <c r="C157" s="5" t="n">
        <v>-2332819</v>
      </c>
    </row>
    <row r="158" spans="1:5">
      <c r="A158" s="4" t="s">
        <v>47</v>
      </c>
      <c r="B158" s="5" t="n">
        <v>-2122629</v>
      </c>
      <c r="C158" s="5" t="n">
        <v>-2997148</v>
      </c>
    </row>
    <row r="159" spans="1:5">
      <c r="A159" s="3" t="s">
        <v>48</v>
      </c>
    </row>
    <row r="160" spans="1:5">
      <c r="A160" s="4" t="s">
        <v>49</v>
      </c>
      <c r="B160" s="5" t="n">
        <v>-7870</v>
      </c>
      <c r="C160" s="5" t="n">
        <v>-5768</v>
      </c>
    </row>
    <row r="161" spans="1:5">
      <c r="A161" s="4" t="s">
        <v>50</v>
      </c>
      <c r="B161" s="5" t="n">
        <v>0</v>
      </c>
      <c r="C161" s="5" t="n">
        <v>0</v>
      </c>
    </row>
    <row r="162" spans="1:5">
      <c r="A162" s="4" t="s">
        <v>51</v>
      </c>
      <c r="B162" s="5" t="n">
        <v>0</v>
      </c>
      <c r="C162" s="5" t="n">
        <v>0</v>
      </c>
    </row>
    <row r="163" spans="1:5">
      <c r="A163" s="4" t="s">
        <v>52</v>
      </c>
      <c r="B163" s="5" t="n">
        <v>0</v>
      </c>
      <c r="C163" s="5" t="n">
        <v>0</v>
      </c>
    </row>
    <row r="164" spans="1:5">
      <c r="A164" s="4" t="s">
        <v>53</v>
      </c>
      <c r="B164" s="5" t="n">
        <v>0</v>
      </c>
      <c r="C164" s="5" t="n">
        <v>0</v>
      </c>
    </row>
    <row r="165" spans="1:5">
      <c r="A165" s="4" t="s">
        <v>54</v>
      </c>
      <c r="B165" s="5" t="n">
        <v>0</v>
      </c>
      <c r="C165" s="5" t="n">
        <v>0</v>
      </c>
    </row>
    <row r="166" spans="1:5">
      <c r="A166" s="4" t="s">
        <v>55</v>
      </c>
      <c r="B166" s="5" t="n">
        <v>0</v>
      </c>
      <c r="C166" s="5" t="n">
        <v>0</v>
      </c>
    </row>
    <row r="167" spans="1:5">
      <c r="A167" s="4" t="s">
        <v>56</v>
      </c>
      <c r="B167" s="5" t="n">
        <v>0</v>
      </c>
      <c r="C167" s="5" t="n">
        <v>0</v>
      </c>
    </row>
    <row r="168" spans="1:5">
      <c r="A168" s="4" t="s">
        <v>57</v>
      </c>
      <c r="B168" s="5" t="n">
        <v>0</v>
      </c>
      <c r="C168" s="5" t="n">
        <v>-27902</v>
      </c>
    </row>
    <row r="169" spans="1:5">
      <c r="A169" s="4" t="s">
        <v>58</v>
      </c>
      <c r="B169" s="5" t="n">
        <v>0</v>
      </c>
    </row>
    <row r="170" spans="1:5">
      <c r="A170" s="4" t="s">
        <v>1805</v>
      </c>
      <c r="B170" s="5" t="n">
        <v>-46417</v>
      </c>
      <c r="C170" s="5" t="n">
        <v>-36048</v>
      </c>
    </row>
    <row r="171" spans="1:5">
      <c r="A171" s="4" t="s">
        <v>1806</v>
      </c>
      <c r="B171" s="5" t="n">
        <v>-392997</v>
      </c>
      <c r="C171" s="5" t="n">
        <v>-674138</v>
      </c>
    </row>
    <row r="172" spans="1:5">
      <c r="A172" s="4" t="s">
        <v>59</v>
      </c>
      <c r="B172" s="5" t="n">
        <v>-447284</v>
      </c>
      <c r="C172" s="5" t="n">
        <v>-743856</v>
      </c>
    </row>
    <row r="173" spans="1:5">
      <c r="A173" s="3" t="s">
        <v>62</v>
      </c>
    </row>
    <row r="174" spans="1:5">
      <c r="A174" s="4" t="s">
        <v>68</v>
      </c>
      <c r="B174" s="5" t="n">
        <v>-1675345</v>
      </c>
      <c r="C174" s="5" t="n">
        <v>-2253292</v>
      </c>
    </row>
    <row r="175" spans="1:5">
      <c r="A175" s="4" t="s">
        <v>69</v>
      </c>
      <c r="B175" s="7" t="n">
        <v>-2122629</v>
      </c>
      <c r="C175" s="7" t="n">
        <v>-299714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1</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95</v>
      </c>
    </row>
    <row r="4" spans="1:12">
      <c r="A4" s="4" t="s">
        <v>96</v>
      </c>
      <c r="J4" s="7" t="n">
        <v>340991</v>
      </c>
      <c r="K4" s="7" t="n">
        <v>494267</v>
      </c>
      <c r="L4" s="7" t="n">
        <v>601510</v>
      </c>
    </row>
    <row r="5" spans="1:12">
      <c r="A5" s="4" t="s">
        <v>97</v>
      </c>
      <c r="J5" s="5" t="n">
        <v>409448</v>
      </c>
      <c r="K5" s="5" t="n">
        <v>453840</v>
      </c>
      <c r="L5" s="5" t="n">
        <v>462172</v>
      </c>
    </row>
    <row r="6" spans="1:12">
      <c r="A6" s="4" t="s">
        <v>98</v>
      </c>
      <c r="J6" s="5" t="n">
        <v>59022</v>
      </c>
      <c r="K6" s="5" t="n">
        <v>98265</v>
      </c>
      <c r="L6" s="5" t="n">
        <v>109972</v>
      </c>
    </row>
    <row r="7" spans="1:12">
      <c r="A7" s="4" t="s">
        <v>99</v>
      </c>
      <c r="J7" s="5" t="n">
        <v>45700</v>
      </c>
      <c r="K7" s="5" t="n">
        <v>74365</v>
      </c>
      <c r="L7" s="5" t="n">
        <v>134555</v>
      </c>
    </row>
    <row r="8" spans="1:12">
      <c r="A8" s="4" t="s">
        <v>100</v>
      </c>
      <c r="J8" s="5" t="n">
        <v>41968</v>
      </c>
      <c r="K8" s="5" t="n">
        <v>47201</v>
      </c>
      <c r="L8" s="5" t="n">
        <v>71010</v>
      </c>
    </row>
    <row r="9" spans="1:12">
      <c r="A9" s="4" t="s">
        <v>101</v>
      </c>
      <c r="J9" s="5" t="n">
        <v>98588</v>
      </c>
      <c r="K9" s="5" t="n">
        <v>106321</v>
      </c>
      <c r="L9" s="5" t="n">
        <v>107934</v>
      </c>
    </row>
    <row r="10" spans="1:12">
      <c r="A10" s="4" t="s">
        <v>102</v>
      </c>
      <c r="B10" s="7" t="n">
        <v>444143</v>
      </c>
      <c r="C10" s="7" t="n">
        <v>297330</v>
      </c>
      <c r="D10" s="7" t="n">
        <v>187473</v>
      </c>
      <c r="E10" s="7" t="n">
        <v>66771</v>
      </c>
      <c r="F10" s="7" t="n">
        <v>331576</v>
      </c>
      <c r="G10" s="7" t="n">
        <v>219393</v>
      </c>
      <c r="H10" s="7" t="n">
        <v>412433</v>
      </c>
      <c r="I10" s="7" t="n">
        <v>310857</v>
      </c>
      <c r="J10" s="5" t="n">
        <v>995717</v>
      </c>
      <c r="K10" s="5" t="n">
        <v>1274259</v>
      </c>
      <c r="L10" s="5" t="n">
        <v>1487153</v>
      </c>
    </row>
    <row r="11" spans="1:12">
      <c r="A11" s="3" t="s">
        <v>103</v>
      </c>
    </row>
    <row r="12" spans="1:12">
      <c r="A12" s="4" t="s">
        <v>104</v>
      </c>
      <c r="J12" s="5" t="n">
        <v>619772</v>
      </c>
      <c r="K12" s="5" t="n">
        <v>574091</v>
      </c>
      <c r="L12" s="5" t="n">
        <v>577506</v>
      </c>
    </row>
    <row r="13" spans="1:12">
      <c r="A13" s="4" t="s">
        <v>105</v>
      </c>
      <c r="J13" s="5" t="n">
        <v>520357</v>
      </c>
      <c r="K13" s="5" t="n">
        <v>576817</v>
      </c>
      <c r="L13" s="5" t="n">
        <v>578627</v>
      </c>
    </row>
    <row r="14" spans="1:12">
      <c r="A14" s="4" t="s">
        <v>106</v>
      </c>
      <c r="J14" s="5" t="n">
        <v>326286</v>
      </c>
      <c r="K14" s="5" t="n">
        <v>207557</v>
      </c>
      <c r="L14" s="5" t="n">
        <v>82269</v>
      </c>
    </row>
    <row r="15" spans="1:12">
      <c r="A15" s="4" t="s">
        <v>107</v>
      </c>
      <c r="J15" s="5" t="n">
        <v>255781</v>
      </c>
      <c r="K15" s="5" t="n">
        <v>273606</v>
      </c>
      <c r="L15" s="5" t="n">
        <v>303103</v>
      </c>
    </row>
    <row r="16" spans="1:12">
      <c r="A16" s="4" t="s">
        <v>108</v>
      </c>
      <c r="J16" s="5" t="n">
        <v>59426</v>
      </c>
      <c r="K16" s="5" t="n">
        <v>69128</v>
      </c>
      <c r="L16" s="5" t="n">
        <v>72721</v>
      </c>
    </row>
    <row r="17" spans="1:12">
      <c r="A17" s="4" t="s">
        <v>1812</v>
      </c>
      <c r="J17" s="5" t="n">
        <v>0</v>
      </c>
      <c r="K17" s="5" t="n">
        <v>0</v>
      </c>
      <c r="L17" s="5" t="n">
        <v>0</v>
      </c>
    </row>
    <row r="18" spans="1:12">
      <c r="A18" s="4" t="s">
        <v>109</v>
      </c>
      <c r="J18" s="5" t="n">
        <v>10530</v>
      </c>
      <c r="K18" s="5" t="n">
        <v>10557</v>
      </c>
      <c r="L18" s="5" t="n">
        <v>10803</v>
      </c>
    </row>
    <row r="19" spans="1:12">
      <c r="A19" s="4" t="s">
        <v>110</v>
      </c>
      <c r="B19" s="5" t="n">
        <v>417229</v>
      </c>
      <c r="C19" s="5" t="n">
        <v>465795</v>
      </c>
      <c r="D19" s="5" t="n">
        <v>565706</v>
      </c>
      <c r="E19" s="5" t="n">
        <v>343422</v>
      </c>
      <c r="F19" s="5" t="n">
        <v>548252</v>
      </c>
      <c r="G19" s="5" t="n">
        <v>364124</v>
      </c>
      <c r="H19" s="5" t="n">
        <v>427955</v>
      </c>
      <c r="I19" s="5" t="n">
        <v>371425</v>
      </c>
      <c r="J19" s="5" t="n">
        <v>1792152</v>
      </c>
      <c r="K19" s="5" t="n">
        <v>1711756</v>
      </c>
      <c r="L19" s="5" t="n">
        <v>1625029</v>
      </c>
    </row>
    <row r="20" spans="1:12">
      <c r="A20" s="3" t="s">
        <v>111</v>
      </c>
    </row>
    <row r="21" spans="1:12">
      <c r="A21" s="4" t="s">
        <v>112</v>
      </c>
      <c r="J21" s="5" t="n">
        <v>14662</v>
      </c>
      <c r="K21" s="5" t="n">
        <v>4660</v>
      </c>
      <c r="L21" s="5" t="n">
        <v>0</v>
      </c>
    </row>
    <row r="22" spans="1:12">
      <c r="A22" s="4" t="s">
        <v>113</v>
      </c>
      <c r="J22" s="5" t="n">
        <v>-4234</v>
      </c>
      <c r="K22" s="5" t="n">
        <v>7398</v>
      </c>
      <c r="L22" s="5" t="n">
        <v>19280</v>
      </c>
    </row>
    <row r="23" spans="1:12">
      <c r="A23" s="4" t="s">
        <v>114</v>
      </c>
      <c r="J23" s="5" t="n">
        <v>-3811</v>
      </c>
      <c r="K23" s="5" t="n">
        <v>21013</v>
      </c>
      <c r="L23" s="5" t="n">
        <v>-744</v>
      </c>
    </row>
    <row r="24" spans="1:12">
      <c r="A24" s="4" t="s">
        <v>115</v>
      </c>
      <c r="B24" s="5" t="n">
        <v>-74</v>
      </c>
      <c r="C24" s="5" t="n">
        <v>10282</v>
      </c>
      <c r="D24" s="5" t="n">
        <v>-1351</v>
      </c>
      <c r="E24" s="5" t="n">
        <v>-2240</v>
      </c>
      <c r="F24" s="5" t="n">
        <v>8485</v>
      </c>
      <c r="G24" s="5" t="n">
        <v>13173</v>
      </c>
      <c r="H24" s="5" t="n">
        <v>523</v>
      </c>
      <c r="I24" s="5" t="n">
        <v>10890</v>
      </c>
      <c r="J24" s="5" t="n">
        <v>6617</v>
      </c>
      <c r="K24" s="5" t="n">
        <v>33071</v>
      </c>
      <c r="L24" s="5" t="n">
        <v>18536</v>
      </c>
    </row>
    <row r="25" spans="1:12">
      <c r="A25" s="4" t="s">
        <v>1813</v>
      </c>
      <c r="B25" s="5" t="n">
        <v>26840</v>
      </c>
      <c r="C25" s="5" t="n">
        <v>-158183</v>
      </c>
      <c r="D25" s="5" t="n">
        <v>-379584</v>
      </c>
      <c r="E25" s="5" t="n">
        <v>-278891</v>
      </c>
      <c r="F25" s="5" t="n">
        <v>-208191</v>
      </c>
      <c r="G25" s="5" t="n">
        <v>-131558</v>
      </c>
      <c r="H25" s="5" t="n">
        <v>-14999</v>
      </c>
      <c r="I25" s="5" t="n">
        <v>-49678</v>
      </c>
      <c r="J25" s="5" t="n">
        <v>-789818</v>
      </c>
      <c r="K25" s="5" t="n">
        <v>-404426</v>
      </c>
      <c r="L25" s="5" t="n">
        <v>-119340</v>
      </c>
    </row>
    <row r="26" spans="1:12">
      <c r="A26" s="4" t="s">
        <v>117</v>
      </c>
      <c r="B26" s="5" t="n">
        <v>-15234</v>
      </c>
      <c r="C26" s="5" t="n">
        <v>55084</v>
      </c>
      <c r="D26" s="5" t="n">
        <v>110379</v>
      </c>
      <c r="E26" s="5" t="n">
        <v>-106189</v>
      </c>
      <c r="F26" s="5" t="n">
        <v>-91056</v>
      </c>
      <c r="G26" s="5" t="n">
        <v>-54630</v>
      </c>
      <c r="H26" s="5" t="n">
        <v>23120</v>
      </c>
      <c r="I26" s="5" t="n">
        <v>-18670</v>
      </c>
      <c r="J26" s="5" t="n">
        <v>44040</v>
      </c>
      <c r="K26" s="5" t="n">
        <v>-141236</v>
      </c>
      <c r="L26" s="5" t="n">
        <v>-9012</v>
      </c>
    </row>
    <row r="27" spans="1:12">
      <c r="A27" s="4" t="s">
        <v>1814</v>
      </c>
      <c r="J27" s="5" t="n">
        <v>-833858</v>
      </c>
      <c r="K27" s="5" t="n">
        <v>-263190</v>
      </c>
      <c r="L27" s="5" t="n">
        <v>-110328</v>
      </c>
    </row>
    <row r="28" spans="1:12">
      <c r="A28" s="4" t="s">
        <v>1815</v>
      </c>
      <c r="J28" s="5" t="n">
        <v>0</v>
      </c>
      <c r="K28" s="5" t="n">
        <v>0</v>
      </c>
      <c r="L28" s="5" t="n">
        <v>0</v>
      </c>
    </row>
    <row r="29" spans="1:12">
      <c r="A29" s="4" t="s">
        <v>118</v>
      </c>
      <c r="B29" s="7" t="n">
        <v>42074</v>
      </c>
      <c r="C29" s="7" t="n">
        <v>-213267</v>
      </c>
      <c r="D29" s="7" t="n">
        <v>-489963</v>
      </c>
      <c r="E29" s="7" t="n">
        <v>-172702</v>
      </c>
      <c r="F29" s="7" t="n">
        <v>-117135</v>
      </c>
      <c r="G29" s="7" t="n">
        <v>-76928</v>
      </c>
      <c r="H29" s="7" t="n">
        <v>-38119</v>
      </c>
      <c r="I29" s="7" t="n">
        <v>-31008</v>
      </c>
      <c r="J29" s="5" t="n">
        <v>-833858</v>
      </c>
      <c r="K29" s="5" t="n">
        <v>-263190</v>
      </c>
      <c r="L29" s="5" t="n">
        <v>-110328</v>
      </c>
    </row>
    <row r="30" spans="1:12">
      <c r="A30" s="4" t="s">
        <v>1816</v>
      </c>
      <c r="J30" s="5" t="n">
        <v>-833738</v>
      </c>
      <c r="K30" s="5" t="n">
        <v>-262772</v>
      </c>
      <c r="L30" s="5" t="n">
        <v>-110431</v>
      </c>
    </row>
    <row r="31" spans="1:12">
      <c r="A31" s="4" t="s">
        <v>1807</v>
      </c>
    </row>
    <row r="32" spans="1:12">
      <c r="A32" s="3" t="s">
        <v>95</v>
      </c>
    </row>
    <row r="33" spans="1:12">
      <c r="A33" s="4" t="s">
        <v>96</v>
      </c>
      <c r="J33" s="5" t="n">
        <v>0</v>
      </c>
      <c r="K33" s="5" t="n">
        <v>0</v>
      </c>
      <c r="L33" s="5" t="n">
        <v>0</v>
      </c>
    </row>
    <row r="34" spans="1:12">
      <c r="A34" s="4" t="s">
        <v>97</v>
      </c>
      <c r="J34" s="5" t="n">
        <v>0</v>
      </c>
      <c r="K34" s="5" t="n">
        <v>0</v>
      </c>
      <c r="L34" s="5" t="n">
        <v>0</v>
      </c>
    </row>
    <row r="35" spans="1:12">
      <c r="A35" s="4" t="s">
        <v>98</v>
      </c>
      <c r="J35" s="5" t="n">
        <v>0</v>
      </c>
      <c r="K35" s="5" t="n">
        <v>0</v>
      </c>
      <c r="L35" s="5" t="n">
        <v>0</v>
      </c>
    </row>
    <row r="36" spans="1:12">
      <c r="A36" s="4" t="s">
        <v>99</v>
      </c>
      <c r="J36" s="5" t="n">
        <v>1082</v>
      </c>
      <c r="K36" s="5" t="n">
        <v>1165</v>
      </c>
      <c r="L36" s="5" t="n">
        <v>1007</v>
      </c>
    </row>
    <row r="37" spans="1:12">
      <c r="A37" s="4" t="s">
        <v>100</v>
      </c>
      <c r="J37" s="5" t="n">
        <v>0</v>
      </c>
      <c r="K37" s="5" t="n">
        <v>0</v>
      </c>
      <c r="L37" s="5" t="n">
        <v>0</v>
      </c>
    </row>
    <row r="38" spans="1:12">
      <c r="A38" s="4" t="s">
        <v>101</v>
      </c>
      <c r="J38" s="5" t="n">
        <v>-1914</v>
      </c>
      <c r="K38" s="5" t="n">
        <v>3563</v>
      </c>
      <c r="L38" s="5" t="n">
        <v>1456</v>
      </c>
    </row>
    <row r="39" spans="1:12">
      <c r="A39" s="4" t="s">
        <v>102</v>
      </c>
      <c r="J39" s="5" t="n">
        <v>-832</v>
      </c>
      <c r="K39" s="5" t="n">
        <v>4728</v>
      </c>
      <c r="L39" s="5" t="n">
        <v>2463</v>
      </c>
    </row>
    <row r="40" spans="1:12">
      <c r="A40" s="3" t="s">
        <v>103</v>
      </c>
    </row>
    <row r="41" spans="1:12">
      <c r="A41" s="4" t="s">
        <v>104</v>
      </c>
      <c r="J41" s="5" t="n">
        <v>67583</v>
      </c>
      <c r="K41" s="5" t="n">
        <v>35654</v>
      </c>
      <c r="L41" s="5" t="n">
        <v>32198</v>
      </c>
    </row>
    <row r="42" spans="1:12">
      <c r="A42" s="4" t="s">
        <v>105</v>
      </c>
      <c r="J42" s="5" t="n">
        <v>60119</v>
      </c>
      <c r="K42" s="5" t="n">
        <v>28510</v>
      </c>
      <c r="L42" s="5" t="n">
        <v>19311</v>
      </c>
    </row>
    <row r="43" spans="1:12">
      <c r="A43" s="4" t="s">
        <v>106</v>
      </c>
      <c r="J43" s="5" t="n">
        <v>0</v>
      </c>
      <c r="K43" s="5" t="n">
        <v>0</v>
      </c>
      <c r="L43" s="5" t="n">
        <v>0</v>
      </c>
    </row>
    <row r="44" spans="1:12">
      <c r="A44" s="4" t="s">
        <v>107</v>
      </c>
      <c r="J44" s="5" t="n">
        <v>144170</v>
      </c>
      <c r="K44" s="5" t="n">
        <v>147752</v>
      </c>
      <c r="L44" s="5" t="n">
        <v>147633</v>
      </c>
    </row>
    <row r="45" spans="1:12">
      <c r="A45" s="4" t="s">
        <v>108</v>
      </c>
      <c r="J45" s="5" t="n">
        <v>783</v>
      </c>
      <c r="K45" s="5" t="n">
        <v>129</v>
      </c>
      <c r="L45" s="5" t="n">
        <v>120</v>
      </c>
    </row>
    <row r="46" spans="1:12">
      <c r="A46" s="4" t="s">
        <v>1812</v>
      </c>
      <c r="J46" s="5" t="n">
        <v>-119953</v>
      </c>
      <c r="K46" s="5" t="n">
        <v>-54452</v>
      </c>
      <c r="L46" s="5" t="n">
        <v>-46764</v>
      </c>
    </row>
    <row r="47" spans="1:12">
      <c r="A47" s="4" t="s">
        <v>109</v>
      </c>
      <c r="J47" s="5" t="n">
        <v>621</v>
      </c>
      <c r="K47" s="5" t="n">
        <v>-488</v>
      </c>
      <c r="L47" s="5" t="n">
        <v>1598</v>
      </c>
    </row>
    <row r="48" spans="1:12">
      <c r="A48" s="4" t="s">
        <v>110</v>
      </c>
      <c r="J48" s="5" t="n">
        <v>153323</v>
      </c>
      <c r="K48" s="5" t="n">
        <v>157105</v>
      </c>
      <c r="L48" s="5" t="n">
        <v>154096</v>
      </c>
    </row>
    <row r="49" spans="1:12">
      <c r="A49" s="3" t="s">
        <v>111</v>
      </c>
    </row>
    <row r="50" spans="1:12">
      <c r="A50" s="4" t="s">
        <v>112</v>
      </c>
      <c r="J50" s="5" t="n">
        <v>14662</v>
      </c>
      <c r="K50" s="5" t="n">
        <v>4660</v>
      </c>
      <c r="L50" s="5" t="n">
        <v>0</v>
      </c>
    </row>
    <row r="51" spans="1:12">
      <c r="A51" s="4" t="s">
        <v>113</v>
      </c>
      <c r="J51" s="5" t="n">
        <v>0</v>
      </c>
      <c r="K51" s="5" t="n">
        <v>0</v>
      </c>
      <c r="L51" s="5" t="n">
        <v>-54</v>
      </c>
    </row>
    <row r="52" spans="1:12">
      <c r="A52" s="4" t="s">
        <v>114</v>
      </c>
      <c r="J52" s="5" t="n">
        <v>-979</v>
      </c>
      <c r="K52" s="5" t="n">
        <v>12076</v>
      </c>
      <c r="L52" s="5" t="n">
        <v>0</v>
      </c>
    </row>
    <row r="53" spans="1:12">
      <c r="A53" s="4" t="s">
        <v>115</v>
      </c>
      <c r="J53" s="5" t="n">
        <v>13683</v>
      </c>
      <c r="K53" s="5" t="n">
        <v>16736</v>
      </c>
      <c r="L53" s="5" t="n">
        <v>-54</v>
      </c>
    </row>
    <row r="54" spans="1:12">
      <c r="A54" s="4" t="s">
        <v>1813</v>
      </c>
      <c r="J54" s="5" t="n">
        <v>-140472</v>
      </c>
      <c r="K54" s="5" t="n">
        <v>-135641</v>
      </c>
      <c r="L54" s="5" t="n">
        <v>-151687</v>
      </c>
    </row>
    <row r="55" spans="1:12">
      <c r="A55" s="4" t="s">
        <v>117</v>
      </c>
      <c r="J55" s="5" t="n">
        <v>-5224</v>
      </c>
      <c r="K55" s="5" t="n">
        <v>-53546</v>
      </c>
      <c r="L55" s="5" t="n">
        <v>-49405</v>
      </c>
    </row>
    <row r="56" spans="1:12">
      <c r="A56" s="4" t="s">
        <v>1814</v>
      </c>
      <c r="J56" s="5" t="n">
        <v>-135248</v>
      </c>
      <c r="K56" s="5" t="n">
        <v>-82095</v>
      </c>
      <c r="L56" s="5" t="n">
        <v>-102282</v>
      </c>
    </row>
    <row r="57" spans="1:12">
      <c r="A57" s="4" t="s">
        <v>1815</v>
      </c>
      <c r="J57" s="5" t="n">
        <v>-698610</v>
      </c>
      <c r="K57" s="5" t="n">
        <v>-181095</v>
      </c>
      <c r="L57" s="5" t="n">
        <v>-8046</v>
      </c>
    </row>
    <row r="58" spans="1:12">
      <c r="A58" s="4" t="s">
        <v>118</v>
      </c>
      <c r="J58" s="5" t="n">
        <v>-833858</v>
      </c>
      <c r="K58" s="5" t="n">
        <v>-263190</v>
      </c>
      <c r="L58" s="5" t="n">
        <v>-110328</v>
      </c>
    </row>
    <row r="59" spans="1:12">
      <c r="A59" s="4" t="s">
        <v>1816</v>
      </c>
      <c r="J59" s="5" t="n">
        <v>-833738</v>
      </c>
      <c r="K59" s="5" t="n">
        <v>-262772</v>
      </c>
      <c r="L59" s="5" t="n">
        <v>-110431</v>
      </c>
    </row>
    <row r="60" spans="1:12">
      <c r="A60" s="4" t="s">
        <v>1808</v>
      </c>
    </row>
    <row r="61" spans="1:12">
      <c r="A61" s="3" t="s">
        <v>95</v>
      </c>
    </row>
    <row r="62" spans="1:12">
      <c r="A62" s="4" t="s">
        <v>96</v>
      </c>
      <c r="J62" s="5" t="n">
        <v>349822</v>
      </c>
      <c r="K62" s="5" t="n">
        <v>506154</v>
      </c>
      <c r="L62" s="5" t="n">
        <v>619152</v>
      </c>
    </row>
    <row r="63" spans="1:12">
      <c r="A63" s="4" t="s">
        <v>97</v>
      </c>
      <c r="J63" s="5" t="n">
        <v>409448</v>
      </c>
      <c r="K63" s="5" t="n">
        <v>453840</v>
      </c>
      <c r="L63" s="5" t="n">
        <v>462172</v>
      </c>
    </row>
    <row r="64" spans="1:12">
      <c r="A64" s="4" t="s">
        <v>98</v>
      </c>
      <c r="J64" s="5" t="n">
        <v>59422</v>
      </c>
      <c r="K64" s="5" t="n">
        <v>98265</v>
      </c>
      <c r="L64" s="5" t="n">
        <v>109972</v>
      </c>
    </row>
    <row r="65" spans="1:12">
      <c r="A65" s="4" t="s">
        <v>99</v>
      </c>
      <c r="J65" s="5" t="n">
        <v>504</v>
      </c>
      <c r="K65" s="5" t="n">
        <v>280</v>
      </c>
      <c r="L65" s="5" t="n">
        <v>587</v>
      </c>
    </row>
    <row r="66" spans="1:12">
      <c r="A66" s="4" t="s">
        <v>100</v>
      </c>
      <c r="J66" s="5" t="n">
        <v>38588</v>
      </c>
      <c r="K66" s="5" t="n">
        <v>43232</v>
      </c>
      <c r="L66" s="5" t="n">
        <v>66051</v>
      </c>
    </row>
    <row r="67" spans="1:12">
      <c r="A67" s="4" t="s">
        <v>101</v>
      </c>
      <c r="J67" s="5" t="n">
        <v>102453</v>
      </c>
      <c r="K67" s="5" t="n">
        <v>105399</v>
      </c>
      <c r="L67" s="5" t="n">
        <v>106041</v>
      </c>
    </row>
    <row r="68" spans="1:12">
      <c r="A68" s="4" t="s">
        <v>102</v>
      </c>
      <c r="J68" s="5" t="n">
        <v>960237</v>
      </c>
      <c r="K68" s="5" t="n">
        <v>1207170</v>
      </c>
      <c r="L68" s="5" t="n">
        <v>1363975</v>
      </c>
    </row>
    <row r="69" spans="1:12">
      <c r="A69" s="3" t="s">
        <v>103</v>
      </c>
    </row>
    <row r="70" spans="1:12">
      <c r="A70" s="4" t="s">
        <v>104</v>
      </c>
      <c r="J70" s="5" t="n">
        <v>608067</v>
      </c>
      <c r="K70" s="5" t="n">
        <v>573457</v>
      </c>
      <c r="L70" s="5" t="n">
        <v>597331</v>
      </c>
    </row>
    <row r="71" spans="1:12">
      <c r="A71" s="4" t="s">
        <v>105</v>
      </c>
      <c r="J71" s="5" t="n">
        <v>460238</v>
      </c>
      <c r="K71" s="5" t="n">
        <v>548229</v>
      </c>
      <c r="L71" s="5" t="n">
        <v>559316</v>
      </c>
    </row>
    <row r="72" spans="1:12">
      <c r="A72" s="4" t="s">
        <v>106</v>
      </c>
      <c r="J72" s="5" t="n">
        <v>326286</v>
      </c>
      <c r="K72" s="5" t="n">
        <v>207557</v>
      </c>
      <c r="L72" s="5" t="n">
        <v>82269</v>
      </c>
    </row>
    <row r="73" spans="1:12">
      <c r="A73" s="4" t="s">
        <v>107</v>
      </c>
      <c r="J73" s="5" t="n">
        <v>49769</v>
      </c>
      <c r="K73" s="5" t="n">
        <v>46920</v>
      </c>
      <c r="L73" s="5" t="n">
        <v>72203</v>
      </c>
    </row>
    <row r="74" spans="1:12">
      <c r="A74" s="4" t="s">
        <v>108</v>
      </c>
      <c r="J74" s="5" t="n">
        <v>57946</v>
      </c>
      <c r="K74" s="5" t="n">
        <v>68259</v>
      </c>
      <c r="L74" s="5" t="n">
        <v>71815</v>
      </c>
    </row>
    <row r="75" spans="1:12">
      <c r="A75" s="4" t="s">
        <v>1812</v>
      </c>
      <c r="J75" s="5" t="n">
        <v>119953</v>
      </c>
      <c r="K75" s="5" t="n">
        <v>54452</v>
      </c>
      <c r="L75" s="5" t="n">
        <v>46764</v>
      </c>
    </row>
    <row r="76" spans="1:12">
      <c r="A76" s="4" t="s">
        <v>109</v>
      </c>
      <c r="J76" s="5" t="n">
        <v>4434</v>
      </c>
      <c r="K76" s="5" t="n">
        <v>4981</v>
      </c>
      <c r="L76" s="5" t="n">
        <v>2542</v>
      </c>
    </row>
    <row r="77" spans="1:12">
      <c r="A77" s="4" t="s">
        <v>110</v>
      </c>
      <c r="J77" s="5" t="n">
        <v>1626693</v>
      </c>
      <c r="K77" s="5" t="n">
        <v>1503855</v>
      </c>
      <c r="L77" s="5" t="n">
        <v>1432240</v>
      </c>
    </row>
    <row r="78" spans="1:12">
      <c r="A78" s="3" t="s">
        <v>111</v>
      </c>
    </row>
    <row r="79" spans="1:12">
      <c r="A79" s="4" t="s">
        <v>112</v>
      </c>
      <c r="J79" s="5" t="n">
        <v>0</v>
      </c>
      <c r="K79" s="5" t="n">
        <v>0</v>
      </c>
    </row>
    <row r="80" spans="1:12">
      <c r="A80" s="4" t="s">
        <v>113</v>
      </c>
      <c r="J80" s="5" t="n">
        <v>-805</v>
      </c>
      <c r="K80" s="5" t="n">
        <v>122</v>
      </c>
      <c r="L80" s="5" t="n">
        <v>-792</v>
      </c>
    </row>
    <row r="81" spans="1:12">
      <c r="A81" s="4" t="s">
        <v>114</v>
      </c>
      <c r="J81" s="5" t="n">
        <v>-2832</v>
      </c>
      <c r="K81" s="5" t="n">
        <v>8937</v>
      </c>
      <c r="L81" s="5" t="n">
        <v>-744</v>
      </c>
    </row>
    <row r="82" spans="1:12">
      <c r="A82" s="4" t="s">
        <v>115</v>
      </c>
      <c r="J82" s="5" t="n">
        <v>-3637</v>
      </c>
      <c r="K82" s="5" t="n">
        <v>9059</v>
      </c>
      <c r="L82" s="5" t="n">
        <v>-1536</v>
      </c>
    </row>
    <row r="83" spans="1:12">
      <c r="A83" s="4" t="s">
        <v>1813</v>
      </c>
      <c r="J83" s="5" t="n">
        <v>-670093</v>
      </c>
      <c r="K83" s="5" t="n">
        <v>-287626</v>
      </c>
      <c r="L83" s="5" t="n">
        <v>-69801</v>
      </c>
    </row>
    <row r="84" spans="1:12">
      <c r="A84" s="4" t="s">
        <v>117</v>
      </c>
      <c r="J84" s="5" t="n">
        <v>42114</v>
      </c>
      <c r="K84" s="5" t="n">
        <v>-87869</v>
      </c>
      <c r="L84" s="5" t="n">
        <v>17220</v>
      </c>
    </row>
    <row r="85" spans="1:12">
      <c r="A85" s="4" t="s">
        <v>1814</v>
      </c>
      <c r="J85" s="5" t="n">
        <v>-712207</v>
      </c>
      <c r="K85" s="5" t="n">
        <v>-199757</v>
      </c>
      <c r="L85" s="5" t="n">
        <v>-87021</v>
      </c>
    </row>
    <row r="86" spans="1:12">
      <c r="A86" s="4" t="s">
        <v>1815</v>
      </c>
      <c r="J86" s="5" t="n">
        <v>13356</v>
      </c>
      <c r="K86" s="5" t="n">
        <v>9571</v>
      </c>
      <c r="L86" s="5" t="n">
        <v>21238</v>
      </c>
    </row>
    <row r="87" spans="1:12">
      <c r="A87" s="4" t="s">
        <v>118</v>
      </c>
      <c r="J87" s="5" t="n">
        <v>-698851</v>
      </c>
      <c r="K87" s="5" t="n">
        <v>-190186</v>
      </c>
      <c r="L87" s="5" t="n">
        <v>-65783</v>
      </c>
    </row>
    <row r="88" spans="1:12">
      <c r="A88" s="4" t="s">
        <v>1816</v>
      </c>
      <c r="J88" s="5" t="n">
        <v>-698851</v>
      </c>
      <c r="K88" s="5" t="n">
        <v>-190071</v>
      </c>
      <c r="L88" s="5" t="n">
        <v>-65702</v>
      </c>
    </row>
    <row r="89" spans="1:12">
      <c r="A89" s="4" t="s">
        <v>1809</v>
      </c>
    </row>
    <row r="90" spans="1:12">
      <c r="A90" s="3" t="s">
        <v>95</v>
      </c>
    </row>
    <row r="91" spans="1:12">
      <c r="A91" s="4" t="s">
        <v>96</v>
      </c>
      <c r="J91" s="5" t="n">
        <v>0</v>
      </c>
      <c r="K91" s="5" t="n">
        <v>66</v>
      </c>
      <c r="L91" s="5" t="n">
        <v>185</v>
      </c>
    </row>
    <row r="92" spans="1:12">
      <c r="A92" s="4" t="s">
        <v>97</v>
      </c>
      <c r="J92" s="5" t="n">
        <v>0</v>
      </c>
      <c r="K92" s="5" t="n">
        <v>0</v>
      </c>
      <c r="L92" s="5" t="n">
        <v>0</v>
      </c>
    </row>
    <row r="93" spans="1:12">
      <c r="A93" s="4" t="s">
        <v>98</v>
      </c>
      <c r="J93" s="5" t="n">
        <v>-400</v>
      </c>
      <c r="K93" s="5" t="n">
        <v>0</v>
      </c>
      <c r="L93" s="5" t="n">
        <v>0</v>
      </c>
    </row>
    <row r="94" spans="1:12">
      <c r="A94" s="4" t="s">
        <v>99</v>
      </c>
      <c r="J94" s="5" t="n">
        <v>44114</v>
      </c>
      <c r="K94" s="5" t="n">
        <v>72920</v>
      </c>
      <c r="L94" s="5" t="n">
        <v>132961</v>
      </c>
    </row>
    <row r="95" spans="1:12">
      <c r="A95" s="4" t="s">
        <v>100</v>
      </c>
      <c r="J95" s="5" t="n">
        <v>4141</v>
      </c>
      <c r="K95" s="5" t="n">
        <v>4794</v>
      </c>
      <c r="L95" s="5" t="n">
        <v>5854</v>
      </c>
    </row>
    <row r="96" spans="1:12">
      <c r="A96" s="4" t="s">
        <v>101</v>
      </c>
      <c r="J96" s="5" t="n">
        <v>68117</v>
      </c>
      <c r="K96" s="5" t="n">
        <v>55130</v>
      </c>
      <c r="L96" s="5" t="n">
        <v>20253</v>
      </c>
    </row>
    <row r="97" spans="1:12">
      <c r="A97" s="4" t="s">
        <v>102</v>
      </c>
      <c r="J97" s="5" t="n">
        <v>115972</v>
      </c>
      <c r="K97" s="5" t="n">
        <v>132910</v>
      </c>
      <c r="L97" s="5" t="n">
        <v>159253</v>
      </c>
    </row>
    <row r="98" spans="1:12">
      <c r="A98" s="3" t="s">
        <v>103</v>
      </c>
    </row>
    <row r="99" spans="1:12">
      <c r="A99" s="4" t="s">
        <v>104</v>
      </c>
      <c r="J99" s="5" t="n">
        <v>14670</v>
      </c>
      <c r="K99" s="5" t="n">
        <v>23085</v>
      </c>
      <c r="L99" s="5" t="n">
        <v>30221</v>
      </c>
    </row>
    <row r="100" spans="1:12">
      <c r="A100" s="4" t="s">
        <v>105</v>
      </c>
      <c r="J100" s="5" t="n">
        <v>0</v>
      </c>
      <c r="K100" s="5" t="n">
        <v>78</v>
      </c>
      <c r="L100" s="5" t="n">
        <v>0</v>
      </c>
    </row>
    <row r="101" spans="1:12">
      <c r="A101" s="4" t="s">
        <v>106</v>
      </c>
      <c r="J101" s="5" t="n">
        <v>0</v>
      </c>
      <c r="K101" s="5" t="n">
        <v>0</v>
      </c>
      <c r="L101" s="5" t="n">
        <v>0</v>
      </c>
    </row>
    <row r="102" spans="1:12">
      <c r="A102" s="4" t="s">
        <v>107</v>
      </c>
      <c r="J102" s="5" t="n">
        <v>63929</v>
      </c>
      <c r="K102" s="5" t="n">
        <v>81756</v>
      </c>
      <c r="L102" s="5" t="n">
        <v>83379</v>
      </c>
    </row>
    <row r="103" spans="1:12">
      <c r="A103" s="4" t="s">
        <v>108</v>
      </c>
      <c r="J103" s="5" t="n">
        <v>697</v>
      </c>
      <c r="K103" s="5" t="n">
        <v>740</v>
      </c>
      <c r="L103" s="5" t="n">
        <v>786</v>
      </c>
    </row>
    <row r="104" spans="1:12">
      <c r="A104" s="4" t="s">
        <v>1812</v>
      </c>
      <c r="J104" s="5" t="n">
        <v>0</v>
      </c>
      <c r="K104" s="5" t="n">
        <v>0</v>
      </c>
      <c r="L104" s="5" t="n">
        <v>0</v>
      </c>
    </row>
    <row r="105" spans="1:12">
      <c r="A105" s="4" t="s">
        <v>109</v>
      </c>
      <c r="J105" s="5" t="n">
        <v>5475</v>
      </c>
      <c r="K105" s="5" t="n">
        <v>6064</v>
      </c>
      <c r="L105" s="5" t="n">
        <v>6663</v>
      </c>
    </row>
    <row r="106" spans="1:12">
      <c r="A106" s="4" t="s">
        <v>110</v>
      </c>
      <c r="J106" s="5" t="n">
        <v>84771</v>
      </c>
      <c r="K106" s="5" t="n">
        <v>111723</v>
      </c>
      <c r="L106" s="5" t="n">
        <v>121049</v>
      </c>
    </row>
    <row r="107" spans="1:12">
      <c r="A107" s="3" t="s">
        <v>111</v>
      </c>
    </row>
    <row r="108" spans="1:12">
      <c r="A108" s="4" t="s">
        <v>112</v>
      </c>
      <c r="J108" s="5" t="n">
        <v>0</v>
      </c>
      <c r="K108" s="5" t="n">
        <v>0</v>
      </c>
    </row>
    <row r="109" spans="1:12">
      <c r="A109" s="4" t="s">
        <v>113</v>
      </c>
      <c r="J109" s="5" t="n">
        <v>-3429</v>
      </c>
      <c r="K109" s="5" t="n">
        <v>7276</v>
      </c>
      <c r="L109" s="5" t="n">
        <v>20126</v>
      </c>
    </row>
    <row r="110" spans="1:12">
      <c r="A110" s="4" t="s">
        <v>114</v>
      </c>
      <c r="J110" s="5" t="n">
        <v>0</v>
      </c>
      <c r="K110" s="5" t="n">
        <v>0</v>
      </c>
      <c r="L110" s="5" t="n">
        <v>0</v>
      </c>
    </row>
    <row r="111" spans="1:12">
      <c r="A111" s="4" t="s">
        <v>115</v>
      </c>
      <c r="J111" s="5" t="n">
        <v>-3429</v>
      </c>
      <c r="K111" s="5" t="n">
        <v>7276</v>
      </c>
      <c r="L111" s="5" t="n">
        <v>20126</v>
      </c>
    </row>
    <row r="112" spans="1:12">
      <c r="A112" s="4" t="s">
        <v>1813</v>
      </c>
      <c r="J112" s="5" t="n">
        <v>27772</v>
      </c>
      <c r="K112" s="5" t="n">
        <v>28463</v>
      </c>
      <c r="L112" s="5" t="n">
        <v>58330</v>
      </c>
    </row>
    <row r="113" spans="1:12">
      <c r="A113" s="4" t="s">
        <v>117</v>
      </c>
      <c r="J113" s="5" t="n">
        <v>7528</v>
      </c>
      <c r="K113" s="5" t="n">
        <v>3761</v>
      </c>
      <c r="L113" s="5" t="n">
        <v>5665</v>
      </c>
    </row>
    <row r="114" spans="1:12">
      <c r="A114" s="4" t="s">
        <v>1814</v>
      </c>
      <c r="J114" s="5" t="n">
        <v>20244</v>
      </c>
      <c r="K114" s="5" t="n">
        <v>24702</v>
      </c>
      <c r="L114" s="5" t="n">
        <v>52665</v>
      </c>
    </row>
    <row r="115" spans="1:12">
      <c r="A115" s="4" t="s">
        <v>1815</v>
      </c>
      <c r="J115" s="5" t="n">
        <v>0</v>
      </c>
      <c r="K115" s="5" t="n">
        <v>0</v>
      </c>
      <c r="L115" s="5" t="n">
        <v>0</v>
      </c>
    </row>
    <row r="116" spans="1:12">
      <c r="A116" s="4" t="s">
        <v>118</v>
      </c>
      <c r="J116" s="5" t="n">
        <v>20244</v>
      </c>
      <c r="K116" s="5" t="n">
        <v>24702</v>
      </c>
      <c r="L116" s="5" t="n">
        <v>52665</v>
      </c>
    </row>
    <row r="117" spans="1:12">
      <c r="A117" s="4" t="s">
        <v>1816</v>
      </c>
      <c r="J117" s="5" t="n">
        <v>20244</v>
      </c>
      <c r="K117" s="5" t="n">
        <v>24702</v>
      </c>
      <c r="L117" s="5" t="n">
        <v>52435</v>
      </c>
    </row>
    <row r="118" spans="1:12">
      <c r="A118" s="4" t="s">
        <v>1810</v>
      </c>
    </row>
    <row r="119" spans="1:12">
      <c r="A119" s="3" t="s">
        <v>95</v>
      </c>
    </row>
    <row r="120" spans="1:12">
      <c r="A120" s="4" t="s">
        <v>96</v>
      </c>
      <c r="J120" s="5" t="n">
        <v>-8831</v>
      </c>
      <c r="K120" s="5" t="n">
        <v>-11953</v>
      </c>
      <c r="L120" s="5" t="n">
        <v>-17827</v>
      </c>
    </row>
    <row r="121" spans="1:12">
      <c r="A121" s="4" t="s">
        <v>97</v>
      </c>
      <c r="J121" s="5" t="n">
        <v>0</v>
      </c>
      <c r="K121" s="5" t="n">
        <v>0</v>
      </c>
      <c r="L121" s="5" t="n">
        <v>0</v>
      </c>
    </row>
    <row r="122" spans="1:12">
      <c r="A122" s="4" t="s">
        <v>98</v>
      </c>
      <c r="J122" s="5" t="n">
        <v>0</v>
      </c>
      <c r="K122" s="5" t="n">
        <v>0</v>
      </c>
      <c r="L122" s="5" t="n">
        <v>0</v>
      </c>
    </row>
    <row r="123" spans="1:12">
      <c r="A123" s="4" t="s">
        <v>99</v>
      </c>
      <c r="J123" s="5" t="n">
        <v>0</v>
      </c>
      <c r="K123" s="5" t="n">
        <v>0</v>
      </c>
      <c r="L123" s="5" t="n">
        <v>0</v>
      </c>
    </row>
    <row r="124" spans="1:12">
      <c r="A124" s="4" t="s">
        <v>100</v>
      </c>
      <c r="J124" s="5" t="n">
        <v>-761</v>
      </c>
      <c r="K124" s="5" t="n">
        <v>-825</v>
      </c>
      <c r="L124" s="5" t="n">
        <v>-895</v>
      </c>
    </row>
    <row r="125" spans="1:12">
      <c r="A125" s="4" t="s">
        <v>101</v>
      </c>
      <c r="J125" s="5" t="n">
        <v>-70068</v>
      </c>
      <c r="K125" s="5" t="n">
        <v>-57771</v>
      </c>
      <c r="L125" s="5" t="n">
        <v>-19816</v>
      </c>
    </row>
    <row r="126" spans="1:12">
      <c r="A126" s="4" t="s">
        <v>102</v>
      </c>
      <c r="J126" s="5" t="n">
        <v>-79660</v>
      </c>
      <c r="K126" s="5" t="n">
        <v>-70549</v>
      </c>
      <c r="L126" s="5" t="n">
        <v>-38538</v>
      </c>
    </row>
    <row r="127" spans="1:12">
      <c r="A127" s="3" t="s">
        <v>103</v>
      </c>
    </row>
    <row r="128" spans="1:12">
      <c r="A128" s="4" t="s">
        <v>104</v>
      </c>
      <c r="J128" s="5" t="n">
        <v>-70548</v>
      </c>
      <c r="K128" s="5" t="n">
        <v>-58105</v>
      </c>
      <c r="L128" s="5" t="n">
        <v>-82244</v>
      </c>
    </row>
    <row r="129" spans="1:12">
      <c r="A129" s="4" t="s">
        <v>105</v>
      </c>
      <c r="J129" s="5" t="n">
        <v>0</v>
      </c>
      <c r="K129" s="5" t="n">
        <v>0</v>
      </c>
      <c r="L129" s="5" t="n">
        <v>0</v>
      </c>
    </row>
    <row r="130" spans="1:12">
      <c r="A130" s="4" t="s">
        <v>106</v>
      </c>
      <c r="J130" s="5" t="n">
        <v>0</v>
      </c>
      <c r="K130" s="5" t="n">
        <v>0</v>
      </c>
      <c r="L130" s="5" t="n">
        <v>0</v>
      </c>
    </row>
    <row r="131" spans="1:12">
      <c r="A131" s="4" t="s">
        <v>107</v>
      </c>
      <c r="J131" s="5" t="n">
        <v>-2087</v>
      </c>
      <c r="K131" s="5" t="n">
        <v>-2822</v>
      </c>
      <c r="L131" s="5" t="n">
        <v>-112</v>
      </c>
    </row>
    <row r="132" spans="1:12">
      <c r="A132" s="4" t="s">
        <v>108</v>
      </c>
      <c r="J132" s="5" t="n">
        <v>0</v>
      </c>
      <c r="K132" s="5" t="n">
        <v>0</v>
      </c>
      <c r="L132" s="5" t="n">
        <v>0</v>
      </c>
    </row>
    <row r="133" spans="1:12">
      <c r="A133" s="4" t="s">
        <v>1812</v>
      </c>
      <c r="J133" s="5" t="n">
        <v>0</v>
      </c>
      <c r="K133" s="5" t="n">
        <v>0</v>
      </c>
      <c r="L133" s="5" t="n">
        <v>0</v>
      </c>
    </row>
    <row r="134" spans="1:12">
      <c r="A134" s="4" t="s">
        <v>109</v>
      </c>
      <c r="J134" s="5" t="n">
        <v>0</v>
      </c>
      <c r="K134" s="5" t="n">
        <v>0</v>
      </c>
      <c r="L134" s="5" t="n">
        <v>0</v>
      </c>
    </row>
    <row r="135" spans="1:12">
      <c r="A135" s="4" t="s">
        <v>110</v>
      </c>
      <c r="J135" s="5" t="n">
        <v>-72635</v>
      </c>
      <c r="K135" s="5" t="n">
        <v>-60927</v>
      </c>
      <c r="L135" s="5" t="n">
        <v>-82356</v>
      </c>
    </row>
    <row r="136" spans="1:12">
      <c r="A136" s="3" t="s">
        <v>111</v>
      </c>
    </row>
    <row r="137" spans="1:12">
      <c r="A137" s="4" t="s">
        <v>112</v>
      </c>
      <c r="J137" s="5" t="n">
        <v>0</v>
      </c>
      <c r="K137" s="5" t="n">
        <v>0</v>
      </c>
    </row>
    <row r="138" spans="1:12">
      <c r="A138" s="4" t="s">
        <v>113</v>
      </c>
      <c r="J138" s="5" t="n">
        <v>0</v>
      </c>
      <c r="K138" s="5" t="n">
        <v>0</v>
      </c>
      <c r="L138" s="5" t="n">
        <v>0</v>
      </c>
    </row>
    <row r="139" spans="1:12">
      <c r="A139" s="4" t="s">
        <v>114</v>
      </c>
      <c r="J139" s="5" t="n">
        <v>0</v>
      </c>
      <c r="K139" s="5" t="n">
        <v>0</v>
      </c>
      <c r="L139" s="5" t="n">
        <v>0</v>
      </c>
    </row>
    <row r="140" spans="1:12">
      <c r="A140" s="4" t="s">
        <v>115</v>
      </c>
      <c r="J140" s="5" t="n">
        <v>0</v>
      </c>
      <c r="K140" s="5" t="n">
        <v>0</v>
      </c>
      <c r="L140" s="5" t="n">
        <v>0</v>
      </c>
    </row>
    <row r="141" spans="1:12">
      <c r="A141" s="4" t="s">
        <v>1813</v>
      </c>
      <c r="J141" s="5" t="n">
        <v>-7025</v>
      </c>
      <c r="K141" s="5" t="n">
        <v>-9622</v>
      </c>
      <c r="L141" s="5" t="n">
        <v>43818</v>
      </c>
    </row>
    <row r="142" spans="1:12">
      <c r="A142" s="4" t="s">
        <v>117</v>
      </c>
      <c r="J142" s="5" t="n">
        <v>-378</v>
      </c>
      <c r="K142" s="5" t="n">
        <v>-3582</v>
      </c>
      <c r="L142" s="5" t="n">
        <v>17508</v>
      </c>
    </row>
    <row r="143" spans="1:12">
      <c r="A143" s="4" t="s">
        <v>1814</v>
      </c>
      <c r="J143" s="5" t="n">
        <v>-6647</v>
      </c>
      <c r="K143" s="5" t="n">
        <v>-6040</v>
      </c>
      <c r="L143" s="5" t="n">
        <v>26310</v>
      </c>
    </row>
    <row r="144" spans="1:12">
      <c r="A144" s="4" t="s">
        <v>1815</v>
      </c>
      <c r="J144" s="5" t="n">
        <v>685254</v>
      </c>
      <c r="K144" s="5" t="n">
        <v>171524</v>
      </c>
      <c r="L144" s="5" t="n">
        <v>-13192</v>
      </c>
    </row>
    <row r="145" spans="1:12">
      <c r="A145" s="4" t="s">
        <v>118</v>
      </c>
      <c r="J145" s="5" t="n">
        <v>678607</v>
      </c>
      <c r="K145" s="5" t="n">
        <v>165484</v>
      </c>
      <c r="L145" s="5" t="n">
        <v>13118</v>
      </c>
    </row>
    <row r="146" spans="1:12">
      <c r="A146" s="4" t="s">
        <v>1816</v>
      </c>
      <c r="J146" s="7" t="n">
        <v>678607</v>
      </c>
      <c r="K146" s="7" t="n">
        <v>165369</v>
      </c>
      <c r="L146" s="7" t="n">
        <v>13267</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7</v>
      </c>
      <c r="B1" s="2" t="s">
        <v>1</v>
      </c>
    </row>
    <row r="2" spans="1:4">
      <c r="B2" s="2" t="s">
        <v>2</v>
      </c>
      <c r="C2" s="2" t="s">
        <v>32</v>
      </c>
      <c r="D2" s="2" t="s">
        <v>94</v>
      </c>
    </row>
    <row r="3" spans="1:4">
      <c r="A3" s="3" t="s">
        <v>1818</v>
      </c>
    </row>
    <row r="4" spans="1:4">
      <c r="A4" s="4" t="s">
        <v>176</v>
      </c>
      <c r="B4" s="7" t="n">
        <v>451950</v>
      </c>
      <c r="C4" s="7" t="n">
        <v>-48093</v>
      </c>
      <c r="D4" s="7" t="n">
        <v>-204270</v>
      </c>
    </row>
    <row r="5" spans="1:4">
      <c r="A5" s="3" t="s">
        <v>177</v>
      </c>
    </row>
    <row r="6" spans="1:4">
      <c r="A6" s="4" t="s">
        <v>178</v>
      </c>
      <c r="B6" s="5" t="n">
        <v>-896879</v>
      </c>
      <c r="C6" s="5" t="n">
        <v>-1471275</v>
      </c>
      <c r="D6" s="5" t="n">
        <v>-1505215</v>
      </c>
    </row>
    <row r="7" spans="1:4">
      <c r="A7" s="4" t="s">
        <v>179</v>
      </c>
      <c r="B7" s="5" t="n">
        <v>1122267</v>
      </c>
      <c r="C7" s="5" t="n">
        <v>871832</v>
      </c>
      <c r="D7" s="5" t="n">
        <v>548660</v>
      </c>
    </row>
    <row r="8" spans="1:4">
      <c r="A8" s="4" t="s">
        <v>180</v>
      </c>
      <c r="B8" s="5" t="n">
        <v>92619</v>
      </c>
      <c r="C8" s="5" t="n">
        <v>114906</v>
      </c>
      <c r="D8" s="5" t="n">
        <v>162257</v>
      </c>
    </row>
    <row r="9" spans="1:4">
      <c r="A9" s="4" t="s">
        <v>181</v>
      </c>
      <c r="B9" s="5" t="n">
        <v>23060</v>
      </c>
      <c r="C9" s="5" t="n">
        <v>26385</v>
      </c>
      <c r="D9" s="5" t="n">
        <v>14929</v>
      </c>
    </row>
    <row r="10" spans="1:4">
      <c r="A10" s="4" t="s">
        <v>182</v>
      </c>
      <c r="B10" s="5" t="n">
        <v>8110</v>
      </c>
      <c r="C10" s="5" t="n">
        <v>7481</v>
      </c>
      <c r="D10" s="5" t="n">
        <v>9471</v>
      </c>
    </row>
    <row r="11" spans="1:4">
      <c r="A11" s="4" t="s">
        <v>183</v>
      </c>
      <c r="B11" s="5" t="n">
        <v>111091</v>
      </c>
      <c r="C11" s="5" t="n">
        <v>76703</v>
      </c>
      <c r="D11" s="5" t="n">
        <v>55306</v>
      </c>
    </row>
    <row r="12" spans="1:4">
      <c r="A12" s="4" t="s">
        <v>184</v>
      </c>
      <c r="B12" s="5" t="n">
        <v>-32866</v>
      </c>
      <c r="C12" s="5" t="n">
        <v>-27761</v>
      </c>
      <c r="D12" s="5" t="n">
        <v>-21573</v>
      </c>
    </row>
    <row r="13" spans="1:4">
      <c r="A13" s="4" t="s">
        <v>185</v>
      </c>
      <c r="B13" s="5" t="n">
        <v>8946</v>
      </c>
      <c r="C13" s="5" t="n">
        <v>9219</v>
      </c>
      <c r="D13" s="5" t="n">
        <v>11333</v>
      </c>
    </row>
    <row r="14" spans="1:4">
      <c r="A14" s="4" t="s">
        <v>186</v>
      </c>
      <c r="B14" s="5" t="n">
        <v>-3066</v>
      </c>
      <c r="C14" s="5" t="n">
        <v>-5095</v>
      </c>
      <c r="D14" s="5" t="n">
        <v>-197061</v>
      </c>
    </row>
    <row r="15" spans="1:4">
      <c r="A15" s="4" t="s">
        <v>187</v>
      </c>
      <c r="B15" s="5" t="n">
        <v>-9794</v>
      </c>
      <c r="C15" s="5" t="n">
        <v>-264743</v>
      </c>
      <c r="D15" s="5" t="n">
        <v>-268618</v>
      </c>
    </row>
    <row r="16" spans="1:4">
      <c r="A16" s="4" t="s">
        <v>188</v>
      </c>
      <c r="B16" s="5" t="n">
        <v>280970</v>
      </c>
      <c r="C16" s="5" t="n">
        <v>0</v>
      </c>
      <c r="D16" s="5" t="n">
        <v>0</v>
      </c>
    </row>
    <row r="17" spans="1:4">
      <c r="A17" s="4" t="s">
        <v>191</v>
      </c>
      <c r="B17" s="5" t="n">
        <v>0</v>
      </c>
      <c r="C17" s="5" t="n">
        <v>0</v>
      </c>
      <c r="D17" s="5" t="n">
        <v>-64548</v>
      </c>
    </row>
    <row r="18" spans="1:4">
      <c r="A18" s="4" t="s">
        <v>189</v>
      </c>
      <c r="B18" s="5" t="n">
        <v>0</v>
      </c>
      <c r="C18" s="5" t="n">
        <v>189513</v>
      </c>
      <c r="D18" s="5" t="n">
        <v>0</v>
      </c>
    </row>
    <row r="19" spans="1:4">
      <c r="A19" s="4" t="s">
        <v>190</v>
      </c>
      <c r="B19" s="5" t="n">
        <v>0</v>
      </c>
      <c r="C19" s="5" t="n">
        <v>14376</v>
      </c>
      <c r="D19" s="5" t="n">
        <v>0</v>
      </c>
    </row>
    <row r="20" spans="1:4">
      <c r="A20" s="4" t="s">
        <v>1819</v>
      </c>
      <c r="B20" s="5" t="n">
        <v>0</v>
      </c>
      <c r="C20" s="5" t="n">
        <v>0</v>
      </c>
      <c r="D20" s="5" t="n">
        <v>0</v>
      </c>
    </row>
    <row r="21" spans="1:4">
      <c r="A21" s="4" t="s">
        <v>1820</v>
      </c>
      <c r="B21" s="5" t="n">
        <v>0</v>
      </c>
      <c r="C21" s="5" t="n">
        <v>0</v>
      </c>
      <c r="D21" s="5" t="n">
        <v>0</v>
      </c>
    </row>
    <row r="22" spans="1:4">
      <c r="A22" s="4" t="s">
        <v>1821</v>
      </c>
      <c r="B22" s="5" t="n">
        <v>0</v>
      </c>
      <c r="C22" s="5" t="n">
        <v>0</v>
      </c>
      <c r="D22" s="5" t="n">
        <v>0</v>
      </c>
    </row>
    <row r="23" spans="1:4">
      <c r="A23" s="4" t="s">
        <v>114</v>
      </c>
      <c r="B23" s="5" t="n">
        <v>-4649</v>
      </c>
      <c r="C23" s="5" t="n">
        <v>3511</v>
      </c>
      <c r="D23" s="5" t="n">
        <v>10948</v>
      </c>
    </row>
    <row r="24" spans="1:4">
      <c r="A24" s="4" t="s">
        <v>192</v>
      </c>
      <c r="B24" s="5" t="n">
        <v>699809</v>
      </c>
      <c r="C24" s="5" t="n">
        <v>-454948</v>
      </c>
      <c r="D24" s="5" t="n">
        <v>-1244111</v>
      </c>
    </row>
    <row r="25" spans="1:4">
      <c r="A25" s="3" t="s">
        <v>193</v>
      </c>
    </row>
    <row r="26" spans="1:4">
      <c r="A26" s="4" t="s">
        <v>194</v>
      </c>
      <c r="B26" s="5" t="n">
        <v>-480</v>
      </c>
      <c r="C26" s="5" t="n">
        <v>-12901</v>
      </c>
      <c r="D26" s="5" t="n">
        <v>-17220</v>
      </c>
    </row>
    <row r="27" spans="1:4">
      <c r="A27" s="4" t="s">
        <v>195</v>
      </c>
      <c r="B27" s="5" t="n">
        <v>-31037</v>
      </c>
      <c r="C27" s="5" t="n">
        <v>-79877</v>
      </c>
      <c r="D27" s="5" t="n">
        <v>0</v>
      </c>
    </row>
    <row r="28" spans="1:4">
      <c r="A28" s="4" t="s">
        <v>196</v>
      </c>
      <c r="B28" s="5" t="n">
        <v>960157</v>
      </c>
      <c r="C28" s="5" t="n">
        <v>1622481</v>
      </c>
      <c r="D28" s="5" t="n">
        <v>1617399</v>
      </c>
    </row>
    <row r="29" spans="1:4">
      <c r="A29" s="4" t="s">
        <v>197</v>
      </c>
      <c r="B29" s="5" t="n">
        <v>-1371375</v>
      </c>
      <c r="C29" s="5" t="n">
        <v>-1025458</v>
      </c>
      <c r="D29" s="5" t="n">
        <v>-637272</v>
      </c>
    </row>
    <row r="30" spans="1:4">
      <c r="A30" s="4" t="s">
        <v>198</v>
      </c>
      <c r="B30" s="5" t="n">
        <v>2179488</v>
      </c>
      <c r="C30" s="5" t="n">
        <v>2073227</v>
      </c>
      <c r="D30" s="5" t="n">
        <v>2299930</v>
      </c>
    </row>
    <row r="31" spans="1:4">
      <c r="A31" s="4" t="s">
        <v>199</v>
      </c>
      <c r="B31" s="5" t="n">
        <v>-2625476</v>
      </c>
      <c r="C31" s="5" t="n">
        <v>-2206965</v>
      </c>
      <c r="D31" s="5" t="n">
        <v>-1905331</v>
      </c>
    </row>
    <row r="32" spans="1:4">
      <c r="A32" s="4" t="s">
        <v>200</v>
      </c>
      <c r="B32" s="5" t="n">
        <v>-151172</v>
      </c>
      <c r="C32" s="5" t="n">
        <v>207305</v>
      </c>
      <c r="D32" s="5" t="n">
        <v>75726</v>
      </c>
    </row>
    <row r="33" spans="1:4">
      <c r="A33" s="4" t="s">
        <v>201</v>
      </c>
      <c r="B33" s="5" t="n">
        <v>14139</v>
      </c>
      <c r="C33" s="5" t="n">
        <v>-43873</v>
      </c>
      <c r="D33" s="5" t="n">
        <v>15667</v>
      </c>
    </row>
    <row r="34" spans="1:4">
      <c r="A34" s="4" t="s">
        <v>202</v>
      </c>
      <c r="B34" s="5" t="n">
        <v>34307</v>
      </c>
      <c r="C34" s="5" t="n">
        <v>55698</v>
      </c>
      <c r="D34" s="5" t="n">
        <v>75426</v>
      </c>
    </row>
    <row r="35" spans="1:4">
      <c r="A35" s="4" t="s">
        <v>203</v>
      </c>
      <c r="B35" s="5" t="n">
        <v>-22092</v>
      </c>
      <c r="C35" s="5" t="n">
        <v>-12317</v>
      </c>
      <c r="D35" s="5" t="n">
        <v>-6822</v>
      </c>
    </row>
    <row r="36" spans="1:4">
      <c r="A36" s="4" t="s">
        <v>204</v>
      </c>
      <c r="B36" s="5" t="n">
        <v>-107598</v>
      </c>
      <c r="C36" s="5" t="n">
        <v>-136493</v>
      </c>
      <c r="D36" s="5" t="n">
        <v>-181155</v>
      </c>
    </row>
    <row r="37" spans="1:4">
      <c r="A37" s="4" t="s">
        <v>205</v>
      </c>
      <c r="B37" s="5" t="n">
        <v>-11039</v>
      </c>
      <c r="C37" s="5" t="n">
        <v>-13949</v>
      </c>
      <c r="D37" s="5" t="n">
        <v>-17281</v>
      </c>
    </row>
    <row r="38" spans="1:4">
      <c r="A38" s="4" t="s">
        <v>206</v>
      </c>
      <c r="B38" s="5" t="n">
        <v>0</v>
      </c>
      <c r="C38" s="5" t="n">
        <v>-28065</v>
      </c>
      <c r="D38" s="5" t="n">
        <v>0</v>
      </c>
    </row>
    <row r="39" spans="1:4">
      <c r="A39" s="4" t="s">
        <v>1822</v>
      </c>
      <c r="B39" s="5" t="n">
        <v>0</v>
      </c>
      <c r="C39" s="5" t="n">
        <v>0</v>
      </c>
      <c r="D39" s="5" t="n">
        <v>0</v>
      </c>
    </row>
    <row r="40" spans="1:4">
      <c r="A40" s="4" t="s">
        <v>1823</v>
      </c>
      <c r="B40" s="5" t="n">
        <v>0</v>
      </c>
      <c r="C40" s="5" t="n">
        <v>0</v>
      </c>
      <c r="D40" s="5" t="n">
        <v>0</v>
      </c>
    </row>
    <row r="41" spans="1:4">
      <c r="A41" s="4" t="s">
        <v>1824</v>
      </c>
      <c r="B41" s="5" t="n">
        <v>0</v>
      </c>
      <c r="C41" s="5" t="n">
        <v>0</v>
      </c>
      <c r="D41" s="5" t="n">
        <v>0</v>
      </c>
    </row>
    <row r="42" spans="1:4">
      <c r="A42" s="4" t="s">
        <v>114</v>
      </c>
      <c r="B42" s="5" t="n">
        <v>2189</v>
      </c>
      <c r="C42" s="5" t="n">
        <v>-13119</v>
      </c>
      <c r="D42" s="5" t="n">
        <v>-42396</v>
      </c>
    </row>
    <row r="43" spans="1:4">
      <c r="A43" s="4" t="s">
        <v>207</v>
      </c>
      <c r="B43" s="5" t="n">
        <v>-1129989</v>
      </c>
      <c r="C43" s="5" t="n">
        <v>385694</v>
      </c>
      <c r="D43" s="5" t="n">
        <v>1276671</v>
      </c>
    </row>
    <row r="44" spans="1:4">
      <c r="A44" s="4" t="s">
        <v>208</v>
      </c>
      <c r="B44" s="5" t="n">
        <v>21770</v>
      </c>
      <c r="C44" s="5" t="n">
        <v>-117347</v>
      </c>
      <c r="D44" s="5" t="n">
        <v>-171710</v>
      </c>
    </row>
    <row r="45" spans="1:4">
      <c r="A45" s="4" t="s">
        <v>209</v>
      </c>
      <c r="B45" s="5" t="n">
        <v>202828</v>
      </c>
      <c r="C45" s="5" t="n">
        <v>320175</v>
      </c>
      <c r="D45" s="5" t="n">
        <v>491885</v>
      </c>
    </row>
    <row r="46" spans="1:4">
      <c r="A46" s="4" t="s">
        <v>210</v>
      </c>
      <c r="B46" s="5" t="n">
        <v>224598</v>
      </c>
      <c r="C46" s="5" t="n">
        <v>202828</v>
      </c>
      <c r="D46" s="5" t="n">
        <v>320175</v>
      </c>
    </row>
    <row r="47" spans="1:4">
      <c r="A47" s="4" t="s">
        <v>1807</v>
      </c>
    </row>
    <row r="48" spans="1:4">
      <c r="A48" s="3" t="s">
        <v>1818</v>
      </c>
    </row>
    <row r="49" spans="1:4">
      <c r="A49" s="4" t="s">
        <v>176</v>
      </c>
      <c r="B49" s="5" t="n">
        <v>-204359</v>
      </c>
      <c r="C49" s="5" t="n">
        <v>-107969</v>
      </c>
      <c r="D49" s="5" t="n">
        <v>-74452</v>
      </c>
    </row>
    <row r="50" spans="1:4">
      <c r="A50" s="3" t="s">
        <v>177</v>
      </c>
    </row>
    <row r="51" spans="1:4">
      <c r="A51" s="4" t="s">
        <v>178</v>
      </c>
      <c r="B51" s="5" t="n">
        <v>0</v>
      </c>
      <c r="C51" s="5" t="n">
        <v>0</v>
      </c>
      <c r="D51" s="5" t="n">
        <v>0</v>
      </c>
    </row>
    <row r="52" spans="1:4">
      <c r="A52" s="4" t="s">
        <v>179</v>
      </c>
      <c r="B52" s="5" t="n">
        <v>0</v>
      </c>
      <c r="C52" s="5" t="n">
        <v>0</v>
      </c>
      <c r="D52" s="5" t="n">
        <v>0</v>
      </c>
    </row>
    <row r="53" spans="1:4">
      <c r="A53" s="4" t="s">
        <v>180</v>
      </c>
      <c r="B53" s="5" t="n">
        <v>940</v>
      </c>
      <c r="C53" s="5" t="n">
        <v>828</v>
      </c>
      <c r="D53" s="5" t="n">
        <v>535</v>
      </c>
    </row>
    <row r="54" spans="1:4">
      <c r="A54" s="4" t="s">
        <v>181</v>
      </c>
      <c r="B54" s="5" t="n">
        <v>0</v>
      </c>
      <c r="C54" s="5" t="n">
        <v>0</v>
      </c>
      <c r="D54" s="5" t="n">
        <v>0</v>
      </c>
    </row>
    <row r="55" spans="1:4">
      <c r="A55" s="4" t="s">
        <v>182</v>
      </c>
      <c r="B55" s="5" t="n">
        <v>0</v>
      </c>
      <c r="C55" s="5" t="n">
        <v>0</v>
      </c>
      <c r="D55" s="5" t="n">
        <v>0</v>
      </c>
    </row>
    <row r="56" spans="1:4">
      <c r="A56" s="4" t="s">
        <v>183</v>
      </c>
      <c r="B56" s="5" t="n">
        <v>30</v>
      </c>
      <c r="C56" s="5" t="n">
        <v>118</v>
      </c>
      <c r="D56" s="5" t="n">
        <v>227</v>
      </c>
    </row>
    <row r="57" spans="1:4">
      <c r="A57" s="4" t="s">
        <v>184</v>
      </c>
      <c r="B57" s="5" t="n">
        <v>-595</v>
      </c>
      <c r="C57" s="5" t="n">
        <v>-175</v>
      </c>
      <c r="D57" s="5" t="n">
        <v>0</v>
      </c>
    </row>
    <row r="58" spans="1:4">
      <c r="A58" s="4" t="s">
        <v>185</v>
      </c>
      <c r="B58" s="5" t="n">
        <v>9011</v>
      </c>
      <c r="C58" s="5" t="n">
        <v>-6</v>
      </c>
      <c r="D58" s="5" t="n">
        <v>4246</v>
      </c>
    </row>
    <row r="59" spans="1:4">
      <c r="A59" s="4" t="s">
        <v>186</v>
      </c>
      <c r="B59" s="5" t="n">
        <v>0</v>
      </c>
      <c r="C59" s="5" t="n">
        <v>0</v>
      </c>
      <c r="D59" s="5" t="n">
        <v>0</v>
      </c>
    </row>
    <row r="60" spans="1:4">
      <c r="A60" s="4" t="s">
        <v>187</v>
      </c>
      <c r="B60" s="5" t="n">
        <v>0</v>
      </c>
      <c r="C60" s="5" t="n">
        <v>0</v>
      </c>
      <c r="D60" s="5" t="n">
        <v>0</v>
      </c>
    </row>
    <row r="61" spans="1:4">
      <c r="A61" s="4" t="s">
        <v>188</v>
      </c>
      <c r="B61" s="5" t="n">
        <v>0</v>
      </c>
    </row>
    <row r="62" spans="1:4">
      <c r="A62" s="4" t="s">
        <v>191</v>
      </c>
      <c r="D62" s="5" t="n">
        <v>0</v>
      </c>
    </row>
    <row r="63" spans="1:4">
      <c r="A63" s="4" t="s">
        <v>189</v>
      </c>
      <c r="B63" s="5" t="n">
        <v>0</v>
      </c>
      <c r="C63" s="5" t="n">
        <v>189513</v>
      </c>
      <c r="D63" s="5" t="n">
        <v>0</v>
      </c>
    </row>
    <row r="64" spans="1:4">
      <c r="A64" s="4" t="s">
        <v>190</v>
      </c>
      <c r="B64" s="5" t="n">
        <v>0</v>
      </c>
      <c r="C64" s="5" t="n">
        <v>14376</v>
      </c>
      <c r="D64" s="5" t="n">
        <v>0</v>
      </c>
    </row>
    <row r="65" spans="1:4">
      <c r="A65" s="4" t="s">
        <v>1819</v>
      </c>
      <c r="B65" s="5" t="n">
        <v>0</v>
      </c>
      <c r="C65" s="5" t="n">
        <v>-9072</v>
      </c>
      <c r="D65" s="5" t="n">
        <v>-83544</v>
      </c>
    </row>
    <row r="66" spans="1:4">
      <c r="A66" s="4" t="s">
        <v>1820</v>
      </c>
      <c r="B66" s="5" t="n">
        <v>10991</v>
      </c>
      <c r="C66" s="5" t="n">
        <v>27309</v>
      </c>
      <c r="D66" s="5" t="n">
        <v>76214</v>
      </c>
    </row>
    <row r="67" spans="1:4">
      <c r="A67" s="4" t="s">
        <v>1821</v>
      </c>
      <c r="B67" s="5" t="n">
        <v>126883</v>
      </c>
      <c r="C67" s="5" t="n">
        <v>-8331</v>
      </c>
      <c r="D67" s="5" t="n">
        <v>88360</v>
      </c>
    </row>
    <row r="68" spans="1:4">
      <c r="A68" s="4" t="s">
        <v>114</v>
      </c>
      <c r="B68" s="5" t="n">
        <v>309</v>
      </c>
      <c r="C68" s="5" t="n">
        <v>2656</v>
      </c>
      <c r="D68" s="5" t="n">
        <v>-2283</v>
      </c>
    </row>
    <row r="69" spans="1:4">
      <c r="A69" s="4" t="s">
        <v>192</v>
      </c>
      <c r="B69" s="5" t="n">
        <v>147569</v>
      </c>
      <c r="C69" s="5" t="n">
        <v>217216</v>
      </c>
      <c r="D69" s="5" t="n">
        <v>83755</v>
      </c>
    </row>
    <row r="70" spans="1:4">
      <c r="A70" s="3" t="s">
        <v>193</v>
      </c>
    </row>
    <row r="71" spans="1:4">
      <c r="A71" s="4" t="s">
        <v>194</v>
      </c>
      <c r="B71" s="5" t="n">
        <v>0</v>
      </c>
      <c r="C71" s="5" t="n">
        <v>-11250</v>
      </c>
      <c r="D71" s="5" t="n">
        <v>-15000</v>
      </c>
    </row>
    <row r="72" spans="1:4">
      <c r="A72" s="4" t="s">
        <v>195</v>
      </c>
      <c r="B72" s="5" t="n">
        <v>-31037</v>
      </c>
      <c r="C72" s="5" t="n">
        <v>-79877</v>
      </c>
      <c r="D72" s="5" t="n">
        <v>0</v>
      </c>
    </row>
    <row r="73" spans="1:4">
      <c r="A73" s="4" t="s">
        <v>196</v>
      </c>
      <c r="B73" s="5" t="n">
        <v>0</v>
      </c>
      <c r="C73" s="5" t="n">
        <v>0</v>
      </c>
      <c r="D73" s="5" t="n">
        <v>0</v>
      </c>
    </row>
    <row r="74" spans="1:4">
      <c r="A74" s="4" t="s">
        <v>197</v>
      </c>
      <c r="B74" s="5" t="n">
        <v>0</v>
      </c>
      <c r="C74" s="5" t="n">
        <v>0</v>
      </c>
      <c r="D74" s="5" t="n">
        <v>0</v>
      </c>
    </row>
    <row r="75" spans="1:4">
      <c r="A75" s="4" t="s">
        <v>198</v>
      </c>
      <c r="B75" s="5" t="n">
        <v>0</v>
      </c>
      <c r="C75" s="5" t="n">
        <v>0</v>
      </c>
      <c r="D75" s="5" t="n">
        <v>0</v>
      </c>
    </row>
    <row r="76" spans="1:4">
      <c r="A76" s="4" t="s">
        <v>199</v>
      </c>
      <c r="B76" s="5" t="n">
        <v>0</v>
      </c>
      <c r="C76" s="5" t="n">
        <v>0</v>
      </c>
      <c r="D76" s="5" t="n">
        <v>0</v>
      </c>
    </row>
    <row r="77" spans="1:4">
      <c r="A77" s="4" t="s">
        <v>200</v>
      </c>
      <c r="B77" s="5" t="n">
        <v>0</v>
      </c>
      <c r="C77" s="5" t="n">
        <v>0</v>
      </c>
      <c r="D77" s="5" t="n">
        <v>0</v>
      </c>
    </row>
    <row r="78" spans="1:4">
      <c r="A78" s="4" t="s">
        <v>201</v>
      </c>
      <c r="B78" s="5" t="n">
        <v>0</v>
      </c>
      <c r="C78" s="5" t="n">
        <v>0</v>
      </c>
      <c r="D78" s="5" t="n">
        <v>0</v>
      </c>
    </row>
    <row r="79" spans="1:4">
      <c r="A79" s="4" t="s">
        <v>202</v>
      </c>
      <c r="B79" s="5" t="n">
        <v>0</v>
      </c>
      <c r="C79" s="5" t="n">
        <v>0</v>
      </c>
      <c r="D79" s="5" t="n">
        <v>0</v>
      </c>
    </row>
    <row r="80" spans="1:4">
      <c r="A80" s="4" t="s">
        <v>203</v>
      </c>
      <c r="B80" s="5" t="n">
        <v>0</v>
      </c>
      <c r="C80" s="5" t="n">
        <v>0</v>
      </c>
      <c r="D80" s="5" t="n">
        <v>0</v>
      </c>
    </row>
    <row r="81" spans="1:4">
      <c r="A81" s="4" t="s">
        <v>204</v>
      </c>
      <c r="B81" s="5" t="n">
        <v>0</v>
      </c>
      <c r="C81" s="5" t="n">
        <v>0</v>
      </c>
      <c r="D81" s="5" t="n">
        <v>0</v>
      </c>
    </row>
    <row r="82" spans="1:4">
      <c r="A82" s="4" t="s">
        <v>205</v>
      </c>
      <c r="B82" s="5" t="n">
        <v>-528</v>
      </c>
      <c r="C82" s="5" t="n">
        <v>0</v>
      </c>
      <c r="D82" s="5" t="n">
        <v>0</v>
      </c>
    </row>
    <row r="83" spans="1:4">
      <c r="A83" s="4" t="s">
        <v>206</v>
      </c>
      <c r="B83" s="5" t="n">
        <v>0</v>
      </c>
      <c r="C83" s="5" t="n">
        <v>-28065</v>
      </c>
      <c r="D83" s="5" t="n">
        <v>0</v>
      </c>
    </row>
    <row r="84" spans="1:4">
      <c r="A84" s="4" t="s">
        <v>1822</v>
      </c>
      <c r="B84" s="5" t="n">
        <v>0</v>
      </c>
      <c r="C84" s="5" t="n">
        <v>0</v>
      </c>
      <c r="D84" s="5" t="n">
        <v>0</v>
      </c>
    </row>
    <row r="85" spans="1:4">
      <c r="A85" s="4" t="s">
        <v>1823</v>
      </c>
      <c r="B85" s="5" t="n">
        <v>0</v>
      </c>
      <c r="C85" s="5" t="n">
        <v>0</v>
      </c>
      <c r="D85" s="5" t="n">
        <v>0</v>
      </c>
    </row>
    <row r="86" spans="1:4">
      <c r="A86" s="4" t="s">
        <v>1824</v>
      </c>
      <c r="B86" s="5" t="n">
        <v>85801</v>
      </c>
      <c r="C86" s="5" t="n">
        <v>11553</v>
      </c>
      <c r="D86" s="5" t="n">
        <v>-98071</v>
      </c>
    </row>
    <row r="87" spans="1:4">
      <c r="A87" s="4" t="s">
        <v>114</v>
      </c>
      <c r="B87" s="5" t="n">
        <v>-689</v>
      </c>
      <c r="C87" s="5" t="n">
        <v>-754</v>
      </c>
      <c r="D87" s="5" t="n">
        <v>6921</v>
      </c>
    </row>
    <row r="88" spans="1:4">
      <c r="A88" s="4" t="s">
        <v>207</v>
      </c>
      <c r="B88" s="5" t="n">
        <v>53547</v>
      </c>
      <c r="C88" s="5" t="n">
        <v>-108393</v>
      </c>
      <c r="D88" s="5" t="n">
        <v>-106150</v>
      </c>
    </row>
    <row r="89" spans="1:4">
      <c r="A89" s="4" t="s">
        <v>208</v>
      </c>
      <c r="B89" s="5" t="n">
        <v>-3243</v>
      </c>
      <c r="C89" s="5" t="n">
        <v>854</v>
      </c>
      <c r="D89" s="5" t="n">
        <v>-96847</v>
      </c>
    </row>
    <row r="90" spans="1:4">
      <c r="A90" s="4" t="s">
        <v>209</v>
      </c>
      <c r="B90" s="5" t="n">
        <v>4016</v>
      </c>
      <c r="C90" s="5" t="n">
        <v>3162</v>
      </c>
      <c r="D90" s="5" t="n">
        <v>100009</v>
      </c>
    </row>
    <row r="91" spans="1:4">
      <c r="A91" s="4" t="s">
        <v>210</v>
      </c>
      <c r="B91" s="5" t="n">
        <v>773</v>
      </c>
      <c r="C91" s="5" t="n">
        <v>4016</v>
      </c>
      <c r="D91" s="5" t="n">
        <v>3162</v>
      </c>
    </row>
    <row r="92" spans="1:4">
      <c r="A92" s="4" t="s">
        <v>1808</v>
      </c>
    </row>
    <row r="93" spans="1:4">
      <c r="A93" s="3" t="s">
        <v>1818</v>
      </c>
    </row>
    <row r="94" spans="1:4">
      <c r="A94" s="4" t="s">
        <v>176</v>
      </c>
      <c r="B94" s="5" t="n">
        <v>203585</v>
      </c>
      <c r="C94" s="5" t="n">
        <v>-129281</v>
      </c>
      <c r="D94" s="5" t="n">
        <v>1005449</v>
      </c>
    </row>
    <row r="95" spans="1:4">
      <c r="A95" s="3" t="s">
        <v>177</v>
      </c>
    </row>
    <row r="96" spans="1:4">
      <c r="A96" s="4" t="s">
        <v>178</v>
      </c>
      <c r="B96" s="5" t="n">
        <v>-896879</v>
      </c>
      <c r="C96" s="5" t="n">
        <v>-1471275</v>
      </c>
      <c r="D96" s="5" t="n">
        <v>-1505215</v>
      </c>
    </row>
    <row r="97" spans="1:4">
      <c r="A97" s="4" t="s">
        <v>179</v>
      </c>
      <c r="B97" s="5" t="n">
        <v>1122267</v>
      </c>
      <c r="C97" s="5" t="n">
        <v>871832</v>
      </c>
      <c r="D97" s="5" t="n">
        <v>548660</v>
      </c>
    </row>
    <row r="98" spans="1:4">
      <c r="A98" s="4" t="s">
        <v>180</v>
      </c>
      <c r="B98" s="5" t="n">
        <v>0</v>
      </c>
      <c r="C98" s="5" t="n">
        <v>0</v>
      </c>
      <c r="D98" s="5" t="n">
        <v>399</v>
      </c>
    </row>
    <row r="99" spans="1:4">
      <c r="A99" s="4" t="s">
        <v>181</v>
      </c>
      <c r="B99" s="5" t="n">
        <v>23060</v>
      </c>
      <c r="C99" s="5" t="n">
        <v>26385</v>
      </c>
      <c r="D99" s="5" t="n">
        <v>14929</v>
      </c>
    </row>
    <row r="100" spans="1:4">
      <c r="A100" s="4" t="s">
        <v>182</v>
      </c>
      <c r="B100" s="5" t="n">
        <v>0</v>
      </c>
      <c r="C100" s="5" t="n">
        <v>0</v>
      </c>
      <c r="D100" s="5" t="n">
        <v>0</v>
      </c>
    </row>
    <row r="101" spans="1:4">
      <c r="A101" s="4" t="s">
        <v>183</v>
      </c>
      <c r="B101" s="5" t="n">
        <v>107347</v>
      </c>
      <c r="C101" s="5" t="n">
        <v>69307</v>
      </c>
      <c r="D101" s="5" t="n">
        <v>39452</v>
      </c>
    </row>
    <row r="102" spans="1:4">
      <c r="A102" s="4" t="s">
        <v>184</v>
      </c>
      <c r="B102" s="5" t="n">
        <v>-32271</v>
      </c>
      <c r="C102" s="5" t="n">
        <v>-27586</v>
      </c>
      <c r="D102" s="5" t="n">
        <v>-21573</v>
      </c>
    </row>
    <row r="103" spans="1:4">
      <c r="A103" s="4" t="s">
        <v>185</v>
      </c>
      <c r="B103" s="5" t="n">
        <v>-114</v>
      </c>
      <c r="C103" s="5" t="n">
        <v>824</v>
      </c>
      <c r="D103" s="5" t="n">
        <v>3723</v>
      </c>
    </row>
    <row r="104" spans="1:4">
      <c r="A104" s="4" t="s">
        <v>186</v>
      </c>
      <c r="B104" s="5" t="n">
        <v>-3066</v>
      </c>
      <c r="C104" s="5" t="n">
        <v>-5095</v>
      </c>
      <c r="D104" s="5" t="n">
        <v>-197061</v>
      </c>
    </row>
    <row r="105" spans="1:4">
      <c r="A105" s="4" t="s">
        <v>187</v>
      </c>
      <c r="B105" s="5" t="n">
        <v>-9794</v>
      </c>
      <c r="C105" s="5" t="n">
        <v>-264743</v>
      </c>
      <c r="D105" s="5" t="n">
        <v>-268618</v>
      </c>
    </row>
    <row r="106" spans="1:4">
      <c r="A106" s="4" t="s">
        <v>188</v>
      </c>
      <c r="B106" s="5" t="n">
        <v>280970</v>
      </c>
    </row>
    <row r="107" spans="1:4">
      <c r="A107" s="4" t="s">
        <v>191</v>
      </c>
      <c r="D107" s="5" t="n">
        <v>-64548</v>
      </c>
    </row>
    <row r="108" spans="1:4">
      <c r="A108" s="4" t="s">
        <v>189</v>
      </c>
      <c r="C108" s="5" t="n">
        <v>0</v>
      </c>
    </row>
    <row r="109" spans="1:4">
      <c r="A109" s="4" t="s">
        <v>190</v>
      </c>
      <c r="C109" s="5" t="n">
        <v>0</v>
      </c>
    </row>
    <row r="110" spans="1:4">
      <c r="A110" s="4" t="s">
        <v>1819</v>
      </c>
      <c r="B110" s="5" t="n">
        <v>-26440</v>
      </c>
      <c r="C110" s="5" t="n">
        <v>-37285</v>
      </c>
      <c r="D110" s="5" t="n">
        <v>-131</v>
      </c>
    </row>
    <row r="111" spans="1:4">
      <c r="A111" s="4" t="s">
        <v>1820</v>
      </c>
      <c r="B111" s="5" t="n">
        <v>33233</v>
      </c>
      <c r="C111" s="5" t="n">
        <v>24107</v>
      </c>
      <c r="D111" s="5" t="n">
        <v>28085</v>
      </c>
    </row>
    <row r="112" spans="1:4">
      <c r="A112" s="4" t="s">
        <v>1821</v>
      </c>
      <c r="B112" s="5" t="n">
        <v>2372</v>
      </c>
      <c r="C112" s="5" t="n">
        <v>11809</v>
      </c>
      <c r="D112" s="5" t="n">
        <v>214613</v>
      </c>
    </row>
    <row r="113" spans="1:4">
      <c r="A113" s="4" t="s">
        <v>114</v>
      </c>
      <c r="B113" s="5" t="n">
        <v>-4958</v>
      </c>
      <c r="C113" s="5" t="n">
        <v>855</v>
      </c>
      <c r="D113" s="5" t="n">
        <v>13231</v>
      </c>
    </row>
    <row r="114" spans="1:4">
      <c r="A114" s="4" t="s">
        <v>192</v>
      </c>
      <c r="B114" s="5" t="n">
        <v>595727</v>
      </c>
      <c r="C114" s="5" t="n">
        <v>-800865</v>
      </c>
      <c r="D114" s="5" t="n">
        <v>-1194054</v>
      </c>
    </row>
    <row r="115" spans="1:4">
      <c r="A115" s="3" t="s">
        <v>193</v>
      </c>
    </row>
    <row r="116" spans="1:4">
      <c r="A116" s="4" t="s">
        <v>194</v>
      </c>
      <c r="B116" s="5" t="n">
        <v>-480</v>
      </c>
      <c r="C116" s="5" t="n">
        <v>-1651</v>
      </c>
      <c r="D116" s="5" t="n">
        <v>-2220</v>
      </c>
    </row>
    <row r="117" spans="1:4">
      <c r="A117" s="4" t="s">
        <v>195</v>
      </c>
      <c r="B117" s="5" t="n">
        <v>0</v>
      </c>
      <c r="C117" s="5" t="n">
        <v>0</v>
      </c>
    </row>
    <row r="118" spans="1:4">
      <c r="A118" s="4" t="s">
        <v>196</v>
      </c>
      <c r="B118" s="5" t="n">
        <v>960157</v>
      </c>
      <c r="C118" s="5" t="n">
        <v>1622481</v>
      </c>
      <c r="D118" s="5" t="n">
        <v>1617399</v>
      </c>
    </row>
    <row r="119" spans="1:4">
      <c r="A119" s="4" t="s">
        <v>197</v>
      </c>
      <c r="B119" s="5" t="n">
        <v>-1371375</v>
      </c>
      <c r="C119" s="5" t="n">
        <v>-1025458</v>
      </c>
      <c r="D119" s="5" t="n">
        <v>-637272</v>
      </c>
    </row>
    <row r="120" spans="1:4">
      <c r="A120" s="4" t="s">
        <v>198</v>
      </c>
      <c r="B120" s="5" t="n">
        <v>228059</v>
      </c>
      <c r="C120" s="5" t="n">
        <v>283953</v>
      </c>
      <c r="D120" s="5" t="n">
        <v>874729</v>
      </c>
    </row>
    <row r="121" spans="1:4">
      <c r="A121" s="4" t="s">
        <v>199</v>
      </c>
      <c r="B121" s="5" t="n">
        <v>-331376</v>
      </c>
      <c r="C121" s="5" t="n">
        <v>-253070</v>
      </c>
      <c r="D121" s="5" t="n">
        <v>-1572482</v>
      </c>
    </row>
    <row r="122" spans="1:4">
      <c r="A122" s="4" t="s">
        <v>200</v>
      </c>
      <c r="B122" s="5" t="n">
        <v>-151172</v>
      </c>
      <c r="C122" s="5" t="n">
        <v>207305</v>
      </c>
      <c r="D122" s="5" t="n">
        <v>75726</v>
      </c>
    </row>
    <row r="123" spans="1:4">
      <c r="A123" s="4" t="s">
        <v>201</v>
      </c>
      <c r="B123" s="5" t="n">
        <v>14139</v>
      </c>
      <c r="C123" s="5" t="n">
        <v>-43873</v>
      </c>
      <c r="D123" s="5" t="n">
        <v>15667</v>
      </c>
    </row>
    <row r="124" spans="1:4">
      <c r="A124" s="4" t="s">
        <v>202</v>
      </c>
      <c r="B124" s="5" t="n">
        <v>34307</v>
      </c>
      <c r="C124" s="5" t="n">
        <v>55698</v>
      </c>
      <c r="D124" s="5" t="n">
        <v>75426</v>
      </c>
    </row>
    <row r="125" spans="1:4">
      <c r="A125" s="4" t="s">
        <v>203</v>
      </c>
      <c r="B125" s="5" t="n">
        <v>-22092</v>
      </c>
      <c r="C125" s="5" t="n">
        <v>-12317</v>
      </c>
      <c r="D125" s="5" t="n">
        <v>-6822</v>
      </c>
    </row>
    <row r="126" spans="1:4">
      <c r="A126" s="4" t="s">
        <v>204</v>
      </c>
      <c r="B126" s="5" t="n">
        <v>0</v>
      </c>
      <c r="C126" s="5" t="n">
        <v>0</v>
      </c>
      <c r="D126" s="5" t="n">
        <v>0</v>
      </c>
    </row>
    <row r="127" spans="1:4">
      <c r="A127" s="4" t="s">
        <v>205</v>
      </c>
      <c r="B127" s="5" t="n">
        <v>-7206</v>
      </c>
      <c r="C127" s="5" t="n">
        <v>-8320</v>
      </c>
      <c r="D127" s="5" t="n">
        <v>-17264</v>
      </c>
    </row>
    <row r="128" spans="1:4">
      <c r="A128" s="4" t="s">
        <v>206</v>
      </c>
      <c r="C128" s="5" t="n">
        <v>0</v>
      </c>
    </row>
    <row r="129" spans="1:4">
      <c r="A129" s="4" t="s">
        <v>1822</v>
      </c>
      <c r="B129" s="5" t="n">
        <v>0</v>
      </c>
      <c r="C129" s="5" t="n">
        <v>9072</v>
      </c>
      <c r="D129" s="5" t="n">
        <v>83544</v>
      </c>
    </row>
    <row r="130" spans="1:4">
      <c r="A130" s="4" t="s">
        <v>1823</v>
      </c>
      <c r="B130" s="5" t="n">
        <v>-5430</v>
      </c>
      <c r="C130" s="5" t="n">
        <v>-13006</v>
      </c>
      <c r="D130" s="5" t="n">
        <v>-24874</v>
      </c>
    </row>
    <row r="131" spans="1:4">
      <c r="A131" s="4" t="s">
        <v>1824</v>
      </c>
      <c r="B131" s="5" t="n">
        <v>-121164</v>
      </c>
      <c r="C131" s="5" t="n">
        <v>5893</v>
      </c>
      <c r="D131" s="5" t="n">
        <v>-329277</v>
      </c>
    </row>
    <row r="132" spans="1:4">
      <c r="A132" s="4" t="s">
        <v>114</v>
      </c>
      <c r="B132" s="5" t="n">
        <v>-666</v>
      </c>
      <c r="C132" s="5" t="n">
        <v>-11559</v>
      </c>
      <c r="D132" s="5" t="n">
        <v>-40509</v>
      </c>
    </row>
    <row r="133" spans="1:4">
      <c r="A133" s="4" t="s">
        <v>207</v>
      </c>
      <c r="B133" s="5" t="n">
        <v>-774299</v>
      </c>
      <c r="C133" s="5" t="n">
        <v>815148</v>
      </c>
      <c r="D133" s="5" t="n">
        <v>111771</v>
      </c>
    </row>
    <row r="134" spans="1:4">
      <c r="A134" s="4" t="s">
        <v>208</v>
      </c>
      <c r="B134" s="5" t="n">
        <v>25013</v>
      </c>
      <c r="C134" s="5" t="n">
        <v>-114998</v>
      </c>
      <c r="D134" s="5" t="n">
        <v>-76834</v>
      </c>
    </row>
    <row r="135" spans="1:4">
      <c r="A135" s="4" t="s">
        <v>209</v>
      </c>
      <c r="B135" s="5" t="n">
        <v>196812</v>
      </c>
      <c r="C135" s="5" t="n">
        <v>311810</v>
      </c>
      <c r="D135" s="5" t="n">
        <v>388644</v>
      </c>
    </row>
    <row r="136" spans="1:4">
      <c r="A136" s="4" t="s">
        <v>210</v>
      </c>
      <c r="B136" s="5" t="n">
        <v>221825</v>
      </c>
      <c r="C136" s="5" t="n">
        <v>196812</v>
      </c>
      <c r="D136" s="5" t="n">
        <v>311810</v>
      </c>
    </row>
    <row r="137" spans="1:4">
      <c r="A137" s="4" t="s">
        <v>1809</v>
      </c>
    </row>
    <row r="138" spans="1:4">
      <c r="A138" s="3" t="s">
        <v>1818</v>
      </c>
    </row>
    <row r="139" spans="1:4">
      <c r="A139" s="4" t="s">
        <v>176</v>
      </c>
      <c r="B139" s="5" t="n">
        <v>452724</v>
      </c>
      <c r="C139" s="5" t="n">
        <v>189157</v>
      </c>
      <c r="D139" s="5" t="n">
        <v>-1137754</v>
      </c>
    </row>
    <row r="140" spans="1:4">
      <c r="A140" s="3" t="s">
        <v>177</v>
      </c>
    </row>
    <row r="141" spans="1:4">
      <c r="A141" s="4" t="s">
        <v>178</v>
      </c>
      <c r="B141" s="5" t="n">
        <v>0</v>
      </c>
      <c r="C141" s="5" t="n">
        <v>0</v>
      </c>
      <c r="D141" s="5" t="n">
        <v>0</v>
      </c>
    </row>
    <row r="142" spans="1:4">
      <c r="A142" s="4" t="s">
        <v>179</v>
      </c>
      <c r="B142" s="5" t="n">
        <v>0</v>
      </c>
      <c r="C142" s="5" t="n">
        <v>0</v>
      </c>
      <c r="D142" s="5" t="n">
        <v>0</v>
      </c>
    </row>
    <row r="143" spans="1:4">
      <c r="A143" s="4" t="s">
        <v>180</v>
      </c>
      <c r="B143" s="5" t="n">
        <v>91679</v>
      </c>
      <c r="C143" s="5" t="n">
        <v>114078</v>
      </c>
      <c r="D143" s="5" t="n">
        <v>161323</v>
      </c>
    </row>
    <row r="144" spans="1:4">
      <c r="A144" s="4" t="s">
        <v>181</v>
      </c>
      <c r="B144" s="5" t="n">
        <v>0</v>
      </c>
      <c r="C144" s="5" t="n">
        <v>0</v>
      </c>
      <c r="D144" s="5" t="n">
        <v>0</v>
      </c>
    </row>
    <row r="145" spans="1:4">
      <c r="A145" s="4" t="s">
        <v>182</v>
      </c>
      <c r="B145" s="5" t="n">
        <v>8110</v>
      </c>
      <c r="C145" s="5" t="n">
        <v>7481</v>
      </c>
      <c r="D145" s="5" t="n">
        <v>9471</v>
      </c>
    </row>
    <row r="146" spans="1:4">
      <c r="A146" s="4" t="s">
        <v>183</v>
      </c>
      <c r="B146" s="5" t="n">
        <v>3714</v>
      </c>
      <c r="C146" s="5" t="n">
        <v>7278</v>
      </c>
      <c r="D146" s="5" t="n">
        <v>15627</v>
      </c>
    </row>
    <row r="147" spans="1:4">
      <c r="A147" s="4" t="s">
        <v>184</v>
      </c>
      <c r="B147" s="5" t="n">
        <v>0</v>
      </c>
      <c r="C147" s="5" t="n">
        <v>0</v>
      </c>
      <c r="D147" s="5" t="n">
        <v>0</v>
      </c>
    </row>
    <row r="148" spans="1:4">
      <c r="A148" s="4" t="s">
        <v>185</v>
      </c>
      <c r="B148" s="5" t="n">
        <v>49</v>
      </c>
      <c r="C148" s="5" t="n">
        <v>8401</v>
      </c>
      <c r="D148" s="5" t="n">
        <v>3364</v>
      </c>
    </row>
    <row r="149" spans="1:4">
      <c r="A149" s="4" t="s">
        <v>186</v>
      </c>
      <c r="B149" s="5" t="n">
        <v>0</v>
      </c>
      <c r="C149" s="5" t="n">
        <v>0</v>
      </c>
      <c r="D149" s="5" t="n">
        <v>0</v>
      </c>
    </row>
    <row r="150" spans="1:4">
      <c r="A150" s="4" t="s">
        <v>187</v>
      </c>
      <c r="B150" s="5" t="n">
        <v>0</v>
      </c>
      <c r="C150" s="5" t="n">
        <v>0</v>
      </c>
      <c r="D150" s="5" t="n">
        <v>0</v>
      </c>
    </row>
    <row r="151" spans="1:4">
      <c r="A151" s="4" t="s">
        <v>188</v>
      </c>
      <c r="B151" s="5" t="n">
        <v>0</v>
      </c>
    </row>
    <row r="152" spans="1:4">
      <c r="A152" s="4" t="s">
        <v>191</v>
      </c>
      <c r="D152" s="5" t="n">
        <v>0</v>
      </c>
    </row>
    <row r="153" spans="1:4">
      <c r="A153" s="4" t="s">
        <v>189</v>
      </c>
      <c r="C153" s="5" t="n">
        <v>0</v>
      </c>
    </row>
    <row r="154" spans="1:4">
      <c r="A154" s="4" t="s">
        <v>190</v>
      </c>
      <c r="C154" s="5" t="n">
        <v>0</v>
      </c>
    </row>
    <row r="155" spans="1:4">
      <c r="A155" s="4" t="s">
        <v>1819</v>
      </c>
      <c r="B155" s="5" t="n">
        <v>0</v>
      </c>
      <c r="C155" s="5" t="n">
        <v>0</v>
      </c>
      <c r="D155" s="5" t="n">
        <v>0</v>
      </c>
    </row>
    <row r="156" spans="1:4">
      <c r="A156" s="4" t="s">
        <v>1820</v>
      </c>
      <c r="B156" s="5" t="n">
        <v>0</v>
      </c>
      <c r="C156" s="5" t="n">
        <v>0</v>
      </c>
      <c r="D156" s="5" t="n">
        <v>0</v>
      </c>
    </row>
    <row r="157" spans="1:4">
      <c r="A157" s="4" t="s">
        <v>1821</v>
      </c>
      <c r="B157" s="5" t="n">
        <v>-5899</v>
      </c>
      <c r="C157" s="5" t="n">
        <v>1388</v>
      </c>
      <c r="D157" s="5" t="n">
        <v>250108</v>
      </c>
    </row>
    <row r="158" spans="1:4">
      <c r="A158" s="4" t="s">
        <v>114</v>
      </c>
      <c r="B158" s="5" t="n">
        <v>0</v>
      </c>
      <c r="C158" s="5" t="n">
        <v>0</v>
      </c>
      <c r="D158" s="5" t="n">
        <v>0</v>
      </c>
    </row>
    <row r="159" spans="1:4">
      <c r="A159" s="4" t="s">
        <v>192</v>
      </c>
      <c r="B159" s="5" t="n">
        <v>97653</v>
      </c>
      <c r="C159" s="5" t="n">
        <v>138626</v>
      </c>
      <c r="D159" s="5" t="n">
        <v>439893</v>
      </c>
    </row>
    <row r="160" spans="1:4">
      <c r="A160" s="3" t="s">
        <v>193</v>
      </c>
    </row>
    <row r="161" spans="1:4">
      <c r="A161" s="4" t="s">
        <v>194</v>
      </c>
      <c r="B161" s="5" t="n">
        <v>0</v>
      </c>
      <c r="C161" s="5" t="n">
        <v>0</v>
      </c>
      <c r="D161" s="5" t="n">
        <v>0</v>
      </c>
    </row>
    <row r="162" spans="1:4">
      <c r="A162" s="4" t="s">
        <v>195</v>
      </c>
      <c r="B162" s="5" t="n">
        <v>0</v>
      </c>
      <c r="C162" s="5" t="n">
        <v>0</v>
      </c>
    </row>
    <row r="163" spans="1:4">
      <c r="A163" s="4" t="s">
        <v>196</v>
      </c>
      <c r="B163" s="5" t="n">
        <v>0</v>
      </c>
      <c r="C163" s="5" t="n">
        <v>0</v>
      </c>
      <c r="D163" s="5" t="n">
        <v>0</v>
      </c>
    </row>
    <row r="164" spans="1:4">
      <c r="A164" s="4" t="s">
        <v>197</v>
      </c>
      <c r="B164" s="5" t="n">
        <v>0</v>
      </c>
      <c r="C164" s="5" t="n">
        <v>0</v>
      </c>
      <c r="D164" s="5" t="n">
        <v>0</v>
      </c>
    </row>
    <row r="165" spans="1:4">
      <c r="A165" s="4" t="s">
        <v>198</v>
      </c>
      <c r="B165" s="5" t="n">
        <v>1951429</v>
      </c>
      <c r="C165" s="5" t="n">
        <v>1789274</v>
      </c>
      <c r="D165" s="5" t="n">
        <v>1425201</v>
      </c>
    </row>
    <row r="166" spans="1:4">
      <c r="A166" s="4" t="s">
        <v>199</v>
      </c>
      <c r="B166" s="5" t="n">
        <v>-2294100</v>
      </c>
      <c r="C166" s="5" t="n">
        <v>-1953895</v>
      </c>
      <c r="D166" s="5" t="n">
        <v>-332849</v>
      </c>
    </row>
    <row r="167" spans="1:4">
      <c r="A167" s="4" t="s">
        <v>200</v>
      </c>
      <c r="B167" s="5" t="n">
        <v>0</v>
      </c>
      <c r="C167" s="5" t="n">
        <v>0</v>
      </c>
      <c r="D167" s="5" t="n">
        <v>0</v>
      </c>
    </row>
    <row r="168" spans="1:4">
      <c r="A168" s="4" t="s">
        <v>201</v>
      </c>
      <c r="B168" s="5" t="n">
        <v>0</v>
      </c>
      <c r="C168" s="5" t="n">
        <v>0</v>
      </c>
      <c r="D168" s="5" t="n">
        <v>0</v>
      </c>
    </row>
    <row r="169" spans="1:4">
      <c r="A169" s="4" t="s">
        <v>202</v>
      </c>
      <c r="B169" s="5" t="n">
        <v>0</v>
      </c>
      <c r="C169" s="5" t="n">
        <v>0</v>
      </c>
      <c r="D169" s="5" t="n">
        <v>0</v>
      </c>
    </row>
    <row r="170" spans="1:4">
      <c r="A170" s="4" t="s">
        <v>203</v>
      </c>
      <c r="B170" s="5" t="n">
        <v>0</v>
      </c>
      <c r="C170" s="5" t="n">
        <v>0</v>
      </c>
      <c r="D170" s="5" t="n">
        <v>0</v>
      </c>
    </row>
    <row r="171" spans="1:4">
      <c r="A171" s="4" t="s">
        <v>204</v>
      </c>
      <c r="B171" s="5" t="n">
        <v>-107598</v>
      </c>
      <c r="C171" s="5" t="n">
        <v>-136493</v>
      </c>
      <c r="D171" s="5" t="n">
        <v>-181155</v>
      </c>
    </row>
    <row r="172" spans="1:4">
      <c r="A172" s="4" t="s">
        <v>205</v>
      </c>
      <c r="B172" s="5" t="n">
        <v>-3305</v>
      </c>
      <c r="C172" s="5" t="n">
        <v>-5629</v>
      </c>
      <c r="D172" s="5" t="n">
        <v>-17</v>
      </c>
    </row>
    <row r="173" spans="1:4">
      <c r="A173" s="4" t="s">
        <v>206</v>
      </c>
      <c r="C173" s="5" t="n">
        <v>0</v>
      </c>
    </row>
    <row r="174" spans="1:4">
      <c r="A174" s="4" t="s">
        <v>1822</v>
      </c>
      <c r="B174" s="5" t="n">
        <v>26440</v>
      </c>
      <c r="C174" s="5" t="n">
        <v>37285</v>
      </c>
      <c r="D174" s="5" t="n">
        <v>131</v>
      </c>
    </row>
    <row r="175" spans="1:4">
      <c r="A175" s="4" t="s">
        <v>1823</v>
      </c>
      <c r="B175" s="5" t="n">
        <v>-38794</v>
      </c>
      <c r="C175" s="5" t="n">
        <v>-38410</v>
      </c>
      <c r="D175" s="5" t="n">
        <v>-79425</v>
      </c>
    </row>
    <row r="176" spans="1:4">
      <c r="A176" s="4" t="s">
        <v>1824</v>
      </c>
      <c r="B176" s="5" t="n">
        <v>-87993</v>
      </c>
      <c r="C176" s="5" t="n">
        <v>-22312</v>
      </c>
      <c r="D176" s="5" t="n">
        <v>-123246</v>
      </c>
    </row>
    <row r="177" spans="1:4">
      <c r="A177" s="4" t="s">
        <v>114</v>
      </c>
      <c r="B177" s="5" t="n">
        <v>3544</v>
      </c>
      <c r="C177" s="5" t="n">
        <v>-806</v>
      </c>
      <c r="D177" s="5" t="n">
        <v>-8808</v>
      </c>
    </row>
    <row r="178" spans="1:4">
      <c r="A178" s="4" t="s">
        <v>207</v>
      </c>
      <c r="B178" s="5" t="n">
        <v>-550377</v>
      </c>
      <c r="C178" s="5" t="n">
        <v>-330986</v>
      </c>
      <c r="D178" s="5" t="n">
        <v>699832</v>
      </c>
    </row>
    <row r="179" spans="1:4">
      <c r="A179" s="4" t="s">
        <v>208</v>
      </c>
      <c r="B179" s="5" t="n">
        <v>0</v>
      </c>
      <c r="C179" s="5" t="n">
        <v>-3203</v>
      </c>
      <c r="D179" s="5" t="n">
        <v>1971</v>
      </c>
    </row>
    <row r="180" spans="1:4">
      <c r="A180" s="4" t="s">
        <v>209</v>
      </c>
      <c r="B180" s="5" t="n">
        <v>2000</v>
      </c>
      <c r="C180" s="5" t="n">
        <v>5203</v>
      </c>
      <c r="D180" s="5" t="n">
        <v>3232</v>
      </c>
    </row>
    <row r="181" spans="1:4">
      <c r="A181" s="4" t="s">
        <v>210</v>
      </c>
      <c r="B181" s="5" t="n">
        <v>2000</v>
      </c>
      <c r="C181" s="5" t="n">
        <v>2000</v>
      </c>
      <c r="D181" s="5" t="n">
        <v>5203</v>
      </c>
    </row>
    <row r="182" spans="1:4">
      <c r="A182" s="4" t="s">
        <v>1810</v>
      </c>
    </row>
    <row r="183" spans="1:4">
      <c r="A183" s="3" t="s">
        <v>1818</v>
      </c>
    </row>
    <row r="184" spans="1:4">
      <c r="A184" s="4" t="s">
        <v>176</v>
      </c>
      <c r="B184" s="5" t="n">
        <v>0</v>
      </c>
      <c r="C184" s="5" t="n">
        <v>0</v>
      </c>
      <c r="D184" s="5" t="n">
        <v>2487</v>
      </c>
    </row>
    <row r="185" spans="1:4">
      <c r="A185" s="3" t="s">
        <v>177</v>
      </c>
    </row>
    <row r="186" spans="1:4">
      <c r="A186" s="4" t="s">
        <v>178</v>
      </c>
      <c r="B186" s="5" t="n">
        <v>0</v>
      </c>
      <c r="C186" s="5" t="n">
        <v>0</v>
      </c>
      <c r="D186" s="5" t="n">
        <v>0</v>
      </c>
    </row>
    <row r="187" spans="1:4">
      <c r="A187" s="4" t="s">
        <v>179</v>
      </c>
      <c r="B187" s="5" t="n">
        <v>0</v>
      </c>
      <c r="C187" s="5" t="n">
        <v>0</v>
      </c>
      <c r="D187" s="5" t="n">
        <v>0</v>
      </c>
    </row>
    <row r="188" spans="1:4">
      <c r="A188" s="4" t="s">
        <v>180</v>
      </c>
      <c r="B188" s="5" t="n">
        <v>0</v>
      </c>
      <c r="C188" s="5" t="n">
        <v>0</v>
      </c>
      <c r="D188" s="5" t="n">
        <v>0</v>
      </c>
    </row>
    <row r="189" spans="1:4">
      <c r="A189" s="4" t="s">
        <v>181</v>
      </c>
      <c r="B189" s="5" t="n">
        <v>0</v>
      </c>
      <c r="C189" s="5" t="n">
        <v>0</v>
      </c>
      <c r="D189" s="5" t="n">
        <v>0</v>
      </c>
    </row>
    <row r="190" spans="1:4">
      <c r="A190" s="4" t="s">
        <v>182</v>
      </c>
      <c r="B190" s="5" t="n">
        <v>0</v>
      </c>
      <c r="C190" s="5" t="n">
        <v>0</v>
      </c>
      <c r="D190" s="5" t="n">
        <v>0</v>
      </c>
    </row>
    <row r="191" spans="1:4">
      <c r="A191" s="4" t="s">
        <v>183</v>
      </c>
      <c r="B191" s="5" t="n">
        <v>0</v>
      </c>
      <c r="C191" s="5" t="n">
        <v>0</v>
      </c>
      <c r="D191" s="5" t="n">
        <v>0</v>
      </c>
    </row>
    <row r="192" spans="1:4">
      <c r="A192" s="4" t="s">
        <v>184</v>
      </c>
      <c r="B192" s="5" t="n">
        <v>0</v>
      </c>
      <c r="C192" s="5" t="n">
        <v>0</v>
      </c>
      <c r="D192" s="5" t="n">
        <v>0</v>
      </c>
    </row>
    <row r="193" spans="1:4">
      <c r="A193" s="4" t="s">
        <v>185</v>
      </c>
      <c r="B193" s="5" t="n">
        <v>0</v>
      </c>
      <c r="C193" s="5" t="n">
        <v>0</v>
      </c>
      <c r="D193" s="5" t="n">
        <v>0</v>
      </c>
    </row>
    <row r="194" spans="1:4">
      <c r="A194" s="4" t="s">
        <v>186</v>
      </c>
      <c r="B194" s="5" t="n">
        <v>0</v>
      </c>
      <c r="C194" s="5" t="n">
        <v>0</v>
      </c>
      <c r="D194" s="5" t="n">
        <v>0</v>
      </c>
    </row>
    <row r="195" spans="1:4">
      <c r="A195" s="4" t="s">
        <v>187</v>
      </c>
      <c r="B195" s="5" t="n">
        <v>0</v>
      </c>
      <c r="C195" s="5" t="n">
        <v>0</v>
      </c>
      <c r="D195" s="5" t="n">
        <v>0</v>
      </c>
    </row>
    <row r="196" spans="1:4">
      <c r="A196" s="4" t="s">
        <v>188</v>
      </c>
      <c r="B196" s="5" t="n">
        <v>0</v>
      </c>
    </row>
    <row r="197" spans="1:4">
      <c r="A197" s="4" t="s">
        <v>191</v>
      </c>
      <c r="D197" s="5" t="n">
        <v>0</v>
      </c>
    </row>
    <row r="198" spans="1:4">
      <c r="A198" s="4" t="s">
        <v>189</v>
      </c>
      <c r="C198" s="5" t="n">
        <v>0</v>
      </c>
    </row>
    <row r="199" spans="1:4">
      <c r="A199" s="4" t="s">
        <v>190</v>
      </c>
      <c r="C199" s="5" t="n">
        <v>0</v>
      </c>
    </row>
    <row r="200" spans="1:4">
      <c r="A200" s="4" t="s">
        <v>1819</v>
      </c>
      <c r="B200" s="5" t="n">
        <v>26440</v>
      </c>
      <c r="C200" s="5" t="n">
        <v>46357</v>
      </c>
      <c r="D200" s="5" t="n">
        <v>83675</v>
      </c>
    </row>
    <row r="201" spans="1:4">
      <c r="A201" s="4" t="s">
        <v>1820</v>
      </c>
      <c r="B201" s="5" t="n">
        <v>-44224</v>
      </c>
      <c r="C201" s="5" t="n">
        <v>-51416</v>
      </c>
      <c r="D201" s="5" t="n">
        <v>-104299</v>
      </c>
    </row>
    <row r="202" spans="1:4">
      <c r="A202" s="4" t="s">
        <v>1821</v>
      </c>
      <c r="B202" s="5" t="n">
        <v>-123356</v>
      </c>
      <c r="C202" s="5" t="n">
        <v>-4866</v>
      </c>
      <c r="D202" s="5" t="n">
        <v>-553081</v>
      </c>
    </row>
    <row r="203" spans="1:4">
      <c r="A203" s="4" t="s">
        <v>114</v>
      </c>
      <c r="B203" s="5" t="n">
        <v>0</v>
      </c>
      <c r="C203" s="5" t="n">
        <v>0</v>
      </c>
      <c r="D203" s="5" t="n">
        <v>0</v>
      </c>
    </row>
    <row r="204" spans="1:4">
      <c r="A204" s="4" t="s">
        <v>192</v>
      </c>
      <c r="B204" s="5" t="n">
        <v>-141140</v>
      </c>
      <c r="C204" s="5" t="n">
        <v>-9925</v>
      </c>
      <c r="D204" s="5" t="n">
        <v>-573705</v>
      </c>
    </row>
    <row r="205" spans="1:4">
      <c r="A205" s="3" t="s">
        <v>193</v>
      </c>
    </row>
    <row r="206" spans="1:4">
      <c r="A206" s="4" t="s">
        <v>194</v>
      </c>
      <c r="B206" s="5" t="n">
        <v>0</v>
      </c>
      <c r="C206" s="5" t="n">
        <v>0</v>
      </c>
      <c r="D206" s="5" t="n">
        <v>0</v>
      </c>
    </row>
    <row r="207" spans="1:4">
      <c r="A207" s="4" t="s">
        <v>195</v>
      </c>
      <c r="B207" s="5" t="n">
        <v>0</v>
      </c>
      <c r="C207" s="5" t="n">
        <v>0</v>
      </c>
    </row>
    <row r="208" spans="1:4">
      <c r="A208" s="4" t="s">
        <v>196</v>
      </c>
      <c r="B208" s="5" t="n">
        <v>0</v>
      </c>
      <c r="C208" s="5" t="n">
        <v>0</v>
      </c>
      <c r="D208" s="5" t="n">
        <v>0</v>
      </c>
    </row>
    <row r="209" spans="1:4">
      <c r="A209" s="4" t="s">
        <v>197</v>
      </c>
      <c r="B209" s="5" t="n">
        <v>0</v>
      </c>
      <c r="C209" s="5" t="n">
        <v>0</v>
      </c>
      <c r="D209" s="5" t="n">
        <v>0</v>
      </c>
    </row>
    <row r="210" spans="1:4">
      <c r="A210" s="4" t="s">
        <v>198</v>
      </c>
      <c r="B210" s="5" t="n">
        <v>0</v>
      </c>
      <c r="C210" s="5" t="n">
        <v>0</v>
      </c>
      <c r="D210" s="5" t="n">
        <v>0</v>
      </c>
    </row>
    <row r="211" spans="1:4">
      <c r="A211" s="4" t="s">
        <v>199</v>
      </c>
      <c r="B211" s="5" t="n">
        <v>0</v>
      </c>
      <c r="C211" s="5" t="n">
        <v>0</v>
      </c>
      <c r="D211" s="5" t="n">
        <v>0</v>
      </c>
    </row>
    <row r="212" spans="1:4">
      <c r="A212" s="4" t="s">
        <v>200</v>
      </c>
      <c r="B212" s="5" t="n">
        <v>0</v>
      </c>
      <c r="C212" s="5" t="n">
        <v>0</v>
      </c>
      <c r="D212" s="5" t="n">
        <v>0</v>
      </c>
    </row>
    <row r="213" spans="1:4">
      <c r="A213" s="4" t="s">
        <v>201</v>
      </c>
      <c r="B213" s="5" t="n">
        <v>0</v>
      </c>
      <c r="C213" s="5" t="n">
        <v>0</v>
      </c>
      <c r="D213" s="5" t="n">
        <v>0</v>
      </c>
    </row>
    <row r="214" spans="1:4">
      <c r="A214" s="4" t="s">
        <v>202</v>
      </c>
      <c r="B214" s="5" t="n">
        <v>0</v>
      </c>
      <c r="C214" s="5" t="n">
        <v>0</v>
      </c>
      <c r="D214" s="5" t="n">
        <v>0</v>
      </c>
    </row>
    <row r="215" spans="1:4">
      <c r="A215" s="4" t="s">
        <v>203</v>
      </c>
      <c r="B215" s="5" t="n">
        <v>0</v>
      </c>
      <c r="C215" s="5" t="n">
        <v>0</v>
      </c>
      <c r="D215" s="5" t="n">
        <v>0</v>
      </c>
    </row>
    <row r="216" spans="1:4">
      <c r="A216" s="4" t="s">
        <v>204</v>
      </c>
      <c r="B216" s="5" t="n">
        <v>0</v>
      </c>
      <c r="C216" s="5" t="n">
        <v>0</v>
      </c>
      <c r="D216" s="5" t="n">
        <v>0</v>
      </c>
    </row>
    <row r="217" spans="1:4">
      <c r="A217" s="4" t="s">
        <v>205</v>
      </c>
      <c r="B217" s="5" t="n">
        <v>0</v>
      </c>
      <c r="C217" s="5" t="n">
        <v>0</v>
      </c>
      <c r="D217" s="5" t="n">
        <v>0</v>
      </c>
    </row>
    <row r="218" spans="1:4">
      <c r="A218" s="4" t="s">
        <v>206</v>
      </c>
      <c r="C218" s="5" t="n">
        <v>0</v>
      </c>
    </row>
    <row r="219" spans="1:4">
      <c r="A219" s="4" t="s">
        <v>1822</v>
      </c>
      <c r="B219" s="5" t="n">
        <v>-26440</v>
      </c>
      <c r="C219" s="5" t="n">
        <v>-46357</v>
      </c>
      <c r="D219" s="5" t="n">
        <v>-83675</v>
      </c>
    </row>
    <row r="220" spans="1:4">
      <c r="A220" s="4" t="s">
        <v>1823</v>
      </c>
      <c r="B220" s="5" t="n">
        <v>44224</v>
      </c>
      <c r="C220" s="5" t="n">
        <v>51416</v>
      </c>
      <c r="D220" s="5" t="n">
        <v>104299</v>
      </c>
    </row>
    <row r="221" spans="1:4">
      <c r="A221" s="4" t="s">
        <v>1824</v>
      </c>
      <c r="B221" s="5" t="n">
        <v>123356</v>
      </c>
      <c r="C221" s="5" t="n">
        <v>4866</v>
      </c>
      <c r="D221" s="5" t="n">
        <v>550594</v>
      </c>
    </row>
    <row r="222" spans="1:4">
      <c r="A222" s="4" t="s">
        <v>114</v>
      </c>
      <c r="B222" s="5" t="n">
        <v>0</v>
      </c>
      <c r="C222" s="5" t="n">
        <v>0</v>
      </c>
      <c r="D222" s="5" t="n">
        <v>0</v>
      </c>
    </row>
    <row r="223" spans="1:4">
      <c r="A223" s="4" t="s">
        <v>207</v>
      </c>
      <c r="B223" s="5" t="n">
        <v>141140</v>
      </c>
      <c r="C223" s="5" t="n">
        <v>9925</v>
      </c>
      <c r="D223" s="5" t="n">
        <v>571218</v>
      </c>
    </row>
    <row r="224" spans="1:4">
      <c r="A224" s="4" t="s">
        <v>208</v>
      </c>
      <c r="B224" s="5" t="n">
        <v>0</v>
      </c>
      <c r="C224" s="5" t="n">
        <v>0</v>
      </c>
      <c r="D224" s="5" t="n">
        <v>0</v>
      </c>
    </row>
    <row r="225" spans="1:4">
      <c r="A225" s="4" t="s">
        <v>209</v>
      </c>
      <c r="B225" s="5" t="n">
        <v>0</v>
      </c>
      <c r="C225" s="5" t="n">
        <v>0</v>
      </c>
      <c r="D225" s="5" t="n">
        <v>0</v>
      </c>
    </row>
    <row r="226" spans="1:4">
      <c r="A226" s="4" t="s">
        <v>210</v>
      </c>
      <c r="B226" s="7" t="n">
        <v>0</v>
      </c>
      <c r="C226" s="7" t="n">
        <v>0</v>
      </c>
      <c r="D226" s="7" t="n">
        <v>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v>
      </c>
      <c r="C2" s="2" t="s">
        <v>32</v>
      </c>
      <c r="D2" s="2" t="s">
        <v>94</v>
      </c>
    </row>
    <row r="3" spans="1:4">
      <c r="A3" s="3" t="s">
        <v>558</v>
      </c>
    </row>
    <row r="4" spans="1:4">
      <c r="A4" s="4" t="s">
        <v>1243</v>
      </c>
      <c r="B4" s="7" t="n">
        <v>19403</v>
      </c>
      <c r="C4" s="7" t="n">
        <v>22598</v>
      </c>
    </row>
    <row r="5" spans="1:4">
      <c r="A5" s="4" t="s">
        <v>1826</v>
      </c>
    </row>
    <row r="6" spans="1:4">
      <c r="A6" s="3" t="s">
        <v>558</v>
      </c>
    </row>
    <row r="7" spans="1:4">
      <c r="A7" s="4" t="s">
        <v>1827</v>
      </c>
      <c r="B7" s="5" t="n">
        <v>1700</v>
      </c>
      <c r="C7" s="5" t="n">
        <v>1000</v>
      </c>
      <c r="D7" s="7" t="n">
        <v>300</v>
      </c>
    </row>
    <row r="8" spans="1:4">
      <c r="A8" s="4" t="s">
        <v>1828</v>
      </c>
      <c r="B8" s="5" t="n">
        <v>900</v>
      </c>
      <c r="C8" s="5" t="n">
        <v>1200</v>
      </c>
    </row>
    <row r="9" spans="1:4">
      <c r="A9" s="4" t="s">
        <v>1109</v>
      </c>
    </row>
    <row r="10" spans="1:4">
      <c r="A10" s="3" t="s">
        <v>558</v>
      </c>
    </row>
    <row r="11" spans="1:4">
      <c r="A11" s="4" t="s">
        <v>1827</v>
      </c>
      <c r="B11" s="5" t="n">
        <v>4400</v>
      </c>
      <c r="C11" s="5" t="n">
        <v>1300</v>
      </c>
    </row>
    <row r="12" spans="1:4">
      <c r="A12" s="4" t="s">
        <v>1111</v>
      </c>
      <c r="B12" s="5" t="n">
        <v>700</v>
      </c>
      <c r="C12" s="5" t="n">
        <v>200</v>
      </c>
    </row>
    <row r="13" spans="1:4">
      <c r="A13" s="4" t="s">
        <v>675</v>
      </c>
    </row>
    <row r="14" spans="1:4">
      <c r="A14" s="3" t="s">
        <v>558</v>
      </c>
    </row>
    <row r="15" spans="1:4">
      <c r="A15" s="4" t="s">
        <v>1243</v>
      </c>
      <c r="B15" s="5" t="n">
        <v>19400</v>
      </c>
      <c r="C15" s="5" t="n">
        <v>22600</v>
      </c>
    </row>
    <row r="16" spans="1:4">
      <c r="A16" s="4" t="s">
        <v>1829</v>
      </c>
      <c r="B16" s="5" t="n">
        <v>-2200</v>
      </c>
      <c r="C16" s="7" t="n">
        <v>600</v>
      </c>
      <c r="D16" s="7" t="n">
        <v>200</v>
      </c>
    </row>
    <row r="17" spans="1:4">
      <c r="A17" s="4" t="s">
        <v>1830</v>
      </c>
      <c r="B17" s="7" t="n">
        <v>100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54"/>
    <col customWidth="1" max="4" min="4" width="14"/>
    <col customWidth="1" max="5" min="5" width="14"/>
  </cols>
  <sheetData>
    <row r="1" spans="1:5">
      <c r="A1" s="1" t="s">
        <v>1831</v>
      </c>
      <c r="B1" s="2" t="s">
        <v>88</v>
      </c>
      <c r="C1" s="2" t="s">
        <v>1</v>
      </c>
    </row>
    <row r="2" spans="1:5">
      <c r="B2" s="2" t="s">
        <v>4</v>
      </c>
      <c r="C2" s="2" t="s">
        <v>2</v>
      </c>
      <c r="D2" s="2" t="s">
        <v>32</v>
      </c>
      <c r="E2" s="2" t="s">
        <v>94</v>
      </c>
    </row>
    <row r="3" spans="1:5">
      <c r="A3" s="3" t="s">
        <v>558</v>
      </c>
    </row>
    <row r="4" spans="1:5">
      <c r="A4" s="4" t="s">
        <v>1832</v>
      </c>
      <c r="C4" s="7" t="n">
        <v>34307</v>
      </c>
      <c r="D4" s="7" t="n">
        <v>55698</v>
      </c>
      <c r="E4" s="7" t="n">
        <v>75426</v>
      </c>
    </row>
    <row r="5" spans="1:5">
      <c r="A5" s="4" t="s">
        <v>1833</v>
      </c>
    </row>
    <row r="6" spans="1:5">
      <c r="A6" s="3" t="s">
        <v>558</v>
      </c>
    </row>
    <row r="7" spans="1:5">
      <c r="A7" s="4" t="s">
        <v>1834</v>
      </c>
      <c r="C7" s="7" t="n">
        <v>194556</v>
      </c>
      <c r="D7" s="5" t="n">
        <v>228361</v>
      </c>
    </row>
    <row r="8" spans="1:5">
      <c r="A8" s="4" t="s">
        <v>1835</v>
      </c>
      <c r="C8" s="4" t="s">
        <v>1836</v>
      </c>
    </row>
    <row r="9" spans="1:5">
      <c r="A9" s="4" t="s">
        <v>1837</v>
      </c>
    </row>
    <row r="10" spans="1:5">
      <c r="A10" s="3" t="s">
        <v>558</v>
      </c>
    </row>
    <row r="11" spans="1:5">
      <c r="A11" s="4" t="s">
        <v>1838</v>
      </c>
      <c r="C11" s="7" t="n">
        <v>26422</v>
      </c>
      <c r="D11" s="5" t="n">
        <v>-64204</v>
      </c>
    </row>
    <row r="12" spans="1:5">
      <c r="A12" s="4" t="s">
        <v>1839</v>
      </c>
    </row>
    <row r="13" spans="1:5">
      <c r="A13" s="3" t="s">
        <v>558</v>
      </c>
    </row>
    <row r="14" spans="1:5">
      <c r="A14" s="4" t="s">
        <v>707</v>
      </c>
      <c r="C14" s="5" t="n">
        <v>0</v>
      </c>
      <c r="D14" s="5" t="n">
        <v>16889</v>
      </c>
    </row>
    <row r="15" spans="1:5">
      <c r="A15" s="4" t="s">
        <v>1840</v>
      </c>
    </row>
    <row r="16" spans="1:5">
      <c r="A16" s="3" t="s">
        <v>558</v>
      </c>
    </row>
    <row r="17" spans="1:5">
      <c r="A17" s="4" t="s">
        <v>707</v>
      </c>
      <c r="C17" s="5" t="n">
        <v>6980</v>
      </c>
      <c r="D17" s="5" t="n">
        <v>7015</v>
      </c>
    </row>
    <row r="18" spans="1:5">
      <c r="A18" s="4" t="s">
        <v>1841</v>
      </c>
    </row>
    <row r="19" spans="1:5">
      <c r="A19" s="3" t="s">
        <v>558</v>
      </c>
    </row>
    <row r="20" spans="1:5">
      <c r="A20" s="4" t="s">
        <v>707</v>
      </c>
      <c r="C20" s="5" t="n">
        <v>1392</v>
      </c>
      <c r="D20" s="5" t="n">
        <v>9814</v>
      </c>
    </row>
    <row r="21" spans="1:5">
      <c r="A21" s="4" t="s">
        <v>1842</v>
      </c>
    </row>
    <row r="22" spans="1:5">
      <c r="A22" s="3" t="s">
        <v>558</v>
      </c>
    </row>
    <row r="23" spans="1:5">
      <c r="A23" s="4" t="s">
        <v>707</v>
      </c>
      <c r="C23" s="5" t="n">
        <v>19403</v>
      </c>
      <c r="D23" s="5" t="n">
        <v>23578</v>
      </c>
    </row>
    <row r="24" spans="1:5">
      <c r="A24" s="4" t="s">
        <v>1843</v>
      </c>
    </row>
    <row r="25" spans="1:5">
      <c r="A25" s="3" t="s">
        <v>558</v>
      </c>
    </row>
    <row r="26" spans="1:5">
      <c r="A26" s="4" t="s">
        <v>1844</v>
      </c>
      <c r="C26" s="5" t="n">
        <v>-1353</v>
      </c>
      <c r="D26" s="5" t="n">
        <v>-4500</v>
      </c>
    </row>
    <row r="27" spans="1:5">
      <c r="A27" s="4" t="s">
        <v>1845</v>
      </c>
    </row>
    <row r="28" spans="1:5">
      <c r="A28" s="3" t="s">
        <v>558</v>
      </c>
    </row>
    <row r="29" spans="1:5">
      <c r="A29" s="4" t="s">
        <v>1844</v>
      </c>
      <c r="C29" s="7" t="n">
        <v>0</v>
      </c>
      <c r="D29" s="7" t="n">
        <v>-117000</v>
      </c>
    </row>
    <row r="30" spans="1:5">
      <c r="A30" s="4" t="s">
        <v>1846</v>
      </c>
    </row>
    <row r="31" spans="1:5">
      <c r="A31" s="3" t="s">
        <v>558</v>
      </c>
    </row>
    <row r="32" spans="1:5">
      <c r="A32" s="4" t="s">
        <v>1832</v>
      </c>
      <c r="B32" s="7" t="n">
        <v>27900</v>
      </c>
    </row>
  </sheetData>
  <mergeCells count="2">
    <mergeCell ref="A1:A2"/>
    <mergeCell ref="C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7</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574</v>
      </c>
    </row>
    <row r="4" spans="1:12">
      <c r="A4" s="4" t="s">
        <v>102</v>
      </c>
      <c r="B4" s="7" t="n">
        <v>444143</v>
      </c>
      <c r="C4" s="7" t="n">
        <v>297330</v>
      </c>
      <c r="D4" s="7" t="n">
        <v>187473</v>
      </c>
      <c r="E4" s="7" t="n">
        <v>66771</v>
      </c>
      <c r="F4" s="7" t="n">
        <v>331576</v>
      </c>
      <c r="G4" s="7" t="n">
        <v>219393</v>
      </c>
      <c r="H4" s="7" t="n">
        <v>412433</v>
      </c>
      <c r="I4" s="7" t="n">
        <v>310857</v>
      </c>
      <c r="J4" s="7" t="n">
        <v>995717</v>
      </c>
      <c r="K4" s="7" t="n">
        <v>1274259</v>
      </c>
      <c r="L4" s="7" t="n">
        <v>1487153</v>
      </c>
    </row>
    <row r="5" spans="1:12">
      <c r="A5" s="4" t="s">
        <v>110</v>
      </c>
      <c r="B5" s="5" t="n">
        <v>417229</v>
      </c>
      <c r="C5" s="5" t="n">
        <v>465795</v>
      </c>
      <c r="D5" s="5" t="n">
        <v>565706</v>
      </c>
      <c r="E5" s="5" t="n">
        <v>343422</v>
      </c>
      <c r="F5" s="5" t="n">
        <v>548252</v>
      </c>
      <c r="G5" s="5" t="n">
        <v>364124</v>
      </c>
      <c r="H5" s="5" t="n">
        <v>427955</v>
      </c>
      <c r="I5" s="5" t="n">
        <v>371425</v>
      </c>
      <c r="J5" s="5" t="n">
        <v>1792152</v>
      </c>
      <c r="K5" s="5" t="n">
        <v>1711756</v>
      </c>
      <c r="L5" s="5" t="n">
        <v>1625029</v>
      </c>
    </row>
    <row r="6" spans="1:12">
      <c r="A6" s="4" t="s">
        <v>115</v>
      </c>
      <c r="B6" s="5" t="n">
        <v>-74</v>
      </c>
      <c r="C6" s="5" t="n">
        <v>10282</v>
      </c>
      <c r="D6" s="5" t="n">
        <v>-1351</v>
      </c>
      <c r="E6" s="5" t="n">
        <v>-2240</v>
      </c>
      <c r="F6" s="5" t="n">
        <v>8485</v>
      </c>
      <c r="G6" s="5" t="n">
        <v>13173</v>
      </c>
      <c r="H6" s="5" t="n">
        <v>523</v>
      </c>
      <c r="I6" s="5" t="n">
        <v>10890</v>
      </c>
      <c r="J6" s="5" t="n">
        <v>6617</v>
      </c>
      <c r="K6" s="5" t="n">
        <v>33071</v>
      </c>
      <c r="L6" s="5" t="n">
        <v>18536</v>
      </c>
    </row>
    <row r="7" spans="1:12">
      <c r="A7" s="4" t="s">
        <v>1813</v>
      </c>
      <c r="B7" s="5" t="n">
        <v>26840</v>
      </c>
      <c r="C7" s="5" t="n">
        <v>-158183</v>
      </c>
      <c r="D7" s="5" t="n">
        <v>-379584</v>
      </c>
      <c r="E7" s="5" t="n">
        <v>-278891</v>
      </c>
      <c r="F7" s="5" t="n">
        <v>-208191</v>
      </c>
      <c r="G7" s="5" t="n">
        <v>-131558</v>
      </c>
      <c r="H7" s="5" t="n">
        <v>-14999</v>
      </c>
      <c r="I7" s="5" t="n">
        <v>-49678</v>
      </c>
      <c r="J7" s="5" t="n">
        <v>-789818</v>
      </c>
      <c r="K7" s="5" t="n">
        <v>-404426</v>
      </c>
      <c r="L7" s="5" t="n">
        <v>-119340</v>
      </c>
    </row>
    <row r="8" spans="1:12">
      <c r="A8" s="4" t="s">
        <v>117</v>
      </c>
      <c r="B8" s="5" t="n">
        <v>-15234</v>
      </c>
      <c r="C8" s="5" t="n">
        <v>55084</v>
      </c>
      <c r="D8" s="5" t="n">
        <v>110379</v>
      </c>
      <c r="E8" s="5" t="n">
        <v>-106189</v>
      </c>
      <c r="F8" s="5" t="n">
        <v>-91056</v>
      </c>
      <c r="G8" s="5" t="n">
        <v>-54630</v>
      </c>
      <c r="H8" s="5" t="n">
        <v>23120</v>
      </c>
      <c r="I8" s="5" t="n">
        <v>-18670</v>
      </c>
      <c r="J8" s="5" t="n">
        <v>44040</v>
      </c>
      <c r="K8" s="5" t="n">
        <v>-141236</v>
      </c>
      <c r="L8" s="5" t="n">
        <v>-9012</v>
      </c>
    </row>
    <row r="9" spans="1:12">
      <c r="A9" s="4" t="s">
        <v>118</v>
      </c>
      <c r="B9" s="7" t="n">
        <v>42074</v>
      </c>
      <c r="C9" s="7" t="n">
        <v>-213267</v>
      </c>
      <c r="D9" s="7" t="n">
        <v>-489963</v>
      </c>
      <c r="E9" s="7" t="n">
        <v>-172702</v>
      </c>
      <c r="F9" s="7" t="n">
        <v>-117135</v>
      </c>
      <c r="G9" s="7" t="n">
        <v>-76928</v>
      </c>
      <c r="H9" s="7" t="n">
        <v>-38119</v>
      </c>
      <c r="I9" s="7" t="n">
        <v>-31008</v>
      </c>
      <c r="J9" s="5" t="n">
        <v>-833858</v>
      </c>
      <c r="K9" s="5" t="n">
        <v>-263190</v>
      </c>
      <c r="L9" s="7" t="n">
        <v>-110328</v>
      </c>
    </row>
    <row r="10" spans="1:12">
      <c r="A10" s="4" t="s">
        <v>601</v>
      </c>
      <c r="B10" s="8" t="n">
        <v>1.16</v>
      </c>
      <c r="C10" s="8" t="n">
        <v>-5.9</v>
      </c>
      <c r="D10" s="8" t="n">
        <v>-13.68</v>
      </c>
      <c r="E10" s="8" t="n">
        <v>-4.85</v>
      </c>
      <c r="F10" s="8" t="n">
        <v>-3.16</v>
      </c>
      <c r="G10" s="8" t="n">
        <v>-2.04</v>
      </c>
      <c r="H10" s="8" t="n">
        <v>-1.01</v>
      </c>
      <c r="I10" s="8" t="n">
        <v>-0.82</v>
      </c>
    </row>
    <row r="11" spans="1:12">
      <c r="A11" s="4" t="s">
        <v>1627</v>
      </c>
      <c r="B11" s="7" t="n">
        <v>13200</v>
      </c>
      <c r="C11" s="7" t="n">
        <v>91000</v>
      </c>
      <c r="D11" s="7" t="n">
        <v>215400</v>
      </c>
      <c r="F11" s="7" t="n">
        <v>151000</v>
      </c>
      <c r="H11" s="7" t="n">
        <v>56500</v>
      </c>
      <c r="J11" s="5" t="n">
        <v>319551</v>
      </c>
      <c r="K11" s="7" t="n">
        <v>207557</v>
      </c>
    </row>
    <row r="12" spans="1:12">
      <c r="A12" s="4" t="s">
        <v>1848</v>
      </c>
    </row>
    <row r="13" spans="1:12">
      <c r="A13" s="3" t="s">
        <v>574</v>
      </c>
    </row>
    <row r="14" spans="1:12">
      <c r="A14" s="4" t="s">
        <v>102</v>
      </c>
      <c r="J14" s="5" t="n">
        <v>0</v>
      </c>
    </row>
    <row r="15" spans="1:12">
      <c r="A15" s="4" t="s">
        <v>110</v>
      </c>
      <c r="J15" s="5" t="n">
        <v>0</v>
      </c>
    </row>
    <row r="16" spans="1:12">
      <c r="A16" s="4" t="s">
        <v>115</v>
      </c>
      <c r="J16" s="5" t="n">
        <v>0</v>
      </c>
    </row>
    <row r="17" spans="1:12">
      <c r="A17" s="4" t="s">
        <v>1813</v>
      </c>
      <c r="J17" s="5" t="n">
        <v>0</v>
      </c>
    </row>
    <row r="18" spans="1:12">
      <c r="A18" s="4" t="s">
        <v>117</v>
      </c>
      <c r="B18" s="7" t="n">
        <v>-64300</v>
      </c>
      <c r="C18" s="7" t="n">
        <v>111400</v>
      </c>
      <c r="D18" s="7" t="n">
        <v>257600</v>
      </c>
      <c r="J18" s="5" t="n">
        <v>304700</v>
      </c>
    </row>
    <row r="19" spans="1:12">
      <c r="A19" s="4" t="s">
        <v>118</v>
      </c>
      <c r="J19" s="7" t="n">
        <v>-304700</v>
      </c>
    </row>
  </sheetData>
  <mergeCells count="3">
    <mergeCell ref="A1:A2"/>
    <mergeCell ref="B1:I1"/>
    <mergeCell ref="J1:L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9</v>
      </c>
      <c r="B1" s="2" t="s">
        <v>2</v>
      </c>
      <c r="C1" s="2" t="s">
        <v>32</v>
      </c>
      <c r="D1" s="2" t="s">
        <v>94</v>
      </c>
      <c r="E1" s="2" t="s">
        <v>593</v>
      </c>
    </row>
    <row r="2" spans="1:5">
      <c r="A2" s="3" t="s">
        <v>33</v>
      </c>
    </row>
    <row r="3" spans="1:5">
      <c r="A3" s="4" t="s">
        <v>34</v>
      </c>
      <c r="B3" s="7" t="n">
        <v>224598</v>
      </c>
      <c r="C3" s="7" t="n">
        <v>202828</v>
      </c>
      <c r="D3" s="7" t="n">
        <v>320175</v>
      </c>
      <c r="E3" s="7" t="n">
        <v>491885</v>
      </c>
    </row>
    <row r="4" spans="1:5">
      <c r="A4" s="4" t="s">
        <v>35</v>
      </c>
      <c r="B4" s="5" t="n">
        <v>204463</v>
      </c>
      <c r="C4" s="5" t="n">
        <v>708099</v>
      </c>
    </row>
    <row r="5" spans="1:5">
      <c r="A5" s="4" t="s">
        <v>36</v>
      </c>
      <c r="B5" s="5" t="n">
        <v>665209</v>
      </c>
      <c r="C5" s="5" t="n">
        <v>541406</v>
      </c>
    </row>
    <row r="6" spans="1:5">
      <c r="A6" s="4" t="s">
        <v>38</v>
      </c>
      <c r="B6" s="5" t="n">
        <v>267962</v>
      </c>
      <c r="C6" s="5" t="n">
        <v>137190</v>
      </c>
    </row>
    <row r="7" spans="1:5">
      <c r="A7" s="4" t="s">
        <v>43</v>
      </c>
      <c r="B7" s="5" t="n">
        <v>82628</v>
      </c>
      <c r="C7" s="5" t="n">
        <v>106481</v>
      </c>
    </row>
    <row r="8" spans="1:5">
      <c r="A8" s="4" t="s">
        <v>46</v>
      </c>
      <c r="B8" s="5" t="n">
        <v>242290</v>
      </c>
      <c r="C8" s="5" t="n">
        <v>200364</v>
      </c>
    </row>
    <row r="9" spans="1:5">
      <c r="A9" s="4" t="s">
        <v>1803</v>
      </c>
      <c r="B9" s="5" t="n">
        <v>0</v>
      </c>
      <c r="C9" s="5" t="n">
        <v>0</v>
      </c>
    </row>
    <row r="10" spans="1:5">
      <c r="A10" s="4" t="s">
        <v>1804</v>
      </c>
      <c r="B10" s="5" t="n">
        <v>0</v>
      </c>
      <c r="C10" s="5" t="n">
        <v>0</v>
      </c>
    </row>
    <row r="11" spans="1:5">
      <c r="A11" s="4" t="s">
        <v>47</v>
      </c>
      <c r="B11" s="5" t="n">
        <v>16458970</v>
      </c>
      <c r="C11" s="5" t="n">
        <v>18549447</v>
      </c>
    </row>
    <row r="12" spans="1:5">
      <c r="A12" s="3" t="s">
        <v>48</v>
      </c>
    </row>
    <row r="13" spans="1:5">
      <c r="A13" s="4" t="s">
        <v>49</v>
      </c>
      <c r="B13" s="5" t="n">
        <v>759011</v>
      </c>
      <c r="C13" s="5" t="n">
        <v>597926</v>
      </c>
    </row>
    <row r="14" spans="1:5">
      <c r="A14" s="4" t="s">
        <v>54</v>
      </c>
      <c r="B14" s="5" t="n">
        <v>2129000</v>
      </c>
      <c r="C14" s="5" t="n">
        <v>2157424</v>
      </c>
    </row>
    <row r="15" spans="1:5">
      <c r="A15" s="4" t="s">
        <v>57</v>
      </c>
      <c r="B15" s="5" t="n">
        <v>4774</v>
      </c>
      <c r="C15" s="5" t="n">
        <v>0</v>
      </c>
    </row>
    <row r="16" spans="1:5">
      <c r="A16" s="4" t="s">
        <v>59</v>
      </c>
      <c r="B16" s="5" t="n">
        <v>16483410</v>
      </c>
      <c r="C16" s="5" t="n">
        <v>17744771</v>
      </c>
    </row>
    <row r="17" spans="1:5">
      <c r="A17" s="3" t="s">
        <v>62</v>
      </c>
    </row>
    <row r="18" spans="1:5">
      <c r="A18" s="4" t="s">
        <v>63</v>
      </c>
      <c r="B18" s="5" t="n">
        <v>0</v>
      </c>
      <c r="C18" s="5" t="n">
        <v>0</v>
      </c>
    </row>
    <row r="19" spans="1:5">
      <c r="A19" s="4" t="s">
        <v>64</v>
      </c>
      <c r="B19" s="5" t="n">
        <v>364</v>
      </c>
      <c r="C19" s="5" t="n">
        <v>355</v>
      </c>
    </row>
    <row r="20" spans="1:5">
      <c r="A20" s="4" t="s">
        <v>65</v>
      </c>
      <c r="B20" s="5" t="n">
        <v>596067</v>
      </c>
      <c r="C20" s="5" t="n">
        <v>591454</v>
      </c>
    </row>
    <row r="21" spans="1:5">
      <c r="A21" s="4" t="s">
        <v>66</v>
      </c>
      <c r="B21" s="5" t="n">
        <v>-621804</v>
      </c>
      <c r="C21" s="5" t="n">
        <v>212054</v>
      </c>
    </row>
    <row r="22" spans="1:5">
      <c r="A22" s="4" t="s">
        <v>67</v>
      </c>
      <c r="B22" s="5" t="n">
        <v>933</v>
      </c>
      <c r="C22" s="5" t="n">
        <v>813</v>
      </c>
    </row>
    <row r="23" spans="1:5">
      <c r="A23" s="4" t="s">
        <v>68</v>
      </c>
      <c r="B23" s="5" t="n">
        <v>-24440</v>
      </c>
      <c r="C23" s="5" t="n">
        <v>804676</v>
      </c>
      <c r="D23" s="5" t="n">
        <v>1076659</v>
      </c>
      <c r="E23" s="5" t="n">
        <v>1167016</v>
      </c>
    </row>
    <row r="24" spans="1:5">
      <c r="A24" s="4" t="s">
        <v>69</v>
      </c>
      <c r="B24" s="5" t="n">
        <v>16458970</v>
      </c>
      <c r="C24" s="5" t="n">
        <v>18549447</v>
      </c>
    </row>
    <row r="25" spans="1:5">
      <c r="A25" s="4" t="s">
        <v>1807</v>
      </c>
    </row>
    <row r="26" spans="1:5">
      <c r="A26" s="3" t="s">
        <v>33</v>
      </c>
    </row>
    <row r="27" spans="1:5">
      <c r="A27" s="4" t="s">
        <v>34</v>
      </c>
      <c r="B27" s="5" t="n">
        <v>773</v>
      </c>
      <c r="C27" s="5" t="n">
        <v>4016</v>
      </c>
      <c r="D27" s="7" t="n">
        <v>3162</v>
      </c>
      <c r="E27" s="7" t="n">
        <v>100009</v>
      </c>
    </row>
    <row r="28" spans="1:5">
      <c r="A28" s="4" t="s">
        <v>35</v>
      </c>
      <c r="B28" s="5" t="n">
        <v>1502</v>
      </c>
      <c r="C28" s="5" t="n">
        <v>10512</v>
      </c>
    </row>
    <row r="29" spans="1:5">
      <c r="A29" s="4" t="s">
        <v>36</v>
      </c>
      <c r="B29" s="5" t="n">
        <v>12891</v>
      </c>
      <c r="C29" s="5" t="n">
        <v>14130</v>
      </c>
    </row>
    <row r="30" spans="1:5">
      <c r="A30" s="4" t="s">
        <v>38</v>
      </c>
      <c r="B30" s="5" t="n">
        <v>97424</v>
      </c>
      <c r="C30" s="5" t="n">
        <v>11465</v>
      </c>
    </row>
    <row r="31" spans="1:5">
      <c r="A31" s="4" t="s">
        <v>43</v>
      </c>
      <c r="B31" s="5" t="n">
        <v>1181</v>
      </c>
      <c r="C31" s="5" t="n">
        <v>1559</v>
      </c>
    </row>
    <row r="32" spans="1:5">
      <c r="A32" s="4" t="s">
        <v>46</v>
      </c>
      <c r="B32" s="5" t="n">
        <v>30789</v>
      </c>
      <c r="C32" s="5" t="n">
        <v>37724</v>
      </c>
    </row>
    <row r="33" spans="1:5">
      <c r="A33" s="4" t="s">
        <v>1803</v>
      </c>
      <c r="B33" s="5" t="n">
        <v>392998</v>
      </c>
      <c r="C33" s="5" t="n">
        <v>674139</v>
      </c>
    </row>
    <row r="34" spans="1:5">
      <c r="A34" s="4" t="s">
        <v>1804</v>
      </c>
      <c r="B34" s="5" t="n">
        <v>1620339</v>
      </c>
      <c r="C34" s="5" t="n">
        <v>2278009</v>
      </c>
    </row>
    <row r="35" spans="1:5">
      <c r="A35" s="4" t="s">
        <v>47</v>
      </c>
      <c r="B35" s="5" t="n">
        <v>2157897</v>
      </c>
      <c r="C35" s="5" t="n">
        <v>3031554</v>
      </c>
    </row>
    <row r="36" spans="1:5">
      <c r="A36" s="3" t="s">
        <v>48</v>
      </c>
    </row>
    <row r="37" spans="1:5">
      <c r="A37" s="4" t="s">
        <v>49</v>
      </c>
      <c r="B37" s="5" t="n">
        <v>53337</v>
      </c>
      <c r="C37" s="5" t="n">
        <v>43778</v>
      </c>
    </row>
    <row r="38" spans="1:5">
      <c r="A38" s="4" t="s">
        <v>54</v>
      </c>
      <c r="B38" s="5" t="n">
        <v>2129000</v>
      </c>
      <c r="C38" s="5" t="n">
        <v>2156944</v>
      </c>
    </row>
    <row r="39" spans="1:5">
      <c r="A39" s="4" t="s">
        <v>57</v>
      </c>
      <c r="B39" s="5" t="n">
        <v>0</v>
      </c>
      <c r="C39" s="5" t="n">
        <v>26156</v>
      </c>
    </row>
    <row r="40" spans="1:5">
      <c r="A40" s="4" t="s">
        <v>59</v>
      </c>
      <c r="B40" s="5" t="n">
        <v>2182337</v>
      </c>
      <c r="C40" s="5" t="n">
        <v>2226878</v>
      </c>
    </row>
    <row r="41" spans="1:5">
      <c r="A41" s="3" t="s">
        <v>62</v>
      </c>
    </row>
    <row r="42" spans="1:5">
      <c r="A42" s="4" t="s">
        <v>63</v>
      </c>
      <c r="B42" s="5" t="n">
        <v>0</v>
      </c>
      <c r="C42" s="5" t="n">
        <v>0</v>
      </c>
    </row>
    <row r="43" spans="1:5">
      <c r="A43" s="4" t="s">
        <v>64</v>
      </c>
      <c r="B43" s="5" t="n">
        <v>364</v>
      </c>
      <c r="C43" s="5" t="n">
        <v>355</v>
      </c>
    </row>
    <row r="44" spans="1:5">
      <c r="A44" s="4" t="s">
        <v>65</v>
      </c>
      <c r="B44" s="5" t="n">
        <v>596067</v>
      </c>
      <c r="C44" s="5" t="n">
        <v>591454</v>
      </c>
    </row>
    <row r="45" spans="1:5">
      <c r="A45" s="4" t="s">
        <v>66</v>
      </c>
      <c r="B45" s="5" t="n">
        <v>-621804</v>
      </c>
      <c r="C45" s="5" t="n">
        <v>212054</v>
      </c>
    </row>
    <row r="46" spans="1:5">
      <c r="A46" s="4" t="s">
        <v>67</v>
      </c>
      <c r="B46" s="5" t="n">
        <v>933</v>
      </c>
      <c r="C46" s="5" t="n">
        <v>813</v>
      </c>
    </row>
    <row r="47" spans="1:5">
      <c r="A47" s="4" t="s">
        <v>68</v>
      </c>
      <c r="B47" s="5" t="n">
        <v>-24440</v>
      </c>
      <c r="C47" s="5" t="n">
        <v>804676</v>
      </c>
    </row>
    <row r="48" spans="1:5">
      <c r="A48" s="4" t="s">
        <v>69</v>
      </c>
      <c r="B48" s="7" t="n">
        <v>2157897</v>
      </c>
      <c r="C48" s="7" t="n">
        <v>3031554</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50</v>
      </c>
      <c r="B1" s="2" t="s">
        <v>2</v>
      </c>
      <c r="C1" s="2" t="s">
        <v>32</v>
      </c>
      <c r="D1" s="2" t="s">
        <v>94</v>
      </c>
      <c r="E1" s="2" t="s">
        <v>593</v>
      </c>
    </row>
    <row r="2" spans="1:5">
      <c r="A2" s="4" t="s">
        <v>79</v>
      </c>
      <c r="B2" s="8" t="n">
        <v>0.01</v>
      </c>
      <c r="C2" s="8" t="n">
        <v>0.01</v>
      </c>
    </row>
    <row r="3" spans="1:5">
      <c r="A3" s="4" t="s">
        <v>80</v>
      </c>
      <c r="B3" s="5" t="n">
        <v>10000000</v>
      </c>
      <c r="C3" s="5" t="n">
        <v>10000000</v>
      </c>
    </row>
    <row r="4" spans="1:5">
      <c r="A4" s="4" t="s">
        <v>81</v>
      </c>
      <c r="B4" s="5" t="n">
        <v>0</v>
      </c>
      <c r="C4" s="5" t="n">
        <v>0</v>
      </c>
    </row>
    <row r="5" spans="1:5">
      <c r="A5" s="4" t="s">
        <v>82</v>
      </c>
      <c r="B5" s="5" t="n">
        <v>0</v>
      </c>
      <c r="C5" s="5" t="n">
        <v>0</v>
      </c>
    </row>
    <row r="6" spans="1:5">
      <c r="A6" s="4" t="s">
        <v>83</v>
      </c>
      <c r="B6" s="8" t="n">
        <v>0.01</v>
      </c>
      <c r="C6" s="8" t="n">
        <v>0.01</v>
      </c>
    </row>
    <row r="7" spans="1:5">
      <c r="A7" s="4" t="s">
        <v>84</v>
      </c>
      <c r="B7" s="5" t="n">
        <v>90000000</v>
      </c>
      <c r="C7" s="5" t="n">
        <v>90000000</v>
      </c>
    </row>
    <row r="8" spans="1:5">
      <c r="A8" s="4" t="s">
        <v>85</v>
      </c>
      <c r="B8" s="5" t="n">
        <v>36391129</v>
      </c>
      <c r="C8" s="5" t="n">
        <v>35573405</v>
      </c>
    </row>
    <row r="9" spans="1:5">
      <c r="A9" s="4" t="s">
        <v>86</v>
      </c>
      <c r="B9" s="5" t="n">
        <v>36391129</v>
      </c>
      <c r="C9" s="5" t="n">
        <v>35573405</v>
      </c>
      <c r="D9" s="5" t="n">
        <v>37711623</v>
      </c>
      <c r="E9" s="5" t="n">
        <v>37377274</v>
      </c>
    </row>
    <row r="10" spans="1:5">
      <c r="A10" s="4" t="s">
        <v>566</v>
      </c>
    </row>
    <row r="11" spans="1:5">
      <c r="A11" s="4" t="s">
        <v>79</v>
      </c>
      <c r="B11" s="8" t="n">
        <v>0.01</v>
      </c>
      <c r="C11" s="8" t="n">
        <v>0.01</v>
      </c>
    </row>
    <row r="12" spans="1:5">
      <c r="A12" s="4" t="s">
        <v>80</v>
      </c>
      <c r="B12" s="5" t="n">
        <v>10000000</v>
      </c>
      <c r="C12" s="5" t="n">
        <v>10000000</v>
      </c>
    </row>
    <row r="13" spans="1:5">
      <c r="A13" s="4" t="s">
        <v>81</v>
      </c>
      <c r="B13" s="5" t="n">
        <v>0</v>
      </c>
      <c r="C13" s="5" t="n">
        <v>0</v>
      </c>
    </row>
    <row r="14" spans="1:5">
      <c r="A14" s="4" t="s">
        <v>82</v>
      </c>
      <c r="B14" s="5" t="n">
        <v>0</v>
      </c>
      <c r="C14" s="5" t="n">
        <v>0</v>
      </c>
    </row>
    <row r="15" spans="1:5">
      <c r="A15" s="4" t="s">
        <v>83</v>
      </c>
      <c r="B15" s="8" t="n">
        <v>0.01</v>
      </c>
      <c r="C15" s="8" t="n">
        <v>0.01</v>
      </c>
    </row>
    <row r="16" spans="1:5">
      <c r="A16" s="4" t="s">
        <v>84</v>
      </c>
      <c r="B16" s="5" t="n">
        <v>90000000</v>
      </c>
      <c r="C16" s="5" t="n">
        <v>90000000</v>
      </c>
    </row>
    <row r="17" spans="1:5">
      <c r="A17" s="4" t="s">
        <v>85</v>
      </c>
      <c r="B17" s="5" t="n">
        <v>36391129</v>
      </c>
      <c r="C17" s="5" t="n">
        <v>35573405</v>
      </c>
    </row>
    <row r="18" spans="1:5">
      <c r="A18" s="4" t="s">
        <v>86</v>
      </c>
      <c r="B18" s="5" t="n">
        <v>36391129</v>
      </c>
      <c r="C18" s="5" t="n">
        <v>3557340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1</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95</v>
      </c>
    </row>
    <row r="4" spans="1:12">
      <c r="A4" s="4" t="s">
        <v>99</v>
      </c>
      <c r="J4" s="7" t="n">
        <v>45700</v>
      </c>
      <c r="K4" s="7" t="n">
        <v>74365</v>
      </c>
      <c r="L4" s="7" t="n">
        <v>134555</v>
      </c>
    </row>
    <row r="5" spans="1:12">
      <c r="A5" s="4" t="s">
        <v>101</v>
      </c>
      <c r="J5" s="5" t="n">
        <v>98588</v>
      </c>
      <c r="K5" s="5" t="n">
        <v>106321</v>
      </c>
      <c r="L5" s="5" t="n">
        <v>107934</v>
      </c>
    </row>
    <row r="6" spans="1:12">
      <c r="A6" s="4" t="s">
        <v>102</v>
      </c>
      <c r="B6" s="7" t="n">
        <v>444143</v>
      </c>
      <c r="C6" s="7" t="n">
        <v>297330</v>
      </c>
      <c r="D6" s="7" t="n">
        <v>187473</v>
      </c>
      <c r="E6" s="7" t="n">
        <v>66771</v>
      </c>
      <c r="F6" s="7" t="n">
        <v>331576</v>
      </c>
      <c r="G6" s="7" t="n">
        <v>219393</v>
      </c>
      <c r="H6" s="7" t="n">
        <v>412433</v>
      </c>
      <c r="I6" s="7" t="n">
        <v>310857</v>
      </c>
      <c r="J6" s="5" t="n">
        <v>995717</v>
      </c>
      <c r="K6" s="5" t="n">
        <v>1274259</v>
      </c>
      <c r="L6" s="5" t="n">
        <v>1487153</v>
      </c>
    </row>
    <row r="7" spans="1:12">
      <c r="A7" s="3" t="s">
        <v>103</v>
      </c>
    </row>
    <row r="8" spans="1:12">
      <c r="A8" s="4" t="s">
        <v>107</v>
      </c>
      <c r="J8" s="5" t="n">
        <v>255781</v>
      </c>
      <c r="K8" s="5" t="n">
        <v>273606</v>
      </c>
      <c r="L8" s="5" t="n">
        <v>303103</v>
      </c>
    </row>
    <row r="9" spans="1:12">
      <c r="A9" s="4" t="s">
        <v>104</v>
      </c>
      <c r="J9" s="5" t="n">
        <v>619772</v>
      </c>
      <c r="K9" s="5" t="n">
        <v>574091</v>
      </c>
      <c r="L9" s="5" t="n">
        <v>577506</v>
      </c>
    </row>
    <row r="10" spans="1:12">
      <c r="A10" s="4" t="s">
        <v>105</v>
      </c>
      <c r="J10" s="5" t="n">
        <v>520357</v>
      </c>
      <c r="K10" s="5" t="n">
        <v>576817</v>
      </c>
      <c r="L10" s="5" t="n">
        <v>578627</v>
      </c>
    </row>
    <row r="11" spans="1:12">
      <c r="A11" s="4" t="s">
        <v>108</v>
      </c>
      <c r="J11" s="5" t="n">
        <v>59426</v>
      </c>
      <c r="K11" s="5" t="n">
        <v>69128</v>
      </c>
      <c r="L11" s="5" t="n">
        <v>72721</v>
      </c>
    </row>
    <row r="12" spans="1:12">
      <c r="A12" s="4" t="s">
        <v>1812</v>
      </c>
      <c r="J12" s="5" t="n">
        <v>0</v>
      </c>
      <c r="K12" s="5" t="n">
        <v>0</v>
      </c>
      <c r="L12" s="5" t="n">
        <v>0</v>
      </c>
    </row>
    <row r="13" spans="1:12">
      <c r="A13" s="4" t="s">
        <v>109</v>
      </c>
      <c r="J13" s="5" t="n">
        <v>10530</v>
      </c>
      <c r="K13" s="5" t="n">
        <v>10557</v>
      </c>
      <c r="L13" s="5" t="n">
        <v>10803</v>
      </c>
    </row>
    <row r="14" spans="1:12">
      <c r="A14" s="4" t="s">
        <v>110</v>
      </c>
      <c r="B14" s="5" t="n">
        <v>417229</v>
      </c>
      <c r="C14" s="5" t="n">
        <v>465795</v>
      </c>
      <c r="D14" s="5" t="n">
        <v>565706</v>
      </c>
      <c r="E14" s="5" t="n">
        <v>343422</v>
      </c>
      <c r="F14" s="5" t="n">
        <v>548252</v>
      </c>
      <c r="G14" s="5" t="n">
        <v>364124</v>
      </c>
      <c r="H14" s="5" t="n">
        <v>427955</v>
      </c>
      <c r="I14" s="5" t="n">
        <v>371425</v>
      </c>
      <c r="J14" s="5" t="n">
        <v>1792152</v>
      </c>
      <c r="K14" s="5" t="n">
        <v>1711756</v>
      </c>
      <c r="L14" s="5" t="n">
        <v>1625029</v>
      </c>
    </row>
    <row r="15" spans="1:12">
      <c r="A15" s="3" t="s">
        <v>111</v>
      </c>
    </row>
    <row r="16" spans="1:12">
      <c r="A16" s="4" t="s">
        <v>1852</v>
      </c>
      <c r="J16" s="5" t="n">
        <v>14662</v>
      </c>
      <c r="K16" s="5" t="n">
        <v>4660</v>
      </c>
      <c r="L16" s="5" t="n">
        <v>0</v>
      </c>
    </row>
    <row r="17" spans="1:12">
      <c r="A17" s="4" t="s">
        <v>598</v>
      </c>
      <c r="J17" s="5" t="n">
        <v>-4234</v>
      </c>
      <c r="K17" s="5" t="n">
        <v>7398</v>
      </c>
      <c r="L17" s="5" t="n">
        <v>19280</v>
      </c>
    </row>
    <row r="18" spans="1:12">
      <c r="A18" s="4" t="s">
        <v>114</v>
      </c>
      <c r="J18" s="5" t="n">
        <v>-3811</v>
      </c>
      <c r="K18" s="5" t="n">
        <v>21013</v>
      </c>
      <c r="L18" s="5" t="n">
        <v>-744</v>
      </c>
    </row>
    <row r="19" spans="1:12">
      <c r="A19" s="4" t="s">
        <v>115</v>
      </c>
      <c r="B19" s="5" t="n">
        <v>-74</v>
      </c>
      <c r="C19" s="5" t="n">
        <v>10282</v>
      </c>
      <c r="D19" s="5" t="n">
        <v>-1351</v>
      </c>
      <c r="E19" s="5" t="n">
        <v>-2240</v>
      </c>
      <c r="F19" s="5" t="n">
        <v>8485</v>
      </c>
      <c r="G19" s="5" t="n">
        <v>13173</v>
      </c>
      <c r="H19" s="5" t="n">
        <v>523</v>
      </c>
      <c r="I19" s="5" t="n">
        <v>10890</v>
      </c>
      <c r="J19" s="5" t="n">
        <v>6617</v>
      </c>
      <c r="K19" s="5" t="n">
        <v>33071</v>
      </c>
      <c r="L19" s="5" t="n">
        <v>18536</v>
      </c>
    </row>
    <row r="20" spans="1:12">
      <c r="A20" s="4" t="s">
        <v>116</v>
      </c>
      <c r="B20" s="5" t="n">
        <v>26840</v>
      </c>
      <c r="C20" s="5" t="n">
        <v>-158183</v>
      </c>
      <c r="D20" s="5" t="n">
        <v>-379584</v>
      </c>
      <c r="E20" s="5" t="n">
        <v>-278891</v>
      </c>
      <c r="F20" s="5" t="n">
        <v>-208191</v>
      </c>
      <c r="G20" s="5" t="n">
        <v>-131558</v>
      </c>
      <c r="H20" s="5" t="n">
        <v>-14999</v>
      </c>
      <c r="I20" s="5" t="n">
        <v>-49678</v>
      </c>
      <c r="J20" s="5" t="n">
        <v>-789818</v>
      </c>
      <c r="K20" s="5" t="n">
        <v>-404426</v>
      </c>
      <c r="L20" s="5" t="n">
        <v>-119340</v>
      </c>
    </row>
    <row r="21" spans="1:12">
      <c r="A21" s="4" t="s">
        <v>117</v>
      </c>
      <c r="B21" s="5" t="n">
        <v>-15234</v>
      </c>
      <c r="C21" s="5" t="n">
        <v>55084</v>
      </c>
      <c r="D21" s="5" t="n">
        <v>110379</v>
      </c>
      <c r="E21" s="5" t="n">
        <v>-106189</v>
      </c>
      <c r="F21" s="5" t="n">
        <v>-91056</v>
      </c>
      <c r="G21" s="5" t="n">
        <v>-54630</v>
      </c>
      <c r="H21" s="5" t="n">
        <v>23120</v>
      </c>
      <c r="I21" s="5" t="n">
        <v>-18670</v>
      </c>
      <c r="J21" s="5" t="n">
        <v>44040</v>
      </c>
      <c r="K21" s="5" t="n">
        <v>-141236</v>
      </c>
      <c r="L21" s="5" t="n">
        <v>-9012</v>
      </c>
    </row>
    <row r="22" spans="1:12">
      <c r="A22" s="4" t="s">
        <v>1853</v>
      </c>
      <c r="J22" s="5" t="n">
        <v>-833858</v>
      </c>
      <c r="K22" s="5" t="n">
        <v>-263190</v>
      </c>
      <c r="L22" s="5" t="n">
        <v>-110328</v>
      </c>
    </row>
    <row r="23" spans="1:12">
      <c r="A23" s="4" t="s">
        <v>1854</v>
      </c>
      <c r="J23" s="5" t="n">
        <v>0</v>
      </c>
      <c r="K23" s="5" t="n">
        <v>0</v>
      </c>
      <c r="L23" s="5" t="n">
        <v>0</v>
      </c>
    </row>
    <row r="24" spans="1:12">
      <c r="A24" s="4" t="s">
        <v>118</v>
      </c>
      <c r="B24" s="7" t="n">
        <v>42074</v>
      </c>
      <c r="C24" s="7" t="n">
        <v>-213267</v>
      </c>
      <c r="D24" s="7" t="n">
        <v>-489963</v>
      </c>
      <c r="E24" s="7" t="n">
        <v>-172702</v>
      </c>
      <c r="F24" s="7" t="n">
        <v>-117135</v>
      </c>
      <c r="G24" s="7" t="n">
        <v>-76928</v>
      </c>
      <c r="H24" s="7" t="n">
        <v>-38119</v>
      </c>
      <c r="I24" s="7" t="n">
        <v>-31008</v>
      </c>
      <c r="J24" s="5" t="n">
        <v>-833858</v>
      </c>
      <c r="K24" s="5" t="n">
        <v>-263190</v>
      </c>
      <c r="L24" s="5" t="n">
        <v>-110328</v>
      </c>
    </row>
    <row r="25" spans="1:12">
      <c r="A25" s="4" t="s">
        <v>126</v>
      </c>
      <c r="J25" s="5" t="n">
        <v>-833738</v>
      </c>
      <c r="K25" s="5" t="n">
        <v>-262772</v>
      </c>
      <c r="L25" s="5" t="n">
        <v>-110431</v>
      </c>
    </row>
    <row r="26" spans="1:12">
      <c r="A26" s="4" t="s">
        <v>1807</v>
      </c>
    </row>
    <row r="27" spans="1:12">
      <c r="A27" s="3" t="s">
        <v>95</v>
      </c>
    </row>
    <row r="28" spans="1:12">
      <c r="A28" s="4" t="s">
        <v>99</v>
      </c>
      <c r="J28" s="5" t="n">
        <v>1082</v>
      </c>
      <c r="K28" s="5" t="n">
        <v>1165</v>
      </c>
      <c r="L28" s="5" t="n">
        <v>1007</v>
      </c>
    </row>
    <row r="29" spans="1:12">
      <c r="A29" s="4" t="s">
        <v>101</v>
      </c>
      <c r="J29" s="5" t="n">
        <v>-1914</v>
      </c>
      <c r="K29" s="5" t="n">
        <v>3563</v>
      </c>
      <c r="L29" s="5" t="n">
        <v>1456</v>
      </c>
    </row>
    <row r="30" spans="1:12">
      <c r="A30" s="4" t="s">
        <v>102</v>
      </c>
      <c r="J30" s="5" t="n">
        <v>-832</v>
      </c>
      <c r="K30" s="5" t="n">
        <v>4728</v>
      </c>
      <c r="L30" s="5" t="n">
        <v>2463</v>
      </c>
    </row>
    <row r="31" spans="1:12">
      <c r="A31" s="3" t="s">
        <v>103</v>
      </c>
    </row>
    <row r="32" spans="1:12">
      <c r="A32" s="4" t="s">
        <v>107</v>
      </c>
      <c r="J32" s="5" t="n">
        <v>144170</v>
      </c>
      <c r="K32" s="5" t="n">
        <v>147752</v>
      </c>
      <c r="L32" s="5" t="n">
        <v>147633</v>
      </c>
    </row>
    <row r="33" spans="1:12">
      <c r="A33" s="4" t="s">
        <v>104</v>
      </c>
      <c r="J33" s="5" t="n">
        <v>67583</v>
      </c>
      <c r="K33" s="5" t="n">
        <v>35654</v>
      </c>
      <c r="L33" s="5" t="n">
        <v>32198</v>
      </c>
    </row>
    <row r="34" spans="1:12">
      <c r="A34" s="4" t="s">
        <v>105</v>
      </c>
      <c r="J34" s="5" t="n">
        <v>60119</v>
      </c>
      <c r="K34" s="5" t="n">
        <v>28510</v>
      </c>
      <c r="L34" s="5" t="n">
        <v>19311</v>
      </c>
    </row>
    <row r="35" spans="1:12">
      <c r="A35" s="4" t="s">
        <v>108</v>
      </c>
      <c r="J35" s="5" t="n">
        <v>783</v>
      </c>
      <c r="K35" s="5" t="n">
        <v>129</v>
      </c>
      <c r="L35" s="5" t="n">
        <v>120</v>
      </c>
    </row>
    <row r="36" spans="1:12">
      <c r="A36" s="4" t="s">
        <v>1812</v>
      </c>
      <c r="J36" s="5" t="n">
        <v>-119953</v>
      </c>
      <c r="K36" s="5" t="n">
        <v>-54452</v>
      </c>
      <c r="L36" s="5" t="n">
        <v>-46764</v>
      </c>
    </row>
    <row r="37" spans="1:12">
      <c r="A37" s="4" t="s">
        <v>109</v>
      </c>
      <c r="J37" s="5" t="n">
        <v>621</v>
      </c>
      <c r="K37" s="5" t="n">
        <v>-488</v>
      </c>
      <c r="L37" s="5" t="n">
        <v>1598</v>
      </c>
    </row>
    <row r="38" spans="1:12">
      <c r="A38" s="4" t="s">
        <v>110</v>
      </c>
      <c r="J38" s="5" t="n">
        <v>153323</v>
      </c>
      <c r="K38" s="5" t="n">
        <v>157105</v>
      </c>
      <c r="L38" s="5" t="n">
        <v>154096</v>
      </c>
    </row>
    <row r="39" spans="1:12">
      <c r="A39" s="3" t="s">
        <v>111</v>
      </c>
    </row>
    <row r="40" spans="1:12">
      <c r="A40" s="4" t="s">
        <v>1852</v>
      </c>
      <c r="J40" s="5" t="n">
        <v>14662</v>
      </c>
      <c r="K40" s="5" t="n">
        <v>4660</v>
      </c>
      <c r="L40" s="5" t="n">
        <v>0</v>
      </c>
    </row>
    <row r="41" spans="1:12">
      <c r="A41" s="4" t="s">
        <v>598</v>
      </c>
      <c r="J41" s="5" t="n">
        <v>0</v>
      </c>
      <c r="K41" s="5" t="n">
        <v>0</v>
      </c>
      <c r="L41" s="5" t="n">
        <v>-54</v>
      </c>
    </row>
    <row r="42" spans="1:12">
      <c r="A42" s="4" t="s">
        <v>114</v>
      </c>
      <c r="J42" s="5" t="n">
        <v>-979</v>
      </c>
      <c r="K42" s="5" t="n">
        <v>12076</v>
      </c>
      <c r="L42" s="5" t="n">
        <v>0</v>
      </c>
    </row>
    <row r="43" spans="1:12">
      <c r="A43" s="4" t="s">
        <v>115</v>
      </c>
      <c r="J43" s="5" t="n">
        <v>13683</v>
      </c>
      <c r="K43" s="5" t="n">
        <v>16736</v>
      </c>
      <c r="L43" s="5" t="n">
        <v>-54</v>
      </c>
    </row>
    <row r="44" spans="1:12">
      <c r="A44" s="4" t="s">
        <v>116</v>
      </c>
      <c r="J44" s="5" t="n">
        <v>-140472</v>
      </c>
      <c r="K44" s="5" t="n">
        <v>-135641</v>
      </c>
      <c r="L44" s="5" t="n">
        <v>-151687</v>
      </c>
    </row>
    <row r="45" spans="1:12">
      <c r="A45" s="4" t="s">
        <v>117</v>
      </c>
      <c r="J45" s="5" t="n">
        <v>-5224</v>
      </c>
      <c r="K45" s="5" t="n">
        <v>-53546</v>
      </c>
      <c r="L45" s="5" t="n">
        <v>-49405</v>
      </c>
    </row>
    <row r="46" spans="1:12">
      <c r="A46" s="4" t="s">
        <v>1853</v>
      </c>
      <c r="J46" s="5" t="n">
        <v>-135248</v>
      </c>
      <c r="K46" s="5" t="n">
        <v>-82095</v>
      </c>
      <c r="L46" s="5" t="n">
        <v>-102282</v>
      </c>
    </row>
    <row r="47" spans="1:12">
      <c r="A47" s="4" t="s">
        <v>1854</v>
      </c>
      <c r="J47" s="5" t="n">
        <v>-698610</v>
      </c>
      <c r="K47" s="5" t="n">
        <v>-181095</v>
      </c>
      <c r="L47" s="5" t="n">
        <v>-8046</v>
      </c>
    </row>
    <row r="48" spans="1:12">
      <c r="A48" s="4" t="s">
        <v>118</v>
      </c>
      <c r="J48" s="5" t="n">
        <v>-833858</v>
      </c>
      <c r="K48" s="5" t="n">
        <v>-263190</v>
      </c>
      <c r="L48" s="5" t="n">
        <v>-110328</v>
      </c>
    </row>
    <row r="49" spans="1:12">
      <c r="A49" s="4" t="s">
        <v>126</v>
      </c>
      <c r="J49" s="7" t="n">
        <v>-833738</v>
      </c>
      <c r="K49" s="7" t="n">
        <v>-262772</v>
      </c>
      <c r="L49" s="7" t="n">
        <v>-110431</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32</v>
      </c>
      <c r="D2" s="2" t="s">
        <v>94</v>
      </c>
    </row>
    <row r="3" spans="1:4">
      <c r="A3" s="4" t="s">
        <v>176</v>
      </c>
      <c r="B3" s="7" t="n">
        <v>451950</v>
      </c>
      <c r="C3" s="7" t="n">
        <v>-48093</v>
      </c>
      <c r="D3" s="7" t="n">
        <v>-204270</v>
      </c>
    </row>
    <row r="4" spans="1:4">
      <c r="A4" s="3" t="s">
        <v>177</v>
      </c>
    </row>
    <row r="5" spans="1:4">
      <c r="A5" s="4" t="s">
        <v>180</v>
      </c>
      <c r="B5" s="5" t="n">
        <v>92619</v>
      </c>
      <c r="C5" s="5" t="n">
        <v>114906</v>
      </c>
      <c r="D5" s="5" t="n">
        <v>162257</v>
      </c>
    </row>
    <row r="6" spans="1:4">
      <c r="A6" s="4" t="s">
        <v>183</v>
      </c>
      <c r="B6" s="5" t="n">
        <v>111091</v>
      </c>
      <c r="C6" s="5" t="n">
        <v>76703</v>
      </c>
      <c r="D6" s="5" t="n">
        <v>55306</v>
      </c>
    </row>
    <row r="7" spans="1:4">
      <c r="A7" s="4" t="s">
        <v>184</v>
      </c>
      <c r="B7" s="5" t="n">
        <v>-32866</v>
      </c>
      <c r="C7" s="5" t="n">
        <v>-27761</v>
      </c>
      <c r="D7" s="5" t="n">
        <v>-21573</v>
      </c>
    </row>
    <row r="8" spans="1:4">
      <c r="A8" s="4" t="s">
        <v>1856</v>
      </c>
      <c r="B8" s="5" t="n">
        <v>8946</v>
      </c>
      <c r="C8" s="5" t="n">
        <v>9219</v>
      </c>
      <c r="D8" s="5" t="n">
        <v>11333</v>
      </c>
    </row>
    <row r="9" spans="1:4">
      <c r="A9" s="4" t="s">
        <v>190</v>
      </c>
      <c r="B9" s="5" t="n">
        <v>0</v>
      </c>
      <c r="C9" s="5" t="n">
        <v>14376</v>
      </c>
      <c r="D9" s="5" t="n">
        <v>0</v>
      </c>
    </row>
    <row r="10" spans="1:4">
      <c r="A10" s="4" t="s">
        <v>189</v>
      </c>
      <c r="B10" s="5" t="n">
        <v>0</v>
      </c>
      <c r="C10" s="5" t="n">
        <v>189513</v>
      </c>
      <c r="D10" s="5" t="n">
        <v>0</v>
      </c>
    </row>
    <row r="11" spans="1:4">
      <c r="A11" s="4" t="s">
        <v>1819</v>
      </c>
      <c r="B11" s="5" t="n">
        <v>0</v>
      </c>
      <c r="C11" s="5" t="n">
        <v>0</v>
      </c>
      <c r="D11" s="5" t="n">
        <v>0</v>
      </c>
    </row>
    <row r="12" spans="1:4">
      <c r="A12" s="4" t="s">
        <v>1820</v>
      </c>
      <c r="B12" s="5" t="n">
        <v>0</v>
      </c>
      <c r="C12" s="5" t="n">
        <v>0</v>
      </c>
      <c r="D12" s="5" t="n">
        <v>0</v>
      </c>
    </row>
    <row r="13" spans="1:4">
      <c r="A13" s="4" t="s">
        <v>1821</v>
      </c>
      <c r="B13" s="5" t="n">
        <v>0</v>
      </c>
      <c r="C13" s="5" t="n">
        <v>0</v>
      </c>
      <c r="D13" s="5" t="n">
        <v>0</v>
      </c>
    </row>
    <row r="14" spans="1:4">
      <c r="A14" s="4" t="s">
        <v>114</v>
      </c>
      <c r="B14" s="5" t="n">
        <v>-4649</v>
      </c>
      <c r="C14" s="5" t="n">
        <v>3511</v>
      </c>
      <c r="D14" s="5" t="n">
        <v>10948</v>
      </c>
    </row>
    <row r="15" spans="1:4">
      <c r="A15" s="4" t="s">
        <v>609</v>
      </c>
      <c r="B15" s="5" t="n">
        <v>699809</v>
      </c>
      <c r="C15" s="5" t="n">
        <v>-454948</v>
      </c>
      <c r="D15" s="5" t="n">
        <v>-1244111</v>
      </c>
    </row>
    <row r="16" spans="1:4">
      <c r="A16" s="3" t="s">
        <v>193</v>
      </c>
    </row>
    <row r="17" spans="1:4">
      <c r="A17" s="4" t="s">
        <v>194</v>
      </c>
      <c r="B17" s="5" t="n">
        <v>-480</v>
      </c>
      <c r="C17" s="5" t="n">
        <v>-12901</v>
      </c>
      <c r="D17" s="5" t="n">
        <v>-17220</v>
      </c>
    </row>
    <row r="18" spans="1:4">
      <c r="A18" s="4" t="s">
        <v>195</v>
      </c>
      <c r="B18" s="5" t="n">
        <v>-31037</v>
      </c>
      <c r="C18" s="5" t="n">
        <v>-79877</v>
      </c>
      <c r="D18" s="5" t="n">
        <v>0</v>
      </c>
    </row>
    <row r="19" spans="1:4">
      <c r="A19" s="4" t="s">
        <v>205</v>
      </c>
      <c r="B19" s="5" t="n">
        <v>-11039</v>
      </c>
      <c r="C19" s="5" t="n">
        <v>-13949</v>
      </c>
      <c r="D19" s="5" t="n">
        <v>-17281</v>
      </c>
    </row>
    <row r="20" spans="1:4">
      <c r="A20" s="4" t="s">
        <v>206</v>
      </c>
      <c r="B20" s="5" t="n">
        <v>0</v>
      </c>
      <c r="C20" s="5" t="n">
        <v>-28065</v>
      </c>
      <c r="D20" s="5" t="n">
        <v>0</v>
      </c>
    </row>
    <row r="21" spans="1:4">
      <c r="A21" s="4" t="s">
        <v>1824</v>
      </c>
      <c r="B21" s="5" t="n">
        <v>0</v>
      </c>
      <c r="C21" s="5" t="n">
        <v>0</v>
      </c>
      <c r="D21" s="5" t="n">
        <v>0</v>
      </c>
    </row>
    <row r="22" spans="1:4">
      <c r="A22" s="4" t="s">
        <v>114</v>
      </c>
      <c r="B22" s="5" t="n">
        <v>2189</v>
      </c>
      <c r="C22" s="5" t="n">
        <v>-13119</v>
      </c>
      <c r="D22" s="5" t="n">
        <v>-42396</v>
      </c>
    </row>
    <row r="23" spans="1:4">
      <c r="A23" s="4" t="s">
        <v>207</v>
      </c>
      <c r="B23" s="5" t="n">
        <v>-1129989</v>
      </c>
      <c r="C23" s="5" t="n">
        <v>385694</v>
      </c>
      <c r="D23" s="5" t="n">
        <v>1276671</v>
      </c>
    </row>
    <row r="24" spans="1:4">
      <c r="A24" s="4" t="s">
        <v>208</v>
      </c>
      <c r="B24" s="5" t="n">
        <v>21770</v>
      </c>
      <c r="C24" s="5" t="n">
        <v>-117347</v>
      </c>
      <c r="D24" s="5" t="n">
        <v>-171710</v>
      </c>
    </row>
    <row r="25" spans="1:4">
      <c r="A25" s="4" t="s">
        <v>209</v>
      </c>
      <c r="B25" s="5" t="n">
        <v>202828</v>
      </c>
      <c r="C25" s="5" t="n">
        <v>320175</v>
      </c>
      <c r="D25" s="5" t="n">
        <v>491885</v>
      </c>
    </row>
    <row r="26" spans="1:4">
      <c r="A26" s="4" t="s">
        <v>210</v>
      </c>
      <c r="B26" s="5" t="n">
        <v>224598</v>
      </c>
      <c r="C26" s="5" t="n">
        <v>202828</v>
      </c>
      <c r="D26" s="5" t="n">
        <v>320175</v>
      </c>
    </row>
    <row r="27" spans="1:4">
      <c r="A27" s="4" t="s">
        <v>1807</v>
      </c>
    </row>
    <row r="28" spans="1:4">
      <c r="A28" s="4" t="s">
        <v>176</v>
      </c>
      <c r="B28" s="5" t="n">
        <v>-204359</v>
      </c>
      <c r="C28" s="5" t="n">
        <v>-107969</v>
      </c>
      <c r="D28" s="5" t="n">
        <v>-74452</v>
      </c>
    </row>
    <row r="29" spans="1:4">
      <c r="A29" s="3" t="s">
        <v>177</v>
      </c>
    </row>
    <row r="30" spans="1:4">
      <c r="A30" s="4" t="s">
        <v>180</v>
      </c>
      <c r="B30" s="5" t="n">
        <v>940</v>
      </c>
      <c r="C30" s="5" t="n">
        <v>828</v>
      </c>
      <c r="D30" s="5" t="n">
        <v>535</v>
      </c>
    </row>
    <row r="31" spans="1:4">
      <c r="A31" s="4" t="s">
        <v>183</v>
      </c>
      <c r="B31" s="5" t="n">
        <v>30</v>
      </c>
      <c r="C31" s="5" t="n">
        <v>118</v>
      </c>
      <c r="D31" s="5" t="n">
        <v>227</v>
      </c>
    </row>
    <row r="32" spans="1:4">
      <c r="A32" s="4" t="s">
        <v>184</v>
      </c>
      <c r="B32" s="5" t="n">
        <v>-595</v>
      </c>
      <c r="C32" s="5" t="n">
        <v>-175</v>
      </c>
      <c r="D32" s="5" t="n">
        <v>0</v>
      </c>
    </row>
    <row r="33" spans="1:4">
      <c r="A33" s="4" t="s">
        <v>1856</v>
      </c>
      <c r="B33" s="5" t="n">
        <v>9011</v>
      </c>
      <c r="C33" s="5" t="n">
        <v>-6</v>
      </c>
      <c r="D33" s="5" t="n">
        <v>4246</v>
      </c>
    </row>
    <row r="34" spans="1:4">
      <c r="A34" s="4" t="s">
        <v>190</v>
      </c>
      <c r="B34" s="5" t="n">
        <v>0</v>
      </c>
      <c r="C34" s="5" t="n">
        <v>14376</v>
      </c>
      <c r="D34" s="5" t="n">
        <v>0</v>
      </c>
    </row>
    <row r="35" spans="1:4">
      <c r="A35" s="4" t="s">
        <v>189</v>
      </c>
      <c r="B35" s="5" t="n">
        <v>0</v>
      </c>
      <c r="C35" s="5" t="n">
        <v>189513</v>
      </c>
      <c r="D35" s="5" t="n">
        <v>0</v>
      </c>
    </row>
    <row r="36" spans="1:4">
      <c r="A36" s="4" t="s">
        <v>1819</v>
      </c>
      <c r="B36" s="5" t="n">
        <v>0</v>
      </c>
      <c r="C36" s="5" t="n">
        <v>-9072</v>
      </c>
      <c r="D36" s="5" t="n">
        <v>-83544</v>
      </c>
    </row>
    <row r="37" spans="1:4">
      <c r="A37" s="4" t="s">
        <v>1820</v>
      </c>
      <c r="B37" s="5" t="n">
        <v>10991</v>
      </c>
      <c r="C37" s="5" t="n">
        <v>27309</v>
      </c>
      <c r="D37" s="5" t="n">
        <v>76214</v>
      </c>
    </row>
    <row r="38" spans="1:4">
      <c r="A38" s="4" t="s">
        <v>1821</v>
      </c>
      <c r="B38" s="5" t="n">
        <v>126883</v>
      </c>
      <c r="C38" s="5" t="n">
        <v>-8331</v>
      </c>
      <c r="D38" s="5" t="n">
        <v>88360</v>
      </c>
    </row>
    <row r="39" spans="1:4">
      <c r="A39" s="4" t="s">
        <v>114</v>
      </c>
      <c r="B39" s="5" t="n">
        <v>309</v>
      </c>
      <c r="C39" s="5" t="n">
        <v>2656</v>
      </c>
      <c r="D39" s="5" t="n">
        <v>-2283</v>
      </c>
    </row>
    <row r="40" spans="1:4">
      <c r="A40" s="4" t="s">
        <v>609</v>
      </c>
      <c r="B40" s="5" t="n">
        <v>147569</v>
      </c>
      <c r="C40" s="5" t="n">
        <v>217216</v>
      </c>
      <c r="D40" s="5" t="n">
        <v>83755</v>
      </c>
    </row>
    <row r="41" spans="1:4">
      <c r="A41" s="3" t="s">
        <v>193</v>
      </c>
    </row>
    <row r="42" spans="1:4">
      <c r="A42" s="4" t="s">
        <v>194</v>
      </c>
      <c r="B42" s="5" t="n">
        <v>0</v>
      </c>
      <c r="C42" s="5" t="n">
        <v>-11250</v>
      </c>
      <c r="D42" s="5" t="n">
        <v>-15000</v>
      </c>
    </row>
    <row r="43" spans="1:4">
      <c r="A43" s="4" t="s">
        <v>195</v>
      </c>
      <c r="B43" s="5" t="n">
        <v>-31037</v>
      </c>
      <c r="C43" s="5" t="n">
        <v>-79877</v>
      </c>
      <c r="D43" s="5" t="n">
        <v>0</v>
      </c>
    </row>
    <row r="44" spans="1:4">
      <c r="A44" s="4" t="s">
        <v>205</v>
      </c>
      <c r="B44" s="5" t="n">
        <v>-528</v>
      </c>
      <c r="C44" s="5" t="n">
        <v>0</v>
      </c>
      <c r="D44" s="5" t="n">
        <v>0</v>
      </c>
    </row>
    <row r="45" spans="1:4">
      <c r="A45" s="4" t="s">
        <v>206</v>
      </c>
      <c r="B45" s="5" t="n">
        <v>0</v>
      </c>
      <c r="C45" s="5" t="n">
        <v>-28065</v>
      </c>
      <c r="D45" s="5" t="n">
        <v>0</v>
      </c>
    </row>
    <row r="46" spans="1:4">
      <c r="A46" s="4" t="s">
        <v>1824</v>
      </c>
      <c r="B46" s="5" t="n">
        <v>85801</v>
      </c>
      <c r="C46" s="5" t="n">
        <v>11553</v>
      </c>
      <c r="D46" s="5" t="n">
        <v>-98071</v>
      </c>
    </row>
    <row r="47" spans="1:4">
      <c r="A47" s="4" t="s">
        <v>114</v>
      </c>
      <c r="B47" s="5" t="n">
        <v>-689</v>
      </c>
      <c r="C47" s="5" t="n">
        <v>-754</v>
      </c>
      <c r="D47" s="5" t="n">
        <v>6921</v>
      </c>
    </row>
    <row r="48" spans="1:4">
      <c r="A48" s="4" t="s">
        <v>207</v>
      </c>
      <c r="B48" s="5" t="n">
        <v>53547</v>
      </c>
      <c r="C48" s="5" t="n">
        <v>-108393</v>
      </c>
      <c r="D48" s="5" t="n">
        <v>-106150</v>
      </c>
    </row>
    <row r="49" spans="1:4">
      <c r="A49" s="4" t="s">
        <v>208</v>
      </c>
      <c r="B49" s="5" t="n">
        <v>-3243</v>
      </c>
      <c r="C49" s="5" t="n">
        <v>854</v>
      </c>
      <c r="D49" s="5" t="n">
        <v>-96847</v>
      </c>
    </row>
    <row r="50" spans="1:4">
      <c r="A50" s="4" t="s">
        <v>209</v>
      </c>
      <c r="B50" s="5" t="n">
        <v>4016</v>
      </c>
      <c r="C50" s="5" t="n">
        <v>3162</v>
      </c>
      <c r="D50" s="5" t="n">
        <v>100009</v>
      </c>
    </row>
    <row r="51" spans="1:4">
      <c r="A51" s="4" t="s">
        <v>210</v>
      </c>
      <c r="B51" s="7" t="n">
        <v>773</v>
      </c>
      <c r="C51" s="7" t="n">
        <v>4016</v>
      </c>
      <c r="D51" s="7" t="n">
        <v>316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857</v>
      </c>
      <c r="B1" s="2" t="s">
        <v>2</v>
      </c>
      <c r="C1" s="2" t="s">
        <v>1394</v>
      </c>
      <c r="D1" s="2" t="s">
        <v>32</v>
      </c>
      <c r="E1" s="2" t="s">
        <v>94</v>
      </c>
    </row>
    <row r="2" spans="1:5">
      <c r="A2" s="3" t="s">
        <v>1381</v>
      </c>
    </row>
    <row r="3" spans="1:5">
      <c r="A3" s="4" t="s">
        <v>590</v>
      </c>
      <c r="B3" s="7" t="n">
        <v>346199000</v>
      </c>
      <c r="D3" s="7" t="n">
        <v>2999000</v>
      </c>
      <c r="E3" s="7" t="n">
        <v>3096000</v>
      </c>
    </row>
    <row r="4" spans="1:5">
      <c r="A4" s="4" t="s">
        <v>1429</v>
      </c>
    </row>
    <row r="5" spans="1:5">
      <c r="A5" s="3" t="s">
        <v>1381</v>
      </c>
    </row>
    <row r="6" spans="1:5">
      <c r="A6" s="4" t="s">
        <v>1308</v>
      </c>
      <c r="B6" s="5" t="n">
        <v>100000000</v>
      </c>
      <c r="C6" s="7" t="n">
        <v>125000000</v>
      </c>
    </row>
    <row r="7" spans="1:5">
      <c r="A7" s="4" t="s">
        <v>1431</v>
      </c>
      <c r="B7" s="5" t="n">
        <v>12200000</v>
      </c>
    </row>
    <row r="8" spans="1:5">
      <c r="A8" s="4" t="s">
        <v>591</v>
      </c>
    </row>
    <row r="9" spans="1:5">
      <c r="A9" s="3" t="s">
        <v>1381</v>
      </c>
    </row>
    <row r="10" spans="1:5">
      <c r="A10" s="4" t="s">
        <v>590</v>
      </c>
      <c r="B10" s="5" t="n">
        <v>304700000</v>
      </c>
    </row>
    <row r="11" spans="1:5">
      <c r="A11" s="4" t="s">
        <v>1858</v>
      </c>
    </row>
    <row r="12" spans="1:5">
      <c r="A12" s="3" t="s">
        <v>1381</v>
      </c>
    </row>
    <row r="13" spans="1:5">
      <c r="A13" s="4" t="s">
        <v>1308</v>
      </c>
      <c r="B13" s="5" t="n">
        <v>100000000</v>
      </c>
    </row>
    <row r="14" spans="1:5">
      <c r="A14" s="4" t="s">
        <v>1431</v>
      </c>
      <c r="B14" s="5" t="n">
        <v>12200000</v>
      </c>
    </row>
    <row r="15" spans="1:5">
      <c r="A15" s="4" t="s">
        <v>1859</v>
      </c>
    </row>
    <row r="16" spans="1:5">
      <c r="A16" s="3" t="s">
        <v>1381</v>
      </c>
    </row>
    <row r="17" spans="1:5">
      <c r="A17" s="4" t="s">
        <v>590</v>
      </c>
      <c r="B17" s="7" t="n">
        <v>273000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0</v>
      </c>
      <c r="B1" s="2" t="s">
        <v>2</v>
      </c>
      <c r="C1" s="2" t="s">
        <v>32</v>
      </c>
      <c r="D1" s="2" t="s">
        <v>94</v>
      </c>
      <c r="E1" s="2" t="s">
        <v>593</v>
      </c>
    </row>
    <row r="2" spans="1:5">
      <c r="A2" s="3" t="s">
        <v>574</v>
      </c>
    </row>
    <row r="3" spans="1:5">
      <c r="A3" s="4" t="s">
        <v>1804</v>
      </c>
      <c r="B3" s="7" t="n">
        <v>0</v>
      </c>
      <c r="C3" s="7" t="n">
        <v>0</v>
      </c>
    </row>
    <row r="4" spans="1:5">
      <c r="A4" s="4" t="s">
        <v>47</v>
      </c>
      <c r="B4" s="5" t="n">
        <v>16458970</v>
      </c>
      <c r="C4" s="5" t="n">
        <v>18549447</v>
      </c>
    </row>
    <row r="5" spans="1:5">
      <c r="A5" s="4" t="s">
        <v>594</v>
      </c>
      <c r="B5" s="5" t="n">
        <v>-621804</v>
      </c>
      <c r="C5" s="5" t="n">
        <v>212054</v>
      </c>
    </row>
    <row r="6" spans="1:5">
      <c r="A6" s="4" t="s">
        <v>68</v>
      </c>
      <c r="B6" s="5" t="n">
        <v>-24440</v>
      </c>
      <c r="C6" s="5" t="n">
        <v>804676</v>
      </c>
      <c r="D6" s="7" t="n">
        <v>1076659</v>
      </c>
      <c r="E6" s="7" t="n">
        <v>1167016</v>
      </c>
    </row>
    <row r="7" spans="1:5">
      <c r="A7" s="4" t="s">
        <v>69</v>
      </c>
      <c r="B7" s="5" t="n">
        <v>16458970</v>
      </c>
      <c r="C7" s="5" t="n">
        <v>18549447</v>
      </c>
    </row>
    <row r="8" spans="1:5">
      <c r="A8" s="4" t="s">
        <v>595</v>
      </c>
    </row>
    <row r="9" spans="1:5">
      <c r="A9" s="3" t="s">
        <v>574</v>
      </c>
    </row>
    <row r="10" spans="1:5">
      <c r="A10" s="4" t="s">
        <v>47</v>
      </c>
      <c r="B10" s="5" t="n">
        <v>16758896</v>
      </c>
    </row>
    <row r="11" spans="1:5">
      <c r="A11" s="4" t="s">
        <v>594</v>
      </c>
      <c r="B11" s="5" t="n">
        <v>-317104</v>
      </c>
    </row>
    <row r="12" spans="1:5">
      <c r="A12" s="4" t="s">
        <v>68</v>
      </c>
      <c r="B12" s="5" t="n">
        <v>280260</v>
      </c>
    </row>
    <row r="13" spans="1:5">
      <c r="A13" s="4" t="s">
        <v>69</v>
      </c>
      <c r="B13" s="5" t="n">
        <v>16758896</v>
      </c>
    </row>
    <row r="14" spans="1:5">
      <c r="A14" s="4" t="s">
        <v>1848</v>
      </c>
    </row>
    <row r="15" spans="1:5">
      <c r="A15" s="3" t="s">
        <v>574</v>
      </c>
    </row>
    <row r="16" spans="1:5">
      <c r="A16" s="4" t="s">
        <v>47</v>
      </c>
      <c r="B16" s="5" t="n">
        <v>-299926</v>
      </c>
    </row>
    <row r="17" spans="1:5">
      <c r="A17" s="4" t="s">
        <v>594</v>
      </c>
      <c r="B17" s="5" t="n">
        <v>-304700</v>
      </c>
    </row>
    <row r="18" spans="1:5">
      <c r="A18" s="4" t="s">
        <v>68</v>
      </c>
      <c r="B18" s="5" t="n">
        <v>-304700</v>
      </c>
    </row>
    <row r="19" spans="1:5">
      <c r="A19" s="4" t="s">
        <v>69</v>
      </c>
      <c r="B19" s="5" t="n">
        <v>-299926</v>
      </c>
    </row>
    <row r="20" spans="1:5">
      <c r="A20" s="4" t="s">
        <v>1807</v>
      </c>
    </row>
    <row r="21" spans="1:5">
      <c r="A21" s="3" t="s">
        <v>574</v>
      </c>
    </row>
    <row r="22" spans="1:5">
      <c r="A22" s="4" t="s">
        <v>44</v>
      </c>
      <c r="B22" s="5" t="n">
        <v>0</v>
      </c>
    </row>
    <row r="23" spans="1:5">
      <c r="A23" s="4" t="s">
        <v>1804</v>
      </c>
      <c r="B23" s="5" t="n">
        <v>1620339</v>
      </c>
      <c r="C23" s="5" t="n">
        <v>2278009</v>
      </c>
    </row>
    <row r="24" spans="1:5">
      <c r="A24" s="4" t="s">
        <v>47</v>
      </c>
      <c r="B24" s="5" t="n">
        <v>2157897</v>
      </c>
      <c r="C24" s="5" t="n">
        <v>3031554</v>
      </c>
    </row>
    <row r="25" spans="1:5">
      <c r="A25" s="4" t="s">
        <v>594</v>
      </c>
      <c r="B25" s="5" t="n">
        <v>-621804</v>
      </c>
      <c r="C25" s="5" t="n">
        <v>212054</v>
      </c>
    </row>
    <row r="26" spans="1:5">
      <c r="A26" s="4" t="s">
        <v>68</v>
      </c>
      <c r="B26" s="5" t="n">
        <v>-24440</v>
      </c>
      <c r="C26" s="5" t="n">
        <v>804676</v>
      </c>
    </row>
    <row r="27" spans="1:5">
      <c r="A27" s="4" t="s">
        <v>69</v>
      </c>
      <c r="B27" s="5" t="n">
        <v>2157897</v>
      </c>
      <c r="C27" s="7" t="n">
        <v>3031554</v>
      </c>
    </row>
    <row r="28" spans="1:5">
      <c r="A28" s="4" t="s">
        <v>1861</v>
      </c>
    </row>
    <row r="29" spans="1:5">
      <c r="A29" s="3" t="s">
        <v>574</v>
      </c>
    </row>
    <row r="30" spans="1:5">
      <c r="A30" s="4" t="s">
        <v>44</v>
      </c>
      <c r="B30" s="5" t="n">
        <v>27310</v>
      </c>
    </row>
    <row r="31" spans="1:5">
      <c r="A31" s="4" t="s">
        <v>1804</v>
      </c>
      <c r="B31" s="5" t="n">
        <v>1897729</v>
      </c>
    </row>
    <row r="32" spans="1:5">
      <c r="A32" s="4" t="s">
        <v>47</v>
      </c>
      <c r="B32" s="5" t="n">
        <v>2462597</v>
      </c>
    </row>
    <row r="33" spans="1:5">
      <c r="A33" s="4" t="s">
        <v>594</v>
      </c>
      <c r="B33" s="5" t="n">
        <v>-317104</v>
      </c>
    </row>
    <row r="34" spans="1:5">
      <c r="A34" s="4" t="s">
        <v>68</v>
      </c>
      <c r="B34" s="5" t="n">
        <v>280260</v>
      </c>
    </row>
    <row r="35" spans="1:5">
      <c r="A35" s="4" t="s">
        <v>69</v>
      </c>
      <c r="B35" s="5" t="n">
        <v>2462597</v>
      </c>
    </row>
    <row r="36" spans="1:5">
      <c r="A36" s="4" t="s">
        <v>1862</v>
      </c>
    </row>
    <row r="37" spans="1:5">
      <c r="A37" s="3" t="s">
        <v>574</v>
      </c>
    </row>
    <row r="38" spans="1:5">
      <c r="A38" s="4" t="s">
        <v>44</v>
      </c>
      <c r="B38" s="5" t="n">
        <v>-27310</v>
      </c>
    </row>
    <row r="39" spans="1:5">
      <c r="A39" s="4" t="s">
        <v>1804</v>
      </c>
      <c r="B39" s="5" t="n">
        <v>-277390</v>
      </c>
    </row>
    <row r="40" spans="1:5">
      <c r="A40" s="4" t="s">
        <v>47</v>
      </c>
      <c r="B40" s="5" t="n">
        <v>-304700</v>
      </c>
    </row>
    <row r="41" spans="1:5">
      <c r="A41" s="4" t="s">
        <v>594</v>
      </c>
      <c r="B41" s="5" t="n">
        <v>-304700</v>
      </c>
    </row>
    <row r="42" spans="1:5">
      <c r="A42" s="4" t="s">
        <v>68</v>
      </c>
      <c r="B42" s="5" t="n">
        <v>-304700</v>
      </c>
    </row>
    <row r="43" spans="1:5">
      <c r="A43" s="4" t="s">
        <v>69</v>
      </c>
      <c r="B43" s="7" t="n">
        <v>-30470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574</v>
      </c>
    </row>
    <row r="4" spans="1:12">
      <c r="A4" s="4" t="s">
        <v>117</v>
      </c>
      <c r="B4" s="7" t="n">
        <v>-15234</v>
      </c>
      <c r="C4" s="7" t="n">
        <v>55084</v>
      </c>
      <c r="D4" s="7" t="n">
        <v>110379</v>
      </c>
      <c r="E4" s="7" t="n">
        <v>-106189</v>
      </c>
      <c r="F4" s="7" t="n">
        <v>-91056</v>
      </c>
      <c r="G4" s="7" t="n">
        <v>-54630</v>
      </c>
      <c r="H4" s="7" t="n">
        <v>23120</v>
      </c>
      <c r="I4" s="7" t="n">
        <v>-18670</v>
      </c>
      <c r="J4" s="7" t="n">
        <v>44040</v>
      </c>
      <c r="K4" s="7" t="n">
        <v>-141236</v>
      </c>
      <c r="L4" s="7" t="n">
        <v>-9012</v>
      </c>
    </row>
    <row r="5" spans="1:12">
      <c r="A5" s="4" t="s">
        <v>1853</v>
      </c>
      <c r="J5" s="5" t="n">
        <v>-833858</v>
      </c>
      <c r="K5" s="5" t="n">
        <v>-263190</v>
      </c>
      <c r="L5" s="5" t="n">
        <v>-110328</v>
      </c>
    </row>
    <row r="6" spans="1:12">
      <c r="A6" s="4" t="s">
        <v>1854</v>
      </c>
      <c r="J6" s="5" t="n">
        <v>0</v>
      </c>
      <c r="K6" s="5" t="n">
        <v>0</v>
      </c>
      <c r="L6" s="5" t="n">
        <v>0</v>
      </c>
    </row>
    <row r="7" spans="1:12">
      <c r="A7" s="4" t="s">
        <v>138</v>
      </c>
      <c r="B7" s="5" t="n">
        <v>42074</v>
      </c>
      <c r="C7" s="5" t="n">
        <v>-213267</v>
      </c>
      <c r="D7" s="5" t="n">
        <v>-489963</v>
      </c>
      <c r="E7" s="7" t="n">
        <v>-172702</v>
      </c>
      <c r="F7" s="7" t="n">
        <v>-117135</v>
      </c>
      <c r="G7" s="7" t="n">
        <v>-76928</v>
      </c>
      <c r="H7" s="7" t="n">
        <v>-38119</v>
      </c>
      <c r="I7" s="7" t="n">
        <v>-31008</v>
      </c>
      <c r="J7" s="5" t="n">
        <v>-833858</v>
      </c>
      <c r="K7" s="5" t="n">
        <v>-263190</v>
      </c>
      <c r="L7" s="5" t="n">
        <v>-110328</v>
      </c>
    </row>
    <row r="8" spans="1:12">
      <c r="A8" s="4" t="s">
        <v>1864</v>
      </c>
      <c r="J8" s="5" t="n">
        <v>-833738</v>
      </c>
      <c r="K8" s="5" t="n">
        <v>-262772</v>
      </c>
      <c r="L8" s="5" t="n">
        <v>-110431</v>
      </c>
    </row>
    <row r="9" spans="1:12">
      <c r="A9" s="4" t="s">
        <v>595</v>
      </c>
    </row>
    <row r="10" spans="1:12">
      <c r="A10" s="3" t="s">
        <v>574</v>
      </c>
    </row>
    <row r="11" spans="1:12">
      <c r="A11" s="4" t="s">
        <v>117</v>
      </c>
      <c r="J11" s="5" t="n">
        <v>-260660</v>
      </c>
    </row>
    <row r="12" spans="1:12">
      <c r="A12" s="4" t="s">
        <v>138</v>
      </c>
      <c r="J12" s="5" t="n">
        <v>-529158</v>
      </c>
    </row>
    <row r="13" spans="1:12">
      <c r="A13" s="4" t="s">
        <v>1864</v>
      </c>
      <c r="J13" s="5" t="n">
        <v>-529038</v>
      </c>
    </row>
    <row r="14" spans="1:12">
      <c r="A14" s="4" t="s">
        <v>591</v>
      </c>
    </row>
    <row r="15" spans="1:12">
      <c r="A15" s="3" t="s">
        <v>574</v>
      </c>
    </row>
    <row r="16" spans="1:12">
      <c r="A16" s="4" t="s">
        <v>117</v>
      </c>
      <c r="B16" s="7" t="n">
        <v>-64300</v>
      </c>
      <c r="C16" s="7" t="n">
        <v>111400</v>
      </c>
      <c r="D16" s="7" t="n">
        <v>257600</v>
      </c>
      <c r="J16" s="5" t="n">
        <v>304700</v>
      </c>
    </row>
    <row r="17" spans="1:12">
      <c r="A17" s="4" t="s">
        <v>138</v>
      </c>
      <c r="J17" s="5" t="n">
        <v>-304700</v>
      </c>
    </row>
    <row r="18" spans="1:12">
      <c r="A18" s="4" t="s">
        <v>1864</v>
      </c>
      <c r="J18" s="5" t="n">
        <v>-304700</v>
      </c>
    </row>
    <row r="19" spans="1:12">
      <c r="A19" s="4" t="s">
        <v>1807</v>
      </c>
    </row>
    <row r="20" spans="1:12">
      <c r="A20" s="3" t="s">
        <v>574</v>
      </c>
    </row>
    <row r="21" spans="1:12">
      <c r="A21" s="4" t="s">
        <v>117</v>
      </c>
      <c r="J21" s="5" t="n">
        <v>-5224</v>
      </c>
      <c r="K21" s="5" t="n">
        <v>-53546</v>
      </c>
      <c r="L21" s="5" t="n">
        <v>-49405</v>
      </c>
    </row>
    <row r="22" spans="1:12">
      <c r="A22" s="4" t="s">
        <v>1853</v>
      </c>
      <c r="J22" s="5" t="n">
        <v>-135248</v>
      </c>
      <c r="K22" s="5" t="n">
        <v>-82095</v>
      </c>
      <c r="L22" s="5" t="n">
        <v>-102282</v>
      </c>
    </row>
    <row r="23" spans="1:12">
      <c r="A23" s="4" t="s">
        <v>1854</v>
      </c>
      <c r="J23" s="5" t="n">
        <v>-698610</v>
      </c>
      <c r="K23" s="5" t="n">
        <v>-181095</v>
      </c>
      <c r="L23" s="5" t="n">
        <v>-8046</v>
      </c>
    </row>
    <row r="24" spans="1:12">
      <c r="A24" s="4" t="s">
        <v>138</v>
      </c>
      <c r="J24" s="5" t="n">
        <v>-833858</v>
      </c>
      <c r="K24" s="5" t="n">
        <v>-263190</v>
      </c>
      <c r="L24" s="5" t="n">
        <v>-110328</v>
      </c>
    </row>
    <row r="25" spans="1:12">
      <c r="A25" s="4" t="s">
        <v>1864</v>
      </c>
      <c r="J25" s="5" t="n">
        <v>-833738</v>
      </c>
      <c r="K25" s="7" t="n">
        <v>-262772</v>
      </c>
      <c r="L25" s="7" t="n">
        <v>-110431</v>
      </c>
    </row>
    <row r="26" spans="1:12">
      <c r="A26" s="4" t="s">
        <v>1861</v>
      </c>
    </row>
    <row r="27" spans="1:12">
      <c r="A27" s="3" t="s">
        <v>574</v>
      </c>
    </row>
    <row r="28" spans="1:12">
      <c r="A28" s="4" t="s">
        <v>117</v>
      </c>
      <c r="J28" s="5" t="n">
        <v>-32534</v>
      </c>
    </row>
    <row r="29" spans="1:12">
      <c r="A29" s="4" t="s">
        <v>1853</v>
      </c>
      <c r="J29" s="5" t="n">
        <v>-107938</v>
      </c>
    </row>
    <row r="30" spans="1:12">
      <c r="A30" s="4" t="s">
        <v>1854</v>
      </c>
      <c r="J30" s="5" t="n">
        <v>-421220</v>
      </c>
    </row>
    <row r="31" spans="1:12">
      <c r="A31" s="4" t="s">
        <v>138</v>
      </c>
      <c r="J31" s="5" t="n">
        <v>-529158</v>
      </c>
    </row>
    <row r="32" spans="1:12">
      <c r="A32" s="4" t="s">
        <v>1864</v>
      </c>
      <c r="J32" s="5" t="n">
        <v>-529038</v>
      </c>
    </row>
    <row r="33" spans="1:12">
      <c r="A33" s="4" t="s">
        <v>1865</v>
      </c>
    </row>
    <row r="34" spans="1:12">
      <c r="A34" s="3" t="s">
        <v>574</v>
      </c>
    </row>
    <row r="35" spans="1:12">
      <c r="A35" s="4" t="s">
        <v>117</v>
      </c>
      <c r="J35" s="5" t="n">
        <v>27310</v>
      </c>
    </row>
    <row r="36" spans="1:12">
      <c r="A36" s="4" t="s">
        <v>1853</v>
      </c>
      <c r="J36" s="5" t="n">
        <v>-27310</v>
      </c>
    </row>
    <row r="37" spans="1:12">
      <c r="A37" s="4" t="s">
        <v>1854</v>
      </c>
      <c r="J37" s="5" t="n">
        <v>-277390</v>
      </c>
    </row>
    <row r="38" spans="1:12">
      <c r="A38" s="4" t="s">
        <v>138</v>
      </c>
      <c r="J38" s="5" t="n">
        <v>-304700</v>
      </c>
    </row>
    <row r="39" spans="1:12">
      <c r="A39" s="4" t="s">
        <v>1864</v>
      </c>
      <c r="J39" s="7" t="n">
        <v>-304700</v>
      </c>
    </row>
  </sheetData>
  <mergeCells count="3">
    <mergeCell ref="A1:A2"/>
    <mergeCell ref="B1:I1"/>
    <mergeCell ref="J1:L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6</v>
      </c>
      <c r="B1" s="2" t="s">
        <v>1</v>
      </c>
    </row>
    <row r="2" spans="1:4">
      <c r="B2" s="2" t="s">
        <v>2</v>
      </c>
      <c r="C2" s="2" t="s">
        <v>32</v>
      </c>
      <c r="D2" s="2" t="s">
        <v>94</v>
      </c>
    </row>
    <row r="3" spans="1:4">
      <c r="A3" s="3" t="s">
        <v>1698</v>
      </c>
    </row>
    <row r="4" spans="1:4">
      <c r="A4" s="4" t="s">
        <v>1699</v>
      </c>
      <c r="B4" s="7" t="n">
        <v>269229</v>
      </c>
      <c r="C4" s="7" t="n">
        <v>288648</v>
      </c>
      <c r="D4" s="7" t="n">
        <v>316094</v>
      </c>
    </row>
    <row r="5" spans="1:4">
      <c r="A5" s="4" t="s">
        <v>1700</v>
      </c>
      <c r="B5" s="5" t="n">
        <v>61881</v>
      </c>
      <c r="C5" s="5" t="n">
        <v>-1590</v>
      </c>
      <c r="D5" s="5" t="n">
        <v>-5338</v>
      </c>
    </row>
    <row r="6" spans="1:4">
      <c r="A6" s="3" t="s">
        <v>1701</v>
      </c>
    </row>
    <row r="7" spans="1:4">
      <c r="A7" s="4" t="s">
        <v>1702</v>
      </c>
      <c r="B7" s="5" t="n">
        <v>158690</v>
      </c>
      <c r="C7" s="5" t="n">
        <v>122911</v>
      </c>
      <c r="D7" s="5" t="n">
        <v>122213</v>
      </c>
    </row>
    <row r="8" spans="1:4">
      <c r="A8" s="4" t="s">
        <v>1704</v>
      </c>
      <c r="B8" s="5" t="n">
        <v>13389</v>
      </c>
      <c r="C8" s="5" t="n">
        <v>22022</v>
      </c>
      <c r="D8" s="5" t="n">
        <v>52130</v>
      </c>
    </row>
    <row r="9" spans="1:4">
      <c r="A9" s="4" t="s">
        <v>1708</v>
      </c>
    </row>
    <row r="10" spans="1:4">
      <c r="A10" s="3" t="s">
        <v>1701</v>
      </c>
    </row>
    <row r="11" spans="1:4">
      <c r="A11" s="4" t="s">
        <v>689</v>
      </c>
      <c r="B11" s="5" t="n">
        <v>0</v>
      </c>
      <c r="C11" s="5" t="n">
        <v>3133</v>
      </c>
      <c r="D11" s="5" t="n">
        <v>0</v>
      </c>
    </row>
    <row r="12" spans="1:4">
      <c r="A12" s="4" t="s">
        <v>566</v>
      </c>
    </row>
    <row r="13" spans="1:4">
      <c r="A13" s="3" t="s">
        <v>1698</v>
      </c>
    </row>
    <row r="14" spans="1:4">
      <c r="A14" s="4" t="s">
        <v>1699</v>
      </c>
      <c r="B14" s="5" t="n">
        <v>123369</v>
      </c>
      <c r="C14" s="5" t="n">
        <v>128913</v>
      </c>
      <c r="D14" s="5" t="n">
        <v>132422</v>
      </c>
    </row>
    <row r="15" spans="1:4">
      <c r="A15" s="4" t="s">
        <v>1700</v>
      </c>
      <c r="B15" s="5" t="n">
        <v>61289</v>
      </c>
      <c r="C15" s="5" t="n">
        <v>-3318</v>
      </c>
      <c r="D15" s="5" t="n">
        <v>-6067</v>
      </c>
    </row>
    <row r="16" spans="1:4">
      <c r="A16" s="3" t="s">
        <v>1701</v>
      </c>
    </row>
    <row r="17" spans="1:4">
      <c r="A17" s="4" t="s">
        <v>1702</v>
      </c>
      <c r="B17" s="5" t="n">
        <v>806</v>
      </c>
      <c r="C17" s="5" t="n">
        <v>783</v>
      </c>
      <c r="D17" s="5" t="n">
        <v>671</v>
      </c>
    </row>
    <row r="18" spans="1:4">
      <c r="A18" s="4" t="s">
        <v>1704</v>
      </c>
      <c r="B18" s="5" t="n">
        <v>540</v>
      </c>
      <c r="C18" s="5" t="n">
        <v>1466</v>
      </c>
      <c r="D18" s="5" t="n">
        <v>1657</v>
      </c>
    </row>
    <row r="19" spans="1:4">
      <c r="A19" s="4" t="s">
        <v>1867</v>
      </c>
      <c r="B19" s="5" t="n">
        <v>68637</v>
      </c>
      <c r="C19" s="5" t="n">
        <v>28249</v>
      </c>
      <c r="D19" s="5" t="n">
        <v>19143</v>
      </c>
    </row>
    <row r="20" spans="1:4">
      <c r="A20" s="4" t="s">
        <v>1868</v>
      </c>
      <c r="B20" s="5" t="n">
        <v>14727</v>
      </c>
      <c r="C20" s="5" t="n">
        <v>7469</v>
      </c>
      <c r="D20" s="5" t="n">
        <v>183</v>
      </c>
    </row>
    <row r="21" spans="1:4">
      <c r="A21" s="4" t="s">
        <v>1869</v>
      </c>
    </row>
    <row r="22" spans="1:4">
      <c r="A22" s="3" t="s">
        <v>1701</v>
      </c>
    </row>
    <row r="23" spans="1:4">
      <c r="A23" s="4" t="s">
        <v>689</v>
      </c>
      <c r="B23" s="7" t="n">
        <v>0</v>
      </c>
      <c r="C23" s="7" t="n">
        <v>3133</v>
      </c>
      <c r="D23" s="7" t="n">
        <v>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v>
      </c>
      <c r="B1" s="2" t="s">
        <v>2</v>
      </c>
      <c r="C1" s="2" t="s">
        <v>32</v>
      </c>
    </row>
    <row r="2" spans="1:3">
      <c r="A2" s="3" t="s">
        <v>33</v>
      </c>
    </row>
    <row r="3" spans="1:3">
      <c r="A3" s="4" t="s">
        <v>34</v>
      </c>
      <c r="B3" s="7" t="n">
        <v>224598</v>
      </c>
      <c r="C3" s="7" t="n">
        <v>202828</v>
      </c>
    </row>
    <row r="4" spans="1:3">
      <c r="A4" s="4" t="s">
        <v>35</v>
      </c>
      <c r="B4" s="5" t="n">
        <v>204463</v>
      </c>
      <c r="C4" s="5" t="n">
        <v>708099</v>
      </c>
    </row>
    <row r="5" spans="1:3">
      <c r="A5" s="4" t="s">
        <v>36</v>
      </c>
      <c r="B5" s="5" t="n">
        <v>665209</v>
      </c>
      <c r="C5" s="5" t="n">
        <v>541406</v>
      </c>
    </row>
    <row r="6" spans="1:3">
      <c r="A6" s="4" t="s">
        <v>37</v>
      </c>
      <c r="B6" s="5" t="n">
        <v>12416542</v>
      </c>
      <c r="C6" s="5" t="n">
        <v>12673439</v>
      </c>
    </row>
    <row r="7" spans="1:3">
      <c r="A7" s="4" t="s">
        <v>38</v>
      </c>
      <c r="B7" s="5" t="n">
        <v>267962</v>
      </c>
      <c r="C7" s="5" t="n">
        <v>137190</v>
      </c>
    </row>
    <row r="8" spans="1:3">
      <c r="A8" s="4" t="s">
        <v>39</v>
      </c>
      <c r="B8" s="5" t="n">
        <v>1195380</v>
      </c>
      <c r="C8" s="5" t="n">
        <v>1631065</v>
      </c>
    </row>
    <row r="9" spans="1:3">
      <c r="A9" s="4" t="s">
        <v>40</v>
      </c>
      <c r="B9" s="5" t="n">
        <v>1029719</v>
      </c>
      <c r="C9" s="5" t="n">
        <v>1788576</v>
      </c>
    </row>
    <row r="10" spans="1:3">
      <c r="A10" s="4" t="s">
        <v>41</v>
      </c>
      <c r="B10" s="5" t="n">
        <v>47747</v>
      </c>
      <c r="C10" s="5" t="n">
        <v>367911</v>
      </c>
    </row>
    <row r="11" spans="1:3">
      <c r="A11" s="4" t="s">
        <v>42</v>
      </c>
      <c r="B11" s="5" t="n">
        <v>11347</v>
      </c>
      <c r="C11" s="5" t="n">
        <v>84038</v>
      </c>
    </row>
    <row r="12" spans="1:3">
      <c r="A12" s="4" t="s">
        <v>43</v>
      </c>
      <c r="B12" s="5" t="n">
        <v>82628</v>
      </c>
      <c r="C12" s="5" t="n">
        <v>106481</v>
      </c>
    </row>
    <row r="13" spans="1:3">
      <c r="A13" s="4" t="s">
        <v>44</v>
      </c>
      <c r="B13" s="5" t="n">
        <v>0</v>
      </c>
      <c r="C13" s="5" t="n">
        <v>108050</v>
      </c>
    </row>
    <row r="14" spans="1:3">
      <c r="A14" s="4" t="s">
        <v>45</v>
      </c>
      <c r="B14" s="5" t="n">
        <v>71085</v>
      </c>
      <c r="C14" s="5" t="n">
        <v>0</v>
      </c>
    </row>
    <row r="15" spans="1:3">
      <c r="A15" s="4" t="s">
        <v>46</v>
      </c>
      <c r="B15" s="5" t="n">
        <v>242290</v>
      </c>
      <c r="C15" s="5" t="n">
        <v>200364</v>
      </c>
    </row>
    <row r="16" spans="1:3">
      <c r="A16" s="4" t="s">
        <v>47</v>
      </c>
      <c r="B16" s="5" t="n">
        <v>16458970</v>
      </c>
      <c r="C16" s="5" t="n">
        <v>18549447</v>
      </c>
    </row>
    <row r="17" spans="1:3">
      <c r="A17" s="3" t="s">
        <v>48</v>
      </c>
    </row>
    <row r="18" spans="1:3">
      <c r="A18" s="4" t="s">
        <v>49</v>
      </c>
      <c r="B18" s="5" t="n">
        <v>759011</v>
      </c>
      <c r="C18" s="5" t="n">
        <v>597926</v>
      </c>
    </row>
    <row r="19" spans="1:3">
      <c r="A19" s="4" t="s">
        <v>50</v>
      </c>
      <c r="B19" s="5" t="n">
        <v>146332</v>
      </c>
      <c r="C19" s="5" t="n">
        <v>603692</v>
      </c>
    </row>
    <row r="20" spans="1:3">
      <c r="A20" s="4" t="s">
        <v>51</v>
      </c>
      <c r="B20" s="5" t="n">
        <v>783229</v>
      </c>
      <c r="C20" s="5" t="n">
        <v>1229280</v>
      </c>
    </row>
    <row r="21" spans="1:3">
      <c r="A21" s="4" t="s">
        <v>52</v>
      </c>
      <c r="B21" s="5" t="n">
        <v>1203355</v>
      </c>
      <c r="C21" s="5" t="n">
        <v>1340388</v>
      </c>
    </row>
    <row r="22" spans="1:3">
      <c r="A22" s="4" t="s">
        <v>53</v>
      </c>
      <c r="B22" s="5" t="n">
        <v>1902</v>
      </c>
      <c r="C22" s="5" t="n">
        <v>117000</v>
      </c>
    </row>
    <row r="23" spans="1:3">
      <c r="A23" s="4" t="s">
        <v>54</v>
      </c>
      <c r="B23" s="5" t="n">
        <v>2129000</v>
      </c>
      <c r="C23" s="5" t="n">
        <v>2157424</v>
      </c>
    </row>
    <row r="24" spans="1:3">
      <c r="A24" s="4" t="s">
        <v>55</v>
      </c>
      <c r="B24" s="5" t="n">
        <v>943956</v>
      </c>
      <c r="C24" s="5" t="n">
        <v>1051679</v>
      </c>
    </row>
    <row r="25" spans="1:3">
      <c r="A25" s="4" t="s">
        <v>56</v>
      </c>
      <c r="B25" s="5" t="n">
        <v>10509449</v>
      </c>
      <c r="C25" s="5" t="n">
        <v>10647382</v>
      </c>
    </row>
    <row r="26" spans="1:3">
      <c r="A26" s="4" t="s">
        <v>57</v>
      </c>
      <c r="B26" s="5" t="n">
        <v>4774</v>
      </c>
      <c r="C26" s="5" t="n">
        <v>0</v>
      </c>
    </row>
    <row r="27" spans="1:3">
      <c r="A27" s="4" t="s">
        <v>58</v>
      </c>
      <c r="B27" s="5" t="n">
        <v>2402</v>
      </c>
      <c r="C27" s="5" t="n">
        <v>0</v>
      </c>
    </row>
    <row r="28" spans="1:3">
      <c r="A28" s="4" t="s">
        <v>59</v>
      </c>
      <c r="B28" s="5" t="n">
        <v>16483410</v>
      </c>
      <c r="C28" s="5" t="n">
        <v>17744771</v>
      </c>
    </row>
    <row r="29" spans="1:3">
      <c r="A29" s="4" t="s">
        <v>60</v>
      </c>
      <c r="B29" s="4" t="s">
        <v>61</v>
      </c>
      <c r="C29" s="4" t="s">
        <v>61</v>
      </c>
    </row>
    <row r="30" spans="1:3">
      <c r="A30" s="3" t="s">
        <v>62</v>
      </c>
    </row>
    <row r="31" spans="1:3">
      <c r="A31" s="4" t="s">
        <v>63</v>
      </c>
      <c r="B31" s="5" t="n">
        <v>0</v>
      </c>
      <c r="C31" s="5" t="n">
        <v>0</v>
      </c>
    </row>
    <row r="32" spans="1:3">
      <c r="A32" s="4" t="s">
        <v>64</v>
      </c>
      <c r="B32" s="5" t="n">
        <v>364</v>
      </c>
      <c r="C32" s="5" t="n">
        <v>355</v>
      </c>
    </row>
    <row r="33" spans="1:3">
      <c r="A33" s="4" t="s">
        <v>65</v>
      </c>
      <c r="B33" s="5" t="n">
        <v>596067</v>
      </c>
      <c r="C33" s="5" t="n">
        <v>591454</v>
      </c>
    </row>
    <row r="34" spans="1:3">
      <c r="A34" s="4" t="s">
        <v>66</v>
      </c>
      <c r="B34" s="5" t="n">
        <v>-621804</v>
      </c>
      <c r="C34" s="5" t="n">
        <v>212054</v>
      </c>
    </row>
    <row r="35" spans="1:3">
      <c r="A35" s="4" t="s">
        <v>67</v>
      </c>
      <c r="B35" s="5" t="n">
        <v>933</v>
      </c>
      <c r="C35" s="5" t="n">
        <v>813</v>
      </c>
    </row>
    <row r="36" spans="1:3">
      <c r="A36" s="4" t="s">
        <v>68</v>
      </c>
      <c r="B36" s="5" t="n">
        <v>-24440</v>
      </c>
      <c r="C36" s="5" t="n">
        <v>804676</v>
      </c>
    </row>
    <row r="37" spans="1:3">
      <c r="A37" s="4" t="s">
        <v>69</v>
      </c>
      <c r="B37" s="5" t="n">
        <v>16458970</v>
      </c>
      <c r="C37" s="5" t="n">
        <v>18549447</v>
      </c>
    </row>
    <row r="38" spans="1:3">
      <c r="A38" s="4" t="s">
        <v>70</v>
      </c>
    </row>
    <row r="39" spans="1:3">
      <c r="A39" s="3" t="s">
        <v>33</v>
      </c>
    </row>
    <row r="40" spans="1:3">
      <c r="A40" s="4" t="s">
        <v>35</v>
      </c>
      <c r="B40" s="5" t="n">
        <v>45843</v>
      </c>
      <c r="C40" s="5" t="n">
        <v>59705</v>
      </c>
    </row>
    <row r="41" spans="1:3">
      <c r="A41" s="4" t="s">
        <v>36</v>
      </c>
      <c r="B41" s="5" t="n">
        <v>462877</v>
      </c>
      <c r="C41" s="5" t="n">
        <v>500563</v>
      </c>
    </row>
    <row r="42" spans="1:3">
      <c r="A42" s="4" t="s">
        <v>37</v>
      </c>
      <c r="B42" s="5" t="n">
        <v>492499</v>
      </c>
      <c r="C42" s="5" t="n">
        <v>526016</v>
      </c>
    </row>
    <row r="43" spans="1:3">
      <c r="A43" s="4" t="s">
        <v>38</v>
      </c>
      <c r="B43" s="5" t="n">
        <v>15798</v>
      </c>
      <c r="C43" s="5" t="n">
        <v>16542</v>
      </c>
    </row>
    <row r="44" spans="1:3">
      <c r="A44" s="4" t="s">
        <v>39</v>
      </c>
      <c r="B44" s="5" t="n">
        <v>734707</v>
      </c>
      <c r="C44" s="5" t="n">
        <v>1136246</v>
      </c>
    </row>
    <row r="45" spans="1:3">
      <c r="A45" s="4" t="s">
        <v>46</v>
      </c>
      <c r="B45" s="5" t="n">
        <v>19831</v>
      </c>
      <c r="C45" s="5" t="n">
        <v>12170</v>
      </c>
    </row>
    <row r="46" spans="1:3">
      <c r="A46" s="4" t="s">
        <v>47</v>
      </c>
      <c r="B46" s="5" t="n">
        <v>1771555</v>
      </c>
      <c r="C46" s="5" t="n">
        <v>2251242</v>
      </c>
    </row>
    <row r="47" spans="1:3">
      <c r="A47" s="3" t="s">
        <v>48</v>
      </c>
    </row>
    <row r="48" spans="1:3">
      <c r="A48" s="4" t="s">
        <v>49</v>
      </c>
      <c r="B48" s="5" t="n">
        <v>2985</v>
      </c>
      <c r="C48" s="5" t="n">
        <v>3435</v>
      </c>
    </row>
    <row r="49" spans="1:3">
      <c r="A49" s="4" t="s">
        <v>51</v>
      </c>
      <c r="B49" s="5" t="n">
        <v>650565</v>
      </c>
      <c r="C49" s="5" t="n">
        <v>992769</v>
      </c>
    </row>
    <row r="50" spans="1:3">
      <c r="A50" s="4" t="s">
        <v>55</v>
      </c>
      <c r="B50" s="5" t="n">
        <v>943956</v>
      </c>
      <c r="C50" s="5" t="n">
        <v>1051679</v>
      </c>
    </row>
    <row r="51" spans="1:3">
      <c r="A51" s="4" t="s">
        <v>59</v>
      </c>
      <c r="B51" s="7" t="n">
        <v>1597506</v>
      </c>
      <c r="C51" s="7" t="n">
        <v>2047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3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5167</v>
      </c>
      <c r="C2" s="7" t="n">
        <v>4457</v>
      </c>
    </row>
    <row r="3" spans="1:3">
      <c r="A3" s="4" t="s">
        <v>73</v>
      </c>
      <c r="B3" s="5" t="n">
        <v>15033</v>
      </c>
      <c r="C3" s="5" t="n">
        <v>16542</v>
      </c>
    </row>
    <row r="4" spans="1:3">
      <c r="A4" s="4" t="s">
        <v>74</v>
      </c>
      <c r="B4" s="5" t="n">
        <v>146781</v>
      </c>
      <c r="C4" s="5" t="n">
        <v>120338</v>
      </c>
    </row>
    <row r="5" spans="1:3">
      <c r="A5" s="4" t="s">
        <v>75</v>
      </c>
      <c r="B5" s="5" t="n">
        <v>949593</v>
      </c>
      <c r="C5" s="5" t="n">
        <v>1682016</v>
      </c>
    </row>
    <row r="6" spans="1:3">
      <c r="A6" s="4" t="s">
        <v>76</v>
      </c>
      <c r="B6" s="5" t="n">
        <v>87937</v>
      </c>
      <c r="C6" s="5" t="n">
        <v>58512</v>
      </c>
    </row>
    <row r="7" spans="1:3">
      <c r="A7" s="4" t="s">
        <v>77</v>
      </c>
      <c r="B7" s="5" t="n">
        <v>11804</v>
      </c>
      <c r="C7" s="5" t="n">
        <v>6475</v>
      </c>
    </row>
    <row r="8" spans="1:3">
      <c r="A8" s="4" t="s">
        <v>78</v>
      </c>
      <c r="B8" s="7" t="n">
        <v>514025</v>
      </c>
      <c r="C8" s="7" t="n">
        <v>582340</v>
      </c>
    </row>
    <row r="9" spans="1:3">
      <c r="A9" s="4" t="s">
        <v>79</v>
      </c>
      <c r="B9" s="8" t="n">
        <v>0.01</v>
      </c>
      <c r="C9" s="8" t="n">
        <v>0.01</v>
      </c>
    </row>
    <row r="10" spans="1:3">
      <c r="A10" s="4" t="s">
        <v>80</v>
      </c>
      <c r="B10" s="5" t="n">
        <v>10000000</v>
      </c>
      <c r="C10" s="5" t="n">
        <v>10000000</v>
      </c>
    </row>
    <row r="11" spans="1:3">
      <c r="A11" s="4" t="s">
        <v>81</v>
      </c>
      <c r="B11" s="5" t="n">
        <v>0</v>
      </c>
      <c r="C11" s="5" t="n">
        <v>0</v>
      </c>
    </row>
    <row r="12" spans="1:3">
      <c r="A12" s="4" t="s">
        <v>82</v>
      </c>
      <c r="B12" s="5" t="n">
        <v>0</v>
      </c>
      <c r="C12" s="5" t="n">
        <v>0</v>
      </c>
    </row>
    <row r="13" spans="1:3">
      <c r="A13" s="4" t="s">
        <v>83</v>
      </c>
      <c r="B13" s="8" t="n">
        <v>0.01</v>
      </c>
      <c r="C13" s="8" t="n">
        <v>0.01</v>
      </c>
    </row>
    <row r="14" spans="1:3">
      <c r="A14" s="4" t="s">
        <v>84</v>
      </c>
      <c r="B14" s="5" t="n">
        <v>90000000</v>
      </c>
      <c r="C14" s="5" t="n">
        <v>90000000</v>
      </c>
    </row>
    <row r="15" spans="1:3">
      <c r="A15" s="4" t="s">
        <v>85</v>
      </c>
      <c r="B15" s="5" t="n">
        <v>36391129</v>
      </c>
      <c r="C15" s="5" t="n">
        <v>35573405</v>
      </c>
    </row>
    <row r="16" spans="1:3">
      <c r="A16" s="4" t="s">
        <v>86</v>
      </c>
      <c r="B16" s="5" t="n">
        <v>36391129</v>
      </c>
      <c r="C16" s="5" t="n">
        <v>35573405</v>
      </c>
    </row>
    <row r="17" spans="1:3">
      <c r="A17" s="4" t="s">
        <v>70</v>
      </c>
    </row>
    <row r="18" spans="1:3">
      <c r="A18" s="4" t="s">
        <v>78</v>
      </c>
      <c r="B18" s="7" t="n">
        <v>514025</v>
      </c>
      <c r="C18" s="7" t="n">
        <v>582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8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95</v>
      </c>
    </row>
    <row r="4" spans="1:12">
      <c r="A4" s="4" t="s">
        <v>96</v>
      </c>
      <c r="J4" s="7" t="n">
        <v>340991</v>
      </c>
      <c r="K4" s="7" t="n">
        <v>494267</v>
      </c>
      <c r="L4" s="7" t="n">
        <v>601510</v>
      </c>
    </row>
    <row r="5" spans="1:12">
      <c r="A5" s="4" t="s">
        <v>97</v>
      </c>
      <c r="J5" s="5" t="n">
        <v>409448</v>
      </c>
      <c r="K5" s="5" t="n">
        <v>453840</v>
      </c>
      <c r="L5" s="5" t="n">
        <v>462172</v>
      </c>
    </row>
    <row r="6" spans="1:12">
      <c r="A6" s="4" t="s">
        <v>98</v>
      </c>
      <c r="J6" s="5" t="n">
        <v>59022</v>
      </c>
      <c r="K6" s="5" t="n">
        <v>98265</v>
      </c>
      <c r="L6" s="5" t="n">
        <v>109972</v>
      </c>
    </row>
    <row r="7" spans="1:12">
      <c r="A7" s="4" t="s">
        <v>99</v>
      </c>
      <c r="J7" s="5" t="n">
        <v>45700</v>
      </c>
      <c r="K7" s="5" t="n">
        <v>74365</v>
      </c>
      <c r="L7" s="5" t="n">
        <v>134555</v>
      </c>
    </row>
    <row r="8" spans="1:12">
      <c r="A8" s="4" t="s">
        <v>100</v>
      </c>
      <c r="J8" s="5" t="n">
        <v>41968</v>
      </c>
      <c r="K8" s="5" t="n">
        <v>47201</v>
      </c>
      <c r="L8" s="5" t="n">
        <v>71010</v>
      </c>
    </row>
    <row r="9" spans="1:12">
      <c r="A9" s="4" t="s">
        <v>101</v>
      </c>
      <c r="J9" s="5" t="n">
        <v>98588</v>
      </c>
      <c r="K9" s="5" t="n">
        <v>106321</v>
      </c>
      <c r="L9" s="5" t="n">
        <v>107934</v>
      </c>
    </row>
    <row r="10" spans="1:12">
      <c r="A10" s="4" t="s">
        <v>102</v>
      </c>
      <c r="B10" s="7" t="n">
        <v>444143</v>
      </c>
      <c r="C10" s="7" t="n">
        <v>297330</v>
      </c>
      <c r="D10" s="7" t="n">
        <v>187473</v>
      </c>
      <c r="E10" s="7" t="n">
        <v>66771</v>
      </c>
      <c r="F10" s="7" t="n">
        <v>331576</v>
      </c>
      <c r="G10" s="7" t="n">
        <v>219393</v>
      </c>
      <c r="H10" s="7" t="n">
        <v>412433</v>
      </c>
      <c r="I10" s="7" t="n">
        <v>310857</v>
      </c>
      <c r="J10" s="5" t="n">
        <v>995717</v>
      </c>
      <c r="K10" s="5" t="n">
        <v>1274259</v>
      </c>
      <c r="L10" s="5" t="n">
        <v>1487153</v>
      </c>
    </row>
    <row r="11" spans="1:12">
      <c r="A11" s="3" t="s">
        <v>103</v>
      </c>
    </row>
    <row r="12" spans="1:12">
      <c r="A12" s="4" t="s">
        <v>104</v>
      </c>
      <c r="J12" s="5" t="n">
        <v>619772</v>
      </c>
      <c r="K12" s="5" t="n">
        <v>574091</v>
      </c>
      <c r="L12" s="5" t="n">
        <v>577506</v>
      </c>
    </row>
    <row r="13" spans="1:12">
      <c r="A13" s="4" t="s">
        <v>105</v>
      </c>
      <c r="J13" s="5" t="n">
        <v>520357</v>
      </c>
      <c r="K13" s="5" t="n">
        <v>576817</v>
      </c>
      <c r="L13" s="5" t="n">
        <v>578627</v>
      </c>
    </row>
    <row r="14" spans="1:12">
      <c r="A14" s="4" t="s">
        <v>106</v>
      </c>
      <c r="J14" s="5" t="n">
        <v>326286</v>
      </c>
      <c r="K14" s="5" t="n">
        <v>207557</v>
      </c>
      <c r="L14" s="5" t="n">
        <v>82269</v>
      </c>
    </row>
    <row r="15" spans="1:12">
      <c r="A15" s="4" t="s">
        <v>107</v>
      </c>
      <c r="J15" s="5" t="n">
        <v>255781</v>
      </c>
      <c r="K15" s="5" t="n">
        <v>273606</v>
      </c>
      <c r="L15" s="5" t="n">
        <v>303103</v>
      </c>
    </row>
    <row r="16" spans="1:12">
      <c r="A16" s="4" t="s">
        <v>108</v>
      </c>
      <c r="J16" s="5" t="n">
        <v>59426</v>
      </c>
      <c r="K16" s="5" t="n">
        <v>69128</v>
      </c>
      <c r="L16" s="5" t="n">
        <v>72721</v>
      </c>
    </row>
    <row r="17" spans="1:12">
      <c r="A17" s="4" t="s">
        <v>109</v>
      </c>
      <c r="J17" s="5" t="n">
        <v>10530</v>
      </c>
      <c r="K17" s="5" t="n">
        <v>10557</v>
      </c>
      <c r="L17" s="5" t="n">
        <v>10803</v>
      </c>
    </row>
    <row r="18" spans="1:12">
      <c r="A18" s="4" t="s">
        <v>110</v>
      </c>
      <c r="B18" s="5" t="n">
        <v>417229</v>
      </c>
      <c r="C18" s="5" t="n">
        <v>465795</v>
      </c>
      <c r="D18" s="5" t="n">
        <v>565706</v>
      </c>
      <c r="E18" s="5" t="n">
        <v>343422</v>
      </c>
      <c r="F18" s="5" t="n">
        <v>548252</v>
      </c>
      <c r="G18" s="5" t="n">
        <v>364124</v>
      </c>
      <c r="H18" s="5" t="n">
        <v>427955</v>
      </c>
      <c r="I18" s="5" t="n">
        <v>371425</v>
      </c>
      <c r="J18" s="5" t="n">
        <v>1792152</v>
      </c>
      <c r="K18" s="5" t="n">
        <v>1711756</v>
      </c>
      <c r="L18" s="5" t="n">
        <v>1625029</v>
      </c>
    </row>
    <row r="19" spans="1:12">
      <c r="A19" s="3" t="s">
        <v>111</v>
      </c>
    </row>
    <row r="20" spans="1:12">
      <c r="A20" s="4" t="s">
        <v>112</v>
      </c>
      <c r="J20" s="5" t="n">
        <v>14662</v>
      </c>
      <c r="K20" s="5" t="n">
        <v>4660</v>
      </c>
      <c r="L20" s="5" t="n">
        <v>0</v>
      </c>
    </row>
    <row r="21" spans="1:12">
      <c r="A21" s="4" t="s">
        <v>113</v>
      </c>
      <c r="J21" s="5" t="n">
        <v>-4234</v>
      </c>
      <c r="K21" s="5" t="n">
        <v>7398</v>
      </c>
      <c r="L21" s="5" t="n">
        <v>19280</v>
      </c>
    </row>
    <row r="22" spans="1:12">
      <c r="A22" s="4" t="s">
        <v>114</v>
      </c>
      <c r="J22" s="5" t="n">
        <v>-3811</v>
      </c>
      <c r="K22" s="5" t="n">
        <v>21013</v>
      </c>
      <c r="L22" s="5" t="n">
        <v>-744</v>
      </c>
    </row>
    <row r="23" spans="1:12">
      <c r="A23" s="4" t="s">
        <v>115</v>
      </c>
      <c r="B23" s="5" t="n">
        <v>-74</v>
      </c>
      <c r="C23" s="5" t="n">
        <v>10282</v>
      </c>
      <c r="D23" s="5" t="n">
        <v>-1351</v>
      </c>
      <c r="E23" s="5" t="n">
        <v>-2240</v>
      </c>
      <c r="F23" s="5" t="n">
        <v>8485</v>
      </c>
      <c r="G23" s="5" t="n">
        <v>13173</v>
      </c>
      <c r="H23" s="5" t="n">
        <v>523</v>
      </c>
      <c r="I23" s="5" t="n">
        <v>10890</v>
      </c>
      <c r="J23" s="5" t="n">
        <v>6617</v>
      </c>
      <c r="K23" s="5" t="n">
        <v>33071</v>
      </c>
      <c r="L23" s="5" t="n">
        <v>18536</v>
      </c>
    </row>
    <row r="24" spans="1:12">
      <c r="A24" s="4" t="s">
        <v>116</v>
      </c>
      <c r="B24" s="5" t="n">
        <v>26840</v>
      </c>
      <c r="C24" s="5" t="n">
        <v>-158183</v>
      </c>
      <c r="D24" s="5" t="n">
        <v>-379584</v>
      </c>
      <c r="E24" s="5" t="n">
        <v>-278891</v>
      </c>
      <c r="F24" s="5" t="n">
        <v>-208191</v>
      </c>
      <c r="G24" s="5" t="n">
        <v>-131558</v>
      </c>
      <c r="H24" s="5" t="n">
        <v>-14999</v>
      </c>
      <c r="I24" s="5" t="n">
        <v>-49678</v>
      </c>
      <c r="J24" s="5" t="n">
        <v>-789818</v>
      </c>
      <c r="K24" s="5" t="n">
        <v>-404426</v>
      </c>
      <c r="L24" s="5" t="n">
        <v>-119340</v>
      </c>
    </row>
    <row r="25" spans="1:12">
      <c r="A25" s="4" t="s">
        <v>117</v>
      </c>
      <c r="B25" s="5" t="n">
        <v>-15234</v>
      </c>
      <c r="C25" s="5" t="n">
        <v>55084</v>
      </c>
      <c r="D25" s="5" t="n">
        <v>110379</v>
      </c>
      <c r="E25" s="5" t="n">
        <v>-106189</v>
      </c>
      <c r="F25" s="5" t="n">
        <v>-91056</v>
      </c>
      <c r="G25" s="5" t="n">
        <v>-54630</v>
      </c>
      <c r="H25" s="5" t="n">
        <v>23120</v>
      </c>
      <c r="I25" s="5" t="n">
        <v>-18670</v>
      </c>
      <c r="J25" s="5" t="n">
        <v>44040</v>
      </c>
      <c r="K25" s="5" t="n">
        <v>-141236</v>
      </c>
      <c r="L25" s="5" t="n">
        <v>-9012</v>
      </c>
    </row>
    <row r="26" spans="1:12">
      <c r="A26" s="4" t="s">
        <v>118</v>
      </c>
      <c r="B26" s="7" t="n">
        <v>42074</v>
      </c>
      <c r="C26" s="7" t="n">
        <v>-213267</v>
      </c>
      <c r="D26" s="7" t="n">
        <v>-489963</v>
      </c>
      <c r="E26" s="7" t="n">
        <v>-172702</v>
      </c>
      <c r="F26" s="7" t="n">
        <v>-117135</v>
      </c>
      <c r="G26" s="7" t="n">
        <v>-76928</v>
      </c>
      <c r="H26" s="7" t="n">
        <v>-38119</v>
      </c>
      <c r="I26" s="7" t="n">
        <v>-31008</v>
      </c>
      <c r="J26" s="5" t="n">
        <v>-833858</v>
      </c>
      <c r="K26" s="5" t="n">
        <v>-263190</v>
      </c>
      <c r="L26" s="5" t="n">
        <v>-110328</v>
      </c>
    </row>
    <row r="27" spans="1:12">
      <c r="A27" s="3" t="s">
        <v>119</v>
      </c>
    </row>
    <row r="28" spans="1:12">
      <c r="A28" s="4" t="s">
        <v>120</v>
      </c>
      <c r="J28" s="5" t="n">
        <v>100</v>
      </c>
      <c r="K28" s="5" t="n">
        <v>193</v>
      </c>
      <c r="L28" s="5" t="n">
        <v>138</v>
      </c>
    </row>
    <row r="29" spans="1:12">
      <c r="A29" s="4" t="s">
        <v>121</v>
      </c>
      <c r="J29" s="5" t="n">
        <v>0</v>
      </c>
      <c r="K29" s="5" t="n">
        <v>0</v>
      </c>
      <c r="L29" s="5" t="n">
        <v>-145</v>
      </c>
    </row>
    <row r="30" spans="1:12">
      <c r="A30" s="4" t="s">
        <v>122</v>
      </c>
      <c r="J30" s="5" t="n">
        <v>75</v>
      </c>
      <c r="K30" s="5" t="n">
        <v>503</v>
      </c>
      <c r="L30" s="5" t="n">
        <v>77</v>
      </c>
    </row>
    <row r="31" spans="1:12">
      <c r="A31" s="4" t="s">
        <v>123</v>
      </c>
      <c r="J31" s="5" t="n">
        <v>175</v>
      </c>
      <c r="K31" s="5" t="n">
        <v>696</v>
      </c>
      <c r="L31" s="5" t="n">
        <v>70</v>
      </c>
    </row>
    <row r="32" spans="1:12">
      <c r="A32" s="4" t="s">
        <v>124</v>
      </c>
      <c r="J32" s="5" t="n">
        <v>55</v>
      </c>
      <c r="K32" s="5" t="n">
        <v>278</v>
      </c>
      <c r="L32" s="5" t="n">
        <v>173</v>
      </c>
    </row>
    <row r="33" spans="1:12">
      <c r="A33" s="4" t="s">
        <v>125</v>
      </c>
      <c r="J33" s="5" t="n">
        <v>120</v>
      </c>
      <c r="K33" s="5" t="n">
        <v>418</v>
      </c>
      <c r="L33" s="5" t="n">
        <v>-103</v>
      </c>
    </row>
    <row r="34" spans="1:12">
      <c r="A34" s="4" t="s">
        <v>126</v>
      </c>
      <c r="J34" s="7" t="n">
        <v>-833738</v>
      </c>
      <c r="K34" s="7" t="n">
        <v>-262772</v>
      </c>
      <c r="L34" s="7" t="n">
        <v>-110431</v>
      </c>
    </row>
    <row r="35" spans="1:12">
      <c r="A35" s="4" t="s">
        <v>127</v>
      </c>
      <c r="J35" s="8" t="n">
        <v>-23.18</v>
      </c>
      <c r="K35" s="7" t="n">
        <v>-7</v>
      </c>
      <c r="L35" s="8" t="n">
        <v>-2.93</v>
      </c>
    </row>
    <row r="36" spans="1:12">
      <c r="A36" s="4" t="s">
        <v>128</v>
      </c>
      <c r="J36" s="5" t="n">
        <v>35973000</v>
      </c>
      <c r="K36" s="5" t="n">
        <v>37578000</v>
      </c>
      <c r="L36" s="5" t="n">
        <v>37631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2</v>
      </c>
    </row>
    <row r="3" spans="1:2">
      <c r="A3" s="3" t="s">
        <v>212</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247</v>
      </c>
      <c r="B11" s="4" t="s">
        <v>362</v>
      </c>
    </row>
    <row r="12" spans="1:2">
      <c r="A12" s="4" t="s">
        <v>363</v>
      </c>
      <c r="B12" s="4" t="s">
        <v>364</v>
      </c>
    </row>
    <row r="13" spans="1:2">
      <c r="A13" s="4" t="s">
        <v>365</v>
      </c>
      <c r="B13" s="4" t="s">
        <v>366</v>
      </c>
    </row>
    <row r="14" spans="1:2">
      <c r="A14" s="4" t="s">
        <v>367</v>
      </c>
      <c r="B14" s="4" t="s">
        <v>368</v>
      </c>
    </row>
    <row r="15" spans="1:2">
      <c r="A15" s="4" t="s">
        <v>369</v>
      </c>
      <c r="B15" s="4" t="s">
        <v>370</v>
      </c>
    </row>
    <row r="16" spans="1:2">
      <c r="A16" s="4" t="s">
        <v>41</v>
      </c>
      <c r="B16" s="4" t="s">
        <v>371</v>
      </c>
    </row>
    <row r="17" spans="1:2">
      <c r="A17" s="4" t="s">
        <v>372</v>
      </c>
      <c r="B17" s="4" t="s">
        <v>373</v>
      </c>
    </row>
    <row r="18" spans="1:2">
      <c r="A18" s="4" t="s">
        <v>267</v>
      </c>
      <c r="B18" s="4" t="s">
        <v>374</v>
      </c>
    </row>
    <row r="19" spans="1:2">
      <c r="A19" s="4" t="s">
        <v>375</v>
      </c>
      <c r="B19" s="4" t="s">
        <v>376</v>
      </c>
    </row>
    <row r="20" spans="1:2">
      <c r="A20" s="4" t="s">
        <v>377</v>
      </c>
      <c r="B20" s="4" t="s">
        <v>378</v>
      </c>
    </row>
    <row r="21" spans="1:2">
      <c r="A21" s="4" t="s">
        <v>379</v>
      </c>
      <c r="B21" s="4" t="s">
        <v>380</v>
      </c>
    </row>
    <row r="22" spans="1:2">
      <c r="A22" s="4" t="s">
        <v>381</v>
      </c>
      <c r="B22" s="4" t="s">
        <v>382</v>
      </c>
    </row>
    <row r="23" spans="1:2">
      <c r="A23" s="4" t="s">
        <v>291</v>
      </c>
      <c r="B23" s="4" t="s">
        <v>383</v>
      </c>
    </row>
    <row r="24" spans="1:2">
      <c r="A24" s="4" t="s">
        <v>384</v>
      </c>
      <c r="B24" s="4" t="s">
        <v>385</v>
      </c>
    </row>
    <row r="25" spans="1:2">
      <c r="A25" s="4" t="s">
        <v>297</v>
      </c>
      <c r="B25" s="4" t="s">
        <v>386</v>
      </c>
    </row>
    <row r="26" spans="1:2">
      <c r="A26" s="4" t="s">
        <v>301</v>
      </c>
      <c r="B26" s="4" t="s">
        <v>387</v>
      </c>
    </row>
    <row r="27" spans="1:2">
      <c r="A27" s="4" t="s">
        <v>388</v>
      </c>
      <c r="B27" s="4" t="s">
        <v>389</v>
      </c>
    </row>
    <row r="28" spans="1:2">
      <c r="A28" s="4" t="s">
        <v>390</v>
      </c>
      <c r="B28" s="4" t="s">
        <v>391</v>
      </c>
    </row>
    <row r="29" spans="1:2">
      <c r="A29" s="4" t="s">
        <v>305</v>
      </c>
      <c r="B29" s="4" t="s">
        <v>392</v>
      </c>
    </row>
    <row r="30" spans="1:2">
      <c r="A30" s="4" t="s">
        <v>393</v>
      </c>
      <c r="B30" s="4" t="s">
        <v>394</v>
      </c>
    </row>
    <row r="31" spans="1:2">
      <c r="A31" s="4" t="s">
        <v>395</v>
      </c>
      <c r="B31" s="4" t="s">
        <v>396</v>
      </c>
    </row>
    <row r="32" spans="1:2">
      <c r="A32" s="4" t="s">
        <v>397</v>
      </c>
      <c r="B32"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48</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2</v>
      </c>
      <c r="B1" s="2" t="s">
        <v>1</v>
      </c>
    </row>
    <row r="2" spans="1:2">
      <c r="B2" s="2" t="s">
        <v>2</v>
      </c>
    </row>
    <row r="3" spans="1:2">
      <c r="A3" s="3" t="s">
        <v>21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9</v>
      </c>
      <c r="B1" s="2" t="s">
        <v>1</v>
      </c>
    </row>
    <row r="2" spans="1:2">
      <c r="B2" s="2" t="s">
        <v>2</v>
      </c>
    </row>
    <row r="3" spans="1:2">
      <c r="A3" s="4" t="s">
        <v>70</v>
      </c>
    </row>
    <row r="4" spans="1:2">
      <c r="A4" s="4" t="s">
        <v>410</v>
      </c>
      <c r="B4" s="4" t="s">
        <v>411</v>
      </c>
    </row>
    <row r="5" spans="1:2">
      <c r="A5" s="4" t="s">
        <v>412</v>
      </c>
    </row>
    <row r="6" spans="1:2">
      <c r="A6" s="4" t="s">
        <v>410</v>
      </c>
      <c r="B6"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3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40</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row r="11" spans="1:2">
      <c r="A11" s="4" t="s">
        <v>434</v>
      </c>
      <c r="B11"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9"/>
    <col customWidth="1" max="6" min="6" width="48"/>
  </cols>
  <sheetData>
    <row r="1" spans="1:6">
      <c r="A1" s="1" t="s">
        <v>129</v>
      </c>
      <c r="B1" s="2" t="s">
        <v>130</v>
      </c>
      <c r="C1" s="2" t="s">
        <v>131</v>
      </c>
      <c r="D1" s="2" t="s">
        <v>132</v>
      </c>
      <c r="E1" s="2" t="s">
        <v>133</v>
      </c>
      <c r="F1" s="2" t="s">
        <v>134</v>
      </c>
    </row>
    <row r="2" spans="1:6">
      <c r="A2" s="4" t="s">
        <v>135</v>
      </c>
      <c r="B2" s="5" t="n">
        <v>37377274</v>
      </c>
    </row>
    <row r="3" spans="1:6">
      <c r="A3" s="4" t="s">
        <v>136</v>
      </c>
      <c r="B3" s="7" t="n">
        <v>1167016</v>
      </c>
      <c r="C3" s="7" t="n">
        <v>374</v>
      </c>
      <c r="D3" s="7" t="n">
        <v>580572</v>
      </c>
      <c r="E3" s="7" t="n">
        <v>585572</v>
      </c>
      <c r="F3" s="7" t="n">
        <v>498</v>
      </c>
    </row>
    <row r="4" spans="1:6">
      <c r="A4" s="3" t="s">
        <v>137</v>
      </c>
    </row>
    <row r="5" spans="1:6">
      <c r="A5" s="4" t="s">
        <v>138</v>
      </c>
      <c r="B5" s="5" t="n">
        <v>-110328</v>
      </c>
      <c r="E5" s="5" t="n">
        <v>-110328</v>
      </c>
    </row>
    <row r="6" spans="1:6">
      <c r="A6" s="4" t="s">
        <v>139</v>
      </c>
      <c r="B6" s="5" t="n">
        <v>-103</v>
      </c>
      <c r="F6" s="5" t="n">
        <v>-103</v>
      </c>
    </row>
    <row r="7" spans="1:6">
      <c r="A7" s="4" t="s">
        <v>140</v>
      </c>
      <c r="B7" s="5" t="n">
        <v>14533</v>
      </c>
      <c r="D7" s="5" t="n">
        <v>14533</v>
      </c>
    </row>
    <row r="8" spans="1:6">
      <c r="A8" s="4" t="s">
        <v>141</v>
      </c>
      <c r="B8" s="7" t="n">
        <v>42</v>
      </c>
      <c r="D8" s="5" t="n">
        <v>42</v>
      </c>
    </row>
    <row r="9" spans="1:6">
      <c r="A9" s="4" t="s">
        <v>142</v>
      </c>
      <c r="B9" s="5" t="n">
        <v>334349</v>
      </c>
    </row>
    <row r="10" spans="1:6">
      <c r="A10" s="4" t="s">
        <v>143</v>
      </c>
      <c r="B10" s="7" t="n">
        <v>5499</v>
      </c>
      <c r="C10" s="5" t="n">
        <v>3</v>
      </c>
      <c r="D10" s="5" t="n">
        <v>5496</v>
      </c>
    </row>
    <row r="11" spans="1:6">
      <c r="A11" s="4" t="s">
        <v>144</v>
      </c>
      <c r="B11" s="5" t="n">
        <v>37711623</v>
      </c>
    </row>
    <row r="12" spans="1:6">
      <c r="A12" s="4" t="s">
        <v>145</v>
      </c>
      <c r="B12" s="7" t="n">
        <v>1076659</v>
      </c>
      <c r="C12" s="5" t="n">
        <v>377</v>
      </c>
      <c r="D12" s="5" t="n">
        <v>600643</v>
      </c>
      <c r="E12" s="5" t="n">
        <v>475244</v>
      </c>
      <c r="F12" s="5" t="n">
        <v>395</v>
      </c>
    </row>
    <row r="13" spans="1:6">
      <c r="A13" s="3" t="s">
        <v>137</v>
      </c>
    </row>
    <row r="14" spans="1:6">
      <c r="A14" s="4" t="s">
        <v>138</v>
      </c>
      <c r="B14" s="5" t="n">
        <v>-263190</v>
      </c>
      <c r="E14" s="5" t="n">
        <v>-263190</v>
      </c>
    </row>
    <row r="15" spans="1:6">
      <c r="A15" s="4" t="s">
        <v>139</v>
      </c>
      <c r="B15" s="5" t="n">
        <v>418</v>
      </c>
      <c r="F15" s="5" t="n">
        <v>418</v>
      </c>
    </row>
    <row r="16" spans="1:6">
      <c r="A16" s="4" t="s">
        <v>140</v>
      </c>
      <c r="B16" s="5" t="n">
        <v>20937</v>
      </c>
      <c r="D16" s="5" t="n">
        <v>20937</v>
      </c>
    </row>
    <row r="17" spans="1:6">
      <c r="A17" s="4" t="s">
        <v>141</v>
      </c>
      <c r="B17" s="7" t="n">
        <v>-1367</v>
      </c>
      <c r="D17" s="5" t="n">
        <v>-1367</v>
      </c>
    </row>
    <row r="18" spans="1:6">
      <c r="A18" s="4" t="s">
        <v>142</v>
      </c>
      <c r="B18" s="5" t="n">
        <v>244515</v>
      </c>
    </row>
    <row r="19" spans="1:6">
      <c r="A19" s="4" t="s">
        <v>143</v>
      </c>
      <c r="B19" s="7" t="n">
        <v>-716</v>
      </c>
      <c r="C19" s="5" t="n">
        <v>2</v>
      </c>
      <c r="D19" s="5" t="n">
        <v>-718</v>
      </c>
    </row>
    <row r="20" spans="1:6">
      <c r="A20" s="4" t="s">
        <v>146</v>
      </c>
      <c r="B20" s="5" t="n">
        <v>-2382733</v>
      </c>
    </row>
    <row r="21" spans="1:6">
      <c r="A21" s="4" t="s">
        <v>147</v>
      </c>
      <c r="B21" s="7" t="n">
        <v>-28065</v>
      </c>
      <c r="C21" s="5" t="n">
        <v>-24</v>
      </c>
      <c r="D21" s="5" t="n">
        <v>-28041</v>
      </c>
    </row>
    <row r="22" spans="1:6">
      <c r="A22" s="4" t="s">
        <v>148</v>
      </c>
      <c r="B22" s="5" t="n">
        <v>35573405</v>
      </c>
    </row>
    <row r="23" spans="1:6">
      <c r="A23" s="4" t="s">
        <v>149</v>
      </c>
      <c r="B23" s="7" t="n">
        <v>804676</v>
      </c>
      <c r="C23" s="5" t="n">
        <v>355</v>
      </c>
      <c r="D23" s="5" t="n">
        <v>591454</v>
      </c>
      <c r="E23" s="5" t="n">
        <v>212054</v>
      </c>
      <c r="F23" s="5" t="n">
        <v>813</v>
      </c>
    </row>
    <row r="24" spans="1:6">
      <c r="A24" s="3" t="s">
        <v>137</v>
      </c>
    </row>
    <row r="25" spans="1:6">
      <c r="A25" s="4" t="s">
        <v>138</v>
      </c>
      <c r="B25" s="5" t="n">
        <v>-833858</v>
      </c>
      <c r="E25" s="5" t="n">
        <v>-833858</v>
      </c>
    </row>
    <row r="26" spans="1:6">
      <c r="A26" s="4" t="s">
        <v>139</v>
      </c>
      <c r="B26" s="5" t="n">
        <v>120</v>
      </c>
      <c r="F26" s="5" t="n">
        <v>120</v>
      </c>
    </row>
    <row r="27" spans="1:6">
      <c r="A27" s="4" t="s">
        <v>140</v>
      </c>
      <c r="B27" s="5" t="n">
        <v>6568</v>
      </c>
      <c r="D27" s="5" t="n">
        <v>6568</v>
      </c>
    </row>
    <row r="28" spans="1:6">
      <c r="A28" s="4" t="s">
        <v>141</v>
      </c>
      <c r="B28" s="7" t="n">
        <v>-1393</v>
      </c>
      <c r="D28" s="5" t="n">
        <v>-1393</v>
      </c>
    </row>
    <row r="29" spans="1:6">
      <c r="A29" s="4" t="s">
        <v>142</v>
      </c>
      <c r="B29" s="5" t="n">
        <v>817724</v>
      </c>
    </row>
    <row r="30" spans="1:6">
      <c r="A30" s="4" t="s">
        <v>143</v>
      </c>
      <c r="B30" s="7" t="n">
        <v>-553</v>
      </c>
      <c r="C30" s="5" t="n">
        <v>9</v>
      </c>
      <c r="D30" s="5" t="n">
        <v>-562</v>
      </c>
    </row>
    <row r="31" spans="1:6">
      <c r="A31" s="4" t="s">
        <v>150</v>
      </c>
      <c r="B31" s="5" t="n">
        <v>36391129</v>
      </c>
    </row>
    <row r="32" spans="1:6">
      <c r="A32" s="4" t="s">
        <v>151</v>
      </c>
      <c r="B32" s="7" t="n">
        <v>-24440</v>
      </c>
      <c r="C32" s="7" t="n">
        <v>364</v>
      </c>
      <c r="D32" s="7" t="n">
        <v>596067</v>
      </c>
      <c r="E32" s="7" t="n">
        <v>-621804</v>
      </c>
      <c r="F32" s="7" t="n">
        <v>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44</v>
      </c>
    </row>
    <row r="4" spans="1:2">
      <c r="A4" s="4" t="s">
        <v>437</v>
      </c>
      <c r="B4"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4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48</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7</v>
      </c>
      <c r="B1" s="2" t="s">
        <v>1</v>
      </c>
    </row>
    <row r="2" spans="1:2">
      <c r="B2" s="2" t="s">
        <v>2</v>
      </c>
    </row>
    <row r="3" spans="1:2">
      <c r="A3" s="3" t="s">
        <v>248</v>
      </c>
    </row>
    <row r="4" spans="1:2">
      <c r="A4" s="4" t="s">
        <v>448</v>
      </c>
      <c r="B4" s="4" t="s">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4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30</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row r="9" spans="1:2">
      <c r="A9" s="4" t="s">
        <v>466</v>
      </c>
      <c r="B9" s="4" t="s">
        <v>467</v>
      </c>
    </row>
    <row r="10" spans="1:2">
      <c r="A10" s="4" t="s">
        <v>468</v>
      </c>
      <c r="B10" s="4" t="s">
        <v>469</v>
      </c>
    </row>
    <row r="11" spans="1:2">
      <c r="A11" s="4" t="s">
        <v>470</v>
      </c>
      <c r="B11"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64</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9</v>
      </c>
      <c r="B1" s="2" t="s">
        <v>1</v>
      </c>
    </row>
    <row r="2" spans="1:2">
      <c r="B2" s="2" t="s">
        <v>2</v>
      </c>
    </row>
    <row r="3" spans="1:2">
      <c r="A3" s="3" t="s">
        <v>268</v>
      </c>
    </row>
    <row r="4" spans="1:2">
      <c r="A4" s="4" t="s">
        <v>480</v>
      </c>
      <c r="B4"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2</v>
      </c>
    </row>
    <row r="3" spans="1:2">
      <c r="A3" s="3" t="s">
        <v>272</v>
      </c>
    </row>
    <row r="4" spans="1:2">
      <c r="A4" s="4" t="s">
        <v>483</v>
      </c>
      <c r="B4"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5</v>
      </c>
      <c r="B1" s="2" t="s">
        <v>1</v>
      </c>
    </row>
    <row r="2" spans="1:2">
      <c r="B2" s="2" t="s">
        <v>2</v>
      </c>
    </row>
    <row r="3" spans="1:2">
      <c r="A3" s="3" t="s">
        <v>276</v>
      </c>
    </row>
    <row r="4" spans="1:2">
      <c r="A4" s="4" t="s">
        <v>486</v>
      </c>
      <c r="B4"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94</v>
      </c>
    </row>
    <row r="3" spans="1:4">
      <c r="A3" s="3" t="s">
        <v>153</v>
      </c>
    </row>
    <row r="4" spans="1:4">
      <c r="A4" s="4" t="s">
        <v>138</v>
      </c>
      <c r="B4" s="7" t="n">
        <v>-833858</v>
      </c>
      <c r="C4" s="7" t="n">
        <v>-263190</v>
      </c>
      <c r="D4" s="7" t="n">
        <v>-110328</v>
      </c>
    </row>
    <row r="5" spans="1:4">
      <c r="A5" s="3" t="s">
        <v>154</v>
      </c>
    </row>
    <row r="6" spans="1:4">
      <c r="A6" s="4" t="s">
        <v>98</v>
      </c>
      <c r="B6" s="5" t="n">
        <v>-59022</v>
      </c>
      <c r="C6" s="5" t="n">
        <v>-98265</v>
      </c>
      <c r="D6" s="5" t="n">
        <v>-109972</v>
      </c>
    </row>
    <row r="7" spans="1:4">
      <c r="A7" s="4" t="s">
        <v>155</v>
      </c>
      <c r="B7" s="5" t="n">
        <v>21801</v>
      </c>
      <c r="C7" s="5" t="n">
        <v>26827</v>
      </c>
      <c r="D7" s="5" t="n">
        <v>43101</v>
      </c>
    </row>
    <row r="8" spans="1:4">
      <c r="A8" s="4" t="s">
        <v>156</v>
      </c>
      <c r="B8" s="5" t="n">
        <v>480476</v>
      </c>
      <c r="C8" s="5" t="n">
        <v>401992</v>
      </c>
      <c r="D8" s="5" t="n">
        <v>273502</v>
      </c>
    </row>
    <row r="9" spans="1:4">
      <c r="A9" s="4" t="s">
        <v>157</v>
      </c>
      <c r="B9" s="5" t="n">
        <v>-13518</v>
      </c>
      <c r="C9" s="5" t="n">
        <v>-1587</v>
      </c>
      <c r="D9" s="5" t="n">
        <v>-2114</v>
      </c>
    </row>
    <row r="10" spans="1:4">
      <c r="A10" s="4" t="s">
        <v>158</v>
      </c>
      <c r="B10" s="5" t="n">
        <v>-20716</v>
      </c>
      <c r="C10" s="5" t="n">
        <v>-18475</v>
      </c>
      <c r="D10" s="5" t="n">
        <v>-7598</v>
      </c>
    </row>
    <row r="11" spans="1:4">
      <c r="A11" s="4" t="s">
        <v>159</v>
      </c>
      <c r="B11" s="5" t="n">
        <v>11087</v>
      </c>
      <c r="C11" s="5" t="n">
        <v>1682</v>
      </c>
      <c r="D11" s="5" t="n">
        <v>-8530</v>
      </c>
    </row>
    <row r="12" spans="1:4">
      <c r="A12" s="4" t="s">
        <v>160</v>
      </c>
      <c r="B12" s="5" t="n">
        <v>-3652</v>
      </c>
      <c r="C12" s="5" t="n">
        <v>-7130</v>
      </c>
      <c r="D12" s="5" t="n">
        <v>-15744</v>
      </c>
    </row>
    <row r="13" spans="1:4">
      <c r="A13" s="4" t="s">
        <v>161</v>
      </c>
      <c r="B13" s="5" t="n">
        <v>33413</v>
      </c>
      <c r="C13" s="5" t="n">
        <v>31412</v>
      </c>
      <c r="D13" s="5" t="n">
        <v>33783</v>
      </c>
    </row>
    <row r="14" spans="1:4">
      <c r="A14" s="4" t="s">
        <v>162</v>
      </c>
      <c r="B14" s="5" t="n">
        <v>64729</v>
      </c>
      <c r="C14" s="5" t="n">
        <v>52679</v>
      </c>
      <c r="D14" s="5" t="n">
        <v>75704</v>
      </c>
    </row>
    <row r="15" spans="1:4">
      <c r="A15" s="4" t="s">
        <v>163</v>
      </c>
      <c r="B15" s="5" t="n">
        <v>59426</v>
      </c>
      <c r="C15" s="5" t="n">
        <v>69128</v>
      </c>
      <c r="D15" s="5" t="n">
        <v>72721</v>
      </c>
    </row>
    <row r="16" spans="1:4">
      <c r="A16" s="4" t="s">
        <v>164</v>
      </c>
      <c r="B16" s="5" t="n">
        <v>111374</v>
      </c>
      <c r="C16" s="5" t="n">
        <v>-196326</v>
      </c>
      <c r="D16" s="5" t="n">
        <v>-35408</v>
      </c>
    </row>
    <row r="17" spans="1:4">
      <c r="A17" s="4" t="s">
        <v>140</v>
      </c>
      <c r="B17" s="5" t="n">
        <v>6568</v>
      </c>
      <c r="C17" s="5" t="n">
        <v>20937</v>
      </c>
      <c r="D17" s="5" t="n">
        <v>14533</v>
      </c>
    </row>
    <row r="18" spans="1:4">
      <c r="A18" s="4" t="s">
        <v>165</v>
      </c>
      <c r="B18" s="5" t="n">
        <v>-21054053</v>
      </c>
      <c r="C18" s="5" t="n">
        <v>-25942841</v>
      </c>
      <c r="D18" s="5" t="n">
        <v>-18878305</v>
      </c>
    </row>
    <row r="19" spans="1:4">
      <c r="A19" s="4" t="s">
        <v>166</v>
      </c>
      <c r="B19" s="5" t="n">
        <v>21410118</v>
      </c>
      <c r="C19" s="5" t="n">
        <v>25896204</v>
      </c>
      <c r="D19" s="5" t="n">
        <v>19042387</v>
      </c>
    </row>
    <row r="20" spans="1:4">
      <c r="A20" s="4" t="s">
        <v>97</v>
      </c>
      <c r="B20" s="5" t="n">
        <v>-409448</v>
      </c>
      <c r="C20" s="5" t="n">
        <v>-453840</v>
      </c>
      <c r="D20" s="5" t="n">
        <v>-462172</v>
      </c>
    </row>
    <row r="21" spans="1:4">
      <c r="A21" s="4" t="s">
        <v>106</v>
      </c>
      <c r="B21" s="5" t="n">
        <v>326286</v>
      </c>
      <c r="C21" s="5" t="n">
        <v>207557</v>
      </c>
      <c r="D21" s="5" t="n">
        <v>82269</v>
      </c>
    </row>
    <row r="22" spans="1:4">
      <c r="A22" s="4" t="s">
        <v>167</v>
      </c>
      <c r="B22" s="5" t="n">
        <v>0</v>
      </c>
      <c r="C22" s="5" t="n">
        <v>70390</v>
      </c>
      <c r="D22" s="5" t="n">
        <v>0</v>
      </c>
    </row>
    <row r="23" spans="1:4">
      <c r="A23" s="4" t="s">
        <v>168</v>
      </c>
      <c r="B23" s="5" t="n">
        <v>0</v>
      </c>
      <c r="C23" s="5" t="n">
        <v>-10296</v>
      </c>
      <c r="D23" s="5" t="n">
        <v>0</v>
      </c>
    </row>
    <row r="24" spans="1:4">
      <c r="A24" s="4" t="s">
        <v>169</v>
      </c>
      <c r="B24" s="5" t="n">
        <v>0</v>
      </c>
      <c r="C24" s="5" t="n">
        <v>-8959</v>
      </c>
      <c r="D24" s="5" t="n">
        <v>0</v>
      </c>
    </row>
    <row r="25" spans="1:4">
      <c r="A25" s="4" t="s">
        <v>114</v>
      </c>
      <c r="B25" s="5" t="n">
        <v>4999</v>
      </c>
      <c r="C25" s="5" t="n">
        <v>-3188</v>
      </c>
      <c r="D25" s="5" t="n">
        <v>1104</v>
      </c>
    </row>
    <row r="26" spans="1:4">
      <c r="A26" s="3" t="s">
        <v>170</v>
      </c>
    </row>
    <row r="27" spans="1:4">
      <c r="A27" s="4" t="s">
        <v>171</v>
      </c>
      <c r="B27" s="5" t="n">
        <v>-81695</v>
      </c>
      <c r="C27" s="5" t="n">
        <v>-4196</v>
      </c>
      <c r="D27" s="5" t="n">
        <v>67416</v>
      </c>
    </row>
    <row r="28" spans="1:4">
      <c r="A28" s="4" t="s">
        <v>172</v>
      </c>
      <c r="B28" s="5" t="n">
        <v>380298</v>
      </c>
      <c r="C28" s="5" t="n">
        <v>135831</v>
      </c>
      <c r="D28" s="5" t="n">
        <v>-289464</v>
      </c>
    </row>
    <row r="29" spans="1:4">
      <c r="A29" s="4" t="s">
        <v>173</v>
      </c>
      <c r="B29" s="5" t="n">
        <v>16434</v>
      </c>
      <c r="C29" s="5" t="n">
        <v>29793</v>
      </c>
      <c r="D29" s="5" t="n">
        <v>-17332</v>
      </c>
    </row>
    <row r="30" spans="1:4">
      <c r="A30" s="4" t="s">
        <v>174</v>
      </c>
      <c r="B30" s="5" t="n">
        <v>-24429</v>
      </c>
      <c r="C30" s="5" t="n">
        <v>5936</v>
      </c>
      <c r="D30" s="5" t="n">
        <v>67018</v>
      </c>
    </row>
    <row r="31" spans="1:4">
      <c r="A31" s="4" t="s">
        <v>175</v>
      </c>
      <c r="B31" s="5" t="n">
        <v>25332</v>
      </c>
      <c r="C31" s="5" t="n">
        <v>9832</v>
      </c>
      <c r="D31" s="5" t="n">
        <v>-40841</v>
      </c>
    </row>
    <row r="32" spans="1:4">
      <c r="A32" s="4" t="s">
        <v>176</v>
      </c>
      <c r="B32" s="5" t="n">
        <v>451950</v>
      </c>
      <c r="C32" s="5" t="n">
        <v>-48093</v>
      </c>
      <c r="D32" s="5" t="n">
        <v>-204270</v>
      </c>
    </row>
    <row r="33" spans="1:4">
      <c r="A33" s="3" t="s">
        <v>177</v>
      </c>
    </row>
    <row r="34" spans="1:4">
      <c r="A34" s="4" t="s">
        <v>178</v>
      </c>
      <c r="B34" s="5" t="n">
        <v>-896879</v>
      </c>
      <c r="C34" s="5" t="n">
        <v>-1471275</v>
      </c>
      <c r="D34" s="5" t="n">
        <v>-1505215</v>
      </c>
    </row>
    <row r="35" spans="1:4">
      <c r="A35" s="4" t="s">
        <v>179</v>
      </c>
      <c r="B35" s="5" t="n">
        <v>1122267</v>
      </c>
      <c r="C35" s="5" t="n">
        <v>871832</v>
      </c>
      <c r="D35" s="5" t="n">
        <v>548660</v>
      </c>
    </row>
    <row r="36" spans="1:4">
      <c r="A36" s="4" t="s">
        <v>180</v>
      </c>
      <c r="B36" s="5" t="n">
        <v>92619</v>
      </c>
      <c r="C36" s="5" t="n">
        <v>114906</v>
      </c>
      <c r="D36" s="5" t="n">
        <v>162257</v>
      </c>
    </row>
    <row r="37" spans="1:4">
      <c r="A37" s="4" t="s">
        <v>181</v>
      </c>
      <c r="B37" s="5" t="n">
        <v>23060</v>
      </c>
      <c r="C37" s="5" t="n">
        <v>26385</v>
      </c>
      <c r="D37" s="5" t="n">
        <v>14929</v>
      </c>
    </row>
    <row r="38" spans="1:4">
      <c r="A38" s="4" t="s">
        <v>182</v>
      </c>
      <c r="B38" s="5" t="n">
        <v>8110</v>
      </c>
      <c r="C38" s="5" t="n">
        <v>7481</v>
      </c>
      <c r="D38" s="5" t="n">
        <v>9471</v>
      </c>
    </row>
    <row r="39" spans="1:4">
      <c r="A39" s="4" t="s">
        <v>183</v>
      </c>
      <c r="B39" s="5" t="n">
        <v>111091</v>
      </c>
      <c r="C39" s="5" t="n">
        <v>76703</v>
      </c>
      <c r="D39" s="5" t="n">
        <v>55306</v>
      </c>
    </row>
    <row r="40" spans="1:4">
      <c r="A40" s="4" t="s">
        <v>184</v>
      </c>
      <c r="B40" s="5" t="n">
        <v>-32866</v>
      </c>
      <c r="C40" s="5" t="n">
        <v>-27761</v>
      </c>
      <c r="D40" s="5" t="n">
        <v>-21573</v>
      </c>
    </row>
    <row r="41" spans="1:4">
      <c r="A41" s="4" t="s">
        <v>185</v>
      </c>
      <c r="B41" s="5" t="n">
        <v>8946</v>
      </c>
      <c r="C41" s="5" t="n">
        <v>9219</v>
      </c>
      <c r="D41" s="5" t="n">
        <v>11333</v>
      </c>
    </row>
    <row r="42" spans="1:4">
      <c r="A42" s="4" t="s">
        <v>186</v>
      </c>
      <c r="B42" s="5" t="n">
        <v>-3066</v>
      </c>
      <c r="C42" s="5" t="n">
        <v>-5095</v>
      </c>
      <c r="D42" s="5" t="n">
        <v>-197061</v>
      </c>
    </row>
    <row r="43" spans="1:4">
      <c r="A43" s="4" t="s">
        <v>187</v>
      </c>
      <c r="B43" s="5" t="n">
        <v>-9794</v>
      </c>
      <c r="C43" s="5" t="n">
        <v>-264743</v>
      </c>
      <c r="D43" s="5" t="n">
        <v>-268618</v>
      </c>
    </row>
    <row r="44" spans="1:4">
      <c r="A44" s="4" t="s">
        <v>188</v>
      </c>
      <c r="B44" s="5" t="n">
        <v>280970</v>
      </c>
      <c r="C44" s="5" t="n">
        <v>0</v>
      </c>
      <c r="D44" s="5" t="n">
        <v>0</v>
      </c>
    </row>
    <row r="45" spans="1:4">
      <c r="A45" s="4" t="s">
        <v>189</v>
      </c>
      <c r="B45" s="5" t="n">
        <v>0</v>
      </c>
      <c r="C45" s="5" t="n">
        <v>189513</v>
      </c>
      <c r="D45" s="5" t="n">
        <v>0</v>
      </c>
    </row>
    <row r="46" spans="1:4">
      <c r="A46" s="4" t="s">
        <v>190</v>
      </c>
      <c r="B46" s="5" t="n">
        <v>0</v>
      </c>
      <c r="C46" s="5" t="n">
        <v>14376</v>
      </c>
      <c r="D46" s="5" t="n">
        <v>0</v>
      </c>
    </row>
    <row r="47" spans="1:4">
      <c r="A47" s="4" t="s">
        <v>191</v>
      </c>
      <c r="B47" s="5" t="n">
        <v>0</v>
      </c>
      <c r="C47" s="5" t="n">
        <v>0</v>
      </c>
      <c r="D47" s="5" t="n">
        <v>-64548</v>
      </c>
    </row>
    <row r="48" spans="1:4">
      <c r="A48" s="4" t="s">
        <v>114</v>
      </c>
      <c r="B48" s="5" t="n">
        <v>-4649</v>
      </c>
      <c r="C48" s="5" t="n">
        <v>3511</v>
      </c>
      <c r="D48" s="5" t="n">
        <v>10948</v>
      </c>
    </row>
    <row r="49" spans="1:4">
      <c r="A49" s="4" t="s">
        <v>192</v>
      </c>
      <c r="B49" s="5" t="n">
        <v>699809</v>
      </c>
      <c r="C49" s="5" t="n">
        <v>-454948</v>
      </c>
      <c r="D49" s="5" t="n">
        <v>-1244111</v>
      </c>
    </row>
    <row r="50" spans="1:4">
      <c r="A50" s="3" t="s">
        <v>193</v>
      </c>
    </row>
    <row r="51" spans="1:4">
      <c r="A51" s="4" t="s">
        <v>194</v>
      </c>
      <c r="B51" s="5" t="n">
        <v>-480</v>
      </c>
      <c r="C51" s="5" t="n">
        <v>-12901</v>
      </c>
      <c r="D51" s="5" t="n">
        <v>-17220</v>
      </c>
    </row>
    <row r="52" spans="1:4">
      <c r="A52" s="4" t="s">
        <v>195</v>
      </c>
      <c r="B52" s="5" t="n">
        <v>-31037</v>
      </c>
      <c r="C52" s="5" t="n">
        <v>-79877</v>
      </c>
      <c r="D52" s="5" t="n">
        <v>0</v>
      </c>
    </row>
    <row r="53" spans="1:4">
      <c r="A53" s="4" t="s">
        <v>196</v>
      </c>
      <c r="B53" s="5" t="n">
        <v>960157</v>
      </c>
      <c r="C53" s="5" t="n">
        <v>1622481</v>
      </c>
      <c r="D53" s="5" t="n">
        <v>1617399</v>
      </c>
    </row>
    <row r="54" spans="1:4">
      <c r="A54" s="4" t="s">
        <v>197</v>
      </c>
      <c r="B54" s="5" t="n">
        <v>-1371375</v>
      </c>
      <c r="C54" s="5" t="n">
        <v>-1025458</v>
      </c>
      <c r="D54" s="5" t="n">
        <v>-637272</v>
      </c>
    </row>
    <row r="55" spans="1:4">
      <c r="A55" s="4" t="s">
        <v>198</v>
      </c>
      <c r="B55" s="5" t="n">
        <v>2179488</v>
      </c>
      <c r="C55" s="5" t="n">
        <v>2073227</v>
      </c>
      <c r="D55" s="5" t="n">
        <v>2299930</v>
      </c>
    </row>
    <row r="56" spans="1:4">
      <c r="A56" s="4" t="s">
        <v>199</v>
      </c>
      <c r="B56" s="5" t="n">
        <v>-2625476</v>
      </c>
      <c r="C56" s="5" t="n">
        <v>-2206965</v>
      </c>
      <c r="D56" s="5" t="n">
        <v>-1905331</v>
      </c>
    </row>
    <row r="57" spans="1:4">
      <c r="A57" s="4" t="s">
        <v>200</v>
      </c>
      <c r="B57" s="5" t="n">
        <v>-151172</v>
      </c>
      <c r="C57" s="5" t="n">
        <v>207305</v>
      </c>
      <c r="D57" s="5" t="n">
        <v>75726</v>
      </c>
    </row>
    <row r="58" spans="1:4">
      <c r="A58" s="4" t="s">
        <v>201</v>
      </c>
      <c r="B58" s="5" t="n">
        <v>14139</v>
      </c>
      <c r="C58" s="5" t="n">
        <v>-43873</v>
      </c>
      <c r="D58" s="5" t="n">
        <v>15667</v>
      </c>
    </row>
    <row r="59" spans="1:4">
      <c r="A59" s="4" t="s">
        <v>202</v>
      </c>
      <c r="B59" s="5" t="n">
        <v>34307</v>
      </c>
      <c r="C59" s="5" t="n">
        <v>55698</v>
      </c>
      <c r="D59" s="5" t="n">
        <v>75426</v>
      </c>
    </row>
    <row r="60" spans="1:4">
      <c r="A60" s="4" t="s">
        <v>203</v>
      </c>
      <c r="B60" s="5" t="n">
        <v>-22092</v>
      </c>
      <c r="C60" s="5" t="n">
        <v>-12317</v>
      </c>
      <c r="D60" s="5" t="n">
        <v>-6822</v>
      </c>
    </row>
    <row r="61" spans="1:4">
      <c r="A61" s="4" t="s">
        <v>204</v>
      </c>
      <c r="B61" s="5" t="n">
        <v>-107598</v>
      </c>
      <c r="C61" s="5" t="n">
        <v>-136493</v>
      </c>
      <c r="D61" s="5" t="n">
        <v>-181155</v>
      </c>
    </row>
    <row r="62" spans="1:4">
      <c r="A62" s="4" t="s">
        <v>205</v>
      </c>
      <c r="B62" s="5" t="n">
        <v>-11039</v>
      </c>
      <c r="C62" s="5" t="n">
        <v>-13949</v>
      </c>
      <c r="D62" s="5" t="n">
        <v>-17281</v>
      </c>
    </row>
    <row r="63" spans="1:4">
      <c r="A63" s="4" t="s">
        <v>206</v>
      </c>
      <c r="B63" s="5" t="n">
        <v>0</v>
      </c>
      <c r="C63" s="5" t="n">
        <v>-28065</v>
      </c>
      <c r="D63" s="5" t="n">
        <v>0</v>
      </c>
    </row>
    <row r="64" spans="1:4">
      <c r="A64" s="4" t="s">
        <v>114</v>
      </c>
      <c r="B64" s="5" t="n">
        <v>2189</v>
      </c>
      <c r="C64" s="5" t="n">
        <v>-13119</v>
      </c>
      <c r="D64" s="5" t="n">
        <v>-42396</v>
      </c>
    </row>
    <row r="65" spans="1:4">
      <c r="A65" s="4" t="s">
        <v>207</v>
      </c>
      <c r="B65" s="5" t="n">
        <v>-1129989</v>
      </c>
      <c r="C65" s="5" t="n">
        <v>385694</v>
      </c>
      <c r="D65" s="5" t="n">
        <v>1276671</v>
      </c>
    </row>
    <row r="66" spans="1:4">
      <c r="A66" s="4" t="s">
        <v>208</v>
      </c>
      <c r="B66" s="5" t="n">
        <v>21770</v>
      </c>
      <c r="C66" s="5" t="n">
        <v>-117347</v>
      </c>
      <c r="D66" s="5" t="n">
        <v>-171710</v>
      </c>
    </row>
    <row r="67" spans="1:4">
      <c r="A67" s="4" t="s">
        <v>209</v>
      </c>
      <c r="B67" s="5" t="n">
        <v>202828</v>
      </c>
      <c r="C67" s="5" t="n">
        <v>320175</v>
      </c>
      <c r="D67" s="5" t="n">
        <v>491885</v>
      </c>
    </row>
    <row r="68" spans="1:4">
      <c r="A68" s="4" t="s">
        <v>210</v>
      </c>
      <c r="B68" s="7" t="n">
        <v>224598</v>
      </c>
      <c r="C68" s="7" t="n">
        <v>202828</v>
      </c>
      <c r="D68" s="7" t="n">
        <v>3201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88</v>
      </c>
      <c r="B1" s="2" t="s">
        <v>1</v>
      </c>
    </row>
    <row r="2" spans="1:2">
      <c r="B2" s="2" t="s">
        <v>2</v>
      </c>
    </row>
    <row r="3" spans="1:2">
      <c r="A3" s="3" t="s">
        <v>280</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5</v>
      </c>
      <c r="B1" s="2" t="s">
        <v>1</v>
      </c>
    </row>
    <row r="2" spans="1:2">
      <c r="B2" s="2" t="s">
        <v>2</v>
      </c>
    </row>
    <row r="3" spans="1:2">
      <c r="A3" s="3" t="s">
        <v>284</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8</v>
      </c>
      <c r="B1" s="2" t="s">
        <v>1</v>
      </c>
    </row>
    <row r="2" spans="1:2">
      <c r="B2" s="2" t="s">
        <v>2</v>
      </c>
    </row>
    <row r="3" spans="1:2">
      <c r="A3" s="3" t="s">
        <v>230</v>
      </c>
    </row>
    <row r="4" spans="1:2">
      <c r="A4" s="4" t="s">
        <v>499</v>
      </c>
      <c r="B4"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1</v>
      </c>
      <c r="B1" s="2" t="s">
        <v>1</v>
      </c>
    </row>
    <row r="2" spans="1:2">
      <c r="B2" s="2" t="s">
        <v>2</v>
      </c>
    </row>
    <row r="3" spans="1:2">
      <c r="A3" s="3" t="s">
        <v>288</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8</v>
      </c>
      <c r="B1" s="2" t="s">
        <v>1</v>
      </c>
    </row>
    <row r="2" spans="1:2">
      <c r="B2" s="2" t="s">
        <v>2</v>
      </c>
    </row>
    <row r="3" spans="1:2">
      <c r="A3" s="3" t="s">
        <v>298</v>
      </c>
    </row>
    <row r="4" spans="1:2">
      <c r="A4" s="4" t="s">
        <v>509</v>
      </c>
      <c r="B4" s="4" t="s">
        <v>5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06</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10</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14</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6</v>
      </c>
      <c r="B1" s="2" t="s">
        <v>1</v>
      </c>
    </row>
    <row r="2" spans="1:2">
      <c r="B2" s="2" t="s">
        <v>2</v>
      </c>
    </row>
    <row r="3" spans="1:2">
      <c r="A3" s="3" t="s">
        <v>318</v>
      </c>
    </row>
    <row r="4" spans="1:2">
      <c r="A4" s="4" t="s">
        <v>537</v>
      </c>
      <c r="B4" s="4" t="s">
        <v>5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9</v>
      </c>
      <c r="B1" s="2" t="s">
        <v>1</v>
      </c>
    </row>
    <row r="2" spans="1:2">
      <c r="B2" s="2" t="s">
        <v>2</v>
      </c>
    </row>
    <row r="3" spans="1:2">
      <c r="A3" s="3" t="s">
        <v>321</v>
      </c>
    </row>
    <row r="4" spans="1:2">
      <c r="A4" s="4" t="s">
        <v>540</v>
      </c>
      <c r="B4" s="4" t="s">
        <v>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25</v>
      </c>
    </row>
    <row r="4" spans="1:2">
      <c r="A4" s="4" t="s">
        <v>543</v>
      </c>
      <c r="B4" s="4" t="s">
        <v>5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45</v>
      </c>
      <c r="B1" s="2" t="s">
        <v>1</v>
      </c>
    </row>
    <row r="2" spans="1:2">
      <c r="B2" s="2" t="s">
        <v>2</v>
      </c>
    </row>
    <row r="3" spans="1:2">
      <c r="A3" s="3" t="s">
        <v>329</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2</v>
      </c>
    </row>
    <row r="3" spans="1:2">
      <c r="A3" s="3" t="s">
        <v>212</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57</v>
      </c>
      <c r="B1" s="2" t="s">
        <v>1</v>
      </c>
    </row>
    <row r="2" spans="1:2">
      <c r="B2" s="2" t="s">
        <v>2</v>
      </c>
    </row>
    <row r="3" spans="1:2">
      <c r="A3" s="4" t="s">
        <v>412</v>
      </c>
    </row>
    <row r="4" spans="1:2">
      <c r="A4" s="3" t="s">
        <v>558</v>
      </c>
    </row>
    <row r="5" spans="1:2">
      <c r="A5" s="4" t="s">
        <v>559</v>
      </c>
      <c r="B5" s="4" t="s">
        <v>4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0</v>
      </c>
      <c r="B1" s="2" t="s">
        <v>1</v>
      </c>
    </row>
    <row r="2" spans="1:2">
      <c r="B2" s="2" t="s">
        <v>2</v>
      </c>
    </row>
    <row r="3" spans="1:2">
      <c r="A3" s="3" t="s">
        <v>340</v>
      </c>
    </row>
    <row r="4" spans="1:2">
      <c r="A4" s="4" t="s">
        <v>561</v>
      </c>
      <c r="B4" s="4" t="s">
        <v>5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4" t="s">
        <v>564</v>
      </c>
      <c r="B3" s="4" t="s">
        <v>404</v>
      </c>
    </row>
    <row r="4" spans="1:2">
      <c r="A4" s="4" t="s">
        <v>565</v>
      </c>
      <c r="B4" s="4" t="s">
        <v>406</v>
      </c>
    </row>
    <row r="5" spans="1:2">
      <c r="A5" s="4" t="s">
        <v>317</v>
      </c>
      <c r="B5" s="4" t="s">
        <v>319</v>
      </c>
    </row>
    <row r="6" spans="1:2">
      <c r="A6" s="4" t="s">
        <v>566</v>
      </c>
    </row>
    <row r="7" spans="1:2">
      <c r="A7" s="4" t="s">
        <v>564</v>
      </c>
      <c r="B7" s="4" t="s">
        <v>567</v>
      </c>
    </row>
    <row r="8" spans="1:2">
      <c r="A8" s="4" t="s">
        <v>565</v>
      </c>
      <c r="B8" s="4" t="s">
        <v>568</v>
      </c>
    </row>
    <row r="9" spans="1:2">
      <c r="A9" s="4" t="s">
        <v>317</v>
      </c>
      <c r="B9" s="4" t="s">
        <v>5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70</v>
      </c>
      <c r="B1" s="2" t="s">
        <v>1</v>
      </c>
    </row>
    <row r="2" spans="1:4">
      <c r="B2" s="2" t="s">
        <v>571</v>
      </c>
      <c r="C2" s="2" t="s">
        <v>572</v>
      </c>
      <c r="D2" s="2" t="s">
        <v>573</v>
      </c>
    </row>
    <row r="3" spans="1:4">
      <c r="A3" s="3" t="s">
        <v>574</v>
      </c>
    </row>
    <row r="4" spans="1:4">
      <c r="A4" s="4" t="s">
        <v>575</v>
      </c>
      <c r="B4" s="5" t="n">
        <v>3</v>
      </c>
    </row>
    <row r="5" spans="1:4">
      <c r="A5" s="4" t="s">
        <v>576</v>
      </c>
      <c r="B5" s="7" t="n">
        <v>-16458970</v>
      </c>
      <c r="C5" s="7" t="n">
        <v>-18549447</v>
      </c>
    </row>
    <row r="6" spans="1:4">
      <c r="A6" s="4" t="s">
        <v>577</v>
      </c>
      <c r="B6" s="5" t="n">
        <v>-16483410</v>
      </c>
      <c r="C6" s="5" t="n">
        <v>-17744771</v>
      </c>
    </row>
    <row r="7" spans="1:4">
      <c r="A7" s="4" t="s">
        <v>578</v>
      </c>
      <c r="B7" s="5" t="n">
        <v>0</v>
      </c>
      <c r="C7" s="5" t="n">
        <v>-12845</v>
      </c>
    </row>
    <row r="8" spans="1:4">
      <c r="A8" s="4" t="s">
        <v>579</v>
      </c>
      <c r="B8" s="5" t="n">
        <v>1254343</v>
      </c>
      <c r="C8" s="5" t="n">
        <v>1707372</v>
      </c>
    </row>
    <row r="9" spans="1:4">
      <c r="A9" s="4" t="s">
        <v>580</v>
      </c>
      <c r="B9" s="5" t="n">
        <v>-5452</v>
      </c>
      <c r="C9" s="5" t="n">
        <v>-21356</v>
      </c>
    </row>
    <row r="10" spans="1:4">
      <c r="A10" s="4" t="s">
        <v>581</v>
      </c>
      <c r="B10" s="5" t="n">
        <v>-81695</v>
      </c>
      <c r="C10" s="5" t="n">
        <v>-4196</v>
      </c>
      <c r="D10" s="7" t="n">
        <v>67416</v>
      </c>
    </row>
    <row r="11" spans="1:4">
      <c r="A11" s="4" t="s">
        <v>582</v>
      </c>
      <c r="B11" s="5" t="n">
        <v>-380298</v>
      </c>
      <c r="C11" s="5" t="n">
        <v>-135831</v>
      </c>
      <c r="D11" s="5" t="n">
        <v>289464</v>
      </c>
    </row>
    <row r="12" spans="1:4">
      <c r="A12" s="4" t="s">
        <v>583</v>
      </c>
      <c r="B12" s="5" t="n">
        <v>-24429</v>
      </c>
      <c r="C12" s="5" t="n">
        <v>5936</v>
      </c>
      <c r="D12" s="5" t="n">
        <v>67018</v>
      </c>
    </row>
    <row r="13" spans="1:4">
      <c r="A13" s="4" t="s">
        <v>584</v>
      </c>
      <c r="B13" s="7" t="n">
        <v>1400</v>
      </c>
    </row>
    <row r="14" spans="1:4">
      <c r="A14" s="4" t="s">
        <v>585</v>
      </c>
      <c r="B14" s="4" t="s">
        <v>586</v>
      </c>
    </row>
    <row r="15" spans="1:4">
      <c r="A15" s="4" t="s">
        <v>587</v>
      </c>
      <c r="B15" s="8" t="n">
        <v>0.1</v>
      </c>
    </row>
    <row r="16" spans="1:4">
      <c r="A16" s="4" t="s">
        <v>588</v>
      </c>
    </row>
    <row r="17" spans="1:4">
      <c r="A17" s="3" t="s">
        <v>574</v>
      </c>
    </row>
    <row r="18" spans="1:4">
      <c r="A18" s="4" t="s">
        <v>576</v>
      </c>
      <c r="C18" s="5" t="n">
        <v>42100</v>
      </c>
    </row>
    <row r="19" spans="1:4">
      <c r="A19" s="4" t="s">
        <v>577</v>
      </c>
      <c r="C19" s="5" t="n">
        <v>42100</v>
      </c>
    </row>
    <row r="20" spans="1:4">
      <c r="A20" s="4" t="s">
        <v>578</v>
      </c>
      <c r="C20" s="5" t="n">
        <v>77200</v>
      </c>
    </row>
    <row r="21" spans="1:4">
      <c r="A21" s="4" t="s">
        <v>579</v>
      </c>
      <c r="C21" s="5" t="n">
        <v>35200</v>
      </c>
    </row>
    <row r="22" spans="1:4">
      <c r="A22" s="4" t="s">
        <v>580</v>
      </c>
      <c r="C22" s="5" t="n">
        <v>42100</v>
      </c>
    </row>
    <row r="23" spans="1:4">
      <c r="A23" s="4" t="s">
        <v>581</v>
      </c>
      <c r="C23" s="5" t="n">
        <v>6800</v>
      </c>
      <c r="D23" s="5" t="n">
        <v>3100</v>
      </c>
    </row>
    <row r="24" spans="1:4">
      <c r="A24" s="4" t="s">
        <v>582</v>
      </c>
      <c r="C24" s="5" t="n">
        <v>1900</v>
      </c>
      <c r="D24" s="5" t="n">
        <v>1900</v>
      </c>
    </row>
    <row r="25" spans="1:4">
      <c r="A25" s="4" t="s">
        <v>583</v>
      </c>
      <c r="C25" s="7" t="n">
        <v>4900</v>
      </c>
      <c r="D25" s="7" t="n">
        <v>1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2</v>
      </c>
      <c r="D1" s="2" t="s">
        <v>94</v>
      </c>
    </row>
    <row r="2" spans="1:4">
      <c r="A2" s="3" t="s">
        <v>574</v>
      </c>
    </row>
    <row r="3" spans="1:4">
      <c r="A3" s="4" t="s">
        <v>590</v>
      </c>
      <c r="B3" s="7" t="n">
        <v>346199</v>
      </c>
      <c r="C3" s="7" t="n">
        <v>2999</v>
      </c>
      <c r="D3" s="7" t="n">
        <v>3096</v>
      </c>
    </row>
    <row r="4" spans="1:4">
      <c r="A4" s="4" t="s">
        <v>591</v>
      </c>
    </row>
    <row r="5" spans="1:4">
      <c r="A5" s="3" t="s">
        <v>574</v>
      </c>
    </row>
    <row r="6" spans="1:4">
      <c r="A6" s="4" t="s">
        <v>590</v>
      </c>
      <c r="B6" s="7" t="n">
        <v>304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2</v>
      </c>
      <c r="D1" s="2" t="s">
        <v>94</v>
      </c>
      <c r="E1" s="2" t="s">
        <v>593</v>
      </c>
    </row>
    <row r="2" spans="1:5">
      <c r="A2" s="3" t="s">
        <v>33</v>
      </c>
    </row>
    <row r="3" spans="1:5">
      <c r="A3" s="4" t="s">
        <v>34</v>
      </c>
      <c r="B3" s="7" t="n">
        <v>224598</v>
      </c>
      <c r="C3" s="7" t="n">
        <v>202828</v>
      </c>
      <c r="D3" s="7" t="n">
        <v>320175</v>
      </c>
      <c r="E3" s="7" t="n">
        <v>491885</v>
      </c>
    </row>
    <row r="4" spans="1:5">
      <c r="A4" s="4" t="s">
        <v>35</v>
      </c>
      <c r="B4" s="5" t="n">
        <v>204463</v>
      </c>
      <c r="C4" s="5" t="n">
        <v>708099</v>
      </c>
    </row>
    <row r="5" spans="1:5">
      <c r="A5" s="4" t="s">
        <v>36</v>
      </c>
      <c r="B5" s="5" t="n">
        <v>665209</v>
      </c>
      <c r="C5" s="5" t="n">
        <v>541406</v>
      </c>
    </row>
    <row r="6" spans="1:5">
      <c r="A6" s="4" t="s">
        <v>37</v>
      </c>
      <c r="B6" s="5" t="n">
        <v>12416542</v>
      </c>
      <c r="C6" s="5" t="n">
        <v>12673439</v>
      </c>
    </row>
    <row r="7" spans="1:5">
      <c r="A7" s="4" t="s">
        <v>38</v>
      </c>
      <c r="B7" s="5" t="n">
        <v>267962</v>
      </c>
      <c r="C7" s="5" t="n">
        <v>137190</v>
      </c>
    </row>
    <row r="8" spans="1:5">
      <c r="A8" s="4" t="s">
        <v>39</v>
      </c>
      <c r="B8" s="5" t="n">
        <v>1195380</v>
      </c>
      <c r="C8" s="5" t="n">
        <v>1631065</v>
      </c>
    </row>
    <row r="9" spans="1:5">
      <c r="A9" s="4" t="s">
        <v>40</v>
      </c>
      <c r="B9" s="5" t="n">
        <v>1029719</v>
      </c>
      <c r="C9" s="5" t="n">
        <v>1788576</v>
      </c>
    </row>
    <row r="10" spans="1:5">
      <c r="A10" s="4" t="s">
        <v>41</v>
      </c>
      <c r="B10" s="5" t="n">
        <v>47747</v>
      </c>
      <c r="C10" s="5" t="n">
        <v>367911</v>
      </c>
      <c r="D10" s="5" t="n">
        <v>575468</v>
      </c>
    </row>
    <row r="11" spans="1:5">
      <c r="A11" s="4" t="s">
        <v>42</v>
      </c>
      <c r="B11" s="5" t="n">
        <v>11347</v>
      </c>
      <c r="C11" s="5" t="n">
        <v>84038</v>
      </c>
    </row>
    <row r="12" spans="1:5">
      <c r="A12" s="4" t="s">
        <v>43</v>
      </c>
      <c r="B12" s="5" t="n">
        <v>82628</v>
      </c>
      <c r="C12" s="5" t="n">
        <v>106481</v>
      </c>
    </row>
    <row r="13" spans="1:5">
      <c r="A13" s="4" t="s">
        <v>44</v>
      </c>
      <c r="B13" s="5" t="n">
        <v>0</v>
      </c>
      <c r="C13" s="5" t="n">
        <v>108050</v>
      </c>
    </row>
    <row r="14" spans="1:5">
      <c r="A14" s="4" t="s">
        <v>45</v>
      </c>
      <c r="B14" s="5" t="n">
        <v>71085</v>
      </c>
      <c r="C14" s="5" t="n">
        <v>0</v>
      </c>
    </row>
    <row r="15" spans="1:5">
      <c r="A15" s="4" t="s">
        <v>46</v>
      </c>
      <c r="B15" s="5" t="n">
        <v>242290</v>
      </c>
      <c r="C15" s="5" t="n">
        <v>200364</v>
      </c>
    </row>
    <row r="16" spans="1:5">
      <c r="A16" s="4" t="s">
        <v>47</v>
      </c>
      <c r="B16" s="5" t="n">
        <v>16458970</v>
      </c>
      <c r="C16" s="5" t="n">
        <v>18549447</v>
      </c>
    </row>
    <row r="17" spans="1:5">
      <c r="A17" s="3" t="s">
        <v>48</v>
      </c>
    </row>
    <row r="18" spans="1:5">
      <c r="A18" s="4" t="s">
        <v>49</v>
      </c>
      <c r="B18" s="5" t="n">
        <v>759011</v>
      </c>
      <c r="C18" s="5" t="n">
        <v>597926</v>
      </c>
    </row>
    <row r="19" spans="1:5">
      <c r="A19" s="4" t="s">
        <v>50</v>
      </c>
      <c r="B19" s="5" t="n">
        <v>146332</v>
      </c>
      <c r="C19" s="5" t="n">
        <v>603692</v>
      </c>
    </row>
    <row r="20" spans="1:5">
      <c r="A20" s="4" t="s">
        <v>51</v>
      </c>
      <c r="B20" s="5" t="n">
        <v>783229</v>
      </c>
      <c r="C20" s="5" t="n">
        <v>1229280</v>
      </c>
    </row>
    <row r="21" spans="1:5">
      <c r="A21" s="4" t="s">
        <v>52</v>
      </c>
      <c r="B21" s="5" t="n">
        <v>1203355</v>
      </c>
      <c r="C21" s="5" t="n">
        <v>1340388</v>
      </c>
    </row>
    <row r="22" spans="1:5">
      <c r="A22" s="4" t="s">
        <v>53</v>
      </c>
      <c r="B22" s="5" t="n">
        <v>1902</v>
      </c>
      <c r="C22" s="5" t="n">
        <v>117000</v>
      </c>
    </row>
    <row r="23" spans="1:5">
      <c r="A23" s="4" t="s">
        <v>54</v>
      </c>
      <c r="B23" s="5" t="n">
        <v>2129000</v>
      </c>
      <c r="C23" s="5" t="n">
        <v>2157424</v>
      </c>
    </row>
    <row r="24" spans="1:5">
      <c r="A24" s="4" t="s">
        <v>55</v>
      </c>
      <c r="B24" s="5" t="n">
        <v>943956</v>
      </c>
      <c r="C24" s="5" t="n">
        <v>1051679</v>
      </c>
    </row>
    <row r="25" spans="1:5">
      <c r="A25" s="4" t="s">
        <v>56</v>
      </c>
      <c r="B25" s="5" t="n">
        <v>10509449</v>
      </c>
      <c r="C25" s="5" t="n">
        <v>10647382</v>
      </c>
    </row>
    <row r="26" spans="1:5">
      <c r="A26" s="4" t="s">
        <v>57</v>
      </c>
      <c r="B26" s="5" t="n">
        <v>4774</v>
      </c>
      <c r="C26" s="5" t="n">
        <v>0</v>
      </c>
    </row>
    <row r="27" spans="1:5">
      <c r="A27" s="4" t="s">
        <v>58</v>
      </c>
      <c r="B27" s="5" t="n">
        <v>2402</v>
      </c>
      <c r="C27" s="5" t="n">
        <v>0</v>
      </c>
    </row>
    <row r="28" spans="1:5">
      <c r="A28" s="4" t="s">
        <v>59</v>
      </c>
      <c r="B28" s="5" t="n">
        <v>16483410</v>
      </c>
      <c r="C28" s="5" t="n">
        <v>17744771</v>
      </c>
    </row>
    <row r="29" spans="1:5">
      <c r="A29" s="3" t="s">
        <v>62</v>
      </c>
    </row>
    <row r="30" spans="1:5">
      <c r="A30" s="4" t="s">
        <v>63</v>
      </c>
      <c r="B30" s="5" t="n">
        <v>0</v>
      </c>
      <c r="C30" s="5" t="n">
        <v>0</v>
      </c>
    </row>
    <row r="31" spans="1:5">
      <c r="A31" s="4" t="s">
        <v>64</v>
      </c>
      <c r="B31" s="5" t="n">
        <v>364</v>
      </c>
      <c r="C31" s="5" t="n">
        <v>355</v>
      </c>
    </row>
    <row r="32" spans="1:5">
      <c r="A32" s="4" t="s">
        <v>65</v>
      </c>
      <c r="B32" s="5" t="n">
        <v>596067</v>
      </c>
      <c r="C32" s="5" t="n">
        <v>591454</v>
      </c>
    </row>
    <row r="33" spans="1:5">
      <c r="A33" s="4" t="s">
        <v>594</v>
      </c>
      <c r="B33" s="5" t="n">
        <v>-621804</v>
      </c>
      <c r="C33" s="5" t="n">
        <v>212054</v>
      </c>
    </row>
    <row r="34" spans="1:5">
      <c r="A34" s="4" t="s">
        <v>67</v>
      </c>
      <c r="B34" s="5" t="n">
        <v>933</v>
      </c>
      <c r="C34" s="5" t="n">
        <v>813</v>
      </c>
    </row>
    <row r="35" spans="1:5">
      <c r="A35" s="4" t="s">
        <v>68</v>
      </c>
      <c r="B35" s="5" t="n">
        <v>-24440</v>
      </c>
      <c r="C35" s="5" t="n">
        <v>804676</v>
      </c>
      <c r="D35" s="7" t="n">
        <v>1076659</v>
      </c>
      <c r="E35" s="7" t="n">
        <v>1167016</v>
      </c>
    </row>
    <row r="36" spans="1:5">
      <c r="A36" s="4" t="s">
        <v>69</v>
      </c>
      <c r="B36" s="5" t="n">
        <v>16458970</v>
      </c>
      <c r="C36" s="5" t="n">
        <v>18549447</v>
      </c>
    </row>
    <row r="37" spans="1:5">
      <c r="A37" s="4" t="s">
        <v>595</v>
      </c>
    </row>
    <row r="38" spans="1:5">
      <c r="A38" s="3" t="s">
        <v>33</v>
      </c>
    </row>
    <row r="39" spans="1:5">
      <c r="A39" s="4" t="s">
        <v>34</v>
      </c>
      <c r="B39" s="5" t="n">
        <v>224598</v>
      </c>
      <c r="C39" s="5" t="n">
        <v>202828</v>
      </c>
    </row>
    <row r="40" spans="1:5">
      <c r="A40" s="4" t="s">
        <v>35</v>
      </c>
      <c r="B40" s="5" t="n">
        <v>204463</v>
      </c>
    </row>
    <row r="41" spans="1:5">
      <c r="A41" s="4" t="s">
        <v>36</v>
      </c>
      <c r="B41" s="5" t="n">
        <v>665209</v>
      </c>
    </row>
    <row r="42" spans="1:5">
      <c r="A42" s="4" t="s">
        <v>37</v>
      </c>
      <c r="B42" s="5" t="n">
        <v>12416542</v>
      </c>
    </row>
    <row r="43" spans="1:5">
      <c r="A43" s="4" t="s">
        <v>38</v>
      </c>
      <c r="B43" s="5" t="n">
        <v>267962</v>
      </c>
    </row>
    <row r="44" spans="1:5">
      <c r="A44" s="4" t="s">
        <v>39</v>
      </c>
      <c r="B44" s="5" t="n">
        <v>1195380</v>
      </c>
    </row>
    <row r="45" spans="1:5">
      <c r="A45" s="4" t="s">
        <v>40</v>
      </c>
      <c r="B45" s="5" t="n">
        <v>1029719</v>
      </c>
    </row>
    <row r="46" spans="1:5">
      <c r="A46" s="4" t="s">
        <v>41</v>
      </c>
      <c r="B46" s="5" t="n">
        <v>47747</v>
      </c>
    </row>
    <row r="47" spans="1:5">
      <c r="A47" s="4" t="s">
        <v>42</v>
      </c>
      <c r="B47" s="5" t="n">
        <v>11347</v>
      </c>
    </row>
    <row r="48" spans="1:5">
      <c r="A48" s="4" t="s">
        <v>43</v>
      </c>
      <c r="B48" s="5" t="n">
        <v>82628</v>
      </c>
    </row>
    <row r="49" spans="1:5">
      <c r="A49" s="4" t="s">
        <v>44</v>
      </c>
      <c r="B49" s="5" t="n">
        <v>299926</v>
      </c>
    </row>
    <row r="50" spans="1:5">
      <c r="A50" s="4" t="s">
        <v>45</v>
      </c>
      <c r="B50" s="5" t="n">
        <v>71085</v>
      </c>
    </row>
    <row r="51" spans="1:5">
      <c r="A51" s="4" t="s">
        <v>46</v>
      </c>
      <c r="B51" s="5" t="n">
        <v>242290</v>
      </c>
    </row>
    <row r="52" spans="1:5">
      <c r="A52" s="4" t="s">
        <v>47</v>
      </c>
      <c r="B52" s="5" t="n">
        <v>16758896</v>
      </c>
    </row>
    <row r="53" spans="1:5">
      <c r="A53" s="3" t="s">
        <v>48</v>
      </c>
    </row>
    <row r="54" spans="1:5">
      <c r="A54" s="4" t="s">
        <v>49</v>
      </c>
      <c r="B54" s="5" t="n">
        <v>759011</v>
      </c>
    </row>
    <row r="55" spans="1:5">
      <c r="A55" s="4" t="s">
        <v>50</v>
      </c>
      <c r="B55" s="5" t="n">
        <v>146332</v>
      </c>
    </row>
    <row r="56" spans="1:5">
      <c r="A56" s="4" t="s">
        <v>51</v>
      </c>
      <c r="B56" s="5" t="n">
        <v>783229</v>
      </c>
    </row>
    <row r="57" spans="1:5">
      <c r="A57" s="4" t="s">
        <v>52</v>
      </c>
      <c r="B57" s="5" t="n">
        <v>1203355</v>
      </c>
    </row>
    <row r="58" spans="1:5">
      <c r="A58" s="4" t="s">
        <v>53</v>
      </c>
      <c r="B58" s="5" t="n">
        <v>1902</v>
      </c>
    </row>
    <row r="59" spans="1:5">
      <c r="A59" s="4" t="s">
        <v>54</v>
      </c>
      <c r="B59" s="5" t="n">
        <v>2129000</v>
      </c>
    </row>
    <row r="60" spans="1:5">
      <c r="A60" s="4" t="s">
        <v>55</v>
      </c>
      <c r="B60" s="5" t="n">
        <v>943956</v>
      </c>
    </row>
    <row r="61" spans="1:5">
      <c r="A61" s="4" t="s">
        <v>56</v>
      </c>
      <c r="B61" s="5" t="n">
        <v>10509449</v>
      </c>
    </row>
    <row r="62" spans="1:5">
      <c r="A62" s="4" t="s">
        <v>57</v>
      </c>
      <c r="B62" s="5" t="n">
        <v>0</v>
      </c>
    </row>
    <row r="63" spans="1:5">
      <c r="A63" s="4" t="s">
        <v>58</v>
      </c>
      <c r="B63" s="5" t="n">
        <v>2402</v>
      </c>
    </row>
    <row r="64" spans="1:5">
      <c r="A64" s="4" t="s">
        <v>59</v>
      </c>
      <c r="B64" s="5" t="n">
        <v>16478636</v>
      </c>
    </row>
    <row r="65" spans="1:5">
      <c r="A65" s="3" t="s">
        <v>62</v>
      </c>
    </row>
    <row r="66" spans="1:5">
      <c r="A66" s="4" t="s">
        <v>63</v>
      </c>
      <c r="B66" s="5" t="n">
        <v>0</v>
      </c>
    </row>
    <row r="67" spans="1:5">
      <c r="A67" s="4" t="s">
        <v>64</v>
      </c>
      <c r="B67" s="5" t="n">
        <v>364</v>
      </c>
    </row>
    <row r="68" spans="1:5">
      <c r="A68" s="4" t="s">
        <v>65</v>
      </c>
      <c r="B68" s="5" t="n">
        <v>596067</v>
      </c>
    </row>
    <row r="69" spans="1:5">
      <c r="A69" s="4" t="s">
        <v>594</v>
      </c>
      <c r="B69" s="5" t="n">
        <v>-317104</v>
      </c>
    </row>
    <row r="70" spans="1:5">
      <c r="A70" s="4" t="s">
        <v>67</v>
      </c>
      <c r="B70" s="5" t="n">
        <v>933</v>
      </c>
    </row>
    <row r="71" spans="1:5">
      <c r="A71" s="4" t="s">
        <v>68</v>
      </c>
      <c r="B71" s="5" t="n">
        <v>280260</v>
      </c>
    </row>
    <row r="72" spans="1:5">
      <c r="A72" s="4" t="s">
        <v>69</v>
      </c>
      <c r="B72" s="5" t="n">
        <v>16758896</v>
      </c>
    </row>
    <row r="73" spans="1:5">
      <c r="A73" s="4" t="s">
        <v>591</v>
      </c>
    </row>
    <row r="74" spans="1:5">
      <c r="A74" s="3" t="s">
        <v>33</v>
      </c>
    </row>
    <row r="75" spans="1:5">
      <c r="A75" s="4" t="s">
        <v>34</v>
      </c>
      <c r="B75" s="5" t="n">
        <v>0</v>
      </c>
      <c r="C75" s="7" t="n">
        <v>0</v>
      </c>
    </row>
    <row r="76" spans="1:5">
      <c r="A76" s="4" t="s">
        <v>35</v>
      </c>
      <c r="B76" s="5" t="n">
        <v>0</v>
      </c>
    </row>
    <row r="77" spans="1:5">
      <c r="A77" s="4" t="s">
        <v>36</v>
      </c>
      <c r="B77" s="5" t="n">
        <v>0</v>
      </c>
    </row>
    <row r="78" spans="1:5">
      <c r="A78" s="4" t="s">
        <v>37</v>
      </c>
      <c r="B78" s="5" t="n">
        <v>0</v>
      </c>
    </row>
    <row r="79" spans="1:5">
      <c r="A79" s="4" t="s">
        <v>38</v>
      </c>
      <c r="B79" s="5" t="n">
        <v>0</v>
      </c>
    </row>
    <row r="80" spans="1:5">
      <c r="A80" s="4" t="s">
        <v>39</v>
      </c>
      <c r="B80" s="5" t="n">
        <v>0</v>
      </c>
    </row>
    <row r="81" spans="1:5">
      <c r="A81" s="4" t="s">
        <v>40</v>
      </c>
      <c r="B81" s="5" t="n">
        <v>0</v>
      </c>
    </row>
    <row r="82" spans="1:5">
      <c r="A82" s="4" t="s">
        <v>41</v>
      </c>
      <c r="B82" s="5" t="n">
        <v>0</v>
      </c>
    </row>
    <row r="83" spans="1:5">
      <c r="A83" s="4" t="s">
        <v>42</v>
      </c>
      <c r="B83" s="5" t="n">
        <v>0</v>
      </c>
    </row>
    <row r="84" spans="1:5">
      <c r="A84" s="4" t="s">
        <v>43</v>
      </c>
      <c r="B84" s="5" t="n">
        <v>0</v>
      </c>
    </row>
    <row r="85" spans="1:5">
      <c r="A85" s="4" t="s">
        <v>44</v>
      </c>
      <c r="B85" s="5" t="n">
        <v>-299926</v>
      </c>
    </row>
    <row r="86" spans="1:5">
      <c r="A86" s="4" t="s">
        <v>45</v>
      </c>
      <c r="B86" s="5" t="n">
        <v>0</v>
      </c>
    </row>
    <row r="87" spans="1:5">
      <c r="A87" s="4" t="s">
        <v>46</v>
      </c>
      <c r="B87" s="5" t="n">
        <v>0</v>
      </c>
    </row>
    <row r="88" spans="1:5">
      <c r="A88" s="4" t="s">
        <v>47</v>
      </c>
      <c r="B88" s="5" t="n">
        <v>-299926</v>
      </c>
    </row>
    <row r="89" spans="1:5">
      <c r="A89" s="3" t="s">
        <v>48</v>
      </c>
    </row>
    <row r="90" spans="1:5">
      <c r="A90" s="4" t="s">
        <v>49</v>
      </c>
      <c r="B90" s="5" t="n">
        <v>0</v>
      </c>
    </row>
    <row r="91" spans="1:5">
      <c r="A91" s="4" t="s">
        <v>50</v>
      </c>
      <c r="B91" s="5" t="n">
        <v>0</v>
      </c>
    </row>
    <row r="92" spans="1:5">
      <c r="A92" s="4" t="s">
        <v>51</v>
      </c>
      <c r="B92" s="5" t="n">
        <v>0</v>
      </c>
    </row>
    <row r="93" spans="1:5">
      <c r="A93" s="4" t="s">
        <v>52</v>
      </c>
      <c r="B93" s="5" t="n">
        <v>0</v>
      </c>
    </row>
    <row r="94" spans="1:5">
      <c r="A94" s="4" t="s">
        <v>53</v>
      </c>
      <c r="B94" s="5" t="n">
        <v>0</v>
      </c>
    </row>
    <row r="95" spans="1:5">
      <c r="A95" s="4" t="s">
        <v>54</v>
      </c>
      <c r="B95" s="5" t="n">
        <v>0</v>
      </c>
    </row>
    <row r="96" spans="1:5">
      <c r="A96" s="4" t="s">
        <v>55</v>
      </c>
      <c r="B96" s="5" t="n">
        <v>0</v>
      </c>
    </row>
    <row r="97" spans="1:5">
      <c r="A97" s="4" t="s">
        <v>56</v>
      </c>
      <c r="B97" s="5" t="n">
        <v>0</v>
      </c>
    </row>
    <row r="98" spans="1:5">
      <c r="A98" s="4" t="s">
        <v>57</v>
      </c>
      <c r="B98" s="5" t="n">
        <v>4774</v>
      </c>
    </row>
    <row r="99" spans="1:5">
      <c r="A99" s="4" t="s">
        <v>58</v>
      </c>
      <c r="B99" s="5" t="n">
        <v>0</v>
      </c>
    </row>
    <row r="100" spans="1:5">
      <c r="A100" s="4" t="s">
        <v>59</v>
      </c>
      <c r="B100" s="5" t="n">
        <v>4774</v>
      </c>
    </row>
    <row r="101" spans="1:5">
      <c r="A101" s="3" t="s">
        <v>62</v>
      </c>
    </row>
    <row r="102" spans="1:5">
      <c r="A102" s="4" t="s">
        <v>63</v>
      </c>
      <c r="B102" s="5" t="n">
        <v>0</v>
      </c>
    </row>
    <row r="103" spans="1:5">
      <c r="A103" s="4" t="s">
        <v>64</v>
      </c>
      <c r="B103" s="5" t="n">
        <v>0</v>
      </c>
    </row>
    <row r="104" spans="1:5">
      <c r="A104" s="4" t="s">
        <v>65</v>
      </c>
      <c r="B104" s="5" t="n">
        <v>0</v>
      </c>
    </row>
    <row r="105" spans="1:5">
      <c r="A105" s="4" t="s">
        <v>594</v>
      </c>
      <c r="B105" s="5" t="n">
        <v>-304700</v>
      </c>
    </row>
    <row r="106" spans="1:5">
      <c r="A106" s="4" t="s">
        <v>67</v>
      </c>
      <c r="B106" s="5" t="n">
        <v>0</v>
      </c>
    </row>
    <row r="107" spans="1:5">
      <c r="A107" s="4" t="s">
        <v>68</v>
      </c>
      <c r="B107" s="5" t="n">
        <v>-304700</v>
      </c>
    </row>
    <row r="108" spans="1:5">
      <c r="A108" s="4" t="s">
        <v>69</v>
      </c>
      <c r="B108" s="7" t="n">
        <v>-2999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95</v>
      </c>
    </row>
    <row r="4" spans="1:12">
      <c r="A4" s="4" t="s">
        <v>96</v>
      </c>
      <c r="J4" s="7" t="n">
        <v>340991</v>
      </c>
      <c r="K4" s="7" t="n">
        <v>494267</v>
      </c>
      <c r="L4" s="7" t="n">
        <v>601510</v>
      </c>
    </row>
    <row r="5" spans="1:12">
      <c r="A5" s="4" t="s">
        <v>97</v>
      </c>
      <c r="J5" s="5" t="n">
        <v>409448</v>
      </c>
      <c r="K5" s="5" t="n">
        <v>453840</v>
      </c>
      <c r="L5" s="5" t="n">
        <v>462172</v>
      </c>
    </row>
    <row r="6" spans="1:12">
      <c r="A6" s="4" t="s">
        <v>98</v>
      </c>
      <c r="J6" s="5" t="n">
        <v>59022</v>
      </c>
      <c r="K6" s="5" t="n">
        <v>98265</v>
      </c>
      <c r="L6" s="5" t="n">
        <v>109972</v>
      </c>
    </row>
    <row r="7" spans="1:12">
      <c r="A7" s="4" t="s">
        <v>99</v>
      </c>
      <c r="J7" s="5" t="n">
        <v>45700</v>
      </c>
      <c r="K7" s="5" t="n">
        <v>74365</v>
      </c>
      <c r="L7" s="5" t="n">
        <v>134555</v>
      </c>
    </row>
    <row r="8" spans="1:12">
      <c r="A8" s="4" t="s">
        <v>100</v>
      </c>
      <c r="J8" s="5" t="n">
        <v>41968</v>
      </c>
      <c r="K8" s="5" t="n">
        <v>47201</v>
      </c>
      <c r="L8" s="5" t="n">
        <v>71010</v>
      </c>
    </row>
    <row r="9" spans="1:12">
      <c r="A9" s="4" t="s">
        <v>101</v>
      </c>
      <c r="J9" s="5" t="n">
        <v>98588</v>
      </c>
      <c r="K9" s="5" t="n">
        <v>106321</v>
      </c>
      <c r="L9" s="5" t="n">
        <v>107934</v>
      </c>
    </row>
    <row r="10" spans="1:12">
      <c r="A10" s="4" t="s">
        <v>102</v>
      </c>
      <c r="B10" s="7" t="n">
        <v>444143</v>
      </c>
      <c r="C10" s="7" t="n">
        <v>297330</v>
      </c>
      <c r="D10" s="7" t="n">
        <v>187473</v>
      </c>
      <c r="E10" s="7" t="n">
        <v>66771</v>
      </c>
      <c r="F10" s="7" t="n">
        <v>331576</v>
      </c>
      <c r="G10" s="7" t="n">
        <v>219393</v>
      </c>
      <c r="H10" s="7" t="n">
        <v>412433</v>
      </c>
      <c r="I10" s="7" t="n">
        <v>310857</v>
      </c>
      <c r="J10" s="5" t="n">
        <v>995717</v>
      </c>
      <c r="K10" s="5" t="n">
        <v>1274259</v>
      </c>
      <c r="L10" s="5" t="n">
        <v>1487153</v>
      </c>
    </row>
    <row r="11" spans="1:12">
      <c r="A11" s="3" t="s">
        <v>103</v>
      </c>
    </row>
    <row r="12" spans="1:12">
      <c r="A12" s="4" t="s">
        <v>104</v>
      </c>
      <c r="J12" s="5" t="n">
        <v>619772</v>
      </c>
      <c r="K12" s="5" t="n">
        <v>574091</v>
      </c>
      <c r="L12" s="5" t="n">
        <v>577506</v>
      </c>
    </row>
    <row r="13" spans="1:12">
      <c r="A13" s="4" t="s">
        <v>105</v>
      </c>
      <c r="J13" s="5" t="n">
        <v>520357</v>
      </c>
      <c r="K13" s="5" t="n">
        <v>576817</v>
      </c>
      <c r="L13" s="5" t="n">
        <v>578627</v>
      </c>
    </row>
    <row r="14" spans="1:12">
      <c r="A14" s="4" t="s">
        <v>106</v>
      </c>
      <c r="J14" s="5" t="n">
        <v>326286</v>
      </c>
      <c r="K14" s="5" t="n">
        <v>207557</v>
      </c>
      <c r="L14" s="5" t="n">
        <v>82269</v>
      </c>
    </row>
    <row r="15" spans="1:12">
      <c r="A15" s="4" t="s">
        <v>107</v>
      </c>
      <c r="J15" s="5" t="n">
        <v>255781</v>
      </c>
      <c r="K15" s="5" t="n">
        <v>273606</v>
      </c>
      <c r="L15" s="5" t="n">
        <v>303103</v>
      </c>
    </row>
    <row r="16" spans="1:12">
      <c r="A16" s="4" t="s">
        <v>108</v>
      </c>
      <c r="J16" s="5" t="n">
        <v>59426</v>
      </c>
      <c r="K16" s="5" t="n">
        <v>69128</v>
      </c>
      <c r="L16" s="5" t="n">
        <v>72721</v>
      </c>
    </row>
    <row r="17" spans="1:12">
      <c r="A17" s="4" t="s">
        <v>109</v>
      </c>
      <c r="J17" s="5" t="n">
        <v>10530</v>
      </c>
      <c r="K17" s="5" t="n">
        <v>10557</v>
      </c>
      <c r="L17" s="5" t="n">
        <v>10803</v>
      </c>
    </row>
    <row r="18" spans="1:12">
      <c r="A18" s="4" t="s">
        <v>110</v>
      </c>
      <c r="B18" s="5" t="n">
        <v>417229</v>
      </c>
      <c r="C18" s="5" t="n">
        <v>465795</v>
      </c>
      <c r="D18" s="5" t="n">
        <v>565706</v>
      </c>
      <c r="E18" s="5" t="n">
        <v>343422</v>
      </c>
      <c r="F18" s="5" t="n">
        <v>548252</v>
      </c>
      <c r="G18" s="5" t="n">
        <v>364124</v>
      </c>
      <c r="H18" s="5" t="n">
        <v>427955</v>
      </c>
      <c r="I18" s="5" t="n">
        <v>371425</v>
      </c>
      <c r="J18" s="5" t="n">
        <v>1792152</v>
      </c>
      <c r="K18" s="5" t="n">
        <v>1711756</v>
      </c>
      <c r="L18" s="5" t="n">
        <v>1625029</v>
      </c>
    </row>
    <row r="19" spans="1:12">
      <c r="A19" s="3" t="s">
        <v>597</v>
      </c>
    </row>
    <row r="20" spans="1:12">
      <c r="A20" s="4" t="s">
        <v>112</v>
      </c>
      <c r="J20" s="5" t="n">
        <v>14662</v>
      </c>
      <c r="K20" s="5" t="n">
        <v>4660</v>
      </c>
      <c r="L20" s="5" t="n">
        <v>0</v>
      </c>
    </row>
    <row r="21" spans="1:12">
      <c r="A21" s="4" t="s">
        <v>598</v>
      </c>
      <c r="J21" s="5" t="n">
        <v>-4234</v>
      </c>
      <c r="K21" s="5" t="n">
        <v>7398</v>
      </c>
      <c r="L21" s="5" t="n">
        <v>19280</v>
      </c>
    </row>
    <row r="22" spans="1:12">
      <c r="A22" s="4" t="s">
        <v>114</v>
      </c>
      <c r="J22" s="5" t="n">
        <v>-3811</v>
      </c>
      <c r="K22" s="5" t="n">
        <v>21013</v>
      </c>
      <c r="L22" s="5" t="n">
        <v>-744</v>
      </c>
    </row>
    <row r="23" spans="1:12">
      <c r="A23" s="4" t="s">
        <v>115</v>
      </c>
      <c r="B23" s="5" t="n">
        <v>-74</v>
      </c>
      <c r="C23" s="5" t="n">
        <v>10282</v>
      </c>
      <c r="D23" s="5" t="n">
        <v>-1351</v>
      </c>
      <c r="E23" s="5" t="n">
        <v>-2240</v>
      </c>
      <c r="F23" s="5" t="n">
        <v>8485</v>
      </c>
      <c r="G23" s="5" t="n">
        <v>13173</v>
      </c>
      <c r="H23" s="5" t="n">
        <v>523</v>
      </c>
      <c r="I23" s="5" t="n">
        <v>10890</v>
      </c>
      <c r="J23" s="5" t="n">
        <v>6617</v>
      </c>
      <c r="K23" s="5" t="n">
        <v>33071</v>
      </c>
      <c r="L23" s="5" t="n">
        <v>18536</v>
      </c>
    </row>
    <row r="24" spans="1:12">
      <c r="A24" s="4" t="s">
        <v>116</v>
      </c>
      <c r="B24" s="5" t="n">
        <v>26840</v>
      </c>
      <c r="C24" s="5" t="n">
        <v>-158183</v>
      </c>
      <c r="D24" s="5" t="n">
        <v>-379584</v>
      </c>
      <c r="E24" s="5" t="n">
        <v>-278891</v>
      </c>
      <c r="F24" s="5" t="n">
        <v>-208191</v>
      </c>
      <c r="G24" s="5" t="n">
        <v>-131558</v>
      </c>
      <c r="H24" s="5" t="n">
        <v>-14999</v>
      </c>
      <c r="I24" s="5" t="n">
        <v>-49678</v>
      </c>
      <c r="J24" s="5" t="n">
        <v>-789818</v>
      </c>
      <c r="K24" s="5" t="n">
        <v>-404426</v>
      </c>
      <c r="L24" s="5" t="n">
        <v>-119340</v>
      </c>
    </row>
    <row r="25" spans="1:12">
      <c r="A25" s="4" t="s">
        <v>117</v>
      </c>
      <c r="B25" s="5" t="n">
        <v>-15234</v>
      </c>
      <c r="C25" s="5" t="n">
        <v>55084</v>
      </c>
      <c r="D25" s="5" t="n">
        <v>110379</v>
      </c>
      <c r="E25" s="5" t="n">
        <v>-106189</v>
      </c>
      <c r="F25" s="5" t="n">
        <v>-91056</v>
      </c>
      <c r="G25" s="5" t="n">
        <v>-54630</v>
      </c>
      <c r="H25" s="5" t="n">
        <v>23120</v>
      </c>
      <c r="I25" s="5" t="n">
        <v>-18670</v>
      </c>
      <c r="J25" s="5" t="n">
        <v>44040</v>
      </c>
      <c r="K25" s="5" t="n">
        <v>-141236</v>
      </c>
      <c r="L25" s="5" t="n">
        <v>-9012</v>
      </c>
    </row>
    <row r="26" spans="1:12">
      <c r="A26" s="4" t="s">
        <v>118</v>
      </c>
      <c r="B26" s="5" t="n">
        <v>42074</v>
      </c>
      <c r="C26" s="5" t="n">
        <v>-213267</v>
      </c>
      <c r="D26" s="5" t="n">
        <v>-489963</v>
      </c>
      <c r="E26" s="7" t="n">
        <v>-172702</v>
      </c>
      <c r="F26" s="7" t="n">
        <v>-117135</v>
      </c>
      <c r="G26" s="7" t="n">
        <v>-76928</v>
      </c>
      <c r="H26" s="7" t="n">
        <v>-38119</v>
      </c>
      <c r="I26" s="7" t="n">
        <v>-31008</v>
      </c>
      <c r="J26" s="5" t="n">
        <v>-833858</v>
      </c>
      <c r="K26" s="5" t="n">
        <v>-263190</v>
      </c>
      <c r="L26" s="5" t="n">
        <v>-110328</v>
      </c>
    </row>
    <row r="27" spans="1:12">
      <c r="A27" s="3" t="s">
        <v>599</v>
      </c>
    </row>
    <row r="28" spans="1:12">
      <c r="A28" s="4" t="s">
        <v>120</v>
      </c>
      <c r="J28" s="5" t="n">
        <v>100</v>
      </c>
      <c r="K28" s="5" t="n">
        <v>193</v>
      </c>
      <c r="L28" s="5" t="n">
        <v>138</v>
      </c>
    </row>
    <row r="29" spans="1:12">
      <c r="A29" s="4" t="s">
        <v>121</v>
      </c>
      <c r="J29" s="5" t="n">
        <v>0</v>
      </c>
      <c r="K29" s="5" t="n">
        <v>0</v>
      </c>
      <c r="L29" s="5" t="n">
        <v>-145</v>
      </c>
    </row>
    <row r="30" spans="1:12">
      <c r="A30" s="4" t="s">
        <v>122</v>
      </c>
      <c r="J30" s="5" t="n">
        <v>75</v>
      </c>
      <c r="K30" s="5" t="n">
        <v>503</v>
      </c>
      <c r="L30" s="5" t="n">
        <v>77</v>
      </c>
    </row>
    <row r="31" spans="1:12">
      <c r="A31" s="4" t="s">
        <v>123</v>
      </c>
      <c r="J31" s="5" t="n">
        <v>175</v>
      </c>
      <c r="K31" s="5" t="n">
        <v>696</v>
      </c>
      <c r="L31" s="5" t="n">
        <v>70</v>
      </c>
    </row>
    <row r="32" spans="1:12">
      <c r="A32" s="4" t="s">
        <v>124</v>
      </c>
      <c r="J32" s="5" t="n">
        <v>55</v>
      </c>
      <c r="K32" s="5" t="n">
        <v>278</v>
      </c>
      <c r="L32" s="5" t="n">
        <v>173</v>
      </c>
    </row>
    <row r="33" spans="1:12">
      <c r="A33" s="4" t="s">
        <v>600</v>
      </c>
      <c r="J33" s="5" t="n">
        <v>120</v>
      </c>
      <c r="K33" s="5" t="n">
        <v>418</v>
      </c>
      <c r="L33" s="5" t="n">
        <v>-103</v>
      </c>
    </row>
    <row r="34" spans="1:12">
      <c r="A34" s="4" t="s">
        <v>126</v>
      </c>
      <c r="J34" s="7" t="n">
        <v>-833738</v>
      </c>
      <c r="K34" s="7" t="n">
        <v>-262772</v>
      </c>
      <c r="L34" s="7" t="n">
        <v>-110431</v>
      </c>
    </row>
    <row r="35" spans="1:12">
      <c r="A35" s="4" t="s">
        <v>601</v>
      </c>
      <c r="J35" s="8" t="n">
        <v>-23.18</v>
      </c>
      <c r="K35" s="7" t="n">
        <v>-7</v>
      </c>
      <c r="L35" s="8" t="n">
        <v>-2.93</v>
      </c>
    </row>
    <row r="36" spans="1:12">
      <c r="A36" s="4" t="s">
        <v>602</v>
      </c>
      <c r="J36" s="5" t="n">
        <v>35973000</v>
      </c>
      <c r="K36" s="5" t="n">
        <v>37578000</v>
      </c>
      <c r="L36" s="5" t="n">
        <v>37631000</v>
      </c>
    </row>
    <row r="37" spans="1:12">
      <c r="A37" s="4" t="s">
        <v>595</v>
      </c>
    </row>
    <row r="38" spans="1:12">
      <c r="A38" s="3" t="s">
        <v>95</v>
      </c>
    </row>
    <row r="39" spans="1:12">
      <c r="A39" s="4" t="s">
        <v>96</v>
      </c>
      <c r="J39" s="7" t="n">
        <v>340991</v>
      </c>
    </row>
    <row r="40" spans="1:12">
      <c r="A40" s="4" t="s">
        <v>97</v>
      </c>
      <c r="J40" s="5" t="n">
        <v>409448</v>
      </c>
    </row>
    <row r="41" spans="1:12">
      <c r="A41" s="4" t="s">
        <v>98</v>
      </c>
      <c r="J41" s="5" t="n">
        <v>59022</v>
      </c>
    </row>
    <row r="42" spans="1:12">
      <c r="A42" s="4" t="s">
        <v>99</v>
      </c>
      <c r="J42" s="5" t="n">
        <v>45700</v>
      </c>
    </row>
    <row r="43" spans="1:12">
      <c r="A43" s="4" t="s">
        <v>100</v>
      </c>
      <c r="J43" s="5" t="n">
        <v>41968</v>
      </c>
    </row>
    <row r="44" spans="1:12">
      <c r="A44" s="4" t="s">
        <v>101</v>
      </c>
      <c r="J44" s="5" t="n">
        <v>98588</v>
      </c>
    </row>
    <row r="45" spans="1:12">
      <c r="A45" s="4" t="s">
        <v>102</v>
      </c>
      <c r="J45" s="5" t="n">
        <v>995717</v>
      </c>
    </row>
    <row r="46" spans="1:12">
      <c r="A46" s="3" t="s">
        <v>103</v>
      </c>
    </row>
    <row r="47" spans="1:12">
      <c r="A47" s="4" t="s">
        <v>104</v>
      </c>
      <c r="J47" s="5" t="n">
        <v>619772</v>
      </c>
    </row>
    <row r="48" spans="1:12">
      <c r="A48" s="4" t="s">
        <v>105</v>
      </c>
      <c r="J48" s="5" t="n">
        <v>520357</v>
      </c>
    </row>
    <row r="49" spans="1:12">
      <c r="A49" s="4" t="s">
        <v>106</v>
      </c>
      <c r="J49" s="5" t="n">
        <v>326286</v>
      </c>
    </row>
    <row r="50" spans="1:12">
      <c r="A50" s="4" t="s">
        <v>107</v>
      </c>
      <c r="J50" s="5" t="n">
        <v>255781</v>
      </c>
    </row>
    <row r="51" spans="1:12">
      <c r="A51" s="4" t="s">
        <v>108</v>
      </c>
      <c r="J51" s="5" t="n">
        <v>59426</v>
      </c>
    </row>
    <row r="52" spans="1:12">
      <c r="A52" s="4" t="s">
        <v>109</v>
      </c>
      <c r="J52" s="5" t="n">
        <v>10530</v>
      </c>
    </row>
    <row r="53" spans="1:12">
      <c r="A53" s="4" t="s">
        <v>110</v>
      </c>
      <c r="J53" s="5" t="n">
        <v>1792152</v>
      </c>
    </row>
    <row r="54" spans="1:12">
      <c r="A54" s="3" t="s">
        <v>597</v>
      </c>
    </row>
    <row r="55" spans="1:12">
      <c r="A55" s="4" t="s">
        <v>112</v>
      </c>
      <c r="J55" s="5" t="n">
        <v>14662</v>
      </c>
    </row>
    <row r="56" spans="1:12">
      <c r="A56" s="4" t="s">
        <v>598</v>
      </c>
      <c r="J56" s="5" t="n">
        <v>-4234</v>
      </c>
    </row>
    <row r="57" spans="1:12">
      <c r="A57" s="4" t="s">
        <v>114</v>
      </c>
      <c r="J57" s="5" t="n">
        <v>-3811</v>
      </c>
    </row>
    <row r="58" spans="1:12">
      <c r="A58" s="4" t="s">
        <v>115</v>
      </c>
      <c r="J58" s="5" t="n">
        <v>6617</v>
      </c>
    </row>
    <row r="59" spans="1:12">
      <c r="A59" s="4" t="s">
        <v>116</v>
      </c>
      <c r="J59" s="5" t="n">
        <v>-789818</v>
      </c>
    </row>
    <row r="60" spans="1:12">
      <c r="A60" s="4" t="s">
        <v>117</v>
      </c>
      <c r="J60" s="5" t="n">
        <v>-260660</v>
      </c>
    </row>
    <row r="61" spans="1:12">
      <c r="A61" s="4" t="s">
        <v>118</v>
      </c>
      <c r="J61" s="5" t="n">
        <v>-529158</v>
      </c>
    </row>
    <row r="62" spans="1:12">
      <c r="A62" s="3" t="s">
        <v>599</v>
      </c>
    </row>
    <row r="63" spans="1:12">
      <c r="A63" s="4" t="s">
        <v>120</v>
      </c>
      <c r="J63" s="5" t="n">
        <v>100</v>
      </c>
    </row>
    <row r="64" spans="1:12">
      <c r="A64" s="4" t="s">
        <v>121</v>
      </c>
      <c r="J64" s="5" t="n">
        <v>0</v>
      </c>
    </row>
    <row r="65" spans="1:12">
      <c r="A65" s="4" t="s">
        <v>122</v>
      </c>
      <c r="J65" s="5" t="n">
        <v>75</v>
      </c>
    </row>
    <row r="66" spans="1:12">
      <c r="A66" s="4" t="s">
        <v>123</v>
      </c>
      <c r="J66" s="5" t="n">
        <v>175</v>
      </c>
    </row>
    <row r="67" spans="1:12">
      <c r="A67" s="4" t="s">
        <v>124</v>
      </c>
      <c r="J67" s="5" t="n">
        <v>55</v>
      </c>
    </row>
    <row r="68" spans="1:12">
      <c r="A68" s="4" t="s">
        <v>600</v>
      </c>
      <c r="J68" s="5" t="n">
        <v>120</v>
      </c>
    </row>
    <row r="69" spans="1:12">
      <c r="A69" s="4" t="s">
        <v>126</v>
      </c>
      <c r="J69" s="7" t="n">
        <v>-529038</v>
      </c>
    </row>
    <row r="70" spans="1:12">
      <c r="A70" s="4" t="s">
        <v>601</v>
      </c>
      <c r="J70" s="8" t="n">
        <v>-14.71</v>
      </c>
    </row>
    <row r="71" spans="1:12">
      <c r="A71" s="4" t="s">
        <v>602</v>
      </c>
      <c r="J71" s="5" t="n">
        <v>35973000</v>
      </c>
    </row>
    <row r="72" spans="1:12">
      <c r="A72" s="4" t="s">
        <v>591</v>
      </c>
    </row>
    <row r="73" spans="1:12">
      <c r="A73" s="3" t="s">
        <v>95</v>
      </c>
    </row>
    <row r="74" spans="1:12">
      <c r="A74" s="4" t="s">
        <v>96</v>
      </c>
      <c r="J74" s="7" t="n">
        <v>0</v>
      </c>
    </row>
    <row r="75" spans="1:12">
      <c r="A75" s="4" t="s">
        <v>97</v>
      </c>
      <c r="J75" s="5" t="n">
        <v>0</v>
      </c>
    </row>
    <row r="76" spans="1:12">
      <c r="A76" s="4" t="s">
        <v>98</v>
      </c>
      <c r="J76" s="5" t="n">
        <v>0</v>
      </c>
    </row>
    <row r="77" spans="1:12">
      <c r="A77" s="4" t="s">
        <v>99</v>
      </c>
      <c r="J77" s="5" t="n">
        <v>0</v>
      </c>
    </row>
    <row r="78" spans="1:12">
      <c r="A78" s="4" t="s">
        <v>100</v>
      </c>
      <c r="J78" s="5" t="n">
        <v>0</v>
      </c>
    </row>
    <row r="79" spans="1:12">
      <c r="A79" s="4" t="s">
        <v>101</v>
      </c>
      <c r="J79" s="5" t="n">
        <v>0</v>
      </c>
    </row>
    <row r="80" spans="1:12">
      <c r="A80" s="4" t="s">
        <v>102</v>
      </c>
      <c r="J80" s="5" t="n">
        <v>0</v>
      </c>
    </row>
    <row r="81" spans="1:12">
      <c r="A81" s="3" t="s">
        <v>103</v>
      </c>
    </row>
    <row r="82" spans="1:12">
      <c r="A82" s="4" t="s">
        <v>104</v>
      </c>
      <c r="J82" s="5" t="n">
        <v>0</v>
      </c>
    </row>
    <row r="83" spans="1:12">
      <c r="A83" s="4" t="s">
        <v>105</v>
      </c>
      <c r="J83" s="5" t="n">
        <v>0</v>
      </c>
    </row>
    <row r="84" spans="1:12">
      <c r="A84" s="4" t="s">
        <v>106</v>
      </c>
      <c r="J84" s="5" t="n">
        <v>0</v>
      </c>
    </row>
    <row r="85" spans="1:12">
      <c r="A85" s="4" t="s">
        <v>107</v>
      </c>
      <c r="J85" s="5" t="n">
        <v>0</v>
      </c>
    </row>
    <row r="86" spans="1:12">
      <c r="A86" s="4" t="s">
        <v>108</v>
      </c>
      <c r="J86" s="5" t="n">
        <v>0</v>
      </c>
    </row>
    <row r="87" spans="1:12">
      <c r="A87" s="4" t="s">
        <v>109</v>
      </c>
      <c r="J87" s="5" t="n">
        <v>0</v>
      </c>
    </row>
    <row r="88" spans="1:12">
      <c r="A88" s="4" t="s">
        <v>110</v>
      </c>
      <c r="J88" s="5" t="n">
        <v>0</v>
      </c>
    </row>
    <row r="89" spans="1:12">
      <c r="A89" s="3" t="s">
        <v>597</v>
      </c>
    </row>
    <row r="90" spans="1:12">
      <c r="A90" s="4" t="s">
        <v>112</v>
      </c>
      <c r="J90" s="5" t="n">
        <v>0</v>
      </c>
    </row>
    <row r="91" spans="1:12">
      <c r="A91" s="4" t="s">
        <v>598</v>
      </c>
      <c r="J91" s="5" t="n">
        <v>0</v>
      </c>
    </row>
    <row r="92" spans="1:12">
      <c r="A92" s="4" t="s">
        <v>114</v>
      </c>
      <c r="J92" s="5" t="n">
        <v>0</v>
      </c>
    </row>
    <row r="93" spans="1:12">
      <c r="A93" s="4" t="s">
        <v>115</v>
      </c>
      <c r="J93" s="5" t="n">
        <v>0</v>
      </c>
    </row>
    <row r="94" spans="1:12">
      <c r="A94" s="4" t="s">
        <v>116</v>
      </c>
      <c r="J94" s="5" t="n">
        <v>0</v>
      </c>
    </row>
    <row r="95" spans="1:12">
      <c r="A95" s="4" t="s">
        <v>117</v>
      </c>
      <c r="B95" s="7" t="n">
        <v>-64300</v>
      </c>
      <c r="C95" s="7" t="n">
        <v>111400</v>
      </c>
      <c r="D95" s="7" t="n">
        <v>257600</v>
      </c>
      <c r="J95" s="5" t="n">
        <v>304700</v>
      </c>
    </row>
    <row r="96" spans="1:12">
      <c r="A96" s="4" t="s">
        <v>118</v>
      </c>
      <c r="J96" s="5" t="n">
        <v>-304700</v>
      </c>
    </row>
    <row r="97" spans="1:12">
      <c r="A97" s="3" t="s">
        <v>599</v>
      </c>
    </row>
    <row r="98" spans="1:12">
      <c r="A98" s="4" t="s">
        <v>120</v>
      </c>
      <c r="J98" s="5" t="n">
        <v>0</v>
      </c>
    </row>
    <row r="99" spans="1:12">
      <c r="A99" s="4" t="s">
        <v>121</v>
      </c>
      <c r="J99" s="5" t="n">
        <v>0</v>
      </c>
    </row>
    <row r="100" spans="1:12">
      <c r="A100" s="4" t="s">
        <v>122</v>
      </c>
      <c r="J100" s="5" t="n">
        <v>0</v>
      </c>
    </row>
    <row r="101" spans="1:12">
      <c r="A101" s="4" t="s">
        <v>123</v>
      </c>
      <c r="J101" s="5" t="n">
        <v>0</v>
      </c>
    </row>
    <row r="102" spans="1:12">
      <c r="A102" s="4" t="s">
        <v>124</v>
      </c>
      <c r="J102" s="5" t="n">
        <v>0</v>
      </c>
    </row>
    <row r="103" spans="1:12">
      <c r="A103" s="4" t="s">
        <v>600</v>
      </c>
      <c r="J103" s="5" t="n">
        <v>0</v>
      </c>
    </row>
    <row r="104" spans="1:12">
      <c r="A104" s="4" t="s">
        <v>126</v>
      </c>
      <c r="J104" s="7" t="n">
        <v>-304700</v>
      </c>
    </row>
    <row r="105" spans="1:12">
      <c r="A105" s="4" t="s">
        <v>601</v>
      </c>
      <c r="J105" s="8" t="n">
        <v>-8.470000000000001</v>
      </c>
    </row>
    <row r="106" spans="1:12">
      <c r="A106" s="4" t="s">
        <v>602</v>
      </c>
      <c r="J106" s="5"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88</v>
      </c>
      <c r="J1" s="2" t="s">
        <v>1</v>
      </c>
    </row>
    <row r="2" spans="1:12">
      <c r="B2" s="2" t="s">
        <v>2</v>
      </c>
      <c r="C2" s="2" t="s">
        <v>89</v>
      </c>
      <c r="D2" s="2" t="s">
        <v>4</v>
      </c>
      <c r="E2" s="2" t="s">
        <v>90</v>
      </c>
      <c r="F2" s="2" t="s">
        <v>32</v>
      </c>
      <c r="G2" s="2" t="s">
        <v>91</v>
      </c>
      <c r="H2" s="2" t="s">
        <v>92</v>
      </c>
      <c r="I2" s="2" t="s">
        <v>93</v>
      </c>
      <c r="J2" s="2" t="s">
        <v>2</v>
      </c>
      <c r="K2" s="2" t="s">
        <v>32</v>
      </c>
      <c r="L2" s="2" t="s">
        <v>94</v>
      </c>
    </row>
    <row r="3" spans="1:12">
      <c r="A3" s="3" t="s">
        <v>574</v>
      </c>
    </row>
    <row r="4" spans="1:12">
      <c r="A4" s="4" t="s">
        <v>138</v>
      </c>
      <c r="B4" s="7" t="n">
        <v>42074</v>
      </c>
      <c r="C4" s="7" t="n">
        <v>-213267</v>
      </c>
      <c r="D4" s="7" t="n">
        <v>-489963</v>
      </c>
      <c r="E4" s="7" t="n">
        <v>-172702</v>
      </c>
      <c r="F4" s="7" t="n">
        <v>-117135</v>
      </c>
      <c r="G4" s="7" t="n">
        <v>-76928</v>
      </c>
      <c r="H4" s="7" t="n">
        <v>-38119</v>
      </c>
      <c r="I4" s="7" t="n">
        <v>-31008</v>
      </c>
      <c r="J4" s="7" t="n">
        <v>-833858</v>
      </c>
      <c r="K4" s="7" t="n">
        <v>-263190</v>
      </c>
      <c r="L4" s="7" t="n">
        <v>-110328</v>
      </c>
    </row>
    <row r="5" spans="1:12">
      <c r="A5" s="3" t="s">
        <v>604</v>
      </c>
    </row>
    <row r="6" spans="1:12">
      <c r="A6" s="4" t="s">
        <v>98</v>
      </c>
      <c r="J6" s="5" t="n">
        <v>-59022</v>
      </c>
      <c r="K6" s="5" t="n">
        <v>-98265</v>
      </c>
      <c r="L6" s="5" t="n">
        <v>-109972</v>
      </c>
    </row>
    <row r="7" spans="1:12">
      <c r="A7" s="4" t="s">
        <v>155</v>
      </c>
      <c r="J7" s="5" t="n">
        <v>21801</v>
      </c>
      <c r="K7" s="5" t="n">
        <v>26827</v>
      </c>
      <c r="L7" s="5" t="n">
        <v>43101</v>
      </c>
    </row>
    <row r="8" spans="1:12">
      <c r="A8" s="4" t="s">
        <v>156</v>
      </c>
      <c r="J8" s="5" t="n">
        <v>480476</v>
      </c>
      <c r="K8" s="5" t="n">
        <v>401992</v>
      </c>
      <c r="L8" s="5" t="n">
        <v>273502</v>
      </c>
    </row>
    <row r="9" spans="1:12">
      <c r="A9" s="4" t="s">
        <v>157</v>
      </c>
      <c r="J9" s="5" t="n">
        <v>-13518</v>
      </c>
      <c r="K9" s="5" t="n">
        <v>-1587</v>
      </c>
      <c r="L9" s="5" t="n">
        <v>-2114</v>
      </c>
    </row>
    <row r="10" spans="1:12">
      <c r="A10" s="4" t="s">
        <v>158</v>
      </c>
      <c r="J10" s="5" t="n">
        <v>-20716</v>
      </c>
      <c r="K10" s="5" t="n">
        <v>-18475</v>
      </c>
      <c r="L10" s="5" t="n">
        <v>-7598</v>
      </c>
    </row>
    <row r="11" spans="1:12">
      <c r="A11" s="4" t="s">
        <v>159</v>
      </c>
      <c r="J11" s="5" t="n">
        <v>11087</v>
      </c>
      <c r="K11" s="5" t="n">
        <v>1682</v>
      </c>
      <c r="L11" s="5" t="n">
        <v>-8530</v>
      </c>
    </row>
    <row r="12" spans="1:12">
      <c r="A12" s="4" t="s">
        <v>160</v>
      </c>
      <c r="J12" s="5" t="n">
        <v>-3652</v>
      </c>
      <c r="K12" s="5" t="n">
        <v>-7130</v>
      </c>
      <c r="L12" s="5" t="n">
        <v>-15744</v>
      </c>
    </row>
    <row r="13" spans="1:12">
      <c r="A13" s="4" t="s">
        <v>161</v>
      </c>
      <c r="J13" s="5" t="n">
        <v>33413</v>
      </c>
      <c r="K13" s="5" t="n">
        <v>31412</v>
      </c>
      <c r="L13" s="5" t="n">
        <v>33783</v>
      </c>
    </row>
    <row r="14" spans="1:12">
      <c r="A14" s="4" t="s">
        <v>162</v>
      </c>
      <c r="J14" s="5" t="n">
        <v>64729</v>
      </c>
      <c r="K14" s="5" t="n">
        <v>52679</v>
      </c>
      <c r="L14" s="5" t="n">
        <v>75704</v>
      </c>
    </row>
    <row r="15" spans="1:12">
      <c r="A15" s="4" t="s">
        <v>163</v>
      </c>
      <c r="J15" s="5" t="n">
        <v>59426</v>
      </c>
      <c r="K15" s="5" t="n">
        <v>69128</v>
      </c>
      <c r="L15" s="5" t="n">
        <v>72721</v>
      </c>
    </row>
    <row r="16" spans="1:12">
      <c r="A16" s="4" t="s">
        <v>164</v>
      </c>
      <c r="J16" s="5" t="n">
        <v>111374</v>
      </c>
      <c r="K16" s="5" t="n">
        <v>-196326</v>
      </c>
      <c r="L16" s="5" t="n">
        <v>-35408</v>
      </c>
    </row>
    <row r="17" spans="1:12">
      <c r="A17" s="4" t="s">
        <v>140</v>
      </c>
      <c r="J17" s="5" t="n">
        <v>6568</v>
      </c>
      <c r="K17" s="5" t="n">
        <v>20937</v>
      </c>
      <c r="L17" s="5" t="n">
        <v>14533</v>
      </c>
    </row>
    <row r="18" spans="1:12">
      <c r="A18" s="4" t="s">
        <v>165</v>
      </c>
      <c r="J18" s="5" t="n">
        <v>-21054053</v>
      </c>
      <c r="K18" s="5" t="n">
        <v>-25942841</v>
      </c>
      <c r="L18" s="5" t="n">
        <v>-18878305</v>
      </c>
    </row>
    <row r="19" spans="1:12">
      <c r="A19" s="4" t="s">
        <v>166</v>
      </c>
      <c r="J19" s="5" t="n">
        <v>21410118</v>
      </c>
      <c r="K19" s="5" t="n">
        <v>25896204</v>
      </c>
      <c r="L19" s="5" t="n">
        <v>19042387</v>
      </c>
    </row>
    <row r="20" spans="1:12">
      <c r="A20" s="4" t="s">
        <v>97</v>
      </c>
      <c r="J20" s="5" t="n">
        <v>-409448</v>
      </c>
      <c r="K20" s="5" t="n">
        <v>-453840</v>
      </c>
      <c r="L20" s="5" t="n">
        <v>-462172</v>
      </c>
    </row>
    <row r="21" spans="1:12">
      <c r="A21" s="4" t="s">
        <v>106</v>
      </c>
      <c r="J21" s="5" t="n">
        <v>326286</v>
      </c>
      <c r="K21" s="5" t="n">
        <v>207557</v>
      </c>
      <c r="L21" s="5" t="n">
        <v>82269</v>
      </c>
    </row>
    <row r="22" spans="1:12">
      <c r="A22" s="4" t="s">
        <v>114</v>
      </c>
      <c r="J22" s="5" t="n">
        <v>4999</v>
      </c>
      <c r="K22" s="5" t="n">
        <v>-3188</v>
      </c>
      <c r="L22" s="5" t="n">
        <v>1104</v>
      </c>
    </row>
    <row r="23" spans="1:12">
      <c r="A23" s="3" t="s">
        <v>170</v>
      </c>
    </row>
    <row r="24" spans="1:12">
      <c r="A24" s="4" t="s">
        <v>171</v>
      </c>
      <c r="J24" s="5" t="n">
        <v>-81695</v>
      </c>
      <c r="K24" s="5" t="n">
        <v>-4196</v>
      </c>
      <c r="L24" s="5" t="n">
        <v>67416</v>
      </c>
    </row>
    <row r="25" spans="1:12">
      <c r="A25" s="4" t="s">
        <v>605</v>
      </c>
      <c r="J25" s="5" t="n">
        <v>380298</v>
      </c>
      <c r="K25" s="5" t="n">
        <v>135831</v>
      </c>
      <c r="L25" s="5" t="n">
        <v>-289464</v>
      </c>
    </row>
    <row r="26" spans="1:12">
      <c r="A26" s="4" t="s">
        <v>606</v>
      </c>
      <c r="J26" s="5" t="n">
        <v>16434</v>
      </c>
      <c r="K26" s="5" t="n">
        <v>29793</v>
      </c>
      <c r="L26" s="5" t="n">
        <v>-17332</v>
      </c>
    </row>
    <row r="27" spans="1:12">
      <c r="A27" s="4" t="s">
        <v>174</v>
      </c>
      <c r="J27" s="5" t="n">
        <v>-24429</v>
      </c>
      <c r="K27" s="5" t="n">
        <v>5936</v>
      </c>
      <c r="L27" s="5" t="n">
        <v>67018</v>
      </c>
    </row>
    <row r="28" spans="1:12">
      <c r="A28" s="4" t="s">
        <v>607</v>
      </c>
      <c r="J28" s="5" t="n">
        <v>25332</v>
      </c>
      <c r="K28" s="5" t="n">
        <v>9832</v>
      </c>
      <c r="L28" s="5" t="n">
        <v>-40841</v>
      </c>
    </row>
    <row r="29" spans="1:12">
      <c r="A29" s="4" t="s">
        <v>608</v>
      </c>
      <c r="J29" s="5" t="n">
        <v>451950</v>
      </c>
      <c r="K29" s="5" t="n">
        <v>-48093</v>
      </c>
      <c r="L29" s="5" t="n">
        <v>-204270</v>
      </c>
    </row>
    <row r="30" spans="1:12">
      <c r="A30" s="3" t="s">
        <v>177</v>
      </c>
    </row>
    <row r="31" spans="1:12">
      <c r="A31" s="4" t="s">
        <v>178</v>
      </c>
      <c r="J31" s="5" t="n">
        <v>-896879</v>
      </c>
      <c r="K31" s="5" t="n">
        <v>-1471275</v>
      </c>
      <c r="L31" s="5" t="n">
        <v>-1505215</v>
      </c>
    </row>
    <row r="32" spans="1:12">
      <c r="A32" s="4" t="s">
        <v>179</v>
      </c>
      <c r="J32" s="5" t="n">
        <v>1122267</v>
      </c>
      <c r="K32" s="5" t="n">
        <v>871832</v>
      </c>
      <c r="L32" s="5" t="n">
        <v>548660</v>
      </c>
    </row>
    <row r="33" spans="1:12">
      <c r="A33" s="4" t="s">
        <v>180</v>
      </c>
      <c r="J33" s="5" t="n">
        <v>92619</v>
      </c>
      <c r="K33" s="5" t="n">
        <v>114906</v>
      </c>
      <c r="L33" s="5" t="n">
        <v>162257</v>
      </c>
    </row>
    <row r="34" spans="1:12">
      <c r="A34" s="4" t="s">
        <v>181</v>
      </c>
      <c r="J34" s="5" t="n">
        <v>23060</v>
      </c>
      <c r="K34" s="5" t="n">
        <v>26385</v>
      </c>
      <c r="L34" s="5" t="n">
        <v>14929</v>
      </c>
    </row>
    <row r="35" spans="1:12">
      <c r="A35" s="4" t="s">
        <v>182</v>
      </c>
      <c r="J35" s="5" t="n">
        <v>8110</v>
      </c>
      <c r="K35" s="5" t="n">
        <v>7481</v>
      </c>
      <c r="L35" s="5" t="n">
        <v>9471</v>
      </c>
    </row>
    <row r="36" spans="1:12">
      <c r="A36" s="4" t="s">
        <v>183</v>
      </c>
      <c r="J36" s="5" t="n">
        <v>111091</v>
      </c>
      <c r="K36" s="5" t="n">
        <v>76703</v>
      </c>
      <c r="L36" s="5" t="n">
        <v>55306</v>
      </c>
    </row>
    <row r="37" spans="1:12">
      <c r="A37" s="4" t="s">
        <v>184</v>
      </c>
      <c r="J37" s="5" t="n">
        <v>-32866</v>
      </c>
      <c r="K37" s="5" t="n">
        <v>-27761</v>
      </c>
      <c r="L37" s="5" t="n">
        <v>-21573</v>
      </c>
    </row>
    <row r="38" spans="1:12">
      <c r="A38" s="4" t="s">
        <v>185</v>
      </c>
      <c r="J38" s="5" t="n">
        <v>8946</v>
      </c>
      <c r="K38" s="5" t="n">
        <v>9219</v>
      </c>
      <c r="L38" s="5" t="n">
        <v>11333</v>
      </c>
    </row>
    <row r="39" spans="1:12">
      <c r="A39" s="4" t="s">
        <v>186</v>
      </c>
      <c r="J39" s="5" t="n">
        <v>-3066</v>
      </c>
      <c r="K39" s="5" t="n">
        <v>-5095</v>
      </c>
      <c r="L39" s="5" t="n">
        <v>-197061</v>
      </c>
    </row>
    <row r="40" spans="1:12">
      <c r="A40" s="4" t="s">
        <v>187</v>
      </c>
      <c r="J40" s="5" t="n">
        <v>-9794</v>
      </c>
      <c r="K40" s="5" t="n">
        <v>-264743</v>
      </c>
      <c r="L40" s="5" t="n">
        <v>-268618</v>
      </c>
    </row>
    <row r="41" spans="1:12">
      <c r="A41" s="4" t="s">
        <v>188</v>
      </c>
      <c r="J41" s="5" t="n">
        <v>280970</v>
      </c>
      <c r="K41" s="5" t="n">
        <v>0</v>
      </c>
      <c r="L41" s="5" t="n">
        <v>0</v>
      </c>
    </row>
    <row r="42" spans="1:12">
      <c r="A42" s="4" t="s">
        <v>114</v>
      </c>
      <c r="J42" s="5" t="n">
        <v>-4649</v>
      </c>
      <c r="K42" s="5" t="n">
        <v>3511</v>
      </c>
      <c r="L42" s="5" t="n">
        <v>10948</v>
      </c>
    </row>
    <row r="43" spans="1:12">
      <c r="A43" s="4" t="s">
        <v>609</v>
      </c>
      <c r="J43" s="5" t="n">
        <v>699809</v>
      </c>
      <c r="K43" s="5" t="n">
        <v>-454948</v>
      </c>
      <c r="L43" s="5" t="n">
        <v>-1244111</v>
      </c>
    </row>
    <row r="44" spans="1:12">
      <c r="A44" s="3" t="s">
        <v>193</v>
      </c>
    </row>
    <row r="45" spans="1:12">
      <c r="A45" s="4" t="s">
        <v>194</v>
      </c>
      <c r="J45" s="5" t="n">
        <v>-480</v>
      </c>
      <c r="K45" s="5" t="n">
        <v>-12901</v>
      </c>
      <c r="L45" s="5" t="n">
        <v>-17220</v>
      </c>
    </row>
    <row r="46" spans="1:12">
      <c r="A46" s="4" t="s">
        <v>195</v>
      </c>
      <c r="J46" s="5" t="n">
        <v>-31037</v>
      </c>
      <c r="K46" s="5" t="n">
        <v>-79877</v>
      </c>
      <c r="L46" s="5" t="n">
        <v>0</v>
      </c>
    </row>
    <row r="47" spans="1:12">
      <c r="A47" s="4" t="s">
        <v>196</v>
      </c>
      <c r="J47" s="5" t="n">
        <v>960157</v>
      </c>
      <c r="K47" s="5" t="n">
        <v>1622481</v>
      </c>
      <c r="L47" s="5" t="n">
        <v>1617399</v>
      </c>
    </row>
    <row r="48" spans="1:12">
      <c r="A48" s="4" t="s">
        <v>197</v>
      </c>
      <c r="J48" s="5" t="n">
        <v>-1371375</v>
      </c>
      <c r="K48" s="5" t="n">
        <v>-1025458</v>
      </c>
      <c r="L48" s="5" t="n">
        <v>-637272</v>
      </c>
    </row>
    <row r="49" spans="1:12">
      <c r="A49" s="4" t="s">
        <v>198</v>
      </c>
      <c r="J49" s="5" t="n">
        <v>2179488</v>
      </c>
      <c r="K49" s="5" t="n">
        <v>2073227</v>
      </c>
      <c r="L49" s="5" t="n">
        <v>2299930</v>
      </c>
    </row>
    <row r="50" spans="1:12">
      <c r="A50" s="4" t="s">
        <v>199</v>
      </c>
      <c r="J50" s="5" t="n">
        <v>-2625476</v>
      </c>
      <c r="K50" s="5" t="n">
        <v>-2206965</v>
      </c>
      <c r="L50" s="5" t="n">
        <v>-1905331</v>
      </c>
    </row>
    <row r="51" spans="1:12">
      <c r="A51" s="4" t="s">
        <v>200</v>
      </c>
      <c r="J51" s="5" t="n">
        <v>-151172</v>
      </c>
      <c r="K51" s="5" t="n">
        <v>207305</v>
      </c>
      <c r="L51" s="5" t="n">
        <v>75726</v>
      </c>
    </row>
    <row r="52" spans="1:12">
      <c r="A52" s="4" t="s">
        <v>201</v>
      </c>
      <c r="J52" s="5" t="n">
        <v>14139</v>
      </c>
      <c r="K52" s="5" t="n">
        <v>-43873</v>
      </c>
      <c r="L52" s="5" t="n">
        <v>15667</v>
      </c>
    </row>
    <row r="53" spans="1:12">
      <c r="A53" s="4" t="s">
        <v>202</v>
      </c>
      <c r="J53" s="5" t="n">
        <v>34307</v>
      </c>
      <c r="K53" s="5" t="n">
        <v>55698</v>
      </c>
      <c r="L53" s="5" t="n">
        <v>75426</v>
      </c>
    </row>
    <row r="54" spans="1:12">
      <c r="A54" s="4" t="s">
        <v>203</v>
      </c>
      <c r="J54" s="5" t="n">
        <v>-22092</v>
      </c>
      <c r="K54" s="5" t="n">
        <v>-12317</v>
      </c>
      <c r="L54" s="5" t="n">
        <v>-6822</v>
      </c>
    </row>
    <row r="55" spans="1:12">
      <c r="A55" s="4" t="s">
        <v>204</v>
      </c>
      <c r="J55" s="5" t="n">
        <v>-107598</v>
      </c>
      <c r="K55" s="5" t="n">
        <v>-136493</v>
      </c>
      <c r="L55" s="5" t="n">
        <v>-181155</v>
      </c>
    </row>
    <row r="56" spans="1:12">
      <c r="A56" s="4" t="s">
        <v>205</v>
      </c>
      <c r="J56" s="5" t="n">
        <v>-11039</v>
      </c>
      <c r="K56" s="5" t="n">
        <v>-13949</v>
      </c>
      <c r="L56" s="5" t="n">
        <v>-17281</v>
      </c>
    </row>
    <row r="57" spans="1:12">
      <c r="A57" s="4" t="s">
        <v>114</v>
      </c>
      <c r="J57" s="5" t="n">
        <v>2189</v>
      </c>
      <c r="K57" s="5" t="n">
        <v>-13119</v>
      </c>
      <c r="L57" s="5" t="n">
        <v>-42396</v>
      </c>
    </row>
    <row r="58" spans="1:12">
      <c r="A58" s="4" t="s">
        <v>610</v>
      </c>
      <c r="J58" s="5" t="n">
        <v>-1129989</v>
      </c>
      <c r="K58" s="5" t="n">
        <v>385694</v>
      </c>
      <c r="L58" s="5" t="n">
        <v>1276671</v>
      </c>
    </row>
    <row r="59" spans="1:12">
      <c r="A59" s="4" t="s">
        <v>611</v>
      </c>
      <c r="J59" s="5" t="n">
        <v>21770</v>
      </c>
      <c r="K59" s="5" t="n">
        <v>-117347</v>
      </c>
      <c r="L59" s="5" t="n">
        <v>-171710</v>
      </c>
    </row>
    <row r="60" spans="1:12">
      <c r="A60" s="4" t="s">
        <v>209</v>
      </c>
      <c r="E60" s="5" t="n">
        <v>202828</v>
      </c>
      <c r="I60" s="7" t="n">
        <v>320175</v>
      </c>
      <c r="J60" s="5" t="n">
        <v>202828</v>
      </c>
      <c r="K60" s="5" t="n">
        <v>320175</v>
      </c>
      <c r="L60" s="5" t="n">
        <v>491885</v>
      </c>
    </row>
    <row r="61" spans="1:12">
      <c r="A61" s="4" t="s">
        <v>210</v>
      </c>
      <c r="B61" s="5" t="n">
        <v>224598</v>
      </c>
      <c r="F61" s="5" t="n">
        <v>202828</v>
      </c>
      <c r="J61" s="5" t="n">
        <v>224598</v>
      </c>
      <c r="K61" s="5" t="n">
        <v>202828</v>
      </c>
      <c r="L61" s="7" t="n">
        <v>320175</v>
      </c>
    </row>
    <row r="62" spans="1:12">
      <c r="A62" s="4" t="s">
        <v>595</v>
      </c>
    </row>
    <row r="63" spans="1:12">
      <c r="A63" s="3" t="s">
        <v>574</v>
      </c>
    </row>
    <row r="64" spans="1:12">
      <c r="A64" s="4" t="s">
        <v>138</v>
      </c>
      <c r="J64" s="5" t="n">
        <v>-529158</v>
      </c>
    </row>
    <row r="65" spans="1:12">
      <c r="A65" s="3" t="s">
        <v>604</v>
      </c>
    </row>
    <row r="66" spans="1:12">
      <c r="A66" s="4" t="s">
        <v>98</v>
      </c>
      <c r="J66" s="5" t="n">
        <v>-59022</v>
      </c>
    </row>
    <row r="67" spans="1:12">
      <c r="A67" s="4" t="s">
        <v>155</v>
      </c>
      <c r="J67" s="5" t="n">
        <v>21801</v>
      </c>
    </row>
    <row r="68" spans="1:12">
      <c r="A68" s="4" t="s">
        <v>156</v>
      </c>
      <c r="J68" s="5" t="n">
        <v>480476</v>
      </c>
    </row>
    <row r="69" spans="1:12">
      <c r="A69" s="4" t="s">
        <v>157</v>
      </c>
      <c r="J69" s="5" t="n">
        <v>-13518</v>
      </c>
    </row>
    <row r="70" spans="1:12">
      <c r="A70" s="4" t="s">
        <v>158</v>
      </c>
      <c r="J70" s="5" t="n">
        <v>-20716</v>
      </c>
    </row>
    <row r="71" spans="1:12">
      <c r="A71" s="4" t="s">
        <v>159</v>
      </c>
      <c r="J71" s="5" t="n">
        <v>11087</v>
      </c>
    </row>
    <row r="72" spans="1:12">
      <c r="A72" s="4" t="s">
        <v>160</v>
      </c>
      <c r="J72" s="5" t="n">
        <v>-3652</v>
      </c>
    </row>
    <row r="73" spans="1:12">
      <c r="A73" s="4" t="s">
        <v>161</v>
      </c>
      <c r="J73" s="5" t="n">
        <v>33413</v>
      </c>
    </row>
    <row r="74" spans="1:12">
      <c r="A74" s="4" t="s">
        <v>162</v>
      </c>
      <c r="J74" s="5" t="n">
        <v>64729</v>
      </c>
    </row>
    <row r="75" spans="1:12">
      <c r="A75" s="4" t="s">
        <v>163</v>
      </c>
      <c r="J75" s="5" t="n">
        <v>59426</v>
      </c>
    </row>
    <row r="76" spans="1:12">
      <c r="A76" s="4" t="s">
        <v>164</v>
      </c>
      <c r="J76" s="5" t="n">
        <v>-193326</v>
      </c>
    </row>
    <row r="77" spans="1:12">
      <c r="A77" s="4" t="s">
        <v>140</v>
      </c>
      <c r="J77" s="5" t="n">
        <v>6568</v>
      </c>
    </row>
    <row r="78" spans="1:12">
      <c r="A78" s="4" t="s">
        <v>165</v>
      </c>
      <c r="J78" s="5" t="n">
        <v>-21054053</v>
      </c>
    </row>
    <row r="79" spans="1:12">
      <c r="A79" s="4" t="s">
        <v>166</v>
      </c>
      <c r="J79" s="5" t="n">
        <v>21410118</v>
      </c>
    </row>
    <row r="80" spans="1:12">
      <c r="A80" s="4" t="s">
        <v>97</v>
      </c>
      <c r="J80" s="5" t="n">
        <v>-409448</v>
      </c>
    </row>
    <row r="81" spans="1:12">
      <c r="A81" s="4" t="s">
        <v>106</v>
      </c>
      <c r="J81" s="5" t="n">
        <v>326286</v>
      </c>
    </row>
    <row r="82" spans="1:12">
      <c r="A82" s="4" t="s">
        <v>114</v>
      </c>
      <c r="J82" s="5" t="n">
        <v>4999</v>
      </c>
    </row>
    <row r="83" spans="1:12">
      <c r="A83" s="3" t="s">
        <v>170</v>
      </c>
    </row>
    <row r="84" spans="1:12">
      <c r="A84" s="4" t="s">
        <v>171</v>
      </c>
      <c r="J84" s="5" t="n">
        <v>-81695</v>
      </c>
    </row>
    <row r="85" spans="1:12">
      <c r="A85" s="4" t="s">
        <v>605</v>
      </c>
      <c r="J85" s="5" t="n">
        <v>380298</v>
      </c>
    </row>
    <row r="86" spans="1:12">
      <c r="A86" s="4" t="s">
        <v>606</v>
      </c>
      <c r="J86" s="5" t="n">
        <v>16434</v>
      </c>
    </row>
    <row r="87" spans="1:12">
      <c r="A87" s="4" t="s">
        <v>174</v>
      </c>
      <c r="J87" s="5" t="n">
        <v>-24429</v>
      </c>
    </row>
    <row r="88" spans="1:12">
      <c r="A88" s="4" t="s">
        <v>607</v>
      </c>
      <c r="J88" s="5" t="n">
        <v>25332</v>
      </c>
    </row>
    <row r="89" spans="1:12">
      <c r="A89" s="4" t="s">
        <v>608</v>
      </c>
      <c r="J89" s="5" t="n">
        <v>451950</v>
      </c>
    </row>
    <row r="90" spans="1:12">
      <c r="A90" s="3" t="s">
        <v>177</v>
      </c>
    </row>
    <row r="91" spans="1:12">
      <c r="A91" s="4" t="s">
        <v>178</v>
      </c>
      <c r="J91" s="5" t="n">
        <v>-896879</v>
      </c>
    </row>
    <row r="92" spans="1:12">
      <c r="A92" s="4" t="s">
        <v>179</v>
      </c>
      <c r="J92" s="5" t="n">
        <v>1122267</v>
      </c>
    </row>
    <row r="93" spans="1:12">
      <c r="A93" s="4" t="s">
        <v>180</v>
      </c>
      <c r="J93" s="5" t="n">
        <v>92619</v>
      </c>
    </row>
    <row r="94" spans="1:12">
      <c r="A94" s="4" t="s">
        <v>181</v>
      </c>
      <c r="J94" s="5" t="n">
        <v>23060</v>
      </c>
    </row>
    <row r="95" spans="1:12">
      <c r="A95" s="4" t="s">
        <v>182</v>
      </c>
      <c r="J95" s="5" t="n">
        <v>8110</v>
      </c>
    </row>
    <row r="96" spans="1:12">
      <c r="A96" s="4" t="s">
        <v>183</v>
      </c>
      <c r="J96" s="5" t="n">
        <v>111091</v>
      </c>
    </row>
    <row r="97" spans="1:12">
      <c r="A97" s="4" t="s">
        <v>184</v>
      </c>
      <c r="J97" s="5" t="n">
        <v>-32866</v>
      </c>
    </row>
    <row r="98" spans="1:12">
      <c r="A98" s="4" t="s">
        <v>185</v>
      </c>
      <c r="J98" s="5" t="n">
        <v>8946</v>
      </c>
    </row>
    <row r="99" spans="1:12">
      <c r="A99" s="4" t="s">
        <v>186</v>
      </c>
      <c r="J99" s="5" t="n">
        <v>-3066</v>
      </c>
    </row>
    <row r="100" spans="1:12">
      <c r="A100" s="4" t="s">
        <v>187</v>
      </c>
      <c r="J100" s="5" t="n">
        <v>-9794</v>
      </c>
    </row>
    <row r="101" spans="1:12">
      <c r="A101" s="4" t="s">
        <v>188</v>
      </c>
      <c r="J101" s="5" t="n">
        <v>280970</v>
      </c>
    </row>
    <row r="102" spans="1:12">
      <c r="A102" s="4" t="s">
        <v>114</v>
      </c>
      <c r="J102" s="5" t="n">
        <v>-4649</v>
      </c>
    </row>
    <row r="103" spans="1:12">
      <c r="A103" s="4" t="s">
        <v>609</v>
      </c>
      <c r="J103" s="5" t="n">
        <v>699809</v>
      </c>
    </row>
    <row r="104" spans="1:12">
      <c r="A104" s="3" t="s">
        <v>193</v>
      </c>
    </row>
    <row r="105" spans="1:12">
      <c r="A105" s="4" t="s">
        <v>194</v>
      </c>
      <c r="J105" s="5" t="n">
        <v>-480</v>
      </c>
    </row>
    <row r="106" spans="1:12">
      <c r="A106" s="4" t="s">
        <v>195</v>
      </c>
      <c r="J106" s="5" t="n">
        <v>-31037</v>
      </c>
    </row>
    <row r="107" spans="1:12">
      <c r="A107" s="4" t="s">
        <v>196</v>
      </c>
      <c r="J107" s="5" t="n">
        <v>960157</v>
      </c>
    </row>
    <row r="108" spans="1:12">
      <c r="A108" s="4" t="s">
        <v>197</v>
      </c>
      <c r="J108" s="5" t="n">
        <v>-1371375</v>
      </c>
    </row>
    <row r="109" spans="1:12">
      <c r="A109" s="4" t="s">
        <v>198</v>
      </c>
      <c r="J109" s="5" t="n">
        <v>2179488</v>
      </c>
    </row>
    <row r="110" spans="1:12">
      <c r="A110" s="4" t="s">
        <v>199</v>
      </c>
      <c r="J110" s="5" t="n">
        <v>-2625476</v>
      </c>
    </row>
    <row r="111" spans="1:12">
      <c r="A111" s="4" t="s">
        <v>200</v>
      </c>
      <c r="J111" s="5" t="n">
        <v>-151172</v>
      </c>
    </row>
    <row r="112" spans="1:12">
      <c r="A112" s="4" t="s">
        <v>201</v>
      </c>
      <c r="J112" s="5" t="n">
        <v>14139</v>
      </c>
    </row>
    <row r="113" spans="1:12">
      <c r="A113" s="4" t="s">
        <v>202</v>
      </c>
      <c r="J113" s="5" t="n">
        <v>34307</v>
      </c>
    </row>
    <row r="114" spans="1:12">
      <c r="A114" s="4" t="s">
        <v>203</v>
      </c>
      <c r="J114" s="5" t="n">
        <v>-22092</v>
      </c>
    </row>
    <row r="115" spans="1:12">
      <c r="A115" s="4" t="s">
        <v>204</v>
      </c>
      <c r="J115" s="5" t="n">
        <v>-107598</v>
      </c>
    </row>
    <row r="116" spans="1:12">
      <c r="A116" s="4" t="s">
        <v>205</v>
      </c>
      <c r="J116" s="5" t="n">
        <v>-11039</v>
      </c>
    </row>
    <row r="117" spans="1:12">
      <c r="A117" s="4" t="s">
        <v>114</v>
      </c>
      <c r="J117" s="5" t="n">
        <v>2189</v>
      </c>
    </row>
    <row r="118" spans="1:12">
      <c r="A118" s="4" t="s">
        <v>610</v>
      </c>
      <c r="J118" s="5" t="n">
        <v>-1129989</v>
      </c>
    </row>
    <row r="119" spans="1:12">
      <c r="A119" s="4" t="s">
        <v>611</v>
      </c>
      <c r="J119" s="5" t="n">
        <v>21770</v>
      </c>
    </row>
    <row r="120" spans="1:12">
      <c r="A120" s="4" t="s">
        <v>209</v>
      </c>
      <c r="E120" s="5" t="n">
        <v>202828</v>
      </c>
      <c r="J120" s="5" t="n">
        <v>202828</v>
      </c>
    </row>
    <row r="121" spans="1:12">
      <c r="A121" s="4" t="s">
        <v>210</v>
      </c>
      <c r="B121" s="5" t="n">
        <v>224598</v>
      </c>
      <c r="F121" s="5" t="n">
        <v>202828</v>
      </c>
      <c r="J121" s="5" t="n">
        <v>224598</v>
      </c>
      <c r="K121" s="5" t="n">
        <v>202828</v>
      </c>
    </row>
    <row r="122" spans="1:12">
      <c r="A122" s="4" t="s">
        <v>591</v>
      </c>
    </row>
    <row r="123" spans="1:12">
      <c r="A123" s="3" t="s">
        <v>574</v>
      </c>
    </row>
    <row r="124" spans="1:12">
      <c r="A124" s="4" t="s">
        <v>138</v>
      </c>
      <c r="J124" s="5" t="n">
        <v>-304700</v>
      </c>
    </row>
    <row r="125" spans="1:12">
      <c r="A125" s="3" t="s">
        <v>604</v>
      </c>
    </row>
    <row r="126" spans="1:12">
      <c r="A126" s="4" t="s">
        <v>98</v>
      </c>
      <c r="J126" s="5" t="n">
        <v>0</v>
      </c>
    </row>
    <row r="127" spans="1:12">
      <c r="A127" s="4" t="s">
        <v>155</v>
      </c>
      <c r="J127" s="5" t="n">
        <v>0</v>
      </c>
    </row>
    <row r="128" spans="1:12">
      <c r="A128" s="4" t="s">
        <v>156</v>
      </c>
      <c r="J128" s="5" t="n">
        <v>0</v>
      </c>
    </row>
    <row r="129" spans="1:12">
      <c r="A129" s="4" t="s">
        <v>157</v>
      </c>
      <c r="J129" s="5" t="n">
        <v>0</v>
      </c>
    </row>
    <row r="130" spans="1:12">
      <c r="A130" s="4" t="s">
        <v>158</v>
      </c>
      <c r="J130" s="5" t="n">
        <v>0</v>
      </c>
    </row>
    <row r="131" spans="1:12">
      <c r="A131" s="4" t="s">
        <v>159</v>
      </c>
      <c r="J131" s="5" t="n">
        <v>0</v>
      </c>
    </row>
    <row r="132" spans="1:12">
      <c r="A132" s="4" t="s">
        <v>160</v>
      </c>
      <c r="J132" s="5" t="n">
        <v>0</v>
      </c>
    </row>
    <row r="133" spans="1:12">
      <c r="A133" s="4" t="s">
        <v>161</v>
      </c>
      <c r="J133" s="5" t="n">
        <v>0</v>
      </c>
    </row>
    <row r="134" spans="1:12">
      <c r="A134" s="4" t="s">
        <v>162</v>
      </c>
      <c r="J134" s="5" t="n">
        <v>0</v>
      </c>
    </row>
    <row r="135" spans="1:12">
      <c r="A135" s="4" t="s">
        <v>163</v>
      </c>
      <c r="J135" s="5" t="n">
        <v>0</v>
      </c>
    </row>
    <row r="136" spans="1:12">
      <c r="A136" s="4" t="s">
        <v>164</v>
      </c>
      <c r="J136" s="5" t="n">
        <v>304700</v>
      </c>
    </row>
    <row r="137" spans="1:12">
      <c r="A137" s="4" t="s">
        <v>140</v>
      </c>
      <c r="J137" s="5" t="n">
        <v>0</v>
      </c>
    </row>
    <row r="138" spans="1:12">
      <c r="A138" s="4" t="s">
        <v>165</v>
      </c>
      <c r="J138" s="5" t="n">
        <v>0</v>
      </c>
    </row>
    <row r="139" spans="1:12">
      <c r="A139" s="4" t="s">
        <v>166</v>
      </c>
      <c r="J139" s="5" t="n">
        <v>0</v>
      </c>
    </row>
    <row r="140" spans="1:12">
      <c r="A140" s="4" t="s">
        <v>97</v>
      </c>
      <c r="J140" s="5" t="n">
        <v>0</v>
      </c>
    </row>
    <row r="141" spans="1:12">
      <c r="A141" s="4" t="s">
        <v>106</v>
      </c>
      <c r="J141" s="5" t="n">
        <v>0</v>
      </c>
    </row>
    <row r="142" spans="1:12">
      <c r="A142" s="4" t="s">
        <v>114</v>
      </c>
      <c r="J142" s="5" t="n">
        <v>0</v>
      </c>
    </row>
    <row r="143" spans="1:12">
      <c r="A143" s="3" t="s">
        <v>170</v>
      </c>
    </row>
    <row r="144" spans="1:12">
      <c r="A144" s="4" t="s">
        <v>171</v>
      </c>
      <c r="J144" s="5" t="n">
        <v>0</v>
      </c>
    </row>
    <row r="145" spans="1:12">
      <c r="A145" s="4" t="s">
        <v>605</v>
      </c>
      <c r="J145" s="5" t="n">
        <v>0</v>
      </c>
    </row>
    <row r="146" spans="1:12">
      <c r="A146" s="4" t="s">
        <v>606</v>
      </c>
      <c r="J146" s="5" t="n">
        <v>0</v>
      </c>
    </row>
    <row r="147" spans="1:12">
      <c r="A147" s="4" t="s">
        <v>174</v>
      </c>
      <c r="J147" s="5" t="n">
        <v>0</v>
      </c>
    </row>
    <row r="148" spans="1:12">
      <c r="A148" s="4" t="s">
        <v>607</v>
      </c>
      <c r="J148" s="5" t="n">
        <v>0</v>
      </c>
    </row>
    <row r="149" spans="1:12">
      <c r="A149" s="4" t="s">
        <v>608</v>
      </c>
      <c r="J149" s="5" t="n">
        <v>0</v>
      </c>
    </row>
    <row r="150" spans="1:12">
      <c r="A150" s="3" t="s">
        <v>177</v>
      </c>
    </row>
    <row r="151" spans="1:12">
      <c r="A151" s="4" t="s">
        <v>178</v>
      </c>
      <c r="J151" s="5" t="n">
        <v>0</v>
      </c>
    </row>
    <row r="152" spans="1:12">
      <c r="A152" s="4" t="s">
        <v>179</v>
      </c>
      <c r="J152" s="5" t="n">
        <v>0</v>
      </c>
    </row>
    <row r="153" spans="1:12">
      <c r="A153" s="4" t="s">
        <v>180</v>
      </c>
      <c r="J153" s="5" t="n">
        <v>0</v>
      </c>
    </row>
    <row r="154" spans="1:12">
      <c r="A154" s="4" t="s">
        <v>181</v>
      </c>
      <c r="J154" s="5" t="n">
        <v>0</v>
      </c>
    </row>
    <row r="155" spans="1:12">
      <c r="A155" s="4" t="s">
        <v>182</v>
      </c>
      <c r="J155" s="5" t="n">
        <v>0</v>
      </c>
    </row>
    <row r="156" spans="1:12">
      <c r="A156" s="4" t="s">
        <v>183</v>
      </c>
      <c r="J156" s="5" t="n">
        <v>0</v>
      </c>
    </row>
    <row r="157" spans="1:12">
      <c r="A157" s="4" t="s">
        <v>184</v>
      </c>
      <c r="J157" s="5" t="n">
        <v>0</v>
      </c>
    </row>
    <row r="158" spans="1:12">
      <c r="A158" s="4" t="s">
        <v>185</v>
      </c>
      <c r="J158" s="5" t="n">
        <v>0</v>
      </c>
    </row>
    <row r="159" spans="1:12">
      <c r="A159" s="4" t="s">
        <v>186</v>
      </c>
      <c r="J159" s="5" t="n">
        <v>0</v>
      </c>
    </row>
    <row r="160" spans="1:12">
      <c r="A160" s="4" t="s">
        <v>187</v>
      </c>
      <c r="J160" s="5" t="n">
        <v>0</v>
      </c>
    </row>
    <row r="161" spans="1:12">
      <c r="A161" s="4" t="s">
        <v>188</v>
      </c>
      <c r="J161" s="5" t="n">
        <v>0</v>
      </c>
    </row>
    <row r="162" spans="1:12">
      <c r="A162" s="4" t="s">
        <v>114</v>
      </c>
      <c r="J162" s="5" t="n">
        <v>0</v>
      </c>
    </row>
    <row r="163" spans="1:12">
      <c r="A163" s="4" t="s">
        <v>609</v>
      </c>
      <c r="J163" s="5" t="n">
        <v>0</v>
      </c>
    </row>
    <row r="164" spans="1:12">
      <c r="A164" s="3" t="s">
        <v>193</v>
      </c>
    </row>
    <row r="165" spans="1:12">
      <c r="A165" s="4" t="s">
        <v>194</v>
      </c>
      <c r="J165" s="5" t="n">
        <v>0</v>
      </c>
    </row>
    <row r="166" spans="1:12">
      <c r="A166" s="4" t="s">
        <v>195</v>
      </c>
      <c r="J166" s="5" t="n">
        <v>0</v>
      </c>
    </row>
    <row r="167" spans="1:12">
      <c r="A167" s="4" t="s">
        <v>196</v>
      </c>
      <c r="J167" s="5" t="n">
        <v>0</v>
      </c>
    </row>
    <row r="168" spans="1:12">
      <c r="A168" s="4" t="s">
        <v>197</v>
      </c>
      <c r="J168" s="5" t="n">
        <v>0</v>
      </c>
    </row>
    <row r="169" spans="1:12">
      <c r="A169" s="4" t="s">
        <v>198</v>
      </c>
      <c r="J169" s="5" t="n">
        <v>0</v>
      </c>
    </row>
    <row r="170" spans="1:12">
      <c r="A170" s="4" t="s">
        <v>199</v>
      </c>
      <c r="J170" s="5" t="n">
        <v>0</v>
      </c>
    </row>
    <row r="171" spans="1:12">
      <c r="A171" s="4" t="s">
        <v>200</v>
      </c>
      <c r="J171" s="5" t="n">
        <v>0</v>
      </c>
    </row>
    <row r="172" spans="1:12">
      <c r="A172" s="4" t="s">
        <v>201</v>
      </c>
      <c r="J172" s="5" t="n">
        <v>0</v>
      </c>
    </row>
    <row r="173" spans="1:12">
      <c r="A173" s="4" t="s">
        <v>202</v>
      </c>
      <c r="J173" s="5" t="n">
        <v>0</v>
      </c>
    </row>
    <row r="174" spans="1:12">
      <c r="A174" s="4" t="s">
        <v>203</v>
      </c>
      <c r="J174" s="5" t="n">
        <v>0</v>
      </c>
    </row>
    <row r="175" spans="1:12">
      <c r="A175" s="4" t="s">
        <v>204</v>
      </c>
      <c r="J175" s="5" t="n">
        <v>0</v>
      </c>
    </row>
    <row r="176" spans="1:12">
      <c r="A176" s="4" t="s">
        <v>205</v>
      </c>
      <c r="J176" s="5" t="n">
        <v>0</v>
      </c>
    </row>
    <row r="177" spans="1:12">
      <c r="A177" s="4" t="s">
        <v>114</v>
      </c>
      <c r="J177" s="5" t="n">
        <v>0</v>
      </c>
    </row>
    <row r="178" spans="1:12">
      <c r="A178" s="4" t="s">
        <v>610</v>
      </c>
      <c r="J178" s="5" t="n">
        <v>0</v>
      </c>
    </row>
    <row r="179" spans="1:12">
      <c r="A179" s="4" t="s">
        <v>611</v>
      </c>
      <c r="J179" s="5" t="n">
        <v>0</v>
      </c>
    </row>
    <row r="180" spans="1:12">
      <c r="A180" s="4" t="s">
        <v>209</v>
      </c>
      <c r="E180" s="7" t="n">
        <v>0</v>
      </c>
      <c r="J180" s="5" t="n">
        <v>0</v>
      </c>
    </row>
    <row r="181" spans="1:12">
      <c r="A181" s="4" t="s">
        <v>210</v>
      </c>
      <c r="B181" s="7" t="n">
        <v>0</v>
      </c>
      <c r="F181" s="7" t="n">
        <v>0</v>
      </c>
      <c r="J181" s="7" t="n">
        <v>0</v>
      </c>
      <c r="K181"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2</v>
      </c>
      <c r="B1" s="2" t="s">
        <v>613</v>
      </c>
      <c r="C1" s="2" t="s">
        <v>614</v>
      </c>
      <c r="D1" s="2" t="s">
        <v>2</v>
      </c>
    </row>
    <row r="2" spans="1:4">
      <c r="A2" s="3" t="s">
        <v>615</v>
      </c>
    </row>
    <row r="3" spans="1:4">
      <c r="A3" s="4" t="s">
        <v>616</v>
      </c>
      <c r="D3" s="4" t="s">
        <v>617</v>
      </c>
    </row>
    <row r="4" spans="1:4">
      <c r="A4" s="4" t="s">
        <v>618</v>
      </c>
      <c r="D4" s="4" t="s">
        <v>619</v>
      </c>
    </row>
    <row r="5" spans="1:4">
      <c r="A5" s="4" t="s">
        <v>620</v>
      </c>
    </row>
    <row r="6" spans="1:4">
      <c r="A6" s="3" t="s">
        <v>615</v>
      </c>
    </row>
    <row r="7" spans="1:4">
      <c r="A7" s="4" t="s">
        <v>621</v>
      </c>
      <c r="C7" s="4" t="s">
        <v>622</v>
      </c>
    </row>
    <row r="8" spans="1:4">
      <c r="A8" s="4" t="s">
        <v>623</v>
      </c>
      <c r="C8" s="4" t="s">
        <v>624</v>
      </c>
    </row>
    <row r="9" spans="1:4">
      <c r="A9" s="4" t="s">
        <v>625</v>
      </c>
      <c r="C9" s="4" t="s">
        <v>626</v>
      </c>
    </row>
    <row r="10" spans="1:4">
      <c r="A10" s="4" t="s">
        <v>627</v>
      </c>
    </row>
    <row r="11" spans="1:4">
      <c r="A11" s="3" t="s">
        <v>615</v>
      </c>
    </row>
    <row r="12" spans="1:4">
      <c r="A12" s="4" t="s">
        <v>628</v>
      </c>
      <c r="C12" s="7" t="n">
        <v>100000000</v>
      </c>
    </row>
    <row r="13" spans="1:4">
      <c r="A13" s="4" t="s">
        <v>629</v>
      </c>
      <c r="C13" s="4" t="s">
        <v>630</v>
      </c>
    </row>
    <row r="14" spans="1:4">
      <c r="A14" s="4" t="s">
        <v>631</v>
      </c>
      <c r="C14" s="7" t="n">
        <v>100000000</v>
      </c>
    </row>
    <row r="15" spans="1:4">
      <c r="A15" s="4" t="s">
        <v>632</v>
      </c>
      <c r="C15" s="7" t="n">
        <v>100000000</v>
      </c>
    </row>
    <row r="16" spans="1:4">
      <c r="A16" s="4" t="s">
        <v>633</v>
      </c>
    </row>
    <row r="17" spans="1:4">
      <c r="A17" s="3" t="s">
        <v>615</v>
      </c>
    </row>
    <row r="18" spans="1:4">
      <c r="A18" s="4" t="s">
        <v>634</v>
      </c>
      <c r="B18" s="7" t="n">
        <v>100000000</v>
      </c>
    </row>
    <row r="19" spans="1:4">
      <c r="A19" s="4" t="s">
        <v>635</v>
      </c>
      <c r="B19" s="4" t="s">
        <v>6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6"/>
    <col customWidth="1" max="5" min="5" width="21"/>
    <col customWidth="1" max="6" min="6" width="21"/>
  </cols>
  <sheetData>
    <row r="1" spans="1:6">
      <c r="A1" s="1" t="s">
        <v>637</v>
      </c>
      <c r="B1" s="2" t="s">
        <v>88</v>
      </c>
      <c r="D1" s="2" t="s">
        <v>1</v>
      </c>
    </row>
    <row r="2" spans="1:6">
      <c r="B2" s="2" t="s">
        <v>638</v>
      </c>
      <c r="C2" s="2" t="s">
        <v>92</v>
      </c>
      <c r="D2" s="2" t="s">
        <v>639</v>
      </c>
      <c r="E2" s="2" t="s">
        <v>572</v>
      </c>
      <c r="F2" s="2" t="s">
        <v>573</v>
      </c>
    </row>
    <row r="3" spans="1:6">
      <c r="A3" s="3" t="s">
        <v>640</v>
      </c>
    </row>
    <row r="4" spans="1:6">
      <c r="A4" s="4" t="s">
        <v>641</v>
      </c>
      <c r="B4" s="7" t="n">
        <v>3100000</v>
      </c>
    </row>
    <row r="5" spans="1:6">
      <c r="A5" s="4" t="s">
        <v>642</v>
      </c>
      <c r="D5" s="4" t="s">
        <v>643</v>
      </c>
    </row>
    <row r="6" spans="1:6">
      <c r="A6" s="4" t="s">
        <v>644</v>
      </c>
      <c r="D6" s="7" t="n">
        <v>110600000</v>
      </c>
      <c r="E6" s="7" t="n">
        <v>116100000</v>
      </c>
    </row>
    <row r="7" spans="1:6">
      <c r="A7" s="4" t="s">
        <v>645</v>
      </c>
      <c r="D7" s="4" t="s">
        <v>646</v>
      </c>
    </row>
    <row r="8" spans="1:6">
      <c r="A8" s="4" t="s">
        <v>647</v>
      </c>
      <c r="D8" s="7" t="n">
        <v>0</v>
      </c>
    </row>
    <row r="9" spans="1:6">
      <c r="A9" s="4" t="s">
        <v>648</v>
      </c>
      <c r="D9" s="4" t="s">
        <v>649</v>
      </c>
    </row>
    <row r="10" spans="1:6">
      <c r="A10" s="4" t="s">
        <v>650</v>
      </c>
      <c r="D10" s="5" t="n">
        <v>3</v>
      </c>
    </row>
    <row r="11" spans="1:6">
      <c r="A11" s="4" t="s">
        <v>651</v>
      </c>
      <c r="D11" s="7" t="n">
        <v>4400000000</v>
      </c>
      <c r="E11" s="5" t="n">
        <v>3800000000</v>
      </c>
    </row>
    <row r="12" spans="1:6">
      <c r="A12" s="4" t="s">
        <v>652</v>
      </c>
      <c r="D12" s="4" t="s">
        <v>653</v>
      </c>
    </row>
    <row r="13" spans="1:6">
      <c r="A13" s="4" t="s">
        <v>654</v>
      </c>
      <c r="D13" s="7" t="n">
        <v>25000000</v>
      </c>
      <c r="E13" s="7" t="n">
        <v>44500000</v>
      </c>
      <c r="F13" s="7" t="n">
        <v>31200000</v>
      </c>
    </row>
    <row r="14" spans="1:6">
      <c r="A14" s="4" t="s">
        <v>655</v>
      </c>
    </row>
    <row r="15" spans="1:6">
      <c r="A15" s="3" t="s">
        <v>640</v>
      </c>
    </row>
    <row r="16" spans="1:6">
      <c r="A16" s="4" t="s">
        <v>656</v>
      </c>
      <c r="F16" s="7" t="n">
        <v>36800000</v>
      </c>
    </row>
    <row r="17" spans="1:6">
      <c r="A17" s="4" t="s">
        <v>657</v>
      </c>
    </row>
    <row r="18" spans="1:6">
      <c r="A18" s="3" t="s">
        <v>640</v>
      </c>
    </row>
    <row r="19" spans="1:6">
      <c r="A19" s="4" t="s">
        <v>658</v>
      </c>
      <c r="B19" s="5" t="n">
        <v>300000</v>
      </c>
    </row>
    <row r="20" spans="1:6">
      <c r="A20" s="4" t="s">
        <v>659</v>
      </c>
    </row>
    <row r="21" spans="1:6">
      <c r="A21" s="3" t="s">
        <v>640</v>
      </c>
    </row>
    <row r="22" spans="1:6">
      <c r="A22" s="4" t="s">
        <v>660</v>
      </c>
      <c r="C22" s="4" t="s">
        <v>617</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661</v>
      </c>
      <c r="B1" s="2" t="s">
        <v>1</v>
      </c>
    </row>
    <row r="2" spans="1:5">
      <c r="B2" s="2" t="s">
        <v>2</v>
      </c>
      <c r="C2" s="2" t="s">
        <v>662</v>
      </c>
      <c r="D2" s="2" t="s">
        <v>32</v>
      </c>
      <c r="E2" s="2" t="s">
        <v>94</v>
      </c>
    </row>
    <row r="3" spans="1:5">
      <c r="A3" s="3" t="s">
        <v>663</v>
      </c>
    </row>
    <row r="4" spans="1:5">
      <c r="A4" s="4" t="s">
        <v>664</v>
      </c>
      <c r="B4" s="7" t="n">
        <v>246445143</v>
      </c>
      <c r="D4" s="7" t="n">
        <v>266648244</v>
      </c>
    </row>
    <row r="5" spans="1:5">
      <c r="A5" s="4" t="s">
        <v>41</v>
      </c>
      <c r="B5" s="7" t="n">
        <v>47747</v>
      </c>
      <c r="D5" s="7" t="n">
        <v>367911</v>
      </c>
      <c r="E5" s="7" t="n">
        <v>575468</v>
      </c>
    </row>
    <row r="6" spans="1:5">
      <c r="A6" s="4" t="s">
        <v>665</v>
      </c>
    </row>
    <row r="7" spans="1:5">
      <c r="A7" s="3" t="s">
        <v>663</v>
      </c>
    </row>
    <row r="8" spans="1:5">
      <c r="A8" s="4" t="s">
        <v>666</v>
      </c>
      <c r="B8" s="4" t="s">
        <v>667</v>
      </c>
    </row>
    <row r="9" spans="1:5">
      <c r="A9" s="4" t="s">
        <v>668</v>
      </c>
      <c r="B9" s="4" t="s">
        <v>669</v>
      </c>
    </row>
    <row r="10" spans="1:5">
      <c r="A10" s="4" t="s">
        <v>664</v>
      </c>
      <c r="C10" s="7" t="n">
        <v>9600000</v>
      </c>
    </row>
    <row r="11" spans="1:5">
      <c r="A11" s="4" t="s">
        <v>41</v>
      </c>
      <c r="C11" s="7" t="n">
        <v>3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94</v>
      </c>
    </row>
    <row r="3" spans="1:4">
      <c r="A3" s="3" t="s">
        <v>671</v>
      </c>
    </row>
    <row r="4" spans="1:4">
      <c r="A4" s="4" t="s">
        <v>664</v>
      </c>
      <c r="B4" s="7" t="n">
        <v>246445143</v>
      </c>
      <c r="C4" s="7" t="n">
        <v>266648244</v>
      </c>
    </row>
    <row r="5" spans="1:4">
      <c r="A5" s="4" t="s">
        <v>672</v>
      </c>
      <c r="B5" s="5" t="n">
        <v>280970</v>
      </c>
      <c r="C5" s="7" t="n">
        <v>0</v>
      </c>
      <c r="D5" s="7" t="n">
        <v>0</v>
      </c>
    </row>
    <row r="6" spans="1:4">
      <c r="A6" s="4" t="s">
        <v>673</v>
      </c>
    </row>
    <row r="7" spans="1:4">
      <c r="A7" s="3" t="s">
        <v>671</v>
      </c>
    </row>
    <row r="8" spans="1:4">
      <c r="A8" s="4" t="s">
        <v>664</v>
      </c>
      <c r="B8" s="5" t="n">
        <v>59800000</v>
      </c>
    </row>
    <row r="9" spans="1:4">
      <c r="A9" s="4" t="s">
        <v>672</v>
      </c>
      <c r="B9" s="5" t="n">
        <v>250000</v>
      </c>
    </row>
    <row r="10" spans="1:4">
      <c r="A10" s="4" t="s">
        <v>674</v>
      </c>
    </row>
    <row r="11" spans="1:4">
      <c r="A11" s="3" t="s">
        <v>671</v>
      </c>
    </row>
    <row r="12" spans="1:4">
      <c r="A12" s="4" t="s">
        <v>664</v>
      </c>
      <c r="B12" s="5" t="n">
        <v>9800000</v>
      </c>
    </row>
    <row r="13" spans="1:4">
      <c r="A13" s="4" t="s">
        <v>675</v>
      </c>
    </row>
    <row r="14" spans="1:4">
      <c r="A14" s="3" t="s">
        <v>671</v>
      </c>
    </row>
    <row r="15" spans="1:4">
      <c r="A15" s="4" t="s">
        <v>664</v>
      </c>
      <c r="B15" s="7" t="n">
        <v>4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6"/>
  </cols>
  <sheetData>
    <row r="1" spans="1:6">
      <c r="A1" s="1" t="s">
        <v>676</v>
      </c>
      <c r="B1" s="2" t="s">
        <v>677</v>
      </c>
      <c r="C1" s="2" t="s">
        <v>1</v>
      </c>
    </row>
    <row r="2" spans="1:6">
      <c r="B2" s="2" t="s">
        <v>678</v>
      </c>
      <c r="C2" s="2" t="s">
        <v>679</v>
      </c>
      <c r="D2" s="2" t="s">
        <v>572</v>
      </c>
      <c r="E2" s="2" t="s">
        <v>573</v>
      </c>
      <c r="F2" s="2" t="s">
        <v>680</v>
      </c>
    </row>
    <row r="3" spans="1:6">
      <c r="A3" s="3" t="s">
        <v>681</v>
      </c>
    </row>
    <row r="4" spans="1:6">
      <c r="A4" s="4" t="s">
        <v>189</v>
      </c>
      <c r="C4" s="7" t="n">
        <v>0</v>
      </c>
      <c r="D4" s="7" t="n">
        <v>189513000</v>
      </c>
      <c r="E4" s="7" t="n">
        <v>0</v>
      </c>
    </row>
    <row r="5" spans="1:6">
      <c r="A5" s="4" t="s">
        <v>682</v>
      </c>
      <c r="C5" s="4" t="s">
        <v>683</v>
      </c>
    </row>
    <row r="6" spans="1:6">
      <c r="A6" s="4" t="s">
        <v>684</v>
      </c>
    </row>
    <row r="7" spans="1:6">
      <c r="A7" s="3" t="s">
        <v>681</v>
      </c>
    </row>
    <row r="8" spans="1:6">
      <c r="A8" s="4" t="s">
        <v>685</v>
      </c>
      <c r="C8" s="5" t="n">
        <v>5</v>
      </c>
    </row>
    <row r="9" spans="1:6">
      <c r="A9" s="4" t="s">
        <v>686</v>
      </c>
      <c r="F9" s="5" t="n">
        <v>7</v>
      </c>
    </row>
    <row r="10" spans="1:6">
      <c r="A10" s="4" t="s">
        <v>189</v>
      </c>
      <c r="B10" s="7" t="n">
        <v>189500000</v>
      </c>
    </row>
    <row r="11" spans="1:6">
      <c r="A11" s="4" t="s">
        <v>687</v>
      </c>
      <c r="F11" s="7" t="n">
        <v>783900000</v>
      </c>
    </row>
    <row r="12" spans="1:6">
      <c r="A12" s="4" t="s">
        <v>688</v>
      </c>
      <c r="F12" s="7" t="n">
        <v>588500000</v>
      </c>
    </row>
    <row r="13" spans="1:6">
      <c r="A13" s="4" t="s">
        <v>689</v>
      </c>
      <c r="B13" s="5" t="n">
        <v>3100000</v>
      </c>
    </row>
    <row r="14" spans="1:6">
      <c r="A14" s="4" t="s">
        <v>690</v>
      </c>
      <c r="B14" s="7" t="n">
        <v>2800000</v>
      </c>
    </row>
    <row r="15" spans="1:6">
      <c r="A15" s="4" t="s">
        <v>691</v>
      </c>
    </row>
    <row r="16" spans="1:6">
      <c r="A16" s="3" t="s">
        <v>681</v>
      </c>
    </row>
    <row r="17" spans="1:6">
      <c r="A17" s="4" t="s">
        <v>692</v>
      </c>
      <c r="C17" s="5" t="n">
        <v>10</v>
      </c>
    </row>
    <row r="18" spans="1:6">
      <c r="A18" s="4" t="s">
        <v>693</v>
      </c>
      <c r="C18" s="5" t="n">
        <v>7</v>
      </c>
    </row>
    <row r="19" spans="1:6">
      <c r="A19" s="4" t="s">
        <v>694</v>
      </c>
    </row>
    <row r="20" spans="1:6">
      <c r="A20" s="3" t="s">
        <v>681</v>
      </c>
    </row>
    <row r="21" spans="1:6">
      <c r="A21" s="4" t="s">
        <v>695</v>
      </c>
      <c r="C21" s="4" t="s">
        <v>696</v>
      </c>
    </row>
    <row r="22" spans="1:6">
      <c r="A22" s="4" t="s">
        <v>697</v>
      </c>
      <c r="C22" s="7" t="n">
        <v>418100000</v>
      </c>
    </row>
    <row r="23" spans="1:6">
      <c r="A23" s="4" t="s">
        <v>698</v>
      </c>
    </row>
    <row r="24" spans="1:6">
      <c r="A24" s="3" t="s">
        <v>681</v>
      </c>
    </row>
    <row r="25" spans="1:6">
      <c r="A25" s="4" t="s">
        <v>693</v>
      </c>
      <c r="C25" s="5" t="n">
        <v>11</v>
      </c>
    </row>
    <row r="26" spans="1:6">
      <c r="A26" s="4" t="s">
        <v>699</v>
      </c>
      <c r="C26" s="7" t="n">
        <v>165000000</v>
      </c>
    </row>
    <row r="27" spans="1:6">
      <c r="A27" s="4" t="s">
        <v>700</v>
      </c>
      <c r="C27" s="7" t="n">
        <v>254100000</v>
      </c>
      <c r="D27" s="7" t="n">
        <v>260400000</v>
      </c>
    </row>
    <row r="28" spans="1:6">
      <c r="A28" s="4" t="s">
        <v>701</v>
      </c>
    </row>
    <row r="29" spans="1:6">
      <c r="A29" s="3" t="s">
        <v>681</v>
      </c>
    </row>
    <row r="30" spans="1:6">
      <c r="A30" s="4" t="s">
        <v>693</v>
      </c>
      <c r="C30" s="5" t="n">
        <v>4</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33</v>
      </c>
    </row>
    <row r="3" spans="1:3">
      <c r="A3" s="4" t="s">
        <v>35</v>
      </c>
      <c r="B3" s="7" t="n">
        <v>204463</v>
      </c>
      <c r="C3" s="7" t="n">
        <v>708099</v>
      </c>
    </row>
    <row r="4" spans="1:3">
      <c r="A4" s="4" t="s">
        <v>36</v>
      </c>
      <c r="B4" s="5" t="n">
        <v>665209</v>
      </c>
      <c r="C4" s="5" t="n">
        <v>541406</v>
      </c>
    </row>
    <row r="5" spans="1:3">
      <c r="A5" s="4" t="s">
        <v>37</v>
      </c>
      <c r="B5" s="5" t="n">
        <v>12416542</v>
      </c>
      <c r="C5" s="5" t="n">
        <v>12673439</v>
      </c>
    </row>
    <row r="6" spans="1:3">
      <c r="A6" s="4" t="s">
        <v>38</v>
      </c>
      <c r="B6" s="5" t="n">
        <v>267962</v>
      </c>
      <c r="C6" s="5" t="n">
        <v>137190</v>
      </c>
    </row>
    <row r="7" spans="1:3">
      <c r="A7" s="4" t="s">
        <v>39</v>
      </c>
      <c r="B7" s="5" t="n">
        <v>1195380</v>
      </c>
      <c r="C7" s="5" t="n">
        <v>1631065</v>
      </c>
    </row>
    <row r="8" spans="1:3">
      <c r="A8" s="4" t="s">
        <v>46</v>
      </c>
      <c r="B8" s="5" t="n">
        <v>242290</v>
      </c>
      <c r="C8" s="5" t="n">
        <v>200364</v>
      </c>
    </row>
    <row r="9" spans="1:3">
      <c r="A9" s="4" t="s">
        <v>47</v>
      </c>
      <c r="B9" s="5" t="n">
        <v>16458970</v>
      </c>
      <c r="C9" s="5" t="n">
        <v>18549447</v>
      </c>
    </row>
    <row r="10" spans="1:3">
      <c r="A10" s="3" t="s">
        <v>703</v>
      </c>
    </row>
    <row r="11" spans="1:3">
      <c r="A11" s="4" t="s">
        <v>49</v>
      </c>
      <c r="B11" s="5" t="n">
        <v>759011</v>
      </c>
      <c r="C11" s="5" t="n">
        <v>597926</v>
      </c>
    </row>
    <row r="12" spans="1:3">
      <c r="A12" s="4" t="s">
        <v>51</v>
      </c>
      <c r="B12" s="5" t="n">
        <v>783229</v>
      </c>
      <c r="C12" s="5" t="n">
        <v>1229280</v>
      </c>
    </row>
    <row r="13" spans="1:3">
      <c r="A13" s="4" t="s">
        <v>55</v>
      </c>
      <c r="B13" s="5" t="n">
        <v>943956</v>
      </c>
      <c r="C13" s="5" t="n">
        <v>1051679</v>
      </c>
    </row>
    <row r="14" spans="1:3">
      <c r="A14" s="4" t="s">
        <v>59</v>
      </c>
      <c r="B14" s="5" t="n">
        <v>16483410</v>
      </c>
      <c r="C14" s="5" t="n">
        <v>17744771</v>
      </c>
    </row>
    <row r="15" spans="1:3">
      <c r="A15" s="4" t="s">
        <v>70</v>
      </c>
    </row>
    <row r="16" spans="1:3">
      <c r="A16" s="3" t="s">
        <v>33</v>
      </c>
    </row>
    <row r="17" spans="1:3">
      <c r="A17" s="4" t="s">
        <v>35</v>
      </c>
      <c r="B17" s="5" t="n">
        <v>45843</v>
      </c>
      <c r="C17" s="5" t="n">
        <v>59705</v>
      </c>
    </row>
    <row r="18" spans="1:3">
      <c r="A18" s="4" t="s">
        <v>36</v>
      </c>
      <c r="B18" s="5" t="n">
        <v>462877</v>
      </c>
      <c r="C18" s="5" t="n">
        <v>500563</v>
      </c>
    </row>
    <row r="19" spans="1:3">
      <c r="A19" s="4" t="s">
        <v>37</v>
      </c>
      <c r="B19" s="5" t="n">
        <v>492499</v>
      </c>
      <c r="C19" s="5" t="n">
        <v>526016</v>
      </c>
    </row>
    <row r="20" spans="1:3">
      <c r="A20" s="4" t="s">
        <v>38</v>
      </c>
      <c r="B20" s="5" t="n">
        <v>15798</v>
      </c>
      <c r="C20" s="5" t="n">
        <v>16542</v>
      </c>
    </row>
    <row r="21" spans="1:3">
      <c r="A21" s="4" t="s">
        <v>39</v>
      </c>
      <c r="B21" s="5" t="n">
        <v>734707</v>
      </c>
      <c r="C21" s="5" t="n">
        <v>1136246</v>
      </c>
    </row>
    <row r="22" spans="1:3">
      <c r="A22" s="4" t="s">
        <v>46</v>
      </c>
      <c r="B22" s="5" t="n">
        <v>19831</v>
      </c>
      <c r="C22" s="5" t="n">
        <v>12170</v>
      </c>
    </row>
    <row r="23" spans="1:3">
      <c r="A23" s="4" t="s">
        <v>47</v>
      </c>
      <c r="B23" s="5" t="n">
        <v>1771555</v>
      </c>
      <c r="C23" s="5" t="n">
        <v>2251242</v>
      </c>
    </row>
    <row r="24" spans="1:3">
      <c r="A24" s="3" t="s">
        <v>703</v>
      </c>
    </row>
    <row r="25" spans="1:3">
      <c r="A25" s="4" t="s">
        <v>49</v>
      </c>
      <c r="B25" s="5" t="n">
        <v>2985</v>
      </c>
      <c r="C25" s="5" t="n">
        <v>3435</v>
      </c>
    </row>
    <row r="26" spans="1:3">
      <c r="A26" s="4" t="s">
        <v>51</v>
      </c>
      <c r="B26" s="5" t="n">
        <v>650565</v>
      </c>
      <c r="C26" s="5" t="n">
        <v>992769</v>
      </c>
    </row>
    <row r="27" spans="1:3">
      <c r="A27" s="4" t="s">
        <v>55</v>
      </c>
      <c r="B27" s="5" t="n">
        <v>943956</v>
      </c>
      <c r="C27" s="5" t="n">
        <v>1051679</v>
      </c>
    </row>
    <row r="28" spans="1:3">
      <c r="A28" s="4" t="s">
        <v>59</v>
      </c>
      <c r="B28" s="5" t="n">
        <v>1597506</v>
      </c>
      <c r="C28" s="5" t="n">
        <v>2047883</v>
      </c>
    </row>
    <row r="29" spans="1:3">
      <c r="A29" s="4" t="s">
        <v>684</v>
      </c>
    </row>
    <row r="30" spans="1:3">
      <c r="A30" s="3" t="s">
        <v>33</v>
      </c>
    </row>
    <row r="31" spans="1:3">
      <c r="A31" s="4" t="s">
        <v>35</v>
      </c>
      <c r="B31" s="5" t="n">
        <v>13321</v>
      </c>
      <c r="C31" s="5" t="n">
        <v>13369</v>
      </c>
    </row>
    <row r="32" spans="1:3">
      <c r="A32" s="4" t="s">
        <v>36</v>
      </c>
      <c r="B32" s="5" t="n">
        <v>462877</v>
      </c>
      <c r="C32" s="5" t="n">
        <v>500563</v>
      </c>
    </row>
    <row r="33" spans="1:3">
      <c r="A33" s="4" t="s">
        <v>37</v>
      </c>
      <c r="B33" s="5" t="n">
        <v>0</v>
      </c>
      <c r="C33" s="5" t="n">
        <v>0</v>
      </c>
    </row>
    <row r="34" spans="1:3">
      <c r="A34" s="4" t="s">
        <v>38</v>
      </c>
      <c r="B34" s="5" t="n">
        <v>0</v>
      </c>
      <c r="C34" s="5" t="n">
        <v>0</v>
      </c>
    </row>
    <row r="35" spans="1:3">
      <c r="A35" s="4" t="s">
        <v>39</v>
      </c>
      <c r="B35" s="5" t="n">
        <v>0</v>
      </c>
      <c r="C35" s="5" t="n">
        <v>0</v>
      </c>
    </row>
    <row r="36" spans="1:3">
      <c r="A36" s="4" t="s">
        <v>46</v>
      </c>
      <c r="B36" s="5" t="n">
        <v>10028</v>
      </c>
      <c r="C36" s="5" t="n">
        <v>9357</v>
      </c>
    </row>
    <row r="37" spans="1:3">
      <c r="A37" s="4" t="s">
        <v>47</v>
      </c>
      <c r="B37" s="5" t="n">
        <v>486226</v>
      </c>
      <c r="C37" s="5" t="n">
        <v>523289</v>
      </c>
    </row>
    <row r="38" spans="1:3">
      <c r="A38" s="3" t="s">
        <v>703</v>
      </c>
    </row>
    <row r="39" spans="1:3">
      <c r="A39" s="4" t="s">
        <v>49</v>
      </c>
      <c r="B39" s="5" t="n">
        <v>2140</v>
      </c>
      <c r="C39" s="5" t="n">
        <v>2084</v>
      </c>
    </row>
    <row r="40" spans="1:3">
      <c r="A40" s="4" t="s">
        <v>51</v>
      </c>
      <c r="B40" s="5" t="n">
        <v>0</v>
      </c>
      <c r="C40" s="5" t="n">
        <v>0</v>
      </c>
    </row>
    <row r="41" spans="1:3">
      <c r="A41" s="4" t="s">
        <v>55</v>
      </c>
      <c r="B41" s="5" t="n">
        <v>429931</v>
      </c>
      <c r="C41" s="5" t="n">
        <v>469339</v>
      </c>
    </row>
    <row r="42" spans="1:3">
      <c r="A42" s="4" t="s">
        <v>59</v>
      </c>
      <c r="B42" s="5" t="n">
        <v>432071</v>
      </c>
      <c r="C42" s="5" t="n">
        <v>471423</v>
      </c>
    </row>
    <row r="43" spans="1:3">
      <c r="A43" s="4" t="s">
        <v>691</v>
      </c>
    </row>
    <row r="44" spans="1:3">
      <c r="A44" s="3" t="s">
        <v>33</v>
      </c>
    </row>
    <row r="45" spans="1:3">
      <c r="A45" s="4" t="s">
        <v>35</v>
      </c>
      <c r="B45" s="5" t="n">
        <v>10257</v>
      </c>
      <c r="C45" s="5" t="n">
        <v>11388</v>
      </c>
    </row>
    <row r="46" spans="1:3">
      <c r="A46" s="4" t="s">
        <v>36</v>
      </c>
      <c r="B46" s="5" t="n">
        <v>0</v>
      </c>
      <c r="C46" s="5" t="n">
        <v>0</v>
      </c>
    </row>
    <row r="47" spans="1:3">
      <c r="A47" s="4" t="s">
        <v>37</v>
      </c>
      <c r="B47" s="5" t="n">
        <v>450377</v>
      </c>
      <c r="C47" s="5" t="n">
        <v>526016</v>
      </c>
    </row>
    <row r="48" spans="1:3">
      <c r="A48" s="4" t="s">
        <v>38</v>
      </c>
      <c r="B48" s="5" t="n">
        <v>15033</v>
      </c>
      <c r="C48" s="5" t="n">
        <v>16542</v>
      </c>
    </row>
    <row r="49" spans="1:3">
      <c r="A49" s="4" t="s">
        <v>39</v>
      </c>
      <c r="B49" s="5" t="n">
        <v>0</v>
      </c>
      <c r="C49" s="5" t="n">
        <v>0</v>
      </c>
    </row>
    <row r="50" spans="1:3">
      <c r="A50" s="4" t="s">
        <v>46</v>
      </c>
      <c r="B50" s="5" t="n">
        <v>1028</v>
      </c>
      <c r="C50" s="5" t="n">
        <v>558</v>
      </c>
    </row>
    <row r="51" spans="1:3">
      <c r="A51" s="4" t="s">
        <v>47</v>
      </c>
      <c r="B51" s="5" t="n">
        <v>476695</v>
      </c>
      <c r="C51" s="5" t="n">
        <v>554504</v>
      </c>
    </row>
    <row r="52" spans="1:3">
      <c r="A52" s="3" t="s">
        <v>703</v>
      </c>
    </row>
    <row r="53" spans="1:3">
      <c r="A53" s="4" t="s">
        <v>49</v>
      </c>
      <c r="B53" s="5" t="n">
        <v>0</v>
      </c>
      <c r="C53" s="5" t="n">
        <v>0</v>
      </c>
    </row>
    <row r="54" spans="1:3">
      <c r="A54" s="4" t="s">
        <v>51</v>
      </c>
      <c r="B54" s="5" t="n">
        <v>0</v>
      </c>
      <c r="C54" s="5" t="n">
        <v>0</v>
      </c>
    </row>
    <row r="55" spans="1:3">
      <c r="A55" s="4" t="s">
        <v>55</v>
      </c>
      <c r="B55" s="5" t="n">
        <v>514025</v>
      </c>
      <c r="C55" s="5" t="n">
        <v>582340</v>
      </c>
    </row>
    <row r="56" spans="1:3">
      <c r="A56" s="4" t="s">
        <v>59</v>
      </c>
      <c r="B56" s="5" t="n">
        <v>514025</v>
      </c>
      <c r="C56" s="5" t="n">
        <v>582340</v>
      </c>
    </row>
    <row r="57" spans="1:3">
      <c r="A57" s="4" t="s">
        <v>704</v>
      </c>
    </row>
    <row r="58" spans="1:3">
      <c r="A58" s="3" t="s">
        <v>33</v>
      </c>
    </row>
    <row r="59" spans="1:3">
      <c r="A59" s="4" t="s">
        <v>35</v>
      </c>
      <c r="B59" s="5" t="n">
        <v>22265</v>
      </c>
      <c r="C59" s="5" t="n">
        <v>34948</v>
      </c>
    </row>
    <row r="60" spans="1:3">
      <c r="A60" s="4" t="s">
        <v>36</v>
      </c>
      <c r="B60" s="5" t="n">
        <v>0</v>
      </c>
      <c r="C60" s="5" t="n">
        <v>0</v>
      </c>
    </row>
    <row r="61" spans="1:3">
      <c r="A61" s="4" t="s">
        <v>37</v>
      </c>
      <c r="B61" s="5" t="n">
        <v>0</v>
      </c>
      <c r="C61" s="5" t="n">
        <v>0</v>
      </c>
    </row>
    <row r="62" spans="1:3">
      <c r="A62" s="4" t="s">
        <v>38</v>
      </c>
      <c r="B62" s="5" t="n">
        <v>0</v>
      </c>
      <c r="C62" s="5" t="n">
        <v>0</v>
      </c>
    </row>
    <row r="63" spans="1:3">
      <c r="A63" s="4" t="s">
        <v>39</v>
      </c>
      <c r="B63" s="5" t="n">
        <v>734707</v>
      </c>
      <c r="C63" s="5" t="n">
        <v>1136246</v>
      </c>
    </row>
    <row r="64" spans="1:3">
      <c r="A64" s="4" t="s">
        <v>46</v>
      </c>
      <c r="B64" s="5" t="n">
        <v>1440</v>
      </c>
      <c r="C64" s="5" t="n">
        <v>2255</v>
      </c>
    </row>
    <row r="65" spans="1:3">
      <c r="A65" s="4" t="s">
        <v>47</v>
      </c>
      <c r="B65" s="5" t="n">
        <v>758412</v>
      </c>
      <c r="C65" s="5" t="n">
        <v>1173449</v>
      </c>
    </row>
    <row r="66" spans="1:3">
      <c r="A66" s="3" t="s">
        <v>703</v>
      </c>
    </row>
    <row r="67" spans="1:3">
      <c r="A67" s="4" t="s">
        <v>49</v>
      </c>
      <c r="B67" s="5" t="n">
        <v>845</v>
      </c>
      <c r="C67" s="5" t="n">
        <v>1351</v>
      </c>
    </row>
    <row r="68" spans="1:3">
      <c r="A68" s="4" t="s">
        <v>51</v>
      </c>
      <c r="B68" s="5" t="n">
        <v>650565</v>
      </c>
      <c r="C68" s="5" t="n">
        <v>992769</v>
      </c>
    </row>
    <row r="69" spans="1:3">
      <c r="A69" s="4" t="s">
        <v>55</v>
      </c>
      <c r="B69" s="5" t="n">
        <v>0</v>
      </c>
      <c r="C69" s="5" t="n">
        <v>0</v>
      </c>
    </row>
    <row r="70" spans="1:3">
      <c r="A70" s="4" t="s">
        <v>59</v>
      </c>
      <c r="B70" s="5" t="n">
        <v>651410</v>
      </c>
      <c r="C70" s="7" t="n">
        <v>994120</v>
      </c>
    </row>
    <row r="71" spans="1:3">
      <c r="A71" s="4" t="s">
        <v>705</v>
      </c>
    </row>
    <row r="72" spans="1:3">
      <c r="A72" s="3" t="s">
        <v>33</v>
      </c>
    </row>
    <row r="73" spans="1:3">
      <c r="A73" s="4" t="s">
        <v>35</v>
      </c>
      <c r="B73" s="5" t="n">
        <v>0</v>
      </c>
    </row>
    <row r="74" spans="1:3">
      <c r="A74" s="4" t="s">
        <v>36</v>
      </c>
      <c r="B74" s="5" t="n">
        <v>0</v>
      </c>
    </row>
    <row r="75" spans="1:3">
      <c r="A75" s="4" t="s">
        <v>37</v>
      </c>
      <c r="B75" s="5" t="n">
        <v>42122</v>
      </c>
    </row>
    <row r="76" spans="1:3">
      <c r="A76" s="4" t="s">
        <v>38</v>
      </c>
      <c r="B76" s="5" t="n">
        <v>765</v>
      </c>
    </row>
    <row r="77" spans="1:3">
      <c r="A77" s="4" t="s">
        <v>39</v>
      </c>
      <c r="B77" s="5" t="n">
        <v>0</v>
      </c>
    </row>
    <row r="78" spans="1:3">
      <c r="A78" s="4" t="s">
        <v>46</v>
      </c>
      <c r="B78" s="5" t="n">
        <v>7335</v>
      </c>
    </row>
    <row r="79" spans="1:3">
      <c r="A79" s="4" t="s">
        <v>47</v>
      </c>
      <c r="B79" s="5" t="n">
        <v>50222</v>
      </c>
    </row>
    <row r="80" spans="1:3">
      <c r="A80" s="3" t="s">
        <v>703</v>
      </c>
    </row>
    <row r="81" spans="1:3">
      <c r="A81" s="4" t="s">
        <v>49</v>
      </c>
      <c r="B81" s="5" t="n">
        <v>0</v>
      </c>
    </row>
    <row r="82" spans="1:3">
      <c r="A82" s="4" t="s">
        <v>51</v>
      </c>
      <c r="B82" s="5" t="n">
        <v>0</v>
      </c>
    </row>
    <row r="83" spans="1:3">
      <c r="A83" s="4" t="s">
        <v>55</v>
      </c>
      <c r="B83" s="5" t="n">
        <v>0</v>
      </c>
    </row>
    <row r="84" spans="1:3">
      <c r="A84" s="4" t="s">
        <v>59</v>
      </c>
      <c r="B8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2</v>
      </c>
    </row>
    <row r="2" spans="1:3">
      <c r="A2" s="4" t="s">
        <v>701</v>
      </c>
    </row>
    <row r="3" spans="1:3">
      <c r="A3" s="3" t="s">
        <v>681</v>
      </c>
    </row>
    <row r="4" spans="1:3">
      <c r="A4" s="4" t="s">
        <v>707</v>
      </c>
      <c r="B4" s="7" t="n">
        <v>3918000</v>
      </c>
      <c r="C4" s="7" t="n">
        <v>3924000</v>
      </c>
    </row>
    <row r="5" spans="1:3">
      <c r="A5" s="4" t="s">
        <v>708</v>
      </c>
      <c r="B5" s="5" t="n">
        <v>168918000</v>
      </c>
      <c r="C5" s="5" t="n">
        <v>168924000</v>
      </c>
    </row>
    <row r="6" spans="1:3">
      <c r="A6" s="4" t="s">
        <v>709</v>
      </c>
      <c r="B6" s="5" t="n">
        <v>134616000</v>
      </c>
      <c r="C6" s="5" t="n">
        <v>153070000</v>
      </c>
    </row>
    <row r="7" spans="1:3">
      <c r="A7" s="4" t="s">
        <v>710</v>
      </c>
    </row>
    <row r="8" spans="1:3">
      <c r="A8" s="3" t="s">
        <v>681</v>
      </c>
    </row>
    <row r="9" spans="1:3">
      <c r="A9" s="4" t="s">
        <v>707</v>
      </c>
      <c r="B9" s="5" t="n">
        <v>900000</v>
      </c>
      <c r="C9" s="5" t="n">
        <v>1145000</v>
      </c>
    </row>
    <row r="10" spans="1:3">
      <c r="A10" s="4" t="s">
        <v>711</v>
      </c>
    </row>
    <row r="11" spans="1:3">
      <c r="A11" s="3" t="s">
        <v>681</v>
      </c>
    </row>
    <row r="12" spans="1:3">
      <c r="A12" s="4" t="s">
        <v>707</v>
      </c>
      <c r="B12" s="5" t="n">
        <v>2910000</v>
      </c>
      <c r="C12" s="5" t="n">
        <v>2656000</v>
      </c>
    </row>
    <row r="13" spans="1:3">
      <c r="A13" s="4" t="s">
        <v>712</v>
      </c>
    </row>
    <row r="14" spans="1:3">
      <c r="A14" s="3" t="s">
        <v>681</v>
      </c>
    </row>
    <row r="15" spans="1:3">
      <c r="A15" s="4" t="s">
        <v>707</v>
      </c>
      <c r="B15" s="5" t="n">
        <v>108000</v>
      </c>
      <c r="C15" s="5" t="n">
        <v>123000</v>
      </c>
    </row>
    <row r="16" spans="1:3">
      <c r="A16" s="4" t="s">
        <v>713</v>
      </c>
    </row>
    <row r="17" spans="1:3">
      <c r="A17" s="3" t="s">
        <v>681</v>
      </c>
    </row>
    <row r="18" spans="1:3">
      <c r="A18" s="4" t="s">
        <v>707</v>
      </c>
      <c r="B18" s="5" t="n">
        <v>183000</v>
      </c>
      <c r="C18" s="5" t="n">
        <v>190000</v>
      </c>
    </row>
    <row r="19" spans="1:3">
      <c r="A19" s="4" t="s">
        <v>708</v>
      </c>
      <c r="B19" s="5" t="n">
        <v>183000</v>
      </c>
      <c r="C19" s="5" t="n">
        <v>190000</v>
      </c>
    </row>
    <row r="20" spans="1:3">
      <c r="A20" s="4" t="s">
        <v>709</v>
      </c>
      <c r="B20" s="5" t="n">
        <v>437595000</v>
      </c>
      <c r="C20" s="5" t="n">
        <v>443631000</v>
      </c>
    </row>
    <row r="21" spans="1:3">
      <c r="A21" s="4" t="s">
        <v>714</v>
      </c>
    </row>
    <row r="22" spans="1:3">
      <c r="A22" s="3" t="s">
        <v>681</v>
      </c>
    </row>
    <row r="23" spans="1:3">
      <c r="A23" s="4" t="s">
        <v>707</v>
      </c>
      <c r="B23" s="5" t="n">
        <v>0</v>
      </c>
      <c r="C23" s="5" t="n">
        <v>0</v>
      </c>
    </row>
    <row r="24" spans="1:3">
      <c r="A24" s="4" t="s">
        <v>715</v>
      </c>
    </row>
    <row r="25" spans="1:3">
      <c r="A25" s="3" t="s">
        <v>681</v>
      </c>
    </row>
    <row r="26" spans="1:3">
      <c r="A26" s="4" t="s">
        <v>707</v>
      </c>
      <c r="B26" s="5" t="n">
        <v>0</v>
      </c>
      <c r="C26" s="5" t="n">
        <v>0</v>
      </c>
    </row>
    <row r="27" spans="1:3">
      <c r="A27" s="4" t="s">
        <v>716</v>
      </c>
    </row>
    <row r="28" spans="1:3">
      <c r="A28" s="3" t="s">
        <v>681</v>
      </c>
    </row>
    <row r="29" spans="1:3">
      <c r="A29" s="4" t="s">
        <v>707</v>
      </c>
      <c r="B29" s="5" t="n">
        <v>183000</v>
      </c>
      <c r="C29" s="7" t="n">
        <v>190000</v>
      </c>
    </row>
    <row r="30" spans="1:3">
      <c r="A30" s="4" t="s">
        <v>698</v>
      </c>
    </row>
    <row r="31" spans="1:3">
      <c r="A31" s="3" t="s">
        <v>681</v>
      </c>
    </row>
    <row r="32" spans="1:3">
      <c r="A32" s="4" t="s">
        <v>699</v>
      </c>
      <c r="B32" s="7" t="n">
        <v>16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3" t="s">
        <v>718</v>
      </c>
    </row>
    <row r="4" spans="1:3">
      <c r="A4" s="4" t="s">
        <v>719</v>
      </c>
      <c r="B4" s="4" t="s">
        <v>720</v>
      </c>
      <c r="C4" s="4" t="s">
        <v>721</v>
      </c>
    </row>
    <row r="5" spans="1:3">
      <c r="A5" s="4" t="s">
        <v>722</v>
      </c>
    </row>
    <row r="6" spans="1:3">
      <c r="A6" s="3" t="s">
        <v>718</v>
      </c>
    </row>
    <row r="7" spans="1:3">
      <c r="A7" s="4" t="s">
        <v>723</v>
      </c>
      <c r="B7" s="6" t="n">
        <v>9.9</v>
      </c>
    </row>
    <row r="8" spans="1:3">
      <c r="A8" s="4" t="s">
        <v>724</v>
      </c>
      <c r="B8" s="6" t="n">
        <v>10.4</v>
      </c>
    </row>
    <row r="9" spans="1:3">
      <c r="A9" s="4" t="s">
        <v>725</v>
      </c>
    </row>
    <row r="10" spans="1:3">
      <c r="A10" s="3" t="s">
        <v>718</v>
      </c>
    </row>
    <row r="11" spans="1:3">
      <c r="A11" s="4" t="s">
        <v>726</v>
      </c>
      <c r="B11" s="4" t="s">
        <v>727</v>
      </c>
    </row>
    <row r="12" spans="1:3">
      <c r="A12" s="4" t="s">
        <v>728</v>
      </c>
    </row>
    <row r="13" spans="1:3">
      <c r="A13" s="3" t="s">
        <v>718</v>
      </c>
    </row>
    <row r="14" spans="1:3">
      <c r="A14" s="4" t="s">
        <v>729</v>
      </c>
      <c r="B14" s="4" t="s">
        <v>730</v>
      </c>
      <c r="C14" s="4" t="s">
        <v>731</v>
      </c>
    </row>
    <row r="15" spans="1:3">
      <c r="A15" s="4" t="s">
        <v>732</v>
      </c>
    </row>
    <row r="16" spans="1:3">
      <c r="A16" s="3" t="s">
        <v>718</v>
      </c>
    </row>
    <row r="17" spans="1:3">
      <c r="A17" s="4" t="s">
        <v>729</v>
      </c>
      <c r="B17" s="4" t="s">
        <v>733</v>
      </c>
      <c r="C17" s="4" t="s">
        <v>734</v>
      </c>
    </row>
    <row r="18" spans="1:3">
      <c r="A18" s="4" t="s">
        <v>735</v>
      </c>
    </row>
    <row r="19" spans="1:3">
      <c r="A19" s="3" t="s">
        <v>718</v>
      </c>
    </row>
    <row r="20" spans="1:3">
      <c r="A20" s="4" t="s">
        <v>729</v>
      </c>
      <c r="B20" s="4" t="s">
        <v>736</v>
      </c>
      <c r="C20" s="4" t="s">
        <v>73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739</v>
      </c>
    </row>
    <row r="3" spans="1:3">
      <c r="A3" s="4" t="s">
        <v>740</v>
      </c>
      <c r="B3" s="7" t="n">
        <v>458904</v>
      </c>
      <c r="C3" s="7" t="n">
        <v>534863</v>
      </c>
    </row>
    <row r="4" spans="1:3">
      <c r="A4" s="4" t="s">
        <v>741</v>
      </c>
      <c r="B4" s="5" t="n">
        <v>36116570</v>
      </c>
      <c r="C4" s="5" t="n">
        <v>46983388</v>
      </c>
    </row>
    <row r="5" spans="1:3">
      <c r="A5" s="4" t="s">
        <v>742</v>
      </c>
    </row>
    <row r="6" spans="1:3">
      <c r="A6" s="3" t="s">
        <v>739</v>
      </c>
    </row>
    <row r="7" spans="1:3">
      <c r="A7" s="4" t="s">
        <v>740</v>
      </c>
      <c r="B7" s="5" t="n">
        <v>439062</v>
      </c>
      <c r="C7" s="5" t="n">
        <v>509785</v>
      </c>
    </row>
    <row r="8" spans="1:3">
      <c r="A8" s="4" t="s">
        <v>743</v>
      </c>
    </row>
    <row r="9" spans="1:3">
      <c r="A9" s="3" t="s">
        <v>739</v>
      </c>
    </row>
    <row r="10" spans="1:3">
      <c r="A10" s="4" t="s">
        <v>740</v>
      </c>
      <c r="B10" s="7" t="n">
        <v>21825</v>
      </c>
      <c r="C10" s="7" t="n">
        <v>250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94</v>
      </c>
    </row>
    <row r="3" spans="1:4">
      <c r="A3" s="3" t="s">
        <v>230</v>
      </c>
    </row>
    <row r="4" spans="1:4">
      <c r="A4" s="4" t="s">
        <v>745</v>
      </c>
      <c r="B4" s="7" t="n">
        <v>21386821</v>
      </c>
      <c r="C4" s="7" t="n">
        <v>25860529</v>
      </c>
      <c r="D4" s="7" t="n">
        <v>19118420</v>
      </c>
    </row>
    <row r="5" spans="1:4">
      <c r="A5" s="4" t="s">
        <v>746</v>
      </c>
      <c r="B5" s="5" t="n">
        <v>144085</v>
      </c>
      <c r="C5" s="5" t="n">
        <v>111635</v>
      </c>
      <c r="D5" s="5" t="n">
        <v>63420</v>
      </c>
    </row>
    <row r="6" spans="1:4">
      <c r="A6" s="4" t="s">
        <v>747</v>
      </c>
      <c r="B6" s="7" t="n">
        <v>33045</v>
      </c>
      <c r="C6" s="7" t="n">
        <v>14636</v>
      </c>
      <c r="D6" s="7" t="n">
        <v>81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2</v>
      </c>
      <c r="D1" s="2" t="s">
        <v>94</v>
      </c>
      <c r="E1" s="2" t="s">
        <v>593</v>
      </c>
    </row>
    <row r="2" spans="1:5">
      <c r="A2" s="3" t="s">
        <v>749</v>
      </c>
    </row>
    <row r="3" spans="1:5">
      <c r="A3" s="4" t="s">
        <v>37</v>
      </c>
      <c r="B3" s="7" t="n">
        <v>12416542</v>
      </c>
      <c r="C3" s="7" t="n">
        <v>12673439</v>
      </c>
    </row>
    <row r="4" spans="1:5">
      <c r="A4" s="4" t="s">
        <v>750</v>
      </c>
      <c r="B4" s="5" t="n">
        <v>15033</v>
      </c>
      <c r="C4" s="5" t="n">
        <v>16542</v>
      </c>
    </row>
    <row r="5" spans="1:5">
      <c r="A5" s="4" t="s">
        <v>751</v>
      </c>
      <c r="B5" s="5" t="n">
        <v>949593</v>
      </c>
      <c r="C5" s="5" t="n">
        <v>1682016</v>
      </c>
      <c r="D5" s="7" t="n">
        <v>1599541</v>
      </c>
      <c r="E5" s="7" t="n">
        <v>1131124</v>
      </c>
    </row>
    <row r="6" spans="1:5">
      <c r="A6" s="4" t="s">
        <v>752</v>
      </c>
      <c r="B6" s="5" t="n">
        <v>87937</v>
      </c>
      <c r="C6" s="5" t="n">
        <v>58512</v>
      </c>
    </row>
    <row r="7" spans="1:5">
      <c r="A7" s="3" t="s">
        <v>703</v>
      </c>
    </row>
    <row r="8" spans="1:5">
      <c r="A8" s="4" t="s">
        <v>752</v>
      </c>
      <c r="B8" s="5" t="n">
        <v>11804</v>
      </c>
      <c r="C8" s="5" t="n">
        <v>6475</v>
      </c>
    </row>
    <row r="9" spans="1:5">
      <c r="A9" s="4" t="s">
        <v>753</v>
      </c>
      <c r="B9" s="5" t="n">
        <v>1902</v>
      </c>
      <c r="C9" s="5" t="n">
        <v>117000</v>
      </c>
    </row>
    <row r="10" spans="1:5">
      <c r="A10" s="4" t="s">
        <v>754</v>
      </c>
      <c r="B10" s="5" t="n">
        <v>514025</v>
      </c>
      <c r="C10" s="5" t="n">
        <v>582340</v>
      </c>
    </row>
    <row r="11" spans="1:5">
      <c r="A11" s="4" t="s">
        <v>755</v>
      </c>
      <c r="B11" s="5" t="n">
        <v>10509449</v>
      </c>
      <c r="C11" s="5" t="n">
        <v>10647382</v>
      </c>
    </row>
    <row r="12" spans="1:5">
      <c r="A12" s="4" t="s">
        <v>756</v>
      </c>
    </row>
    <row r="13" spans="1:5">
      <c r="A13" s="3" t="s">
        <v>749</v>
      </c>
    </row>
    <row r="14" spans="1:5">
      <c r="A14" s="4" t="s">
        <v>37</v>
      </c>
      <c r="B14" s="5" t="n">
        <v>1176280</v>
      </c>
      <c r="C14" s="5" t="n">
        <v>1334300</v>
      </c>
    </row>
    <row r="15" spans="1:5">
      <c r="A15" s="4" t="s">
        <v>757</v>
      </c>
    </row>
    <row r="16" spans="1:5">
      <c r="A16" s="3" t="s">
        <v>749</v>
      </c>
    </row>
    <row r="17" spans="1:5">
      <c r="A17" s="4" t="s">
        <v>37</v>
      </c>
      <c r="B17" s="5" t="n">
        <v>10742922</v>
      </c>
      <c r="C17" s="5" t="n">
        <v>10763816</v>
      </c>
    </row>
    <row r="18" spans="1:5">
      <c r="A18" s="4" t="s">
        <v>758</v>
      </c>
    </row>
    <row r="19" spans="1:5">
      <c r="A19" s="3" t="s">
        <v>749</v>
      </c>
    </row>
    <row r="20" spans="1:5">
      <c r="A20" s="4" t="s">
        <v>37</v>
      </c>
      <c r="B20" s="5" t="n">
        <v>450377</v>
      </c>
      <c r="C20" s="5" t="n">
        <v>526016</v>
      </c>
    </row>
    <row r="21" spans="1:5">
      <c r="A21" s="4" t="s">
        <v>759</v>
      </c>
    </row>
    <row r="22" spans="1:5">
      <c r="A22" s="3" t="s">
        <v>749</v>
      </c>
    </row>
    <row r="23" spans="1:5">
      <c r="A23" s="4" t="s">
        <v>37</v>
      </c>
      <c r="B23" s="5" t="n">
        <v>46963</v>
      </c>
      <c r="C23" s="5" t="n">
        <v>49307</v>
      </c>
    </row>
    <row r="24" spans="1:5">
      <c r="A24" s="4" t="s">
        <v>760</v>
      </c>
    </row>
    <row r="25" spans="1:5">
      <c r="A25" s="3" t="s">
        <v>749</v>
      </c>
    </row>
    <row r="26" spans="1:5">
      <c r="A26" s="4" t="s">
        <v>751</v>
      </c>
      <c r="B26" s="5" t="n">
        <v>13170</v>
      </c>
      <c r="C26" s="5" t="n">
        <v>0</v>
      </c>
    </row>
    <row r="27" spans="1:5">
      <c r="A27" s="4" t="s">
        <v>752</v>
      </c>
      <c r="B27" s="5" t="n">
        <v>34543</v>
      </c>
      <c r="C27" s="5" t="n">
        <v>6993</v>
      </c>
    </row>
    <row r="28" spans="1:5">
      <c r="A28" s="4" t="s">
        <v>749</v>
      </c>
      <c r="B28" s="5" t="n">
        <v>1223993</v>
      </c>
      <c r="C28" s="5" t="n">
        <v>1341293</v>
      </c>
    </row>
    <row r="29" spans="1:5">
      <c r="A29" s="3" t="s">
        <v>703</v>
      </c>
    </row>
    <row r="30" spans="1:5">
      <c r="A30" s="4" t="s">
        <v>752</v>
      </c>
      <c r="B30" s="5" t="n">
        <v>7611</v>
      </c>
      <c r="C30" s="5" t="n">
        <v>5405</v>
      </c>
    </row>
    <row r="31" spans="1:5">
      <c r="A31" s="4" t="s">
        <v>753</v>
      </c>
      <c r="B31" s="5" t="n">
        <v>1902</v>
      </c>
      <c r="C31" s="5" t="n">
        <v>0</v>
      </c>
    </row>
    <row r="32" spans="1:5">
      <c r="A32" s="4" t="s">
        <v>703</v>
      </c>
      <c r="B32" s="5" t="n">
        <v>9513</v>
      </c>
      <c r="C32" s="5" t="n">
        <v>5405</v>
      </c>
    </row>
    <row r="33" spans="1:5">
      <c r="A33" s="4" t="s">
        <v>761</v>
      </c>
    </row>
    <row r="34" spans="1:5">
      <c r="A34" s="3" t="s">
        <v>749</v>
      </c>
    </row>
    <row r="35" spans="1:5">
      <c r="A35" s="4" t="s">
        <v>37</v>
      </c>
      <c r="B35" s="5" t="n">
        <v>1176280</v>
      </c>
      <c r="C35" s="5" t="n">
        <v>1334300</v>
      </c>
    </row>
    <row r="36" spans="1:5">
      <c r="A36" s="4" t="s">
        <v>762</v>
      </c>
    </row>
    <row r="37" spans="1:5">
      <c r="A37" s="3" t="s">
        <v>749</v>
      </c>
    </row>
    <row r="38" spans="1:5">
      <c r="A38" s="4" t="s">
        <v>750</v>
      </c>
      <c r="B38" s="5" t="n">
        <v>15033</v>
      </c>
      <c r="C38" s="5" t="n">
        <v>16542</v>
      </c>
    </row>
    <row r="39" spans="1:5">
      <c r="A39" s="4" t="s">
        <v>751</v>
      </c>
      <c r="B39" s="5" t="n">
        <v>936423</v>
      </c>
      <c r="C39" s="5" t="n">
        <v>1682016</v>
      </c>
    </row>
    <row r="40" spans="1:5">
      <c r="A40" s="4" t="s">
        <v>752</v>
      </c>
      <c r="B40" s="5" t="n">
        <v>53394</v>
      </c>
      <c r="C40" s="5" t="n">
        <v>51519</v>
      </c>
    </row>
    <row r="41" spans="1:5">
      <c r="A41" s="4" t="s">
        <v>749</v>
      </c>
      <c r="B41" s="5" t="n">
        <v>12245112</v>
      </c>
      <c r="C41" s="5" t="n">
        <v>13089216</v>
      </c>
    </row>
    <row r="42" spans="1:5">
      <c r="A42" s="3" t="s">
        <v>703</v>
      </c>
    </row>
    <row r="43" spans="1:5">
      <c r="A43" s="4" t="s">
        <v>752</v>
      </c>
      <c r="B43" s="5" t="n">
        <v>4193</v>
      </c>
      <c r="C43" s="5" t="n">
        <v>1070</v>
      </c>
    </row>
    <row r="44" spans="1:5">
      <c r="A44" s="4" t="s">
        <v>753</v>
      </c>
      <c r="B44" s="5" t="n">
        <v>0</v>
      </c>
      <c r="C44" s="5" t="n">
        <v>117000</v>
      </c>
    </row>
    <row r="45" spans="1:5">
      <c r="A45" s="4" t="s">
        <v>754</v>
      </c>
      <c r="B45" s="5" t="n">
        <v>514025</v>
      </c>
      <c r="C45" s="5" t="n">
        <v>582340</v>
      </c>
    </row>
    <row r="46" spans="1:5">
      <c r="A46" s="4" t="s">
        <v>755</v>
      </c>
      <c r="B46" s="5" t="n">
        <v>10509449</v>
      </c>
      <c r="C46" s="5" t="n">
        <v>10647382</v>
      </c>
    </row>
    <row r="47" spans="1:5">
      <c r="A47" s="4" t="s">
        <v>703</v>
      </c>
      <c r="B47" s="5" t="n">
        <v>11027667</v>
      </c>
      <c r="C47" s="5" t="n">
        <v>11347792</v>
      </c>
    </row>
    <row r="48" spans="1:5">
      <c r="A48" s="4" t="s">
        <v>763</v>
      </c>
    </row>
    <row r="49" spans="1:5">
      <c r="A49" s="3" t="s">
        <v>749</v>
      </c>
    </row>
    <row r="50" spans="1:5">
      <c r="A50" s="4" t="s">
        <v>37</v>
      </c>
      <c r="B50" s="5" t="n">
        <v>10742922</v>
      </c>
      <c r="C50" s="5" t="n">
        <v>10763816</v>
      </c>
    </row>
    <row r="51" spans="1:5">
      <c r="A51" s="4" t="s">
        <v>764</v>
      </c>
    </row>
    <row r="52" spans="1:5">
      <c r="A52" s="3" t="s">
        <v>749</v>
      </c>
    </row>
    <row r="53" spans="1:5">
      <c r="A53" s="4" t="s">
        <v>37</v>
      </c>
      <c r="B53" s="5" t="n">
        <v>450377</v>
      </c>
      <c r="C53" s="5" t="n">
        <v>526016</v>
      </c>
    </row>
    <row r="54" spans="1:5">
      <c r="A54" s="4" t="s">
        <v>765</v>
      </c>
    </row>
    <row r="55" spans="1:5">
      <c r="A55" s="3" t="s">
        <v>749</v>
      </c>
    </row>
    <row r="56" spans="1:5">
      <c r="A56" s="4" t="s">
        <v>37</v>
      </c>
      <c r="B56" s="7" t="n">
        <v>46963</v>
      </c>
      <c r="C56" s="7" t="n">
        <v>493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94</v>
      </c>
    </row>
    <row r="3" spans="1:4">
      <c r="A3" s="3" t="s">
        <v>767</v>
      </c>
    </row>
    <row r="4" spans="1:4">
      <c r="A4" s="4" t="s">
        <v>768</v>
      </c>
      <c r="B4" s="7" t="n">
        <v>13089216</v>
      </c>
      <c r="C4" s="7" t="n">
        <v>12393157</v>
      </c>
    </row>
    <row r="5" spans="1:4">
      <c r="A5" s="4" t="s">
        <v>769</v>
      </c>
      <c r="B5" s="5" t="n">
        <v>-70232</v>
      </c>
      <c r="C5" s="5" t="n">
        <v>-125511</v>
      </c>
    </row>
    <row r="6" spans="1:4">
      <c r="A6" s="4" t="s">
        <v>770</v>
      </c>
      <c r="B6" s="5" t="n">
        <v>445269</v>
      </c>
      <c r="C6" s="5" t="n">
        <v>1000477</v>
      </c>
    </row>
    <row r="7" spans="1:4">
      <c r="A7" s="4" t="s">
        <v>771</v>
      </c>
      <c r="B7" s="5" t="n">
        <v>-247829</v>
      </c>
      <c r="C7" s="5" t="n">
        <v>-76686</v>
      </c>
    </row>
    <row r="8" spans="1:4">
      <c r="A8" s="4" t="s">
        <v>772</v>
      </c>
      <c r="B8" s="5" t="n">
        <v>644975</v>
      </c>
      <c r="C8" s="5" t="n">
        <v>1015689</v>
      </c>
    </row>
    <row r="9" spans="1:4">
      <c r="A9" s="4" t="s">
        <v>773</v>
      </c>
      <c r="B9" s="5" t="n">
        <v>-1403657</v>
      </c>
      <c r="C9" s="5" t="n">
        <v>-1117910</v>
      </c>
    </row>
    <row r="10" spans="1:4">
      <c r="A10" s="4" t="s">
        <v>774</v>
      </c>
      <c r="B10" s="5" t="n">
        <v>-212630</v>
      </c>
    </row>
    <row r="11" spans="1:4">
      <c r="A11" s="4" t="s">
        <v>775</v>
      </c>
      <c r="B11" s="5" t="n">
        <v>12245112</v>
      </c>
      <c r="C11" s="5" t="n">
        <v>13089216</v>
      </c>
      <c r="D11" s="7" t="n">
        <v>12393157</v>
      </c>
    </row>
    <row r="12" spans="1:4">
      <c r="A12" s="3" t="s">
        <v>776</v>
      </c>
    </row>
    <row r="13" spans="1:4">
      <c r="A13" s="4" t="s">
        <v>768</v>
      </c>
      <c r="B13" s="5" t="n">
        <v>-11347792</v>
      </c>
      <c r="C13" s="5" t="n">
        <v>-10671636</v>
      </c>
    </row>
    <row r="14" spans="1:4">
      <c r="A14" s="4" t="s">
        <v>769</v>
      </c>
      <c r="B14" s="5" t="n">
        <v>-315698</v>
      </c>
      <c r="C14" s="5" t="n">
        <v>-146017</v>
      </c>
    </row>
    <row r="15" spans="1:4">
      <c r="A15" s="4" t="s">
        <v>770</v>
      </c>
      <c r="B15" s="5" t="n">
        <v>0</v>
      </c>
      <c r="C15" s="5" t="n">
        <v>0</v>
      </c>
    </row>
    <row r="16" spans="1:4">
      <c r="A16" s="4" t="s">
        <v>771</v>
      </c>
      <c r="B16" s="5" t="n">
        <v>108887</v>
      </c>
      <c r="C16" s="5" t="n">
        <v>0</v>
      </c>
    </row>
    <row r="17" spans="1:4">
      <c r="A17" s="4" t="s">
        <v>772</v>
      </c>
      <c r="B17" s="5" t="n">
        <v>-988042</v>
      </c>
      <c r="C17" s="5" t="n">
        <v>-1687074</v>
      </c>
    </row>
    <row r="18" spans="1:4">
      <c r="A18" s="4" t="s">
        <v>773</v>
      </c>
      <c r="B18" s="5" t="n">
        <v>1514978</v>
      </c>
      <c r="C18" s="5" t="n">
        <v>1156935</v>
      </c>
    </row>
    <row r="19" spans="1:4">
      <c r="A19" s="4" t="s">
        <v>774</v>
      </c>
      <c r="B19" s="5" t="n">
        <v>0</v>
      </c>
    </row>
    <row r="20" spans="1:4">
      <c r="A20" s="4" t="s">
        <v>775</v>
      </c>
      <c r="B20" s="5" t="n">
        <v>-11027667</v>
      </c>
      <c r="C20" s="5" t="n">
        <v>-11347792</v>
      </c>
      <c r="D20" s="5" t="n">
        <v>-10671636</v>
      </c>
    </row>
    <row r="21" spans="1:4">
      <c r="A21" s="4" t="s">
        <v>777</v>
      </c>
      <c r="B21" s="5" t="n">
        <v>458541</v>
      </c>
      <c r="C21" s="5" t="n">
        <v>60094</v>
      </c>
      <c r="D21" s="5" t="n">
        <v>10866</v>
      </c>
    </row>
    <row r="22" spans="1:4">
      <c r="A22" s="4" t="s">
        <v>778</v>
      </c>
      <c r="B22" s="5" t="n">
        <v>409448</v>
      </c>
      <c r="C22" s="5" t="n">
        <v>453840</v>
      </c>
      <c r="D22" s="5" t="n">
        <v>462172</v>
      </c>
    </row>
    <row r="23" spans="1:4">
      <c r="A23" s="4" t="s">
        <v>779</v>
      </c>
    </row>
    <row r="24" spans="1:4">
      <c r="A24" s="3" t="s">
        <v>776</v>
      </c>
    </row>
    <row r="25" spans="1:4">
      <c r="A25" s="4" t="s">
        <v>768</v>
      </c>
      <c r="B25" s="5" t="n">
        <v>-1070</v>
      </c>
      <c r="C25" s="5" t="n">
        <v>-263</v>
      </c>
    </row>
    <row r="26" spans="1:4">
      <c r="A26" s="4" t="s">
        <v>769</v>
      </c>
      <c r="B26" s="5" t="n">
        <v>-3123</v>
      </c>
      <c r="C26" s="5" t="n">
        <v>-807</v>
      </c>
    </row>
    <row r="27" spans="1:4">
      <c r="A27" s="4" t="s">
        <v>770</v>
      </c>
      <c r="B27" s="5" t="n">
        <v>0</v>
      </c>
      <c r="C27" s="5" t="n">
        <v>0</v>
      </c>
    </row>
    <row r="28" spans="1:4">
      <c r="A28" s="4" t="s">
        <v>771</v>
      </c>
      <c r="B28" s="5" t="n">
        <v>0</v>
      </c>
      <c r="C28" s="5" t="n">
        <v>0</v>
      </c>
    </row>
    <row r="29" spans="1:4">
      <c r="A29" s="4" t="s">
        <v>772</v>
      </c>
      <c r="B29" s="5" t="n">
        <v>0</v>
      </c>
      <c r="C29" s="5" t="n">
        <v>0</v>
      </c>
    </row>
    <row r="30" spans="1:4">
      <c r="A30" s="4" t="s">
        <v>773</v>
      </c>
      <c r="B30" s="5" t="n">
        <v>0</v>
      </c>
      <c r="C30" s="5" t="n">
        <v>0</v>
      </c>
    </row>
    <row r="31" spans="1:4">
      <c r="A31" s="4" t="s">
        <v>774</v>
      </c>
      <c r="B31" s="5" t="n">
        <v>0</v>
      </c>
    </row>
    <row r="32" spans="1:4">
      <c r="A32" s="4" t="s">
        <v>775</v>
      </c>
      <c r="B32" s="5" t="n">
        <v>-4193</v>
      </c>
      <c r="C32" s="5" t="n">
        <v>-1070</v>
      </c>
      <c r="D32" s="5" t="n">
        <v>-263</v>
      </c>
    </row>
    <row r="33" spans="1:4">
      <c r="A33" s="4" t="s">
        <v>780</v>
      </c>
    </row>
    <row r="34" spans="1:4">
      <c r="A34" s="3" t="s">
        <v>776</v>
      </c>
    </row>
    <row r="35" spans="1:4">
      <c r="A35" s="4" t="s">
        <v>768</v>
      </c>
      <c r="B35" s="5" t="n">
        <v>-117000</v>
      </c>
      <c r="C35" s="5" t="n">
        <v>-66311</v>
      </c>
    </row>
    <row r="36" spans="1:4">
      <c r="A36" s="4" t="s">
        <v>769</v>
      </c>
      <c r="B36" s="5" t="n">
        <v>-3921</v>
      </c>
      <c r="C36" s="5" t="n">
        <v>-7741</v>
      </c>
    </row>
    <row r="37" spans="1:4">
      <c r="A37" s="4" t="s">
        <v>770</v>
      </c>
      <c r="B37" s="5" t="n">
        <v>0</v>
      </c>
      <c r="C37" s="5" t="n">
        <v>0</v>
      </c>
    </row>
    <row r="38" spans="1:4">
      <c r="A38" s="4" t="s">
        <v>771</v>
      </c>
      <c r="B38" s="5" t="n">
        <v>108887</v>
      </c>
      <c r="C38" s="5" t="n">
        <v>0</v>
      </c>
    </row>
    <row r="39" spans="1:4">
      <c r="A39" s="4" t="s">
        <v>772</v>
      </c>
      <c r="B39" s="5" t="n">
        <v>-27886</v>
      </c>
      <c r="C39" s="5" t="n">
        <v>-64593</v>
      </c>
    </row>
    <row r="40" spans="1:4">
      <c r="A40" s="4" t="s">
        <v>773</v>
      </c>
      <c r="B40" s="5" t="n">
        <v>39920</v>
      </c>
      <c r="C40" s="5" t="n">
        <v>21645</v>
      </c>
    </row>
    <row r="41" spans="1:4">
      <c r="A41" s="4" t="s">
        <v>774</v>
      </c>
      <c r="B41" s="5" t="n">
        <v>0</v>
      </c>
    </row>
    <row r="42" spans="1:4">
      <c r="A42" s="4" t="s">
        <v>775</v>
      </c>
      <c r="B42" s="5" t="n">
        <v>0</v>
      </c>
      <c r="C42" s="5" t="n">
        <v>-117000</v>
      </c>
      <c r="D42" s="5" t="n">
        <v>-66311</v>
      </c>
    </row>
    <row r="43" spans="1:4">
      <c r="A43" s="4" t="s">
        <v>781</v>
      </c>
      <c r="B43" s="5" t="n">
        <v>15800</v>
      </c>
    </row>
    <row r="44" spans="1:4">
      <c r="A44" s="4" t="s">
        <v>782</v>
      </c>
    </row>
    <row r="45" spans="1:4">
      <c r="A45" s="3" t="s">
        <v>776</v>
      </c>
    </row>
    <row r="46" spans="1:4">
      <c r="A46" s="4" t="s">
        <v>768</v>
      </c>
      <c r="B46" s="5" t="n">
        <v>-582340</v>
      </c>
      <c r="C46" s="5" t="n">
        <v>-653167</v>
      </c>
    </row>
    <row r="47" spans="1:4">
      <c r="A47" s="4" t="s">
        <v>769</v>
      </c>
      <c r="B47" s="5" t="n">
        <v>-29355</v>
      </c>
      <c r="C47" s="5" t="n">
        <v>-33142</v>
      </c>
    </row>
    <row r="48" spans="1:4">
      <c r="A48" s="4" t="s">
        <v>770</v>
      </c>
      <c r="B48" s="5" t="n">
        <v>0</v>
      </c>
      <c r="C48" s="5" t="n">
        <v>0</v>
      </c>
    </row>
    <row r="49" spans="1:4">
      <c r="A49" s="4" t="s">
        <v>771</v>
      </c>
      <c r="B49" s="5" t="n">
        <v>0</v>
      </c>
      <c r="C49" s="5" t="n">
        <v>0</v>
      </c>
    </row>
    <row r="50" spans="1:4">
      <c r="A50" s="4" t="s">
        <v>772</v>
      </c>
      <c r="B50" s="5" t="n">
        <v>0</v>
      </c>
      <c r="C50" s="5" t="n">
        <v>0</v>
      </c>
    </row>
    <row r="51" spans="1:4">
      <c r="A51" s="4" t="s">
        <v>773</v>
      </c>
      <c r="B51" s="5" t="n">
        <v>97670</v>
      </c>
      <c r="C51" s="5" t="n">
        <v>103969</v>
      </c>
    </row>
    <row r="52" spans="1:4">
      <c r="A52" s="4" t="s">
        <v>774</v>
      </c>
      <c r="B52" s="5" t="n">
        <v>0</v>
      </c>
    </row>
    <row r="53" spans="1:4">
      <c r="A53" s="4" t="s">
        <v>775</v>
      </c>
      <c r="B53" s="5" t="n">
        <v>-514025</v>
      </c>
      <c r="C53" s="5" t="n">
        <v>-582340</v>
      </c>
      <c r="D53" s="5" t="n">
        <v>-653167</v>
      </c>
    </row>
    <row r="54" spans="1:4">
      <c r="A54" s="4" t="s">
        <v>783</v>
      </c>
    </row>
    <row r="55" spans="1:4">
      <c r="A55" s="3" t="s">
        <v>776</v>
      </c>
    </row>
    <row r="56" spans="1:4">
      <c r="A56" s="4" t="s">
        <v>768</v>
      </c>
      <c r="B56" s="5" t="n">
        <v>-10647382</v>
      </c>
      <c r="C56" s="5" t="n">
        <v>-9951895</v>
      </c>
    </row>
    <row r="57" spans="1:4">
      <c r="A57" s="4" t="s">
        <v>769</v>
      </c>
      <c r="B57" s="5" t="n">
        <v>-279299</v>
      </c>
      <c r="C57" s="5" t="n">
        <v>-104327</v>
      </c>
    </row>
    <row r="58" spans="1:4">
      <c r="A58" s="4" t="s">
        <v>770</v>
      </c>
      <c r="B58" s="5" t="n">
        <v>0</v>
      </c>
      <c r="C58" s="5" t="n">
        <v>0</v>
      </c>
    </row>
    <row r="59" spans="1:4">
      <c r="A59" s="4" t="s">
        <v>771</v>
      </c>
      <c r="B59" s="5" t="n">
        <v>0</v>
      </c>
      <c r="C59" s="5" t="n">
        <v>0</v>
      </c>
    </row>
    <row r="60" spans="1:4">
      <c r="A60" s="4" t="s">
        <v>772</v>
      </c>
      <c r="B60" s="5" t="n">
        <v>-960156</v>
      </c>
      <c r="C60" s="5" t="n">
        <v>-1622481</v>
      </c>
    </row>
    <row r="61" spans="1:4">
      <c r="A61" s="4" t="s">
        <v>773</v>
      </c>
      <c r="B61" s="5" t="n">
        <v>1377388</v>
      </c>
      <c r="C61" s="5" t="n">
        <v>1031321</v>
      </c>
    </row>
    <row r="62" spans="1:4">
      <c r="A62" s="4" t="s">
        <v>774</v>
      </c>
      <c r="B62" s="5" t="n">
        <v>0</v>
      </c>
    </row>
    <row r="63" spans="1:4">
      <c r="A63" s="4" t="s">
        <v>775</v>
      </c>
      <c r="B63" s="5" t="n">
        <v>-10509449</v>
      </c>
      <c r="C63" s="5" t="n">
        <v>-10647382</v>
      </c>
      <c r="D63" s="5" t="n">
        <v>-9951895</v>
      </c>
    </row>
    <row r="64" spans="1:4">
      <c r="A64" s="4" t="s">
        <v>757</v>
      </c>
    </row>
    <row r="65" spans="1:4">
      <c r="A65" s="3" t="s">
        <v>767</v>
      </c>
    </row>
    <row r="66" spans="1:4">
      <c r="A66" s="4" t="s">
        <v>768</v>
      </c>
      <c r="B66" s="5" t="n">
        <v>10763816</v>
      </c>
      <c r="C66" s="5" t="n">
        <v>10064365</v>
      </c>
    </row>
    <row r="67" spans="1:4">
      <c r="A67" s="4" t="s">
        <v>769</v>
      </c>
      <c r="B67" s="5" t="n">
        <v>338321</v>
      </c>
      <c r="C67" s="5" t="n">
        <v>202494</v>
      </c>
    </row>
    <row r="68" spans="1:4">
      <c r="A68" s="4" t="s">
        <v>770</v>
      </c>
      <c r="B68" s="5" t="n">
        <v>437540</v>
      </c>
      <c r="C68" s="5" t="n">
        <v>762657</v>
      </c>
    </row>
    <row r="69" spans="1:4">
      <c r="A69" s="4" t="s">
        <v>771</v>
      </c>
      <c r="B69" s="5" t="n">
        <v>0</v>
      </c>
      <c r="C69" s="5" t="n">
        <v>-16592</v>
      </c>
    </row>
    <row r="70" spans="1:4">
      <c r="A70" s="4" t="s">
        <v>772</v>
      </c>
      <c r="B70" s="5" t="n">
        <v>459280</v>
      </c>
      <c r="C70" s="5" t="n">
        <v>708948</v>
      </c>
    </row>
    <row r="71" spans="1:4">
      <c r="A71" s="4" t="s">
        <v>773</v>
      </c>
      <c r="B71" s="5" t="n">
        <v>-1256035</v>
      </c>
      <c r="C71" s="5" t="n">
        <v>-958056</v>
      </c>
    </row>
    <row r="72" spans="1:4">
      <c r="A72" s="4" t="s">
        <v>774</v>
      </c>
      <c r="B72" s="5" t="n">
        <v>0</v>
      </c>
    </row>
    <row r="73" spans="1:4">
      <c r="A73" s="4" t="s">
        <v>775</v>
      </c>
      <c r="B73" s="5" t="n">
        <v>10742922</v>
      </c>
      <c r="C73" s="5" t="n">
        <v>10763816</v>
      </c>
      <c r="D73" s="5" t="n">
        <v>10064365</v>
      </c>
    </row>
    <row r="74" spans="1:4">
      <c r="A74" s="3" t="s">
        <v>776</v>
      </c>
    </row>
    <row r="75" spans="1:4">
      <c r="A75" s="4" t="s">
        <v>784</v>
      </c>
      <c r="C75" s="5" t="n">
        <v>16600</v>
      </c>
    </row>
    <row r="76" spans="1:4">
      <c r="A76" s="4" t="s">
        <v>778</v>
      </c>
      <c r="C76" s="5" t="n">
        <v>100</v>
      </c>
    </row>
    <row r="77" spans="1:4">
      <c r="A77" s="4" t="s">
        <v>758</v>
      </c>
    </row>
    <row r="78" spans="1:4">
      <c r="A78" s="3" t="s">
        <v>767</v>
      </c>
    </row>
    <row r="79" spans="1:4">
      <c r="A79" s="4" t="s">
        <v>768</v>
      </c>
      <c r="B79" s="5" t="n">
        <v>526016</v>
      </c>
      <c r="C79" s="5" t="n">
        <v>586433</v>
      </c>
    </row>
    <row r="80" spans="1:4">
      <c r="A80" s="4" t="s">
        <v>769</v>
      </c>
      <c r="B80" s="5" t="n">
        <v>19464</v>
      </c>
      <c r="C80" s="5" t="n">
        <v>41643</v>
      </c>
    </row>
    <row r="81" spans="1:4">
      <c r="A81" s="4" t="s">
        <v>770</v>
      </c>
      <c r="B81" s="5" t="n">
        <v>0</v>
      </c>
      <c r="C81" s="5" t="n">
        <v>0</v>
      </c>
    </row>
    <row r="82" spans="1:4">
      <c r="A82" s="4" t="s">
        <v>771</v>
      </c>
      <c r="B82" s="5" t="n">
        <v>0</v>
      </c>
      <c r="C82" s="5" t="n">
        <v>0</v>
      </c>
    </row>
    <row r="83" spans="1:4">
      <c r="A83" s="4" t="s">
        <v>772</v>
      </c>
      <c r="B83" s="5" t="n">
        <v>0</v>
      </c>
      <c r="C83" s="5" t="n">
        <v>0</v>
      </c>
    </row>
    <row r="84" spans="1:4">
      <c r="A84" s="4" t="s">
        <v>773</v>
      </c>
      <c r="B84" s="5" t="n">
        <v>-95103</v>
      </c>
      <c r="C84" s="5" t="n">
        <v>-102060</v>
      </c>
    </row>
    <row r="85" spans="1:4">
      <c r="A85" s="4" t="s">
        <v>774</v>
      </c>
      <c r="B85" s="5" t="n">
        <v>0</v>
      </c>
    </row>
    <row r="86" spans="1:4">
      <c r="A86" s="4" t="s">
        <v>775</v>
      </c>
      <c r="B86" s="5" t="n">
        <v>450377</v>
      </c>
      <c r="C86" s="5" t="n">
        <v>526016</v>
      </c>
      <c r="D86" s="5" t="n">
        <v>586433</v>
      </c>
    </row>
    <row r="87" spans="1:4">
      <c r="A87" s="4" t="s">
        <v>759</v>
      </c>
    </row>
    <row r="88" spans="1:4">
      <c r="A88" s="3" t="s">
        <v>767</v>
      </c>
    </row>
    <row r="89" spans="1:4">
      <c r="A89" s="4" t="s">
        <v>768</v>
      </c>
      <c r="B89" s="5" t="n">
        <v>49307</v>
      </c>
      <c r="C89" s="5" t="n">
        <v>57217</v>
      </c>
    </row>
    <row r="90" spans="1:4">
      <c r="A90" s="4" t="s">
        <v>769</v>
      </c>
      <c r="B90" s="5" t="n">
        <v>41391</v>
      </c>
      <c r="C90" s="5" t="n">
        <v>41803</v>
      </c>
    </row>
    <row r="91" spans="1:4">
      <c r="A91" s="4" t="s">
        <v>770</v>
      </c>
      <c r="B91" s="5" t="n">
        <v>0</v>
      </c>
      <c r="C91" s="5" t="n">
        <v>0</v>
      </c>
    </row>
    <row r="92" spans="1:4">
      <c r="A92" s="4" t="s">
        <v>771</v>
      </c>
      <c r="B92" s="5" t="n">
        <v>0</v>
      </c>
      <c r="C92" s="5" t="n">
        <v>0</v>
      </c>
    </row>
    <row r="93" spans="1:4">
      <c r="A93" s="4" t="s">
        <v>772</v>
      </c>
      <c r="B93" s="5" t="n">
        <v>0</v>
      </c>
      <c r="C93" s="5" t="n">
        <v>0</v>
      </c>
    </row>
    <row r="94" spans="1:4">
      <c r="A94" s="4" t="s">
        <v>773</v>
      </c>
      <c r="B94" s="5" t="n">
        <v>-43735</v>
      </c>
      <c r="C94" s="5" t="n">
        <v>-49713</v>
      </c>
    </row>
    <row r="95" spans="1:4">
      <c r="A95" s="4" t="s">
        <v>774</v>
      </c>
      <c r="B95" s="5" t="n">
        <v>0</v>
      </c>
    </row>
    <row r="96" spans="1:4">
      <c r="A96" s="4" t="s">
        <v>775</v>
      </c>
      <c r="B96" s="5" t="n">
        <v>46963</v>
      </c>
      <c r="C96" s="5" t="n">
        <v>49307</v>
      </c>
      <c r="D96" s="5" t="n">
        <v>57217</v>
      </c>
    </row>
    <row r="97" spans="1:4">
      <c r="A97" s="3" t="s">
        <v>776</v>
      </c>
    </row>
    <row r="98" spans="1:4">
      <c r="A98" s="4" t="s">
        <v>785</v>
      </c>
      <c r="B98" s="5" t="n">
        <v>20700</v>
      </c>
      <c r="C98" s="5" t="n">
        <v>18500</v>
      </c>
    </row>
    <row r="99" spans="1:4">
      <c r="A99" s="4" t="s">
        <v>786</v>
      </c>
    </row>
    <row r="100" spans="1:4">
      <c r="A100" s="3" t="s">
        <v>767</v>
      </c>
    </row>
    <row r="101" spans="1:4">
      <c r="A101" s="4" t="s">
        <v>768</v>
      </c>
      <c r="B101" s="5" t="n">
        <v>16542</v>
      </c>
      <c r="C101" s="5" t="n">
        <v>25201</v>
      </c>
    </row>
    <row r="102" spans="1:4">
      <c r="A102" s="4" t="s">
        <v>769</v>
      </c>
      <c r="B102" s="5" t="n">
        <v>6601</v>
      </c>
      <c r="C102" s="5" t="n">
        <v>-1178</v>
      </c>
    </row>
    <row r="103" spans="1:4">
      <c r="A103" s="4" t="s">
        <v>770</v>
      </c>
      <c r="B103" s="5" t="n">
        <v>0</v>
      </c>
      <c r="C103" s="5" t="n">
        <v>0</v>
      </c>
    </row>
    <row r="104" spans="1:4">
      <c r="A104" s="4" t="s">
        <v>771</v>
      </c>
      <c r="B104" s="5" t="n">
        <v>0</v>
      </c>
      <c r="C104" s="5" t="n">
        <v>0</v>
      </c>
    </row>
    <row r="105" spans="1:4">
      <c r="A105" s="4" t="s">
        <v>772</v>
      </c>
      <c r="B105" s="5" t="n">
        <v>0</v>
      </c>
      <c r="C105" s="5" t="n">
        <v>0</v>
      </c>
    </row>
    <row r="106" spans="1:4">
      <c r="A106" s="4" t="s">
        <v>773</v>
      </c>
      <c r="B106" s="5" t="n">
        <v>-8110</v>
      </c>
      <c r="C106" s="5" t="n">
        <v>-7481</v>
      </c>
    </row>
    <row r="107" spans="1:4">
      <c r="A107" s="4" t="s">
        <v>774</v>
      </c>
      <c r="B107" s="5" t="n">
        <v>0</v>
      </c>
    </row>
    <row r="108" spans="1:4">
      <c r="A108" s="4" t="s">
        <v>775</v>
      </c>
      <c r="B108" s="5" t="n">
        <v>15033</v>
      </c>
      <c r="C108" s="5" t="n">
        <v>16542</v>
      </c>
      <c r="D108" s="5" t="n">
        <v>25201</v>
      </c>
    </row>
    <row r="109" spans="1:4">
      <c r="A109" s="4" t="s">
        <v>787</v>
      </c>
    </row>
    <row r="110" spans="1:4">
      <c r="A110" s="3" t="s">
        <v>767</v>
      </c>
    </row>
    <row r="111" spans="1:4">
      <c r="A111" s="4" t="s">
        <v>768</v>
      </c>
      <c r="B111" s="5" t="n">
        <v>1682016</v>
      </c>
      <c r="C111" s="5" t="n">
        <v>1599541</v>
      </c>
    </row>
    <row r="112" spans="1:4">
      <c r="A112" s="4" t="s">
        <v>769</v>
      </c>
      <c r="B112" s="5" t="n">
        <v>-478558</v>
      </c>
      <c r="C112" s="5" t="n">
        <v>-401992</v>
      </c>
    </row>
    <row r="113" spans="1:4">
      <c r="A113" s="4" t="s">
        <v>770</v>
      </c>
      <c r="B113" s="5" t="n">
        <v>7729</v>
      </c>
      <c r="C113" s="5" t="n">
        <v>237820</v>
      </c>
    </row>
    <row r="114" spans="1:4">
      <c r="A114" s="4" t="s">
        <v>771</v>
      </c>
      <c r="B114" s="5" t="n">
        <v>-247829</v>
      </c>
      <c r="C114" s="5" t="n">
        <v>-60094</v>
      </c>
    </row>
    <row r="115" spans="1:4">
      <c r="A115" s="4" t="s">
        <v>772</v>
      </c>
      <c r="B115" s="5" t="n">
        <v>185695</v>
      </c>
      <c r="C115" s="5" t="n">
        <v>306741</v>
      </c>
    </row>
    <row r="116" spans="1:4">
      <c r="A116" s="4" t="s">
        <v>773</v>
      </c>
      <c r="B116" s="5" t="n">
        <v>0</v>
      </c>
      <c r="C116" s="5" t="n">
        <v>0</v>
      </c>
    </row>
    <row r="117" spans="1:4">
      <c r="A117" s="4" t="s">
        <v>774</v>
      </c>
      <c r="B117" s="5" t="n">
        <v>-212630</v>
      </c>
    </row>
    <row r="118" spans="1:4">
      <c r="A118" s="4" t="s">
        <v>775</v>
      </c>
      <c r="B118" s="5" t="n">
        <v>936423</v>
      </c>
      <c r="C118" s="5" t="n">
        <v>1682016</v>
      </c>
      <c r="D118" s="5" t="n">
        <v>1599541</v>
      </c>
    </row>
    <row r="119" spans="1:4">
      <c r="A119" s="4" t="s">
        <v>779</v>
      </c>
    </row>
    <row r="120" spans="1:4">
      <c r="A120" s="3" t="s">
        <v>767</v>
      </c>
    </row>
    <row r="121" spans="1:4">
      <c r="A121" s="4" t="s">
        <v>768</v>
      </c>
      <c r="B121" s="5" t="n">
        <v>51519</v>
      </c>
      <c r="C121" s="5" t="n">
        <v>60400</v>
      </c>
    </row>
    <row r="122" spans="1:4">
      <c r="A122" s="4" t="s">
        <v>769</v>
      </c>
      <c r="B122" s="5" t="n">
        <v>2549</v>
      </c>
      <c r="C122" s="5" t="n">
        <v>-8281</v>
      </c>
    </row>
    <row r="123" spans="1:4">
      <c r="A123" s="4" t="s">
        <v>770</v>
      </c>
      <c r="B123" s="5" t="n">
        <v>0</v>
      </c>
      <c r="C123" s="5" t="n">
        <v>0</v>
      </c>
    </row>
    <row r="124" spans="1:4">
      <c r="A124" s="4" t="s">
        <v>771</v>
      </c>
      <c r="B124" s="5" t="n">
        <v>0</v>
      </c>
      <c r="C124" s="5" t="n">
        <v>0</v>
      </c>
    </row>
    <row r="125" spans="1:4">
      <c r="A125" s="4" t="s">
        <v>772</v>
      </c>
      <c r="B125" s="5" t="n">
        <v>0</v>
      </c>
      <c r="C125" s="5" t="n">
        <v>0</v>
      </c>
    </row>
    <row r="126" spans="1:4">
      <c r="A126" s="4" t="s">
        <v>773</v>
      </c>
      <c r="B126" s="5" t="n">
        <v>-674</v>
      </c>
      <c r="C126" s="5" t="n">
        <v>-600</v>
      </c>
    </row>
    <row r="127" spans="1:4">
      <c r="A127" s="4" t="s">
        <v>774</v>
      </c>
      <c r="B127" s="5" t="n">
        <v>0</v>
      </c>
    </row>
    <row r="128" spans="1:4">
      <c r="A128" s="4" t="s">
        <v>775</v>
      </c>
      <c r="B128" s="7" t="n">
        <v>53394</v>
      </c>
      <c r="C128" s="7" t="n">
        <v>51519</v>
      </c>
      <c r="D128" s="7" t="n">
        <v>60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88</v>
      </c>
      <c r="B1" s="2" t="s">
        <v>1</v>
      </c>
    </row>
    <row r="2" spans="1:3">
      <c r="B2" s="2" t="s">
        <v>2</v>
      </c>
      <c r="C2" s="2" t="s">
        <v>32</v>
      </c>
    </row>
    <row r="3" spans="1:3">
      <c r="A3" s="4" t="s">
        <v>789</v>
      </c>
    </row>
    <row r="4" spans="1:3">
      <c r="A4" s="3" t="s">
        <v>790</v>
      </c>
    </row>
    <row r="5" spans="1:3">
      <c r="A5" s="4" t="s">
        <v>791</v>
      </c>
      <c r="B5" s="4" t="s">
        <v>792</v>
      </c>
      <c r="C5" s="4" t="s">
        <v>793</v>
      </c>
    </row>
    <row r="6" spans="1:3">
      <c r="A6" s="4" t="s">
        <v>794</v>
      </c>
      <c r="B6" s="9" t="n">
        <v>0.04</v>
      </c>
      <c r="C6" s="9" t="n">
        <v>0.11</v>
      </c>
    </row>
    <row r="7" spans="1:3">
      <c r="A7" s="4" t="s">
        <v>795</v>
      </c>
    </row>
    <row r="8" spans="1:3">
      <c r="A8" s="3" t="s">
        <v>790</v>
      </c>
    </row>
    <row r="9" spans="1:3">
      <c r="A9" s="4" t="s">
        <v>791</v>
      </c>
      <c r="B9" s="4" t="s">
        <v>617</v>
      </c>
      <c r="C9" s="4" t="s">
        <v>617</v>
      </c>
    </row>
    <row r="10" spans="1:3">
      <c r="A10" s="4" t="s">
        <v>794</v>
      </c>
      <c r="B10" s="9" t="n">
        <v>6.04</v>
      </c>
      <c r="C10" s="9" t="n">
        <v>5.88</v>
      </c>
    </row>
    <row r="11" spans="1:3">
      <c r="A11" s="4" t="s">
        <v>796</v>
      </c>
    </row>
    <row r="12" spans="1:3">
      <c r="A12" s="3" t="s">
        <v>790</v>
      </c>
    </row>
    <row r="13" spans="1:3">
      <c r="A13" s="4" t="s">
        <v>791</v>
      </c>
      <c r="B13" s="4" t="s">
        <v>797</v>
      </c>
      <c r="C13" s="4" t="s">
        <v>798</v>
      </c>
    </row>
    <row r="14" spans="1:3">
      <c r="A14" s="4" t="s">
        <v>794</v>
      </c>
      <c r="B14" s="9" t="n">
        <v>3.69</v>
      </c>
      <c r="C14" s="5" t="n">
        <v>4</v>
      </c>
    </row>
    <row r="15" spans="1:3">
      <c r="A15" s="4" t="s">
        <v>799</v>
      </c>
    </row>
    <row r="16" spans="1:3">
      <c r="A16" s="3" t="s">
        <v>790</v>
      </c>
    </row>
    <row r="17" spans="1:3">
      <c r="A17" s="4" t="s">
        <v>800</v>
      </c>
      <c r="C17" s="4" t="s">
        <v>801</v>
      </c>
    </row>
    <row r="18" spans="1:3">
      <c r="A18" s="4" t="s">
        <v>802</v>
      </c>
      <c r="C18" s="4" t="s">
        <v>803</v>
      </c>
    </row>
    <row r="19" spans="1:3">
      <c r="A19" s="4" t="s">
        <v>804</v>
      </c>
      <c r="C19" s="4" t="s">
        <v>805</v>
      </c>
    </row>
    <row r="20" spans="1:3">
      <c r="A20" s="4" t="s">
        <v>806</v>
      </c>
      <c r="C20" s="4" t="s">
        <v>807</v>
      </c>
    </row>
    <row r="21" spans="1:3">
      <c r="A21" s="4" t="s">
        <v>808</v>
      </c>
    </row>
    <row r="22" spans="1:3">
      <c r="A22" s="3" t="s">
        <v>790</v>
      </c>
    </row>
    <row r="23" spans="1:3">
      <c r="A23" s="4" t="s">
        <v>800</v>
      </c>
      <c r="C23" s="4" t="s">
        <v>809</v>
      </c>
    </row>
    <row r="24" spans="1:3">
      <c r="A24" s="4" t="s">
        <v>802</v>
      </c>
      <c r="C24" s="4" t="s">
        <v>810</v>
      </c>
    </row>
    <row r="25" spans="1:3">
      <c r="A25" s="4" t="s">
        <v>804</v>
      </c>
      <c r="C25" s="4" t="s">
        <v>811</v>
      </c>
    </row>
    <row r="26" spans="1:3">
      <c r="A26" s="4" t="s">
        <v>806</v>
      </c>
      <c r="C26" s="4" t="s">
        <v>812</v>
      </c>
    </row>
    <row r="27" spans="1:3">
      <c r="A27" s="4" t="s">
        <v>813</v>
      </c>
    </row>
    <row r="28" spans="1:3">
      <c r="A28" s="3" t="s">
        <v>790</v>
      </c>
    </row>
    <row r="29" spans="1:3">
      <c r="A29" s="4" t="s">
        <v>800</v>
      </c>
      <c r="C29" s="4" t="s">
        <v>814</v>
      </c>
    </row>
    <row r="30" spans="1:3">
      <c r="A30" s="4" t="s">
        <v>802</v>
      </c>
      <c r="C30" s="4" t="s">
        <v>815</v>
      </c>
    </row>
    <row r="31" spans="1:3">
      <c r="A31" s="4" t="s">
        <v>804</v>
      </c>
      <c r="C31" s="4" t="s">
        <v>816</v>
      </c>
    </row>
    <row r="32" spans="1:3">
      <c r="A32" s="4" t="s">
        <v>806</v>
      </c>
      <c r="C32" s="4" t="s">
        <v>817</v>
      </c>
    </row>
    <row r="33" spans="1:3">
      <c r="A33" s="4" t="s">
        <v>818</v>
      </c>
    </row>
    <row r="34" spans="1:3">
      <c r="A34" s="3" t="s">
        <v>790</v>
      </c>
    </row>
    <row r="35" spans="1:3">
      <c r="A35" s="4" t="s">
        <v>802</v>
      </c>
      <c r="B35" s="4" t="s">
        <v>819</v>
      </c>
      <c r="C35" s="4" t="s">
        <v>819</v>
      </c>
    </row>
    <row r="36" spans="1:3">
      <c r="A36" s="4" t="s">
        <v>804</v>
      </c>
      <c r="B36" s="4" t="s">
        <v>820</v>
      </c>
      <c r="C36" s="4" t="s">
        <v>821</v>
      </c>
    </row>
    <row r="37" spans="1:3">
      <c r="A37" s="4" t="s">
        <v>806</v>
      </c>
      <c r="B37" s="4" t="s">
        <v>822</v>
      </c>
      <c r="C37" s="4" t="s">
        <v>823</v>
      </c>
    </row>
    <row r="38" spans="1:3">
      <c r="A38" s="4" t="s">
        <v>824</v>
      </c>
      <c r="B38" s="4" t="s">
        <v>825</v>
      </c>
      <c r="C38" s="4" t="s">
        <v>826</v>
      </c>
    </row>
    <row r="39" spans="1:3">
      <c r="A39" s="4" t="s">
        <v>827</v>
      </c>
    </row>
    <row r="40" spans="1:3">
      <c r="A40" s="3" t="s">
        <v>790</v>
      </c>
    </row>
    <row r="41" spans="1:3">
      <c r="A41" s="4" t="s">
        <v>802</v>
      </c>
      <c r="B41" s="4" t="s">
        <v>819</v>
      </c>
      <c r="C41" s="4" t="s">
        <v>819</v>
      </c>
    </row>
    <row r="42" spans="1:3">
      <c r="A42" s="4" t="s">
        <v>804</v>
      </c>
      <c r="B42" s="4" t="s">
        <v>828</v>
      </c>
      <c r="C42" s="4" t="s">
        <v>829</v>
      </c>
    </row>
    <row r="43" spans="1:3">
      <c r="A43" s="4" t="s">
        <v>806</v>
      </c>
      <c r="B43" s="4" t="s">
        <v>830</v>
      </c>
      <c r="C43" s="4" t="s">
        <v>831</v>
      </c>
    </row>
    <row r="44" spans="1:3">
      <c r="A44" s="4" t="s">
        <v>824</v>
      </c>
      <c r="B44" s="4" t="s">
        <v>617</v>
      </c>
      <c r="C44" s="4" t="s">
        <v>832</v>
      </c>
    </row>
    <row r="45" spans="1:3">
      <c r="A45" s="4" t="s">
        <v>833</v>
      </c>
    </row>
    <row r="46" spans="1:3">
      <c r="A46" s="3" t="s">
        <v>790</v>
      </c>
    </row>
    <row r="47" spans="1:3">
      <c r="A47" s="4" t="s">
        <v>802</v>
      </c>
      <c r="B47" s="4" t="s">
        <v>819</v>
      </c>
      <c r="C47" s="4" t="s">
        <v>819</v>
      </c>
    </row>
    <row r="48" spans="1:3">
      <c r="A48" s="4" t="s">
        <v>804</v>
      </c>
      <c r="B48" s="4" t="s">
        <v>834</v>
      </c>
      <c r="C48" s="4" t="s">
        <v>835</v>
      </c>
    </row>
    <row r="49" spans="1:3">
      <c r="A49" s="4" t="s">
        <v>806</v>
      </c>
      <c r="B49" s="4" t="s">
        <v>836</v>
      </c>
      <c r="C49" s="4" t="s">
        <v>837</v>
      </c>
    </row>
    <row r="50" spans="1:3">
      <c r="A50" s="4" t="s">
        <v>824</v>
      </c>
      <c r="B50" s="4" t="s">
        <v>838</v>
      </c>
      <c r="C50" s="4" t="s">
        <v>839</v>
      </c>
    </row>
    <row r="51" spans="1:3">
      <c r="A51" s="4" t="s">
        <v>840</v>
      </c>
    </row>
    <row r="52" spans="1:3">
      <c r="A52" s="3" t="s">
        <v>790</v>
      </c>
    </row>
    <row r="53" spans="1:3">
      <c r="A53" s="4" t="s">
        <v>800</v>
      </c>
      <c r="B53" s="4" t="s">
        <v>841</v>
      </c>
      <c r="C53" s="4" t="s">
        <v>842</v>
      </c>
    </row>
    <row r="54" spans="1:3">
      <c r="A54" s="4" t="s">
        <v>843</v>
      </c>
      <c r="B54" s="4" t="s">
        <v>844</v>
      </c>
      <c r="C54" s="4" t="s">
        <v>845</v>
      </c>
    </row>
    <row r="55" spans="1:3">
      <c r="A55" s="4" t="s">
        <v>802</v>
      </c>
      <c r="B55" s="4" t="s">
        <v>846</v>
      </c>
      <c r="C55" s="4" t="s">
        <v>847</v>
      </c>
    </row>
    <row r="56" spans="1:3">
      <c r="A56" s="4" t="s">
        <v>848</v>
      </c>
    </row>
    <row r="57" spans="1:3">
      <c r="A57" s="3" t="s">
        <v>790</v>
      </c>
    </row>
    <row r="58" spans="1:3">
      <c r="A58" s="4" t="s">
        <v>800</v>
      </c>
      <c r="B58" s="4" t="s">
        <v>849</v>
      </c>
      <c r="C58" s="4" t="s">
        <v>850</v>
      </c>
    </row>
    <row r="59" spans="1:3">
      <c r="A59" s="4" t="s">
        <v>843</v>
      </c>
      <c r="B59" s="4" t="s">
        <v>851</v>
      </c>
      <c r="C59" s="4" t="s">
        <v>852</v>
      </c>
    </row>
    <row r="60" spans="1:3">
      <c r="A60" s="4" t="s">
        <v>802</v>
      </c>
      <c r="B60" s="4" t="s">
        <v>828</v>
      </c>
      <c r="C60" s="4" t="s">
        <v>853</v>
      </c>
    </row>
    <row r="61" spans="1:3">
      <c r="A61" s="4" t="s">
        <v>854</v>
      </c>
    </row>
    <row r="62" spans="1:3">
      <c r="A62" s="3" t="s">
        <v>790</v>
      </c>
    </row>
    <row r="63" spans="1:3">
      <c r="A63" s="4" t="s">
        <v>800</v>
      </c>
      <c r="B63" s="4" t="s">
        <v>855</v>
      </c>
      <c r="C63" s="4" t="s">
        <v>856</v>
      </c>
    </row>
    <row r="64" spans="1:3">
      <c r="A64" s="4" t="s">
        <v>843</v>
      </c>
      <c r="B64" s="4" t="s">
        <v>857</v>
      </c>
      <c r="C64" s="4" t="s">
        <v>858</v>
      </c>
    </row>
    <row r="65" spans="1:3">
      <c r="A65" s="4" t="s">
        <v>802</v>
      </c>
      <c r="B65" s="4" t="s">
        <v>859</v>
      </c>
      <c r="C65" s="4" t="s">
        <v>860</v>
      </c>
    </row>
    <row r="66" spans="1:3">
      <c r="A66" s="4" t="s">
        <v>861</v>
      </c>
    </row>
    <row r="67" spans="1:3">
      <c r="A67" s="3" t="s">
        <v>790</v>
      </c>
    </row>
    <row r="68" spans="1:3">
      <c r="A68" s="4" t="s">
        <v>800</v>
      </c>
      <c r="B68" s="4" t="s">
        <v>862</v>
      </c>
      <c r="C68" s="4" t="s">
        <v>863</v>
      </c>
    </row>
    <row r="69" spans="1:3">
      <c r="A69" s="4" t="s">
        <v>843</v>
      </c>
      <c r="B69" s="4" t="s">
        <v>864</v>
      </c>
      <c r="C69" s="4" t="s">
        <v>865</v>
      </c>
    </row>
    <row r="70" spans="1:3">
      <c r="A70" s="4" t="s">
        <v>802</v>
      </c>
      <c r="B70" s="4" t="s">
        <v>821</v>
      </c>
      <c r="C70" s="4" t="s">
        <v>866</v>
      </c>
    </row>
    <row r="71" spans="1:3">
      <c r="A71" s="4" t="s">
        <v>867</v>
      </c>
    </row>
    <row r="72" spans="1:3">
      <c r="A72" s="3" t="s">
        <v>790</v>
      </c>
    </row>
    <row r="73" spans="1:3">
      <c r="A73" s="4" t="s">
        <v>800</v>
      </c>
      <c r="B73" s="4" t="s">
        <v>868</v>
      </c>
      <c r="C73" s="4" t="s">
        <v>869</v>
      </c>
    </row>
    <row r="74" spans="1:3">
      <c r="A74" s="4" t="s">
        <v>843</v>
      </c>
      <c r="B74" s="4" t="s">
        <v>870</v>
      </c>
      <c r="C74" s="4" t="s">
        <v>871</v>
      </c>
    </row>
    <row r="75" spans="1:3">
      <c r="A75" s="4" t="s">
        <v>802</v>
      </c>
      <c r="B75" s="4" t="s">
        <v>872</v>
      </c>
      <c r="C75" s="4" t="s">
        <v>873</v>
      </c>
    </row>
    <row r="76" spans="1:3">
      <c r="A76" s="4" t="s">
        <v>874</v>
      </c>
    </row>
    <row r="77" spans="1:3">
      <c r="A77" s="3" t="s">
        <v>790</v>
      </c>
    </row>
    <row r="78" spans="1:3">
      <c r="A78" s="4" t="s">
        <v>800</v>
      </c>
      <c r="B78" s="4" t="s">
        <v>875</v>
      </c>
      <c r="C78" s="4" t="s">
        <v>876</v>
      </c>
    </row>
    <row r="79" spans="1:3">
      <c r="A79" s="4" t="s">
        <v>843</v>
      </c>
      <c r="B79" s="4" t="s">
        <v>877</v>
      </c>
      <c r="C79" s="4" t="s">
        <v>878</v>
      </c>
    </row>
    <row r="80" spans="1:3">
      <c r="A80" s="4" t="s">
        <v>802</v>
      </c>
      <c r="B80" s="4" t="s">
        <v>879</v>
      </c>
      <c r="C80" s="4" t="s">
        <v>880</v>
      </c>
    </row>
    <row r="81" spans="1:3">
      <c r="A81" s="4" t="s">
        <v>881</v>
      </c>
    </row>
    <row r="82" spans="1:3">
      <c r="A82" s="3" t="s">
        <v>790</v>
      </c>
    </row>
    <row r="83" spans="1:3">
      <c r="A83" s="4" t="s">
        <v>802</v>
      </c>
      <c r="B83" s="4" t="s">
        <v>882</v>
      </c>
      <c r="C83" s="4" t="s">
        <v>882</v>
      </c>
    </row>
    <row r="84" spans="1:3">
      <c r="A84" s="4" t="s">
        <v>804</v>
      </c>
      <c r="B84" s="4" t="s">
        <v>883</v>
      </c>
      <c r="C84" s="4" t="s">
        <v>884</v>
      </c>
    </row>
    <row r="85" spans="1:3">
      <c r="A85" s="4" t="s">
        <v>806</v>
      </c>
      <c r="B85" s="4" t="s">
        <v>885</v>
      </c>
      <c r="C85" s="4" t="s">
        <v>886</v>
      </c>
    </row>
    <row r="86" spans="1:3">
      <c r="A86" s="4" t="s">
        <v>824</v>
      </c>
      <c r="B86" s="4" t="s">
        <v>887</v>
      </c>
      <c r="C86" s="4" t="s">
        <v>888</v>
      </c>
    </row>
    <row r="87" spans="1:3">
      <c r="A87" s="4" t="s">
        <v>889</v>
      </c>
    </row>
    <row r="88" spans="1:3">
      <c r="A88" s="3" t="s">
        <v>790</v>
      </c>
    </row>
    <row r="89" spans="1:3">
      <c r="A89" s="4" t="s">
        <v>802</v>
      </c>
      <c r="B89" s="4" t="s">
        <v>882</v>
      </c>
      <c r="C89" s="4" t="s">
        <v>882</v>
      </c>
    </row>
    <row r="90" spans="1:3">
      <c r="A90" s="4" t="s">
        <v>804</v>
      </c>
      <c r="B90" s="4" t="s">
        <v>884</v>
      </c>
      <c r="C90" s="4" t="s">
        <v>830</v>
      </c>
    </row>
    <row r="91" spans="1:3">
      <c r="A91" s="4" t="s">
        <v>806</v>
      </c>
      <c r="B91" s="4" t="s">
        <v>890</v>
      </c>
      <c r="C91" s="4" t="s">
        <v>891</v>
      </c>
    </row>
    <row r="92" spans="1:3">
      <c r="A92" s="4" t="s">
        <v>824</v>
      </c>
      <c r="B92" s="4" t="s">
        <v>617</v>
      </c>
      <c r="C92" s="4" t="s">
        <v>892</v>
      </c>
    </row>
    <row r="93" spans="1:3">
      <c r="A93" s="4" t="s">
        <v>893</v>
      </c>
    </row>
    <row r="94" spans="1:3">
      <c r="A94" s="3" t="s">
        <v>790</v>
      </c>
    </row>
    <row r="95" spans="1:3">
      <c r="A95" s="4" t="s">
        <v>802</v>
      </c>
      <c r="B95" s="4" t="s">
        <v>882</v>
      </c>
      <c r="C95" s="4" t="s">
        <v>882</v>
      </c>
    </row>
    <row r="96" spans="1:3">
      <c r="A96" s="4" t="s">
        <v>804</v>
      </c>
      <c r="B96" s="4" t="s">
        <v>894</v>
      </c>
      <c r="C96" s="4" t="s">
        <v>895</v>
      </c>
    </row>
    <row r="97" spans="1:3">
      <c r="A97" s="4" t="s">
        <v>806</v>
      </c>
      <c r="B97" s="4" t="s">
        <v>896</v>
      </c>
      <c r="C97" s="4" t="s">
        <v>897</v>
      </c>
    </row>
    <row r="98" spans="1:3">
      <c r="A98" s="4" t="s">
        <v>824</v>
      </c>
      <c r="B98" s="4" t="s">
        <v>898</v>
      </c>
      <c r="C98" s="4" t="s">
        <v>899</v>
      </c>
    </row>
    <row r="99" spans="1:3">
      <c r="A99" s="4" t="s">
        <v>900</v>
      </c>
    </row>
    <row r="100" spans="1:3">
      <c r="A100" s="3" t="s">
        <v>790</v>
      </c>
    </row>
    <row r="101" spans="1:3">
      <c r="A101" s="4" t="s">
        <v>802</v>
      </c>
      <c r="B101" s="4" t="s">
        <v>901</v>
      </c>
      <c r="C101" s="4" t="s">
        <v>901</v>
      </c>
    </row>
    <row r="102" spans="1:3">
      <c r="A102" s="4" t="s">
        <v>902</v>
      </c>
      <c r="B102" s="4" t="s">
        <v>903</v>
      </c>
      <c r="C102" s="4" t="s">
        <v>904</v>
      </c>
    </row>
    <row r="103" spans="1:3">
      <c r="A103" s="4" t="s">
        <v>905</v>
      </c>
    </row>
    <row r="104" spans="1:3">
      <c r="A104" s="3" t="s">
        <v>790</v>
      </c>
    </row>
    <row r="105" spans="1:3">
      <c r="A105" s="4" t="s">
        <v>802</v>
      </c>
      <c r="B105" s="4" t="s">
        <v>901</v>
      </c>
      <c r="C105" s="4" t="s">
        <v>901</v>
      </c>
    </row>
    <row r="106" spans="1:3">
      <c r="A106" s="4" t="s">
        <v>902</v>
      </c>
      <c r="B106" s="4" t="s">
        <v>906</v>
      </c>
      <c r="C106" s="4" t="s">
        <v>907</v>
      </c>
    </row>
    <row r="107" spans="1:3">
      <c r="A107" s="4" t="s">
        <v>908</v>
      </c>
    </row>
    <row r="108" spans="1:3">
      <c r="A108" s="3" t="s">
        <v>790</v>
      </c>
    </row>
    <row r="109" spans="1:3">
      <c r="A109" s="4" t="s">
        <v>802</v>
      </c>
      <c r="B109" s="4" t="s">
        <v>901</v>
      </c>
      <c r="C109" s="4" t="s">
        <v>901</v>
      </c>
    </row>
    <row r="110" spans="1:3">
      <c r="A110" s="4" t="s">
        <v>902</v>
      </c>
      <c r="B110" s="4" t="s">
        <v>891</v>
      </c>
      <c r="C110" s="4" t="s">
        <v>909</v>
      </c>
    </row>
    <row r="111" spans="1:3">
      <c r="A111" s="4" t="s">
        <v>910</v>
      </c>
    </row>
    <row r="112" spans="1:3">
      <c r="A112" s="3" t="s">
        <v>790</v>
      </c>
    </row>
    <row r="113" spans="1:3">
      <c r="A113" s="4" t="s">
        <v>802</v>
      </c>
      <c r="B113" s="4" t="s">
        <v>721</v>
      </c>
      <c r="C113" s="4" t="s">
        <v>721</v>
      </c>
    </row>
    <row r="114" spans="1:3">
      <c r="A114" s="4" t="s">
        <v>804</v>
      </c>
      <c r="B114" s="4" t="s">
        <v>820</v>
      </c>
      <c r="C114" s="4" t="s">
        <v>821</v>
      </c>
    </row>
    <row r="115" spans="1:3">
      <c r="A115" s="4" t="s">
        <v>806</v>
      </c>
      <c r="B115" s="4" t="s">
        <v>822</v>
      </c>
      <c r="C115" s="4" t="s">
        <v>823</v>
      </c>
    </row>
    <row r="116" spans="1:3">
      <c r="A116" s="4" t="s">
        <v>824</v>
      </c>
      <c r="B116" s="4" t="s">
        <v>825</v>
      </c>
      <c r="C116" s="4" t="s">
        <v>826</v>
      </c>
    </row>
    <row r="117" spans="1:3">
      <c r="A117" s="4" t="s">
        <v>911</v>
      </c>
    </row>
    <row r="118" spans="1:3">
      <c r="A118" s="3" t="s">
        <v>790</v>
      </c>
    </row>
    <row r="119" spans="1:3">
      <c r="A119" s="4" t="s">
        <v>802</v>
      </c>
      <c r="B119" s="4" t="s">
        <v>721</v>
      </c>
      <c r="C119" s="4" t="s">
        <v>721</v>
      </c>
    </row>
    <row r="120" spans="1:3">
      <c r="A120" s="4" t="s">
        <v>804</v>
      </c>
      <c r="B120" s="4" t="s">
        <v>828</v>
      </c>
      <c r="C120" s="4" t="s">
        <v>829</v>
      </c>
    </row>
    <row r="121" spans="1:3">
      <c r="A121" s="4" t="s">
        <v>806</v>
      </c>
      <c r="B121" s="4" t="s">
        <v>830</v>
      </c>
      <c r="C121" s="4" t="s">
        <v>831</v>
      </c>
    </row>
    <row r="122" spans="1:3">
      <c r="A122" s="4" t="s">
        <v>824</v>
      </c>
      <c r="B122" s="4" t="s">
        <v>617</v>
      </c>
      <c r="C122" s="4" t="s">
        <v>832</v>
      </c>
    </row>
    <row r="123" spans="1:3">
      <c r="A123" s="4" t="s">
        <v>912</v>
      </c>
    </row>
    <row r="124" spans="1:3">
      <c r="A124" s="3" t="s">
        <v>790</v>
      </c>
    </row>
    <row r="125" spans="1:3">
      <c r="A125" s="4" t="s">
        <v>802</v>
      </c>
      <c r="B125" s="4" t="s">
        <v>721</v>
      </c>
      <c r="C125" s="4" t="s">
        <v>721</v>
      </c>
    </row>
    <row r="126" spans="1:3">
      <c r="A126" s="4" t="s">
        <v>804</v>
      </c>
      <c r="B126" s="4" t="s">
        <v>834</v>
      </c>
      <c r="C126" s="4" t="s">
        <v>835</v>
      </c>
    </row>
    <row r="127" spans="1:3">
      <c r="A127" s="4" t="s">
        <v>806</v>
      </c>
      <c r="B127" s="4" t="s">
        <v>836</v>
      </c>
      <c r="C127" s="4" t="s">
        <v>837</v>
      </c>
    </row>
    <row r="128" spans="1:3">
      <c r="A128" s="4" t="s">
        <v>824</v>
      </c>
      <c r="B128" s="4" t="s">
        <v>838</v>
      </c>
      <c r="C128" s="4" t="s">
        <v>839</v>
      </c>
    </row>
    <row r="129" spans="1:3">
      <c r="A129" s="4" t="s">
        <v>913</v>
      </c>
    </row>
    <row r="130" spans="1:3">
      <c r="A130" s="3" t="s">
        <v>790</v>
      </c>
    </row>
    <row r="131" spans="1:3">
      <c r="A131" s="4" t="s">
        <v>800</v>
      </c>
      <c r="B131" s="4" t="s">
        <v>914</v>
      </c>
      <c r="C131" s="4" t="s">
        <v>915</v>
      </c>
    </row>
    <row r="132" spans="1:3">
      <c r="A132" s="4" t="s">
        <v>802</v>
      </c>
      <c r="B132" s="4" t="s">
        <v>916</v>
      </c>
      <c r="C132" s="4" t="s">
        <v>683</v>
      </c>
    </row>
    <row r="133" spans="1:3">
      <c r="A133" s="4" t="s">
        <v>804</v>
      </c>
      <c r="B133" s="4" t="s">
        <v>917</v>
      </c>
      <c r="C133" s="4" t="s">
        <v>918</v>
      </c>
    </row>
    <row r="134" spans="1:3">
      <c r="A134" s="4" t="s">
        <v>806</v>
      </c>
      <c r="B134" s="4" t="s">
        <v>919</v>
      </c>
      <c r="C134" s="4" t="s">
        <v>920</v>
      </c>
    </row>
    <row r="135" spans="1:3">
      <c r="A135" s="4" t="s">
        <v>921</v>
      </c>
      <c r="B135" s="7" t="n">
        <v>62</v>
      </c>
      <c r="C135" s="7" t="n">
        <v>70</v>
      </c>
    </row>
    <row r="136" spans="1:3">
      <c r="A136" s="4" t="s">
        <v>922</v>
      </c>
    </row>
    <row r="137" spans="1:3">
      <c r="A137" s="3" t="s">
        <v>790</v>
      </c>
    </row>
    <row r="138" spans="1:3">
      <c r="A138" s="4" t="s">
        <v>800</v>
      </c>
      <c r="B138" s="4" t="s">
        <v>923</v>
      </c>
      <c r="C138" s="4" t="s">
        <v>924</v>
      </c>
    </row>
    <row r="139" spans="1:3">
      <c r="A139" s="4" t="s">
        <v>802</v>
      </c>
      <c r="B139" s="4" t="s">
        <v>925</v>
      </c>
      <c r="C139" s="4" t="s">
        <v>926</v>
      </c>
    </row>
    <row r="140" spans="1:3">
      <c r="A140" s="4" t="s">
        <v>804</v>
      </c>
      <c r="B140" s="4" t="s">
        <v>927</v>
      </c>
      <c r="C140" s="4" t="s">
        <v>928</v>
      </c>
    </row>
    <row r="141" spans="1:3">
      <c r="A141" s="4" t="s">
        <v>806</v>
      </c>
      <c r="B141" s="4" t="s">
        <v>929</v>
      </c>
      <c r="C141" s="4" t="s">
        <v>930</v>
      </c>
    </row>
    <row r="142" spans="1:3">
      <c r="A142" s="4" t="s">
        <v>921</v>
      </c>
      <c r="B142" s="7" t="n">
        <v>1260</v>
      </c>
      <c r="C142" s="7" t="n">
        <v>455</v>
      </c>
    </row>
    <row r="143" spans="1:3">
      <c r="A143" s="4" t="s">
        <v>931</v>
      </c>
    </row>
    <row r="144" spans="1:3">
      <c r="A144" s="3" t="s">
        <v>790</v>
      </c>
    </row>
    <row r="145" spans="1:3">
      <c r="A145" s="4" t="s">
        <v>800</v>
      </c>
      <c r="B145" s="4" t="s">
        <v>932</v>
      </c>
      <c r="C145" s="4" t="s">
        <v>933</v>
      </c>
    </row>
    <row r="146" spans="1:3">
      <c r="A146" s="4" t="s">
        <v>802</v>
      </c>
      <c r="B146" s="4" t="s">
        <v>934</v>
      </c>
      <c r="C146" s="4" t="s">
        <v>935</v>
      </c>
    </row>
    <row r="147" spans="1:3">
      <c r="A147" s="4" t="s">
        <v>804</v>
      </c>
      <c r="B147" s="4" t="s">
        <v>936</v>
      </c>
      <c r="C147" s="4" t="s">
        <v>937</v>
      </c>
    </row>
    <row r="148" spans="1:3">
      <c r="A148" s="4" t="s">
        <v>806</v>
      </c>
      <c r="B148" s="4" t="s">
        <v>938</v>
      </c>
      <c r="C148" s="4" t="s">
        <v>812</v>
      </c>
    </row>
    <row r="149" spans="1:3">
      <c r="A149" s="4" t="s">
        <v>921</v>
      </c>
      <c r="B149" s="7" t="n">
        <v>128</v>
      </c>
      <c r="C149" s="7" t="n">
        <v>97</v>
      </c>
    </row>
    <row r="150" spans="1:3">
      <c r="A150" s="4" t="s">
        <v>789</v>
      </c>
    </row>
    <row r="151" spans="1:3">
      <c r="A151" s="3" t="s">
        <v>790</v>
      </c>
    </row>
    <row r="152" spans="1:3">
      <c r="A152" s="4" t="s">
        <v>791</v>
      </c>
      <c r="B152" s="4" t="s">
        <v>939</v>
      </c>
      <c r="C152" s="4" t="s">
        <v>940</v>
      </c>
    </row>
    <row r="153" spans="1:3">
      <c r="A153" s="4" t="s">
        <v>794</v>
      </c>
      <c r="B153" s="9" t="n">
        <v>0.01</v>
      </c>
      <c r="C153" s="9" t="n">
        <v>0.05</v>
      </c>
    </row>
    <row r="154" spans="1:3">
      <c r="A154" s="4" t="s">
        <v>795</v>
      </c>
    </row>
    <row r="155" spans="1:3">
      <c r="A155" s="3" t="s">
        <v>790</v>
      </c>
    </row>
    <row r="156" spans="1:3">
      <c r="A156" s="4" t="s">
        <v>791</v>
      </c>
      <c r="B156" s="4" t="s">
        <v>617</v>
      </c>
      <c r="C156" s="4" t="s">
        <v>617</v>
      </c>
    </row>
    <row r="157" spans="1:3">
      <c r="A157" s="4" t="s">
        <v>794</v>
      </c>
      <c r="B157" s="9" t="n">
        <v>5.98</v>
      </c>
      <c r="C157" s="9" t="n">
        <v>7.06</v>
      </c>
    </row>
    <row r="158" spans="1:3">
      <c r="A158" s="4" t="s">
        <v>796</v>
      </c>
    </row>
    <row r="159" spans="1:3">
      <c r="A159" s="3" t="s">
        <v>790</v>
      </c>
    </row>
    <row r="160" spans="1:3">
      <c r="A160" s="4" t="s">
        <v>791</v>
      </c>
      <c r="B160" s="4" t="s">
        <v>941</v>
      </c>
      <c r="C160" s="4" t="s">
        <v>942</v>
      </c>
    </row>
    <row r="161" spans="1:3">
      <c r="A161" s="4" t="s">
        <v>794</v>
      </c>
      <c r="B161" s="9" t="n">
        <v>3.06</v>
      </c>
      <c r="C161" s="9" t="n">
        <v>3.7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3" t="s">
        <v>944</v>
      </c>
    </row>
    <row r="3" spans="1:3">
      <c r="A3" s="4" t="s">
        <v>37</v>
      </c>
      <c r="B3" s="7" t="n">
        <v>12416542</v>
      </c>
      <c r="C3" s="7" t="n">
        <v>12673439</v>
      </c>
    </row>
    <row r="4" spans="1:3">
      <c r="A4" s="4" t="s">
        <v>945</v>
      </c>
      <c r="B4" s="5" t="n">
        <v>12416542</v>
      </c>
      <c r="C4" s="5" t="n">
        <v>12673439</v>
      </c>
    </row>
    <row r="5" spans="1:3">
      <c r="A5" s="4" t="s">
        <v>946</v>
      </c>
      <c r="B5" s="5" t="n">
        <v>14319767</v>
      </c>
      <c r="C5" s="5" t="n">
        <v>14941165</v>
      </c>
    </row>
    <row r="6" spans="1:3">
      <c r="A6" s="4" t="s">
        <v>78</v>
      </c>
      <c r="B6" s="5" t="n">
        <v>514025</v>
      </c>
      <c r="C6" s="5" t="n">
        <v>582340</v>
      </c>
    </row>
    <row r="7" spans="1:3">
      <c r="A7" s="4" t="s">
        <v>947</v>
      </c>
      <c r="B7" s="5" t="n">
        <v>518317</v>
      </c>
      <c r="C7" s="5" t="n">
        <v>585839</v>
      </c>
    </row>
    <row r="8" spans="1:3">
      <c r="A8" s="4" t="s">
        <v>56</v>
      </c>
      <c r="B8" s="5" t="n">
        <v>10509449</v>
      </c>
      <c r="C8" s="5" t="n">
        <v>10647382</v>
      </c>
    </row>
    <row r="9" spans="1:3">
      <c r="A9" s="4" t="s">
        <v>948</v>
      </c>
      <c r="B9" s="5" t="n">
        <v>9916383</v>
      </c>
      <c r="C9" s="5" t="n">
        <v>10012283</v>
      </c>
    </row>
    <row r="10" spans="1:3">
      <c r="A10" s="4" t="s">
        <v>949</v>
      </c>
      <c r="B10" s="5" t="n">
        <v>11023474</v>
      </c>
      <c r="C10" s="5" t="n">
        <v>11229722</v>
      </c>
    </row>
    <row r="11" spans="1:3">
      <c r="A11" s="4" t="s">
        <v>950</v>
      </c>
      <c r="B11" s="5" t="n">
        <v>10434700</v>
      </c>
      <c r="C11" s="5" t="n">
        <v>10598122</v>
      </c>
    </row>
    <row r="12" spans="1:3">
      <c r="A12" s="4" t="s">
        <v>757</v>
      </c>
    </row>
    <row r="13" spans="1:3">
      <c r="A13" s="3" t="s">
        <v>944</v>
      </c>
    </row>
    <row r="14" spans="1:3">
      <c r="A14" s="4" t="s">
        <v>37</v>
      </c>
      <c r="B14" s="5" t="n">
        <v>10742922</v>
      </c>
      <c r="C14" s="5" t="n">
        <v>10763816</v>
      </c>
    </row>
    <row r="15" spans="1:3">
      <c r="A15" s="4" t="s">
        <v>951</v>
      </c>
      <c r="B15" s="5" t="n">
        <v>10218007</v>
      </c>
      <c r="C15" s="5" t="n">
        <v>10187521</v>
      </c>
    </row>
    <row r="16" spans="1:3">
      <c r="A16" s="4" t="s">
        <v>756</v>
      </c>
    </row>
    <row r="17" spans="1:3">
      <c r="A17" s="3" t="s">
        <v>944</v>
      </c>
    </row>
    <row r="18" spans="1:3">
      <c r="A18" s="4" t="s">
        <v>37</v>
      </c>
      <c r="B18" s="5" t="n">
        <v>1176280</v>
      </c>
      <c r="C18" s="5" t="n">
        <v>1334300</v>
      </c>
    </row>
    <row r="19" spans="1:3">
      <c r="A19" s="4" t="s">
        <v>951</v>
      </c>
      <c r="B19" s="5" t="n">
        <v>1148897</v>
      </c>
      <c r="C19" s="5" t="n">
        <v>1285582</v>
      </c>
    </row>
    <row r="20" spans="1:3">
      <c r="A20" s="4" t="s">
        <v>758</v>
      </c>
    </row>
    <row r="21" spans="1:3">
      <c r="A21" s="3" t="s">
        <v>944</v>
      </c>
    </row>
    <row r="22" spans="1:3">
      <c r="A22" s="4" t="s">
        <v>37</v>
      </c>
      <c r="B22" s="5" t="n">
        <v>450377</v>
      </c>
      <c r="C22" s="5" t="n">
        <v>526016</v>
      </c>
    </row>
    <row r="23" spans="1:3">
      <c r="A23" s="4" t="s">
        <v>951</v>
      </c>
      <c r="B23" s="5" t="n">
        <v>513545</v>
      </c>
      <c r="C23" s="5" t="n">
        <v>580695</v>
      </c>
    </row>
    <row r="24" spans="1:3">
      <c r="A24" s="4" t="s">
        <v>759</v>
      </c>
    </row>
    <row r="25" spans="1:3">
      <c r="A25" s="3" t="s">
        <v>944</v>
      </c>
    </row>
    <row r="26" spans="1:3">
      <c r="A26" s="4" t="s">
        <v>37</v>
      </c>
      <c r="B26" s="5" t="n">
        <v>46963</v>
      </c>
      <c r="C26" s="5" t="n">
        <v>49307</v>
      </c>
    </row>
    <row r="27" spans="1:3">
      <c r="A27" s="4" t="s">
        <v>951</v>
      </c>
      <c r="B27" s="7" t="n">
        <v>2439318</v>
      </c>
      <c r="C27" s="7" t="n">
        <v>28873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94</v>
      </c>
    </row>
    <row r="3" spans="1:4">
      <c r="A3" s="3" t="s">
        <v>953</v>
      </c>
    </row>
    <row r="4" spans="1:4">
      <c r="A4" s="4" t="s">
        <v>954</v>
      </c>
      <c r="B4" s="7" t="n">
        <v>212630</v>
      </c>
    </row>
    <row r="5" spans="1:4">
      <c r="A5" s="4" t="s">
        <v>955</v>
      </c>
      <c r="B5" s="5" t="n">
        <v>104554</v>
      </c>
      <c r="C5" s="7" t="n">
        <v>77383</v>
      </c>
    </row>
    <row r="6" spans="1:4">
      <c r="A6" s="4" t="s">
        <v>956</v>
      </c>
      <c r="B6" s="7" t="n">
        <v>418400</v>
      </c>
      <c r="C6" s="5" t="n">
        <v>244900</v>
      </c>
    </row>
    <row r="7" spans="1:4">
      <c r="A7" s="4" t="s">
        <v>957</v>
      </c>
      <c r="B7" s="4" t="s">
        <v>653</v>
      </c>
    </row>
    <row r="8" spans="1:4">
      <c r="A8" s="4" t="s">
        <v>958</v>
      </c>
      <c r="B8" s="7" t="n">
        <v>6900</v>
      </c>
      <c r="C8" s="5" t="n">
        <v>6300</v>
      </c>
      <c r="D8" s="7" t="n">
        <v>7000</v>
      </c>
    </row>
    <row r="9" spans="1:4">
      <c r="A9" s="4" t="s">
        <v>959</v>
      </c>
      <c r="B9" s="5" t="n">
        <v>5100</v>
      </c>
      <c r="C9" s="5" t="n">
        <v>5500</v>
      </c>
      <c r="D9" s="7" t="n">
        <v>2800</v>
      </c>
    </row>
    <row r="10" spans="1:4">
      <c r="A10" s="4" t="s">
        <v>960</v>
      </c>
    </row>
    <row r="11" spans="1:4">
      <c r="A11" s="3" t="s">
        <v>953</v>
      </c>
    </row>
    <row r="12" spans="1:4">
      <c r="A12" s="4" t="s">
        <v>955</v>
      </c>
      <c r="B12" s="5" t="n">
        <v>90700</v>
      </c>
      <c r="C12" s="5" t="n">
        <v>66400</v>
      </c>
    </row>
    <row r="13" spans="1:4">
      <c r="A13" s="4" t="s">
        <v>961</v>
      </c>
    </row>
    <row r="14" spans="1:4">
      <c r="A14" s="3" t="s">
        <v>953</v>
      </c>
    </row>
    <row r="15" spans="1:4">
      <c r="A15" s="4" t="s">
        <v>955</v>
      </c>
      <c r="B15" s="5" t="n">
        <v>12900</v>
      </c>
      <c r="C15" s="5" t="n">
        <v>10400</v>
      </c>
    </row>
    <row r="16" spans="1:4">
      <c r="A16" s="4" t="s">
        <v>655</v>
      </c>
    </row>
    <row r="17" spans="1:4">
      <c r="A17" s="3" t="s">
        <v>953</v>
      </c>
    </row>
    <row r="18" spans="1:4">
      <c r="A18" s="4" t="s">
        <v>955</v>
      </c>
      <c r="B18" s="5" t="n">
        <v>1000</v>
      </c>
      <c r="C18" s="5" t="n">
        <v>600</v>
      </c>
    </row>
    <row r="19" spans="1:4">
      <c r="A19" s="4" t="s">
        <v>787</v>
      </c>
    </row>
    <row r="20" spans="1:4">
      <c r="A20" s="3" t="s">
        <v>953</v>
      </c>
    </row>
    <row r="21" spans="1:4">
      <c r="A21" s="4" t="s">
        <v>954</v>
      </c>
      <c r="B21" s="5" t="n">
        <v>212630</v>
      </c>
    </row>
    <row r="22" spans="1:4">
      <c r="A22" s="4" t="s">
        <v>758</v>
      </c>
    </row>
    <row r="23" spans="1:4">
      <c r="A23" s="3" t="s">
        <v>953</v>
      </c>
    </row>
    <row r="24" spans="1:4">
      <c r="A24" s="4" t="s">
        <v>954</v>
      </c>
      <c r="B24" s="7" t="n">
        <v>0</v>
      </c>
    </row>
    <row r="25" spans="1:4">
      <c r="A25" s="4" t="s">
        <v>962</v>
      </c>
      <c r="B25" s="4" t="s">
        <v>646</v>
      </c>
    </row>
    <row r="26" spans="1:4">
      <c r="A26" s="4" t="s">
        <v>963</v>
      </c>
      <c r="B26" s="7" t="n">
        <v>1600</v>
      </c>
      <c r="C26" s="5" t="n">
        <v>2600</v>
      </c>
    </row>
    <row r="27" spans="1:4">
      <c r="A27" s="4" t="s">
        <v>964</v>
      </c>
      <c r="B27" s="7" t="n">
        <v>29500</v>
      </c>
      <c r="C27" s="7" t="n">
        <v>16200</v>
      </c>
    </row>
    <row r="28" spans="1:4">
      <c r="A28" s="4" t="s">
        <v>756</v>
      </c>
    </row>
    <row r="29" spans="1:4">
      <c r="A29" s="3" t="s">
        <v>953</v>
      </c>
    </row>
    <row r="30" spans="1:4">
      <c r="A30" s="4" t="s">
        <v>962</v>
      </c>
      <c r="B30" s="4" t="s">
        <v>646</v>
      </c>
    </row>
    <row r="31" spans="1:4">
      <c r="A31" s="4" t="s">
        <v>759</v>
      </c>
    </row>
    <row r="32" spans="1:4">
      <c r="A32" s="3" t="s">
        <v>953</v>
      </c>
    </row>
    <row r="33" spans="1:4">
      <c r="A33" s="4" t="s">
        <v>954</v>
      </c>
      <c r="B33" s="7" t="n">
        <v>0</v>
      </c>
    </row>
    <row r="34" spans="1:4">
      <c r="A34" s="4" t="s">
        <v>962</v>
      </c>
      <c r="B34" s="4" t="s">
        <v>64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2</v>
      </c>
    </row>
    <row r="3" spans="1:3">
      <c r="A3" s="4" t="s">
        <v>966</v>
      </c>
    </row>
    <row r="4" spans="1:3">
      <c r="A4" s="3" t="s">
        <v>790</v>
      </c>
    </row>
    <row r="5" spans="1:3">
      <c r="A5" s="4" t="s">
        <v>824</v>
      </c>
      <c r="B5" s="4" t="s">
        <v>967</v>
      </c>
      <c r="C5" s="4" t="s">
        <v>967</v>
      </c>
    </row>
    <row r="6" spans="1:3">
      <c r="A6" s="4" t="s">
        <v>968</v>
      </c>
    </row>
    <row r="7" spans="1:3">
      <c r="A7" s="3" t="s">
        <v>790</v>
      </c>
    </row>
    <row r="8" spans="1:3">
      <c r="A8" s="4" t="s">
        <v>824</v>
      </c>
      <c r="B8" s="4" t="s">
        <v>969</v>
      </c>
      <c r="C8" s="4" t="s">
        <v>970</v>
      </c>
    </row>
    <row r="9" spans="1:3">
      <c r="A9" s="4" t="s">
        <v>971</v>
      </c>
    </row>
    <row r="10" spans="1:3">
      <c r="A10" s="3" t="s">
        <v>790</v>
      </c>
    </row>
    <row r="11" spans="1:3">
      <c r="A11" s="4" t="s">
        <v>824</v>
      </c>
      <c r="B11" s="4" t="s">
        <v>972</v>
      </c>
      <c r="C11" s="4" t="s">
        <v>97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2</v>
      </c>
    </row>
    <row r="2" spans="1:3">
      <c r="A2" s="3" t="s">
        <v>975</v>
      </c>
    </row>
    <row r="3" spans="1:3">
      <c r="A3" s="4" t="s">
        <v>36</v>
      </c>
      <c r="B3" s="7" t="n">
        <v>665209</v>
      </c>
      <c r="C3" s="7" t="n">
        <v>541406</v>
      </c>
    </row>
    <row r="4" spans="1:3">
      <c r="A4" s="4" t="s">
        <v>39</v>
      </c>
      <c r="B4" s="5" t="n">
        <v>1195380</v>
      </c>
      <c r="C4" s="5" t="n">
        <v>1631065</v>
      </c>
    </row>
    <row r="5" spans="1:3">
      <c r="A5" s="3" t="s">
        <v>976</v>
      </c>
    </row>
    <row r="6" spans="1:3">
      <c r="A6" s="4" t="s">
        <v>977</v>
      </c>
      <c r="B6" s="5" t="n">
        <v>429931</v>
      </c>
      <c r="C6" s="5" t="n">
        <v>469339</v>
      </c>
    </row>
    <row r="7" spans="1:3">
      <c r="A7" s="4" t="s">
        <v>978</v>
      </c>
    </row>
    <row r="8" spans="1:3">
      <c r="A8" s="3" t="s">
        <v>975</v>
      </c>
    </row>
    <row r="9" spans="1:3">
      <c r="A9" s="4" t="s">
        <v>36</v>
      </c>
      <c r="B9" s="5" t="n">
        <v>665209</v>
      </c>
      <c r="C9" s="5" t="n">
        <v>541406</v>
      </c>
    </row>
    <row r="10" spans="1:3">
      <c r="A10" s="4" t="s">
        <v>39</v>
      </c>
      <c r="B10" s="5" t="n">
        <v>1195380</v>
      </c>
      <c r="C10" s="5" t="n">
        <v>1631065</v>
      </c>
    </row>
    <row r="11" spans="1:3">
      <c r="A11" s="3" t="s">
        <v>976</v>
      </c>
    </row>
    <row r="12" spans="1:3">
      <c r="A12" s="4" t="s">
        <v>51</v>
      </c>
      <c r="B12" s="5" t="n">
        <v>781734</v>
      </c>
      <c r="C12" s="5" t="n">
        <v>1226898</v>
      </c>
    </row>
    <row r="13" spans="1:3">
      <c r="A13" s="4" t="s">
        <v>977</v>
      </c>
      <c r="B13" s="5" t="n">
        <v>429931</v>
      </c>
      <c r="C13" s="5" t="n">
        <v>469339</v>
      </c>
    </row>
    <row r="14" spans="1:3">
      <c r="A14" s="4" t="s">
        <v>979</v>
      </c>
    </row>
    <row r="15" spans="1:3">
      <c r="A15" s="3" t="s">
        <v>975</v>
      </c>
    </row>
    <row r="16" spans="1:3">
      <c r="A16" s="4" t="s">
        <v>36</v>
      </c>
      <c r="B16" s="5" t="n">
        <v>674851</v>
      </c>
      <c r="C16" s="5" t="n">
        <v>554664</v>
      </c>
    </row>
    <row r="17" spans="1:3">
      <c r="A17" s="4" t="s">
        <v>39</v>
      </c>
      <c r="B17" s="5" t="n">
        <v>1147155</v>
      </c>
      <c r="C17" s="5" t="n">
        <v>1546958</v>
      </c>
    </row>
    <row r="18" spans="1:3">
      <c r="A18" s="3" t="s">
        <v>976</v>
      </c>
    </row>
    <row r="19" spans="1:3">
      <c r="A19" s="4" t="s">
        <v>51</v>
      </c>
      <c r="B19" s="5" t="n">
        <v>782570</v>
      </c>
      <c r="C19" s="5" t="n">
        <v>1232147</v>
      </c>
    </row>
    <row r="20" spans="1:3">
      <c r="A20" s="4" t="s">
        <v>977</v>
      </c>
      <c r="B20" s="5" t="n">
        <v>435679</v>
      </c>
      <c r="C20" s="5" t="n">
        <v>475347</v>
      </c>
    </row>
    <row r="21" spans="1:3">
      <c r="A21" s="4" t="s">
        <v>980</v>
      </c>
    </row>
    <row r="22" spans="1:3">
      <c r="A22" s="3" t="s">
        <v>976</v>
      </c>
    </row>
    <row r="23" spans="1:3">
      <c r="A23" s="4" t="s">
        <v>54</v>
      </c>
      <c r="B23" s="5" t="n">
        <v>2126176</v>
      </c>
      <c r="C23" s="5" t="n">
        <v>2152031</v>
      </c>
    </row>
    <row r="24" spans="1:3">
      <c r="A24" s="4" t="s">
        <v>981</v>
      </c>
    </row>
    <row r="25" spans="1:3">
      <c r="A25" s="3" t="s">
        <v>976</v>
      </c>
    </row>
    <row r="26" spans="1:3">
      <c r="A26" s="4" t="s">
        <v>54</v>
      </c>
      <c r="B26" s="7" t="n">
        <v>1967518</v>
      </c>
      <c r="C26" s="7" t="n">
        <v>19044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94</v>
      </c>
    </row>
    <row r="3" spans="1:4">
      <c r="A3" s="3" t="s">
        <v>983</v>
      </c>
    </row>
    <row r="4" spans="1:4">
      <c r="A4" s="4" t="s">
        <v>984</v>
      </c>
      <c r="B4" s="7" t="n">
        <v>233447</v>
      </c>
      <c r="C4" s="7" t="n">
        <v>171128</v>
      </c>
      <c r="D4" s="7" t="n">
        <v>367314</v>
      </c>
    </row>
    <row r="5" spans="1:4">
      <c r="A5" s="4" t="s">
        <v>985</v>
      </c>
      <c r="B5" s="5" t="n">
        <v>-14803</v>
      </c>
      <c r="C5" s="5" t="n">
        <v>-7345</v>
      </c>
      <c r="D5" s="5" t="n">
        <v>1412</v>
      </c>
    </row>
    <row r="6" spans="1:4">
      <c r="A6" s="4" t="s">
        <v>986</v>
      </c>
      <c r="B6" s="5" t="n">
        <v>196963</v>
      </c>
      <c r="C6" s="5" t="n">
        <v>306741</v>
      </c>
      <c r="D6" s="5" t="n">
        <v>214285</v>
      </c>
    </row>
    <row r="7" spans="1:4">
      <c r="A7" s="4" t="s">
        <v>987</v>
      </c>
      <c r="B7" s="5" t="n">
        <v>-15331</v>
      </c>
      <c r="C7" s="5" t="n">
        <v>-16008</v>
      </c>
      <c r="D7" s="5" t="n">
        <v>-7741</v>
      </c>
    </row>
    <row r="8" spans="1:4">
      <c r="A8" s="4" t="s">
        <v>988</v>
      </c>
      <c r="B8" s="5" t="n">
        <v>41824</v>
      </c>
      <c r="C8" s="5" t="n">
        <v>52227</v>
      </c>
      <c r="D8" s="5" t="n">
        <v>40051</v>
      </c>
    </row>
    <row r="9" spans="1:4">
      <c r="A9" s="4" t="s">
        <v>114</v>
      </c>
      <c r="B9" s="5" t="n">
        <v>574</v>
      </c>
      <c r="C9" s="5" t="n">
        <v>182</v>
      </c>
      <c r="D9" s="5" t="n">
        <v>0</v>
      </c>
    </row>
    <row r="10" spans="1:4">
      <c r="A10" s="4" t="s">
        <v>97</v>
      </c>
      <c r="B10" s="5" t="n">
        <v>409448</v>
      </c>
      <c r="C10" s="5" t="n">
        <v>453840</v>
      </c>
      <c r="D10" s="5" t="n">
        <v>462172</v>
      </c>
    </row>
    <row r="11" spans="1:4">
      <c r="A11" s="4" t="s">
        <v>989</v>
      </c>
    </row>
    <row r="12" spans="1:4">
      <c r="A12" s="3" t="s">
        <v>983</v>
      </c>
    </row>
    <row r="13" spans="1:4">
      <c r="A13" s="4" t="s">
        <v>990</v>
      </c>
      <c r="B13" s="5" t="n">
        <v>-574</v>
      </c>
      <c r="C13" s="5" t="n">
        <v>-9088</v>
      </c>
      <c r="D13" s="5" t="n">
        <v>21061</v>
      </c>
    </row>
    <row r="14" spans="1:4">
      <c r="A14" s="4" t="s">
        <v>991</v>
      </c>
    </row>
    <row r="15" spans="1:4">
      <c r="A15" s="3" t="s">
        <v>983</v>
      </c>
    </row>
    <row r="16" spans="1:4">
      <c r="A16" s="4" t="s">
        <v>990</v>
      </c>
      <c r="B16" s="5" t="n">
        <v>-12335</v>
      </c>
      <c r="C16" s="5" t="n">
        <v>-19747</v>
      </c>
      <c r="D16" s="5" t="n">
        <v>-156201</v>
      </c>
    </row>
    <row r="17" spans="1:4">
      <c r="A17" s="4" t="s">
        <v>992</v>
      </c>
    </row>
    <row r="18" spans="1:4">
      <c r="A18" s="3" t="s">
        <v>983</v>
      </c>
    </row>
    <row r="19" spans="1:4">
      <c r="A19" s="4" t="s">
        <v>990</v>
      </c>
      <c r="B19" s="7" t="n">
        <v>-20317</v>
      </c>
      <c r="C19" s="7" t="n">
        <v>-24250</v>
      </c>
      <c r="D19" s="7" t="n">
        <v>-180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94</v>
      </c>
    </row>
    <row r="3" spans="1:4">
      <c r="A3" s="3" t="s">
        <v>240</v>
      </c>
    </row>
    <row r="4" spans="1:4">
      <c r="A4" s="4" t="s">
        <v>994</v>
      </c>
      <c r="B4" s="7" t="n">
        <v>450008</v>
      </c>
      <c r="C4" s="7" t="n">
        <v>435585</v>
      </c>
      <c r="D4" s="7" t="n">
        <v>398925</v>
      </c>
    </row>
    <row r="5" spans="1:4">
      <c r="A5" s="4" t="s">
        <v>995</v>
      </c>
      <c r="B5" s="5" t="n">
        <v>-111687</v>
      </c>
      <c r="C5" s="5" t="n">
        <v>-232993</v>
      </c>
      <c r="D5" s="5" t="n">
        <v>35272</v>
      </c>
    </row>
    <row r="6" spans="1:4">
      <c r="A6" s="4" t="s">
        <v>996</v>
      </c>
      <c r="B6" s="5" t="n">
        <v>338321</v>
      </c>
      <c r="C6" s="5" t="n">
        <v>202592</v>
      </c>
      <c r="D6" s="5" t="n">
        <v>434197</v>
      </c>
    </row>
    <row r="7" spans="1:4">
      <c r="A7" s="4" t="s">
        <v>997</v>
      </c>
      <c r="B7" s="5" t="n">
        <v>-412090</v>
      </c>
      <c r="C7" s="5" t="n">
        <v>-403817</v>
      </c>
      <c r="D7" s="5" t="n">
        <v>-372346</v>
      </c>
    </row>
    <row r="8" spans="1:4">
      <c r="A8" s="4" t="s">
        <v>998</v>
      </c>
      <c r="B8" s="5" t="n">
        <v>132791</v>
      </c>
      <c r="C8" s="5" t="n">
        <v>299490</v>
      </c>
      <c r="D8" s="5" t="n">
        <v>48121</v>
      </c>
    </row>
    <row r="9" spans="1:4">
      <c r="A9" s="4" t="s">
        <v>999</v>
      </c>
      <c r="B9" s="5" t="n">
        <v>-279299</v>
      </c>
      <c r="C9" s="5" t="n">
        <v>-104327</v>
      </c>
      <c r="D9" s="5" t="n">
        <v>-324225</v>
      </c>
    </row>
    <row r="10" spans="1:4">
      <c r="A10" s="4" t="s">
        <v>98</v>
      </c>
      <c r="B10" s="7" t="n">
        <v>59022</v>
      </c>
      <c r="C10" s="7" t="n">
        <v>98265</v>
      </c>
      <c r="D10" s="7" t="n">
        <v>1099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9:42Z</dcterms:created>
  <dcterms:modified xmlns:dcterms="http://purl.org/dc/terms/" xmlns:xsi="http://www.w3.org/2001/XMLSchema-instance" xsi:type="dcterms:W3CDTF">2017-08-09T16:09:42Z</dcterms:modified>
</cp:coreProperties>
</file>